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Issued accounting pronouncement"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Allowance for Credit Losses on "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Pledged assets and collateral" sheetId="15" state="visible" r:id="rId15"/>
    <sheet xmlns:r="http://schemas.openxmlformats.org/officeDocument/2006/relationships" name="Deposits" sheetId="16" state="visible" r:id="rId16"/>
    <sheet xmlns:r="http://schemas.openxmlformats.org/officeDocument/2006/relationships" name="Due to trust accounts" sheetId="17" state="visible" r:id="rId17"/>
    <sheet xmlns:r="http://schemas.openxmlformats.org/officeDocument/2006/relationships" name="Short-term borrowings and long-" sheetId="18" state="visible" r:id="rId18"/>
    <sheet xmlns:r="http://schemas.openxmlformats.org/officeDocument/2006/relationships" name="Other assets and liabilities"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Dividends" sheetId="22" state="visible" r:id="rId22"/>
    <sheet xmlns:r="http://schemas.openxmlformats.org/officeDocument/2006/relationships" name="Accumulated other comprehensive" sheetId="23" state="visible" r:id="rId23"/>
    <sheet xmlns:r="http://schemas.openxmlformats.org/officeDocument/2006/relationships" name="Regulatory matters" sheetId="24" state="visible" r:id="rId24"/>
    <sheet xmlns:r="http://schemas.openxmlformats.org/officeDocument/2006/relationships" name="Earnings per common share" sheetId="25" state="visible" r:id="rId25"/>
    <sheet xmlns:r="http://schemas.openxmlformats.org/officeDocument/2006/relationships" name="Income taxes" sheetId="26" state="visible" r:id="rId26"/>
    <sheet xmlns:r="http://schemas.openxmlformats.org/officeDocument/2006/relationships" name="Pension and other employee bene" sheetId="27" state="visible" r:id="rId27"/>
    <sheet xmlns:r="http://schemas.openxmlformats.org/officeDocument/2006/relationships" name="Stock-based compensation" sheetId="28" state="visible" r:id="rId28"/>
    <sheet xmlns:r="http://schemas.openxmlformats.org/officeDocument/2006/relationships" name="Derivative financial instrument" sheetId="29" state="visible" r:id="rId29"/>
    <sheet xmlns:r="http://schemas.openxmlformats.org/officeDocument/2006/relationships" name="Commitments and contingencies" sheetId="30" state="visible" r:id="rId30"/>
    <sheet xmlns:r="http://schemas.openxmlformats.org/officeDocument/2006/relationships" name="Variable interest entities and " sheetId="31" state="visible" r:id="rId31"/>
    <sheet xmlns:r="http://schemas.openxmlformats.org/officeDocument/2006/relationships" name="Noninterest income" sheetId="32" state="visible" r:id="rId32"/>
    <sheet xmlns:r="http://schemas.openxmlformats.org/officeDocument/2006/relationships" name="Trading account gains and losse" sheetId="33" state="visible" r:id="rId33"/>
    <sheet xmlns:r="http://schemas.openxmlformats.org/officeDocument/2006/relationships" name="Fair value" sheetId="34" state="visible" r:id="rId34"/>
    <sheet xmlns:r="http://schemas.openxmlformats.org/officeDocument/2006/relationships" name="Offsetting of financial assets " sheetId="35" state="visible" r:id="rId35"/>
    <sheet xmlns:r="http://schemas.openxmlformats.org/officeDocument/2006/relationships" name="Repurchase agreements and secur" sheetId="36" state="visible" r:id="rId36"/>
    <sheet xmlns:r="http://schemas.openxmlformats.org/officeDocument/2006/relationships" name="Related Party Transactions" sheetId="37" state="visible" r:id="rId37"/>
    <sheet xmlns:r="http://schemas.openxmlformats.org/officeDocument/2006/relationships" name="Business segment information" sheetId="38" state="visible" r:id="rId38"/>
    <sheet xmlns:r="http://schemas.openxmlformats.org/officeDocument/2006/relationships" name="Foreign activities" sheetId="39" state="visible" r:id="rId39"/>
    <sheet xmlns:r="http://schemas.openxmlformats.org/officeDocument/2006/relationships" name="Mizuho Financial Group, Inc., p" sheetId="40" state="visible" r:id="rId40"/>
    <sheet xmlns:r="http://schemas.openxmlformats.org/officeDocument/2006/relationships" name="Basis of presentation and sum_2" sheetId="41" state="visible" r:id="rId41"/>
    <sheet xmlns:r="http://schemas.openxmlformats.org/officeDocument/2006/relationships" name="Basis of presentation and sum_3" sheetId="42" state="visible" r:id="rId42"/>
    <sheet xmlns:r="http://schemas.openxmlformats.org/officeDocument/2006/relationships" name="Investments (Tables)" sheetId="43" state="visible" r:id="rId43"/>
    <sheet xmlns:r="http://schemas.openxmlformats.org/officeDocument/2006/relationships" name="Loans (Tables)" sheetId="44" state="visible" r:id="rId44"/>
    <sheet xmlns:r="http://schemas.openxmlformats.org/officeDocument/2006/relationships" name="Allowance for Credit Losses o_2" sheetId="45" state="visible" r:id="rId45"/>
    <sheet xmlns:r="http://schemas.openxmlformats.org/officeDocument/2006/relationships" name="Premises and equipment (Tables)" sheetId="46" state="visible" r:id="rId46"/>
    <sheet xmlns:r="http://schemas.openxmlformats.org/officeDocument/2006/relationships" name="Goodwill and intangible assets " sheetId="47" state="visible" r:id="rId47"/>
    <sheet xmlns:r="http://schemas.openxmlformats.org/officeDocument/2006/relationships" name="Pledged assets and collateral (" sheetId="48" state="visible" r:id="rId48"/>
    <sheet xmlns:r="http://schemas.openxmlformats.org/officeDocument/2006/relationships" name="Deposits (Tables)" sheetId="49" state="visible" r:id="rId49"/>
    <sheet xmlns:r="http://schemas.openxmlformats.org/officeDocument/2006/relationships" name="Short-term borrowings and lon_2" sheetId="50" state="visible" r:id="rId50"/>
    <sheet xmlns:r="http://schemas.openxmlformats.org/officeDocument/2006/relationships" name="Other assets and liabilities (T" sheetId="51" state="visible" r:id="rId51"/>
    <sheet xmlns:r="http://schemas.openxmlformats.org/officeDocument/2006/relationships" name="Preferred stock (Tables)" sheetId="52" state="visible" r:id="rId52"/>
    <sheet xmlns:r="http://schemas.openxmlformats.org/officeDocument/2006/relationships" name="Common stock (Tables)" sheetId="53" state="visible" r:id="rId53"/>
    <sheet xmlns:r="http://schemas.openxmlformats.org/officeDocument/2006/relationships" name="Accumulated other comprehensi_2" sheetId="54" state="visible" r:id="rId54"/>
    <sheet xmlns:r="http://schemas.openxmlformats.org/officeDocument/2006/relationships" name="Regulatory matters (Tables)" sheetId="55" state="visible" r:id="rId55"/>
    <sheet xmlns:r="http://schemas.openxmlformats.org/officeDocument/2006/relationships" name="Earnings per common share (Tabl" sheetId="56" state="visible" r:id="rId56"/>
    <sheet xmlns:r="http://schemas.openxmlformats.org/officeDocument/2006/relationships" name="Income taxes (Tables)" sheetId="57" state="visible" r:id="rId57"/>
    <sheet xmlns:r="http://schemas.openxmlformats.org/officeDocument/2006/relationships" name="Pension and other employee be_2" sheetId="58" state="visible" r:id="rId58"/>
    <sheet xmlns:r="http://schemas.openxmlformats.org/officeDocument/2006/relationships" name="Stock-based compensation (Table" sheetId="59" state="visible" r:id="rId59"/>
    <sheet xmlns:r="http://schemas.openxmlformats.org/officeDocument/2006/relationships" name="Derivative financial instrume_2" sheetId="60" state="visible" r:id="rId60"/>
    <sheet xmlns:r="http://schemas.openxmlformats.org/officeDocument/2006/relationships" name="Commitments and contingencies (" sheetId="61" state="visible" r:id="rId61"/>
    <sheet xmlns:r="http://schemas.openxmlformats.org/officeDocument/2006/relationships" name="Variable interest entities an_2" sheetId="62" state="visible" r:id="rId62"/>
    <sheet xmlns:r="http://schemas.openxmlformats.org/officeDocument/2006/relationships" name="Noninterest income (Tables)" sheetId="63" state="visible" r:id="rId63"/>
    <sheet xmlns:r="http://schemas.openxmlformats.org/officeDocument/2006/relationships" name="Trading account gains and los_2" sheetId="64" state="visible" r:id="rId64"/>
    <sheet xmlns:r="http://schemas.openxmlformats.org/officeDocument/2006/relationships" name="Fair value (Tables)" sheetId="65" state="visible" r:id="rId65"/>
    <sheet xmlns:r="http://schemas.openxmlformats.org/officeDocument/2006/relationships" name="Offsetting of financial asset_2" sheetId="66" state="visible" r:id="rId66"/>
    <sheet xmlns:r="http://schemas.openxmlformats.org/officeDocument/2006/relationships" name="Repurchase agreements and sec_2" sheetId="67" state="visible" r:id="rId67"/>
    <sheet xmlns:r="http://schemas.openxmlformats.org/officeDocument/2006/relationships" name="Related Party Transactions (Tab" sheetId="68" state="visible" r:id="rId68"/>
    <sheet xmlns:r="http://schemas.openxmlformats.org/officeDocument/2006/relationships" name="Business segment information (T" sheetId="69" state="visible" r:id="rId69"/>
    <sheet xmlns:r="http://schemas.openxmlformats.org/officeDocument/2006/relationships" name="Foreign activities (Tables)" sheetId="70" state="visible" r:id="rId70"/>
    <sheet xmlns:r="http://schemas.openxmlformats.org/officeDocument/2006/relationships" name="Mizuho Financial Group, Inc.,_2" sheetId="71" state="visible" r:id="rId71"/>
    <sheet xmlns:r="http://schemas.openxmlformats.org/officeDocument/2006/relationships" name="Basis of Presentation and Sum_4" sheetId="72" state="visible" r:id="rId72"/>
    <sheet xmlns:r="http://schemas.openxmlformats.org/officeDocument/2006/relationships" name="Basis of Presentation and Sum_5" sheetId="73" state="visible" r:id="rId73"/>
    <sheet xmlns:r="http://schemas.openxmlformats.org/officeDocument/2006/relationships" name="Investments - Amortized Cost, G" sheetId="74" state="visible" r:id="rId74"/>
    <sheet xmlns:r="http://schemas.openxmlformats.org/officeDocument/2006/relationships" name="Investments - Amortized Cost,_2" sheetId="75" state="visible" r:id="rId75"/>
    <sheet xmlns:r="http://schemas.openxmlformats.org/officeDocument/2006/relationships" name="Investments (Amortized Cost and" sheetId="76" state="visible" r:id="rId76"/>
    <sheet xmlns:r="http://schemas.openxmlformats.org/officeDocument/2006/relationships" name="Investments - Additional Inform" sheetId="77" state="visible" r:id="rId77"/>
    <sheet xmlns:r="http://schemas.openxmlformats.org/officeDocument/2006/relationships" name="Investments - Gross Unrealized " sheetId="78" state="visible" r:id="rId78"/>
    <sheet xmlns:r="http://schemas.openxmlformats.org/officeDocument/2006/relationships" name="Investments - Gross Unrealize_2" sheetId="79" state="visible" r:id="rId79"/>
    <sheet xmlns:r="http://schemas.openxmlformats.org/officeDocument/2006/relationships" name="Investments - Realized Gains an" sheetId="80" state="visible" r:id="rId80"/>
    <sheet xmlns:r="http://schemas.openxmlformats.org/officeDocument/2006/relationships" name="Investments - Summary of Detail" sheetId="81" state="visible" r:id="rId81"/>
    <sheet xmlns:r="http://schemas.openxmlformats.org/officeDocument/2006/relationships" name="Investments - Summary of Equity" sheetId="82" state="visible" r:id="rId82"/>
    <sheet xmlns:r="http://schemas.openxmlformats.org/officeDocument/2006/relationships" name="Investments - Summary of Downwa" sheetId="83" state="visible" r:id="rId83"/>
    <sheet xmlns:r="http://schemas.openxmlformats.org/officeDocument/2006/relationships" name="Investments - Summary of Compos" sheetId="84" state="visible" r:id="rId84"/>
    <sheet xmlns:r="http://schemas.openxmlformats.org/officeDocument/2006/relationships" name="Loans - Additional Information " sheetId="85" state="visible" r:id="rId85"/>
    <sheet xmlns:r="http://schemas.openxmlformats.org/officeDocument/2006/relationships" name="Loans - Credit Quality Informat" sheetId="86" state="visible" r:id="rId86"/>
    <sheet xmlns:r="http://schemas.openxmlformats.org/officeDocument/2006/relationships" name="Loans - Credit Quality Inform_2" sheetId="87" state="visible" r:id="rId87"/>
    <sheet xmlns:r="http://schemas.openxmlformats.org/officeDocument/2006/relationships" name="Loans - Impaired Loans Informat" sheetId="88" state="visible" r:id="rId88"/>
    <sheet xmlns:r="http://schemas.openxmlformats.org/officeDocument/2006/relationships" name="Loans - Troubled Debt Restructu" sheetId="89" state="visible" r:id="rId89"/>
    <sheet xmlns:r="http://schemas.openxmlformats.org/officeDocument/2006/relationships" name="Loans - Payment Defaults Occurr" sheetId="90" state="visible" r:id="rId90"/>
    <sheet xmlns:r="http://schemas.openxmlformats.org/officeDocument/2006/relationships" name="Loans - Age Analysis of Past Du" sheetId="91" state="visible" r:id="rId91"/>
    <sheet xmlns:r="http://schemas.openxmlformats.org/officeDocument/2006/relationships" name="Allowance for Credit Losses o_3" sheetId="92" state="visible" r:id="rId92"/>
    <sheet xmlns:r="http://schemas.openxmlformats.org/officeDocument/2006/relationships" name="Premises and equipment-Summary " sheetId="93" state="visible" r:id="rId93"/>
    <sheet xmlns:r="http://schemas.openxmlformats.org/officeDocument/2006/relationships" name="Premises and Equipment - Additi"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Goodwill and Intangible Asset_4" sheetId="97" state="visible" r:id="rId97"/>
    <sheet xmlns:r="http://schemas.openxmlformats.org/officeDocument/2006/relationships" name="Goodwill and Intangible Asset_5" sheetId="98" state="visible" r:id="rId98"/>
    <sheet xmlns:r="http://schemas.openxmlformats.org/officeDocument/2006/relationships" name="Pledged Assets and Collateral_2" sheetId="99" state="visible" r:id="rId99"/>
    <sheet xmlns:r="http://schemas.openxmlformats.org/officeDocument/2006/relationships" name="Pledged Assets and Collateral_3" sheetId="100" state="visible" r:id="rId100"/>
    <sheet xmlns:r="http://schemas.openxmlformats.org/officeDocument/2006/relationships" name="Pledged Assets and Collateral -" sheetId="101" state="visible" r:id="rId101"/>
    <sheet xmlns:r="http://schemas.openxmlformats.org/officeDocument/2006/relationships" name="Deposits (Estimated amounts Of " sheetId="102" state="visible" r:id="rId102"/>
    <sheet xmlns:r="http://schemas.openxmlformats.org/officeDocument/2006/relationships" name="Deposits - Additional Informati" sheetId="103" state="visible" r:id="rId103"/>
    <sheet xmlns:r="http://schemas.openxmlformats.org/officeDocument/2006/relationships" name="Deposits (Balance and Remaining" sheetId="104" state="visible" r:id="rId104"/>
    <sheet xmlns:r="http://schemas.openxmlformats.org/officeDocument/2006/relationships" name="Short-Term Borrowings and Lon_3" sheetId="105" state="visible" r:id="rId105"/>
    <sheet xmlns:r="http://schemas.openxmlformats.org/officeDocument/2006/relationships" name="Short-Term Borrowings and Lon_4" sheetId="106" state="visible" r:id="rId106"/>
    <sheet xmlns:r="http://schemas.openxmlformats.org/officeDocument/2006/relationships" name="Short-Term Borrowings and Lon_5" sheetId="107" state="visible" r:id="rId107"/>
    <sheet xmlns:r="http://schemas.openxmlformats.org/officeDocument/2006/relationships" name="Short-Term Borrowings and Lon_6" sheetId="108" state="visible" r:id="rId108"/>
    <sheet xmlns:r="http://schemas.openxmlformats.org/officeDocument/2006/relationships" name="Short-Term Borrowings and Lon_7" sheetId="109" state="visible" r:id="rId109"/>
    <sheet xmlns:r="http://schemas.openxmlformats.org/officeDocument/2006/relationships" name="Other Assets and Liabilities (D" sheetId="110" state="visible" r:id="rId110"/>
    <sheet xmlns:r="http://schemas.openxmlformats.org/officeDocument/2006/relationships" name="Preferred Stock (Composition of" sheetId="111" state="visible" r:id="rId111"/>
    <sheet xmlns:r="http://schemas.openxmlformats.org/officeDocument/2006/relationships" name="Common Stock - Summary of Chang" sheetId="112" state="visible" r:id="rId112"/>
    <sheet xmlns:r="http://schemas.openxmlformats.org/officeDocument/2006/relationships" name="Dividends - Additional Informat"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Regulatory Matters (Capital Req" sheetId="116" state="visible" r:id="rId116"/>
    <sheet xmlns:r="http://schemas.openxmlformats.org/officeDocument/2006/relationships" name="Regulatory Matters (Capital R_2" sheetId="117" state="visible" r:id="rId117"/>
    <sheet xmlns:r="http://schemas.openxmlformats.org/officeDocument/2006/relationships" name="Regulatory Matters (Capital Ade" sheetId="118" state="visible" r:id="rId118"/>
    <sheet xmlns:r="http://schemas.openxmlformats.org/officeDocument/2006/relationships" name="Regulatory Matters (Capital A_2" sheetId="119" state="visible" r:id="rId119"/>
    <sheet xmlns:r="http://schemas.openxmlformats.org/officeDocument/2006/relationships" name="Regulatory Matters - Additional" sheetId="120" state="visible" r:id="rId120"/>
    <sheet xmlns:r="http://schemas.openxmlformats.org/officeDocument/2006/relationships" name="Earnings Per Common Share (Comp" sheetId="121" state="visible" r:id="rId121"/>
    <sheet xmlns:r="http://schemas.openxmlformats.org/officeDocument/2006/relationships" name="Income Taxes (Components of Inc" sheetId="122" state="visible" r:id="rId122"/>
    <sheet xmlns:r="http://schemas.openxmlformats.org/officeDocument/2006/relationships" name="Income Taxes (Detailed Amounts " sheetId="123" state="visible" r:id="rId123"/>
    <sheet xmlns:r="http://schemas.openxmlformats.org/officeDocument/2006/relationships" name="Income Taxes - Additional Infor" sheetId="124" state="visible" r:id="rId124"/>
    <sheet xmlns:r="http://schemas.openxmlformats.org/officeDocument/2006/relationships" name="Income Taxes (Reconciliation of" sheetId="125" state="visible" r:id="rId125"/>
    <sheet xmlns:r="http://schemas.openxmlformats.org/officeDocument/2006/relationships" name="Income Taxes (Components of Net" sheetId="126" state="visible" r:id="rId126"/>
    <sheet xmlns:r="http://schemas.openxmlformats.org/officeDocument/2006/relationships" name="Income Taxes (Components of N_2" sheetId="127" state="visible" r:id="rId127"/>
    <sheet xmlns:r="http://schemas.openxmlformats.org/officeDocument/2006/relationships" name="Income Taxes (Breakdown of Net " sheetId="128" state="visible" r:id="rId128"/>
    <sheet xmlns:r="http://schemas.openxmlformats.org/officeDocument/2006/relationships" name="Income Taxes (Breakdown of Ne_2" sheetId="129" state="visible" r:id="rId129"/>
    <sheet xmlns:r="http://schemas.openxmlformats.org/officeDocument/2006/relationships" name="Income Taxes (Roll-forward of V" sheetId="130" state="visible" r:id="rId130"/>
    <sheet xmlns:r="http://schemas.openxmlformats.org/officeDocument/2006/relationships" name="Income Taxes (Net Operating Los" sheetId="131" state="visible" r:id="rId131"/>
    <sheet xmlns:r="http://schemas.openxmlformats.org/officeDocument/2006/relationships" name="Income Taxes (Net Operating L_2" sheetId="132" state="visible" r:id="rId132"/>
    <sheet xmlns:r="http://schemas.openxmlformats.org/officeDocument/2006/relationships" name="Income Taxes (Roll-forward of U" sheetId="133" state="visible" r:id="rId133"/>
    <sheet xmlns:r="http://schemas.openxmlformats.org/officeDocument/2006/relationships" name="Pension and Other Employee Be_3" sheetId="134" state="visible" r:id="rId134"/>
    <sheet xmlns:r="http://schemas.openxmlformats.org/officeDocument/2006/relationships" name="Pension and Other Employee Be_4" sheetId="135" state="visible" r:id="rId135"/>
    <sheet xmlns:r="http://schemas.openxmlformats.org/officeDocument/2006/relationships" name="Pension and Other Employee Be_5" sheetId="136" state="visible" r:id="rId136"/>
    <sheet xmlns:r="http://schemas.openxmlformats.org/officeDocument/2006/relationships" name="Pension and Other Employee Be_6" sheetId="137" state="visible" r:id="rId137"/>
    <sheet xmlns:r="http://schemas.openxmlformats.org/officeDocument/2006/relationships" name="Pension and Other Employee Be_7" sheetId="138" state="visible" r:id="rId138"/>
    <sheet xmlns:r="http://schemas.openxmlformats.org/officeDocument/2006/relationships" name="Pension and Other Employee Be_8" sheetId="139" state="visible" r:id="rId139"/>
    <sheet xmlns:r="http://schemas.openxmlformats.org/officeDocument/2006/relationships" name="Pension and Other Employee Be_9" sheetId="140" state="visible" r:id="rId140"/>
    <sheet xmlns:r="http://schemas.openxmlformats.org/officeDocument/2006/relationships" name="Pension and Other Employee B_10" sheetId="141" state="visible" r:id="rId141"/>
    <sheet xmlns:r="http://schemas.openxmlformats.org/officeDocument/2006/relationships" name="Pension and Other Employee B_11" sheetId="142" state="visible" r:id="rId142"/>
    <sheet xmlns:r="http://schemas.openxmlformats.org/officeDocument/2006/relationships" name="Pension and Other Employee B_12" sheetId="143" state="visible" r:id="rId143"/>
    <sheet xmlns:r="http://schemas.openxmlformats.org/officeDocument/2006/relationships" name="Pension and Other Employee B_13" sheetId="144" state="visible" r:id="rId144"/>
    <sheet xmlns:r="http://schemas.openxmlformats.org/officeDocument/2006/relationships" name="Stock-based compensation - Addi" sheetId="145" state="visible" r:id="rId145"/>
    <sheet xmlns:r="http://schemas.openxmlformats.org/officeDocument/2006/relationships" name="Stock-Based Compensation (Summa" sheetId="146" state="visible" r:id="rId146"/>
    <sheet xmlns:r="http://schemas.openxmlformats.org/officeDocument/2006/relationships" name="Stock-Based Compensation-Schedu" sheetId="147" state="visible" r:id="rId147"/>
    <sheet xmlns:r="http://schemas.openxmlformats.org/officeDocument/2006/relationships" name="Stock-based Compensation - Stoc" sheetId="148" state="visible" r:id="rId148"/>
    <sheet xmlns:r="http://schemas.openxmlformats.org/officeDocument/2006/relationships" name="Stock-Based Compensation (Activ" sheetId="149" state="visible" r:id="rId149"/>
    <sheet xmlns:r="http://schemas.openxmlformats.org/officeDocument/2006/relationships" name="Derivative Financial Instrume_3" sheetId="150" state="visible" r:id="rId150"/>
    <sheet xmlns:r="http://schemas.openxmlformats.org/officeDocument/2006/relationships" name="Derivative Financial Instrume_4" sheetId="151" state="visible" r:id="rId151"/>
    <sheet xmlns:r="http://schemas.openxmlformats.org/officeDocument/2006/relationships" name="Derivative Financial Instrume_5" sheetId="152" state="visible" r:id="rId152"/>
    <sheet xmlns:r="http://schemas.openxmlformats.org/officeDocument/2006/relationships" name="Derivative Financial Instrume_6" sheetId="153" state="visible" r:id="rId153"/>
    <sheet xmlns:r="http://schemas.openxmlformats.org/officeDocument/2006/relationships" name="Derivative Financial Instrume_7" sheetId="154" state="visible" r:id="rId154"/>
    <sheet xmlns:r="http://schemas.openxmlformats.org/officeDocument/2006/relationships" name="Derivative Financial Instrume_8" sheetId="155" state="visible" r:id="rId155"/>
    <sheet xmlns:r="http://schemas.openxmlformats.org/officeDocument/2006/relationships" name="Derivative Financial Instrume_9" sheetId="156" state="visible" r:id="rId156"/>
    <sheet xmlns:r="http://schemas.openxmlformats.org/officeDocument/2006/relationships" name="Derivative Financial Instrum_10" sheetId="157" state="visible" r:id="rId157"/>
    <sheet xmlns:r="http://schemas.openxmlformats.org/officeDocument/2006/relationships" name="Derivative Financial Instrum_11" sheetId="158" state="visible" r:id="rId158"/>
    <sheet xmlns:r="http://schemas.openxmlformats.org/officeDocument/2006/relationships" name="Commitments and Contingencies -" sheetId="159" state="visible" r:id="rId159"/>
    <sheet xmlns:r="http://schemas.openxmlformats.org/officeDocument/2006/relationships" name="Commitments and Contingencies_2" sheetId="160" state="visible" r:id="rId160"/>
    <sheet xmlns:r="http://schemas.openxmlformats.org/officeDocument/2006/relationships" name="Commitments and Contingencies_3" sheetId="161" state="visible" r:id="rId161"/>
    <sheet xmlns:r="http://schemas.openxmlformats.org/officeDocument/2006/relationships" name="Commitments and Contingencies_4" sheetId="162" state="visible" r:id="rId162"/>
    <sheet xmlns:r="http://schemas.openxmlformats.org/officeDocument/2006/relationships" name="Commitments and contingencies_5" sheetId="163" state="visible" r:id="rId163"/>
    <sheet xmlns:r="http://schemas.openxmlformats.org/officeDocument/2006/relationships" name="Commitments and contingencies_6" sheetId="164" state="visible" r:id="rId164"/>
    <sheet xmlns:r="http://schemas.openxmlformats.org/officeDocument/2006/relationships" name="Commitments and contingencies_7" sheetId="165" state="visible" r:id="rId165"/>
    <sheet xmlns:r="http://schemas.openxmlformats.org/officeDocument/2006/relationships" name="Variable Interest Entities an_3" sheetId="166" state="visible" r:id="rId166"/>
    <sheet xmlns:r="http://schemas.openxmlformats.org/officeDocument/2006/relationships" name="Variable Interest Entities an_4" sheetId="167" state="visible" r:id="rId167"/>
    <sheet xmlns:r="http://schemas.openxmlformats.org/officeDocument/2006/relationships" name="Variable Interest Entities an_5" sheetId="168" state="visible" r:id="rId168"/>
    <sheet xmlns:r="http://schemas.openxmlformats.org/officeDocument/2006/relationships" name="Summary of Noninterest Income (" sheetId="169" state="visible" r:id="rId169"/>
    <sheet xmlns:r="http://schemas.openxmlformats.org/officeDocument/2006/relationships" name="Noninterest Income - Additional" sheetId="170" state="visible" r:id="rId170"/>
    <sheet xmlns:r="http://schemas.openxmlformats.org/officeDocument/2006/relationships" name="Trading Account Gains and Los_3" sheetId="171" state="visible" r:id="rId171"/>
    <sheet xmlns:r="http://schemas.openxmlformats.org/officeDocument/2006/relationships" name="Trading Account Gains and Los_4" sheetId="172" state="visible" r:id="rId172"/>
    <sheet xmlns:r="http://schemas.openxmlformats.org/officeDocument/2006/relationships" name="Fair Value - Additional Informa" sheetId="173" state="visible" r:id="rId173"/>
    <sheet xmlns:r="http://schemas.openxmlformats.org/officeDocument/2006/relationships" name="Fair Value (Summary of Assets a" sheetId="174" state="visible" r:id="rId174"/>
    <sheet xmlns:r="http://schemas.openxmlformats.org/officeDocument/2006/relationships" name="Fair Value (Summary of Assets_2" sheetId="175" state="visible" r:id="rId175"/>
    <sheet xmlns:r="http://schemas.openxmlformats.org/officeDocument/2006/relationships" name="Fair Value (Reconciliation for " sheetId="176" state="visible" r:id="rId176"/>
    <sheet xmlns:r="http://schemas.openxmlformats.org/officeDocument/2006/relationships" name="Fair Value (Reconciliation fo_2" sheetId="177" state="visible" r:id="rId177"/>
    <sheet xmlns:r="http://schemas.openxmlformats.org/officeDocument/2006/relationships" name="Fair Value (Quantitative Inform" sheetId="178" state="visible" r:id="rId178"/>
    <sheet xmlns:r="http://schemas.openxmlformats.org/officeDocument/2006/relationships" name="Fair Value (Summary of Assets_3" sheetId="179" state="visible" r:id="rId179"/>
    <sheet xmlns:r="http://schemas.openxmlformats.org/officeDocument/2006/relationships" name="Fair Value (Carrying Amounts an" sheetId="180" state="visible" r:id="rId180"/>
    <sheet xmlns:r="http://schemas.openxmlformats.org/officeDocument/2006/relationships" name="Offsetting of Financial Asset_3" sheetId="181" state="visible" r:id="rId181"/>
    <sheet xmlns:r="http://schemas.openxmlformats.org/officeDocument/2006/relationships" name="Offsetting of Financial Asset_4" sheetId="182" state="visible" r:id="rId182"/>
    <sheet xmlns:r="http://schemas.openxmlformats.org/officeDocument/2006/relationships" name="Repurchase Agreements and Sec_3" sheetId="183" state="visible" r:id="rId183"/>
    <sheet xmlns:r="http://schemas.openxmlformats.org/officeDocument/2006/relationships" name="Repurchase Agreements and Sec_4" sheetId="184" state="visible" r:id="rId184"/>
    <sheet xmlns:r="http://schemas.openxmlformats.org/officeDocument/2006/relationships" name="Related Party Transactions - Su" sheetId="185" state="visible" r:id="rId185"/>
    <sheet xmlns:r="http://schemas.openxmlformats.org/officeDocument/2006/relationships" name="Related Party Transactions - Ad" sheetId="186" state="visible" r:id="rId186"/>
    <sheet xmlns:r="http://schemas.openxmlformats.org/officeDocument/2006/relationships" name="Business Segment Information - " sheetId="187" state="visible" r:id="rId187"/>
    <sheet xmlns:r="http://schemas.openxmlformats.org/officeDocument/2006/relationships" name="Business Segment Information (R" sheetId="188" state="visible" r:id="rId188"/>
    <sheet xmlns:r="http://schemas.openxmlformats.org/officeDocument/2006/relationships" name="Business Segment Information _2" sheetId="189" state="visible" r:id="rId189"/>
    <sheet xmlns:r="http://schemas.openxmlformats.org/officeDocument/2006/relationships" name="Business Segment Information _3" sheetId="190" state="visible" r:id="rId190"/>
    <sheet xmlns:r="http://schemas.openxmlformats.org/officeDocument/2006/relationships" name="Business Segment Information _4" sheetId="191" state="visible" r:id="rId191"/>
    <sheet xmlns:r="http://schemas.openxmlformats.org/officeDocument/2006/relationships" name="Foreign Activities (Consolidate" sheetId="192" state="visible" r:id="rId192"/>
    <sheet xmlns:r="http://schemas.openxmlformats.org/officeDocument/2006/relationships" name="Mizuho Financial Group, Inc.,_3" sheetId="193" state="visible" r:id="rId193"/>
    <sheet xmlns:r="http://schemas.openxmlformats.org/officeDocument/2006/relationships" name="Mizuho Financial Group, Inc.,_4" sheetId="194" state="visible" r:id="rId194"/>
    <sheet xmlns:r="http://schemas.openxmlformats.org/officeDocument/2006/relationships" name="Mizuho Financial Group, Inc.,_5" sheetId="195" state="visible" r:id="rId1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styles" Target="styles.xml" Id="rId196"/><Relationship Type="http://schemas.openxmlformats.org/officeDocument/2006/relationships/theme" Target="theme/theme1.xml" Id="rId1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Mizuho Financial Group, Inc.</t>
        </is>
      </c>
    </row>
    <row r="10">
      <c r="A10" s="4" t="inlineStr">
        <is>
          <t>Entity Central Index Key</t>
        </is>
      </c>
      <c r="B10" s="4" t="inlineStr">
        <is>
          <t>0001335730</t>
        </is>
      </c>
    </row>
    <row r="11">
      <c r="A11" s="4" t="inlineStr">
        <is>
          <t>Current Fiscal Year End Date</t>
        </is>
      </c>
      <c r="B11" s="4" t="inlineStr">
        <is>
          <t>--03-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Document Annual Report</t>
        </is>
      </c>
      <c r="B16" s="4" t="inlineStr">
        <is>
          <t>true</t>
        </is>
      </c>
    </row>
    <row r="17">
      <c r="A17" s="4" t="inlineStr">
        <is>
          <t>Document Transition Report</t>
        </is>
      </c>
      <c r="B17" s="4" t="inlineStr">
        <is>
          <t>false</t>
        </is>
      </c>
    </row>
    <row r="18">
      <c r="A18" s="4" t="inlineStr">
        <is>
          <t>Document Shell Company Report</t>
        </is>
      </c>
      <c r="B18" s="4" t="inlineStr">
        <is>
          <t>false</t>
        </is>
      </c>
    </row>
    <row r="19">
      <c r="A19" s="4" t="inlineStr">
        <is>
          <t>Entity Shell Company</t>
        </is>
      </c>
      <c r="B19" s="4" t="inlineStr">
        <is>
          <t>false</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Common Stock, Shares Outstanding</t>
        </is>
      </c>
      <c r="B22" s="5" t="n">
        <v>2539249894</v>
      </c>
    </row>
    <row r="23">
      <c r="A23" s="4" t="inlineStr">
        <is>
          <t>Document Accounting Standard</t>
        </is>
      </c>
      <c r="B23" s="4" t="inlineStr">
        <is>
          <t>U.S. GAAP</t>
        </is>
      </c>
    </row>
    <row r="24">
      <c r="A24" s="4" t="inlineStr">
        <is>
          <t>Entity File Number</t>
        </is>
      </c>
      <c r="B24" s="4" t="inlineStr">
        <is>
          <t>001-33098</t>
        </is>
      </c>
    </row>
    <row r="25">
      <c r="A25" s="4" t="inlineStr">
        <is>
          <t>Entity Incorporation, State or Country Code</t>
        </is>
      </c>
      <c r="B25" s="4" t="inlineStr">
        <is>
          <t>M0</t>
        </is>
      </c>
    </row>
    <row r="26">
      <c r="A26" s="4" t="inlineStr">
        <is>
          <t>Document Registration Statement</t>
        </is>
      </c>
      <c r="B26" s="4" t="inlineStr">
        <is>
          <t>false</t>
        </is>
      </c>
    </row>
    <row r="27">
      <c r="A27" s="4" t="inlineStr">
        <is>
          <t>Entity Address, Address Line One</t>
        </is>
      </c>
      <c r="B27" s="4" t="inlineStr">
        <is>
          <t>1-5-5 Otemachi</t>
        </is>
      </c>
    </row>
    <row r="28">
      <c r="A28" s="4" t="inlineStr">
        <is>
          <t>Entity Address, City or Town</t>
        </is>
      </c>
      <c r="B28" s="4" t="inlineStr">
        <is>
          <t>Chiyoda-ku</t>
        </is>
      </c>
    </row>
    <row r="29">
      <c r="A29" s="4" t="inlineStr">
        <is>
          <t>Entity Address, Postal Zip Code</t>
        </is>
      </c>
      <c r="B29" s="4" t="inlineStr">
        <is>
          <t>100-8176</t>
        </is>
      </c>
    </row>
    <row r="30">
      <c r="A30" s="4" t="inlineStr">
        <is>
          <t>Entity Address, Country</t>
        </is>
      </c>
      <c r="B30" s="4" t="inlineStr">
        <is>
          <t>JP</t>
        </is>
      </c>
    </row>
    <row r="31">
      <c r="A31" s="4" t="inlineStr">
        <is>
          <t>ICFR Auditor Attestation Flag</t>
        </is>
      </c>
      <c r="B31" s="4" t="inlineStr">
        <is>
          <t>true</t>
        </is>
      </c>
    </row>
    <row r="32">
      <c r="A32" s="4" t="inlineStr">
        <is>
          <t>Auditor Name</t>
        </is>
      </c>
      <c r="B32" s="4" t="inlineStr">
        <is>
          <t>Ernst &amp; Young ShinNihon LLC</t>
        </is>
      </c>
    </row>
    <row r="33">
      <c r="A33" s="4" t="inlineStr">
        <is>
          <t>Auditor Firm ID</t>
        </is>
      </c>
      <c r="B33" s="4" t="inlineStr">
        <is>
          <t>789</t>
        </is>
      </c>
    </row>
    <row r="34">
      <c r="A34" s="4" t="inlineStr">
        <is>
          <t>Auditor Location</t>
        </is>
      </c>
      <c r="B34" s="4" t="inlineStr">
        <is>
          <t>Tokyo, Japan</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Contact Personnel Name</t>
        </is>
      </c>
      <c r="B37" s="4" t="inlineStr">
        <is>
          <t>Yasutoshi Tanaka</t>
        </is>
      </c>
    </row>
    <row r="38">
      <c r="A38" s="4" t="inlineStr">
        <is>
          <t>Entity Address, Address Line One</t>
        </is>
      </c>
      <c r="B38" s="4" t="inlineStr">
        <is>
          <t>1-5-5 Otemachi</t>
        </is>
      </c>
    </row>
    <row r="39">
      <c r="A39" s="4" t="inlineStr">
        <is>
          <t>Entity Address, City or Town</t>
        </is>
      </c>
      <c r="B39" s="4" t="inlineStr">
        <is>
          <t>Chiyoda-ku</t>
        </is>
      </c>
    </row>
    <row r="40">
      <c r="A40" s="4" t="inlineStr">
        <is>
          <t>Entity Address, Postal Zip Code</t>
        </is>
      </c>
      <c r="B40" s="4" t="inlineStr">
        <is>
          <t>100-8176</t>
        </is>
      </c>
    </row>
    <row r="41">
      <c r="A41" s="4" t="inlineStr">
        <is>
          <t>Entity Address, Country</t>
        </is>
      </c>
      <c r="B41" s="4" t="inlineStr">
        <is>
          <t>JP</t>
        </is>
      </c>
    </row>
    <row r="42">
      <c r="A42" s="4" t="inlineStr">
        <is>
          <t>City Area Code</t>
        </is>
      </c>
      <c r="B42" s="4" t="inlineStr">
        <is>
          <t>81-3</t>
        </is>
      </c>
    </row>
    <row r="43">
      <c r="A43" s="4" t="inlineStr">
        <is>
          <t>Local Phone Number</t>
        </is>
      </c>
      <c r="B43" s="4" t="inlineStr">
        <is>
          <t>5224-1111</t>
        </is>
      </c>
    </row>
    <row r="44">
      <c r="A44" s="4" t="inlineStr">
        <is>
          <t>American depositary shares</t>
        </is>
      </c>
      <c r="B44" s="4" t="inlineStr">
        <is>
          <t xml:space="preserve"> </t>
        </is>
      </c>
    </row>
    <row r="45">
      <c r="A45" s="3" t="inlineStr">
        <is>
          <t>Document Information [Line Items]</t>
        </is>
      </c>
      <c r="B45" s="4" t="inlineStr">
        <is>
          <t xml:space="preserve"> </t>
        </is>
      </c>
    </row>
    <row r="46">
      <c r="A46" s="4" t="inlineStr">
        <is>
          <t>Security Exchange Name</t>
        </is>
      </c>
      <c r="B46" s="4" t="inlineStr">
        <is>
          <t>NYSE</t>
        </is>
      </c>
    </row>
    <row r="47">
      <c r="A47" s="4" t="inlineStr">
        <is>
          <t>Title of 12(b) Security</t>
        </is>
      </c>
      <c r="B47" s="4" t="inlineStr">
        <is>
          <t>American depositary shares, each of which represents two shares of common stock</t>
        </is>
      </c>
    </row>
    <row r="48">
      <c r="A48" s="4" t="inlineStr">
        <is>
          <t>Trading Symbol</t>
        </is>
      </c>
      <c r="B48" s="4" t="inlineStr">
        <is>
          <t>MFG</t>
        </is>
      </c>
    </row>
    <row r="49">
      <c r="A49" s="4" t="inlineStr">
        <is>
          <t>Common Stock</t>
        </is>
      </c>
      <c r="B49" s="4" t="inlineStr">
        <is>
          <t xml:space="preserve"> </t>
        </is>
      </c>
    </row>
    <row r="50">
      <c r="A50" s="3" t="inlineStr">
        <is>
          <t>Document Information [Line Items]</t>
        </is>
      </c>
      <c r="B50" s="4" t="inlineStr">
        <is>
          <t xml:space="preserve"> </t>
        </is>
      </c>
    </row>
    <row r="51">
      <c r="A51" s="4" t="inlineStr">
        <is>
          <t>Title of 12(b) Security</t>
        </is>
      </c>
      <c r="B51" s="4" t="inlineStr">
        <is>
          <t>Common Stock, without par value</t>
        </is>
      </c>
    </row>
    <row r="52">
      <c r="A52" s="4" t="inlineStr">
        <is>
          <t>No Trading Symbol Flag</t>
        </is>
      </c>
      <c r="B5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Mar. 31, 2022</t>
        </is>
      </c>
    </row>
    <row r="3">
      <c r="A3" s="4" t="inlineStr">
        <is>
          <t>Investments</t>
        </is>
      </c>
      <c r="B3" s="4" t="inlineStr">
        <is>
          <t>3. Investments Available-for-sale held-to-maturity The amortized cost, net of allowance for credit losses, gross unrealized gains and losses, and fair value of available-for-sale held-to-maturity
Amortized (4)(5) Gross gains Gross losses Fair value
( in millions of yen
2021
Available-for-sale
Debt securities:
Japanese government bonds 20,953,200 1,945 34,562 20,920,583
Japanese local government bonds 463,673 544 658 463,559
U.S. Treasury bonds and federal agency securities 906,499 4,440 46 910,893
Other foreign government bonds 1,505,770 1,975 209 1,507,536
Agency mortgage-backed securities (1) 512,720 8,746 687 520,779
Residential mortgage-backed securities 70,111 761 188 70,684
Commercial mortgage-backed securities 709,938 6,196 39 716,095
Japanese corporate bonds and other debt securities 1,897,117 10,537 3,574 1,904,080
Foreign corporate bonds and other debt securities (2) 837,675 2,577 1,426 838,826
Total 27,856,703 37,721 41,389 27,853,035
Held-to-maturity
Debt securities:
Japanese government bonds 479,959 9,555 — 489,514
Agency mortgage-backed securities (3) 407,190 10,178 3,273 414,095
Total 887,149 19,733 3,273 903,609
Amortized (4)(5) Gross gains Gross losses Fair value
( in millions of yen
2022
Available-for-sale
Debt securities:
Japanese government bonds 25,191,315 5,794 38,379 25,158,730
Japanese local government bonds 421,557 254 2,165 419,646
U.S. Treasury bonds and federal agency securities 381,653 — 8,444 373,209
Other foreign government bonds 1,338,295 220 2,578 1,335,937
Agency mortgage-backed securities (1) 452,830 1,695 3,985 450,540
Residential mortgage-backed securities 58,246 194 312 58,128
Commercial mortgage-backed securities 848,568 5,437 214 853,791
Japanese corporate bonds and other debt securities 2,222,670 14,212 1,705 2,235,177
Foreign corporate bonds and other debt securities (2) 787,263 2,490 1,021 788,732
Total 31,702,397 30,296 58,803 31,673,890
Held-to-maturity
Debt securities:
Japanese government bonds 479,980 5,101 — 485,081
Agency mortgage-backed securities (3) 1,039,075 24 58,604 980,495
Total 1,519,055 5,125 58,604 1,465,576
Notes:
(1) Agency mortgage-backed securities presented in this line consist of Japanese and Foreign agency mortgage-backed securities, of which the fair values were ¥520,746 million and ¥33 million, respectively, at March 31, 2021, and ¥450,507 million and ¥33 million, respectively, at March 31, 2022.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Foreign negotiable certificates of deposit (“NCDs”) and asset-backed securities (“ABS”), of which the total fair values were ¥275,661 million at March 31, 2021, and ¥247,762 million at March 31, 2022.
(3) All Agency mortgage-backed securities presented in this line are Ginnie Mae securities.
(4) Amortized cost, net of the allowance for credit losses, of which the amounts related to available-for-sale
(5) Accrued interest receivables are excluded from amortized cost, of which the amount were ¥10,379 million at March 31, 202 1 Contractual maturities The amortized cost, net of allowance for credit losses, and fair value of available-for-sale held-to-maturity
Amortized cost Due in one year or less Due after one year through five years Due after five years through ten years Due after ten years Total
(in millions of yen)
Available-for-sale
Debt securities:
Japanese government bonds 19,242,514 4,160,143 1,681,312 107,346 25,191,315
Japanese local government bonds 27,258 220,168 166,619 7,512 421,557
U.S. Treasury bonds and federal agency securities 82,287 299,366 — — 381,653
Other foreign government bonds 1,066,461 269,579 1,129 1,126 1,338,295
Agency mortgage-backed securities — — — 452,830 452,830
Residential mortgage-backed securities — — — 58,246 58,246
Commercial mortgage-backed securities 30,000 444,413 374,155 — 848,568
Japanese corporate bonds and other debt securities 154,142 1,275,410 277,228 515,890 2,222,670
Foreign corporate bonds and other debt securities 452,173 186,434 130,201 18,455 787,263
Total 21,054,835 6,855,513 2,630,644 1,161,405 31,702,397
Held-to-maturity
Debt securities:
Japanese government bonds 100,023 379,957 — — 479,980
Agency mortgage-backed securities — — — 1,039,075 1,039,075
Total 100,023 379,957 — 1,039,075 1,519,055
Fair value Due in one year or less Due after one year through five years Due after five years through ten years Due after ten years Total
(in millions of yen )
Available-for-sale
Debt securities:
Japanese government bonds 19,241,161 4,151,094 1,663,395 103,080 25,158,730
Japanese local government bonds 27,279 219,972 164,987 7,408 419,646
U.S. Treasury bonds and federal agency securities 81,742 291,467 — — 373,209
Other foreign government bonds 1,065,814 267,868 1,129 1,126 1,335,937
Agency mortgage-backed securities — — — 450,540 450,540
Residential mortgage-backed securities — — — 58,128 58,128
Commercial mortgage-backed securities 30,004 446,606 377,181 — 853,791
Japanese corporate bonds and other debt securities 154,196 1,276,212 278,697 526,072 2,235,177
Foreign corporate bonds and other debt securities 451,918 186,739 130,548 19,527 788,732
Total 21,052,114 6,839,958 2,615,937 1,165,881 31,673,890
Held-to-maturity
Debt securities:
Japanese government bonds 100,650 384,431 — — 485,081
Agency mortgage-backed securities — — — 980,495 980,495
Total 100,650 384,431 — 980,495 1,465,576
Credit losses The MHFG Group recognized no material allowance for credit loss on available-for-sale available-for-sale a n billion on April 1, 2021. The increase was due mainly to a n held-to-maturity Continuous unrealized loss position The following table shows the gross unrealized losses, net of allowance for credit losses, and fair value of available-for-sale
Less than 12 months 12 months or more Total
Fair value Gross unrealized losses Fair value Gross unrealized losses Fair value Gross unrealized losses
(in millions of yen)
2021
Available-for-sale
Debt securities:
Japanese government bonds 9,998,772 1,924 4,058,718 32,638 14,057,490 34,562
Japanese local government bonds 125,058 323 130,384 335 255,442 658
U.S. Treasury bonds and federal agency securities 38,625 46 — — 38,625 46
Other foreign government bonds 576,415 209 — — 576,415 209
Agency mortgage-backed securities (Note) 70,088 120 36,989 567 107,077 687
Residential mortgage-backed securities 9,270 52 11,435 136 20,705 188
Commercial mortgage-backed securities 12,530 6 10,351 33 22,881 39
Japanese corporate bonds and other debt securities 278,698 953 843,026 2,621 1,121,724 3,574
Foreign corporate bonds and other debt securities 233,405 1,426 — — 233,405 1,426
Total 11,342,861 5,059 5,090,903 36,330 16,433,764 41,389
2022
Available-for-sale
Debt securities:
Japanese government bonds 19,407,878 11,377 1,565,950 27,002 20,973,828 38,379
Japanese local government bonds 229,562 1,277 136,733 888 366,295 2,165
U.S. Treasury bonds and federal agency securities 321,073 7,209 41,555 1,235 362,628 8,444
Other foreign government bonds 729,134 2,178 71,647 400 800,781 2,578
Agency mortgage-backed securities (Note) 183,150 2,326 78,717 1,659 261,867 3,985
Residential mortgage-backed securities 9,221 11 17,193 301 26,414 312
Commercial mortgage-backed securities 58,815 185 13,939 29 72,754 214
Japanese corporate bonds and other debt securities 605,067 1,516 53,020 189 658,087 1,705
Foreign corporate bonds and other debt securities 302,569 692 53,338 329 355,907 1,021
Total 21,846,469 26,771 2,032,092 32,032 23,878,561 58,803
Note: Agency mortgage-backed securities presented in this line consist of Japanese agency mortgage-backed securities, of which the fair values were ¥107,077 million at March 31, 2021, and ¥261,867 million at March 31, 2022. All Japanese agency mortgage-backed securities are issued by Japan Housing Finance Agency, a Japanese government-sponsored enterprise. At March 31, 2022, the MHFG Group did not intend to sell the debt securities in an unrealized loss position and it was not more likely than not that the MHFG Group would be required to sell them before the recovery of their amortized cost bases. For Japanese government bonds, U.S. Treasury bonds and federal agency securities and Agency mortgage-backed securities, their entire amortized cost bases were expected to be recovered since the unrealized losses had not resulted from credit deterioration, but primarily from changes in interest rates. For the debt securities other than those described above, except for the securities for which credit losses have been recognized in income, the MHFG Group determined that their entire amortized cost bases were expected to be recovered, after considering various factors such as the extent to which their fair values were below their amortized cost bases, the external and/or internal ratings and the present values of cash flows expected to be collected. Based on the aforementioned evaluation, except for the securities for which credit losses have been recognized in income, the MHFG Group determined that the debt securities in an unrealized loss position were not considered credit losses. Realized gains and losses The following table shows the realized gains and losses on sales of available-for-sale
2020 2021 2022
(in millions of yen)
Gross realized gains 41,903 3,309 12,540
Gross realized losses (13,398 ) (24,407 ) (40,077 )
Net realized gains (losses) on sales of available-for-sale 28,505 (21,098 ) (27,537 )
Equity securities Equity securities include securities which have readily determinable fair values, securities which qualify for the practical expedient to estimate fair value using the net asset value per share (or its equivalent), and securities which are without readily determinable fair values. Equity securities which have readily determinable fair values mainly consist of common stock of Japanese listed companies. Equity securities which are measured based on the net asset value per share (or its equivalent) consist of private equity and real estate funds. Equity securities without readily determinable fair values include non-marketable Net gains and losses The following table shows the details of the net gains and losses on Equity securities for the fiscal years ended March 31, 2020, 2021 and 2022:
2020 2021 2022
(in millions of yen)
Net gains (losses) recognized during the period on equity securities (557,391 ) 850,567 (60,563 )
Less: Net gains (losses) recognized during the period on equity securities sold during the period 1,710 82,969 17,000
Unrealized gains (losses) recognized during the reporting period on equity securities still held at the reporting period (559,101 ) 767,598 (77,563 )
Equity securities without readily determinable fair values The following table shows carrying amounts of equity securities without readily determinable fair values, for which the measurement alternative is used, and cumulative amounts due to downward adjustments and impairments and upward adjustments, at March 31, 2020, 2021 and 2022:
2020 2021 2022
(in millions of yen)
Carrying amounts at the end of the period 419,775 186,146 207,407
Downward adjustments and impairments 2,435 5,087 6,519
Upward adjustments 9,128 9,216 11,623 The following table shows amounts recognized in earnings during the period due to downward adjustments and impairments and upward adjustments for equity securities without readily determinable fair values.
2020 2021 2022
(in millions of yen)
Downward adjustments and impairments 1,272 3,084 2,626
Upward adjustments 6,928 404 2,459 The MHFG Group elected to measure all equity securities without readily determinable fair values, which do not qualify for the practical expedient to estimate fair value, using the measurement alternative, which is made on an instrument-by-instrument Other investments The following table summarizes the composition of Other investments at March 31, 2021 and 2022:
2021 2022
(in millions of yen)
Equity method investments 460,025 519,552
Investments held by consolidated investment companies and other 55,321 62,836
Total 515,346 582,388
Equity method investments Investments in investees over which the MHFG Group has the ability to exert significant influence are accounted for using the equity method of accounting. Such investments included marketable equity securities with carrying values of ¥229,156 million and ¥255,336 million, at March 31, 2021 and 2022, respectively. The aggregate market values of these marketable equity securities were ¥424,267 million and ¥456,195 million, respectively. The majority of aggregate market values of these marketable equity securities include Orient Corporation, the Chiba Kogyo Bank, Ltd., Joint Stock Commercial Bank for Foreign Trade of Vietnam and Mizuho Leasing Company, Limited of which the MHFG Group’s proportionate share of the total outstanding common stock w ere 16.89%, 15.00% and 23.49%, respectively, as of March 31, 2022. In addition, equity method investments include non-marketable ere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Associated Liabilities Collateralized by Pledged Assets) (Detail) - JPY (¥) ¥ in Billions</t>
        </is>
      </c>
      <c r="B1" s="2" t="inlineStr">
        <is>
          <t>Mar. 31, 2022</t>
        </is>
      </c>
      <c r="C1" s="2" t="inlineStr">
        <is>
          <t>Mar. 31, 2021</t>
        </is>
      </c>
    </row>
    <row r="2">
      <c r="A2" s="3" t="inlineStr">
        <is>
          <t>Assets and Associated Liabilities of Transfers Accounted for as Secured Borrowings [Line Items]</t>
        </is>
      </c>
      <c r="B2" s="4" t="inlineStr">
        <is>
          <t xml:space="preserve"> </t>
        </is>
      </c>
      <c r="C2" s="4" t="inlineStr">
        <is>
          <t xml:space="preserve"> </t>
        </is>
      </c>
    </row>
    <row r="3">
      <c r="A3" s="4" t="inlineStr">
        <is>
          <t>Deposits</t>
        </is>
      </c>
      <c r="B3" s="6" t="n">
        <v>910</v>
      </c>
      <c r="C3" s="6" t="n">
        <v>764</v>
      </c>
    </row>
    <row r="4">
      <c r="A4" s="4" t="inlineStr">
        <is>
          <t>Payables under repurchase agreements</t>
        </is>
      </c>
      <c r="B4" s="5" t="n">
        <v>5864</v>
      </c>
      <c r="C4" s="5" t="n">
        <v>6334</v>
      </c>
    </row>
    <row r="5">
      <c r="A5" s="4" t="inlineStr">
        <is>
          <t>Payables under securities lending transactions</t>
        </is>
      </c>
      <c r="B5" s="5" t="n">
        <v>645</v>
      </c>
      <c r="C5" s="5" t="n">
        <v>1185</v>
      </c>
    </row>
    <row r="6">
      <c r="A6" s="4" t="inlineStr">
        <is>
          <t>Other short-term borrowings</t>
        </is>
      </c>
      <c r="B6" s="5" t="n">
        <v>5113</v>
      </c>
      <c r="C6" s="5" t="n">
        <v>6272</v>
      </c>
    </row>
    <row r="7">
      <c r="A7" s="4" t="inlineStr">
        <is>
          <t>Long-term debt</t>
        </is>
      </c>
      <c r="B7" s="5" t="n">
        <v>542</v>
      </c>
      <c r="C7" s="5" t="n">
        <v>192</v>
      </c>
    </row>
    <row r="8">
      <c r="A8" s="4" t="inlineStr">
        <is>
          <t>Total</t>
        </is>
      </c>
      <c r="B8" s="6" t="n">
        <v>13074</v>
      </c>
      <c r="C8" s="6" t="n">
        <v>1474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 Additional Information (Detail) - JPY (¥) ¥ in Billions</t>
        </is>
      </c>
      <c r="B1" s="2" t="inlineStr">
        <is>
          <t>Mar. 31, 2022</t>
        </is>
      </c>
      <c r="C1" s="2" t="inlineStr">
        <is>
          <t>Mar. 31, 2021</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row>
    <row r="3">
      <c r="A3" s="4" t="inlineStr">
        <is>
          <t>Reserve funds maintained with the BOJ</t>
        </is>
      </c>
      <c r="B3" s="6" t="n">
        <v>48897</v>
      </c>
      <c r="C3" s="6" t="n">
        <v>46346</v>
      </c>
    </row>
    <row r="4">
      <c r="A4" s="4" t="inlineStr">
        <is>
          <t>Reserve funds requires to be maintained by MHFG Group</t>
        </is>
      </c>
      <c r="B4" s="5" t="n">
        <v>1678</v>
      </c>
      <c r="C4" s="5" t="n">
        <v>1617</v>
      </c>
    </row>
    <row r="5">
      <c r="A5" s="4" t="inlineStr">
        <is>
          <t>Fair value collateral received that can be sold or repledged</t>
        </is>
      </c>
      <c r="B5" s="5" t="n">
        <v>16632</v>
      </c>
      <c r="C5" s="5" t="n">
        <v>13882</v>
      </c>
    </row>
    <row r="6">
      <c r="A6" s="4" t="inlineStr">
        <is>
          <t>Fair value collateral received that can be sold or repledged, value of collateral sold or repledged</t>
        </is>
      </c>
      <c r="B6" s="6" t="n">
        <v>14865</v>
      </c>
      <c r="C6" s="6" t="n">
        <v>1258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Estimated amounts Of Uninsured Time Deposits And Certificates Of Deposit Issued By Domestic And Foreign Offices) (Detail) - JPY (¥) ¥ in Millions</t>
        </is>
      </c>
      <c r="B1" s="2" t="inlineStr">
        <is>
          <t>Mar. 31, 2022</t>
        </is>
      </c>
      <c r="C1" s="2" t="inlineStr">
        <is>
          <t>Mar. 31, 2021</t>
        </is>
      </c>
    </row>
    <row r="2">
      <c r="A2" s="4" t="inlineStr">
        <is>
          <t>Domestic</t>
        </is>
      </c>
      <c r="B2" s="4" t="inlineStr">
        <is>
          <t xml:space="preserve"> </t>
        </is>
      </c>
      <c r="C2" s="4" t="inlineStr">
        <is>
          <t xml:space="preserve"> </t>
        </is>
      </c>
    </row>
    <row r="3">
      <c r="A3" s="3" t="inlineStr">
        <is>
          <t>Deposits From Banking Clients [Line Items]</t>
        </is>
      </c>
      <c r="B3" s="4" t="inlineStr">
        <is>
          <t xml:space="preserve"> </t>
        </is>
      </c>
      <c r="C3" s="4" t="inlineStr">
        <is>
          <t xml:space="preserve"> </t>
        </is>
      </c>
    </row>
    <row r="4">
      <c r="A4" s="4" t="inlineStr">
        <is>
          <t>Domestic deposit</t>
        </is>
      </c>
      <c r="B4" s="6" t="n">
        <v>20885</v>
      </c>
      <c r="C4" s="6" t="n">
        <v>22603</v>
      </c>
    </row>
    <row r="5">
      <c r="A5" s="4" t="inlineStr">
        <is>
          <t>Foreign</t>
        </is>
      </c>
      <c r="B5" s="4" t="inlineStr">
        <is>
          <t xml:space="preserve"> </t>
        </is>
      </c>
      <c r="C5" s="4" t="inlineStr">
        <is>
          <t xml:space="preserve"> </t>
        </is>
      </c>
    </row>
    <row r="6">
      <c r="A6" s="3" t="inlineStr">
        <is>
          <t>Deposits From Banking Clients [Line Items]</t>
        </is>
      </c>
      <c r="B6" s="4" t="inlineStr">
        <is>
          <t xml:space="preserve"> </t>
        </is>
      </c>
      <c r="C6" s="4" t="inlineStr">
        <is>
          <t xml:space="preserve"> </t>
        </is>
      </c>
    </row>
    <row r="7">
      <c r="A7" s="4" t="inlineStr">
        <is>
          <t>Domestic deposit</t>
        </is>
      </c>
      <c r="B7" s="5" t="n">
        <v>24926</v>
      </c>
      <c r="C7" s="5" t="n">
        <v>21581</v>
      </c>
    </row>
    <row r="8">
      <c r="A8" s="4" t="inlineStr">
        <is>
          <t>Time deposits | Domestic</t>
        </is>
      </c>
      <c r="B8" s="4" t="inlineStr">
        <is>
          <t xml:space="preserve"> </t>
        </is>
      </c>
      <c r="C8" s="4" t="inlineStr">
        <is>
          <t xml:space="preserve"> </t>
        </is>
      </c>
    </row>
    <row r="9">
      <c r="A9" s="3" t="inlineStr">
        <is>
          <t>Deposits From Banking Clients [Line Items]</t>
        </is>
      </c>
      <c r="B9" s="4" t="inlineStr">
        <is>
          <t xml:space="preserve"> </t>
        </is>
      </c>
      <c r="C9" s="4" t="inlineStr">
        <is>
          <t xml:space="preserve"> </t>
        </is>
      </c>
    </row>
    <row r="10">
      <c r="A10" s="4" t="inlineStr">
        <is>
          <t>Domestic deposit</t>
        </is>
      </c>
      <c r="B10" s="5" t="n">
        <v>10437</v>
      </c>
      <c r="C10" s="5" t="n">
        <v>12004</v>
      </c>
    </row>
    <row r="11">
      <c r="A11" s="4" t="inlineStr">
        <is>
          <t>Time deposits | Foreign</t>
        </is>
      </c>
      <c r="B11" s="4" t="inlineStr">
        <is>
          <t xml:space="preserve"> </t>
        </is>
      </c>
      <c r="C11" s="4" t="inlineStr">
        <is>
          <t xml:space="preserve"> </t>
        </is>
      </c>
    </row>
    <row r="12">
      <c r="A12" s="3" t="inlineStr">
        <is>
          <t>Deposits From Banking Clients [Line Items]</t>
        </is>
      </c>
      <c r="B12" s="4" t="inlineStr">
        <is>
          <t xml:space="preserve"> </t>
        </is>
      </c>
      <c r="C12" s="4" t="inlineStr">
        <is>
          <t xml:space="preserve"> </t>
        </is>
      </c>
    </row>
    <row r="13">
      <c r="A13" s="4" t="inlineStr">
        <is>
          <t>Domestic deposit</t>
        </is>
      </c>
      <c r="B13" s="5" t="n">
        <v>18505</v>
      </c>
      <c r="C13" s="5" t="n">
        <v>14987</v>
      </c>
    </row>
    <row r="14">
      <c r="A14" s="4" t="inlineStr">
        <is>
          <t>Certificates of deposit | Domestic</t>
        </is>
      </c>
      <c r="B14" s="4" t="inlineStr">
        <is>
          <t xml:space="preserve"> </t>
        </is>
      </c>
      <c r="C14" s="4" t="inlineStr">
        <is>
          <t xml:space="preserve"> </t>
        </is>
      </c>
    </row>
    <row r="15">
      <c r="A15" s="3" t="inlineStr">
        <is>
          <t>Deposits From Banking Clients [Line Items]</t>
        </is>
      </c>
      <c r="B15" s="4" t="inlineStr">
        <is>
          <t xml:space="preserve"> </t>
        </is>
      </c>
      <c r="C15" s="4" t="inlineStr">
        <is>
          <t xml:space="preserve"> </t>
        </is>
      </c>
    </row>
    <row r="16">
      <c r="A16" s="4" t="inlineStr">
        <is>
          <t>Domestic deposit</t>
        </is>
      </c>
      <c r="B16" s="5" t="n">
        <v>10448</v>
      </c>
      <c r="C16" s="5" t="n">
        <v>10599</v>
      </c>
    </row>
    <row r="17">
      <c r="A17" s="4" t="inlineStr">
        <is>
          <t>Certificates of deposit | Foreign</t>
        </is>
      </c>
      <c r="B17" s="4" t="inlineStr">
        <is>
          <t xml:space="preserve"> </t>
        </is>
      </c>
      <c r="C17" s="4" t="inlineStr">
        <is>
          <t xml:space="preserve"> </t>
        </is>
      </c>
    </row>
    <row r="18">
      <c r="A18" s="3" t="inlineStr">
        <is>
          <t>Deposits From Banking Clients [Line Items]</t>
        </is>
      </c>
      <c r="B18" s="4" t="inlineStr">
        <is>
          <t xml:space="preserve"> </t>
        </is>
      </c>
      <c r="C18" s="4" t="inlineStr">
        <is>
          <t xml:space="preserve"> </t>
        </is>
      </c>
    </row>
    <row r="19">
      <c r="A19" s="4" t="inlineStr">
        <is>
          <t>Domestic deposit</t>
        </is>
      </c>
      <c r="B19" s="6" t="n">
        <v>6421</v>
      </c>
      <c r="C19" s="6" t="n">
        <v>65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JPY (¥) ¥ in Billions</t>
        </is>
      </c>
      <c r="B1" s="2" t="inlineStr">
        <is>
          <t>Mar. 31, 2022</t>
        </is>
      </c>
      <c r="C1" s="2" t="inlineStr">
        <is>
          <t>Mar. 31, 2021</t>
        </is>
      </c>
    </row>
    <row r="2">
      <c r="A2" s="3" t="inlineStr">
        <is>
          <t>Deposits From Banking Clients [Line Items]</t>
        </is>
      </c>
      <c r="B2" s="4" t="inlineStr">
        <is>
          <t xml:space="preserve"> </t>
        </is>
      </c>
      <c r="C2" s="4" t="inlineStr">
        <is>
          <t xml:space="preserve"> </t>
        </is>
      </c>
    </row>
    <row r="3">
      <c r="A3" s="4" t="inlineStr">
        <is>
          <t>Aggregate amount of demand deposits in overdraft status that have been reclassified as loan balances</t>
        </is>
      </c>
      <c r="B3" s="6" t="n">
        <v>585</v>
      </c>
      <c r="C3" s="6" t="n">
        <v>6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Deposits (Balance and Remaining Maturities of Time Deposits and Certificates of Deposit Issued by Domestic and Foreign Offices) (Detail) ¥ in Millions</t>
        </is>
      </c>
      <c r="B1" s="2" t="inlineStr">
        <is>
          <t>Mar. 31, 2022 JPY (¥)</t>
        </is>
      </c>
    </row>
    <row r="2">
      <c r="A2" s="3" t="inlineStr">
        <is>
          <t>Deposits From Banking Clients [Line Items]</t>
        </is>
      </c>
      <c r="B2" s="4" t="inlineStr">
        <is>
          <t xml:space="preserve"> </t>
        </is>
      </c>
    </row>
    <row r="3">
      <c r="A3" s="4" t="inlineStr">
        <is>
          <t>Total</t>
        </is>
      </c>
      <c r="B3" s="6" t="n">
        <v>53714176</v>
      </c>
    </row>
    <row r="4">
      <c r="A4" s="4" t="inlineStr">
        <is>
          <t>Bank Time Deposits Liabilities Domestic</t>
        </is>
      </c>
      <c r="B4" s="4" t="inlineStr">
        <is>
          <t xml:space="preserve"> </t>
        </is>
      </c>
    </row>
    <row r="5">
      <c r="A5" s="3" t="inlineStr">
        <is>
          <t>Deposits From Banking Clients [Line Items]</t>
        </is>
      </c>
      <c r="B5" s="4" t="inlineStr">
        <is>
          <t xml:space="preserve"> </t>
        </is>
      </c>
    </row>
    <row r="6">
      <c r="A6" s="4" t="inlineStr">
        <is>
          <t>Due in one year or less</t>
        </is>
      </c>
      <c r="B6" s="5" t="n">
        <v>15082821</v>
      </c>
    </row>
    <row r="7">
      <c r="A7" s="4" t="inlineStr">
        <is>
          <t>Due after one year through two years</t>
        </is>
      </c>
      <c r="B7" s="5" t="n">
        <v>1374855</v>
      </c>
    </row>
    <row r="8">
      <c r="A8" s="4" t="inlineStr">
        <is>
          <t>Due after two years through three years</t>
        </is>
      </c>
      <c r="B8" s="5" t="n">
        <v>1106825</v>
      </c>
    </row>
    <row r="9">
      <c r="A9" s="4" t="inlineStr">
        <is>
          <t>Due after three years through four years</t>
        </is>
      </c>
      <c r="B9" s="5" t="n">
        <v>306455</v>
      </c>
    </row>
    <row r="10">
      <c r="A10" s="4" t="inlineStr">
        <is>
          <t>Due after four years through five years</t>
        </is>
      </c>
      <c r="B10" s="5" t="n">
        <v>281141</v>
      </c>
    </row>
    <row r="11">
      <c r="A11" s="4" t="inlineStr">
        <is>
          <t>Due after five years</t>
        </is>
      </c>
      <c r="B11" s="5" t="n">
        <v>188260</v>
      </c>
    </row>
    <row r="12">
      <c r="A12" s="4" t="inlineStr">
        <is>
          <t>Total</t>
        </is>
      </c>
      <c r="B12" s="5" t="n">
        <v>18340357</v>
      </c>
    </row>
    <row r="13">
      <c r="A13" s="4" t="inlineStr">
        <is>
          <t>Certificates Of Deposit Liabilities Domestic</t>
        </is>
      </c>
      <c r="B13" s="4" t="inlineStr">
        <is>
          <t xml:space="preserve"> </t>
        </is>
      </c>
    </row>
    <row r="14">
      <c r="A14" s="3" t="inlineStr">
        <is>
          <t>Deposits From Banking Clients [Line Items]</t>
        </is>
      </c>
      <c r="B14" s="4" t="inlineStr">
        <is>
          <t xml:space="preserve"> </t>
        </is>
      </c>
    </row>
    <row r="15">
      <c r="A15" s="4" t="inlineStr">
        <is>
          <t>Due in one year or less</t>
        </is>
      </c>
      <c r="B15" s="5" t="n">
        <v>10224412</v>
      </c>
    </row>
    <row r="16">
      <c r="A16" s="4" t="inlineStr">
        <is>
          <t>Due after one year through two years</t>
        </is>
      </c>
      <c r="B16" s="5" t="n">
        <v>222560</v>
      </c>
    </row>
    <row r="17">
      <c r="A17" s="4" t="inlineStr">
        <is>
          <t>Due after two years through three years</t>
        </is>
      </c>
      <c r="B17" s="5" t="n">
        <v>0</v>
      </c>
    </row>
    <row r="18">
      <c r="A18" s="4" t="inlineStr">
        <is>
          <t>Due after three years through four years</t>
        </is>
      </c>
      <c r="B18" s="5" t="n">
        <v>500</v>
      </c>
    </row>
    <row r="19">
      <c r="A19" s="4" t="inlineStr">
        <is>
          <t>Due after four years through five years</t>
        </is>
      </c>
      <c r="B19" s="5" t="n">
        <v>0</v>
      </c>
    </row>
    <row r="20">
      <c r="A20" s="4" t="inlineStr">
        <is>
          <t>Due after five years</t>
        </is>
      </c>
      <c r="B20" s="5" t="n">
        <v>0</v>
      </c>
    </row>
    <row r="21">
      <c r="A21" s="4" t="inlineStr">
        <is>
          <t>Total</t>
        </is>
      </c>
      <c r="B21" s="5" t="n">
        <v>10447472</v>
      </c>
    </row>
    <row r="22">
      <c r="A22" s="4" t="inlineStr">
        <is>
          <t>Bank Time Deposits Liabilities Foreign</t>
        </is>
      </c>
      <c r="B22" s="4" t="inlineStr">
        <is>
          <t xml:space="preserve"> </t>
        </is>
      </c>
    </row>
    <row r="23">
      <c r="A23" s="3" t="inlineStr">
        <is>
          <t>Deposits From Banking Clients [Line Items]</t>
        </is>
      </c>
      <c r="B23" s="4" t="inlineStr">
        <is>
          <t xml:space="preserve"> </t>
        </is>
      </c>
    </row>
    <row r="24">
      <c r="A24" s="4" t="inlineStr">
        <is>
          <t>Due in one year or less</t>
        </is>
      </c>
      <c r="B24" s="5" t="n">
        <v>18439713</v>
      </c>
    </row>
    <row r="25">
      <c r="A25" s="4" t="inlineStr">
        <is>
          <t>Due after one year through two years</t>
        </is>
      </c>
      <c r="B25" s="5" t="n">
        <v>18847</v>
      </c>
    </row>
    <row r="26">
      <c r="A26" s="4" t="inlineStr">
        <is>
          <t>Due after two years through three years</t>
        </is>
      </c>
      <c r="B26" s="5" t="n">
        <v>25388</v>
      </c>
    </row>
    <row r="27">
      <c r="A27" s="4" t="inlineStr">
        <is>
          <t>Due after three years through four years</t>
        </is>
      </c>
      <c r="B27" s="5" t="n">
        <v>19581</v>
      </c>
    </row>
    <row r="28">
      <c r="A28" s="4" t="inlineStr">
        <is>
          <t>Due after four years through five years</t>
        </is>
      </c>
      <c r="B28" s="5" t="n">
        <v>1359</v>
      </c>
    </row>
    <row r="29">
      <c r="A29" s="4" t="inlineStr">
        <is>
          <t>Due after five years</t>
        </is>
      </c>
      <c r="B29" s="5" t="n">
        <v>0</v>
      </c>
    </row>
    <row r="30">
      <c r="A30" s="4" t="inlineStr">
        <is>
          <t>Total</t>
        </is>
      </c>
      <c r="B30" s="5" t="n">
        <v>18504888</v>
      </c>
    </row>
    <row r="31">
      <c r="A31" s="4" t="inlineStr">
        <is>
          <t>Certificates Of Deposit Liabilities Foreign</t>
        </is>
      </c>
      <c r="B31" s="4" t="inlineStr">
        <is>
          <t xml:space="preserve"> </t>
        </is>
      </c>
    </row>
    <row r="32">
      <c r="A32" s="3" t="inlineStr">
        <is>
          <t>Deposits From Banking Clients [Line Items]</t>
        </is>
      </c>
      <c r="B32" s="4" t="inlineStr">
        <is>
          <t xml:space="preserve"> </t>
        </is>
      </c>
    </row>
    <row r="33">
      <c r="A33" s="4" t="inlineStr">
        <is>
          <t>Due in one year or less</t>
        </is>
      </c>
      <c r="B33" s="5" t="n">
        <v>6065429</v>
      </c>
    </row>
    <row r="34">
      <c r="A34" s="4" t="inlineStr">
        <is>
          <t>Due after one year through two years</t>
        </is>
      </c>
      <c r="B34" s="5" t="n">
        <v>78816</v>
      </c>
    </row>
    <row r="35">
      <c r="A35" s="4" t="inlineStr">
        <is>
          <t>Due after two years through three years</t>
        </is>
      </c>
      <c r="B35" s="5" t="n">
        <v>277214</v>
      </c>
    </row>
    <row r="36">
      <c r="A36" s="4" t="inlineStr">
        <is>
          <t>Due after three years through four years</t>
        </is>
      </c>
      <c r="B36" s="5" t="n">
        <v>0</v>
      </c>
    </row>
    <row r="37">
      <c r="A37" s="4" t="inlineStr">
        <is>
          <t>Due after four years through five years</t>
        </is>
      </c>
      <c r="B37" s="5" t="n">
        <v>0</v>
      </c>
    </row>
    <row r="38">
      <c r="A38" s="4" t="inlineStr">
        <is>
          <t>Due after five years</t>
        </is>
      </c>
      <c r="B38" s="5" t="n">
        <v>0</v>
      </c>
    </row>
    <row r="39">
      <c r="A39" s="4" t="inlineStr">
        <is>
          <t>Total</t>
        </is>
      </c>
      <c r="B39" s="5" t="n">
        <v>6421459</v>
      </c>
    </row>
    <row r="40">
      <c r="A40" s="4" t="inlineStr">
        <is>
          <t>Time deposits</t>
        </is>
      </c>
      <c r="B40" s="4" t="inlineStr">
        <is>
          <t xml:space="preserve"> </t>
        </is>
      </c>
    </row>
    <row r="41">
      <c r="A41" s="3" t="inlineStr">
        <is>
          <t>Deposits From Banking Clients [Line Items]</t>
        </is>
      </c>
      <c r="B41" s="4" t="inlineStr">
        <is>
          <t xml:space="preserve"> </t>
        </is>
      </c>
    </row>
    <row r="42">
      <c r="A42" s="4" t="inlineStr">
        <is>
          <t>Total</t>
        </is>
      </c>
      <c r="B42" s="5" t="n">
        <v>36845245</v>
      </c>
    </row>
    <row r="43">
      <c r="A43" s="4" t="inlineStr">
        <is>
          <t>Certificates of deposit</t>
        </is>
      </c>
      <c r="B43" s="4" t="inlineStr">
        <is>
          <t xml:space="preserve"> </t>
        </is>
      </c>
    </row>
    <row r="44">
      <c r="A44" s="3" t="inlineStr">
        <is>
          <t>Deposits From Banking Clients [Line Items]</t>
        </is>
      </c>
      <c r="B44" s="4" t="inlineStr">
        <is>
          <t xml:space="preserve"> </t>
        </is>
      </c>
    </row>
    <row r="45">
      <c r="A45" s="4" t="inlineStr">
        <is>
          <t>Total</t>
        </is>
      </c>
      <c r="B45" s="5" t="n">
        <v>16868931</v>
      </c>
    </row>
    <row r="46">
      <c r="A46" s="4" t="inlineStr">
        <is>
          <t>Domestic</t>
        </is>
      </c>
      <c r="B46" s="4" t="inlineStr">
        <is>
          <t xml:space="preserve"> </t>
        </is>
      </c>
    </row>
    <row r="47">
      <c r="A47" s="3" t="inlineStr">
        <is>
          <t>Deposits From Banking Clients [Line Items]</t>
        </is>
      </c>
      <c r="B47" s="4" t="inlineStr">
        <is>
          <t xml:space="preserve"> </t>
        </is>
      </c>
    </row>
    <row r="48">
      <c r="A48" s="4" t="inlineStr">
        <is>
          <t>Due in one year or less</t>
        </is>
      </c>
      <c r="B48" s="5" t="n">
        <v>25307233</v>
      </c>
    </row>
    <row r="49">
      <c r="A49" s="4" t="inlineStr">
        <is>
          <t>Due after one year through two years</t>
        </is>
      </c>
      <c r="B49" s="5" t="n">
        <v>1597415</v>
      </c>
    </row>
    <row r="50">
      <c r="A50" s="4" t="inlineStr">
        <is>
          <t>Due after two years through three years</t>
        </is>
      </c>
      <c r="B50" s="5" t="n">
        <v>1106825</v>
      </c>
    </row>
    <row r="51">
      <c r="A51" s="4" t="inlineStr">
        <is>
          <t>Due after three years through four years</t>
        </is>
      </c>
      <c r="B51" s="5" t="n">
        <v>306955</v>
      </c>
    </row>
    <row r="52">
      <c r="A52" s="4" t="inlineStr">
        <is>
          <t>Due after four years through five years</t>
        </is>
      </c>
      <c r="B52" s="5" t="n">
        <v>281141</v>
      </c>
    </row>
    <row r="53">
      <c r="A53" s="4" t="inlineStr">
        <is>
          <t>Due after five years</t>
        </is>
      </c>
      <c r="B53" s="5" t="n">
        <v>188260</v>
      </c>
    </row>
    <row r="54">
      <c r="A54" s="4" t="inlineStr">
        <is>
          <t>Total</t>
        </is>
      </c>
      <c r="B54" s="5" t="n">
        <v>28787829</v>
      </c>
    </row>
    <row r="55">
      <c r="A55" s="4" t="inlineStr">
        <is>
          <t>Foreign</t>
        </is>
      </c>
      <c r="B55" s="4" t="inlineStr">
        <is>
          <t xml:space="preserve"> </t>
        </is>
      </c>
    </row>
    <row r="56">
      <c r="A56" s="3" t="inlineStr">
        <is>
          <t>Deposits From Banking Clients [Line Items]</t>
        </is>
      </c>
      <c r="B56" s="4" t="inlineStr">
        <is>
          <t xml:space="preserve"> </t>
        </is>
      </c>
    </row>
    <row r="57">
      <c r="A57" s="4" t="inlineStr">
        <is>
          <t>Due in one year or less</t>
        </is>
      </c>
      <c r="B57" s="5" t="n">
        <v>24505142</v>
      </c>
    </row>
    <row r="58">
      <c r="A58" s="4" t="inlineStr">
        <is>
          <t>Due after one year through two years</t>
        </is>
      </c>
      <c r="B58" s="5" t="n">
        <v>97663</v>
      </c>
    </row>
    <row r="59">
      <c r="A59" s="4" t="inlineStr">
        <is>
          <t>Due after two years through three years</t>
        </is>
      </c>
      <c r="B59" s="5" t="n">
        <v>302602</v>
      </c>
    </row>
    <row r="60">
      <c r="A60" s="4" t="inlineStr">
        <is>
          <t>Due after three years through four years</t>
        </is>
      </c>
      <c r="B60" s="5" t="n">
        <v>19581</v>
      </c>
    </row>
    <row r="61">
      <c r="A61" s="4" t="inlineStr">
        <is>
          <t>Due after four years through five years</t>
        </is>
      </c>
      <c r="B61" s="5" t="n">
        <v>1359</v>
      </c>
    </row>
    <row r="62">
      <c r="A62" s="4" t="inlineStr">
        <is>
          <t>Due after five years</t>
        </is>
      </c>
      <c r="B62" s="5" t="n">
        <v>0</v>
      </c>
    </row>
    <row r="63">
      <c r="A63" s="4" t="inlineStr">
        <is>
          <t>Total</t>
        </is>
      </c>
      <c r="B63" s="6" t="n">
        <v>249263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Borrowings and Long-Term Debt (Details of Other Short-Term Borrowings) (Detail) - JPY (¥) ¥ in Millions</t>
        </is>
      </c>
      <c r="C1" s="2" t="inlineStr">
        <is>
          <t>Mar. 31, 2022</t>
        </is>
      </c>
      <c r="D1" s="2" t="inlineStr">
        <is>
          <t>Mar. 31, 2021</t>
        </is>
      </c>
    </row>
    <row r="2">
      <c r="A2" s="3" t="inlineStr">
        <is>
          <t>Short-term Debt [Line Items]</t>
        </is>
      </c>
      <c r="C2" s="4" t="inlineStr">
        <is>
          <t xml:space="preserve"> </t>
        </is>
      </c>
      <c r="D2" s="4" t="inlineStr">
        <is>
          <t xml:space="preserve"> </t>
        </is>
      </c>
    </row>
    <row r="3">
      <c r="A3" s="4" t="inlineStr">
        <is>
          <t>Borrowings from the Bank of Japan</t>
        </is>
      </c>
      <c r="C3" s="6" t="n">
        <v>5105225</v>
      </c>
      <c r="D3" s="6" t="n">
        <v>6253123</v>
      </c>
    </row>
    <row r="4">
      <c r="A4" s="4" t="inlineStr">
        <is>
          <t>Other</t>
        </is>
      </c>
      <c r="C4" s="5" t="n">
        <v>148518</v>
      </c>
      <c r="D4" s="5" t="n">
        <v>271675</v>
      </c>
    </row>
    <row r="5">
      <c r="A5" s="4" t="inlineStr">
        <is>
          <t>Total</t>
        </is>
      </c>
      <c r="C5" s="5" t="n">
        <v>7566771</v>
      </c>
      <c r="D5" s="5" t="n">
        <v>9085912</v>
      </c>
    </row>
    <row r="6">
      <c r="A6" s="4" t="inlineStr">
        <is>
          <t>Mizuho Financial Group Inc</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Commercial paper and short-term notes issued</t>
        </is>
      </c>
      <c r="B8" s="4" t="inlineStr">
        <is>
          <t>[1],[2]</t>
        </is>
      </c>
      <c r="C8" s="5" t="n">
        <v>2266360</v>
      </c>
      <c r="D8" s="5" t="n">
        <v>2528568</v>
      </c>
    </row>
    <row r="9">
      <c r="A9" s="4" t="inlineStr">
        <is>
          <t>Consolidated VIEs</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Commercial paper and short-term notes issued</t>
        </is>
      </c>
      <c r="C11" s="5" t="n">
        <v>46668</v>
      </c>
      <c r="D11" s="5" t="n">
        <v>32546</v>
      </c>
    </row>
    <row r="12">
      <c r="A12" s="4" t="inlineStr">
        <is>
          <t>Total</t>
        </is>
      </c>
      <c r="C12" s="6" t="n">
        <v>53668</v>
      </c>
      <c r="D12" s="6" t="n">
        <v>36546</v>
      </c>
    </row>
    <row r="13"/>
    <row r="14">
      <c r="A14" s="4" t="inlineStr">
        <is>
          <t>[1]Short-term notes are issued under the laws of Japan in the form of commercial paper.[2]The amounts of commercial paper and short-term notes issued by MHFG’s subsidiaries were ¥2,105,068million and ¥423,500 million, respectively, at March 31, 2021, and ¥1,775,860 million and ¥490,500 million, respectively, at March 31, 2022.</t>
        </is>
      </c>
    </row>
  </sheetData>
  <mergeCells count="3">
    <mergeCell ref="A1:B1"/>
    <mergeCell ref="A13:C13"/>
    <mergeCell ref="A14:C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Details of Other Short-Term Borrowings) (Parenthetical) (Detail) - Mizuho Financial Group Inc - JPY (¥) ¥ in Millions</t>
        </is>
      </c>
      <c r="B1" s="2" t="inlineStr">
        <is>
          <t>Mar. 31, 2022</t>
        </is>
      </c>
      <c r="C1" s="2" t="inlineStr">
        <is>
          <t>Mar. 31, 2021</t>
        </is>
      </c>
    </row>
    <row r="2">
      <c r="A2" s="3" t="inlineStr">
        <is>
          <t>Short-term Debt [Line Items]</t>
        </is>
      </c>
      <c r="B2" s="4" t="inlineStr">
        <is>
          <t xml:space="preserve"> </t>
        </is>
      </c>
      <c r="C2" s="4" t="inlineStr">
        <is>
          <t xml:space="preserve"> </t>
        </is>
      </c>
    </row>
    <row r="3">
      <c r="A3" s="4" t="inlineStr">
        <is>
          <t>Commercial paper</t>
        </is>
      </c>
      <c r="B3" s="6" t="n">
        <v>1775860</v>
      </c>
      <c r="C3" s="6" t="n">
        <v>2105068</v>
      </c>
    </row>
    <row r="4">
      <c r="A4" s="4" t="inlineStr">
        <is>
          <t>Short-term notes</t>
        </is>
      </c>
      <c r="B4" s="6" t="n">
        <v>490500</v>
      </c>
      <c r="C4" s="6" t="n">
        <v>4235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ort-Term Borrowings and Long-Term Debt (Long-Term Debt with Original Maturities of More than One Year) (Detail) - JPY (¥) ¥ in Millions</t>
        </is>
      </c>
      <c r="B1" s="2" t="inlineStr">
        <is>
          <t>Mar. 31, 2022</t>
        </is>
      </c>
      <c r="C1" s="2" t="inlineStr">
        <is>
          <t>Mar. 31, 2021</t>
        </is>
      </c>
    </row>
    <row r="2">
      <c r="A2" s="3" t="inlineStr">
        <is>
          <t>Debt Instrument [Line Items]</t>
        </is>
      </c>
      <c r="B2" s="4" t="inlineStr">
        <is>
          <t xml:space="preserve"> </t>
        </is>
      </c>
      <c r="C2" s="4" t="inlineStr">
        <is>
          <t xml:space="preserve"> </t>
        </is>
      </c>
    </row>
    <row r="3">
      <c r="A3" s="4" t="inlineStr">
        <is>
          <t>Obligations under finance leases</t>
        </is>
      </c>
      <c r="B3" s="6" t="n">
        <v>4621</v>
      </c>
      <c r="C3" s="6" t="n">
        <v>9170</v>
      </c>
    </row>
    <row r="4">
      <c r="A4" s="4" t="inlineStr">
        <is>
          <t>Finance Lease, Liability, Statement of Financial Position [Extensible Enumeration]</t>
        </is>
      </c>
      <c r="B4" s="4" t="inlineStr">
        <is>
          <t>Obligations under finance leases</t>
        </is>
      </c>
      <c r="C4" s="4" t="inlineStr">
        <is>
          <t>Obligations under finance leases</t>
        </is>
      </c>
    </row>
    <row r="5">
      <c r="A5" s="4" t="inlineStr">
        <is>
          <t>Loan participation borrowings</t>
        </is>
      </c>
      <c r="B5" s="6" t="n">
        <v>220312</v>
      </c>
      <c r="C5" s="6" t="n">
        <v>169069</v>
      </c>
    </row>
    <row r="6">
      <c r="A6" s="4" t="inlineStr">
        <is>
          <t>Senior borrowings and bonds</t>
        </is>
      </c>
      <c r="B6" s="5" t="n">
        <v>8600493</v>
      </c>
      <c r="C6" s="5" t="n">
        <v>7494512</v>
      </c>
    </row>
    <row r="7">
      <c r="A7" s="4" t="inlineStr">
        <is>
          <t>Subordinated borrowings and bonds</t>
        </is>
      </c>
      <c r="B7" s="5" t="n">
        <v>3752790</v>
      </c>
      <c r="C7" s="5" t="n">
        <v>4033720</v>
      </c>
    </row>
    <row r="8">
      <c r="A8" s="4" t="inlineStr">
        <is>
          <t>Total</t>
        </is>
      </c>
      <c r="B8" s="6" t="n">
        <v>12578216</v>
      </c>
      <c r="C8" s="6" t="n">
        <v>117064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ort-Term Borrowings and Long-Term Debt (Interest Rates and Maturities of Senior Borrowings and Bonds, and Subordinated Borrowings and Bonds) (Detail) - JPY (¥) ¥ in Millions</t>
        </is>
      </c>
      <c r="C1" s="2" t="inlineStr">
        <is>
          <t>12 Months Ended</t>
        </is>
      </c>
    </row>
    <row r="2">
      <c r="C2" s="2" t="inlineStr">
        <is>
          <t>Mar. 31, 2022</t>
        </is>
      </c>
      <c r="D2" s="2" t="inlineStr">
        <is>
          <t>Mar. 31, 2021</t>
        </is>
      </c>
    </row>
    <row r="3">
      <c r="A3" s="3" t="inlineStr">
        <is>
          <t>Debt Instrument [Line Items]</t>
        </is>
      </c>
      <c r="C3" s="4" t="inlineStr">
        <is>
          <t xml:space="preserve"> </t>
        </is>
      </c>
      <c r="D3" s="4" t="inlineStr">
        <is>
          <t xml:space="preserve"> </t>
        </is>
      </c>
    </row>
    <row r="4">
      <c r="A4" s="4" t="inlineStr">
        <is>
          <t>Borrowings and bonds</t>
        </is>
      </c>
      <c r="C4" s="6" t="n">
        <v>12353283</v>
      </c>
      <c r="D4" s="6" t="n">
        <v>11528232</v>
      </c>
    </row>
    <row r="5">
      <c r="A5" s="4" t="inlineStr">
        <is>
          <t>Senior borrowings and bonds</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Borrowings and bonds</t>
        </is>
      </c>
      <c r="C7" s="5" t="n">
        <v>8600493</v>
      </c>
      <c r="D7" s="5" t="n">
        <v>7494512</v>
      </c>
    </row>
    <row r="8">
      <c r="A8" s="4" t="inlineStr">
        <is>
          <t>Senior borrowings and bonds | Fixed Rate | Denominated in Japanese yen</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Borrowings and bonds</t>
        </is>
      </c>
      <c r="C10" s="5" t="n">
        <v>1032194</v>
      </c>
      <c r="D10" s="5" t="n">
        <v>547133</v>
      </c>
    </row>
    <row r="11">
      <c r="A11" s="4" t="inlineStr">
        <is>
          <t>Senior borrowings and bonds | Fixed Rate | Denominated in U.S. dollar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Borrowings and bonds</t>
        </is>
      </c>
      <c r="C13" s="5" t="n">
        <v>3581901</v>
      </c>
      <c r="D13" s="5" t="n">
        <v>3275076</v>
      </c>
    </row>
    <row r="14">
      <c r="A14" s="4" t="inlineStr">
        <is>
          <t>Senior borrowings and bonds | Fixed Rate | Denominated in other currencie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Borrowings and bonds</t>
        </is>
      </c>
      <c r="C16" s="5" t="n">
        <v>1223991</v>
      </c>
      <c r="D16" s="5" t="n">
        <v>838247</v>
      </c>
    </row>
    <row r="17">
      <c r="A17" s="4" t="inlineStr">
        <is>
          <t>Senior borrowings and bonds | Floating Rate | Denominated in Japanese yen</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Borrowings and bonds</t>
        </is>
      </c>
      <c r="C19" s="5" t="n">
        <v>582430</v>
      </c>
      <c r="D19" s="5" t="n">
        <v>584606</v>
      </c>
    </row>
    <row r="20">
      <c r="A20" s="4" t="inlineStr">
        <is>
          <t>Senior borrowings and bonds | Floating Rate | Denominated in U.S. dollar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Borrowings and bonds</t>
        </is>
      </c>
      <c r="C22" s="5" t="n">
        <v>2001616</v>
      </c>
      <c r="D22" s="5" t="n">
        <v>2035844</v>
      </c>
    </row>
    <row r="23">
      <c r="A23" s="4" t="inlineStr">
        <is>
          <t>Senior borrowings and bonds | Floating Rate | Denominated in other currenci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Borrowings and bonds</t>
        </is>
      </c>
      <c r="C25" s="5" t="n">
        <v>178361</v>
      </c>
      <c r="D25" s="5" t="n">
        <v>213606</v>
      </c>
    </row>
    <row r="26">
      <c r="A26" s="4" t="inlineStr">
        <is>
          <t>Subordinated borrowings and bonds</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Borrowings and bonds</t>
        </is>
      </c>
      <c r="C28" s="5" t="n">
        <v>3752790</v>
      </c>
      <c r="D28" s="5" t="n">
        <v>4033720</v>
      </c>
    </row>
    <row r="29">
      <c r="A29" s="4" t="inlineStr">
        <is>
          <t>Subordinated borrowings and bonds | Fixed Rate | Denominated in Japanese yen</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Borrowings and bonds</t>
        </is>
      </c>
      <c r="C31" s="5" t="n">
        <v>3171343</v>
      </c>
      <c r="D31" s="5" t="n">
        <v>3618520</v>
      </c>
    </row>
    <row r="32">
      <c r="A32" s="4" t="inlineStr">
        <is>
          <t>Subordinated borrowings and bonds | Fixed Rate | Denominated in U.S. dollars</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Borrowings and bonds</t>
        </is>
      </c>
      <c r="C34" s="6" t="n">
        <v>581447</v>
      </c>
      <c r="D34" s="6" t="n">
        <v>415200</v>
      </c>
    </row>
    <row r="35">
      <c r="A35" s="4" t="inlineStr">
        <is>
          <t>Minimum [Member] | Senior borrowings and bonds | Fixed Rate | Denominated in Japanese yen</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nterest rates</t>
        </is>
      </c>
      <c r="B37" s="4" t="inlineStr">
        <is>
          <t>[1]</t>
        </is>
      </c>
      <c r="C37" s="9" t="n">
        <v>0</v>
      </c>
      <c r="D37" s="4" t="inlineStr">
        <is>
          <t xml:space="preserve"> </t>
        </is>
      </c>
    </row>
    <row r="38">
      <c r="A38" s="4" t="inlineStr">
        <is>
          <t>Maturities, Start</t>
        </is>
      </c>
      <c r="B38" s="4" t="inlineStr">
        <is>
          <t>[2]</t>
        </is>
      </c>
      <c r="C38" s="4" t="inlineStr">
        <is>
          <t>2022-04</t>
        </is>
      </c>
      <c r="D38" s="4" t="inlineStr">
        <is>
          <t xml:space="preserve"> </t>
        </is>
      </c>
    </row>
    <row r="39">
      <c r="A39" s="4" t="inlineStr">
        <is>
          <t>Minimum [Member] | Senior borrowings and bonds | Fixed Rate | Denominated in U.S. dollars</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Interest rates</t>
        </is>
      </c>
      <c r="B41" s="4" t="inlineStr">
        <is>
          <t>[1]</t>
        </is>
      </c>
      <c r="C41" s="9" t="n">
        <v>0</v>
      </c>
      <c r="D41" s="4" t="inlineStr">
        <is>
          <t xml:space="preserve"> </t>
        </is>
      </c>
    </row>
    <row r="42">
      <c r="A42" s="4" t="inlineStr">
        <is>
          <t>Maturities, Start</t>
        </is>
      </c>
      <c r="B42" s="4" t="inlineStr">
        <is>
          <t>[2]</t>
        </is>
      </c>
      <c r="C42" s="4" t="inlineStr">
        <is>
          <t>2022-04</t>
        </is>
      </c>
      <c r="D42" s="4" t="inlineStr">
        <is>
          <t xml:space="preserve"> </t>
        </is>
      </c>
    </row>
    <row r="43">
      <c r="A43" s="4" t="inlineStr">
        <is>
          <t>Minimum [Member] | Senior borrowings and bonds | Fixed Rate | Denominated in other currencies</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Interest rates</t>
        </is>
      </c>
      <c r="B45" s="4" t="inlineStr">
        <is>
          <t>[1]</t>
        </is>
      </c>
      <c r="C45" s="9" t="n">
        <v>0</v>
      </c>
      <c r="D45" s="4" t="inlineStr">
        <is>
          <t xml:space="preserve"> </t>
        </is>
      </c>
    </row>
    <row r="46">
      <c r="A46" s="4" t="inlineStr">
        <is>
          <t>Maturities, Start</t>
        </is>
      </c>
      <c r="B46" s="4" t="inlineStr">
        <is>
          <t>[2]</t>
        </is>
      </c>
      <c r="C46" s="4" t="inlineStr">
        <is>
          <t>2022-04</t>
        </is>
      </c>
      <c r="D46" s="4" t="inlineStr">
        <is>
          <t xml:space="preserve"> </t>
        </is>
      </c>
    </row>
    <row r="47">
      <c r="A47" s="4" t="inlineStr">
        <is>
          <t>Minimum [Member] | Senior borrowings and bonds | Floating Rate | Denominated in Japanese yen</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Interest rates</t>
        </is>
      </c>
      <c r="B49" s="4" t="inlineStr">
        <is>
          <t>[1]</t>
        </is>
      </c>
      <c r="C49" s="9" t="n">
        <v>0</v>
      </c>
      <c r="D49" s="4" t="inlineStr">
        <is>
          <t xml:space="preserve"> </t>
        </is>
      </c>
    </row>
    <row r="50">
      <c r="A50" s="4" t="inlineStr">
        <is>
          <t>Maturities, Start</t>
        </is>
      </c>
      <c r="B50" s="4" t="inlineStr">
        <is>
          <t>[2]</t>
        </is>
      </c>
      <c r="C50" s="4" t="inlineStr">
        <is>
          <t>2022-04</t>
        </is>
      </c>
      <c r="D50" s="4" t="inlineStr">
        <is>
          <t xml:space="preserve"> </t>
        </is>
      </c>
    </row>
    <row r="51">
      <c r="A51" s="4" t="inlineStr">
        <is>
          <t>Minimum [Member] | Senior borrowings and bonds | Floating Rate | Denominated in U.S. dollars</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Interest rates</t>
        </is>
      </c>
      <c r="B53" s="4" t="inlineStr">
        <is>
          <t>[1]</t>
        </is>
      </c>
      <c r="C53" s="9" t="n">
        <v>0</v>
      </c>
      <c r="D53" s="4" t="inlineStr">
        <is>
          <t xml:space="preserve"> </t>
        </is>
      </c>
    </row>
    <row r="54">
      <c r="A54" s="4" t="inlineStr">
        <is>
          <t>Maturities, Start</t>
        </is>
      </c>
      <c r="B54" s="4" t="inlineStr">
        <is>
          <t>[2]</t>
        </is>
      </c>
      <c r="C54" s="4" t="inlineStr">
        <is>
          <t>2022-04</t>
        </is>
      </c>
      <c r="D54" s="4" t="inlineStr">
        <is>
          <t xml:space="preserve"> </t>
        </is>
      </c>
    </row>
    <row r="55">
      <c r="A55" s="4" t="inlineStr">
        <is>
          <t>Minimum [Member] | Senior borrowings and bonds | Floating Rate | Denominated in other currencies</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Interest rates</t>
        </is>
      </c>
      <c r="B57" s="4" t="inlineStr">
        <is>
          <t>[1]</t>
        </is>
      </c>
      <c r="C57" s="9" t="n">
        <v>0</v>
      </c>
      <c r="D57" s="4" t="inlineStr">
        <is>
          <t xml:space="preserve"> </t>
        </is>
      </c>
    </row>
    <row r="58">
      <c r="A58" s="4" t="inlineStr">
        <is>
          <t>Maturities, Start</t>
        </is>
      </c>
      <c r="B58" s="4" t="inlineStr">
        <is>
          <t>[2]</t>
        </is>
      </c>
      <c r="C58" s="4" t="inlineStr">
        <is>
          <t>2022-04</t>
        </is>
      </c>
      <c r="D58" s="4" t="inlineStr">
        <is>
          <t xml:space="preserve"> </t>
        </is>
      </c>
    </row>
    <row r="59">
      <c r="A59" s="4" t="inlineStr">
        <is>
          <t>Minimum [Member] | Subordinated borrowings and bonds | Fixed Rate | Denominated in Japanese yen</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Interest rates</t>
        </is>
      </c>
      <c r="B61" s="4" t="inlineStr">
        <is>
          <t>[1]</t>
        </is>
      </c>
      <c r="C61" s="10" t="n">
        <v>0.0039</v>
      </c>
      <c r="D61" s="4" t="inlineStr">
        <is>
          <t xml:space="preserve"> </t>
        </is>
      </c>
    </row>
    <row r="62">
      <c r="A62" s="4" t="inlineStr">
        <is>
          <t>Maturities, Start</t>
        </is>
      </c>
      <c r="B62" s="4" t="inlineStr">
        <is>
          <t>[2]</t>
        </is>
      </c>
      <c r="C62" s="4" t="inlineStr">
        <is>
          <t>2022-06</t>
        </is>
      </c>
      <c r="D62" s="4" t="inlineStr">
        <is>
          <t xml:space="preserve"> </t>
        </is>
      </c>
    </row>
    <row r="63">
      <c r="A63" s="4" t="inlineStr">
        <is>
          <t>Minimum [Member] | Subordinated borrowings and bonds | Fixed Rate | Denominated in U.S. dollars</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Interest rates</t>
        </is>
      </c>
      <c r="B65" s="4" t="inlineStr">
        <is>
          <t>[1]</t>
        </is>
      </c>
      <c r="C65" s="10" t="n">
        <v>0.0256</v>
      </c>
      <c r="D65" s="4" t="inlineStr">
        <is>
          <t xml:space="preserve"> </t>
        </is>
      </c>
    </row>
    <row r="66">
      <c r="A66" s="4" t="inlineStr">
        <is>
          <t>Maturities, Start</t>
        </is>
      </c>
      <c r="B66" s="4" t="inlineStr">
        <is>
          <t>[2]</t>
        </is>
      </c>
      <c r="C66" s="4" t="inlineStr">
        <is>
          <t>2022-07</t>
        </is>
      </c>
      <c r="D66" s="4" t="inlineStr">
        <is>
          <t xml:space="preserve"> </t>
        </is>
      </c>
    </row>
    <row r="67">
      <c r="A67" s="4" t="inlineStr">
        <is>
          <t>Maximum [Member] | Senior borrowings and bonds | Fixed Rate | Denominated in Japanese yen</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Interest rates</t>
        </is>
      </c>
      <c r="B69" s="4" t="inlineStr">
        <is>
          <t>[1]</t>
        </is>
      </c>
      <c r="C69" s="10" t="n">
        <v>0.062</v>
      </c>
      <c r="D69" s="4" t="inlineStr">
        <is>
          <t xml:space="preserve"> </t>
        </is>
      </c>
    </row>
    <row r="70">
      <c r="A70" s="4" t="inlineStr">
        <is>
          <t>Maturities, End</t>
        </is>
      </c>
      <c r="B70" s="4" t="inlineStr">
        <is>
          <t>[2]</t>
        </is>
      </c>
      <c r="C70" s="4" t="inlineStr">
        <is>
          <t>2051-06</t>
        </is>
      </c>
      <c r="D70" s="4" t="inlineStr">
        <is>
          <t xml:space="preserve"> </t>
        </is>
      </c>
    </row>
    <row r="71">
      <c r="A71" s="4" t="inlineStr">
        <is>
          <t>Maximum [Member] | Senior borrowings and bonds | Fixed Rate | Denominated in U.S. dollars</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nterest rates</t>
        </is>
      </c>
      <c r="B73" s="4" t="inlineStr">
        <is>
          <t>[1]</t>
        </is>
      </c>
      <c r="C73" s="10" t="n">
        <v>0.0455</v>
      </c>
      <c r="D73" s="4" t="inlineStr">
        <is>
          <t xml:space="preserve"> </t>
        </is>
      </c>
    </row>
    <row r="74">
      <c r="A74" s="4" t="inlineStr">
        <is>
          <t>Maturities, End</t>
        </is>
      </c>
      <c r="B74" s="4" t="inlineStr">
        <is>
          <t>[2]</t>
        </is>
      </c>
      <c r="C74" s="4" t="inlineStr">
        <is>
          <t>2048-03</t>
        </is>
      </c>
      <c r="D74" s="4" t="inlineStr">
        <is>
          <t xml:space="preserve"> </t>
        </is>
      </c>
    </row>
    <row r="75">
      <c r="A75" s="4" t="inlineStr">
        <is>
          <t>Maximum [Member] | Senior borrowings and bonds | Fixed Rate | Denominated in other currencies</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Interest rates</t>
        </is>
      </c>
      <c r="B77" s="4" t="inlineStr">
        <is>
          <t>[1]</t>
        </is>
      </c>
      <c r="C77" s="9" t="n">
        <v>0.06</v>
      </c>
      <c r="D77" s="4" t="inlineStr">
        <is>
          <t xml:space="preserve"> </t>
        </is>
      </c>
    </row>
    <row r="78">
      <c r="A78" s="4" t="inlineStr">
        <is>
          <t>Maturities, End</t>
        </is>
      </c>
      <c r="B78" s="4" t="inlineStr">
        <is>
          <t>[2]</t>
        </is>
      </c>
      <c r="C78" s="4" t="inlineStr">
        <is>
          <t>2041-05</t>
        </is>
      </c>
      <c r="D78" s="4" t="inlineStr">
        <is>
          <t xml:space="preserve"> </t>
        </is>
      </c>
    </row>
    <row r="79">
      <c r="A79" s="4" t="inlineStr">
        <is>
          <t>Maximum [Member] | Senior borrowings and bonds | Floating Rate | Denominated in Japanese yen</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Interest rates</t>
        </is>
      </c>
      <c r="B81" s="4" t="inlineStr">
        <is>
          <t>[1]</t>
        </is>
      </c>
      <c r="C81" s="10" t="n">
        <v>0.527</v>
      </c>
      <c r="D81" s="4" t="inlineStr">
        <is>
          <t xml:space="preserve"> </t>
        </is>
      </c>
    </row>
    <row r="82">
      <c r="A82" s="4" t="inlineStr">
        <is>
          <t>Maturities, End</t>
        </is>
      </c>
      <c r="B82" s="4" t="inlineStr">
        <is>
          <t>[2]</t>
        </is>
      </c>
      <c r="C82" s="4" t="inlineStr">
        <is>
          <t>2081-09</t>
        </is>
      </c>
      <c r="D82" s="4" t="inlineStr">
        <is>
          <t xml:space="preserve"> </t>
        </is>
      </c>
    </row>
    <row r="83">
      <c r="A83" s="4" t="inlineStr">
        <is>
          <t>Maximum [Member] | Senior borrowings and bonds | Floating Rate | Denominated in U.S. dollars</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Interest rates</t>
        </is>
      </c>
      <c r="B85" s="4" t="inlineStr">
        <is>
          <t>[1]</t>
        </is>
      </c>
      <c r="C85" s="10" t="n">
        <v>0.542</v>
      </c>
      <c r="D85" s="4" t="inlineStr">
        <is>
          <t xml:space="preserve"> </t>
        </is>
      </c>
    </row>
    <row r="86">
      <c r="A86" s="4" t="inlineStr">
        <is>
          <t>Maturities, End</t>
        </is>
      </c>
      <c r="B86" s="4" t="inlineStr">
        <is>
          <t>[2]</t>
        </is>
      </c>
      <c r="C86" s="4" t="inlineStr">
        <is>
          <t>2061-12</t>
        </is>
      </c>
      <c r="D86" s="4" t="inlineStr">
        <is>
          <t xml:space="preserve"> </t>
        </is>
      </c>
    </row>
    <row r="87">
      <c r="A87" s="4" t="inlineStr">
        <is>
          <t>Maximum [Member] | Senior borrowings and bonds | Floating Rate | Denominated in other currencies</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Interest rates</t>
        </is>
      </c>
      <c r="B89" s="4" t="inlineStr">
        <is>
          <t>[1]</t>
        </is>
      </c>
      <c r="C89" s="10" t="n">
        <v>0.167</v>
      </c>
      <c r="D89" s="4" t="inlineStr">
        <is>
          <t xml:space="preserve"> </t>
        </is>
      </c>
    </row>
    <row r="90">
      <c r="A90" s="4" t="inlineStr">
        <is>
          <t>Maturities, End</t>
        </is>
      </c>
      <c r="B90" s="4" t="inlineStr">
        <is>
          <t>[2]</t>
        </is>
      </c>
      <c r="C90" s="4" t="inlineStr">
        <is>
          <t>2041-09</t>
        </is>
      </c>
      <c r="D90" s="4" t="inlineStr">
        <is>
          <t xml:space="preserve"> </t>
        </is>
      </c>
    </row>
    <row r="91">
      <c r="A91" s="4" t="inlineStr">
        <is>
          <t>Maximum [Member] | Subordinated borrowings and bonds | Fixed Rate | Denominated in Japanese yen</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Interest rates</t>
        </is>
      </c>
      <c r="B93" s="4" t="inlineStr">
        <is>
          <t>[1]</t>
        </is>
      </c>
      <c r="C93" s="10" t="n">
        <v>0.0426</v>
      </c>
      <c r="D93" s="4" t="inlineStr">
        <is>
          <t xml:space="preserve"> </t>
        </is>
      </c>
    </row>
    <row r="94">
      <c r="A94" s="4" t="inlineStr">
        <is>
          <t>Maximum [Member] | Subordinated borrowings and bonds | Fixed Rate | Denominated in U.S. dollars</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Interest rates</t>
        </is>
      </c>
      <c r="B96" s="4" t="inlineStr">
        <is>
          <t>[1]</t>
        </is>
      </c>
      <c r="C96" s="10" t="n">
        <v>0.047</v>
      </c>
      <c r="D96" s="4" t="inlineStr">
        <is>
          <t xml:space="preserve"> </t>
        </is>
      </c>
    </row>
    <row r="97">
      <c r="A97" s="4" t="inlineStr">
        <is>
          <t>Maturities, End</t>
        </is>
      </c>
      <c r="B97" s="4" t="inlineStr">
        <is>
          <t>[2]</t>
        </is>
      </c>
      <c r="C97" s="4" t="inlineStr">
        <is>
          <t>2031-09</t>
        </is>
      </c>
      <c r="D97" s="4" t="inlineStr">
        <is>
          <t xml:space="preserve"> </t>
        </is>
      </c>
    </row>
    <row r="98"/>
    <row r="99">
      <c r="A99" s="4" t="inlineStr">
        <is>
          <t>[1]The interest rates disclosed reflect the range of contractual rates in effect at March 31, 2022.[2]Maturity information disclosed is the range of maturities at March 31, 2022.</t>
        </is>
      </c>
    </row>
  </sheetData>
  <mergeCells count="3">
    <mergeCell ref="A1:B2"/>
    <mergeCell ref="A98:C98"/>
    <mergeCell ref="A99:C9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Contractual Maturities of Long-Term Debt) (Detail) - JPY (¥) ¥ in Millions</t>
        </is>
      </c>
      <c r="B1" s="2" t="inlineStr">
        <is>
          <t>Mar. 31, 2022</t>
        </is>
      </c>
      <c r="C1" s="2" t="inlineStr">
        <is>
          <t>Mar. 31, 2021</t>
        </is>
      </c>
    </row>
    <row r="2">
      <c r="A2" s="3" t="inlineStr">
        <is>
          <t>Debt Instrument [Line Items]</t>
        </is>
      </c>
      <c r="B2" s="4" t="inlineStr">
        <is>
          <t xml:space="preserve"> </t>
        </is>
      </c>
      <c r="C2" s="4" t="inlineStr">
        <is>
          <t xml:space="preserve"> </t>
        </is>
      </c>
    </row>
    <row r="3">
      <c r="A3" s="4" t="inlineStr">
        <is>
          <t>2023</t>
        </is>
      </c>
      <c r="B3" s="6" t="n">
        <v>1776915</v>
      </c>
      <c r="C3" s="4" t="inlineStr">
        <is>
          <t xml:space="preserve"> </t>
        </is>
      </c>
    </row>
    <row r="4">
      <c r="A4" s="4" t="inlineStr">
        <is>
          <t>2024</t>
        </is>
      </c>
      <c r="B4" s="5" t="n">
        <v>1119756</v>
      </c>
      <c r="C4" s="4" t="inlineStr">
        <is>
          <t xml:space="preserve"> </t>
        </is>
      </c>
    </row>
    <row r="5">
      <c r="A5" s="4" t="inlineStr">
        <is>
          <t>2025</t>
        </is>
      </c>
      <c r="B5" s="5" t="n">
        <v>1600277</v>
      </c>
      <c r="C5" s="4" t="inlineStr">
        <is>
          <t xml:space="preserve"> </t>
        </is>
      </c>
    </row>
    <row r="6">
      <c r="A6" s="4" t="inlineStr">
        <is>
          <t>2026</t>
        </is>
      </c>
      <c r="B6" s="5" t="n">
        <v>614659</v>
      </c>
      <c r="C6" s="4" t="inlineStr">
        <is>
          <t xml:space="preserve"> </t>
        </is>
      </c>
    </row>
    <row r="7">
      <c r="A7" s="4" t="inlineStr">
        <is>
          <t>2027</t>
        </is>
      </c>
      <c r="B7" s="5" t="n">
        <v>1450956</v>
      </c>
      <c r="C7" s="4" t="inlineStr">
        <is>
          <t xml:space="preserve"> </t>
        </is>
      </c>
    </row>
    <row r="8">
      <c r="A8" s="4" t="inlineStr">
        <is>
          <t>2028 and thereafter</t>
        </is>
      </c>
      <c r="B8" s="5" t="n">
        <v>6015653</v>
      </c>
      <c r="C8" s="4" t="inlineStr">
        <is>
          <t xml:space="preserve"> </t>
        </is>
      </c>
    </row>
    <row r="9">
      <c r="A9" s="4" t="inlineStr">
        <is>
          <t>Total</t>
        </is>
      </c>
      <c r="B9" s="6" t="n">
        <v>12578216</v>
      </c>
      <c r="C9" s="6" t="n">
        <v>117064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Mar. 31, 2022</t>
        </is>
      </c>
    </row>
    <row r="3">
      <c r="A3" s="4" t="inlineStr">
        <is>
          <t>Loans</t>
        </is>
      </c>
      <c r="B3" s="4" t="inlineStr">
        <is>
          <t xml:space="preserve">4. Loans Credit quality information In accordance with the MHFG Group’s credit risk management policies, the Group uses an internal rating system that consists of credit ratings for the corporate portfolio segment and pool allocations for the retail portfolio segment as the basis of its risk management infrastructure. Credit ratings consist of obligor ratings which represent the level of credit risk of the obligor, and transaction ratings which represent the ultimate possibility of losses expected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small loans that are less than a specified amount by pooling customers and loans with similar risk characteristics, and the risk is assessed mainly based on past due status and managed according to such pools. The Group generally reviews the appropriateness and effectiveness of the approach to obligor ratings and pool allocations once a year in accordance with predetermined policies and procedures. The Group does not record expected credit losses for accrued interest receivables because uncollectible accrued interest is reversed through interest income in a timely manner in line with the Group’s nonaccrual and past due policies for loans. The amount of accrued interest receivables was ¥77,764 million and ¥80,959 million at March 31, 2021 and 2022, respectively and included in Accrued income. The Group does not believe that its exposure to any particular geographic area and business sector results in a significant concentration of credit risk. The table below presents the MHFG Group’s definition of obligor ratings used by MHBK and MHTB, and equivalent obligor ratings are determined for the other subsidiaries:
Obligor category (1) (2) Obligor rating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s.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Notes:
(1) Special attention obligors are watch obligors with debt in TDR or 90 days or more delinquent debt. Loans to such obligors are considered nonaccrual.
(2) The Group classifies loans to special attention, intensive control, substantially bankrupt and bankrupt obligors as nonaccrual loans. The table below pres e
Term loans by origination year
2020 2019 2018 2017 2016 Prior to Revolving Loans Total
(in millions of yen)
2021
Domestic:
Corporate:
Large companies:
Normal obligors 14,351,596 6,173,182 6,884,219 2,384,565 2,105,541 2,256,613 6,819,851 40,975,567
Watch obligors excluding special attention obligors 151,406 86,390 86,199 61,785 40,907 35,681 128,363 590,731
Nonaccrual loans 219,111 196,945 38,490 129,066 28,650 9,547 194,607 816,416
Small and medium-sized
Normal obligors 633,438 463,744 397,656 224,791 205,687 502,707 518,612 2,946,635
Watch obligors excluding special attention obligors 62,300 24,245 30,007 13,547 13,536 24,430 29,041 197,106
Nonaccrual loans 78,238 10,794 7,341 5,168 3,154 8,852 28,853 142,400
Retail:
Housing Loan:
Normal obligors 785,194 588,599 588,535 600,179 741,969 4,599,546 — 7,904,022
Watch obligors excluding special attention obligors 2,041 1,075 1,566 1,343 2,127 39,046 — 47,198
Nonaccrual loans 20,706 2,268 1,399 1,421 1,640 35,135 — 62,569
Others:
Normal obligors 431,277 154,675 127,379 88,649 85,042 317,237 526,703 1,730,962
Watch obligors excluding special attention obligors 50,212 14,288 10,450 5,888 3,713 5,796 10,545 100,892
Nonaccrual loans 32,594 2,086 1,145 901 837 8,780 12,557 58,900
Sovereign:
Normal obligors 1,466,468 80,260 128,702 71,943 75,389 389,777 12,615 2,225,154
Watch obligors excluding special attention obligors 4,312 3,594 2,164 635 31 — — 10,736
Nonaccrual loans — — — — — — — —
Banks and other financial institutions :
Normal obligors 51,874 135,135 241,418 24,097 84,244 60,281 162,622 759,671
Watch obligors excluding special attention obligors — — — — — — — —
Nonaccrual loans — — — — — — — —
Total domestic 18,340,767 7,937,280 8,546,670 3,613,978 3,392,467 8,293,428 8,444,369 58,568,959
Foreign:
Corporate (4) :
Normal obligors 12,813,813 4,614,310 2,558,432 922,526 655,823 1,143,658 4,501,155 27,209,717
Watch obligors excluding special attention obligors 196,054 36,915 72,529 54,514 894 25,009 127,553 513,468
Nonaccrual loans 61,657 29,657 12,547 3,034 4,417 17,394 14,580 143,286
Retail:
Normal obligors 2,100 2,342 1,468 1,034 1,074 1,401 18 9,437
Watch obligors excluding special attention obligors — — — 14 — 13 — 27
Nonaccrual loans — — — — — — — —
Sovereign:
Normal obligors 96,177 78,727 26,569 157,256 — 4,474 69,320 432,523
Watch obligors excluding special attention obligors — — — — — 20,118 — 20,118
Nonaccrual loans — 710 — — — — — 710
Banks and other financial institutions :
Normal obligors 1,030,080 317,635 275,695 18,272 1,497 3,105 25,145 1,671,429
Watch obligors excluding special attention obligors 6,341 — 78 — 4,774 — — 11,193
Nonaccrual loans — — — — — — — —
Total foreign 14,206,222 5,080,296 2,947,318 1,156,650 668,479 1,215,172 4,737,771 30,011,908
Total 32,546,989 13,017,576 11,493,988 4,770,628 4,060,946 9,508,600 13,182,140 88,580,867
Term loans by origination year
2021 2020 2019 2018 2017 Prior to Revolving Loans Total
(in millions of yen)
2022
Domestic:
Corporate:
Large companies:
Normal obligors 12,236,438 6,640,211 5,049,408 4,535,083 1,678,591 3,378,926 7,155,041 40,673,698
Watch obligors excluding special attention obligors 145,167 69,404 71,937 66,122 40,205 50,499 127,319 570,653
Nonaccrual loans 60,525 100,975 201,375 44,919 135,777 77,602 178,416 799,589
Small and medium-sized
Normal obligors 540,315 396,611 376,056 283,061 170,952 494,420 547,726 2,809,141
Watch obligors excluding special attention obligors 44,488 31,196 29,597 31,919 12,231 32,511 25,277 207,219
Nonaccrual loans 17,866 20,110 14,434 10,817 7,081 38,171 32,081 140,560
Retail:
Housing Loan:
Normal obligors 798,354 544,246 518,662 526,828 543,893 4,752,430 — 7,684,413
Watch obligors excluding special attention obligors 1,512 1,485 1,510 1,939 1,226 40,243 — 47,915
Nonaccrual loans 12,510 3,132 802 1,180 970 30,598 — 49,192
Others:
Normal obligors 195,545 277,015 111,702 90,880 60,919 315,375 497,173 1,548,609
Watch obligors excluding special attention obligors 23,586 34,974 10,177 7,995 4,122 6,388 9,491 96,733
Nonaccrual loans 6,932 7,862 3,157 4,253 4,076 22,951 12,602 61,833
Sovereign:
Normal obligors 938,534 105,966 89,385 108,664 54,580 351,876 1,864 1,650,869
Watch obligors excluding special attention obligors 3,933 4,205 859 366 113 — — 9,476
Nonaccrual loans — — — — — — — —
Banks and other financial institutions :
Normal obligors 45,825 23,757 131,932 211,445 3 143,717 125,078 681,757
Watch obligors excluding special attention obligors — — — — — — — —
Nonaccrual loans — — — — — — — —
Total dom e 15,071,530 8,261,149 6,610,993 5,925,471 2,714,739 9,735,707 8,712,068 57,031,657
Foreign:
Corporate (4) :
Normal obligors 14,087,409 3,571,416 3,236,191 1,392,231 550,082 1,228,924 5,906,045 29,972,298
Watch obligors excluding special attention obligors 316,387 179,555 73,656 55,876 28,325 25,384 122,410 801,593
Nonaccrual loans 35,801 1,622 13,743 17,181 14,743 22,639 9,745 115,474
Retail:
Normal obligors 2,403 1,774 1,858 1,013 532 3,089 15 10,684
Watch obligors excluding special attention obligors — — 37 — — 13 — 50
Nonaccrual loans — — — — — — — —
Sovereign:
Normal obligors 278,373 6,856 33,225 15,194 174,298 3,079 74,923 585,948
Watch obligors excluding special attention obligors — — — — — — — —
Nonaccrual loans — — 643 — — — — 643
Banks and other financial institutions :
Normal obligors 1,003,709 254,232 150,505 224,571 12,041 709 120,088 1,765,855
Watch obligors excluding special attention obligors 5,544 — — — — — — 5,544
Nonaccrual loans 837 — — — — — — 837
Total foreign 15,730,463 4,015,455 3,509,858 1,706,066 780,021 1,283,837 6,233,226 33,258,926
Tota l 30,801,993 12,276,604 10,120,851 7,631,537 3,494,760 11,019,544 14,945,294 90,290,583
Notes:
(1) Special attention obligors are watch obligors with debt in TDR or 90 days or more delinquent debt. Loans to such obligors are considered nonaccrual.
(2) The primary component of the retail portfolio segment is housing loans to individuals which obligor category is classified based on past due status. The trigger to reclassify obligors from normal obligors to watch obligors excluding special attention obligors is when the past due status is more than 30 days.
(3) There were no significant revolving line of credit arrangements that converted to term loans during the fiscal year ended March 31, 2021 and
(4) Corporate of foreign includes ¥221,908 million and ¥216,463 Nonaccrual loans The MHFG Group considers loans to be nonaccrual when it is probable that the Group will be unable to collect all the scheduled payments of principal and interest when due according to the contractual terms of the loans. The Group classifies loans to special attention, intensive control, substantially bankrupt and bankrupt obligors as nonaccrual loans. There are no loans that are 90 days past due and still accruing. The Group does not have any loans to borrowers that cause management to have serious doubts as to the ability of such borrowers to comply with the present loan repayment terms for the periods presented other than those already designated as nonaccrual loans. The table below presents nonaccrual loans information at March 31, 2021 and 2022:
Amortized cost Interest income recognized
Nonaccrual loans with an allowance Nonaccrual loans without an allowance Total nonaccrual loans
(in millions of yen)
2021
Domestic:
Corporate:
Large companies 800,329 16,087 816,416 13,050
Small and medium-sized 121,031 21,369 142,400 1,759
Retail:
Housing Loan 37,006 25,563 62,569 1,073
Others 37,884 21,016 58,900 806
Total domestic 996,250 84,035 1,080,285 16,688
Foreign:
Total foreign 117,300 26,696 143,996 2,422
Total 1,113,550 110,731 1,224,281 19,110
2022
Domestic:
Corporate:
Large companies 783,305 16,284 799,589 9,426
Small and medium-sized 121,598 18,962 140,560 1,700
Retail:
Housing Loan 26,812 22,380 49,192 946
Others 40,155 21,678 61,833 819
Total domestic 971,870 79,304 1,051,174 12,891
Foreign:
Total foreign 110,284 6,670 116,954 1,469
Total 1,082,154 85,974 1,168,128 14,360
Notes:
(1) Amounts represent the outstanding balances of nonaccrual loans. The MHFG Group’s policy for placing loans in nonaccrual status corresponds to the Group’s definition of nonaccrual loans.
(2) Amounts represent the amount of interest income on nonaccrual loans recognized on a cash basis and included in Interest income on loans in the consolidated statements of income.
(3) The majority of total foreign consist of corporate. The remaining balance of nonaccrual loans that have been partially charged off, was ¥20,197 million and ¥13,046 million as of March 31, 2021 and 2022, respectively. Troubled debt restructurings The MHFG Group considers a loan modification to be a TDR when, for economic or legal reasons related to the obligor’s financial difficulties, it grants a concession to the obligor that it would not otherwise consider. The Group considers the relevant obligor to be in financial difficulty generally when its obligor rating is E2 or below. The following table presents modified loans that were determined to be TDRs during the fiscal years ended March 31, 2021 and 2022:
Loan forgiveness or debt to equity swaps Interest rate reduction and/or postponement of principal and/or interest
Recorded investment (1) Charge-offs
(in millions of yen)
2021
Domestic:
Corpora t
Large companies — 160 597,281
Small and medium-sized — — 120,798
Retail:
Housing Loan — — 21,548
Others — — 20,604
Banks and other financial institutions — — 3,200
Total domestic — 160 763,431
Foreign:
Total foreign 2,614 4,385 163,149
Total 2,614 4,545 926,580
2022
Domestic:
Corporate:
Large companies 5,849 22,757 612,569
Small and medium-sized — — 125,103
Retail:
Housing Loan — — 7,897
Others — — 21,749
Total domestic 5,849 22,757 767,318
Foreign:
Total foreign — — 62,651
Total 5,849 22,757 829,969
Notes:
(1) Amounts represent the book values of loans immediately after the restructurings.
(2) The majority of total foreign consist of corporate. Payment default is deemed to occur when the loan becomes three months past due or the obligor is downgraded to the category of substantially bankrupt or bankrupt. The following table presents payment defaults which occurred during the fiscal years ended March 31, 2021 and 2022 with respect to the loans modified as TDRs within the previous twelve months:
Recorded investment
2021 2022
(in millions of yen)
Domestic:
Corporate:
Large companies 10,590 7,831
Small and medium-sized 5,603 2,777
Retail:
Housing Loan 810 938
Others 2,133 1,000
Total domestic 19,136 12,546
Foreign:
Total foreign 47,239 14,126
Total 66,375 26,672
Age analysis of past due loans The table below presents an analysis of the age of the amortized cost basis in loans that are past due at March 31, 2021 and 2022:
30-59 days past due 60-89 days past due 90 days or more past due Total past due Current Total
(in millions of yen)
2021
Domestic:
Corporate:
Large companies 1,275 4,607 27,387 33,269 42,349,445 42,382,714
Small and medium-sized 1,386 — 9,185 10,571 3,275,570 3,286,141
Retail:
Housing Loan 9,776 7,102 21,257 38,135 7,975,654 8,013,789
Others 5,165 1,123 12,012 18,300 1,872,454 1,890,754
Sovereign — — — — 2,235,890 2,235,890
Banks and other financial institutions — — — — 759,671 759,671
Total domestic 17,602 12,832 69,841 100,275 58,468,684 58,568,959
Foreign:
Total foreign — 7,477 30,795 38,272 29,973,636 30,011,908
Total 17,602 20,309 100,636 138,547 88,442,320 88,580,867
2022
Domestic:
Corporate:
Large companies 323 291 27,275 27,889 42,016,051 42,043,940
Small and medium-sized 693 641 10,370 11,704 3,145,216 3,156,920
Retail:
Housing Loan 15,181 8,326 16,548 40,055 7,741,465 7,781,520
Others 4,454 1,068 11,009 16,531 1,690,644 1,707,175
Sovereign — — — — 1,660,345 1,660,345
Banks and other financial institutions — — — — 681,757 681,757
Total domestic 20,651 10,326 65,202 96,179 56,935,478 57,031,657
Foreign:
Total foreign — — 28,816 28,816 33,230,110 33,258,926
Total 20,651 10,326 94,018 124,995 90,165,588 90,290,583
Note: The majority of total foreign consist of corporate. Collateral Dependent Loans The MHFG Group uses, as a practical expedient, the fair value of the collateral when recording the net carrying amounts of loans and determining the allowance for credit losses of such loans, for which the repayment is expected to be provided substantially through the operation or sale of the collateral, when the borrower is experiencing financial difficulty based on the assessment as of the reporting date. As of March 31, 2022, collateral relating to these loans was primarily comprised of real estate. There were no significant changes in the extent to which collateral secures these loans during this fiscal year and no significant concentration of collateral against any portfolio segment. Net losses on sales of loans were ¥ 1,036 million, ¥ 8,172 million and ¥3,080 million for the fiscal years ended March 31, 2020, 2021 and 2022, respectively. These net losses include unrealized gains and losses on loans held for sale, representing the adjustments to the lower of cost or fair value at the end of each reporting period. The gains and losses on sales of loans are recorded in Other noninterest income and expenses,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Other Assets and Liabilities (Details of Other Assets and Liabilities) (Detail) - JPY (¥) ¥ in Millions</t>
        </is>
      </c>
      <c r="C1" s="2" t="inlineStr">
        <is>
          <t>Mar. 31, 2022</t>
        </is>
      </c>
      <c r="D1" s="2" t="inlineStr">
        <is>
          <t>Mar. 31, 2021</t>
        </is>
      </c>
    </row>
    <row r="2">
      <c r="A2" s="3" t="inlineStr">
        <is>
          <t>Other assets:</t>
        </is>
      </c>
      <c r="C2" s="4" t="inlineStr">
        <is>
          <t xml:space="preserve"> </t>
        </is>
      </c>
      <c r="D2" s="4" t="inlineStr">
        <is>
          <t xml:space="preserve"> </t>
        </is>
      </c>
    </row>
    <row r="3">
      <c r="A3" s="4" t="inlineStr">
        <is>
          <t>Receivables from brokers, dealers and customers for securities transactions</t>
        </is>
      </c>
      <c r="C3" s="6" t="n">
        <v>3049874</v>
      </c>
      <c r="D3" s="6" t="n">
        <v>2339902</v>
      </c>
    </row>
    <row r="4">
      <c r="A4" s="4" t="inlineStr">
        <is>
          <t>Other</t>
        </is>
      </c>
      <c r="C4" s="5" t="n">
        <v>557842</v>
      </c>
      <c r="D4" s="5" t="n">
        <v>393410</v>
      </c>
    </row>
    <row r="5">
      <c r="A5" s="4" t="inlineStr">
        <is>
          <t>Collateral pledged for derivative transactions</t>
        </is>
      </c>
      <c r="C5" s="5" t="n">
        <v>1549483</v>
      </c>
      <c r="D5" s="5" t="n">
        <v>1088847</v>
      </c>
    </row>
    <row r="6">
      <c r="A6" s="4" t="inlineStr">
        <is>
          <t>Margins provided for futures contracts</t>
        </is>
      </c>
      <c r="C6" s="5" t="n">
        <v>466531</v>
      </c>
      <c r="D6" s="5" t="n">
        <v>297496</v>
      </c>
    </row>
    <row r="7">
      <c r="A7" s="4" t="inlineStr">
        <is>
          <t>Other</t>
        </is>
      </c>
      <c r="C7" s="5" t="n">
        <v>1006849</v>
      </c>
      <c r="D7" s="5" t="n">
        <v>939557</v>
      </c>
    </row>
    <row r="8">
      <c r="A8" s="4" t="inlineStr">
        <is>
          <t>Prepaid pension cost</t>
        </is>
      </c>
      <c r="C8" s="5" t="n">
        <v>762147</v>
      </c>
      <c r="D8" s="5" t="n">
        <v>999962</v>
      </c>
    </row>
    <row r="9">
      <c r="A9" s="4" t="inlineStr">
        <is>
          <t>Right-of-use assets</t>
        </is>
      </c>
      <c r="B9" s="4" t="inlineStr">
        <is>
          <t>[1]</t>
        </is>
      </c>
      <c r="C9" s="5" t="n">
        <v>570171</v>
      </c>
      <c r="D9" s="5" t="n">
        <v>611533</v>
      </c>
    </row>
    <row r="10">
      <c r="A10" s="4" t="inlineStr">
        <is>
          <t>Security deposits</t>
        </is>
      </c>
      <c r="C10" s="5" t="n">
        <v>91766</v>
      </c>
      <c r="D10" s="5" t="n">
        <v>104915</v>
      </c>
    </row>
    <row r="11">
      <c r="A11" s="4" t="inlineStr">
        <is>
          <t>Loans held for sale</t>
        </is>
      </c>
      <c r="C11" s="5" t="n">
        <v>156639</v>
      </c>
      <c r="D11" s="5" t="n">
        <v>29834</v>
      </c>
    </row>
    <row r="12">
      <c r="A12" s="4" t="inlineStr">
        <is>
          <t>Other</t>
        </is>
      </c>
      <c r="C12" s="5" t="n">
        <v>775940</v>
      </c>
      <c r="D12" s="5" t="n">
        <v>651572</v>
      </c>
    </row>
    <row r="13">
      <c r="A13" s="4" t="inlineStr">
        <is>
          <t>Total</t>
        </is>
      </c>
      <c r="C13" s="5" t="n">
        <v>8987242</v>
      </c>
      <c r="D13" s="5" t="n">
        <v>7457028</v>
      </c>
    </row>
    <row r="14">
      <c r="A14" s="3" t="inlineStr">
        <is>
          <t>Other liabilities:</t>
        </is>
      </c>
      <c r="C14" s="4" t="inlineStr">
        <is>
          <t xml:space="preserve"> </t>
        </is>
      </c>
      <c r="D14" s="4" t="inlineStr">
        <is>
          <t xml:space="preserve"> </t>
        </is>
      </c>
    </row>
    <row r="15">
      <c r="A15" s="4" t="inlineStr">
        <is>
          <t>Payables to brokers, dealers and customers for securities transactions</t>
        </is>
      </c>
      <c r="C15" s="5" t="n">
        <v>1406965</v>
      </c>
      <c r="D15" s="5" t="n">
        <v>2576887</v>
      </c>
    </row>
    <row r="16">
      <c r="A16" s="4" t="inlineStr">
        <is>
          <t>Other</t>
        </is>
      </c>
      <c r="C16" s="5" t="n">
        <v>494538</v>
      </c>
      <c r="D16" s="5" t="n">
        <v>403501</v>
      </c>
    </row>
    <row r="17">
      <c r="A17" s="4" t="inlineStr">
        <is>
          <t>Guaranteed trust principal</t>
        </is>
      </c>
      <c r="B17" s="4" t="inlineStr">
        <is>
          <t>[2]</t>
        </is>
      </c>
      <c r="C17" s="5" t="n">
        <v>810776</v>
      </c>
      <c r="D17" s="5" t="n">
        <v>814509</v>
      </c>
    </row>
    <row r="18">
      <c r="A18" s="4" t="inlineStr">
        <is>
          <t>Lease liabilities</t>
        </is>
      </c>
      <c r="B18" s="4" t="inlineStr">
        <is>
          <t>[1]</t>
        </is>
      </c>
      <c r="C18" s="6" t="n">
        <v>593339</v>
      </c>
      <c r="D18" s="6" t="n">
        <v>636541</v>
      </c>
    </row>
    <row r="19">
      <c r="A19" s="4" t="inlineStr">
        <is>
          <t>Operating Lease, Liability, Statement of Financial Position [Extensible List]</t>
        </is>
      </c>
      <c r="C19" s="4" t="inlineStr">
        <is>
          <t>Lease liabilities</t>
        </is>
      </c>
      <c r="D19" s="4" t="inlineStr">
        <is>
          <t>Lease liabilities</t>
        </is>
      </c>
    </row>
    <row r="20">
      <c r="A20" s="4" t="inlineStr">
        <is>
          <t>Collateral accepted for derivative transactions</t>
        </is>
      </c>
      <c r="C20" s="6" t="n">
        <v>1075591</v>
      </c>
      <c r="D20" s="6" t="n">
        <v>763642</v>
      </c>
    </row>
    <row r="21">
      <c r="A21" s="4" t="inlineStr">
        <is>
          <t>Margins accepted for futures contracts</t>
        </is>
      </c>
      <c r="C21" s="5" t="n">
        <v>327883</v>
      </c>
      <c r="D21" s="5" t="n">
        <v>555760</v>
      </c>
    </row>
    <row r="22">
      <c r="A22" s="4" t="inlineStr">
        <is>
          <t>Unearned income</t>
        </is>
      </c>
      <c r="C22" s="5" t="n">
        <v>113181</v>
      </c>
      <c r="D22" s="5" t="n">
        <v>120521</v>
      </c>
    </row>
    <row r="23">
      <c r="A23" s="4" t="inlineStr">
        <is>
          <t>Other</t>
        </is>
      </c>
      <c r="C23" s="5" t="n">
        <v>1437949</v>
      </c>
      <c r="D23" s="5" t="n">
        <v>1337397</v>
      </c>
    </row>
    <row r="24">
      <c r="A24" s="4" t="inlineStr">
        <is>
          <t>Total</t>
        </is>
      </c>
      <c r="C24" s="6" t="n">
        <v>6260222</v>
      </c>
      <c r="D24" s="6" t="n">
        <v>7208758</v>
      </c>
    </row>
    <row r="25"/>
    <row r="26">
      <c r="A26" s="4" t="inlineStr">
        <is>
          <t>[1]Right-of-use assets and lease liabilities are included in Other assets and Other liabilities, respectively, on the consolidated balance sheets.[2]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24 “Variable interest entities and securitizations” for further discussion of the guaranteed principal money trusts.</t>
        </is>
      </c>
    </row>
  </sheetData>
  <mergeCells count="3">
    <mergeCell ref="A1:B1"/>
    <mergeCell ref="A25:C25"/>
    <mergeCell ref="A26:C2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eferred Stock (Composition of Preferred Stock) (Detail) - shares</t>
        </is>
      </c>
      <c r="B1" s="2" t="inlineStr">
        <is>
          <t>Mar. 31, 2022</t>
        </is>
      </c>
      <c r="C1" s="2" t="inlineStr">
        <is>
          <t>Mar. 31, 2021</t>
        </is>
      </c>
      <c r="D1" s="2" t="inlineStr">
        <is>
          <t>Mar. 31, 2020</t>
        </is>
      </c>
    </row>
    <row r="2">
      <c r="A2" s="4" t="inlineStr">
        <is>
          <t>Class Fourteen Preferred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Number of shares Authorized</t>
        </is>
      </c>
      <c r="B4" s="5" t="n">
        <v>90000000</v>
      </c>
      <c r="C4" s="5" t="n">
        <v>90000000</v>
      </c>
      <c r="D4" s="5" t="n">
        <v>90000000</v>
      </c>
    </row>
    <row r="5">
      <c r="A5" s="4" t="inlineStr">
        <is>
          <t>Number of shares Issued</t>
        </is>
      </c>
      <c r="B5" s="5" t="n">
        <v>0</v>
      </c>
      <c r="C5" s="5" t="n">
        <v>0</v>
      </c>
      <c r="D5" s="5" t="n">
        <v>0</v>
      </c>
    </row>
    <row r="6">
      <c r="A6" s="4" t="inlineStr">
        <is>
          <t>Class Fifteen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hares Authorized</t>
        </is>
      </c>
      <c r="B8" s="5" t="n">
        <v>90000000</v>
      </c>
      <c r="C8" s="5" t="n">
        <v>90000000</v>
      </c>
      <c r="D8" s="5" t="n">
        <v>90000000</v>
      </c>
    </row>
    <row r="9">
      <c r="A9" s="4" t="inlineStr">
        <is>
          <t>Number of shares Issued</t>
        </is>
      </c>
      <c r="B9" s="5" t="n">
        <v>0</v>
      </c>
      <c r="C9" s="5" t="n">
        <v>0</v>
      </c>
      <c r="D9" s="5" t="n">
        <v>0</v>
      </c>
    </row>
    <row r="10">
      <c r="A10" s="4" t="inlineStr">
        <is>
          <t>Class Sixteen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shares Authorized</t>
        </is>
      </c>
      <c r="B12" s="5" t="n">
        <v>150000000</v>
      </c>
      <c r="C12" s="5" t="n">
        <v>150000000</v>
      </c>
      <c r="D12" s="5" t="n">
        <v>150000000</v>
      </c>
    </row>
    <row r="13">
      <c r="A13" s="4" t="inlineStr">
        <is>
          <t>Number of shares Issued</t>
        </is>
      </c>
      <c r="B13" s="5" t="n">
        <v>0</v>
      </c>
      <c r="C13" s="5" t="n">
        <v>0</v>
      </c>
      <c r="D13"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ummary of Changes in Number of Issued Shares of Common Stock (Detail) - shares</t>
        </is>
      </c>
      <c r="B1" s="2" t="inlineStr">
        <is>
          <t>12 Months Ended</t>
        </is>
      </c>
    </row>
    <row r="2">
      <c r="B2" s="2" t="inlineStr">
        <is>
          <t>Mar. 31, 2022</t>
        </is>
      </c>
      <c r="C2" s="2" t="inlineStr">
        <is>
          <t>Mar. 31, 2021</t>
        </is>
      </c>
      <c r="D2" s="2" t="inlineStr">
        <is>
          <t>Mar. 31, 2020</t>
        </is>
      </c>
    </row>
    <row r="3">
      <c r="A3" s="3" t="inlineStr">
        <is>
          <t>Class of Stock [Line Items]</t>
        </is>
      </c>
      <c r="B3" s="4" t="inlineStr">
        <is>
          <t xml:space="preserve"> </t>
        </is>
      </c>
      <c r="C3" s="4" t="inlineStr">
        <is>
          <t xml:space="preserve"> </t>
        </is>
      </c>
      <c r="D3" s="4" t="inlineStr">
        <is>
          <t xml:space="preserve"> </t>
        </is>
      </c>
    </row>
    <row r="4">
      <c r="A4" s="4" t="inlineStr">
        <is>
          <t>Balance at beginning of fiscal year</t>
        </is>
      </c>
      <c r="B4" s="5" t="n">
        <v>2539249894</v>
      </c>
      <c r="C4" s="5" t="n">
        <v>2539249894</v>
      </c>
      <c r="D4" s="5" t="n">
        <v>2539249894</v>
      </c>
    </row>
    <row r="5">
      <c r="A5" s="4" t="inlineStr">
        <is>
          <t>Issuance of new shares of common stock due to exercise of stock acquisition rights</t>
        </is>
      </c>
      <c r="B5" s="5" t="n">
        <v>0</v>
      </c>
      <c r="C5" s="5" t="n">
        <v>0</v>
      </c>
      <c r="D5" s="5" t="n">
        <v>0</v>
      </c>
    </row>
    <row r="6">
      <c r="A6" s="4" t="inlineStr">
        <is>
          <t>Balance at end of fiscal year</t>
        </is>
      </c>
      <c r="B6" s="5" t="n">
        <v>2539249894</v>
      </c>
      <c r="C6" s="5" t="n">
        <v>2539249894</v>
      </c>
      <c r="D6" s="5" t="n">
        <v>253924989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ividends - Additional Information (Detail) ¥ in Millions</t>
        </is>
      </c>
      <c r="B1" s="2" t="inlineStr">
        <is>
          <t>12 Months Ended</t>
        </is>
      </c>
    </row>
    <row r="2">
      <c r="B2" s="2" t="inlineStr">
        <is>
          <t>Mar. 31, 2022 JPY (¥)</t>
        </is>
      </c>
    </row>
    <row r="3">
      <c r="A3" s="3" t="inlineStr">
        <is>
          <t>Japan Gaap Schedule Of Compliance With Regulatory Capital Requirements Under Banking Regulations [Line Items]</t>
        </is>
      </c>
      <c r="B3" s="4" t="inlineStr">
        <is>
          <t xml:space="preserve"> </t>
        </is>
      </c>
    </row>
    <row r="4">
      <c r="A4" s="4" t="inlineStr">
        <is>
          <t>Capital stock</t>
        </is>
      </c>
      <c r="B4" s="6" t="n">
        <v>2256768</v>
      </c>
    </row>
    <row r="5">
      <c r="A5" s="4" t="inlineStr">
        <is>
          <t>Capital surplus</t>
        </is>
      </c>
      <c r="B5" s="5" t="n">
        <v>1196660</v>
      </c>
    </row>
    <row r="6">
      <c r="A6" s="4" t="inlineStr">
        <is>
          <t>Retained earnings</t>
        </is>
      </c>
      <c r="B6" s="6" t="n">
        <v>2158673</v>
      </c>
    </row>
    <row r="7">
      <c r="A7" s="4" t="inlineStr">
        <is>
          <t>Description of dividend payment restrictions</t>
        </is>
      </c>
      <c r="B7" s="4" t="inlineStr">
        <is>
          <t>Pursuant to the Companies Act, in making a distribution of retained earnings, an entity must set aside in its legal reserve an amount equal to one-tenth of the amount of retained earnings so distributed, until its legal reserve reaches one-quarter of its capital stock.</t>
        </is>
      </c>
    </row>
    <row r="8">
      <c r="A8" s="4" t="inlineStr">
        <is>
          <t>Legal reserve</t>
        </is>
      </c>
      <c r="B8" s="6" t="n">
        <v>1201010</v>
      </c>
    </row>
    <row r="9">
      <c r="A9" s="4" t="inlineStr">
        <is>
          <t>Maximum amount available for dividends under Company Law and the Banking Law</t>
        </is>
      </c>
      <c r="B9" s="5" t="n">
        <v>2147566</v>
      </c>
    </row>
    <row r="10">
      <c r="A10" s="4" t="inlineStr">
        <is>
          <t>Japan Gaap Additional PaidIn Capital [Member]</t>
        </is>
      </c>
      <c r="B10" s="4" t="inlineStr">
        <is>
          <t xml:space="preserve"> </t>
        </is>
      </c>
    </row>
    <row r="11">
      <c r="A11" s="3" t="inlineStr">
        <is>
          <t>Japan Gaap Schedule Of Compliance With Regulatory Capital Requirements Under Banking Regulations [Line Items]</t>
        </is>
      </c>
      <c r="B11" s="4" t="inlineStr">
        <is>
          <t xml:space="preserve"> </t>
        </is>
      </c>
    </row>
    <row r="12">
      <c r="A12" s="4" t="inlineStr">
        <is>
          <t>Legal reserve</t>
        </is>
      </c>
      <c r="B12" s="5" t="n">
        <v>1196660</v>
      </c>
    </row>
    <row r="13">
      <c r="A13" s="4" t="inlineStr">
        <is>
          <t>Japan Gaap Retained Earnings [Member]</t>
        </is>
      </c>
      <c r="B13" s="4" t="inlineStr">
        <is>
          <t xml:space="preserve"> </t>
        </is>
      </c>
    </row>
    <row r="14">
      <c r="A14" s="3" t="inlineStr">
        <is>
          <t>Japan Gaap Schedule Of Compliance With Regulatory Capital Requirements Under Banking Regulations [Line Items]</t>
        </is>
      </c>
      <c r="B14" s="4" t="inlineStr">
        <is>
          <t xml:space="preserve"> </t>
        </is>
      </c>
    </row>
    <row r="15">
      <c r="A15" s="4" t="inlineStr">
        <is>
          <t>Legal reserve</t>
        </is>
      </c>
      <c r="B15" s="6" t="n">
        <v>435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ccumulated other comprehensive income (loss), net of tax Changes in Each Component of AOCI) (Detail) - JPY (¥) ¥ in Millions</t>
        </is>
      </c>
      <c r="C1" s="2" t="inlineStr">
        <is>
          <t>12 Months Ended</t>
        </is>
      </c>
    </row>
    <row r="2">
      <c r="C2" s="2" t="inlineStr">
        <is>
          <t>Mar. 31, 2022</t>
        </is>
      </c>
      <c r="E2" s="2" t="inlineStr">
        <is>
          <t>Mar. 31, 2021</t>
        </is>
      </c>
      <c r="G2" s="2" t="inlineStr">
        <is>
          <t>Mar. 31, 2020</t>
        </is>
      </c>
    </row>
    <row r="3">
      <c r="A3" s="3" t="inlineStr">
        <is>
          <t>Accumulated Other Comprehensive Income (Loss) [Line Items]</t>
        </is>
      </c>
      <c r="C3" s="4" t="inlineStr">
        <is>
          <t xml:space="preserve"> </t>
        </is>
      </c>
      <c r="E3" s="4" t="inlineStr">
        <is>
          <t xml:space="preserve"> </t>
        </is>
      </c>
      <c r="G3" s="4" t="inlineStr">
        <is>
          <t xml:space="preserve"> </t>
        </is>
      </c>
    </row>
    <row r="4">
      <c r="A4" s="4" t="inlineStr">
        <is>
          <t>Balance at beginning of fiscal year</t>
        </is>
      </c>
      <c r="C4" s="6" t="n">
        <v>9688157</v>
      </c>
      <c r="E4" s="6" t="n">
        <v>9175624</v>
      </c>
      <c r="G4" s="4" t="inlineStr">
        <is>
          <t xml:space="preserve"> </t>
        </is>
      </c>
    </row>
    <row r="5">
      <c r="A5" s="4" t="inlineStr">
        <is>
          <t>Less: reclassification adjustments for losses (gains) included in net income</t>
        </is>
      </c>
      <c r="C5" s="5" t="n">
        <v>-79</v>
      </c>
      <c r="E5" s="4" t="inlineStr">
        <is>
          <t xml:space="preserve"> </t>
        </is>
      </c>
      <c r="G5" s="4" t="inlineStr">
        <is>
          <t xml:space="preserve"> </t>
        </is>
      </c>
    </row>
    <row r="6">
      <c r="A6" s="4" t="inlineStr">
        <is>
          <t>Change during year</t>
        </is>
      </c>
      <c r="C6" s="5" t="n">
        <v>126593</v>
      </c>
      <c r="E6" s="5" t="n">
        <v>327108</v>
      </c>
      <c r="G6" s="6" t="n">
        <v>-172055</v>
      </c>
    </row>
    <row r="7">
      <c r="A7" s="4" t="inlineStr">
        <is>
          <t>Balance at end of fiscal year</t>
        </is>
      </c>
      <c r="C7" s="5" t="n">
        <v>9442231</v>
      </c>
      <c r="E7" s="5" t="n">
        <v>9688157</v>
      </c>
      <c r="G7" s="5" t="n">
        <v>9175624</v>
      </c>
    </row>
    <row r="8">
      <c r="A8" s="4" t="inlineStr">
        <is>
          <t>Accumulated Other Comprehensive Income</t>
        </is>
      </c>
      <c r="C8" s="4" t="inlineStr">
        <is>
          <t xml:space="preserve"> </t>
        </is>
      </c>
      <c r="E8" s="4" t="inlineStr">
        <is>
          <t xml:space="preserve"> </t>
        </is>
      </c>
      <c r="G8" s="4" t="inlineStr">
        <is>
          <t xml:space="preserve"> </t>
        </is>
      </c>
    </row>
    <row r="9">
      <c r="A9" s="3" t="inlineStr">
        <is>
          <t>Accumulated Other Comprehensive Income (Loss) [Line Items]</t>
        </is>
      </c>
      <c r="C9" s="4" t="inlineStr">
        <is>
          <t xml:space="preserve"> </t>
        </is>
      </c>
      <c r="E9" s="4" t="inlineStr">
        <is>
          <t xml:space="preserve"> </t>
        </is>
      </c>
      <c r="G9" s="4" t="inlineStr">
        <is>
          <t xml:space="preserve"> </t>
        </is>
      </c>
    </row>
    <row r="10">
      <c r="A10" s="4" t="inlineStr">
        <is>
          <t>Balance at beginning of fiscal year</t>
        </is>
      </c>
      <c r="B10" s="4" t="inlineStr">
        <is>
          <t>[1]</t>
        </is>
      </c>
      <c r="C10" s="5" t="n">
        <v>318114</v>
      </c>
      <c r="E10" s="5" t="n">
        <v>-9494</v>
      </c>
      <c r="G10" s="5" t="n">
        <v>164021</v>
      </c>
    </row>
    <row r="11">
      <c r="A11" s="4" t="inlineStr">
        <is>
          <t>Change during year</t>
        </is>
      </c>
      <c r="B11" s="4" t="inlineStr">
        <is>
          <t>[1]</t>
        </is>
      </c>
      <c r="C11" s="5" t="n">
        <v>121998</v>
      </c>
      <c r="E11" s="5" t="n">
        <v>327608</v>
      </c>
      <c r="G11" s="5" t="n">
        <v>-172463</v>
      </c>
    </row>
    <row r="12">
      <c r="A12" s="4" t="inlineStr">
        <is>
          <t>Balance at end of fiscal year</t>
        </is>
      </c>
      <c r="B12" s="4" t="inlineStr">
        <is>
          <t>[1]</t>
        </is>
      </c>
      <c r="C12" s="5" t="n">
        <v>440112</v>
      </c>
      <c r="E12" s="5" t="n">
        <v>318114</v>
      </c>
      <c r="G12" s="5" t="n">
        <v>-9494</v>
      </c>
    </row>
    <row r="13">
      <c r="A13" s="4" t="inlineStr">
        <is>
          <t>Accumulated Other Comprehensive Income | Cumulative effect, period of adoption, adjusted balance</t>
        </is>
      </c>
      <c r="C13" s="4" t="inlineStr">
        <is>
          <t xml:space="preserve"> </t>
        </is>
      </c>
      <c r="E13" s="4" t="inlineStr">
        <is>
          <t xml:space="preserve"> </t>
        </is>
      </c>
      <c r="G13" s="4" t="inlineStr">
        <is>
          <t xml:space="preserve"> </t>
        </is>
      </c>
    </row>
    <row r="14">
      <c r="A14" s="3" t="inlineStr">
        <is>
          <t>Accumulated Other Comprehensive Income (Loss) [Line Items]</t>
        </is>
      </c>
      <c r="C14" s="4" t="inlineStr">
        <is>
          <t xml:space="preserve"> </t>
        </is>
      </c>
      <c r="E14" s="4" t="inlineStr">
        <is>
          <t xml:space="preserve"> </t>
        </is>
      </c>
      <c r="G14" s="4" t="inlineStr">
        <is>
          <t xml:space="preserve"> </t>
        </is>
      </c>
    </row>
    <row r="15">
      <c r="A15" s="4" t="inlineStr">
        <is>
          <t>Balance at beginning of fiscal year</t>
        </is>
      </c>
      <c r="C15" s="5" t="n">
        <v>0</v>
      </c>
      <c r="D15" s="4" t="inlineStr">
        <is>
          <t>[1]</t>
        </is>
      </c>
      <c r="E15" s="5" t="n">
        <v>0</v>
      </c>
      <c r="G15" s="5" t="n">
        <v>-1052</v>
      </c>
      <c r="H15" s="4" t="inlineStr">
        <is>
          <t>[1],[2]</t>
        </is>
      </c>
    </row>
    <row r="16">
      <c r="A16" s="4" t="inlineStr">
        <is>
          <t>Balance at beginning of fiscal year, adjusted</t>
        </is>
      </c>
      <c r="B16" s="4" t="inlineStr">
        <is>
          <t>[1]</t>
        </is>
      </c>
      <c r="C16" s="5" t="n">
        <v>318114</v>
      </c>
      <c r="E16" s="5" t="n">
        <v>-9494</v>
      </c>
      <c r="G16" s="5" t="n">
        <v>162969</v>
      </c>
    </row>
    <row r="17">
      <c r="A17" s="4" t="inlineStr">
        <is>
          <t>Balance at end of fiscal year</t>
        </is>
      </c>
      <c r="C17" s="4" t="inlineStr">
        <is>
          <t xml:space="preserve"> </t>
        </is>
      </c>
      <c r="E17" s="5" t="n">
        <v>0</v>
      </c>
      <c r="F17" s="4" t="inlineStr">
        <is>
          <t>[1]</t>
        </is>
      </c>
      <c r="G17" s="5" t="n">
        <v>0</v>
      </c>
    </row>
    <row r="18">
      <c r="A18" s="4" t="inlineStr">
        <is>
          <t>Net unrealized gains (losses) on available-for-sale securities</t>
        </is>
      </c>
      <c r="C18" s="4" t="inlineStr">
        <is>
          <t xml:space="preserve"> </t>
        </is>
      </c>
      <c r="E18" s="4" t="inlineStr">
        <is>
          <t xml:space="preserve"> </t>
        </is>
      </c>
      <c r="G18" s="4" t="inlineStr">
        <is>
          <t xml:space="preserve"> </t>
        </is>
      </c>
    </row>
    <row r="19">
      <c r="A19" s="3" t="inlineStr">
        <is>
          <t>Accumulated Other Comprehensive Income (Loss) [Line Items]</t>
        </is>
      </c>
      <c r="C19" s="4" t="inlineStr">
        <is>
          <t xml:space="preserve"> </t>
        </is>
      </c>
      <c r="E19" s="4" t="inlineStr">
        <is>
          <t xml:space="preserve"> </t>
        </is>
      </c>
      <c r="G19" s="4" t="inlineStr">
        <is>
          <t xml:space="preserve"> </t>
        </is>
      </c>
    </row>
    <row r="20">
      <c r="A20" s="4" t="inlineStr">
        <is>
          <t>Balance at beginning of fiscal year</t>
        </is>
      </c>
      <c r="C20" s="5" t="n">
        <v>-8173</v>
      </c>
      <c r="E20" s="5" t="n">
        <v>-19592</v>
      </c>
      <c r="G20" s="5" t="n">
        <v>22019</v>
      </c>
    </row>
    <row r="21">
      <c r="A21" s="4" t="inlineStr">
        <is>
          <t>Unrealized gains (losses) during year</t>
        </is>
      </c>
      <c r="C21" s="5" t="n">
        <v>-35922</v>
      </c>
      <c r="E21" s="5" t="n">
        <v>-4911</v>
      </c>
      <c r="G21" s="5" t="n">
        <v>-22566</v>
      </c>
    </row>
    <row r="22">
      <c r="A22" s="4" t="inlineStr">
        <is>
          <t>Less: reclassification adjustments for losses (gains) included in net income</t>
        </is>
      </c>
      <c r="C22" s="5" t="n">
        <v>19049</v>
      </c>
      <c r="E22" s="5" t="n">
        <v>16330</v>
      </c>
      <c r="G22" s="5" t="n">
        <v>-19045</v>
      </c>
    </row>
    <row r="23">
      <c r="A23" s="4" t="inlineStr">
        <is>
          <t>Change during year</t>
        </is>
      </c>
      <c r="C23" s="5" t="n">
        <v>-16873</v>
      </c>
      <c r="E23" s="5" t="n">
        <v>11419</v>
      </c>
      <c r="G23" s="5" t="n">
        <v>-41611</v>
      </c>
    </row>
    <row r="24">
      <c r="A24" s="4" t="inlineStr">
        <is>
          <t>Balance at end of fiscal year</t>
        </is>
      </c>
      <c r="C24" s="5" t="n">
        <v>-25046</v>
      </c>
      <c r="E24" s="5" t="n">
        <v>-8173</v>
      </c>
      <c r="G24" s="5" t="n">
        <v>-19592</v>
      </c>
    </row>
    <row r="25">
      <c r="A25" s="4" t="inlineStr">
        <is>
          <t>Foreign currency translation adjustments</t>
        </is>
      </c>
      <c r="C25" s="4" t="inlineStr">
        <is>
          <t xml:space="preserve"> </t>
        </is>
      </c>
      <c r="E25" s="4" t="inlineStr">
        <is>
          <t xml:space="preserve"> </t>
        </is>
      </c>
      <c r="G25" s="4" t="inlineStr">
        <is>
          <t xml:space="preserve"> </t>
        </is>
      </c>
    </row>
    <row r="26">
      <c r="A26" s="3" t="inlineStr">
        <is>
          <t>Accumulated Other Comprehensive Income (Loss) [Line Items]</t>
        </is>
      </c>
      <c r="C26" s="4" t="inlineStr">
        <is>
          <t xml:space="preserve"> </t>
        </is>
      </c>
      <c r="E26" s="4" t="inlineStr">
        <is>
          <t xml:space="preserve"> </t>
        </is>
      </c>
      <c r="G26" s="4" t="inlineStr">
        <is>
          <t xml:space="preserve"> </t>
        </is>
      </c>
    </row>
    <row r="27">
      <c r="A27" s="4" t="inlineStr">
        <is>
          <t>Balance at beginning of fiscal year</t>
        </is>
      </c>
      <c r="C27" s="5" t="n">
        <v>-86873</v>
      </c>
      <c r="E27" s="5" t="n">
        <v>-109872</v>
      </c>
      <c r="G27" s="5" t="n">
        <v>-58558</v>
      </c>
    </row>
    <row r="28">
      <c r="A28" s="4" t="inlineStr">
        <is>
          <t>Foreign currency translation adjustments during year</t>
        </is>
      </c>
      <c r="C28" s="5" t="n">
        <v>181722</v>
      </c>
      <c r="E28" s="5" t="n">
        <v>22704</v>
      </c>
      <c r="G28" s="5" t="n">
        <v>-49888</v>
      </c>
    </row>
    <row r="29">
      <c r="A29" s="4" t="inlineStr">
        <is>
          <t>Less: reclassification adjustments for losses (gains) included in net income</t>
        </is>
      </c>
      <c r="C29" s="5" t="n">
        <v>-745</v>
      </c>
      <c r="E29" s="5" t="n">
        <v>295</v>
      </c>
      <c r="G29" s="5" t="n">
        <v>-374</v>
      </c>
    </row>
    <row r="30">
      <c r="A30" s="4" t="inlineStr">
        <is>
          <t>Change during year</t>
        </is>
      </c>
      <c r="C30" s="5" t="n">
        <v>180977</v>
      </c>
      <c r="E30" s="5" t="n">
        <v>22999</v>
      </c>
      <c r="G30" s="5" t="n">
        <v>-50262</v>
      </c>
    </row>
    <row r="31">
      <c r="A31" s="4" t="inlineStr">
        <is>
          <t>Balance at end of fiscal year</t>
        </is>
      </c>
      <c r="C31" s="5" t="n">
        <v>94104</v>
      </c>
      <c r="E31" s="5" t="n">
        <v>-86873</v>
      </c>
      <c r="G31" s="5" t="n">
        <v>-109872</v>
      </c>
    </row>
    <row r="32">
      <c r="A32" s="4" t="inlineStr">
        <is>
          <t>Foreign currency translation adjustments | Cumulative effect, period of adoption, adjusted balance</t>
        </is>
      </c>
      <c r="C32" s="4" t="inlineStr">
        <is>
          <t xml:space="preserve"> </t>
        </is>
      </c>
      <c r="E32" s="4" t="inlineStr">
        <is>
          <t xml:space="preserve"> </t>
        </is>
      </c>
      <c r="G32" s="4" t="inlineStr">
        <is>
          <t xml:space="preserve"> </t>
        </is>
      </c>
    </row>
    <row r="33">
      <c r="A33" s="3" t="inlineStr">
        <is>
          <t>Accumulated Other Comprehensive Income (Loss) [Line Items]</t>
        </is>
      </c>
      <c r="C33" s="4" t="inlineStr">
        <is>
          <t xml:space="preserve"> </t>
        </is>
      </c>
      <c r="E33" s="4" t="inlineStr">
        <is>
          <t xml:space="preserve"> </t>
        </is>
      </c>
      <c r="G33" s="4" t="inlineStr">
        <is>
          <t xml:space="preserve"> </t>
        </is>
      </c>
    </row>
    <row r="34">
      <c r="A34" s="4" t="inlineStr">
        <is>
          <t>Balance at beginning of fiscal year</t>
        </is>
      </c>
      <c r="B34" s="4" t="inlineStr">
        <is>
          <t>[3]</t>
        </is>
      </c>
      <c r="C34" s="5" t="n">
        <v>0</v>
      </c>
      <c r="E34" s="5" t="n">
        <v>0</v>
      </c>
      <c r="G34" s="5" t="n">
        <v>-1052</v>
      </c>
    </row>
    <row r="35">
      <c r="A35" s="4" t="inlineStr">
        <is>
          <t>Balance at beginning of fiscal year, adjusted</t>
        </is>
      </c>
      <c r="C35" s="5" t="n">
        <v>-86873</v>
      </c>
      <c r="E35" s="5" t="n">
        <v>-109872</v>
      </c>
      <c r="G35" s="5" t="n">
        <v>-59610</v>
      </c>
    </row>
    <row r="36">
      <c r="A36" s="4" t="inlineStr">
        <is>
          <t>Balance at end of fiscal year</t>
        </is>
      </c>
      <c r="B36" s="4" t="inlineStr">
        <is>
          <t>[3]</t>
        </is>
      </c>
      <c r="C36" s="4" t="inlineStr">
        <is>
          <t xml:space="preserve"> </t>
        </is>
      </c>
      <c r="E36" s="5" t="n">
        <v>0</v>
      </c>
      <c r="G36" s="5" t="n">
        <v>0</v>
      </c>
    </row>
    <row r="37">
      <c r="A37" s="4" t="inlineStr">
        <is>
          <t>Defined benefit plan adjustments</t>
        </is>
      </c>
      <c r="C37" s="4" t="inlineStr">
        <is>
          <t xml:space="preserve"> </t>
        </is>
      </c>
      <c r="E37" s="4" t="inlineStr">
        <is>
          <t xml:space="preserve"> </t>
        </is>
      </c>
      <c r="G37" s="4" t="inlineStr">
        <is>
          <t xml:space="preserve"> </t>
        </is>
      </c>
    </row>
    <row r="38">
      <c r="A38" s="3" t="inlineStr">
        <is>
          <t>Accumulated Other Comprehensive Income (Loss) [Line Items]</t>
        </is>
      </c>
      <c r="C38" s="4" t="inlineStr">
        <is>
          <t xml:space="preserve"> </t>
        </is>
      </c>
      <c r="E38" s="4" t="inlineStr">
        <is>
          <t xml:space="preserve"> </t>
        </is>
      </c>
      <c r="G38" s="4" t="inlineStr">
        <is>
          <t xml:space="preserve"> </t>
        </is>
      </c>
    </row>
    <row r="39">
      <c r="A39" s="4" t="inlineStr">
        <is>
          <t>Balance at beginning of fiscal year</t>
        </is>
      </c>
      <c r="C39" s="5" t="n">
        <v>397153</v>
      </c>
      <c r="E39" s="5" t="n">
        <v>69455</v>
      </c>
      <c r="G39" s="5" t="n">
        <v>196446</v>
      </c>
    </row>
    <row r="40">
      <c r="A40" s="4" t="inlineStr">
        <is>
          <t>Unrealized gains (losses) during year</t>
        </is>
      </c>
      <c r="C40" s="5" t="n">
        <v>-22825</v>
      </c>
      <c r="E40" s="5" t="n">
        <v>331668</v>
      </c>
      <c r="G40" s="5" t="n">
        <v>-122219</v>
      </c>
    </row>
    <row r="41">
      <c r="A41" s="4" t="inlineStr">
        <is>
          <t>Less: reclassification adjustments for losses (gains) included in net income</t>
        </is>
      </c>
      <c r="C41" s="5" t="n">
        <v>-18973</v>
      </c>
      <c r="E41" s="5" t="n">
        <v>-3970</v>
      </c>
      <c r="G41" s="5" t="n">
        <v>-4772</v>
      </c>
    </row>
    <row r="42">
      <c r="A42" s="4" t="inlineStr">
        <is>
          <t>Change during year</t>
        </is>
      </c>
      <c r="C42" s="5" t="n">
        <v>-41798</v>
      </c>
      <c r="E42" s="5" t="n">
        <v>327698</v>
      </c>
      <c r="G42" s="5" t="n">
        <v>-126991</v>
      </c>
    </row>
    <row r="43">
      <c r="A43" s="4" t="inlineStr">
        <is>
          <t>Balance at end of fiscal year</t>
        </is>
      </c>
      <c r="C43" s="5" t="n">
        <v>355355</v>
      </c>
      <c r="E43" s="5" t="n">
        <v>397153</v>
      </c>
      <c r="G43" s="5" t="n">
        <v>69455</v>
      </c>
    </row>
    <row r="44">
      <c r="A44" s="4" t="inlineStr">
        <is>
          <t>Accumulated Own Credit Risk Adjustment Including Portion Attributable to Noncontrolling Interest</t>
        </is>
      </c>
      <c r="C44" s="4" t="inlineStr">
        <is>
          <t xml:space="preserve"> </t>
        </is>
      </c>
      <c r="E44" s="4" t="inlineStr">
        <is>
          <t xml:space="preserve"> </t>
        </is>
      </c>
      <c r="G44" s="4" t="inlineStr">
        <is>
          <t xml:space="preserve"> </t>
        </is>
      </c>
    </row>
    <row r="45">
      <c r="A45" s="3" t="inlineStr">
        <is>
          <t>Accumulated Other Comprehensive Income (Loss) [Line Items]</t>
        </is>
      </c>
      <c r="C45" s="4" t="inlineStr">
        <is>
          <t xml:space="preserve"> </t>
        </is>
      </c>
      <c r="E45" s="4" t="inlineStr">
        <is>
          <t xml:space="preserve"> </t>
        </is>
      </c>
      <c r="G45" s="4" t="inlineStr">
        <is>
          <t xml:space="preserve"> </t>
        </is>
      </c>
    </row>
    <row r="46">
      <c r="A46" s="4" t="inlineStr">
        <is>
          <t>Balance at beginning of fiscal year</t>
        </is>
      </c>
      <c r="C46" s="5" t="n">
        <v>16007</v>
      </c>
      <c r="E46" s="5" t="n">
        <v>50515</v>
      </c>
      <c r="G46" s="5" t="n">
        <v>4114</v>
      </c>
    </row>
    <row r="47">
      <c r="A47" s="4" t="inlineStr">
        <is>
          <t>Unrealized gains (losses) during year</t>
        </is>
      </c>
      <c r="C47" s="5" t="n">
        <v>-858</v>
      </c>
      <c r="E47" s="5" t="n">
        <v>-30345</v>
      </c>
      <c r="G47" s="5" t="n">
        <v>45560</v>
      </c>
    </row>
    <row r="48">
      <c r="A48" s="4" t="inlineStr">
        <is>
          <t>Less: reclassification adjustments for losses (gains) included in net income</t>
        </is>
      </c>
      <c r="C48" s="5" t="n">
        <v>550</v>
      </c>
      <c r="E48" s="5" t="n">
        <v>-4163</v>
      </c>
      <c r="G48" s="5" t="n">
        <v>841</v>
      </c>
    </row>
    <row r="49">
      <c r="A49" s="4" t="inlineStr">
        <is>
          <t>Change during year</t>
        </is>
      </c>
      <c r="C49" s="5" t="n">
        <v>-308</v>
      </c>
      <c r="E49" s="5" t="n">
        <v>-34508</v>
      </c>
      <c r="G49" s="5" t="n">
        <v>46401</v>
      </c>
    </row>
    <row r="50">
      <c r="A50" s="4" t="inlineStr">
        <is>
          <t>Balance at end of fiscal year</t>
        </is>
      </c>
      <c r="C50" s="6" t="n">
        <v>15699</v>
      </c>
      <c r="E50" s="6" t="n">
        <v>16007</v>
      </c>
      <c r="G50" s="6" t="n">
        <v>50515</v>
      </c>
    </row>
    <row r="51"/>
    <row r="52">
      <c r="A52" s="4" t="inlineStr">
        <is>
          <t>[1]The amounts that have been reclassified out of Accumulated other comprehensive income (loss), net of tax into net income are presented in Note 16 “Accumulated other comprehensive income (loss), net of tax.”[2]These amounts resulted from the adoption of ASU No.2017-12, “Derivatives and Hedging (Topic 815)—Targeted Improvements to Accounting for Hedging Activities.”[3]The MHFG Group adopted ASU No.2017-12, “Derivatives and Hedging (Topic 815)—Targeted Improvements to Accounting for Hedging Activities” (“ASU No.2017-12”) on April 1, 2019 and the ASU No.2017-12 eliminated the separate measurement and reporting of hedge ineffectiveness. Cumulative-effect adjustment to the consolidated balance sheets was recognized upon adoption.</t>
        </is>
      </c>
    </row>
  </sheetData>
  <mergeCells count="7">
    <mergeCell ref="A1:B2"/>
    <mergeCell ref="C1:H1"/>
    <mergeCell ref="C2:D2"/>
    <mergeCell ref="E2:F2"/>
    <mergeCell ref="G2:H2"/>
    <mergeCell ref="A51:G51"/>
    <mergeCell ref="A52:G5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cumulated other comprehensive income (loss), net of tax (Amounts Reclassified Out of Accumulated Other Comprehensive Income into Net Income) (Detail) ¥ in Millions</t>
        </is>
      </c>
      <c r="B1" s="2" t="inlineStr">
        <is>
          <t>12 Months Ended</t>
        </is>
      </c>
    </row>
    <row r="2">
      <c r="B2" s="2" t="inlineStr">
        <is>
          <t>Mar. 31, 2022 JPY (¥)</t>
        </is>
      </c>
    </row>
    <row r="3">
      <c r="A3" s="3" t="inlineStr">
        <is>
          <t>Reclassification Adjustment out of Accumulated Other Comprehensive Income [Line Items]</t>
        </is>
      </c>
      <c r="B3" s="4" t="inlineStr">
        <is>
          <t xml:space="preserve"> </t>
        </is>
      </c>
    </row>
    <row r="4">
      <c r="A4" s="4" t="inlineStr">
        <is>
          <t>Before tax</t>
        </is>
      </c>
      <c r="B4" s="6" t="n">
        <v>-948</v>
      </c>
      <c r="C4" s="4" t="inlineStr">
        <is>
          <t>[1]</t>
        </is>
      </c>
    </row>
    <row r="5">
      <c r="A5" s="4" t="inlineStr">
        <is>
          <t>Tax effect</t>
        </is>
      </c>
      <c r="B5" s="5" t="n">
        <v>1027</v>
      </c>
      <c r="C5" s="4" t="inlineStr">
        <is>
          <t>[2]</t>
        </is>
      </c>
    </row>
    <row r="6">
      <c r="A6" s="4" t="inlineStr">
        <is>
          <t>Net of tax before allocation to noncontrolling interests</t>
        </is>
      </c>
      <c r="B6" s="5" t="n">
        <v>79</v>
      </c>
    </row>
    <row r="7">
      <c r="A7" s="4" t="inlineStr">
        <is>
          <t>Net of tax attributable to noncontrolling interests</t>
        </is>
      </c>
      <c r="B7" s="5" t="n">
        <v>40</v>
      </c>
      <c r="C7" s="4" t="inlineStr">
        <is>
          <t>[2]</t>
        </is>
      </c>
    </row>
    <row r="8">
      <c r="A8" s="4" t="inlineStr">
        <is>
          <t>Net of tax attributable to MHFG shareholders</t>
        </is>
      </c>
      <c r="B8" s="5" t="n">
        <v>119</v>
      </c>
    </row>
    <row r="9">
      <c r="A9" s="4" t="inlineStr">
        <is>
          <t>Accumulated Net Unrealized Investment Gain (Loss) | Gain (Loss) on Investments</t>
        </is>
      </c>
      <c r="B9" s="4" t="inlineStr">
        <is>
          <t xml:space="preserve"> </t>
        </is>
      </c>
    </row>
    <row r="10">
      <c r="A10" s="3" t="inlineStr">
        <is>
          <t>Reclassification Adjustment out of Accumulated Other Comprehensive Income [Line Items]</t>
        </is>
      </c>
      <c r="B10" s="4" t="inlineStr">
        <is>
          <t xml:space="preserve"> </t>
        </is>
      </c>
    </row>
    <row r="11">
      <c r="A11" s="4" t="inlineStr">
        <is>
          <t>Before tax</t>
        </is>
      </c>
      <c r="B11" s="5" t="n">
        <v>-27553</v>
      </c>
      <c r="C11" s="4" t="inlineStr">
        <is>
          <t>[1]</t>
        </is>
      </c>
    </row>
    <row r="12">
      <c r="A12" s="4" t="inlineStr">
        <is>
          <t>Tax effect</t>
        </is>
      </c>
      <c r="B12" s="5" t="n">
        <v>8504</v>
      </c>
      <c r="C12" s="4" t="inlineStr">
        <is>
          <t>[2]</t>
        </is>
      </c>
    </row>
    <row r="13">
      <c r="A13" s="4" t="inlineStr">
        <is>
          <t>Net of tax before allocation to noncontrolling interests</t>
        </is>
      </c>
      <c r="B13" s="5" t="n">
        <v>-19049</v>
      </c>
    </row>
    <row r="14">
      <c r="A14" s="4" t="inlineStr">
        <is>
          <t>Net of tax attributable to MHFG shareholders</t>
        </is>
      </c>
      <c r="B14" s="5" t="n">
        <v>-19049</v>
      </c>
    </row>
    <row r="15">
      <c r="A15" s="4" t="inlineStr">
        <is>
          <t>Accumulated Foreign Currency Adjustments | Gain (Loss) on Investments</t>
        </is>
      </c>
      <c r="B15" s="4" t="inlineStr">
        <is>
          <t xml:space="preserve"> </t>
        </is>
      </c>
    </row>
    <row r="16">
      <c r="A16" s="3" t="inlineStr">
        <is>
          <t>Reclassification Adjustment out of Accumulated Other Comprehensive Income [Line Items]</t>
        </is>
      </c>
      <c r="B16" s="4" t="inlineStr">
        <is>
          <t xml:space="preserve"> </t>
        </is>
      </c>
    </row>
    <row r="17">
      <c r="A17" s="4" t="inlineStr">
        <is>
          <t>Before tax</t>
        </is>
      </c>
      <c r="B17" s="5" t="n">
        <v>745</v>
      </c>
      <c r="C17" s="4" t="inlineStr">
        <is>
          <t>[1]</t>
        </is>
      </c>
    </row>
    <row r="18">
      <c r="A18" s="4" t="inlineStr">
        <is>
          <t>Net of tax before allocation to noncontrolling interests</t>
        </is>
      </c>
      <c r="B18" s="5" t="n">
        <v>745</v>
      </c>
    </row>
    <row r="19">
      <c r="A19" s="4" t="inlineStr">
        <is>
          <t>Net of tax attributable to MHFG shareholders</t>
        </is>
      </c>
      <c r="B19" s="5" t="n">
        <v>745</v>
      </c>
    </row>
    <row r="20">
      <c r="A20" s="4" t="inlineStr">
        <is>
          <t>Accumulated Defined Benefit Plans Adjustment | Salaries and employee benefits</t>
        </is>
      </c>
      <c r="B20" s="4" t="inlineStr">
        <is>
          <t xml:space="preserve"> </t>
        </is>
      </c>
    </row>
    <row r="21">
      <c r="A21" s="3" t="inlineStr">
        <is>
          <t>Reclassification Adjustment out of Accumulated Other Comprehensive Income [Line Items]</t>
        </is>
      </c>
      <c r="B21" s="4" t="inlineStr">
        <is>
          <t xml:space="preserve"> </t>
        </is>
      </c>
    </row>
    <row r="22">
      <c r="A22" s="4" t="inlineStr">
        <is>
          <t>Before tax</t>
        </is>
      </c>
      <c r="B22" s="5" t="n">
        <v>26745</v>
      </c>
      <c r="C22" s="4" t="inlineStr">
        <is>
          <t>[1]</t>
        </is>
      </c>
    </row>
    <row r="23">
      <c r="A23" s="4" t="inlineStr">
        <is>
          <t>Tax effect</t>
        </is>
      </c>
      <c r="B23" s="5" t="n">
        <v>-7748</v>
      </c>
      <c r="C23" s="4" t="inlineStr">
        <is>
          <t>[2]</t>
        </is>
      </c>
    </row>
    <row r="24">
      <c r="A24" s="4" t="inlineStr">
        <is>
          <t>Net of tax before allocation to noncontrolling interests</t>
        </is>
      </c>
      <c r="B24" s="5" t="n">
        <v>18997</v>
      </c>
    </row>
    <row r="25">
      <c r="A25" s="4" t="inlineStr">
        <is>
          <t>Net of tax attributable to noncontrolling interests</t>
        </is>
      </c>
      <c r="B25" s="5" t="n">
        <v>-24</v>
      </c>
      <c r="C25" s="4" t="inlineStr">
        <is>
          <t>[2]</t>
        </is>
      </c>
    </row>
    <row r="26">
      <c r="A26" s="4" t="inlineStr">
        <is>
          <t>Net of tax attributable to MHFG shareholders</t>
        </is>
      </c>
      <c r="B26" s="5" t="n">
        <v>18973</v>
      </c>
    </row>
    <row r="27">
      <c r="A27" s="4" t="inlineStr">
        <is>
          <t>Accumulated Own Credit Risk Adjustment | Other Noninterest Income (Expenses)</t>
        </is>
      </c>
      <c r="B27" s="4" t="inlineStr">
        <is>
          <t xml:space="preserve"> </t>
        </is>
      </c>
    </row>
    <row r="28">
      <c r="A28" s="3" t="inlineStr">
        <is>
          <t>Reclassification Adjustment out of Accumulated Other Comprehensive Income [Line Items]</t>
        </is>
      </c>
      <c r="B28" s="4" t="inlineStr">
        <is>
          <t xml:space="preserve"> </t>
        </is>
      </c>
    </row>
    <row r="29">
      <c r="A29" s="4" t="inlineStr">
        <is>
          <t>Before tax</t>
        </is>
      </c>
      <c r="B29" s="5" t="n">
        <v>-885</v>
      </c>
      <c r="C29" s="4" t="inlineStr">
        <is>
          <t>[1]</t>
        </is>
      </c>
    </row>
    <row r="30">
      <c r="A30" s="4" t="inlineStr">
        <is>
          <t>Tax effect</t>
        </is>
      </c>
      <c r="B30" s="5" t="n">
        <v>271</v>
      </c>
      <c r="C30" s="4" t="inlineStr">
        <is>
          <t>[2]</t>
        </is>
      </c>
    </row>
    <row r="31">
      <c r="A31" s="4" t="inlineStr">
        <is>
          <t>Net of tax before allocation to noncontrolling interests</t>
        </is>
      </c>
      <c r="B31" s="5" t="n">
        <v>-614</v>
      </c>
    </row>
    <row r="32">
      <c r="A32" s="4" t="inlineStr">
        <is>
          <t>Net of tax attributable to noncontrolling interests</t>
        </is>
      </c>
      <c r="B32" s="5" t="n">
        <v>64</v>
      </c>
      <c r="C32" s="4" t="inlineStr">
        <is>
          <t>[2]</t>
        </is>
      </c>
    </row>
    <row r="33">
      <c r="A33" s="4" t="inlineStr">
        <is>
          <t>Net of tax attributable to MHFG shareholders</t>
        </is>
      </c>
      <c r="B33" s="6" t="n">
        <v>-550</v>
      </c>
    </row>
    <row r="34"/>
    <row r="35">
      <c r="A35" s="4" t="inlineStr">
        <is>
          <t>[1]The financial statement line item in which the amounts in the before tax column are reported in the consolidated statements of income is listed to the right of the table.[2]The financial statement line items in which the amounts in the tax effect and the net of tax attributable to noncontrolling interest columns are reported in the consolidated statements of income are Income tax expense and Net income, respectively.</t>
        </is>
      </c>
    </row>
  </sheetData>
  <mergeCells count="5">
    <mergeCell ref="A1:A2"/>
    <mergeCell ref="B1:C1"/>
    <mergeCell ref="B2:C2"/>
    <mergeCell ref="A34:C34"/>
    <mergeCell ref="A35:C3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gulatory Matters (Capital Requirements and Regulatory Adjustments Over Transitional Period) (Detail)</t>
        </is>
      </c>
      <c r="C1" s="2" t="inlineStr">
        <is>
          <t>12 Months Ended</t>
        </is>
      </c>
    </row>
    <row r="2">
      <c r="C2" s="2" t="inlineStr">
        <is>
          <t>Mar. 31, 2022</t>
        </is>
      </c>
      <c r="E2" s="2" t="inlineStr">
        <is>
          <t>Mar. 31, 2021</t>
        </is>
      </c>
      <c r="F2" s="2" t="inlineStr">
        <is>
          <t>Mar. 31, 2019</t>
        </is>
      </c>
    </row>
    <row r="3">
      <c r="A3" s="3" t="inlineStr">
        <is>
          <t>Japan Gaap Schedule Of Compliance With Regulatory Capital Requirements Under Banking Regulations [Line Items]</t>
        </is>
      </c>
      <c r="C3" s="4" t="inlineStr">
        <is>
          <t xml:space="preserve"> </t>
        </is>
      </c>
      <c r="E3" s="4" t="inlineStr">
        <is>
          <t xml:space="preserve"> </t>
        </is>
      </c>
      <c r="F3" s="4" t="inlineStr">
        <is>
          <t xml:space="preserve"> </t>
        </is>
      </c>
    </row>
    <row r="4">
      <c r="A4" s="4" t="inlineStr">
        <is>
          <t>Additional loss absorbency requirements for G-SIBs and D-SIBs</t>
        </is>
      </c>
      <c r="C4" s="9" t="n">
        <v>0.01</v>
      </c>
      <c r="E4" s="4" t="inlineStr">
        <is>
          <t xml:space="preserve"> </t>
        </is>
      </c>
      <c r="F4" s="9" t="n">
        <v>0.01</v>
      </c>
    </row>
    <row r="5">
      <c r="A5" s="4" t="inlineStr">
        <is>
          <t>March 2021</t>
        </is>
      </c>
      <c r="C5" s="4" t="inlineStr">
        <is>
          <t xml:space="preserve"> </t>
        </is>
      </c>
      <c r="E5" s="4" t="inlineStr">
        <is>
          <t xml:space="preserve"> </t>
        </is>
      </c>
      <c r="F5" s="4" t="inlineStr">
        <is>
          <t xml:space="preserve"> </t>
        </is>
      </c>
    </row>
    <row r="6">
      <c r="A6" s="3" t="inlineStr">
        <is>
          <t>Japan Gaap Schedule Of Compliance With Regulatory Capital Requirements Under Banking Regulations [Line Items]</t>
        </is>
      </c>
      <c r="C6" s="4" t="inlineStr">
        <is>
          <t xml:space="preserve"> </t>
        </is>
      </c>
      <c r="E6" s="4" t="inlineStr">
        <is>
          <t xml:space="preserve"> </t>
        </is>
      </c>
      <c r="F6" s="4" t="inlineStr">
        <is>
          <t xml:space="preserve"> </t>
        </is>
      </c>
    </row>
    <row r="7">
      <c r="A7" s="4" t="inlineStr">
        <is>
          <t>Minimum total capital</t>
        </is>
      </c>
      <c r="C7" s="9" t="n">
        <v>0.08</v>
      </c>
      <c r="E7" s="4" t="inlineStr">
        <is>
          <t xml:space="preserve"> </t>
        </is>
      </c>
      <c r="F7" s="4" t="inlineStr">
        <is>
          <t xml:space="preserve"> </t>
        </is>
      </c>
    </row>
    <row r="8">
      <c r="A8" s="4" t="inlineStr">
        <is>
          <t>Phase out of recognition of capital instruments that no longer qualify as capital</t>
        </is>
      </c>
      <c r="C8" s="9" t="n">
        <v>0.1</v>
      </c>
      <c r="E8" s="4" t="inlineStr">
        <is>
          <t xml:space="preserve"> </t>
        </is>
      </c>
      <c r="F8" s="4" t="inlineStr">
        <is>
          <t xml:space="preserve"> </t>
        </is>
      </c>
    </row>
    <row r="9">
      <c r="A9" s="4" t="inlineStr">
        <is>
          <t>Capital conservation buffer</t>
        </is>
      </c>
      <c r="C9" s="10" t="n">
        <v>0.025</v>
      </c>
      <c r="E9" s="4" t="inlineStr">
        <is>
          <t xml:space="preserve"> </t>
        </is>
      </c>
      <c r="F9" s="4" t="inlineStr">
        <is>
          <t xml:space="preserve"> </t>
        </is>
      </c>
    </row>
    <row r="10">
      <c r="A10" s="4" t="inlineStr">
        <is>
          <t>Countercyclical capital buffer</t>
        </is>
      </c>
      <c r="B10" s="4" t="inlineStr">
        <is>
          <t>[1]</t>
        </is>
      </c>
      <c r="C10" s="10" t="n">
        <v>0.0001</v>
      </c>
      <c r="E10" s="4" t="inlineStr">
        <is>
          <t xml:space="preserve"> </t>
        </is>
      </c>
      <c r="F10" s="4" t="inlineStr">
        <is>
          <t xml:space="preserve"> </t>
        </is>
      </c>
    </row>
    <row r="11">
      <c r="A11" s="4" t="inlineStr">
        <is>
          <t>Additional loss absorbency requirements for G-SIBs and D-SIBs</t>
        </is>
      </c>
      <c r="C11" s="9" t="n">
        <v>0.01</v>
      </c>
      <c r="D11" s="4" t="inlineStr">
        <is>
          <t>[2]</t>
        </is>
      </c>
      <c r="E11" s="9" t="n">
        <v>0.01</v>
      </c>
      <c r="F11" s="4" t="inlineStr">
        <is>
          <t xml:space="preserve"> </t>
        </is>
      </c>
    </row>
    <row r="12">
      <c r="A12" s="4" t="inlineStr">
        <is>
          <t>Minimum Leverage Ratio</t>
        </is>
      </c>
      <c r="C12" s="9" t="n">
        <v>0.03</v>
      </c>
      <c r="E12" s="4" t="inlineStr">
        <is>
          <t xml:space="preserve"> </t>
        </is>
      </c>
      <c r="F12" s="4" t="inlineStr">
        <is>
          <t xml:space="preserve"> </t>
        </is>
      </c>
    </row>
    <row r="13">
      <c r="A13" s="4" t="inlineStr">
        <is>
          <t>March 2021 | Common Equity Tier 1 Capital</t>
        </is>
      </c>
      <c r="C13" s="4" t="inlineStr">
        <is>
          <t xml:space="preserve"> </t>
        </is>
      </c>
      <c r="E13" s="4" t="inlineStr">
        <is>
          <t xml:space="preserve"> </t>
        </is>
      </c>
      <c r="F13" s="4" t="inlineStr">
        <is>
          <t xml:space="preserve"> </t>
        </is>
      </c>
    </row>
    <row r="14">
      <c r="A14" s="3" t="inlineStr">
        <is>
          <t>Japan Gaap Schedule Of Compliance With Regulatory Capital Requirements Under Banking Regulations [Line Items]</t>
        </is>
      </c>
      <c r="C14" s="4" t="inlineStr">
        <is>
          <t xml:space="preserve"> </t>
        </is>
      </c>
      <c r="E14" s="4" t="inlineStr">
        <is>
          <t xml:space="preserve"> </t>
        </is>
      </c>
      <c r="F14" s="4" t="inlineStr">
        <is>
          <t xml:space="preserve"> </t>
        </is>
      </c>
    </row>
    <row r="15">
      <c r="A15" s="4" t="inlineStr">
        <is>
          <t>Minimum total capital</t>
        </is>
      </c>
      <c r="C15" s="10" t="n">
        <v>0.045</v>
      </c>
      <c r="E15" s="4" t="inlineStr">
        <is>
          <t xml:space="preserve"> </t>
        </is>
      </c>
      <c r="F15" s="4" t="inlineStr">
        <is>
          <t xml:space="preserve"> </t>
        </is>
      </c>
    </row>
    <row r="16">
      <c r="A16" s="4" t="inlineStr">
        <is>
          <t>March 2021 | Tier I</t>
        </is>
      </c>
      <c r="C16" s="4" t="inlineStr">
        <is>
          <t xml:space="preserve"> </t>
        </is>
      </c>
      <c r="E16" s="4" t="inlineStr">
        <is>
          <t xml:space="preserve"> </t>
        </is>
      </c>
      <c r="F16" s="4" t="inlineStr">
        <is>
          <t xml:space="preserve"> </t>
        </is>
      </c>
    </row>
    <row r="17">
      <c r="A17" s="3" t="inlineStr">
        <is>
          <t>Japan Gaap Schedule Of Compliance With Regulatory Capital Requirements Under Banking Regulations [Line Items]</t>
        </is>
      </c>
      <c r="C17" s="4" t="inlineStr">
        <is>
          <t xml:space="preserve"> </t>
        </is>
      </c>
      <c r="E17" s="4" t="inlineStr">
        <is>
          <t xml:space="preserve"> </t>
        </is>
      </c>
      <c r="F17" s="4" t="inlineStr">
        <is>
          <t xml:space="preserve"> </t>
        </is>
      </c>
    </row>
    <row r="18">
      <c r="A18" s="4" t="inlineStr">
        <is>
          <t>Minimum total capital</t>
        </is>
      </c>
      <c r="C18" s="9" t="n">
        <v>0.06</v>
      </c>
      <c r="E18" s="4" t="inlineStr">
        <is>
          <t xml:space="preserve"> </t>
        </is>
      </c>
      <c r="F18" s="4" t="inlineStr">
        <is>
          <t xml:space="preserve"> </t>
        </is>
      </c>
    </row>
    <row r="19">
      <c r="A19" s="4" t="inlineStr">
        <is>
          <t>March 2022</t>
        </is>
      </c>
      <c r="C19" s="4" t="inlineStr">
        <is>
          <t xml:space="preserve"> </t>
        </is>
      </c>
      <c r="E19" s="4" t="inlineStr">
        <is>
          <t xml:space="preserve"> </t>
        </is>
      </c>
      <c r="F19" s="4" t="inlineStr">
        <is>
          <t xml:space="preserve"> </t>
        </is>
      </c>
    </row>
    <row r="20">
      <c r="A20" s="3" t="inlineStr">
        <is>
          <t>Japan Gaap Schedule Of Compliance With Regulatory Capital Requirements Under Banking Regulations [Line Items]</t>
        </is>
      </c>
      <c r="C20" s="4" t="inlineStr">
        <is>
          <t xml:space="preserve"> </t>
        </is>
      </c>
      <c r="E20" s="4" t="inlineStr">
        <is>
          <t xml:space="preserve"> </t>
        </is>
      </c>
      <c r="F20" s="4" t="inlineStr">
        <is>
          <t xml:space="preserve"> </t>
        </is>
      </c>
    </row>
    <row r="21">
      <c r="A21" s="4" t="inlineStr">
        <is>
          <t>Minimum total capital</t>
        </is>
      </c>
      <c r="C21" s="9" t="n">
        <v>0.08</v>
      </c>
      <c r="E21" s="4" t="inlineStr">
        <is>
          <t xml:space="preserve"> </t>
        </is>
      </c>
      <c r="F21" s="4" t="inlineStr">
        <is>
          <t xml:space="preserve"> </t>
        </is>
      </c>
    </row>
    <row r="22">
      <c r="A22" s="4" t="inlineStr">
        <is>
          <t>Phase out of recognition of capital instruments that no longer qualify as capital</t>
        </is>
      </c>
      <c r="C22" s="9" t="n">
        <v>0</v>
      </c>
      <c r="E22" s="4" t="inlineStr">
        <is>
          <t xml:space="preserve"> </t>
        </is>
      </c>
      <c r="F22" s="4" t="inlineStr">
        <is>
          <t xml:space="preserve"> </t>
        </is>
      </c>
    </row>
    <row r="23">
      <c r="A23" s="4" t="inlineStr">
        <is>
          <t>Capital conservation buffer</t>
        </is>
      </c>
      <c r="C23" s="10" t="n">
        <v>0.025</v>
      </c>
      <c r="E23" s="4" t="inlineStr">
        <is>
          <t xml:space="preserve"> </t>
        </is>
      </c>
      <c r="F23" s="4" t="inlineStr">
        <is>
          <t xml:space="preserve"> </t>
        </is>
      </c>
    </row>
    <row r="24">
      <c r="A24" s="4" t="inlineStr">
        <is>
          <t>Countercyclical capital buffer</t>
        </is>
      </c>
      <c r="B24" s="4" t="inlineStr">
        <is>
          <t>[1]</t>
        </is>
      </c>
      <c r="C24" s="10" t="n">
        <v>0.0001</v>
      </c>
      <c r="E24" s="4" t="inlineStr">
        <is>
          <t xml:space="preserve"> </t>
        </is>
      </c>
      <c r="F24" s="4" t="inlineStr">
        <is>
          <t xml:space="preserve"> </t>
        </is>
      </c>
    </row>
    <row r="25">
      <c r="A25" s="4" t="inlineStr">
        <is>
          <t>Additional loss absorbency requirements for G-SIBs and D-SIBs</t>
        </is>
      </c>
      <c r="B25" s="4" t="inlineStr">
        <is>
          <t>[2]</t>
        </is>
      </c>
      <c r="C25" s="9" t="n">
        <v>0.01</v>
      </c>
      <c r="E25" s="4" t="inlineStr">
        <is>
          <t xml:space="preserve"> </t>
        </is>
      </c>
      <c r="F25" s="4" t="inlineStr">
        <is>
          <t xml:space="preserve"> </t>
        </is>
      </c>
    </row>
    <row r="26">
      <c r="A26" s="4" t="inlineStr">
        <is>
          <t>Minimum Leverage Ratio</t>
        </is>
      </c>
      <c r="C26" s="9" t="n">
        <v>0.03</v>
      </c>
      <c r="E26" s="4" t="inlineStr">
        <is>
          <t xml:space="preserve"> </t>
        </is>
      </c>
      <c r="F26" s="4" t="inlineStr">
        <is>
          <t xml:space="preserve"> </t>
        </is>
      </c>
    </row>
    <row r="27">
      <c r="A27" s="4" t="inlineStr">
        <is>
          <t>March 2022 | Common Equity Tier 1 Capital</t>
        </is>
      </c>
      <c r="C27" s="4" t="inlineStr">
        <is>
          <t xml:space="preserve"> </t>
        </is>
      </c>
      <c r="E27" s="4" t="inlineStr">
        <is>
          <t xml:space="preserve"> </t>
        </is>
      </c>
      <c r="F27" s="4" t="inlineStr">
        <is>
          <t xml:space="preserve"> </t>
        </is>
      </c>
    </row>
    <row r="28">
      <c r="A28" s="3" t="inlineStr">
        <is>
          <t>Japan Gaap Schedule Of Compliance With Regulatory Capital Requirements Under Banking Regulations [Line Items]</t>
        </is>
      </c>
      <c r="C28" s="4" t="inlineStr">
        <is>
          <t xml:space="preserve"> </t>
        </is>
      </c>
      <c r="E28" s="4" t="inlineStr">
        <is>
          <t xml:space="preserve"> </t>
        </is>
      </c>
      <c r="F28" s="4" t="inlineStr">
        <is>
          <t xml:space="preserve"> </t>
        </is>
      </c>
    </row>
    <row r="29">
      <c r="A29" s="4" t="inlineStr">
        <is>
          <t>Minimum total capital</t>
        </is>
      </c>
      <c r="C29" s="10" t="n">
        <v>0.045</v>
      </c>
      <c r="E29" s="4" t="inlineStr">
        <is>
          <t xml:space="preserve"> </t>
        </is>
      </c>
      <c r="F29" s="4" t="inlineStr">
        <is>
          <t xml:space="preserve"> </t>
        </is>
      </c>
    </row>
    <row r="30">
      <c r="A30" s="4" t="inlineStr">
        <is>
          <t>March 2022 | Tier I</t>
        </is>
      </c>
      <c r="C30" s="4" t="inlineStr">
        <is>
          <t xml:space="preserve"> </t>
        </is>
      </c>
      <c r="E30" s="4" t="inlineStr">
        <is>
          <t xml:space="preserve"> </t>
        </is>
      </c>
      <c r="F30" s="4" t="inlineStr">
        <is>
          <t xml:space="preserve"> </t>
        </is>
      </c>
    </row>
    <row r="31">
      <c r="A31" s="3" t="inlineStr">
        <is>
          <t>Japan Gaap Schedule Of Compliance With Regulatory Capital Requirements Under Banking Regulations [Line Items]</t>
        </is>
      </c>
      <c r="C31" s="4" t="inlineStr">
        <is>
          <t xml:space="preserve"> </t>
        </is>
      </c>
      <c r="E31" s="4" t="inlineStr">
        <is>
          <t xml:space="preserve"> </t>
        </is>
      </c>
      <c r="F31" s="4" t="inlineStr">
        <is>
          <t xml:space="preserve"> </t>
        </is>
      </c>
    </row>
    <row r="32">
      <c r="A32" s="4" t="inlineStr">
        <is>
          <t>Minimum total capital</t>
        </is>
      </c>
      <c r="C32" s="9" t="n">
        <v>0.06</v>
      </c>
      <c r="E32" s="4" t="inlineStr">
        <is>
          <t xml:space="preserve"> </t>
        </is>
      </c>
      <c r="F32" s="4" t="inlineStr">
        <is>
          <t xml:space="preserve"> </t>
        </is>
      </c>
    </row>
    <row r="33">
      <c r="A33" s="4" t="inlineStr">
        <is>
          <t>March 2023</t>
        </is>
      </c>
      <c r="C33" s="4" t="inlineStr">
        <is>
          <t xml:space="preserve"> </t>
        </is>
      </c>
      <c r="E33" s="4" t="inlineStr">
        <is>
          <t xml:space="preserve"> </t>
        </is>
      </c>
      <c r="F33" s="4" t="inlineStr">
        <is>
          <t xml:space="preserve"> </t>
        </is>
      </c>
    </row>
    <row r="34">
      <c r="A34" s="3" t="inlineStr">
        <is>
          <t>Japan Gaap Schedule Of Compliance With Regulatory Capital Requirements Under Banking Regulations [Line Items]</t>
        </is>
      </c>
      <c r="C34" s="4" t="inlineStr">
        <is>
          <t xml:space="preserve"> </t>
        </is>
      </c>
      <c r="E34" s="4" t="inlineStr">
        <is>
          <t xml:space="preserve"> </t>
        </is>
      </c>
      <c r="F34" s="4" t="inlineStr">
        <is>
          <t xml:space="preserve"> </t>
        </is>
      </c>
    </row>
    <row r="35">
      <c r="A35" s="4" t="inlineStr">
        <is>
          <t>Minimum total capital</t>
        </is>
      </c>
      <c r="C35" s="9" t="n">
        <v>0.08</v>
      </c>
      <c r="E35" s="4" t="inlineStr">
        <is>
          <t xml:space="preserve"> </t>
        </is>
      </c>
      <c r="F35" s="4" t="inlineStr">
        <is>
          <t xml:space="preserve"> </t>
        </is>
      </c>
    </row>
    <row r="36">
      <c r="A36" s="4" t="inlineStr">
        <is>
          <t>Phase out of recognition of capital instruments that no longer qualify as capital</t>
        </is>
      </c>
      <c r="C36" s="4" t="inlineStr">
        <is>
          <t xml:space="preserve"> </t>
        </is>
      </c>
      <c r="E36" s="4" t="inlineStr">
        <is>
          <t xml:space="preserve"> </t>
        </is>
      </c>
      <c r="F36" s="4" t="inlineStr">
        <is>
          <t xml:space="preserve"> </t>
        </is>
      </c>
    </row>
    <row r="37">
      <c r="A37" s="4" t="inlineStr">
        <is>
          <t>Capital conservation buffer</t>
        </is>
      </c>
      <c r="C37" s="10" t="n">
        <v>0.025</v>
      </c>
      <c r="E37" s="4" t="inlineStr">
        <is>
          <t xml:space="preserve"> </t>
        </is>
      </c>
      <c r="F37" s="4" t="inlineStr">
        <is>
          <t xml:space="preserve"> </t>
        </is>
      </c>
    </row>
    <row r="38">
      <c r="A38" s="4" t="inlineStr">
        <is>
          <t>Countercyclical capital buffer</t>
        </is>
      </c>
      <c r="B38" s="4" t="inlineStr">
        <is>
          <t>[1]</t>
        </is>
      </c>
      <c r="C38" s="10" t="n">
        <v>0.0001</v>
      </c>
      <c r="E38" s="4" t="inlineStr">
        <is>
          <t xml:space="preserve"> </t>
        </is>
      </c>
      <c r="F38" s="4" t="inlineStr">
        <is>
          <t xml:space="preserve"> </t>
        </is>
      </c>
    </row>
    <row r="39">
      <c r="A39" s="4" t="inlineStr">
        <is>
          <t>Additional loss absorbency requirements for G-SIBs and D-SIBs</t>
        </is>
      </c>
      <c r="B39" s="4" t="inlineStr">
        <is>
          <t>[2]</t>
        </is>
      </c>
      <c r="C39" s="9" t="n">
        <v>0.01</v>
      </c>
      <c r="E39" s="4" t="inlineStr">
        <is>
          <t xml:space="preserve"> </t>
        </is>
      </c>
      <c r="F39" s="4" t="inlineStr">
        <is>
          <t xml:space="preserve"> </t>
        </is>
      </c>
    </row>
    <row r="40">
      <c r="A40" s="4" t="inlineStr">
        <is>
          <t>Minimum Leverage Ratio</t>
        </is>
      </c>
      <c r="B40" s="4" t="inlineStr">
        <is>
          <t>[3]</t>
        </is>
      </c>
      <c r="C40" s="10" t="n">
        <v>0.035</v>
      </c>
      <c r="E40" s="4" t="inlineStr">
        <is>
          <t xml:space="preserve"> </t>
        </is>
      </c>
      <c r="F40" s="4" t="inlineStr">
        <is>
          <t xml:space="preserve"> </t>
        </is>
      </c>
    </row>
    <row r="41">
      <c r="A41" s="4" t="inlineStr">
        <is>
          <t>March 2023 | Common Equity Tier 1 Capital</t>
        </is>
      </c>
      <c r="C41" s="4" t="inlineStr">
        <is>
          <t xml:space="preserve"> </t>
        </is>
      </c>
      <c r="E41" s="4" t="inlineStr">
        <is>
          <t xml:space="preserve"> </t>
        </is>
      </c>
      <c r="F41" s="4" t="inlineStr">
        <is>
          <t xml:space="preserve"> </t>
        </is>
      </c>
    </row>
    <row r="42">
      <c r="A42" s="3" t="inlineStr">
        <is>
          <t>Japan Gaap Schedule Of Compliance With Regulatory Capital Requirements Under Banking Regulations [Line Items]</t>
        </is>
      </c>
      <c r="C42" s="4" t="inlineStr">
        <is>
          <t xml:space="preserve"> </t>
        </is>
      </c>
      <c r="E42" s="4" t="inlineStr">
        <is>
          <t xml:space="preserve"> </t>
        </is>
      </c>
      <c r="F42" s="4" t="inlineStr">
        <is>
          <t xml:space="preserve"> </t>
        </is>
      </c>
    </row>
    <row r="43">
      <c r="A43" s="4" t="inlineStr">
        <is>
          <t>Minimum total capital</t>
        </is>
      </c>
      <c r="C43" s="10" t="n">
        <v>0.045</v>
      </c>
      <c r="E43" s="4" t="inlineStr">
        <is>
          <t xml:space="preserve"> </t>
        </is>
      </c>
      <c r="F43" s="4" t="inlineStr">
        <is>
          <t xml:space="preserve"> </t>
        </is>
      </c>
    </row>
    <row r="44">
      <c r="A44" s="4" t="inlineStr">
        <is>
          <t>March 2023 | Tier I</t>
        </is>
      </c>
      <c r="C44" s="4" t="inlineStr">
        <is>
          <t xml:space="preserve"> </t>
        </is>
      </c>
      <c r="E44" s="4" t="inlineStr">
        <is>
          <t xml:space="preserve"> </t>
        </is>
      </c>
      <c r="F44" s="4" t="inlineStr">
        <is>
          <t xml:space="preserve"> </t>
        </is>
      </c>
    </row>
    <row r="45">
      <c r="A45" s="3" t="inlineStr">
        <is>
          <t>Japan Gaap Schedule Of Compliance With Regulatory Capital Requirements Under Banking Regulations [Line Items]</t>
        </is>
      </c>
      <c r="C45" s="4" t="inlineStr">
        <is>
          <t xml:space="preserve"> </t>
        </is>
      </c>
      <c r="E45" s="4" t="inlineStr">
        <is>
          <t xml:space="preserve"> </t>
        </is>
      </c>
      <c r="F45" s="4" t="inlineStr">
        <is>
          <t xml:space="preserve"> </t>
        </is>
      </c>
    </row>
    <row r="46">
      <c r="A46" s="4" t="inlineStr">
        <is>
          <t>Minimum total capital</t>
        </is>
      </c>
      <c r="C46" s="9" t="n">
        <v>0.06</v>
      </c>
      <c r="E46" s="4" t="inlineStr">
        <is>
          <t xml:space="preserve"> </t>
        </is>
      </c>
      <c r="F46" s="4" t="inlineStr">
        <is>
          <t xml:space="preserve"> </t>
        </is>
      </c>
    </row>
    <row r="47">
      <c r="A47" s="4" t="inlineStr">
        <is>
          <t>March 2024</t>
        </is>
      </c>
      <c r="C47" s="4" t="inlineStr">
        <is>
          <t xml:space="preserve"> </t>
        </is>
      </c>
      <c r="E47" s="4" t="inlineStr">
        <is>
          <t xml:space="preserve"> </t>
        </is>
      </c>
      <c r="F47" s="4" t="inlineStr">
        <is>
          <t xml:space="preserve"> </t>
        </is>
      </c>
    </row>
    <row r="48">
      <c r="A48" s="3" t="inlineStr">
        <is>
          <t>Japan Gaap Schedule Of Compliance With Regulatory Capital Requirements Under Banking Regulations [Line Items]</t>
        </is>
      </c>
      <c r="C48" s="4" t="inlineStr">
        <is>
          <t xml:space="preserve"> </t>
        </is>
      </c>
      <c r="E48" s="4" t="inlineStr">
        <is>
          <t xml:space="preserve"> </t>
        </is>
      </c>
      <c r="F48" s="4" t="inlineStr">
        <is>
          <t xml:space="preserve"> </t>
        </is>
      </c>
    </row>
    <row r="49">
      <c r="A49" s="4" t="inlineStr">
        <is>
          <t>Minimum total capital</t>
        </is>
      </c>
      <c r="C49" s="9" t="n">
        <v>0.08</v>
      </c>
      <c r="E49" s="4" t="inlineStr">
        <is>
          <t xml:space="preserve"> </t>
        </is>
      </c>
      <c r="F49" s="4" t="inlineStr">
        <is>
          <t xml:space="preserve"> </t>
        </is>
      </c>
    </row>
    <row r="50">
      <c r="A50" s="4" t="inlineStr">
        <is>
          <t>Phase out of recognition of capital instruments that no longer qualify as capital</t>
        </is>
      </c>
      <c r="C50" s="4" t="inlineStr">
        <is>
          <t xml:space="preserve"> </t>
        </is>
      </c>
      <c r="E50" s="4" t="inlineStr">
        <is>
          <t xml:space="preserve"> </t>
        </is>
      </c>
      <c r="F50" s="4" t="inlineStr">
        <is>
          <t xml:space="preserve"> </t>
        </is>
      </c>
    </row>
    <row r="51">
      <c r="A51" s="4" t="inlineStr">
        <is>
          <t>Capital conservation buffer</t>
        </is>
      </c>
      <c r="C51" s="10" t="n">
        <v>0.025</v>
      </c>
      <c r="E51" s="4" t="inlineStr">
        <is>
          <t xml:space="preserve"> </t>
        </is>
      </c>
      <c r="F51" s="4" t="inlineStr">
        <is>
          <t xml:space="preserve"> </t>
        </is>
      </c>
    </row>
    <row r="52">
      <c r="A52" s="4" t="inlineStr">
        <is>
          <t>Countercyclical capital buffer</t>
        </is>
      </c>
      <c r="B52" s="4" t="inlineStr">
        <is>
          <t>[1]</t>
        </is>
      </c>
      <c r="C52" s="10" t="n">
        <v>0.0001</v>
      </c>
      <c r="E52" s="4" t="inlineStr">
        <is>
          <t xml:space="preserve"> </t>
        </is>
      </c>
      <c r="F52" s="4" t="inlineStr">
        <is>
          <t xml:space="preserve"> </t>
        </is>
      </c>
    </row>
    <row r="53">
      <c r="A53" s="4" t="inlineStr">
        <is>
          <t>Additional loss absorbency requirements for G-SIBs and D-SIBs</t>
        </is>
      </c>
      <c r="B53" s="4" t="inlineStr">
        <is>
          <t>[2]</t>
        </is>
      </c>
      <c r="C53" s="9" t="n">
        <v>0.01</v>
      </c>
      <c r="E53" s="4" t="inlineStr">
        <is>
          <t xml:space="preserve"> </t>
        </is>
      </c>
      <c r="F53" s="4" t="inlineStr">
        <is>
          <t xml:space="preserve"> </t>
        </is>
      </c>
    </row>
    <row r="54">
      <c r="A54" s="4" t="inlineStr">
        <is>
          <t>Minimum Leverage Ratio</t>
        </is>
      </c>
      <c r="C54" s="10" t="n">
        <v>0.035</v>
      </c>
      <c r="E54" s="4" t="inlineStr">
        <is>
          <t xml:space="preserve"> </t>
        </is>
      </c>
      <c r="F54" s="4" t="inlineStr">
        <is>
          <t xml:space="preserve"> </t>
        </is>
      </c>
    </row>
    <row r="55">
      <c r="A55" s="4" t="inlineStr">
        <is>
          <t>March 2024 | Common Equity Tier 1 Capital</t>
        </is>
      </c>
      <c r="C55" s="4" t="inlineStr">
        <is>
          <t xml:space="preserve"> </t>
        </is>
      </c>
      <c r="E55" s="4" t="inlineStr">
        <is>
          <t xml:space="preserve"> </t>
        </is>
      </c>
      <c r="F55" s="4" t="inlineStr">
        <is>
          <t xml:space="preserve"> </t>
        </is>
      </c>
    </row>
    <row r="56">
      <c r="A56" s="3" t="inlineStr">
        <is>
          <t>Japan Gaap Schedule Of Compliance With Regulatory Capital Requirements Under Banking Regulations [Line Items]</t>
        </is>
      </c>
      <c r="C56" s="4" t="inlineStr">
        <is>
          <t xml:space="preserve"> </t>
        </is>
      </c>
      <c r="E56" s="4" t="inlineStr">
        <is>
          <t xml:space="preserve"> </t>
        </is>
      </c>
      <c r="F56" s="4" t="inlineStr">
        <is>
          <t xml:space="preserve"> </t>
        </is>
      </c>
    </row>
    <row r="57">
      <c r="A57" s="4" t="inlineStr">
        <is>
          <t>Minimum total capital</t>
        </is>
      </c>
      <c r="C57" s="10" t="n">
        <v>0.045</v>
      </c>
      <c r="E57" s="4" t="inlineStr">
        <is>
          <t xml:space="preserve"> </t>
        </is>
      </c>
      <c r="F57" s="4" t="inlineStr">
        <is>
          <t xml:space="preserve"> </t>
        </is>
      </c>
    </row>
    <row r="58">
      <c r="A58" s="4" t="inlineStr">
        <is>
          <t>March 2024 | Tier I</t>
        </is>
      </c>
      <c r="C58" s="4" t="inlineStr">
        <is>
          <t xml:space="preserve"> </t>
        </is>
      </c>
      <c r="E58" s="4" t="inlineStr">
        <is>
          <t xml:space="preserve"> </t>
        </is>
      </c>
      <c r="F58" s="4" t="inlineStr">
        <is>
          <t xml:space="preserve"> </t>
        </is>
      </c>
    </row>
    <row r="59">
      <c r="A59" s="3" t="inlineStr">
        <is>
          <t>Japan Gaap Schedule Of Compliance With Regulatory Capital Requirements Under Banking Regulations [Line Items]</t>
        </is>
      </c>
      <c r="C59" s="4" t="inlineStr">
        <is>
          <t xml:space="preserve"> </t>
        </is>
      </c>
      <c r="E59" s="4" t="inlineStr">
        <is>
          <t xml:space="preserve"> </t>
        </is>
      </c>
      <c r="F59" s="4" t="inlineStr">
        <is>
          <t xml:space="preserve"> </t>
        </is>
      </c>
    </row>
    <row r="60">
      <c r="A60" s="4" t="inlineStr">
        <is>
          <t>Minimum total capital</t>
        </is>
      </c>
      <c r="C60" s="9" t="n">
        <v>0.06</v>
      </c>
      <c r="E60" s="4" t="inlineStr">
        <is>
          <t xml:space="preserve"> </t>
        </is>
      </c>
      <c r="F60" s="4" t="inlineStr">
        <is>
          <t xml:space="preserve"> </t>
        </is>
      </c>
    </row>
    <row r="61"/>
    <row r="62">
      <c r="A62" s="4" t="inlineStr">
        <is>
          <t>[1]Figures assume that the countercyclical capital buffer will continue to be 0.01% after March 2023.[2]Figures assume that the additional loss absorbency requirements applied to the Group as a G-SIB and D-SIB continue to be 1.0% on a fully effective basis in future years.[3]This figure includes a leverage ratio buffer required to be met at 50% of the additional loss absorbency requirements applied to the Group as a G-SIB under the finalized Basel III reforms.</t>
        </is>
      </c>
    </row>
  </sheetData>
  <mergeCells count="5">
    <mergeCell ref="A1:B2"/>
    <mergeCell ref="C1:F1"/>
    <mergeCell ref="C2:D2"/>
    <mergeCell ref="A61:E61"/>
    <mergeCell ref="A62:E6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gulatory Matters (Capital Requirements and Regulatory Adjustments Over Transitional Period) (Parenthetical) (Detail)</t>
        </is>
      </c>
      <c r="C1" s="2" t="inlineStr">
        <is>
          <t>12 Months Ended</t>
        </is>
      </c>
    </row>
    <row r="2">
      <c r="C2" s="2" t="inlineStr">
        <is>
          <t>Mar. 31, 2022</t>
        </is>
      </c>
      <c r="D2" s="2" t="inlineStr">
        <is>
          <t>Mar. 31, 2019</t>
        </is>
      </c>
    </row>
    <row r="3">
      <c r="A3" s="3" t="inlineStr">
        <is>
          <t>Japan Gaap Schedule Of Compliance With Regulatory Capital Requirements Under Banking Regulations [Line Items]</t>
        </is>
      </c>
      <c r="C3" s="4" t="inlineStr">
        <is>
          <t xml:space="preserve"> </t>
        </is>
      </c>
      <c r="D3" s="4" t="inlineStr">
        <is>
          <t xml:space="preserve"> </t>
        </is>
      </c>
    </row>
    <row r="4">
      <c r="A4" s="4" t="inlineStr">
        <is>
          <t>Additional loss absorbency requirements for G-SIBs and D-SIBs</t>
        </is>
      </c>
      <c r="C4" s="9" t="n">
        <v>0.01</v>
      </c>
      <c r="D4" s="9" t="n">
        <v>0.01</v>
      </c>
    </row>
    <row r="5">
      <c r="A5" s="4" t="inlineStr">
        <is>
          <t>March 2022</t>
        </is>
      </c>
      <c r="C5" s="4" t="inlineStr">
        <is>
          <t xml:space="preserve"> </t>
        </is>
      </c>
      <c r="D5" s="4" t="inlineStr">
        <is>
          <t xml:space="preserve"> </t>
        </is>
      </c>
    </row>
    <row r="6">
      <c r="A6" s="3" t="inlineStr">
        <is>
          <t>Japan Gaap Schedule Of Compliance With Regulatory Capital Requirements Under Banking Regulations [Line Items]</t>
        </is>
      </c>
      <c r="C6" s="4" t="inlineStr">
        <is>
          <t xml:space="preserve"> </t>
        </is>
      </c>
      <c r="D6" s="4" t="inlineStr">
        <is>
          <t xml:space="preserve"> </t>
        </is>
      </c>
    </row>
    <row r="7">
      <c r="A7" s="4" t="inlineStr">
        <is>
          <t>Countercyclical capital buffer</t>
        </is>
      </c>
      <c r="B7" s="4" t="inlineStr">
        <is>
          <t>[1]</t>
        </is>
      </c>
      <c r="C7" s="10" t="n">
        <v>0.0001</v>
      </c>
      <c r="D7" s="4" t="inlineStr">
        <is>
          <t xml:space="preserve"> </t>
        </is>
      </c>
    </row>
    <row r="8">
      <c r="A8" s="4" t="inlineStr">
        <is>
          <t>Additional loss absorbency requirements for G-SIBs and D-SIBs</t>
        </is>
      </c>
      <c r="B8" s="4" t="inlineStr">
        <is>
          <t>[2]</t>
        </is>
      </c>
      <c r="C8" s="9" t="n">
        <v>0.01</v>
      </c>
      <c r="D8" s="4" t="inlineStr">
        <is>
          <t xml:space="preserve"> </t>
        </is>
      </c>
    </row>
    <row r="9">
      <c r="A9" s="4" t="inlineStr">
        <is>
          <t>March 2023</t>
        </is>
      </c>
      <c r="C9" s="4" t="inlineStr">
        <is>
          <t xml:space="preserve"> </t>
        </is>
      </c>
      <c r="D9" s="4" t="inlineStr">
        <is>
          <t xml:space="preserve"> </t>
        </is>
      </c>
    </row>
    <row r="10">
      <c r="A10" s="3" t="inlineStr">
        <is>
          <t>Japan Gaap Schedule Of Compliance With Regulatory Capital Requirements Under Banking Regulations [Line Items]</t>
        </is>
      </c>
      <c r="C10" s="4" t="inlineStr">
        <is>
          <t xml:space="preserve"> </t>
        </is>
      </c>
      <c r="D10" s="4" t="inlineStr">
        <is>
          <t xml:space="preserve"> </t>
        </is>
      </c>
    </row>
    <row r="11">
      <c r="A11" s="4" t="inlineStr">
        <is>
          <t>Countercyclical capital buffer</t>
        </is>
      </c>
      <c r="B11" s="4" t="inlineStr">
        <is>
          <t>[1]</t>
        </is>
      </c>
      <c r="C11" s="10" t="n">
        <v>0.0001</v>
      </c>
      <c r="D11" s="4" t="inlineStr">
        <is>
          <t xml:space="preserve"> </t>
        </is>
      </c>
    </row>
    <row r="12">
      <c r="A12" s="4" t="inlineStr">
        <is>
          <t>Additional loss absorbency requirements for G-SIBs and D-SIBs</t>
        </is>
      </c>
      <c r="B12" s="4" t="inlineStr">
        <is>
          <t>[2]</t>
        </is>
      </c>
      <c r="C12" s="9" t="n">
        <v>0.01</v>
      </c>
      <c r="D12" s="4" t="inlineStr">
        <is>
          <t xml:space="preserve"> </t>
        </is>
      </c>
    </row>
    <row r="13">
      <c r="A13" s="4" t="inlineStr">
        <is>
          <t>March 2023 | Basel III</t>
        </is>
      </c>
      <c r="C13" s="4" t="inlineStr">
        <is>
          <t xml:space="preserve"> </t>
        </is>
      </c>
      <c r="D13" s="4" t="inlineStr">
        <is>
          <t xml:space="preserve"> </t>
        </is>
      </c>
    </row>
    <row r="14">
      <c r="A14" s="3" t="inlineStr">
        <is>
          <t>Japan Gaap Schedule Of Compliance With Regulatory Capital Requirements Under Banking Regulations [Line Items]</t>
        </is>
      </c>
      <c r="C14" s="4" t="inlineStr">
        <is>
          <t xml:space="preserve"> </t>
        </is>
      </c>
      <c r="D14" s="4" t="inlineStr">
        <is>
          <t xml:space="preserve"> </t>
        </is>
      </c>
    </row>
    <row r="15">
      <c r="A15" s="4" t="inlineStr">
        <is>
          <t>Leverage ratio buffer</t>
        </is>
      </c>
      <c r="C15" s="9" t="n">
        <v>0.5</v>
      </c>
      <c r="D15" s="4" t="inlineStr">
        <is>
          <t xml:space="preserve"> </t>
        </is>
      </c>
    </row>
    <row r="16">
      <c r="A16" s="4" t="inlineStr">
        <is>
          <t>March 2025</t>
        </is>
      </c>
      <c r="C16" s="4" t="inlineStr">
        <is>
          <t xml:space="preserve"> </t>
        </is>
      </c>
      <c r="D16" s="4" t="inlineStr">
        <is>
          <t xml:space="preserve"> </t>
        </is>
      </c>
    </row>
    <row r="17">
      <c r="A17" s="3" t="inlineStr">
        <is>
          <t>Japan Gaap Schedule Of Compliance With Regulatory Capital Requirements Under Banking Regulations [Line Items]</t>
        </is>
      </c>
      <c r="C17" s="4" t="inlineStr">
        <is>
          <t xml:space="preserve"> </t>
        </is>
      </c>
      <c r="D17" s="4" t="inlineStr">
        <is>
          <t xml:space="preserve"> </t>
        </is>
      </c>
    </row>
    <row r="18">
      <c r="A18" s="4" t="inlineStr">
        <is>
          <t>Additional loss absorbency requirements for G-SIBs and D-SIBs</t>
        </is>
      </c>
      <c r="C18" s="9" t="n">
        <v>0.01</v>
      </c>
      <c r="D18" s="4" t="inlineStr">
        <is>
          <t xml:space="preserve"> </t>
        </is>
      </c>
    </row>
    <row r="19"/>
    <row r="20">
      <c r="A20" s="4" t="inlineStr">
        <is>
          <t>[1]Figures assume that the countercyclical capital buffer will continue to be 0.01% after March 2023.[2]Figures assume that the additional loss absorbency requirements applied to the Group as a G-SIB and D-SIB continue to be 1.0% on a fully effective basis in future years.</t>
        </is>
      </c>
    </row>
  </sheetData>
  <mergeCells count="4">
    <mergeCell ref="A1:B2"/>
    <mergeCell ref="C1:D1"/>
    <mergeCell ref="A19:C19"/>
    <mergeCell ref="A20:C2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Regulatory Matters (Capital Adequacy Ratios of MHFG, MHBK, and MHTB Calculated in Accordance with Japanese GAAP and Guidelines Established by Financial Services Agency) (Detail) - JPY (¥) ¥ in Millions</t>
        </is>
      </c>
      <c r="C1" s="2" t="inlineStr">
        <is>
          <t>Mar. 31, 2022</t>
        </is>
      </c>
      <c r="E1" s="2" t="inlineStr">
        <is>
          <t>Mar. 31, 2021</t>
        </is>
      </c>
      <c r="G1" s="2" t="inlineStr">
        <is>
          <t>Mar. 31, 2019</t>
        </is>
      </c>
    </row>
    <row r="2">
      <c r="A2" s="3" t="inlineStr">
        <is>
          <t>Common Equity Tier 1 capital:</t>
        </is>
      </c>
      <c r="C2" s="4" t="inlineStr">
        <is>
          <t xml:space="preserve"> </t>
        </is>
      </c>
      <c r="E2" s="4" t="inlineStr">
        <is>
          <t xml:space="preserve"> </t>
        </is>
      </c>
      <c r="G2" s="4" t="inlineStr">
        <is>
          <t xml:space="preserve"> </t>
        </is>
      </c>
    </row>
    <row r="3">
      <c r="A3" s="4" t="inlineStr">
        <is>
          <t>Actual</t>
        </is>
      </c>
      <c r="C3" s="6" t="n">
        <v>2256768</v>
      </c>
      <c r="E3" s="4" t="inlineStr">
        <is>
          <t xml:space="preserve"> </t>
        </is>
      </c>
      <c r="G3" s="4" t="inlineStr">
        <is>
          <t xml:space="preserve"> </t>
        </is>
      </c>
    </row>
    <row r="4">
      <c r="A4" s="4" t="inlineStr">
        <is>
          <t>Required, ratio</t>
        </is>
      </c>
      <c r="C4" s="9" t="n">
        <v>1.2</v>
      </c>
      <c r="E4" s="4" t="inlineStr">
        <is>
          <t xml:space="preserve"> </t>
        </is>
      </c>
      <c r="G4" s="4" t="inlineStr">
        <is>
          <t xml:space="preserve"> </t>
        </is>
      </c>
    </row>
    <row r="5">
      <c r="A5" s="4" t="inlineStr">
        <is>
          <t>Required, amount</t>
        </is>
      </c>
      <c r="B5" s="4" t="inlineStr">
        <is>
          <t>[1]</t>
        </is>
      </c>
      <c r="C5" s="6" t="n">
        <v>126000</v>
      </c>
      <c r="E5" s="6" t="n">
        <v>135000</v>
      </c>
      <c r="G5" s="4" t="inlineStr">
        <is>
          <t xml:space="preserve"> </t>
        </is>
      </c>
    </row>
    <row r="6">
      <c r="A6" s="4" t="inlineStr">
        <is>
          <t>Actual</t>
        </is>
      </c>
      <c r="B6" s="4" t="inlineStr">
        <is>
          <t>[1]</t>
        </is>
      </c>
      <c r="C6" s="6" t="n">
        <v>425000</v>
      </c>
      <c r="E6" s="6" t="n">
        <v>519000</v>
      </c>
      <c r="G6" s="4" t="inlineStr">
        <is>
          <t xml:space="preserve"> </t>
        </is>
      </c>
    </row>
    <row r="7">
      <c r="A7" s="3" t="inlineStr">
        <is>
          <t>Leverage Ratio:</t>
        </is>
      </c>
      <c r="C7" s="4" t="inlineStr">
        <is>
          <t xml:space="preserve"> </t>
        </is>
      </c>
      <c r="E7" s="4" t="inlineStr">
        <is>
          <t xml:space="preserve"> </t>
        </is>
      </c>
      <c r="G7" s="4" t="inlineStr">
        <is>
          <t xml:space="preserve"> </t>
        </is>
      </c>
    </row>
    <row r="8">
      <c r="A8" s="4" t="inlineStr">
        <is>
          <t>Required, ratio</t>
        </is>
      </c>
      <c r="C8" s="9" t="n">
        <v>0.03</v>
      </c>
      <c r="D8" s="4" t="inlineStr">
        <is>
          <t>[1]</t>
        </is>
      </c>
      <c r="E8" s="9" t="n">
        <v>0.03</v>
      </c>
      <c r="F8" s="4" t="inlineStr">
        <is>
          <t>[1]</t>
        </is>
      </c>
      <c r="G8" s="9" t="n">
        <v>0.03</v>
      </c>
    </row>
    <row r="9">
      <c r="A9" s="4" t="inlineStr">
        <is>
          <t>Actual</t>
        </is>
      </c>
      <c r="B9" s="4" t="inlineStr">
        <is>
          <t>[1]</t>
        </is>
      </c>
      <c r="C9" s="10" t="n">
        <v>0.1009</v>
      </c>
      <c r="E9" s="10" t="n">
        <v>0.1151</v>
      </c>
      <c r="G9" s="4" t="inlineStr">
        <is>
          <t xml:space="preserve"> </t>
        </is>
      </c>
    </row>
    <row r="10">
      <c r="A10" s="4" t="inlineStr">
        <is>
          <t>Mizuho Financial Group Inc | Consolidated</t>
        </is>
      </c>
      <c r="C10" s="4" t="inlineStr">
        <is>
          <t xml:space="preserve"> </t>
        </is>
      </c>
      <c r="E10" s="4" t="inlineStr">
        <is>
          <t xml:space="preserve"> </t>
        </is>
      </c>
      <c r="G10" s="4" t="inlineStr">
        <is>
          <t xml:space="preserve"> </t>
        </is>
      </c>
    </row>
    <row r="11">
      <c r="A11" s="3" t="inlineStr">
        <is>
          <t>Common Equity Tier 1 capital:</t>
        </is>
      </c>
      <c r="C11" s="4" t="inlineStr">
        <is>
          <t xml:space="preserve"> </t>
        </is>
      </c>
      <c r="E11" s="4" t="inlineStr">
        <is>
          <t xml:space="preserve"> </t>
        </is>
      </c>
      <c r="G11" s="4" t="inlineStr">
        <is>
          <t xml:space="preserve"> </t>
        </is>
      </c>
    </row>
    <row r="12">
      <c r="A12" s="4" t="inlineStr">
        <is>
          <t>Required, amount</t>
        </is>
      </c>
      <c r="B12" s="4" t="inlineStr">
        <is>
          <t>[2]</t>
        </is>
      </c>
      <c r="C12" s="6" t="n">
        <v>5184000</v>
      </c>
      <c r="E12" s="6" t="n">
        <v>5405000</v>
      </c>
      <c r="G12" s="4" t="inlineStr">
        <is>
          <t xml:space="preserve"> </t>
        </is>
      </c>
    </row>
    <row r="13">
      <c r="A13" s="4" t="inlineStr">
        <is>
          <t>Actual</t>
        </is>
      </c>
      <c r="C13" s="5" t="n">
        <v>8067000</v>
      </c>
      <c r="E13" s="5" t="n">
        <v>7850000</v>
      </c>
      <c r="G13" s="4" t="inlineStr">
        <is>
          <t xml:space="preserve"> </t>
        </is>
      </c>
    </row>
    <row r="14">
      <c r="A14" s="4" t="inlineStr">
        <is>
          <t>Required, amount</t>
        </is>
      </c>
      <c r="B14" s="4" t="inlineStr">
        <is>
          <t>[2]</t>
        </is>
      </c>
      <c r="C14" s="5" t="n">
        <v>6155000</v>
      </c>
      <c r="E14" s="5" t="n">
        <v>6418000</v>
      </c>
      <c r="G14" s="4" t="inlineStr">
        <is>
          <t xml:space="preserve"> </t>
        </is>
      </c>
    </row>
    <row r="15">
      <c r="A15" s="4" t="inlineStr">
        <is>
          <t>Actual</t>
        </is>
      </c>
      <c r="C15" s="6" t="n">
        <v>9713000</v>
      </c>
      <c r="E15" s="6" t="n">
        <v>9702000</v>
      </c>
      <c r="G15" s="4" t="inlineStr">
        <is>
          <t xml:space="preserve"> </t>
        </is>
      </c>
    </row>
    <row r="16">
      <c r="A16" s="4" t="inlineStr">
        <is>
          <t>Required, ratio</t>
        </is>
      </c>
      <c r="B16" s="4" t="inlineStr">
        <is>
          <t>[2]</t>
        </is>
      </c>
      <c r="C16" s="10" t="n">
        <v>0.0951</v>
      </c>
      <c r="E16" s="10" t="n">
        <v>0.0951</v>
      </c>
      <c r="G16" s="4" t="inlineStr">
        <is>
          <t xml:space="preserve"> </t>
        </is>
      </c>
    </row>
    <row r="17">
      <c r="A17" s="4" t="inlineStr">
        <is>
          <t>Actual</t>
        </is>
      </c>
      <c r="C17" s="9" t="n">
        <v>0.15</v>
      </c>
      <c r="E17" s="10" t="n">
        <v>0.1437</v>
      </c>
      <c r="G17" s="4" t="inlineStr">
        <is>
          <t xml:space="preserve"> </t>
        </is>
      </c>
    </row>
    <row r="18">
      <c r="A18" s="4" t="inlineStr">
        <is>
          <t>Required, amount</t>
        </is>
      </c>
      <c r="B18" s="4" t="inlineStr">
        <is>
          <t>[2]</t>
        </is>
      </c>
      <c r="C18" s="6" t="n">
        <v>7450000</v>
      </c>
      <c r="E18" s="6" t="n">
        <v>7767000</v>
      </c>
      <c r="G18" s="4" t="inlineStr">
        <is>
          <t xml:space="preserve"> </t>
        </is>
      </c>
    </row>
    <row r="19">
      <c r="A19" s="4" t="inlineStr">
        <is>
          <t>Actual</t>
        </is>
      </c>
      <c r="C19" s="6" t="n">
        <v>11351000</v>
      </c>
      <c r="E19" s="6" t="n">
        <v>11385000</v>
      </c>
      <c r="G19" s="4" t="inlineStr">
        <is>
          <t xml:space="preserve"> </t>
        </is>
      </c>
    </row>
    <row r="20">
      <c r="A20" s="4" t="inlineStr">
        <is>
          <t>Required, ratio</t>
        </is>
      </c>
      <c r="B20" s="4" t="inlineStr">
        <is>
          <t>[2]</t>
        </is>
      </c>
      <c r="C20" s="10" t="n">
        <v>0.1151</v>
      </c>
      <c r="E20" s="10" t="n">
        <v>0.1151</v>
      </c>
      <c r="G20" s="4" t="inlineStr">
        <is>
          <t xml:space="preserve"> </t>
        </is>
      </c>
    </row>
    <row r="21">
      <c r="A21" s="4" t="inlineStr">
        <is>
          <t>Actual</t>
        </is>
      </c>
      <c r="C21" s="10" t="n">
        <v>0.1753</v>
      </c>
      <c r="E21" s="10" t="n">
        <v>0.1687</v>
      </c>
      <c r="G21" s="4" t="inlineStr">
        <is>
          <t xml:space="preserve"> </t>
        </is>
      </c>
    </row>
    <row r="22">
      <c r="A22" s="4" t="inlineStr">
        <is>
          <t>Required, amount</t>
        </is>
      </c>
      <c r="B22" s="4" t="inlineStr">
        <is>
          <t>[1]</t>
        </is>
      </c>
      <c r="C22" s="6" t="n">
        <v>6389000</v>
      </c>
      <c r="E22" s="6" t="n">
        <v>6016000</v>
      </c>
      <c r="G22" s="4" t="inlineStr">
        <is>
          <t xml:space="preserve"> </t>
        </is>
      </c>
    </row>
    <row r="23">
      <c r="A23" s="4" t="inlineStr">
        <is>
          <t>Actual</t>
        </is>
      </c>
      <c r="B23" s="4" t="inlineStr">
        <is>
          <t>[1]</t>
        </is>
      </c>
      <c r="C23" s="6" t="n">
        <v>9713000</v>
      </c>
      <c r="E23" s="6" t="n">
        <v>9702000</v>
      </c>
      <c r="G23" s="4" t="inlineStr">
        <is>
          <t xml:space="preserve"> </t>
        </is>
      </c>
    </row>
    <row r="24">
      <c r="A24" s="3" t="inlineStr">
        <is>
          <t>Common Equity Tier 1 capital:</t>
        </is>
      </c>
      <c r="C24" s="4" t="inlineStr">
        <is>
          <t xml:space="preserve"> </t>
        </is>
      </c>
      <c r="E24" s="4" t="inlineStr">
        <is>
          <t xml:space="preserve"> </t>
        </is>
      </c>
      <c r="G24" s="4" t="inlineStr">
        <is>
          <t xml:space="preserve"> </t>
        </is>
      </c>
    </row>
    <row r="25">
      <c r="A25" s="4" t="inlineStr">
        <is>
          <t>Required, ratio</t>
        </is>
      </c>
      <c r="B25" s="4" t="inlineStr">
        <is>
          <t>[2]</t>
        </is>
      </c>
      <c r="C25" s="10" t="n">
        <v>0.0801</v>
      </c>
      <c r="E25" s="10" t="n">
        <v>0.0801</v>
      </c>
      <c r="G25" s="4" t="inlineStr">
        <is>
          <t xml:space="preserve"> </t>
        </is>
      </c>
    </row>
    <row r="26">
      <c r="A26" s="4" t="inlineStr">
        <is>
          <t>Actual</t>
        </is>
      </c>
      <c r="C26" s="10" t="n">
        <v>0.1246</v>
      </c>
      <c r="E26" s="10" t="n">
        <v>0.1163</v>
      </c>
      <c r="G26" s="4" t="inlineStr">
        <is>
          <t xml:space="preserve"> </t>
        </is>
      </c>
    </row>
    <row r="27">
      <c r="A27" s="3" t="inlineStr">
        <is>
          <t>Leverage Ratio:</t>
        </is>
      </c>
      <c r="C27" s="4" t="inlineStr">
        <is>
          <t xml:space="preserve"> </t>
        </is>
      </c>
      <c r="E27" s="4" t="inlineStr">
        <is>
          <t xml:space="preserve"> </t>
        </is>
      </c>
      <c r="G27" s="4" t="inlineStr">
        <is>
          <t xml:space="preserve"> </t>
        </is>
      </c>
    </row>
    <row r="28">
      <c r="A28" s="4" t="inlineStr">
        <is>
          <t>Required, ratio</t>
        </is>
      </c>
      <c r="B28" s="4" t="inlineStr">
        <is>
          <t>[1]</t>
        </is>
      </c>
      <c r="C28" s="9" t="n">
        <v>0.03</v>
      </c>
      <c r="E28" s="9" t="n">
        <v>0.03</v>
      </c>
      <c r="G28" s="4" t="inlineStr">
        <is>
          <t xml:space="preserve"> </t>
        </is>
      </c>
    </row>
    <row r="29">
      <c r="A29" s="4" t="inlineStr">
        <is>
          <t>Actual</t>
        </is>
      </c>
      <c r="B29" s="4" t="inlineStr">
        <is>
          <t>[1]</t>
        </is>
      </c>
      <c r="C29" s="10" t="n">
        <v>0.0456</v>
      </c>
      <c r="E29" s="10" t="n">
        <v>0.0483</v>
      </c>
      <c r="G29" s="4" t="inlineStr">
        <is>
          <t xml:space="preserve"> </t>
        </is>
      </c>
    </row>
    <row r="30">
      <c r="A30" s="4" t="inlineStr">
        <is>
          <t>Mizuho Bank Limited | Consolidated</t>
        </is>
      </c>
      <c r="C30" s="4" t="inlineStr">
        <is>
          <t xml:space="preserve"> </t>
        </is>
      </c>
      <c r="E30" s="4" t="inlineStr">
        <is>
          <t xml:space="preserve"> </t>
        </is>
      </c>
      <c r="G30" s="4" t="inlineStr">
        <is>
          <t xml:space="preserve"> </t>
        </is>
      </c>
    </row>
    <row r="31">
      <c r="A31" s="3" t="inlineStr">
        <is>
          <t>Common Equity Tier 1 capital:</t>
        </is>
      </c>
      <c r="C31" s="4" t="inlineStr">
        <is>
          <t xml:space="preserve"> </t>
        </is>
      </c>
      <c r="E31" s="4" t="inlineStr">
        <is>
          <t xml:space="preserve"> </t>
        </is>
      </c>
      <c r="G31" s="4" t="inlineStr">
        <is>
          <t xml:space="preserve"> </t>
        </is>
      </c>
    </row>
    <row r="32">
      <c r="A32" s="4" t="inlineStr">
        <is>
          <t>Required, amount</t>
        </is>
      </c>
      <c r="C32" s="6" t="n">
        <v>2683000</v>
      </c>
      <c r="E32" s="6" t="n">
        <v>2823000</v>
      </c>
      <c r="G32" s="4" t="inlineStr">
        <is>
          <t xml:space="preserve"> </t>
        </is>
      </c>
    </row>
    <row r="33">
      <c r="A33" s="4" t="inlineStr">
        <is>
          <t>Actual</t>
        </is>
      </c>
      <c r="C33" s="5" t="n">
        <v>6968000</v>
      </c>
      <c r="E33" s="5" t="n">
        <v>6972000</v>
      </c>
      <c r="G33" s="4" t="inlineStr">
        <is>
          <t xml:space="preserve"> </t>
        </is>
      </c>
    </row>
    <row r="34">
      <c r="A34" s="4" t="inlineStr">
        <is>
          <t>Required, amount</t>
        </is>
      </c>
      <c r="C34" s="5" t="n">
        <v>3578000</v>
      </c>
      <c r="E34" s="5" t="n">
        <v>3764000</v>
      </c>
      <c r="G34" s="4" t="inlineStr">
        <is>
          <t xml:space="preserve"> </t>
        </is>
      </c>
    </row>
    <row r="35">
      <c r="A35" s="4" t="inlineStr">
        <is>
          <t>Actual</t>
        </is>
      </c>
      <c r="C35" s="6" t="n">
        <v>8604000</v>
      </c>
      <c r="E35" s="6" t="n">
        <v>8819000</v>
      </c>
      <c r="G35" s="4" t="inlineStr">
        <is>
          <t xml:space="preserve"> </t>
        </is>
      </c>
    </row>
    <row r="36">
      <c r="A36" s="4" t="inlineStr">
        <is>
          <t>Required, ratio</t>
        </is>
      </c>
      <c r="C36" s="9" t="n">
        <v>0.06</v>
      </c>
      <c r="E36" s="9" t="n">
        <v>0.06</v>
      </c>
      <c r="G36" s="4" t="inlineStr">
        <is>
          <t xml:space="preserve"> </t>
        </is>
      </c>
    </row>
    <row r="37">
      <c r="A37" s="4" t="inlineStr">
        <is>
          <t>Actual</t>
        </is>
      </c>
      <c r="C37" s="10" t="n">
        <v>0.1442</v>
      </c>
      <c r="E37" s="10" t="n">
        <v>0.1405</v>
      </c>
      <c r="G37" s="4" t="inlineStr">
        <is>
          <t xml:space="preserve"> </t>
        </is>
      </c>
    </row>
    <row r="38">
      <c r="A38" s="4" t="inlineStr">
        <is>
          <t>Required, amount</t>
        </is>
      </c>
      <c r="C38" s="6" t="n">
        <v>4771000</v>
      </c>
      <c r="E38" s="6" t="n">
        <v>5019000</v>
      </c>
      <c r="G38" s="4" t="inlineStr">
        <is>
          <t xml:space="preserve"> </t>
        </is>
      </c>
    </row>
    <row r="39">
      <c r="A39" s="4" t="inlineStr">
        <is>
          <t>Actual</t>
        </is>
      </c>
      <c r="C39" s="6" t="n">
        <v>10150000</v>
      </c>
      <c r="E39" s="6" t="n">
        <v>10400000</v>
      </c>
      <c r="G39" s="4" t="inlineStr">
        <is>
          <t xml:space="preserve"> </t>
        </is>
      </c>
    </row>
    <row r="40">
      <c r="A40" s="4" t="inlineStr">
        <is>
          <t>Required, ratio</t>
        </is>
      </c>
      <c r="C40" s="9" t="n">
        <v>0.08</v>
      </c>
      <c r="E40" s="9" t="n">
        <v>0.08</v>
      </c>
      <c r="G40" s="4" t="inlineStr">
        <is>
          <t xml:space="preserve"> </t>
        </is>
      </c>
    </row>
    <row r="41">
      <c r="A41" s="4" t="inlineStr">
        <is>
          <t>Actual</t>
        </is>
      </c>
      <c r="C41" s="10" t="n">
        <v>0.1702</v>
      </c>
      <c r="E41" s="10" t="n">
        <v>0.1657</v>
      </c>
      <c r="G41" s="4" t="inlineStr">
        <is>
          <t xml:space="preserve"> </t>
        </is>
      </c>
    </row>
    <row r="42">
      <c r="A42" s="4" t="inlineStr">
        <is>
          <t>Required, amount</t>
        </is>
      </c>
      <c r="B42" s="4" t="inlineStr">
        <is>
          <t>[1]</t>
        </is>
      </c>
      <c r="C42" s="6" t="n">
        <v>5971000</v>
      </c>
      <c r="E42" s="6" t="n">
        <v>5660000</v>
      </c>
      <c r="G42" s="4" t="inlineStr">
        <is>
          <t xml:space="preserve"> </t>
        </is>
      </c>
    </row>
    <row r="43">
      <c r="A43" s="4" t="inlineStr">
        <is>
          <t>Actual</t>
        </is>
      </c>
      <c r="B43" s="4" t="inlineStr">
        <is>
          <t>[1]</t>
        </is>
      </c>
      <c r="C43" s="6" t="n">
        <v>8604000</v>
      </c>
      <c r="E43" s="6" t="n">
        <v>8819000</v>
      </c>
      <c r="G43" s="4" t="inlineStr">
        <is>
          <t xml:space="preserve"> </t>
        </is>
      </c>
    </row>
    <row r="44">
      <c r="A44" s="3" t="inlineStr">
        <is>
          <t>Common Equity Tier 1 capital:</t>
        </is>
      </c>
      <c r="C44" s="4" t="inlineStr">
        <is>
          <t xml:space="preserve"> </t>
        </is>
      </c>
      <c r="E44" s="4" t="inlineStr">
        <is>
          <t xml:space="preserve"> </t>
        </is>
      </c>
      <c r="G44" s="4" t="inlineStr">
        <is>
          <t xml:space="preserve"> </t>
        </is>
      </c>
    </row>
    <row r="45">
      <c r="A45" s="4" t="inlineStr">
        <is>
          <t>Required, ratio</t>
        </is>
      </c>
      <c r="C45" s="10" t="n">
        <v>0.045</v>
      </c>
      <c r="E45" s="10" t="n">
        <v>0.045</v>
      </c>
      <c r="G45" s="4" t="inlineStr">
        <is>
          <t xml:space="preserve"> </t>
        </is>
      </c>
    </row>
    <row r="46">
      <c r="A46" s="4" t="inlineStr">
        <is>
          <t>Actual</t>
        </is>
      </c>
      <c r="C46" s="10" t="n">
        <v>0.1168</v>
      </c>
      <c r="E46" s="10" t="n">
        <v>0.1111</v>
      </c>
      <c r="G46" s="4" t="inlineStr">
        <is>
          <t xml:space="preserve"> </t>
        </is>
      </c>
    </row>
    <row r="47">
      <c r="A47" s="3" t="inlineStr">
        <is>
          <t>Leverage Ratio:</t>
        </is>
      </c>
      <c r="C47" s="4" t="inlineStr">
        <is>
          <t xml:space="preserve"> </t>
        </is>
      </c>
      <c r="E47" s="4" t="inlineStr">
        <is>
          <t xml:space="preserve"> </t>
        </is>
      </c>
      <c r="G47" s="4" t="inlineStr">
        <is>
          <t xml:space="preserve"> </t>
        </is>
      </c>
    </row>
    <row r="48">
      <c r="A48" s="4" t="inlineStr">
        <is>
          <t>Required, ratio</t>
        </is>
      </c>
      <c r="B48" s="4" t="inlineStr">
        <is>
          <t>[1]</t>
        </is>
      </c>
      <c r="C48" s="9" t="n">
        <v>0.03</v>
      </c>
      <c r="E48" s="9" t="n">
        <v>0.03</v>
      </c>
      <c r="G48" s="4" t="inlineStr">
        <is>
          <t xml:space="preserve"> </t>
        </is>
      </c>
    </row>
    <row r="49">
      <c r="A49" s="4" t="inlineStr">
        <is>
          <t>Actual</t>
        </is>
      </c>
      <c r="B49" s="4" t="inlineStr">
        <is>
          <t>[1]</t>
        </is>
      </c>
      <c r="C49" s="10" t="n">
        <v>0.0432</v>
      </c>
      <c r="E49" s="10" t="n">
        <v>0.0467</v>
      </c>
      <c r="G49" s="4" t="inlineStr">
        <is>
          <t xml:space="preserve"> </t>
        </is>
      </c>
    </row>
    <row r="50">
      <c r="A50" s="4" t="inlineStr">
        <is>
          <t>Mizuho Bank Limited | Non-consolidated</t>
        </is>
      </c>
      <c r="C50" s="4" t="inlineStr">
        <is>
          <t xml:space="preserve"> </t>
        </is>
      </c>
      <c r="E50" s="4" t="inlineStr">
        <is>
          <t xml:space="preserve"> </t>
        </is>
      </c>
      <c r="G50" s="4" t="inlineStr">
        <is>
          <t xml:space="preserve"> </t>
        </is>
      </c>
    </row>
    <row r="51">
      <c r="A51" s="3" t="inlineStr">
        <is>
          <t>Common Equity Tier 1 capital:</t>
        </is>
      </c>
      <c r="C51" s="4" t="inlineStr">
        <is>
          <t xml:space="preserve"> </t>
        </is>
      </c>
      <c r="E51" s="4" t="inlineStr">
        <is>
          <t xml:space="preserve"> </t>
        </is>
      </c>
      <c r="G51" s="4" t="inlineStr">
        <is>
          <t xml:space="preserve"> </t>
        </is>
      </c>
    </row>
    <row r="52">
      <c r="A52" s="4" t="inlineStr">
        <is>
          <t>Required, amount</t>
        </is>
      </c>
      <c r="C52" s="6" t="n">
        <v>2528000</v>
      </c>
      <c r="E52" s="6" t="n">
        <v>2648000</v>
      </c>
      <c r="G52" s="4" t="inlineStr">
        <is>
          <t xml:space="preserve"> </t>
        </is>
      </c>
    </row>
    <row r="53">
      <c r="A53" s="4" t="inlineStr">
        <is>
          <t>Actual</t>
        </is>
      </c>
      <c r="C53" s="5" t="n">
        <v>6293000</v>
      </c>
      <c r="E53" s="5" t="n">
        <v>6561000</v>
      </c>
      <c r="G53" s="4" t="inlineStr">
        <is>
          <t xml:space="preserve"> </t>
        </is>
      </c>
    </row>
    <row r="54">
      <c r="A54" s="4" t="inlineStr">
        <is>
          <t>Required, amount</t>
        </is>
      </c>
      <c r="C54" s="5" t="n">
        <v>3370000</v>
      </c>
      <c r="E54" s="5" t="n">
        <v>3531000</v>
      </c>
      <c r="G54" s="4" t="inlineStr">
        <is>
          <t xml:space="preserve"> </t>
        </is>
      </c>
    </row>
    <row r="55">
      <c r="A55" s="4" t="inlineStr">
        <is>
          <t>Actual</t>
        </is>
      </c>
      <c r="C55" s="6" t="n">
        <v>7919000</v>
      </c>
      <c r="E55" s="6" t="n">
        <v>8406000</v>
      </c>
      <c r="G55" s="4" t="inlineStr">
        <is>
          <t xml:space="preserve"> </t>
        </is>
      </c>
    </row>
    <row r="56">
      <c r="A56" s="4" t="inlineStr">
        <is>
          <t>Required, ratio</t>
        </is>
      </c>
      <c r="C56" s="9" t="n">
        <v>0.06</v>
      </c>
      <c r="E56" s="9" t="n">
        <v>0.06</v>
      </c>
      <c r="G56" s="4" t="inlineStr">
        <is>
          <t xml:space="preserve"> </t>
        </is>
      </c>
    </row>
    <row r="57">
      <c r="A57" s="4" t="inlineStr">
        <is>
          <t>Actual</t>
        </is>
      </c>
      <c r="C57" s="10" t="n">
        <v>0.1409</v>
      </c>
      <c r="E57" s="10" t="n">
        <v>0.1428</v>
      </c>
      <c r="G57" s="4" t="inlineStr">
        <is>
          <t xml:space="preserve"> </t>
        </is>
      </c>
    </row>
    <row r="58">
      <c r="A58" s="4" t="inlineStr">
        <is>
          <t>Required, amount</t>
        </is>
      </c>
      <c r="C58" s="6" t="n">
        <v>4494000</v>
      </c>
      <c r="E58" s="6" t="n">
        <v>4708000</v>
      </c>
      <c r="G58" s="4" t="inlineStr">
        <is>
          <t xml:space="preserve"> </t>
        </is>
      </c>
    </row>
    <row r="59">
      <c r="A59" s="4" t="inlineStr">
        <is>
          <t>Actual</t>
        </is>
      </c>
      <c r="C59" s="6" t="n">
        <v>9483000</v>
      </c>
      <c r="E59" s="6" t="n">
        <v>9987000</v>
      </c>
      <c r="G59" s="4" t="inlineStr">
        <is>
          <t xml:space="preserve"> </t>
        </is>
      </c>
    </row>
    <row r="60">
      <c r="A60" s="4" t="inlineStr">
        <is>
          <t>Required, ratio</t>
        </is>
      </c>
      <c r="C60" s="9" t="n">
        <v>0.08</v>
      </c>
      <c r="E60" s="9" t="n">
        <v>0.08</v>
      </c>
      <c r="G60" s="4" t="inlineStr">
        <is>
          <t xml:space="preserve"> </t>
        </is>
      </c>
    </row>
    <row r="61">
      <c r="A61" s="4" t="inlineStr">
        <is>
          <t>Actual</t>
        </is>
      </c>
      <c r="C61" s="10" t="n">
        <v>0.1688</v>
      </c>
      <c r="E61" s="10" t="n">
        <v>0.1696</v>
      </c>
      <c r="G61" s="4" t="inlineStr">
        <is>
          <t xml:space="preserve"> </t>
        </is>
      </c>
    </row>
    <row r="62">
      <c r="A62" s="4" t="inlineStr">
        <is>
          <t>Required, amount</t>
        </is>
      </c>
      <c r="B62" s="4" t="inlineStr">
        <is>
          <t>[1]</t>
        </is>
      </c>
      <c r="C62" s="6" t="n">
        <v>5570000</v>
      </c>
      <c r="E62" s="6" t="n">
        <v>5343000</v>
      </c>
      <c r="G62" s="4" t="inlineStr">
        <is>
          <t xml:space="preserve"> </t>
        </is>
      </c>
    </row>
    <row r="63">
      <c r="A63" s="4" t="inlineStr">
        <is>
          <t>Actual</t>
        </is>
      </c>
      <c r="B63" s="4" t="inlineStr">
        <is>
          <t>[1]</t>
        </is>
      </c>
      <c r="C63" s="6" t="n">
        <v>7919000</v>
      </c>
      <c r="E63" s="6" t="n">
        <v>8406000</v>
      </c>
      <c r="G63" s="4" t="inlineStr">
        <is>
          <t xml:space="preserve"> </t>
        </is>
      </c>
    </row>
    <row r="64">
      <c r="A64" s="3" t="inlineStr">
        <is>
          <t>Common Equity Tier 1 capital:</t>
        </is>
      </c>
      <c r="C64" s="4" t="inlineStr">
        <is>
          <t xml:space="preserve"> </t>
        </is>
      </c>
      <c r="E64" s="4" t="inlineStr">
        <is>
          <t xml:space="preserve"> </t>
        </is>
      </c>
      <c r="G64" s="4" t="inlineStr">
        <is>
          <t xml:space="preserve"> </t>
        </is>
      </c>
    </row>
    <row r="65">
      <c r="A65" s="4" t="inlineStr">
        <is>
          <t>Required, ratio</t>
        </is>
      </c>
      <c r="C65" s="10" t="n">
        <v>0.045</v>
      </c>
      <c r="E65" s="10" t="n">
        <v>0.045</v>
      </c>
      <c r="G65" s="4" t="inlineStr">
        <is>
          <t xml:space="preserve"> </t>
        </is>
      </c>
    </row>
    <row r="66">
      <c r="A66" s="4" t="inlineStr">
        <is>
          <t>Actual</t>
        </is>
      </c>
      <c r="C66" s="10" t="n">
        <v>0.112</v>
      </c>
      <c r="E66" s="10" t="n">
        <v>0.1114</v>
      </c>
      <c r="G66" s="4" t="inlineStr">
        <is>
          <t xml:space="preserve"> </t>
        </is>
      </c>
    </row>
    <row r="67">
      <c r="A67" s="3" t="inlineStr">
        <is>
          <t>Leverage Ratio:</t>
        </is>
      </c>
      <c r="C67" s="4" t="inlineStr">
        <is>
          <t xml:space="preserve"> </t>
        </is>
      </c>
      <c r="E67" s="4" t="inlineStr">
        <is>
          <t xml:space="preserve"> </t>
        </is>
      </c>
      <c r="G67" s="4" t="inlineStr">
        <is>
          <t xml:space="preserve"> </t>
        </is>
      </c>
    </row>
    <row r="68">
      <c r="A68" s="4" t="inlineStr">
        <is>
          <t>Required, ratio</t>
        </is>
      </c>
      <c r="B68" s="4" t="inlineStr">
        <is>
          <t>[1]</t>
        </is>
      </c>
      <c r="C68" s="9" t="n">
        <v>0.03</v>
      </c>
      <c r="E68" s="9" t="n">
        <v>0.03</v>
      </c>
      <c r="G68" s="4" t="inlineStr">
        <is>
          <t xml:space="preserve"> </t>
        </is>
      </c>
    </row>
    <row r="69">
      <c r="A69" s="4" t="inlineStr">
        <is>
          <t>Actual</t>
        </is>
      </c>
      <c r="B69" s="4" t="inlineStr">
        <is>
          <t>[1]</t>
        </is>
      </c>
      <c r="C69" s="10" t="n">
        <v>0.0426</v>
      </c>
      <c r="E69" s="10" t="n">
        <v>0.0472</v>
      </c>
      <c r="G69" s="4" t="inlineStr">
        <is>
          <t xml:space="preserve"> </t>
        </is>
      </c>
    </row>
    <row r="70">
      <c r="A70" s="4" t="inlineStr">
        <is>
          <t>Mizuho Trust &amp; Banking Company Limited | Consolidated</t>
        </is>
      </c>
      <c r="C70" s="4" t="inlineStr">
        <is>
          <t xml:space="preserve"> </t>
        </is>
      </c>
      <c r="E70" s="4" t="inlineStr">
        <is>
          <t xml:space="preserve"> </t>
        </is>
      </c>
      <c r="G70" s="4" t="inlineStr">
        <is>
          <t xml:space="preserve"> </t>
        </is>
      </c>
    </row>
    <row r="71">
      <c r="A71" s="3" t="inlineStr">
        <is>
          <t>Common Equity Tier 1 capital:</t>
        </is>
      </c>
      <c r="C71" s="4" t="inlineStr">
        <is>
          <t xml:space="preserve"> </t>
        </is>
      </c>
      <c r="E71" s="4" t="inlineStr">
        <is>
          <t xml:space="preserve"> </t>
        </is>
      </c>
      <c r="G71" s="4" t="inlineStr">
        <is>
          <t xml:space="preserve"> </t>
        </is>
      </c>
    </row>
    <row r="72">
      <c r="A72" s="4" t="inlineStr">
        <is>
          <t>Required, amount</t>
        </is>
      </c>
      <c r="C72" s="6" t="n">
        <v>79000</v>
      </c>
      <c r="E72" s="6" t="n">
        <v>82</v>
      </c>
      <c r="G72" s="4" t="inlineStr">
        <is>
          <t xml:space="preserve"> </t>
        </is>
      </c>
    </row>
    <row r="73">
      <c r="A73" s="4" t="inlineStr">
        <is>
          <t>Actual</t>
        </is>
      </c>
      <c r="C73" s="5" t="n">
        <v>442000</v>
      </c>
      <c r="E73" s="5" t="n">
        <v>527000</v>
      </c>
      <c r="G73" s="4" t="inlineStr">
        <is>
          <t xml:space="preserve"> </t>
        </is>
      </c>
    </row>
    <row r="74">
      <c r="A74" s="4" t="inlineStr">
        <is>
          <t>Required, amount</t>
        </is>
      </c>
      <c r="C74" s="5" t="n">
        <v>105000</v>
      </c>
      <c r="E74" s="5" t="n">
        <v>109000</v>
      </c>
      <c r="G74" s="4" t="inlineStr">
        <is>
          <t xml:space="preserve"> </t>
        </is>
      </c>
    </row>
    <row r="75">
      <c r="A75" s="4" t="inlineStr">
        <is>
          <t>Actual</t>
        </is>
      </c>
      <c r="C75" s="6" t="n">
        <v>442000</v>
      </c>
      <c r="E75" s="6" t="n">
        <v>527000</v>
      </c>
      <c r="G75" s="4" t="inlineStr">
        <is>
          <t xml:space="preserve"> </t>
        </is>
      </c>
    </row>
    <row r="76">
      <c r="A76" s="4" t="inlineStr">
        <is>
          <t>Required, ratio</t>
        </is>
      </c>
      <c r="C76" s="9" t="n">
        <v>0.06</v>
      </c>
      <c r="E76" s="9" t="n">
        <v>0.06</v>
      </c>
      <c r="G76" s="4" t="inlineStr">
        <is>
          <t xml:space="preserve"> </t>
        </is>
      </c>
    </row>
    <row r="77">
      <c r="A77" s="4" t="inlineStr">
        <is>
          <t>Actual</t>
        </is>
      </c>
      <c r="C77" s="10" t="n">
        <v>0.2518</v>
      </c>
      <c r="E77" s="10" t="n">
        <v>0.2894</v>
      </c>
      <c r="G77" s="4" t="inlineStr">
        <is>
          <t xml:space="preserve"> </t>
        </is>
      </c>
    </row>
    <row r="78">
      <c r="A78" s="4" t="inlineStr">
        <is>
          <t>Required, amount</t>
        </is>
      </c>
      <c r="C78" s="6" t="n">
        <v>140000</v>
      </c>
      <c r="E78" s="6" t="n">
        <v>146000</v>
      </c>
      <c r="G78" s="4" t="inlineStr">
        <is>
          <t xml:space="preserve"> </t>
        </is>
      </c>
    </row>
    <row r="79">
      <c r="A79" s="4" t="inlineStr">
        <is>
          <t>Actual</t>
        </is>
      </c>
      <c r="C79" s="6" t="n">
        <v>442000</v>
      </c>
      <c r="E79" s="6" t="n">
        <v>527000</v>
      </c>
      <c r="G79" s="4" t="inlineStr">
        <is>
          <t xml:space="preserve"> </t>
        </is>
      </c>
    </row>
    <row r="80">
      <c r="A80" s="4" t="inlineStr">
        <is>
          <t>Required, ratio</t>
        </is>
      </c>
      <c r="C80" s="9" t="n">
        <v>0.08</v>
      </c>
      <c r="E80" s="9" t="n">
        <v>0.08</v>
      </c>
      <c r="G80" s="4" t="inlineStr">
        <is>
          <t xml:space="preserve"> </t>
        </is>
      </c>
    </row>
    <row r="81">
      <c r="A81" s="4" t="inlineStr">
        <is>
          <t>Actual</t>
        </is>
      </c>
      <c r="C81" s="10" t="n">
        <v>0.2518</v>
      </c>
      <c r="E81" s="10" t="n">
        <v>0.2894</v>
      </c>
      <c r="G81" s="4" t="inlineStr">
        <is>
          <t xml:space="preserve"> </t>
        </is>
      </c>
    </row>
    <row r="82">
      <c r="A82" s="4" t="inlineStr">
        <is>
          <t>Required, amount</t>
        </is>
      </c>
      <c r="B82" s="4" t="inlineStr">
        <is>
          <t>[1]</t>
        </is>
      </c>
      <c r="C82" s="6" t="n">
        <v>130000</v>
      </c>
      <c r="E82" s="6" t="n">
        <v>138000</v>
      </c>
      <c r="G82" s="4" t="inlineStr">
        <is>
          <t xml:space="preserve"> </t>
        </is>
      </c>
    </row>
    <row r="83">
      <c r="A83" s="4" t="inlineStr">
        <is>
          <t>Actual</t>
        </is>
      </c>
      <c r="B83" s="4" t="inlineStr">
        <is>
          <t>[1]</t>
        </is>
      </c>
      <c r="C83" s="6" t="n">
        <v>442000</v>
      </c>
      <c r="E83" s="6" t="n">
        <v>527000</v>
      </c>
      <c r="G83" s="4" t="inlineStr">
        <is>
          <t xml:space="preserve"> </t>
        </is>
      </c>
    </row>
    <row r="84">
      <c r="A84" s="3" t="inlineStr">
        <is>
          <t>Common Equity Tier 1 capital:</t>
        </is>
      </c>
      <c r="C84" s="4" t="inlineStr">
        <is>
          <t xml:space="preserve"> </t>
        </is>
      </c>
      <c r="E84" s="4" t="inlineStr">
        <is>
          <t xml:space="preserve"> </t>
        </is>
      </c>
      <c r="G84" s="4" t="inlineStr">
        <is>
          <t xml:space="preserve"> </t>
        </is>
      </c>
    </row>
    <row r="85">
      <c r="A85" s="4" t="inlineStr">
        <is>
          <t>Required, ratio</t>
        </is>
      </c>
      <c r="C85" s="10" t="n">
        <v>0.045</v>
      </c>
      <c r="E85" s="10" t="n">
        <v>0.045</v>
      </c>
      <c r="G85" s="4" t="inlineStr">
        <is>
          <t xml:space="preserve"> </t>
        </is>
      </c>
    </row>
    <row r="86">
      <c r="A86" s="4" t="inlineStr">
        <is>
          <t>Actual</t>
        </is>
      </c>
      <c r="C86" s="10" t="n">
        <v>0.2518</v>
      </c>
      <c r="E86" s="10" t="n">
        <v>0.2894</v>
      </c>
      <c r="G86" s="4" t="inlineStr">
        <is>
          <t xml:space="preserve"> </t>
        </is>
      </c>
    </row>
    <row r="87">
      <c r="A87" s="3" t="inlineStr">
        <is>
          <t>Leverage Ratio:</t>
        </is>
      </c>
      <c r="C87" s="4" t="inlineStr">
        <is>
          <t xml:space="preserve"> </t>
        </is>
      </c>
      <c r="E87" s="4" t="inlineStr">
        <is>
          <t xml:space="preserve"> </t>
        </is>
      </c>
      <c r="G87" s="4" t="inlineStr">
        <is>
          <t xml:space="preserve"> </t>
        </is>
      </c>
    </row>
    <row r="88">
      <c r="A88" s="4" t="inlineStr">
        <is>
          <t>Required, ratio</t>
        </is>
      </c>
      <c r="B88" s="4" t="inlineStr">
        <is>
          <t>[1]</t>
        </is>
      </c>
      <c r="C88" s="9" t="n">
        <v>0.03</v>
      </c>
      <c r="E88" s="9" t="n">
        <v>0.03</v>
      </c>
      <c r="G88" s="4" t="inlineStr">
        <is>
          <t xml:space="preserve"> </t>
        </is>
      </c>
    </row>
    <row r="89">
      <c r="A89" s="4" t="inlineStr">
        <is>
          <t>Actual</t>
        </is>
      </c>
      <c r="B89" s="4" t="inlineStr">
        <is>
          <t>[1]</t>
        </is>
      </c>
      <c r="C89" s="10" t="n">
        <v>0.102</v>
      </c>
      <c r="E89" s="10" t="n">
        <v>0.1141</v>
      </c>
      <c r="G89" s="4" t="inlineStr">
        <is>
          <t xml:space="preserve"> </t>
        </is>
      </c>
    </row>
    <row r="90">
      <c r="A90" s="4" t="inlineStr">
        <is>
          <t>Mizuho Trust &amp; Banking Company Limited | Non-consolidated</t>
        </is>
      </c>
      <c r="C90" s="4" t="inlineStr">
        <is>
          <t xml:space="preserve"> </t>
        </is>
      </c>
      <c r="E90" s="4" t="inlineStr">
        <is>
          <t xml:space="preserve"> </t>
        </is>
      </c>
      <c r="G90" s="4" t="inlineStr">
        <is>
          <t xml:space="preserve"> </t>
        </is>
      </c>
    </row>
    <row r="91">
      <c r="A91" s="3" t="inlineStr">
        <is>
          <t>Common Equity Tier 1 capital:</t>
        </is>
      </c>
      <c r="C91" s="4" t="inlineStr">
        <is>
          <t xml:space="preserve"> </t>
        </is>
      </c>
      <c r="E91" s="4" t="inlineStr">
        <is>
          <t xml:space="preserve"> </t>
        </is>
      </c>
      <c r="G91" s="4" t="inlineStr">
        <is>
          <t xml:space="preserve"> </t>
        </is>
      </c>
    </row>
    <row r="92">
      <c r="A92" s="4" t="inlineStr">
        <is>
          <t>Required, amount</t>
        </is>
      </c>
      <c r="C92" s="6" t="n">
        <v>78000</v>
      </c>
      <c r="E92" s="6" t="n">
        <v>82000</v>
      </c>
      <c r="G92" s="4" t="inlineStr">
        <is>
          <t xml:space="preserve"> </t>
        </is>
      </c>
    </row>
    <row r="93">
      <c r="A93" s="4" t="inlineStr">
        <is>
          <t>Actual</t>
        </is>
      </c>
      <c r="C93" s="5" t="n">
        <v>425000</v>
      </c>
      <c r="E93" s="5" t="n">
        <v>519000</v>
      </c>
      <c r="G93" s="4" t="inlineStr">
        <is>
          <t xml:space="preserve"> </t>
        </is>
      </c>
    </row>
    <row r="94">
      <c r="A94" s="4" t="inlineStr">
        <is>
          <t>Required, amount</t>
        </is>
      </c>
      <c r="C94" s="5" t="n">
        <v>104000</v>
      </c>
      <c r="E94" s="5" t="n">
        <v>109000</v>
      </c>
      <c r="G94" s="4" t="inlineStr">
        <is>
          <t xml:space="preserve"> </t>
        </is>
      </c>
    </row>
    <row r="95">
      <c r="A95" s="4" t="inlineStr">
        <is>
          <t>Actual</t>
        </is>
      </c>
      <c r="C95" s="6" t="n">
        <v>425000</v>
      </c>
      <c r="E95" s="6" t="n">
        <v>519000</v>
      </c>
      <c r="G95" s="4" t="inlineStr">
        <is>
          <t xml:space="preserve"> </t>
        </is>
      </c>
    </row>
    <row r="96">
      <c r="A96" s="4" t="inlineStr">
        <is>
          <t>Required, ratio</t>
        </is>
      </c>
      <c r="C96" s="9" t="n">
        <v>0.06</v>
      </c>
      <c r="E96" s="9" t="n">
        <v>0.06</v>
      </c>
      <c r="G96" s="4" t="inlineStr">
        <is>
          <t xml:space="preserve"> </t>
        </is>
      </c>
    </row>
    <row r="97">
      <c r="A97" s="4" t="inlineStr">
        <is>
          <t>Actual</t>
        </is>
      </c>
      <c r="C97" s="10" t="n">
        <v>0.244</v>
      </c>
      <c r="E97" s="10" t="n">
        <v>0.2863</v>
      </c>
      <c r="G97" s="4" t="inlineStr">
        <is>
          <t xml:space="preserve"> </t>
        </is>
      </c>
    </row>
    <row r="98">
      <c r="A98" s="4" t="inlineStr">
        <is>
          <t>Required, amount</t>
        </is>
      </c>
      <c r="C98" s="6" t="n">
        <v>139000</v>
      </c>
      <c r="E98" s="6" t="n">
        <v>145000</v>
      </c>
      <c r="G98" s="4" t="inlineStr">
        <is>
          <t xml:space="preserve"> </t>
        </is>
      </c>
    </row>
    <row r="99">
      <c r="A99" s="4" t="inlineStr">
        <is>
          <t>Actual</t>
        </is>
      </c>
      <c r="C99" s="6" t="n">
        <v>425000</v>
      </c>
      <c r="E99" s="6" t="n">
        <v>519000</v>
      </c>
      <c r="G99" s="4" t="inlineStr">
        <is>
          <t xml:space="preserve"> </t>
        </is>
      </c>
    </row>
    <row r="100">
      <c r="A100" s="4" t="inlineStr">
        <is>
          <t>Required, ratio</t>
        </is>
      </c>
      <c r="C100" s="9" t="n">
        <v>0.08</v>
      </c>
      <c r="E100" s="9" t="n">
        <v>0.08</v>
      </c>
      <c r="G100" s="4" t="inlineStr">
        <is>
          <t xml:space="preserve"> </t>
        </is>
      </c>
    </row>
    <row r="101">
      <c r="A101" s="4" t="inlineStr">
        <is>
          <t>Actual</t>
        </is>
      </c>
      <c r="C101" s="10" t="n">
        <v>0.244</v>
      </c>
      <c r="E101" s="10" t="n">
        <v>0.2864</v>
      </c>
      <c r="G101" s="4" t="inlineStr">
        <is>
          <t xml:space="preserve"> </t>
        </is>
      </c>
    </row>
    <row r="102">
      <c r="A102" s="3" t="inlineStr">
        <is>
          <t>Common Equity Tier 1 capital:</t>
        </is>
      </c>
      <c r="C102" s="4" t="inlineStr">
        <is>
          <t xml:space="preserve"> </t>
        </is>
      </c>
      <c r="E102" s="4" t="inlineStr">
        <is>
          <t xml:space="preserve"> </t>
        </is>
      </c>
      <c r="G102" s="4" t="inlineStr">
        <is>
          <t xml:space="preserve"> </t>
        </is>
      </c>
    </row>
    <row r="103">
      <c r="A103" s="4" t="inlineStr">
        <is>
          <t>Required, ratio</t>
        </is>
      </c>
      <c r="C103" s="10" t="n">
        <v>0.045</v>
      </c>
      <c r="E103" s="10" t="n">
        <v>0.045</v>
      </c>
      <c r="G103" s="4" t="inlineStr">
        <is>
          <t xml:space="preserve"> </t>
        </is>
      </c>
    </row>
    <row r="104">
      <c r="A104" s="4" t="inlineStr">
        <is>
          <t>Actual</t>
        </is>
      </c>
      <c r="C104" s="10" t="n">
        <v>0.244</v>
      </c>
      <c r="E104" s="10" t="n">
        <v>0.2863</v>
      </c>
      <c r="G104" s="4" t="inlineStr">
        <is>
          <t xml:space="preserve"> </t>
        </is>
      </c>
    </row>
    <row r="105"/>
    <row r="106">
      <c r="A106" s="4" t="inlineStr">
        <is>
          <t>[1]The required and actual amounts disclosed above at March 31, 2021 and March 31, 2022 exclude amounts of deposits to the Bank of Japan.[2]The required ratios disclosed above, at March 31, 2021 and 2022, include the capital conservation buffer of 2.5%, the countercyclical capital buffer of 0.01% and the additional loss absorbency requirements for G-SIBs and D-SIBs of 1.0%, which are all in addition to the regulatory minima. The respective required amounts are determined by applying the ratios to the sum of the risk weighted assets and certain other risk amounts.</t>
        </is>
      </c>
    </row>
  </sheetData>
  <mergeCells count="5">
    <mergeCell ref="A1:B1"/>
    <mergeCell ref="C1:D1"/>
    <mergeCell ref="E1:F1"/>
    <mergeCell ref="A105:F105"/>
    <mergeCell ref="A106:F10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gulatory Matters (Capital Adequacy Ratios of MHFG, MHBK, and MHTB Calculated in Accordance with Japanese GAAP and Guidelines Established by Financial Services Agency) (Parenthetical) (Detail)</t>
        </is>
      </c>
      <c r="C1" s="2" t="inlineStr">
        <is>
          <t>12 Months Ended</t>
        </is>
      </c>
    </row>
    <row r="2">
      <c r="C2" s="2" t="inlineStr">
        <is>
          <t>Mar. 31, 2022</t>
        </is>
      </c>
      <c r="E2" s="2" t="inlineStr">
        <is>
          <t>Mar. 31, 2021</t>
        </is>
      </c>
      <c r="F2" s="2" t="inlineStr">
        <is>
          <t>Mar. 31, 2019</t>
        </is>
      </c>
    </row>
    <row r="3">
      <c r="A3" s="3" t="inlineStr">
        <is>
          <t>Japan Gaap Schedule Of Compliance With Regulatory Capital Requirements Under Banking Regulations [Line Items]</t>
        </is>
      </c>
      <c r="C3" s="4" t="inlineStr">
        <is>
          <t xml:space="preserve"> </t>
        </is>
      </c>
      <c r="E3" s="4" t="inlineStr">
        <is>
          <t xml:space="preserve"> </t>
        </is>
      </c>
      <c r="F3" s="4" t="inlineStr">
        <is>
          <t xml:space="preserve"> </t>
        </is>
      </c>
    </row>
    <row r="4">
      <c r="A4" s="4" t="inlineStr">
        <is>
          <t>Capital conservation buffer</t>
        </is>
      </c>
      <c r="C4" s="10" t="n">
        <v>0.025</v>
      </c>
      <c r="E4" s="10" t="n">
        <v>0.025</v>
      </c>
      <c r="F4" s="4" t="inlineStr">
        <is>
          <t xml:space="preserve"> </t>
        </is>
      </c>
    </row>
    <row r="5">
      <c r="A5" s="4" t="inlineStr">
        <is>
          <t>Additional loss absorbency requirements for G-SIBs and D-SIBs</t>
        </is>
      </c>
      <c r="C5" s="9" t="n">
        <v>0.01</v>
      </c>
      <c r="E5" s="4" t="inlineStr">
        <is>
          <t xml:space="preserve"> </t>
        </is>
      </c>
      <c r="F5" s="9" t="n">
        <v>0.01</v>
      </c>
    </row>
    <row r="6">
      <c r="A6" s="4" t="inlineStr">
        <is>
          <t>March 2020</t>
        </is>
      </c>
      <c r="C6" s="4" t="inlineStr">
        <is>
          <t xml:space="preserve"> </t>
        </is>
      </c>
      <c r="E6" s="4" t="inlineStr">
        <is>
          <t xml:space="preserve"> </t>
        </is>
      </c>
      <c r="F6" s="4" t="inlineStr">
        <is>
          <t xml:space="preserve"> </t>
        </is>
      </c>
    </row>
    <row r="7">
      <c r="A7" s="3" t="inlineStr">
        <is>
          <t>Japan Gaap Schedule Of Compliance With Regulatory Capital Requirements Under Banking Regulations [Line Items]</t>
        </is>
      </c>
      <c r="C7" s="4" t="inlineStr">
        <is>
          <t xml:space="preserve"> </t>
        </is>
      </c>
      <c r="E7" s="4" t="inlineStr">
        <is>
          <t xml:space="preserve"> </t>
        </is>
      </c>
      <c r="F7" s="4" t="inlineStr">
        <is>
          <t xml:space="preserve"> </t>
        </is>
      </c>
    </row>
    <row r="8">
      <c r="A8" s="4" t="inlineStr">
        <is>
          <t>Countercyclical capital buffer</t>
        </is>
      </c>
      <c r="C8" s="10" t="n">
        <v>0.0001</v>
      </c>
      <c r="E8" s="10" t="n">
        <v>0.0001</v>
      </c>
      <c r="F8" s="4" t="inlineStr">
        <is>
          <t xml:space="preserve"> </t>
        </is>
      </c>
    </row>
    <row r="9">
      <c r="A9" s="4" t="inlineStr">
        <is>
          <t>March 2021</t>
        </is>
      </c>
      <c r="C9" s="4" t="inlineStr">
        <is>
          <t xml:space="preserve"> </t>
        </is>
      </c>
      <c r="E9" s="4" t="inlineStr">
        <is>
          <t xml:space="preserve"> </t>
        </is>
      </c>
      <c r="F9" s="4" t="inlineStr">
        <is>
          <t xml:space="preserve"> </t>
        </is>
      </c>
    </row>
    <row r="10">
      <c r="A10" s="3" t="inlineStr">
        <is>
          <t>Japan Gaap Schedule Of Compliance With Regulatory Capital Requirements Under Banking Regulations [Line Items]</t>
        </is>
      </c>
      <c r="C10" s="4" t="inlineStr">
        <is>
          <t xml:space="preserve"> </t>
        </is>
      </c>
      <c r="E10" s="4" t="inlineStr">
        <is>
          <t xml:space="preserve"> </t>
        </is>
      </c>
      <c r="F10" s="4" t="inlineStr">
        <is>
          <t xml:space="preserve"> </t>
        </is>
      </c>
    </row>
    <row r="11">
      <c r="A11" s="4" t="inlineStr">
        <is>
          <t>Additional loss absorbency requirements for G-SIBs and D-SIBs</t>
        </is>
      </c>
      <c r="C11" s="9" t="n">
        <v>0.01</v>
      </c>
      <c r="D11" s="4" t="inlineStr">
        <is>
          <t>[1]</t>
        </is>
      </c>
      <c r="E11" s="9" t="n">
        <v>0.01</v>
      </c>
      <c r="F11" s="4" t="inlineStr">
        <is>
          <t xml:space="preserve"> </t>
        </is>
      </c>
    </row>
    <row r="12">
      <c r="A12" s="4" t="inlineStr">
        <is>
          <t>Countercyclical capital buffer</t>
        </is>
      </c>
      <c r="B12" s="4" t="inlineStr">
        <is>
          <t>[2]</t>
        </is>
      </c>
      <c r="C12" s="10" t="n">
        <v>0.0001</v>
      </c>
      <c r="E12" s="4" t="inlineStr">
        <is>
          <t xml:space="preserve"> </t>
        </is>
      </c>
      <c r="F12" s="4" t="inlineStr">
        <is>
          <t xml:space="preserve"> </t>
        </is>
      </c>
    </row>
    <row r="13"/>
    <row r="14">
      <c r="A14" s="4" t="inlineStr">
        <is>
          <t>[1]Figures assume that the additional loss absorbency requirements applied to the Group as a G-SIB and D-SIB continue to be 1.0% on a fully effective basis in future years.[2]Figures assume that the countercyclical capital buffer will continue to be 0.01% after March 2023.</t>
        </is>
      </c>
    </row>
  </sheetData>
  <mergeCells count="5">
    <mergeCell ref="A1:B2"/>
    <mergeCell ref="C1:F1"/>
    <mergeCell ref="C2:D2"/>
    <mergeCell ref="A13:E13"/>
    <mergeCell ref="A14:E1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12 Months Ended</t>
        </is>
      </c>
    </row>
    <row r="2">
      <c r="B2" s="2" t="inlineStr">
        <is>
          <t>Mar. 31, 2022</t>
        </is>
      </c>
    </row>
    <row r="3">
      <c r="A3" s="4" t="inlineStr">
        <is>
          <t>Allowance for credit losses on loans</t>
        </is>
      </c>
      <c r="B3" s="4" t="inlineStr">
        <is>
          <t xml:space="preserve"> 5. Allowance for credit losses on loans Changes in Allowance for credit losses on loans by portfolio segment for the fiscal years ended March 31, 2020, 2021 and 2022 are shown below:
Corporate Retail Total
(in millions of yen)
2020
Balance at beginning of fiscal year 277,955 29,246 307,201
Provision (credit) for credit losses on loans 149,915 6,285 156,200
Charge-offs (35,021 ) (9,337 ) (44,358 )
Recoveries 26,338 1,578 27,916
Net charge-offs (8,683 ) (7,759 ) (16,442 )
Others (Note) (6,161 ) 57 (6,104 )
Balance at end of fiscal year 413,026 27,829 440,855
2021
Balance at beginning of fiscal year 413,026 27,829 440,855
April 1, 2020 adoption of CECL 77,514 78,241 155,755
Adjusted Balance at beginning of period 490,540 106,070 596,610
Provision (credit) for credit losses on loans 124,086 (11,310 ) 112,776
Charge-offs (72,212 ) (6,589 ) (78,801 )
Recoveries 13,047 888 13,935
Net charge-offs (59,165 ) (5,701 ) (64,866 )
Others (Note) 7,009 (680 ) 6,329
Balance at end of fiscal year 562,470 88,379 650,849
2022
Balance at beginning of fiscal year 562,470 88,379 650,849
Provision (credit) for credit losses on loans 194,022 (6,423 ) 187,599
Charge-offs (55,662 ) (4,178 ) (59,840 )
Recoveries 17,912 842 18,754
Net charge-offs (37,750 ) (3,336 ) (41,086 )
Others (Note) 12,500 (45 ) 12,455
Balance at end of fiscal year 731,242 78,575 809,817
Note: Others includes primarily foreign exchange transl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Regulatory Matters - Additional Information (Detail) - JPY (¥) ¥ in Billions</t>
        </is>
      </c>
      <c r="B1" s="2" t="inlineStr">
        <is>
          <t>12 Months Ended</t>
        </is>
      </c>
    </row>
    <row r="2">
      <c r="B2" s="2" t="inlineStr">
        <is>
          <t>Mar. 31, 2022</t>
        </is>
      </c>
      <c r="D2" s="2" t="inlineStr">
        <is>
          <t>Mar. 31, 2019</t>
        </is>
      </c>
      <c r="E2" s="2" t="inlineStr">
        <is>
          <t>Mar. 31, 2021</t>
        </is>
      </c>
    </row>
    <row r="3">
      <c r="A3" s="3" t="inlineStr">
        <is>
          <t>Japan Gaap Schedule Of Compliance With Regulatory Capital Requirements [Line Items]</t>
        </is>
      </c>
      <c r="B3" s="4" t="inlineStr">
        <is>
          <t xml:space="preserve"> </t>
        </is>
      </c>
      <c r="D3" s="4" t="inlineStr">
        <is>
          <t xml:space="preserve"> </t>
        </is>
      </c>
      <c r="E3" s="4" t="inlineStr">
        <is>
          <t xml:space="preserve"> </t>
        </is>
      </c>
    </row>
    <row r="4">
      <c r="A4" s="4" t="inlineStr">
        <is>
          <t>Capital adequacy ratio</t>
        </is>
      </c>
      <c r="B4" s="9" t="n">
        <v>1.2</v>
      </c>
      <c r="D4" s="4" t="inlineStr">
        <is>
          <t xml:space="preserve"> </t>
        </is>
      </c>
      <c r="E4" s="4" t="inlineStr">
        <is>
          <t xml:space="preserve"> </t>
        </is>
      </c>
    </row>
    <row r="5">
      <c r="A5" s="4" t="inlineStr">
        <is>
          <t>Increments of capital investment</t>
        </is>
      </c>
      <c r="B5" s="9" t="n">
        <v>0.1</v>
      </c>
      <c r="D5" s="4" t="inlineStr">
        <is>
          <t xml:space="preserve"> </t>
        </is>
      </c>
      <c r="E5" s="4" t="inlineStr">
        <is>
          <t xml:space="preserve"> </t>
        </is>
      </c>
    </row>
    <row r="6">
      <c r="A6" s="4" t="inlineStr">
        <is>
          <t>Tier 2 capital</t>
        </is>
      </c>
      <c r="B6" s="4" t="inlineStr">
        <is>
          <t xml:space="preserve"> </t>
        </is>
      </c>
      <c r="D6" s="4" t="inlineStr">
        <is>
          <t xml:space="preserve"> </t>
        </is>
      </c>
      <c r="E6" s="11" t="n">
        <v>168.7</v>
      </c>
    </row>
    <row r="7">
      <c r="A7" s="4" t="inlineStr">
        <is>
          <t>Leverage ratio</t>
        </is>
      </c>
      <c r="B7" s="9" t="n">
        <v>0.03</v>
      </c>
      <c r="C7" s="4" t="inlineStr">
        <is>
          <t>[1]</t>
        </is>
      </c>
      <c r="D7" s="9" t="n">
        <v>0.03</v>
      </c>
      <c r="E7" s="9" t="n">
        <v>0.03</v>
      </c>
      <c r="F7" s="4" t="inlineStr">
        <is>
          <t>[1]</t>
        </is>
      </c>
    </row>
    <row r="8">
      <c r="A8" s="4" t="inlineStr">
        <is>
          <t>Additional loss absorbency requirements for G-SIBs and D-SIBs</t>
        </is>
      </c>
      <c r="B8" s="9" t="n">
        <v>0.01</v>
      </c>
      <c r="D8" s="9" t="n">
        <v>0.01</v>
      </c>
      <c r="E8" s="4" t="inlineStr">
        <is>
          <t xml:space="preserve"> </t>
        </is>
      </c>
    </row>
    <row r="9">
      <c r="A9" s="4" t="inlineStr">
        <is>
          <t>Description of regulatory actions for not maintaining the minimum capital ratio concerning securities subsidiaries</t>
        </is>
      </c>
      <c r="B9" s="4" t="inlineStr">
        <is>
          <t>A capital ratio of less than 140% will call for regulatory reporting and a capital ratio of less than 100% may lead to a temporary suspension of all or part of the business operations and further, to the cancellation of the license to act as a securities broker and dealer.</t>
        </is>
      </c>
      <c r="D9" s="4" t="inlineStr">
        <is>
          <t xml:space="preserve"> </t>
        </is>
      </c>
      <c r="E9" s="4" t="inlineStr">
        <is>
          <t xml:space="preserve"> </t>
        </is>
      </c>
    </row>
    <row r="10">
      <c r="A10" s="4" t="inlineStr">
        <is>
          <t>Maximum</t>
        </is>
      </c>
      <c r="B10" s="4" t="inlineStr">
        <is>
          <t xml:space="preserve"> </t>
        </is>
      </c>
      <c r="D10" s="4" t="inlineStr">
        <is>
          <t xml:space="preserve"> </t>
        </is>
      </c>
      <c r="E10" s="4" t="inlineStr">
        <is>
          <t xml:space="preserve"> </t>
        </is>
      </c>
    </row>
    <row r="11">
      <c r="A11" s="3" t="inlineStr">
        <is>
          <t>Japan Gaap Schedule Of Compliance With Regulatory Capital Requirements [Line Items]</t>
        </is>
      </c>
      <c r="B11" s="4" t="inlineStr">
        <is>
          <t xml:space="preserve"> </t>
        </is>
      </c>
      <c r="D11" s="4" t="inlineStr">
        <is>
          <t xml:space="preserve"> </t>
        </is>
      </c>
      <c r="E11" s="4" t="inlineStr">
        <is>
          <t xml:space="preserve"> </t>
        </is>
      </c>
    </row>
    <row r="12">
      <c r="A12" s="4" t="inlineStr">
        <is>
          <t>Buffer ranging percentage</t>
        </is>
      </c>
      <c r="B12" s="10" t="n">
        <v>0.025</v>
      </c>
      <c r="D12" s="4" t="inlineStr">
        <is>
          <t xml:space="preserve"> </t>
        </is>
      </c>
      <c r="E12" s="4" t="inlineStr">
        <is>
          <t xml:space="preserve"> </t>
        </is>
      </c>
    </row>
    <row r="13">
      <c r="A13" s="4" t="inlineStr">
        <is>
          <t>Minimum</t>
        </is>
      </c>
      <c r="B13" s="4" t="inlineStr">
        <is>
          <t xml:space="preserve"> </t>
        </is>
      </c>
      <c r="D13" s="4" t="inlineStr">
        <is>
          <t xml:space="preserve"> </t>
        </is>
      </c>
      <c r="E13" s="4" t="inlineStr">
        <is>
          <t xml:space="preserve"> </t>
        </is>
      </c>
    </row>
    <row r="14">
      <c r="A14" s="3" t="inlineStr">
        <is>
          <t>Japan Gaap Schedule Of Compliance With Regulatory Capital Requirements [Line Items]</t>
        </is>
      </c>
      <c r="B14" s="4" t="inlineStr">
        <is>
          <t xml:space="preserve"> </t>
        </is>
      </c>
      <c r="D14" s="4" t="inlineStr">
        <is>
          <t xml:space="preserve"> </t>
        </is>
      </c>
      <c r="E14" s="4" t="inlineStr">
        <is>
          <t xml:space="preserve"> </t>
        </is>
      </c>
    </row>
    <row r="15">
      <c r="A15" s="4" t="inlineStr">
        <is>
          <t>Buffer ranging percentage</t>
        </is>
      </c>
      <c r="B15" s="9" t="n">
        <v>0</v>
      </c>
      <c r="D15" s="4" t="inlineStr">
        <is>
          <t xml:space="preserve"> </t>
        </is>
      </c>
      <c r="E15" s="4" t="inlineStr">
        <is>
          <t xml:space="preserve"> </t>
        </is>
      </c>
    </row>
    <row r="16">
      <c r="A16" s="4" t="inlineStr">
        <is>
          <t>Minimum | Regulatory reporting</t>
        </is>
      </c>
      <c r="B16" s="4" t="inlineStr">
        <is>
          <t xml:space="preserve"> </t>
        </is>
      </c>
      <c r="D16" s="4" t="inlineStr">
        <is>
          <t xml:space="preserve"> </t>
        </is>
      </c>
      <c r="E16" s="4" t="inlineStr">
        <is>
          <t xml:space="preserve"> </t>
        </is>
      </c>
    </row>
    <row r="17">
      <c r="A17" s="3" t="inlineStr">
        <is>
          <t>Japan Gaap Schedule Of Compliance With Regulatory Capital Requirements [Line Items]</t>
        </is>
      </c>
      <c r="B17" s="4" t="inlineStr">
        <is>
          <t xml:space="preserve"> </t>
        </is>
      </c>
      <c r="D17" s="4" t="inlineStr">
        <is>
          <t xml:space="preserve"> </t>
        </is>
      </c>
      <c r="E17" s="4" t="inlineStr">
        <is>
          <t xml:space="preserve"> </t>
        </is>
      </c>
    </row>
    <row r="18">
      <c r="A18" s="4" t="inlineStr">
        <is>
          <t>Capital adequacy ratio</t>
        </is>
      </c>
      <c r="B18" s="9" t="n">
        <v>1.4</v>
      </c>
      <c r="D18" s="4" t="inlineStr">
        <is>
          <t xml:space="preserve"> </t>
        </is>
      </c>
      <c r="E18" s="4" t="inlineStr">
        <is>
          <t xml:space="preserve"> </t>
        </is>
      </c>
    </row>
    <row r="19">
      <c r="A19" s="4" t="inlineStr">
        <is>
          <t>Minimum | Temporary suspension</t>
        </is>
      </c>
      <c r="B19" s="4" t="inlineStr">
        <is>
          <t xml:space="preserve"> </t>
        </is>
      </c>
      <c r="D19" s="4" t="inlineStr">
        <is>
          <t xml:space="preserve"> </t>
        </is>
      </c>
      <c r="E19" s="4" t="inlineStr">
        <is>
          <t xml:space="preserve"> </t>
        </is>
      </c>
    </row>
    <row r="20">
      <c r="A20" s="3" t="inlineStr">
        <is>
          <t>Japan Gaap Schedule Of Compliance With Regulatory Capital Requirements [Line Items]</t>
        </is>
      </c>
      <c r="B20" s="4" t="inlineStr">
        <is>
          <t xml:space="preserve"> </t>
        </is>
      </c>
      <c r="D20" s="4" t="inlineStr">
        <is>
          <t xml:space="preserve"> </t>
        </is>
      </c>
      <c r="E20" s="4" t="inlineStr">
        <is>
          <t xml:space="preserve"> </t>
        </is>
      </c>
    </row>
    <row r="21">
      <c r="A21" s="4" t="inlineStr">
        <is>
          <t>Capital adequacy ratio</t>
        </is>
      </c>
      <c r="B21" s="9" t="n">
        <v>1</v>
      </c>
      <c r="D21" s="4" t="inlineStr">
        <is>
          <t xml:space="preserve"> </t>
        </is>
      </c>
      <c r="E21" s="4" t="inlineStr">
        <is>
          <t xml:space="preserve"> </t>
        </is>
      </c>
    </row>
    <row r="22">
      <c r="A22" s="4" t="inlineStr">
        <is>
          <t>Basel III</t>
        </is>
      </c>
      <c r="B22" s="4" t="inlineStr">
        <is>
          <t xml:space="preserve"> </t>
        </is>
      </c>
      <c r="D22" s="4" t="inlineStr">
        <is>
          <t xml:space="preserve"> </t>
        </is>
      </c>
      <c r="E22" s="4" t="inlineStr">
        <is>
          <t xml:space="preserve"> </t>
        </is>
      </c>
    </row>
    <row r="23">
      <c r="A23" s="3" t="inlineStr">
        <is>
          <t>Japan Gaap Schedule Of Compliance With Regulatory Capital Requirements [Line Items]</t>
        </is>
      </c>
      <c r="B23" s="4" t="inlineStr">
        <is>
          <t xml:space="preserve"> </t>
        </is>
      </c>
      <c r="D23" s="4" t="inlineStr">
        <is>
          <t xml:space="preserve"> </t>
        </is>
      </c>
      <c r="E23" s="4" t="inlineStr">
        <is>
          <t xml:space="preserve"> </t>
        </is>
      </c>
    </row>
    <row r="24">
      <c r="A24" s="4" t="inlineStr">
        <is>
          <t>Tier 1 capital ratio</t>
        </is>
      </c>
      <c r="B24" s="9" t="n">
        <v>0.06</v>
      </c>
      <c r="D24" s="4" t="inlineStr">
        <is>
          <t xml:space="preserve"> </t>
        </is>
      </c>
      <c r="E24" s="4" t="inlineStr">
        <is>
          <t xml:space="preserve"> </t>
        </is>
      </c>
    </row>
    <row r="25">
      <c r="A25" s="4" t="inlineStr">
        <is>
          <t>Common Equity Tier 1</t>
        </is>
      </c>
      <c r="B25" s="10" t="n">
        <v>0.045</v>
      </c>
      <c r="D25" s="4" t="inlineStr">
        <is>
          <t xml:space="preserve"> </t>
        </is>
      </c>
      <c r="E25" s="4" t="inlineStr">
        <is>
          <t xml:space="preserve"> </t>
        </is>
      </c>
    </row>
    <row r="26">
      <c r="A26" s="4" t="inlineStr">
        <is>
          <t>Basel III | Minimum</t>
        </is>
      </c>
      <c r="B26" s="4" t="inlineStr">
        <is>
          <t xml:space="preserve"> </t>
        </is>
      </c>
      <c r="D26" s="4" t="inlineStr">
        <is>
          <t xml:space="preserve"> </t>
        </is>
      </c>
      <c r="E26" s="4" t="inlineStr">
        <is>
          <t xml:space="preserve"> </t>
        </is>
      </c>
    </row>
    <row r="27">
      <c r="A27" s="3" t="inlineStr">
        <is>
          <t>Japan Gaap Schedule Of Compliance With Regulatory Capital Requirements [Line Items]</t>
        </is>
      </c>
      <c r="B27" s="4" t="inlineStr">
        <is>
          <t xml:space="preserve"> </t>
        </is>
      </c>
      <c r="D27" s="4" t="inlineStr">
        <is>
          <t xml:space="preserve"> </t>
        </is>
      </c>
      <c r="E27" s="4" t="inlineStr">
        <is>
          <t xml:space="preserve"> </t>
        </is>
      </c>
    </row>
    <row r="28">
      <c r="A28" s="4" t="inlineStr">
        <is>
          <t>Capital adequacy ratio</t>
        </is>
      </c>
      <c r="B28" s="9" t="n">
        <v>0.08</v>
      </c>
      <c r="D28" s="4" t="inlineStr">
        <is>
          <t xml:space="preserve"> </t>
        </is>
      </c>
      <c r="E28" s="4" t="inlineStr">
        <is>
          <t xml:space="preserve"> </t>
        </is>
      </c>
    </row>
    <row r="29"/>
    <row r="30">
      <c r="A30" s="4" t="inlineStr">
        <is>
          <t>[1]The required and actual amounts disclosed above at March 31, 2021 and March 31, 2022 exclude amounts of deposits to the Bank of Japan.</t>
        </is>
      </c>
    </row>
  </sheetData>
  <mergeCells count="7">
    <mergeCell ref="A1:A2"/>
    <mergeCell ref="B1:D1"/>
    <mergeCell ref="E1:F1"/>
    <mergeCell ref="B2:C2"/>
    <mergeCell ref="E2:F2"/>
    <mergeCell ref="A29:F29"/>
    <mergeCell ref="A30:F3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Computation of Basic and Diluted Earnings Per Common Share) (Detail) - JPY (¥) ¥ / shares in Units, shares in Thousands, ¥ in Millions</t>
        </is>
      </c>
      <c r="C1" s="2" t="inlineStr">
        <is>
          <t>12 Months Ended</t>
        </is>
      </c>
    </row>
    <row r="2">
      <c r="C2" s="2" t="inlineStr">
        <is>
          <t>Mar. 31, 2022</t>
        </is>
      </c>
      <c r="D2" s="2" t="inlineStr">
        <is>
          <t>Mar. 31, 2021</t>
        </is>
      </c>
      <c r="E2" s="2" t="inlineStr">
        <is>
          <t>Mar. 31, 2020</t>
        </is>
      </c>
    </row>
    <row r="3">
      <c r="A3" s="3" t="inlineStr">
        <is>
          <t>Net income (loss):</t>
        </is>
      </c>
      <c r="C3" s="4" t="inlineStr">
        <is>
          <t xml:space="preserve"> </t>
        </is>
      </c>
      <c r="D3" s="4" t="inlineStr">
        <is>
          <t xml:space="preserve"> </t>
        </is>
      </c>
      <c r="E3" s="4" t="inlineStr">
        <is>
          <t xml:space="preserve"> </t>
        </is>
      </c>
    </row>
    <row r="4">
      <c r="A4" s="4" t="inlineStr">
        <is>
          <t>Net income (loss) attributable to MHFG common shareholders</t>
        </is>
      </c>
      <c r="C4" s="6" t="n">
        <v>-104722</v>
      </c>
      <c r="D4" s="6" t="n">
        <v>581765</v>
      </c>
      <c r="E4" s="6" t="n">
        <v>150195</v>
      </c>
    </row>
    <row r="5">
      <c r="A5" s="3" t="inlineStr">
        <is>
          <t>Effect of dilutive securities</t>
        </is>
      </c>
      <c r="C5" s="4" t="inlineStr">
        <is>
          <t xml:space="preserve"> </t>
        </is>
      </c>
      <c r="D5" s="4" t="inlineStr">
        <is>
          <t xml:space="preserve"> </t>
        </is>
      </c>
      <c r="E5" s="4" t="inlineStr">
        <is>
          <t xml:space="preserve"> </t>
        </is>
      </c>
    </row>
    <row r="6">
      <c r="A6" s="4" t="inlineStr">
        <is>
          <t>Effect of dilutive securities</t>
        </is>
      </c>
      <c r="C6" s="4" t="inlineStr">
        <is>
          <t xml:space="preserve"> </t>
        </is>
      </c>
      <c r="D6" s="4" t="inlineStr">
        <is>
          <t xml:space="preserve"> </t>
        </is>
      </c>
      <c r="E6" s="4" t="inlineStr">
        <is>
          <t xml:space="preserve"> </t>
        </is>
      </c>
    </row>
    <row r="7">
      <c r="A7" s="4" t="inlineStr">
        <is>
          <t>Net income (loss) attributable to common shareholders after assumed conversions</t>
        </is>
      </c>
      <c r="C7" s="6" t="n">
        <v>-104722</v>
      </c>
      <c r="D7" s="6" t="n">
        <v>581765</v>
      </c>
      <c r="E7" s="6" t="n">
        <v>150195</v>
      </c>
    </row>
    <row r="8">
      <c r="A8" s="3" t="inlineStr">
        <is>
          <t>Shares:</t>
        </is>
      </c>
      <c r="C8" s="4" t="inlineStr">
        <is>
          <t xml:space="preserve"> </t>
        </is>
      </c>
      <c r="D8" s="4" t="inlineStr">
        <is>
          <t xml:space="preserve"> </t>
        </is>
      </c>
      <c r="E8" s="4" t="inlineStr">
        <is>
          <t xml:space="preserve"> </t>
        </is>
      </c>
    </row>
    <row r="9">
      <c r="A9" s="4" t="inlineStr">
        <is>
          <t>Weighted average common shares outstanding</t>
        </is>
      </c>
      <c r="C9" s="5" t="n">
        <v>2537051</v>
      </c>
      <c r="D9" s="5" t="n">
        <v>2537513</v>
      </c>
      <c r="E9" s="5" t="n">
        <v>2537368</v>
      </c>
    </row>
    <row r="10">
      <c r="A10" s="3" t="inlineStr">
        <is>
          <t>Effect of dilutive securities:</t>
        </is>
      </c>
      <c r="C10" s="4" t="inlineStr">
        <is>
          <t xml:space="preserve"> </t>
        </is>
      </c>
      <c r="D10" s="4" t="inlineStr">
        <is>
          <t xml:space="preserve"> </t>
        </is>
      </c>
      <c r="E10" s="4" t="inlineStr">
        <is>
          <t xml:space="preserve"> </t>
        </is>
      </c>
    </row>
    <row r="11">
      <c r="A11" s="4" t="inlineStr">
        <is>
          <t>Stock options and the common shares of MHFG under the stock compensation programs</t>
        </is>
      </c>
      <c r="B11" s="4" t="inlineStr">
        <is>
          <t>[1]</t>
        </is>
      </c>
      <c r="C11" s="4" t="inlineStr">
        <is>
          <t xml:space="preserve"> </t>
        </is>
      </c>
      <c r="D11" s="5" t="n">
        <v>89</v>
      </c>
      <c r="E11" s="5" t="n">
        <v>158</v>
      </c>
    </row>
    <row r="12">
      <c r="A12" s="4" t="inlineStr">
        <is>
          <t>Weighted average common shares after assumed conversions</t>
        </is>
      </c>
      <c r="C12" s="5" t="n">
        <v>2537051</v>
      </c>
      <c r="D12" s="5" t="n">
        <v>2537602</v>
      </c>
      <c r="E12" s="5" t="n">
        <v>2537526</v>
      </c>
    </row>
    <row r="13">
      <c r="A13" s="3" t="inlineStr">
        <is>
          <t>Earnings per common share:</t>
        </is>
      </c>
      <c r="C13" s="4" t="inlineStr">
        <is>
          <t xml:space="preserve"> </t>
        </is>
      </c>
      <c r="D13" s="4" t="inlineStr">
        <is>
          <t xml:space="preserve"> </t>
        </is>
      </c>
      <c r="E13" s="4" t="inlineStr">
        <is>
          <t xml:space="preserve"> </t>
        </is>
      </c>
    </row>
    <row r="14">
      <c r="A14" s="4" t="inlineStr">
        <is>
          <t>Basic net income (loss) per common share</t>
        </is>
      </c>
      <c r="C14" s="7" t="n">
        <v>-41.28</v>
      </c>
      <c r="D14" s="7" t="n">
        <v>229.27</v>
      </c>
      <c r="E14" s="7" t="n">
        <v>59.19</v>
      </c>
    </row>
    <row r="15">
      <c r="A15" s="4" t="inlineStr">
        <is>
          <t>Diluted net income (loss) per common share</t>
        </is>
      </c>
      <c r="B15" s="4" t="inlineStr">
        <is>
          <t>[1]</t>
        </is>
      </c>
      <c r="C15" s="7" t="n">
        <v>-41.28</v>
      </c>
      <c r="D15" s="7" t="n">
        <v>229.26</v>
      </c>
      <c r="E15" s="7" t="n">
        <v>59.19</v>
      </c>
    </row>
    <row r="16"/>
    <row r="17">
      <c r="A17" s="4" t="inlineStr">
        <is>
          <t>[1]For the fiscal years ended March 31, 2020, 2021 and 2022, the performance-based plan under the stock compensation programs could potentially dilute earnings per common share but were not included in the computation of diluted earnings per common share due to their antidilutive effects. In addition, for the fiscal year ended March 31, 2022, the computation of diluted earnings per common share did not assume exercise of stock options, as the effect of such exercise would be anti-dilutive due to net loss.</t>
        </is>
      </c>
    </row>
  </sheetData>
  <mergeCells count="4">
    <mergeCell ref="A1:B2"/>
    <mergeCell ref="C1:E1"/>
    <mergeCell ref="A16:D16"/>
    <mergeCell ref="A17:D1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 - JPY (¥) ¥ in Millions</t>
        </is>
      </c>
      <c r="B1" s="2" t="inlineStr">
        <is>
          <t>12 Months Ended</t>
        </is>
      </c>
    </row>
    <row r="2">
      <c r="B2" s="2" t="inlineStr">
        <is>
          <t>Mar. 31, 2022</t>
        </is>
      </c>
      <c r="C2" s="2" t="inlineStr">
        <is>
          <t>Mar. 31, 2021</t>
        </is>
      </c>
      <c r="D2" s="2" t="inlineStr">
        <is>
          <t>Mar. 31, 2020</t>
        </is>
      </c>
    </row>
    <row r="3">
      <c r="A3" s="3" t="inlineStr">
        <is>
          <t>Current:</t>
        </is>
      </c>
      <c r="B3" s="4" t="inlineStr">
        <is>
          <t xml:space="preserve"> </t>
        </is>
      </c>
      <c r="C3" s="4" t="inlineStr">
        <is>
          <t xml:space="preserve"> </t>
        </is>
      </c>
      <c r="D3" s="4" t="inlineStr">
        <is>
          <t xml:space="preserve"> </t>
        </is>
      </c>
    </row>
    <row r="4">
      <c r="A4" s="4" t="inlineStr">
        <is>
          <t>Domestic</t>
        </is>
      </c>
      <c r="B4" s="6" t="n">
        <v>42401</v>
      </c>
      <c r="C4" s="6" t="n">
        <v>81023</v>
      </c>
      <c r="D4" s="6" t="n">
        <v>96231</v>
      </c>
    </row>
    <row r="5">
      <c r="A5" s="4" t="inlineStr">
        <is>
          <t>Foreign</t>
        </is>
      </c>
      <c r="B5" s="5" t="n">
        <v>71947</v>
      </c>
      <c r="C5" s="5" t="n">
        <v>78992</v>
      </c>
      <c r="D5" s="5" t="n">
        <v>52885</v>
      </c>
    </row>
    <row r="6">
      <c r="A6" s="4" t="inlineStr">
        <is>
          <t>Total current tax expense</t>
        </is>
      </c>
      <c r="B6" s="5" t="n">
        <v>114348</v>
      </c>
      <c r="C6" s="5" t="n">
        <v>160015</v>
      </c>
      <c r="D6" s="5" t="n">
        <v>149116</v>
      </c>
    </row>
    <row r="7">
      <c r="A7" s="3" t="inlineStr">
        <is>
          <t>Deferred:</t>
        </is>
      </c>
      <c r="B7" s="4" t="inlineStr">
        <is>
          <t xml:space="preserve"> </t>
        </is>
      </c>
      <c r="C7" s="4" t="inlineStr">
        <is>
          <t xml:space="preserve"> </t>
        </is>
      </c>
      <c r="D7" s="4" t="inlineStr">
        <is>
          <t xml:space="preserve"> </t>
        </is>
      </c>
    </row>
    <row r="8">
      <c r="A8" s="4" t="inlineStr">
        <is>
          <t>Domestic</t>
        </is>
      </c>
      <c r="B8" s="5" t="n">
        <v>-256093</v>
      </c>
      <c r="C8" s="5" t="n">
        <v>55927</v>
      </c>
      <c r="D8" s="5" t="n">
        <v>-111341</v>
      </c>
    </row>
    <row r="9">
      <c r="A9" s="4" t="inlineStr">
        <is>
          <t>Foreign</t>
        </is>
      </c>
      <c r="B9" s="5" t="n">
        <v>728</v>
      </c>
      <c r="C9" s="5" t="n">
        <v>-5226</v>
      </c>
      <c r="D9" s="5" t="n">
        <v>9400</v>
      </c>
    </row>
    <row r="10">
      <c r="A10" s="4" t="inlineStr">
        <is>
          <t>Total deferred tax expense (benefit)</t>
        </is>
      </c>
      <c r="B10" s="5" t="n">
        <v>-255365</v>
      </c>
      <c r="C10" s="5" t="n">
        <v>50701</v>
      </c>
      <c r="D10" s="5" t="n">
        <v>-101941</v>
      </c>
    </row>
    <row r="11">
      <c r="A11" s="4" t="inlineStr">
        <is>
          <t>Total income tax expense (benefit)</t>
        </is>
      </c>
      <c r="B11" s="6" t="n">
        <v>-141017</v>
      </c>
      <c r="C11" s="6" t="n">
        <v>210716</v>
      </c>
      <c r="D11" s="6" t="n">
        <v>4717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ed Amounts of Tax Effects of Items Recorded Directly in Equity) (Detail) - JPY (¥) ¥ in Millions</t>
        </is>
      </c>
      <c r="B1" s="2" t="inlineStr">
        <is>
          <t>12 Months Ended</t>
        </is>
      </c>
    </row>
    <row r="2">
      <c r="B2" s="2" t="inlineStr">
        <is>
          <t>Mar. 31, 2022</t>
        </is>
      </c>
      <c r="C2" s="2" t="inlineStr">
        <is>
          <t>Mar. 31, 2021</t>
        </is>
      </c>
      <c r="D2" s="2" t="inlineStr">
        <is>
          <t>Mar. 31, 2020</t>
        </is>
      </c>
    </row>
    <row r="3">
      <c r="A3" s="3" t="inlineStr">
        <is>
          <t>Net unrealized gains (losses) on available-for-sale securities:</t>
        </is>
      </c>
      <c r="B3" s="4" t="inlineStr">
        <is>
          <t xml:space="preserve"> </t>
        </is>
      </c>
      <c r="C3" s="4" t="inlineStr">
        <is>
          <t xml:space="preserve"> </t>
        </is>
      </c>
      <c r="D3" s="4" t="inlineStr">
        <is>
          <t xml:space="preserve"> </t>
        </is>
      </c>
    </row>
    <row r="4">
      <c r="A4" s="4" t="inlineStr">
        <is>
          <t>Unrealized gains (losses)</t>
        </is>
      </c>
      <c r="B4" s="6" t="n">
        <v>-16489</v>
      </c>
      <c r="C4" s="6" t="n">
        <v>-2810</v>
      </c>
      <c r="D4" s="6" t="n">
        <v>-10012</v>
      </c>
    </row>
    <row r="5">
      <c r="A5" s="4" t="inlineStr">
        <is>
          <t>Less: reclassification adjustments</t>
        </is>
      </c>
      <c r="B5" s="5" t="n">
        <v>8504</v>
      </c>
      <c r="C5" s="5" t="n">
        <v>7195</v>
      </c>
      <c r="D5" s="5" t="n">
        <v>-8410</v>
      </c>
    </row>
    <row r="6">
      <c r="A6" s="4" t="inlineStr">
        <is>
          <t>Total</t>
        </is>
      </c>
      <c r="B6" s="5" t="n">
        <v>-7985</v>
      </c>
      <c r="C6" s="5" t="n">
        <v>4385</v>
      </c>
      <c r="D6" s="5" t="n">
        <v>-18422</v>
      </c>
    </row>
    <row r="7">
      <c r="A7" s="3" t="inlineStr">
        <is>
          <t>Defined benefit plan adjustments:</t>
        </is>
      </c>
      <c r="B7" s="4" t="inlineStr">
        <is>
          <t xml:space="preserve"> </t>
        </is>
      </c>
      <c r="C7" s="4" t="inlineStr">
        <is>
          <t xml:space="preserve"> </t>
        </is>
      </c>
      <c r="D7" s="4" t="inlineStr">
        <is>
          <t xml:space="preserve"> </t>
        </is>
      </c>
    </row>
    <row r="8">
      <c r="A8" s="4" t="inlineStr">
        <is>
          <t>Unrealized gains (losses)</t>
        </is>
      </c>
      <c r="B8" s="5" t="n">
        <v>-9020</v>
      </c>
      <c r="C8" s="5" t="n">
        <v>143653</v>
      </c>
      <c r="D8" s="5" t="n">
        <v>-52888</v>
      </c>
    </row>
    <row r="9">
      <c r="A9" s="4" t="inlineStr">
        <is>
          <t>Less: reclassification adjustments</t>
        </is>
      </c>
      <c r="B9" s="5" t="n">
        <v>-7748</v>
      </c>
      <c r="C9" s="5" t="n">
        <v>-1424</v>
      </c>
      <c r="D9" s="5" t="n">
        <v>-1765</v>
      </c>
    </row>
    <row r="10">
      <c r="A10" s="4" t="inlineStr">
        <is>
          <t>Total</t>
        </is>
      </c>
      <c r="B10" s="5" t="n">
        <v>-16768</v>
      </c>
      <c r="C10" s="5" t="n">
        <v>142229</v>
      </c>
      <c r="D10" s="5" t="n">
        <v>-54653</v>
      </c>
    </row>
    <row r="11">
      <c r="A11" s="3" t="inlineStr">
        <is>
          <t>Own credit risk adjustments:</t>
        </is>
      </c>
      <c r="B11" s="4" t="inlineStr">
        <is>
          <t xml:space="preserve"> </t>
        </is>
      </c>
      <c r="C11" s="4" t="inlineStr">
        <is>
          <t xml:space="preserve"> </t>
        </is>
      </c>
      <c r="D11" s="4" t="inlineStr">
        <is>
          <t xml:space="preserve"> </t>
        </is>
      </c>
    </row>
    <row r="12">
      <c r="A12" s="4" t="inlineStr">
        <is>
          <t>Unrealized gains (losses)</t>
        </is>
      </c>
      <c r="B12" s="5" t="n">
        <v>1745</v>
      </c>
      <c r="C12" s="5" t="n">
        <v>919</v>
      </c>
      <c r="D12" s="5" t="n">
        <v>5052</v>
      </c>
    </row>
    <row r="13">
      <c r="A13" s="4" t="inlineStr">
        <is>
          <t>Less: reclassification adjustments</t>
        </is>
      </c>
      <c r="B13" s="5" t="n">
        <v>271</v>
      </c>
      <c r="C13" s="5" t="n">
        <v>-1911</v>
      </c>
      <c r="D13" s="5" t="n">
        <v>387</v>
      </c>
    </row>
    <row r="14">
      <c r="A14" s="4" t="inlineStr">
        <is>
          <t>Total</t>
        </is>
      </c>
      <c r="B14" s="5" t="n">
        <v>2016</v>
      </c>
      <c r="C14" s="5" t="n">
        <v>-992</v>
      </c>
      <c r="D14" s="5" t="n">
        <v>5439</v>
      </c>
    </row>
    <row r="15">
      <c r="A15" s="4" t="inlineStr">
        <is>
          <t>Total tax effect before allocation to noncontrolling interests</t>
        </is>
      </c>
      <c r="B15" s="6" t="n">
        <v>-22737</v>
      </c>
      <c r="C15" s="6" t="n">
        <v>145622</v>
      </c>
      <c r="D15" s="6" t="n">
        <v>-6763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JPY (¥) ¥ in Millions</t>
        </is>
      </c>
      <c r="B1" s="2" t="inlineStr">
        <is>
          <t>12 Months Ended</t>
        </is>
      </c>
    </row>
    <row r="2">
      <c r="B2" s="2" t="inlineStr">
        <is>
          <t>Mar. 31, 2022</t>
        </is>
      </c>
      <c r="C2" s="2" t="inlineStr">
        <is>
          <t>Mar. 31, 2021</t>
        </is>
      </c>
      <c r="D2" s="2" t="inlineStr">
        <is>
          <t>Mar. 31, 2020</t>
        </is>
      </c>
    </row>
    <row r="3">
      <c r="A3" s="3" t="inlineStr">
        <is>
          <t>Income Taxes [Line Items]</t>
        </is>
      </c>
      <c r="B3" s="4" t="inlineStr">
        <is>
          <t xml:space="preserve"> </t>
        </is>
      </c>
      <c r="C3" s="4" t="inlineStr">
        <is>
          <t xml:space="preserve"> </t>
        </is>
      </c>
      <c r="D3" s="4" t="inlineStr">
        <is>
          <t xml:space="preserve"> </t>
        </is>
      </c>
    </row>
    <row r="4">
      <c r="A4" s="4" t="inlineStr">
        <is>
          <t>Net operating loss carryforwards</t>
        </is>
      </c>
      <c r="B4" s="6" t="n">
        <v>589000</v>
      </c>
      <c r="C4" s="4" t="inlineStr">
        <is>
          <t xml:space="preserve"> </t>
        </is>
      </c>
      <c r="D4" s="4" t="inlineStr">
        <is>
          <t xml:space="preserve"> </t>
        </is>
      </c>
    </row>
    <row r="5">
      <c r="A5" s="4" t="inlineStr">
        <is>
          <t>Changes that directly affected Income tax expense</t>
        </is>
      </c>
      <c r="B5" s="5" t="n">
        <v>16196</v>
      </c>
      <c r="C5" s="6" t="n">
        <v>-39410</v>
      </c>
      <c r="D5" s="6" t="n">
        <v>5984</v>
      </c>
    </row>
    <row r="6">
      <c r="A6" s="4" t="inlineStr">
        <is>
          <t>Change in valuation allowance</t>
        </is>
      </c>
      <c r="B6" s="5" t="n">
        <v>17818</v>
      </c>
      <c r="C6" s="5" t="n">
        <v>3282</v>
      </c>
      <c r="D6" s="5" t="n">
        <v>713</v>
      </c>
    </row>
    <row r="7">
      <c r="A7" s="4" t="inlineStr">
        <is>
          <t>Unrecognized tax benefits, that would affect effective tax rate</t>
        </is>
      </c>
      <c r="B7" s="5" t="n">
        <v>5245</v>
      </c>
      <c r="C7" s="5" t="n">
        <v>4401</v>
      </c>
      <c r="D7" s="5" t="n">
        <v>3374</v>
      </c>
    </row>
    <row r="8">
      <c r="A8" s="4" t="inlineStr">
        <is>
          <t>Unrecognized tax benefits, interest and penalties</t>
        </is>
      </c>
      <c r="B8" s="5" t="n">
        <v>1812</v>
      </c>
      <c r="C8" s="6" t="n">
        <v>1463</v>
      </c>
      <c r="D8" s="6" t="n">
        <v>1477</v>
      </c>
    </row>
    <row r="9">
      <c r="A9" s="4" t="inlineStr">
        <is>
          <t>Mizuho Securities Company Limited | Japan</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et operating loss carryforwards</t>
        </is>
      </c>
      <c r="B11" s="5" t="n">
        <v>246000</v>
      </c>
      <c r="C11" s="4" t="inlineStr">
        <is>
          <t xml:space="preserve"> </t>
        </is>
      </c>
      <c r="D11" s="4" t="inlineStr">
        <is>
          <t xml:space="preserve"> </t>
        </is>
      </c>
    </row>
    <row r="12">
      <c r="A12" s="4" t="inlineStr">
        <is>
          <t>Mizuho Financial Group Inc</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Undistributed earnings</t>
        </is>
      </c>
      <c r="B14" s="5" t="n">
        <v>285000</v>
      </c>
      <c r="C14" s="4" t="inlineStr">
        <is>
          <t xml:space="preserve"> </t>
        </is>
      </c>
      <c r="D14" s="4" t="inlineStr">
        <is>
          <t xml:space="preserve"> </t>
        </is>
      </c>
    </row>
    <row r="15">
      <c r="A15" s="4" t="inlineStr">
        <is>
          <t>Deferred tax liabilities</t>
        </is>
      </c>
      <c r="B15" s="6" t="n">
        <v>3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Income Taxes (Reconciliation of Income Tax Expense at Effective Statutory Tax Rate to Actual Income Tax Expense) (Detail) - JPY (¥) ¥ in Millions</t>
        </is>
      </c>
      <c r="C1" s="2" t="inlineStr">
        <is>
          <t>12 Months Ended</t>
        </is>
      </c>
    </row>
    <row r="2">
      <c r="C2" s="2" t="inlineStr">
        <is>
          <t>Mar. 31, 2022</t>
        </is>
      </c>
      <c r="E2" s="2" t="inlineStr">
        <is>
          <t>Mar. 31, 2021</t>
        </is>
      </c>
      <c r="F2" s="2" t="inlineStr">
        <is>
          <t>Mar. 31, 2020</t>
        </is>
      </c>
    </row>
    <row r="3">
      <c r="A3" s="3" t="inlineStr">
        <is>
          <t>Reconciliation Of Income Tax Expense Benefit And Statutory Federal Tax Rate [Line Items]</t>
        </is>
      </c>
      <c r="C3" s="4" t="inlineStr">
        <is>
          <t xml:space="preserve"> </t>
        </is>
      </c>
      <c r="E3" s="4" t="inlineStr">
        <is>
          <t xml:space="preserve"> </t>
        </is>
      </c>
      <c r="F3" s="4" t="inlineStr">
        <is>
          <t xml:space="preserve"> </t>
        </is>
      </c>
    </row>
    <row r="4">
      <c r="A4" s="4" t="inlineStr">
        <is>
          <t>Income (loss) before income tax expense (benefit)</t>
        </is>
      </c>
      <c r="C4" s="6" t="n">
        <v>-242488</v>
      </c>
      <c r="E4" s="6" t="n">
        <v>1028764</v>
      </c>
      <c r="F4" s="6" t="n">
        <v>153490</v>
      </c>
    </row>
    <row r="5">
      <c r="A5" s="4" t="inlineStr">
        <is>
          <t>Effective statutory tax rate</t>
        </is>
      </c>
      <c r="C5" s="10" t="n">
        <v>0.3062</v>
      </c>
      <c r="E5" s="10" t="n">
        <v>0.3062</v>
      </c>
      <c r="F5" s="10" t="n">
        <v>0.3062</v>
      </c>
    </row>
    <row r="6">
      <c r="A6" s="4" t="inlineStr">
        <is>
          <t>Income tax calculated at the statutory tax rate</t>
        </is>
      </c>
      <c r="C6" s="6" t="n">
        <v>-74250</v>
      </c>
      <c r="E6" s="6" t="n">
        <v>315007</v>
      </c>
      <c r="F6" s="6" t="n">
        <v>46999</v>
      </c>
    </row>
    <row r="7">
      <c r="A7" s="4" t="inlineStr">
        <is>
          <t>Income not subject to tax</t>
        </is>
      </c>
      <c r="C7" s="5" t="n">
        <v>-10219</v>
      </c>
      <c r="E7" s="5" t="n">
        <v>-7446</v>
      </c>
      <c r="F7" s="5" t="n">
        <v>-7758</v>
      </c>
    </row>
    <row r="8">
      <c r="A8" s="4" t="inlineStr">
        <is>
          <t>Expenses not deductible for tax purposes</t>
        </is>
      </c>
      <c r="C8" s="5" t="n">
        <v>828</v>
      </c>
      <c r="E8" s="5" t="n">
        <v>728</v>
      </c>
      <c r="F8" s="5" t="n">
        <v>1290</v>
      </c>
    </row>
    <row r="9">
      <c r="A9" s="4" t="inlineStr">
        <is>
          <t>Tax rate differentials of subsidiaries</t>
        </is>
      </c>
      <c r="C9" s="5" t="n">
        <v>-8035</v>
      </c>
      <c r="E9" s="5" t="n">
        <v>-9252</v>
      </c>
      <c r="F9" s="5" t="n">
        <v>-5756</v>
      </c>
    </row>
    <row r="10">
      <c r="A10" s="4" t="inlineStr">
        <is>
          <t>Change in valuation allowance</t>
        </is>
      </c>
      <c r="C10" s="5" t="n">
        <v>16196</v>
      </c>
      <c r="D10" s="4" t="inlineStr">
        <is>
          <t>[1]</t>
        </is>
      </c>
      <c r="E10" s="5" t="n">
        <v>-39410</v>
      </c>
      <c r="F10" s="5" t="n">
        <v>5984</v>
      </c>
    </row>
    <row r="11">
      <c r="A11" s="4" t="inlineStr">
        <is>
          <t>Noncontrolling interest income (loss) of consolidated VIEs</t>
        </is>
      </c>
      <c r="C11" s="5" t="n">
        <v>5088</v>
      </c>
      <c r="E11" s="5" t="n">
        <v>-70143</v>
      </c>
      <c r="F11" s="5" t="n">
        <v>14796</v>
      </c>
    </row>
    <row r="12">
      <c r="A12" s="4" t="inlineStr">
        <is>
          <t>Effect of enacted change in tax rates</t>
        </is>
      </c>
      <c r="C12" s="5" t="n">
        <v>-29</v>
      </c>
      <c r="E12" s="5" t="n">
        <v>-213</v>
      </c>
      <c r="F12" s="5" t="n">
        <v>-210</v>
      </c>
    </row>
    <row r="13">
      <c r="A13" s="4" t="inlineStr">
        <is>
          <t>Reversal of outside basis differences</t>
        </is>
      </c>
      <c r="B13" s="4" t="inlineStr">
        <is>
          <t>[1]</t>
        </is>
      </c>
      <c r="C13" s="5" t="n">
        <v>-122633</v>
      </c>
      <c r="E13" s="4" t="inlineStr">
        <is>
          <t xml:space="preserve"> </t>
        </is>
      </c>
      <c r="F13" s="4" t="inlineStr">
        <is>
          <t xml:space="preserve"> </t>
        </is>
      </c>
    </row>
    <row r="14">
      <c r="A14" s="4" t="inlineStr">
        <is>
          <t>Foreign tax credit and payments</t>
        </is>
      </c>
      <c r="C14" s="5" t="n">
        <v>40228</v>
      </c>
      <c r="E14" s="5" t="n">
        <v>1657</v>
      </c>
      <c r="F14" s="5" t="n">
        <v>1823</v>
      </c>
    </row>
    <row r="15">
      <c r="A15" s="4" t="inlineStr">
        <is>
          <t>Income excluded from taxable income of enterprise tax</t>
        </is>
      </c>
      <c r="C15" s="5" t="n">
        <v>-6944</v>
      </c>
      <c r="E15" s="5" t="n">
        <v>-5076</v>
      </c>
      <c r="F15" s="5" t="n">
        <v>-4040</v>
      </c>
    </row>
    <row r="16">
      <c r="A16" s="4" t="inlineStr">
        <is>
          <t>Other</t>
        </is>
      </c>
      <c r="C16" s="5" t="n">
        <v>18753</v>
      </c>
      <c r="E16" s="5" t="n">
        <v>24864</v>
      </c>
      <c r="F16" s="5" t="n">
        <v>-5953</v>
      </c>
    </row>
    <row r="17">
      <c r="A17" s="4" t="inlineStr">
        <is>
          <t>Total income tax expense (benefit)</t>
        </is>
      </c>
      <c r="C17" s="6" t="n">
        <v>-141017</v>
      </c>
      <c r="E17" s="6" t="n">
        <v>210716</v>
      </c>
      <c r="F17" s="6" t="n">
        <v>47175</v>
      </c>
    </row>
    <row r="18"/>
    <row r="19">
      <c r="A19" s="4" t="inlineStr">
        <is>
          <t>[1]These amounts for the fiscal year ended March 31, 2022 represent mainly the reversal of an outside basis difference related to the share buyback conducted by MHSC in response to improving the capital position and aligning to the MHFG Group’s capital policy and the related increase in the valuation allowance.</t>
        </is>
      </c>
    </row>
  </sheetData>
  <mergeCells count="5">
    <mergeCell ref="A1:B2"/>
    <mergeCell ref="C1:F1"/>
    <mergeCell ref="C2:D2"/>
    <mergeCell ref="A18:E18"/>
    <mergeCell ref="A19:E1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Income Taxes (Components of Net Deferred Tax Assets (Liabilities)) (Detail) - JPY (¥) ¥ in Millions</t>
        </is>
      </c>
      <c r="C1" s="2" t="inlineStr">
        <is>
          <t>Mar. 31, 2022</t>
        </is>
      </c>
      <c r="E1" s="2" t="inlineStr">
        <is>
          <t>Mar. 31, 2021</t>
        </is>
      </c>
      <c r="G1" s="2" t="inlineStr">
        <is>
          <t>Mar. 31, 2020</t>
        </is>
      </c>
      <c r="H1" s="2" t="inlineStr">
        <is>
          <t>Mar. 31, 2019</t>
        </is>
      </c>
    </row>
    <row r="2">
      <c r="A2" s="3" t="inlineStr">
        <is>
          <t>Deferred tax assets:</t>
        </is>
      </c>
      <c r="C2" s="4" t="inlineStr">
        <is>
          <t xml:space="preserve"> </t>
        </is>
      </c>
      <c r="E2" s="4" t="inlineStr">
        <is>
          <t xml:space="preserve"> </t>
        </is>
      </c>
      <c r="G2" s="4" t="inlineStr">
        <is>
          <t xml:space="preserve"> </t>
        </is>
      </c>
      <c r="H2" s="4" t="inlineStr">
        <is>
          <t xml:space="preserve"> </t>
        </is>
      </c>
    </row>
    <row r="3">
      <c r="A3" s="4" t="inlineStr">
        <is>
          <t>Allowance for credit losses</t>
        </is>
      </c>
      <c r="C3" s="6" t="n">
        <v>292277</v>
      </c>
      <c r="E3" s="6" t="n">
        <v>247983</v>
      </c>
      <c r="G3" s="4" t="inlineStr">
        <is>
          <t xml:space="preserve"> </t>
        </is>
      </c>
      <c r="H3" s="4" t="inlineStr">
        <is>
          <t xml:space="preserve"> </t>
        </is>
      </c>
    </row>
    <row r="4">
      <c r="A4" s="4" t="inlineStr">
        <is>
          <t>Lease liabilities</t>
        </is>
      </c>
      <c r="C4" s="5" t="n">
        <v>183537</v>
      </c>
      <c r="E4" s="5" t="n">
        <v>195629</v>
      </c>
      <c r="G4" s="4" t="inlineStr">
        <is>
          <t xml:space="preserve"> </t>
        </is>
      </c>
      <c r="H4" s="4" t="inlineStr">
        <is>
          <t xml:space="preserve"> </t>
        </is>
      </c>
    </row>
    <row r="5">
      <c r="A5" s="4" t="inlineStr">
        <is>
          <t>Trading securities</t>
        </is>
      </c>
      <c r="C5" s="5" t="n">
        <v>118242</v>
      </c>
      <c r="E5" s="5" t="n">
        <v>8519</v>
      </c>
      <c r="G5" s="4" t="inlineStr">
        <is>
          <t xml:space="preserve"> </t>
        </is>
      </c>
      <c r="H5" s="4" t="inlineStr">
        <is>
          <t xml:space="preserve"> </t>
        </is>
      </c>
    </row>
    <row r="6">
      <c r="A6" s="4" t="inlineStr">
        <is>
          <t>Premises and equipment</t>
        </is>
      </c>
      <c r="C6" s="5" t="n">
        <v>65051</v>
      </c>
      <c r="E6" s="5" t="n">
        <v>64389</v>
      </c>
      <c r="G6" s="4" t="inlineStr">
        <is>
          <t xml:space="preserve"> </t>
        </is>
      </c>
      <c r="H6" s="4" t="inlineStr">
        <is>
          <t xml:space="preserve"> </t>
        </is>
      </c>
    </row>
    <row r="7">
      <c r="A7" s="4" t="inlineStr">
        <is>
          <t>Derivative financial instruments</t>
        </is>
      </c>
      <c r="C7" s="5" t="n">
        <v>52321</v>
      </c>
      <c r="E7" s="5" t="n">
        <v>14893</v>
      </c>
      <c r="G7" s="4" t="inlineStr">
        <is>
          <t xml:space="preserve"> </t>
        </is>
      </c>
      <c r="H7" s="4" t="inlineStr">
        <is>
          <t xml:space="preserve"> </t>
        </is>
      </c>
    </row>
    <row r="8">
      <c r="A8" s="4" t="inlineStr">
        <is>
          <t>Available-for-sale securities</t>
        </is>
      </c>
      <c r="C8" s="5" t="n">
        <v>8313</v>
      </c>
      <c r="E8" s="5" t="n">
        <v>1164</v>
      </c>
      <c r="G8" s="4" t="inlineStr">
        <is>
          <t xml:space="preserve"> </t>
        </is>
      </c>
      <c r="H8" s="4" t="inlineStr">
        <is>
          <t xml:space="preserve"> </t>
        </is>
      </c>
    </row>
    <row r="9">
      <c r="A9" s="4" t="inlineStr">
        <is>
          <t>Net operating loss carryforwards</t>
        </is>
      </c>
      <c r="B9" s="4" t="inlineStr">
        <is>
          <t>[2]</t>
        </is>
      </c>
      <c r="C9" s="5" t="n">
        <v>183410</v>
      </c>
      <c r="D9" s="4" t="inlineStr">
        <is>
          <t>[1]</t>
        </is>
      </c>
      <c r="E9" s="5" t="n">
        <v>151383</v>
      </c>
      <c r="G9" s="4" t="inlineStr">
        <is>
          <t xml:space="preserve"> </t>
        </is>
      </c>
      <c r="H9" s="4" t="inlineStr">
        <is>
          <t xml:space="preserve"> </t>
        </is>
      </c>
    </row>
    <row r="10">
      <c r="A10" s="4" t="inlineStr">
        <is>
          <t>Other</t>
        </is>
      </c>
      <c r="C10" s="5" t="n">
        <v>223564</v>
      </c>
      <c r="E10" s="5" t="n">
        <v>237730</v>
      </c>
      <c r="G10" s="4" t="inlineStr">
        <is>
          <t xml:space="preserve"> </t>
        </is>
      </c>
      <c r="H10" s="4" t="inlineStr">
        <is>
          <t xml:space="preserve"> </t>
        </is>
      </c>
    </row>
    <row r="11">
      <c r="A11" s="4" t="inlineStr">
        <is>
          <t>Deferred Tax Assets, Gross, Total</t>
        </is>
      </c>
      <c r="C11" s="5" t="n">
        <v>1126715</v>
      </c>
      <c r="E11" s="5" t="n">
        <v>921690</v>
      </c>
      <c r="G11" s="4" t="inlineStr">
        <is>
          <t xml:space="preserve"> </t>
        </is>
      </c>
      <c r="H11" s="4" t="inlineStr">
        <is>
          <t xml:space="preserve"> </t>
        </is>
      </c>
    </row>
    <row r="12">
      <c r="A12" s="4" t="inlineStr">
        <is>
          <t>Valuation allowance</t>
        </is>
      </c>
      <c r="C12" s="5" t="n">
        <v>-163164</v>
      </c>
      <c r="D12" s="4" t="inlineStr">
        <is>
          <t>[1],[2]</t>
        </is>
      </c>
      <c r="E12" s="5" t="n">
        <v>-129150</v>
      </c>
      <c r="F12" s="4" t="inlineStr">
        <is>
          <t>[2]</t>
        </is>
      </c>
      <c r="G12" s="6" t="n">
        <v>-165278</v>
      </c>
      <c r="H12" s="6" t="n">
        <v>-158581</v>
      </c>
    </row>
    <row r="13">
      <c r="A13" s="4" t="inlineStr">
        <is>
          <t>Deferred tax assets, net of valuation allowance</t>
        </is>
      </c>
      <c r="C13" s="5" t="n">
        <v>963551</v>
      </c>
      <c r="E13" s="5" t="n">
        <v>792540</v>
      </c>
      <c r="G13" s="4" t="inlineStr">
        <is>
          <t xml:space="preserve"> </t>
        </is>
      </c>
      <c r="H13" s="4" t="inlineStr">
        <is>
          <t xml:space="preserve"> </t>
        </is>
      </c>
    </row>
    <row r="14">
      <c r="A14" s="3" t="inlineStr">
        <is>
          <t>Deferred tax liabilities:</t>
        </is>
      </c>
      <c r="C14" s="4" t="inlineStr">
        <is>
          <t xml:space="preserve"> </t>
        </is>
      </c>
      <c r="E14" s="4" t="inlineStr">
        <is>
          <t xml:space="preserve"> </t>
        </is>
      </c>
      <c r="G14" s="4" t="inlineStr">
        <is>
          <t xml:space="preserve"> </t>
        </is>
      </c>
      <c r="H14" s="4" t="inlineStr">
        <is>
          <t xml:space="preserve"> </t>
        </is>
      </c>
    </row>
    <row r="15">
      <c r="A15" s="4" t="inlineStr">
        <is>
          <t>Prepaid pension cost and accrued pension liabilities</t>
        </is>
      </c>
      <c r="C15" s="5" t="n">
        <v>221256</v>
      </c>
      <c r="E15" s="5" t="n">
        <v>292397</v>
      </c>
      <c r="G15" s="4" t="inlineStr">
        <is>
          <t xml:space="preserve"> </t>
        </is>
      </c>
      <c r="H15" s="4" t="inlineStr">
        <is>
          <t xml:space="preserve"> </t>
        </is>
      </c>
    </row>
    <row r="16">
      <c r="A16" s="4" t="inlineStr">
        <is>
          <t>Right-of-use assets</t>
        </is>
      </c>
      <c r="C16" s="5" t="n">
        <v>176591</v>
      </c>
      <c r="E16" s="5" t="n">
        <v>188902</v>
      </c>
      <c r="G16" s="4" t="inlineStr">
        <is>
          <t xml:space="preserve"> </t>
        </is>
      </c>
      <c r="H16" s="4" t="inlineStr">
        <is>
          <t xml:space="preserve"> </t>
        </is>
      </c>
    </row>
    <row r="17">
      <c r="A17" s="4" t="inlineStr">
        <is>
          <t>Investments</t>
        </is>
      </c>
      <c r="C17" s="5" t="n">
        <v>213398</v>
      </c>
      <c r="E17" s="5" t="n">
        <v>259276</v>
      </c>
      <c r="G17" s="4" t="inlineStr">
        <is>
          <t xml:space="preserve"> </t>
        </is>
      </c>
      <c r="H17" s="4" t="inlineStr">
        <is>
          <t xml:space="preserve"> </t>
        </is>
      </c>
    </row>
    <row r="18">
      <c r="A18" s="4" t="inlineStr">
        <is>
          <t>Other</t>
        </is>
      </c>
      <c r="C18" s="5" t="n">
        <v>104020</v>
      </c>
      <c r="E18" s="5" t="n">
        <v>83952</v>
      </c>
      <c r="G18" s="4" t="inlineStr">
        <is>
          <t xml:space="preserve"> </t>
        </is>
      </c>
      <c r="H18" s="4" t="inlineStr">
        <is>
          <t xml:space="preserve"> </t>
        </is>
      </c>
    </row>
    <row r="19">
      <c r="A19" s="4" t="inlineStr">
        <is>
          <t>Deferred tax liabilities</t>
        </is>
      </c>
      <c r="C19" s="5" t="n">
        <v>715265</v>
      </c>
      <c r="E19" s="5" t="n">
        <v>824527</v>
      </c>
      <c r="G19" s="4" t="inlineStr">
        <is>
          <t xml:space="preserve"> </t>
        </is>
      </c>
      <c r="H19" s="4" t="inlineStr">
        <is>
          <t xml:space="preserve"> </t>
        </is>
      </c>
    </row>
    <row r="20">
      <c r="A20" s="4" t="inlineStr">
        <is>
          <t>Net deferred tax assets (liabilities)</t>
        </is>
      </c>
      <c r="C20" s="6" t="n">
        <v>248286</v>
      </c>
      <c r="E20" s="6" t="n">
        <v>-31987</v>
      </c>
      <c r="G20" s="4" t="inlineStr">
        <is>
          <t xml:space="preserve"> </t>
        </is>
      </c>
      <c r="H20" s="4" t="inlineStr">
        <is>
          <t xml:space="preserve"> </t>
        </is>
      </c>
    </row>
    <row r="21"/>
    <row r="22">
      <c r="A22" s="4" t="inlineStr">
        <is>
          <t>[1]The amount includes ¥0 million related to MHFG’s net operating loss carryforwards resulting mainly from intercompany capital transactions in relation to the share buyback conducted by MHSC as of March 31, 2022. The tax effect of the net operating loss carryforwards is substantially offset by ¥0 million of valuation allowance as a result of considering all available evidence regarding sources of future taxable income including historical trends in taxable income in the preceding periods and forecasted taxable income.[2]The amount includes ¥85,001 million and ¥0 million related to MHSC’s net operating loss carryforwards resulting mainly from the organizational restructuring of certain foreign subsidiaries as of March 31, 2021 and 2022, respectively. The tax effect of the net operating loss carryforwards is substantially offset by ¥56,928 million and ¥0 million, respectively, of valuation allowance as a result of considering all available evidence regarding sources of future taxable income including historical trends in taxable income in the preceding periods and forecasted taxable income.</t>
        </is>
      </c>
    </row>
  </sheetData>
  <mergeCells count="5">
    <mergeCell ref="A1:B1"/>
    <mergeCell ref="C1:D1"/>
    <mergeCell ref="E1:F1"/>
    <mergeCell ref="A21:G21"/>
    <mergeCell ref="A22:G2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Income Taxes (Components of Net Deferred Tax Assets (Liabilities)) (Parenthetical) (Detail) - JPY (¥) ¥ in Millions</t>
        </is>
      </c>
      <c r="C1" s="2" t="inlineStr">
        <is>
          <t>Mar. 31, 2022</t>
        </is>
      </c>
      <c r="E1" s="2" t="inlineStr">
        <is>
          <t>Mar. 31, 2021</t>
        </is>
      </c>
      <c r="G1" s="2" t="inlineStr">
        <is>
          <t>Mar. 31, 2020</t>
        </is>
      </c>
      <c r="H1" s="2" t="inlineStr">
        <is>
          <t>Mar. 31, 2019</t>
        </is>
      </c>
    </row>
    <row r="2">
      <c r="A2" s="3" t="inlineStr">
        <is>
          <t>Schedule Of Deferred Income Tax Assets And Liabilities [Line Items]</t>
        </is>
      </c>
      <c r="C2" s="4" t="inlineStr">
        <is>
          <t xml:space="preserve"> </t>
        </is>
      </c>
      <c r="E2" s="4" t="inlineStr">
        <is>
          <t xml:space="preserve"> </t>
        </is>
      </c>
      <c r="G2" s="4" t="inlineStr">
        <is>
          <t xml:space="preserve"> </t>
        </is>
      </c>
      <c r="H2" s="4" t="inlineStr">
        <is>
          <t xml:space="preserve"> </t>
        </is>
      </c>
    </row>
    <row r="3">
      <c r="A3" s="4" t="inlineStr">
        <is>
          <t>Net operating loss carryforwards</t>
        </is>
      </c>
      <c r="B3" s="4" t="inlineStr">
        <is>
          <t>[2]</t>
        </is>
      </c>
      <c r="C3" s="6" t="n">
        <v>183410</v>
      </c>
      <c r="D3" s="4" t="inlineStr">
        <is>
          <t>[1]</t>
        </is>
      </c>
      <c r="E3" s="6" t="n">
        <v>151383</v>
      </c>
      <c r="G3" s="4" t="inlineStr">
        <is>
          <t xml:space="preserve"> </t>
        </is>
      </c>
      <c r="H3" s="4" t="inlineStr">
        <is>
          <t xml:space="preserve"> </t>
        </is>
      </c>
    </row>
    <row r="4">
      <c r="A4" s="4" t="inlineStr">
        <is>
          <t>Valuation allowance</t>
        </is>
      </c>
      <c r="C4" s="5" t="n">
        <v>163164</v>
      </c>
      <c r="D4" s="4" t="inlineStr">
        <is>
          <t>[1],[2]</t>
        </is>
      </c>
      <c r="E4" s="5" t="n">
        <v>129150</v>
      </c>
      <c r="F4" s="4" t="inlineStr">
        <is>
          <t>[2]</t>
        </is>
      </c>
      <c r="G4" s="6" t="n">
        <v>165278</v>
      </c>
      <c r="H4" s="6" t="n">
        <v>158581</v>
      </c>
    </row>
    <row r="5">
      <c r="A5" s="4" t="inlineStr">
        <is>
          <t>Mizuho Securities Company Limited</t>
        </is>
      </c>
      <c r="C5" s="4" t="inlineStr">
        <is>
          <t xml:space="preserve"> </t>
        </is>
      </c>
      <c r="E5" s="4" t="inlineStr">
        <is>
          <t xml:space="preserve"> </t>
        </is>
      </c>
      <c r="G5" s="4" t="inlineStr">
        <is>
          <t xml:space="preserve"> </t>
        </is>
      </c>
      <c r="H5" s="4" t="inlineStr">
        <is>
          <t xml:space="preserve"> </t>
        </is>
      </c>
    </row>
    <row r="6">
      <c r="A6" s="3" t="inlineStr">
        <is>
          <t>Schedule Of Deferred Income Tax Assets And Liabilities [Line Items]</t>
        </is>
      </c>
      <c r="C6" s="4" t="inlineStr">
        <is>
          <t xml:space="preserve"> </t>
        </is>
      </c>
      <c r="E6" s="4" t="inlineStr">
        <is>
          <t xml:space="preserve"> </t>
        </is>
      </c>
      <c r="G6" s="4" t="inlineStr">
        <is>
          <t xml:space="preserve"> </t>
        </is>
      </c>
      <c r="H6" s="4" t="inlineStr">
        <is>
          <t xml:space="preserve"> </t>
        </is>
      </c>
    </row>
    <row r="7">
      <c r="A7" s="4" t="inlineStr">
        <is>
          <t>Net operating loss carryforwards</t>
        </is>
      </c>
      <c r="C7" s="5" t="n">
        <v>73736</v>
      </c>
      <c r="E7" s="5" t="n">
        <v>85001</v>
      </c>
      <c r="G7" s="4" t="inlineStr">
        <is>
          <t xml:space="preserve"> </t>
        </is>
      </c>
      <c r="H7" s="4" t="inlineStr">
        <is>
          <t xml:space="preserve"> </t>
        </is>
      </c>
    </row>
    <row r="8">
      <c r="A8" s="4" t="inlineStr">
        <is>
          <t>Valuation allowance</t>
        </is>
      </c>
      <c r="C8" s="5" t="n">
        <v>46734</v>
      </c>
      <c r="E8" s="6" t="n">
        <v>56928</v>
      </c>
      <c r="G8" s="4" t="inlineStr">
        <is>
          <t xml:space="preserve"> </t>
        </is>
      </c>
      <c r="H8" s="4" t="inlineStr">
        <is>
          <t xml:space="preserve"> </t>
        </is>
      </c>
    </row>
    <row r="9">
      <c r="A9" s="4" t="inlineStr">
        <is>
          <t>Mizuho Financial Group, Inc. [Member]</t>
        </is>
      </c>
      <c r="C9" s="4" t="inlineStr">
        <is>
          <t xml:space="preserve"> </t>
        </is>
      </c>
      <c r="E9" s="4" t="inlineStr">
        <is>
          <t xml:space="preserve"> </t>
        </is>
      </c>
      <c r="G9" s="4" t="inlineStr">
        <is>
          <t xml:space="preserve"> </t>
        </is>
      </c>
      <c r="H9" s="4" t="inlineStr">
        <is>
          <t xml:space="preserve"> </t>
        </is>
      </c>
    </row>
    <row r="10">
      <c r="A10" s="3" t="inlineStr">
        <is>
          <t>Schedule Of Deferred Income Tax Assets And Liabilities [Line Items]</t>
        </is>
      </c>
      <c r="C10" s="4" t="inlineStr">
        <is>
          <t xml:space="preserve"> </t>
        </is>
      </c>
      <c r="E10" s="4" t="inlineStr">
        <is>
          <t xml:space="preserve"> </t>
        </is>
      </c>
      <c r="G10" s="4" t="inlineStr">
        <is>
          <t xml:space="preserve"> </t>
        </is>
      </c>
      <c r="H10" s="4" t="inlineStr">
        <is>
          <t xml:space="preserve"> </t>
        </is>
      </c>
    </row>
    <row r="11">
      <c r="A11" s="4" t="inlineStr">
        <is>
          <t>Net operating loss carryforwards</t>
        </is>
      </c>
      <c r="C11" s="5" t="n">
        <v>26633</v>
      </c>
      <c r="E11" s="4" t="inlineStr">
        <is>
          <t xml:space="preserve"> </t>
        </is>
      </c>
      <c r="G11" s="4" t="inlineStr">
        <is>
          <t xml:space="preserve"> </t>
        </is>
      </c>
      <c r="H11" s="4" t="inlineStr">
        <is>
          <t xml:space="preserve"> </t>
        </is>
      </c>
    </row>
    <row r="12">
      <c r="A12" s="4" t="inlineStr">
        <is>
          <t>Valuation allowance</t>
        </is>
      </c>
      <c r="C12" s="6" t="n">
        <v>24675</v>
      </c>
      <c r="E12" s="4" t="inlineStr">
        <is>
          <t xml:space="preserve"> </t>
        </is>
      </c>
      <c r="G12" s="4" t="inlineStr">
        <is>
          <t xml:space="preserve"> </t>
        </is>
      </c>
      <c r="H12" s="4" t="inlineStr">
        <is>
          <t xml:space="preserve"> </t>
        </is>
      </c>
    </row>
    <row r="13"/>
    <row r="14">
      <c r="A14" s="4" t="inlineStr">
        <is>
          <t>[1]The amount includes ¥0 million related to MHFG’s net operating loss carryforwards resulting mainly from intercompany capital transactions in relation to the share buyback conducted by MHSC as of March 31, 2022. The tax effect of the net operating loss carryforwards is substantially offset by ¥0 million of valuation allowance as a result of considering all available evidence regarding sources of future taxable income including historical trends in taxable income in the preceding periods and forecasted taxable income.[2]The amount includes ¥85,001 million and ¥0 million related to MHSC’s net operating loss carryforwards resulting mainly from the organizational restructuring of certain foreign subsidiaries as of March 31, 2021 and 2022, respectively. The tax effect of the net operating loss carryforwards is substantially offset by ¥56,928 million and ¥0 million, respectively, of valuation allowance as a result of considering all available evidence regarding sources of future taxable income including historical trends in taxable income in the preceding periods and forecasted taxable income.</t>
        </is>
      </c>
    </row>
  </sheetData>
  <mergeCells count="5">
    <mergeCell ref="A1:B1"/>
    <mergeCell ref="C1:D1"/>
    <mergeCell ref="E1:F1"/>
    <mergeCell ref="A13:G13"/>
    <mergeCell ref="A14:G1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come Taxes (Breakdown of Net Operating Loss Carryforwards by Tax Jurisdiction) (Detail) - JPY (¥) ¥ in Millions</t>
        </is>
      </c>
      <c r="C1" s="2" t="inlineStr">
        <is>
          <t>Mar. 31, 2022</t>
        </is>
      </c>
      <c r="E1" s="2" t="inlineStr">
        <is>
          <t>Mar. 31, 2021</t>
        </is>
      </c>
    </row>
    <row r="2">
      <c r="A2" s="3" t="inlineStr">
        <is>
          <t>Operating Loss Carryforwards [Line Items]</t>
        </is>
      </c>
      <c r="C2" s="4" t="inlineStr">
        <is>
          <t xml:space="preserve"> </t>
        </is>
      </c>
      <c r="E2" s="4" t="inlineStr">
        <is>
          <t xml:space="preserve"> </t>
        </is>
      </c>
    </row>
    <row r="3">
      <c r="A3" s="4" t="inlineStr">
        <is>
          <t>Deferred tax assets, operating loss carryforwards</t>
        </is>
      </c>
      <c r="B3" s="4" t="inlineStr">
        <is>
          <t>[2]</t>
        </is>
      </c>
      <c r="C3" s="6" t="n">
        <v>183410</v>
      </c>
      <c r="D3" s="4" t="inlineStr">
        <is>
          <t>[1]</t>
        </is>
      </c>
      <c r="E3" s="6" t="n">
        <v>151383</v>
      </c>
    </row>
    <row r="4">
      <c r="A4" s="4" t="inlineStr">
        <is>
          <t>Operating loss, Valuation allowance</t>
        </is>
      </c>
      <c r="C4" s="5" t="n">
        <v>-152000</v>
      </c>
      <c r="E4" s="5" t="n">
        <v>-118000</v>
      </c>
    </row>
    <row r="5">
      <c r="A5" s="4" t="inlineStr">
        <is>
          <t>Deferred tax assets, net of valuation allowance</t>
        </is>
      </c>
      <c r="C5" s="5" t="n">
        <v>31000</v>
      </c>
      <c r="E5" s="5" t="n">
        <v>33000</v>
      </c>
    </row>
    <row r="6">
      <c r="A6" s="4" t="inlineStr">
        <is>
          <t>Japan</t>
        </is>
      </c>
      <c r="C6" s="4" t="inlineStr">
        <is>
          <t xml:space="preserve"> </t>
        </is>
      </c>
      <c r="E6" s="4" t="inlineStr">
        <is>
          <t xml:space="preserve"> </t>
        </is>
      </c>
    </row>
    <row r="7">
      <c r="A7" s="3" t="inlineStr">
        <is>
          <t>Operating Loss Carryforwards [Line Items]</t>
        </is>
      </c>
      <c r="C7" s="4" t="inlineStr">
        <is>
          <t xml:space="preserve"> </t>
        </is>
      </c>
      <c r="E7" s="4" t="inlineStr">
        <is>
          <t xml:space="preserve"> </t>
        </is>
      </c>
    </row>
    <row r="8">
      <c r="A8" s="4" t="inlineStr">
        <is>
          <t>Deferred tax assets, operating loss carryforwards</t>
        </is>
      </c>
      <c r="C8" s="5" t="n">
        <v>106000</v>
      </c>
      <c r="D8" s="4" t="inlineStr">
        <is>
          <t>[3]</t>
        </is>
      </c>
      <c r="E8" s="5" t="n">
        <v>94000</v>
      </c>
      <c r="F8" s="4" t="inlineStr">
        <is>
          <t>[4]</t>
        </is>
      </c>
    </row>
    <row r="9">
      <c r="A9" s="4" t="inlineStr">
        <is>
          <t>Operating loss, Valuation allowance</t>
        </is>
      </c>
      <c r="C9" s="5" t="n">
        <v>-77000</v>
      </c>
      <c r="D9" s="4" t="inlineStr">
        <is>
          <t>[3]</t>
        </is>
      </c>
      <c r="E9" s="5" t="n">
        <v>-64000</v>
      </c>
      <c r="F9" s="4" t="inlineStr">
        <is>
          <t>[4]</t>
        </is>
      </c>
    </row>
    <row r="10">
      <c r="A10" s="4" t="inlineStr">
        <is>
          <t>Deferred tax assets, net of valuation allowance</t>
        </is>
      </c>
      <c r="C10" s="5" t="n">
        <v>29000</v>
      </c>
      <c r="D10" s="4" t="inlineStr">
        <is>
          <t>[3]</t>
        </is>
      </c>
      <c r="E10" s="5" t="n">
        <v>30000</v>
      </c>
      <c r="F10" s="4" t="inlineStr">
        <is>
          <t>[4]</t>
        </is>
      </c>
    </row>
    <row r="11">
      <c r="A11" s="4" t="inlineStr">
        <is>
          <t>United States of America</t>
        </is>
      </c>
      <c r="C11" s="4" t="inlineStr">
        <is>
          <t xml:space="preserve"> </t>
        </is>
      </c>
      <c r="E11" s="4" t="inlineStr">
        <is>
          <t xml:space="preserve"> </t>
        </is>
      </c>
    </row>
    <row r="12">
      <c r="A12" s="3" t="inlineStr">
        <is>
          <t>Operating Loss Carryforwards [Line Items]</t>
        </is>
      </c>
      <c r="C12" s="4" t="inlineStr">
        <is>
          <t xml:space="preserve"> </t>
        </is>
      </c>
      <c r="E12" s="4" t="inlineStr">
        <is>
          <t xml:space="preserve"> </t>
        </is>
      </c>
    </row>
    <row r="13">
      <c r="A13" s="4" t="inlineStr">
        <is>
          <t>Deferred tax assets, operating loss carryforwards</t>
        </is>
      </c>
      <c r="C13" s="5" t="n">
        <v>1000</v>
      </c>
      <c r="E13" s="5" t="n">
        <v>2000</v>
      </c>
    </row>
    <row r="14">
      <c r="A14" s="4" t="inlineStr">
        <is>
          <t>Deferred tax assets, net of valuation allowance</t>
        </is>
      </c>
      <c r="C14" s="5" t="n">
        <v>1000</v>
      </c>
      <c r="E14" s="5" t="n">
        <v>2000</v>
      </c>
    </row>
    <row r="15">
      <c r="A15" s="4" t="inlineStr">
        <is>
          <t>United Kingdom</t>
        </is>
      </c>
      <c r="C15" s="4" t="inlineStr">
        <is>
          <t xml:space="preserve"> </t>
        </is>
      </c>
      <c r="E15" s="4" t="inlineStr">
        <is>
          <t xml:space="preserve"> </t>
        </is>
      </c>
    </row>
    <row r="16">
      <c r="A16" s="3" t="inlineStr">
        <is>
          <t>Operating Loss Carryforwards [Line Items]</t>
        </is>
      </c>
      <c r="C16" s="4" t="inlineStr">
        <is>
          <t xml:space="preserve"> </t>
        </is>
      </c>
      <c r="E16" s="4" t="inlineStr">
        <is>
          <t xml:space="preserve"> </t>
        </is>
      </c>
    </row>
    <row r="17">
      <c r="A17" s="4" t="inlineStr">
        <is>
          <t>Deferred tax assets, operating loss carryforwards</t>
        </is>
      </c>
      <c r="B17" s="4" t="inlineStr">
        <is>
          <t>[5]</t>
        </is>
      </c>
      <c r="C17" s="5" t="n">
        <v>75000</v>
      </c>
      <c r="E17" s="5" t="n">
        <v>54000</v>
      </c>
    </row>
    <row r="18">
      <c r="A18" s="4" t="inlineStr">
        <is>
          <t>Operating loss, Valuation allowance</t>
        </is>
      </c>
      <c r="B18" s="4" t="inlineStr">
        <is>
          <t>[5]</t>
        </is>
      </c>
      <c r="C18" s="5" t="n">
        <v>-75000</v>
      </c>
      <c r="E18" s="5" t="n">
        <v>-54000</v>
      </c>
    </row>
    <row r="19">
      <c r="A19" s="4" t="inlineStr">
        <is>
          <t>Others</t>
        </is>
      </c>
      <c r="C19" s="4" t="inlineStr">
        <is>
          <t xml:space="preserve"> </t>
        </is>
      </c>
      <c r="E19" s="4" t="inlineStr">
        <is>
          <t xml:space="preserve"> </t>
        </is>
      </c>
    </row>
    <row r="20">
      <c r="A20" s="3" t="inlineStr">
        <is>
          <t>Operating Loss Carryforwards [Line Items]</t>
        </is>
      </c>
      <c r="C20" s="4" t="inlineStr">
        <is>
          <t xml:space="preserve"> </t>
        </is>
      </c>
      <c r="E20" s="4" t="inlineStr">
        <is>
          <t xml:space="preserve"> </t>
        </is>
      </c>
    </row>
    <row r="21">
      <c r="A21" s="4" t="inlineStr">
        <is>
          <t>Deferred tax assets, operating loss carryforwards</t>
        </is>
      </c>
      <c r="C21" s="5" t="n">
        <v>1000</v>
      </c>
      <c r="E21" s="5" t="n">
        <v>1000</v>
      </c>
    </row>
    <row r="22">
      <c r="A22" s="4" t="inlineStr">
        <is>
          <t>Deferred tax assets, net of valuation allowance</t>
        </is>
      </c>
      <c r="C22" s="6" t="n">
        <v>1000</v>
      </c>
      <c r="E22" s="6" t="n">
        <v>1000</v>
      </c>
    </row>
    <row r="23"/>
    <row r="24">
      <c r="A24" s="4" t="inlineStr">
        <is>
          <t>[1]The amount includes ¥0 million related to MHFG’s net operating loss carryforwards resulting mainly from intercompany capital transactions in relation to the share buyback conducted by MHSC as of March 31, 2022. The tax effect of the net operating loss carryforwards is substantially offset by ¥0 million of valuation allowance as a result of considering all available evidence regarding sources of future taxable income including historical trends in taxable income in the preceding periods and forecasted taxable income.[2]The amount includes ¥85,001 million and ¥0 million related to MHSC’s net operating loss carryforwards resulting mainly from the organizational restructuring of certain foreign subsidiaries as of March 31, 2021 and 2022, respectively. The tax effect of the net operating loss carryforwards is substantially offset by ¥56,928 million and ¥0 million, respectively, of valuation allowance as a result of considering all available evidence regarding sources of future taxable income including historical trends in taxable income in the preceding periods and forecasted taxable income.[3]¥74 billion of the Japan deferred tax assets of ¥106 billion is related to MHSC, which is substantially offset by a valuation allowance, and will expire during the fiscal year ending March 31, 2026. ¥27 billion of the Japan deferred tax assets of ¥106 billion is related to MHFG, which is substantially offset by a valuation allowance, and will mostly expire during the fiscal year ending March 31, 2032.[4]¥85 billion of the Japan deferred tax assets of ¥94 billion is related to MHSC, which is substantially offset by a valuation allowance, and will expire during the fiscal year ending March 31, 2026.[5]The United Kingdom net operating loss carryforwards may be carried forward indefinitely for tax purposes.</t>
        </is>
      </c>
    </row>
  </sheetData>
  <mergeCells count="5">
    <mergeCell ref="A1:B1"/>
    <mergeCell ref="C1:D1"/>
    <mergeCell ref="E1:F1"/>
    <mergeCell ref="A23:E23"/>
    <mergeCell ref="A24:E2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s>
  <sheetData>
    <row r="1">
      <c r="A1" s="1" t="inlineStr">
        <is>
          <t>Income Taxes (Breakdown of Net Operating Loss Carryforwards by Tax Jurisdiction) (Parenthetical) (Detail) - JPY (¥) ¥ in Millions</t>
        </is>
      </c>
      <c r="C1" s="2" t="inlineStr">
        <is>
          <t>12 Months Ended</t>
        </is>
      </c>
    </row>
    <row r="2">
      <c r="C2" s="2" t="inlineStr">
        <is>
          <t>Mar. 31, 2022</t>
        </is>
      </c>
      <c r="E2" s="2" t="inlineStr">
        <is>
          <t>Mar. 31, 2021</t>
        </is>
      </c>
    </row>
    <row r="3">
      <c r="A3" s="3" t="inlineStr">
        <is>
          <t>Operating Loss Carryforwards [Line Items]</t>
        </is>
      </c>
      <c r="C3" s="4" t="inlineStr">
        <is>
          <t xml:space="preserve"> </t>
        </is>
      </c>
      <c r="E3" s="4" t="inlineStr">
        <is>
          <t xml:space="preserve"> </t>
        </is>
      </c>
    </row>
    <row r="4">
      <c r="A4" s="4" t="inlineStr">
        <is>
          <t>Deferred tax assets, operating loss carryforwards</t>
        </is>
      </c>
      <c r="B4" s="4" t="inlineStr">
        <is>
          <t>[2]</t>
        </is>
      </c>
      <c r="C4" s="6" t="n">
        <v>183410</v>
      </c>
      <c r="D4" s="4" t="inlineStr">
        <is>
          <t>[1]</t>
        </is>
      </c>
      <c r="E4" s="6" t="n">
        <v>151383</v>
      </c>
    </row>
    <row r="5">
      <c r="A5" s="4" t="inlineStr">
        <is>
          <t>Japan</t>
        </is>
      </c>
      <c r="C5" s="4" t="inlineStr">
        <is>
          <t xml:space="preserve"> </t>
        </is>
      </c>
      <c r="E5" s="4" t="inlineStr">
        <is>
          <t xml:space="preserve"> </t>
        </is>
      </c>
    </row>
    <row r="6">
      <c r="A6" s="3" t="inlineStr">
        <is>
          <t>Operating Loss Carryforwards [Line Items]</t>
        </is>
      </c>
      <c r="C6" s="4" t="inlineStr">
        <is>
          <t xml:space="preserve"> </t>
        </is>
      </c>
      <c r="E6" s="4" t="inlineStr">
        <is>
          <t xml:space="preserve"> </t>
        </is>
      </c>
    </row>
    <row r="7">
      <c r="A7" s="4" t="inlineStr">
        <is>
          <t>Deferred tax assets, operating loss carryforwards</t>
        </is>
      </c>
      <c r="C7" s="5" t="n">
        <v>106000</v>
      </c>
      <c r="D7" s="4" t="inlineStr">
        <is>
          <t>[3]</t>
        </is>
      </c>
      <c r="E7" s="5" t="n">
        <v>94000</v>
      </c>
      <c r="F7" s="4" t="inlineStr">
        <is>
          <t>[4]</t>
        </is>
      </c>
    </row>
    <row r="8">
      <c r="A8" s="4" t="inlineStr">
        <is>
          <t>Mizuho Securities Company Limited</t>
        </is>
      </c>
      <c r="C8" s="4" t="inlineStr">
        <is>
          <t xml:space="preserve"> </t>
        </is>
      </c>
      <c r="E8" s="4" t="inlineStr">
        <is>
          <t xml:space="preserve"> </t>
        </is>
      </c>
    </row>
    <row r="9">
      <c r="A9" s="3" t="inlineStr">
        <is>
          <t>Operating Loss Carryforwards [Line Items]</t>
        </is>
      </c>
      <c r="C9" s="4" t="inlineStr">
        <is>
          <t xml:space="preserve"> </t>
        </is>
      </c>
      <c r="E9" s="4" t="inlineStr">
        <is>
          <t xml:space="preserve"> </t>
        </is>
      </c>
    </row>
    <row r="10">
      <c r="A10" s="4" t="inlineStr">
        <is>
          <t>Deferred tax assets, operating loss carryforwards</t>
        </is>
      </c>
      <c r="C10" s="5" t="n">
        <v>73736</v>
      </c>
      <c r="E10" s="5" t="n">
        <v>85001</v>
      </c>
    </row>
    <row r="11">
      <c r="A11" s="4" t="inlineStr">
        <is>
          <t>Mizuho Securities Company Limited | Japan</t>
        </is>
      </c>
      <c r="C11" s="4" t="inlineStr">
        <is>
          <t xml:space="preserve"> </t>
        </is>
      </c>
      <c r="E11" s="4" t="inlineStr">
        <is>
          <t xml:space="preserve"> </t>
        </is>
      </c>
    </row>
    <row r="12">
      <c r="A12" s="3" t="inlineStr">
        <is>
          <t>Operating Loss Carryforwards [Line Items]</t>
        </is>
      </c>
      <c r="C12" s="4" t="inlineStr">
        <is>
          <t xml:space="preserve"> </t>
        </is>
      </c>
      <c r="E12" s="4" t="inlineStr">
        <is>
          <t xml:space="preserve"> </t>
        </is>
      </c>
    </row>
    <row r="13">
      <c r="A13" s="4" t="inlineStr">
        <is>
          <t>Deferred tax assets, operating loss carryforwards</t>
        </is>
      </c>
      <c r="C13" s="6" t="n">
        <v>74000</v>
      </c>
      <c r="E13" s="6" t="n">
        <v>85000</v>
      </c>
    </row>
    <row r="14">
      <c r="A14" s="4" t="inlineStr">
        <is>
          <t>Operating loss carryforwards, expiration date</t>
        </is>
      </c>
      <c r="C14" s="4" t="inlineStr">
        <is>
          <t>Mar. 31,  2026</t>
        </is>
      </c>
      <c r="E14" s="4" t="inlineStr">
        <is>
          <t>Mar. 31,  2026</t>
        </is>
      </c>
    </row>
    <row r="15">
      <c r="A15" s="4" t="inlineStr">
        <is>
          <t>Mizuho Financial Group, Inc. [Member]</t>
        </is>
      </c>
      <c r="C15" s="4" t="inlineStr">
        <is>
          <t xml:space="preserve"> </t>
        </is>
      </c>
      <c r="E15" s="4" t="inlineStr">
        <is>
          <t xml:space="preserve"> </t>
        </is>
      </c>
    </row>
    <row r="16">
      <c r="A16" s="3" t="inlineStr">
        <is>
          <t>Operating Loss Carryforwards [Line Items]</t>
        </is>
      </c>
      <c r="C16" s="4" t="inlineStr">
        <is>
          <t xml:space="preserve"> </t>
        </is>
      </c>
      <c r="E16" s="4" t="inlineStr">
        <is>
          <t xml:space="preserve"> </t>
        </is>
      </c>
    </row>
    <row r="17">
      <c r="A17" s="4" t="inlineStr">
        <is>
          <t>Deferred tax assets, operating loss carryforwards</t>
        </is>
      </c>
      <c r="C17" s="6" t="n">
        <v>26633</v>
      </c>
      <c r="E17" s="4" t="inlineStr">
        <is>
          <t xml:space="preserve"> </t>
        </is>
      </c>
    </row>
    <row r="18">
      <c r="A18" s="4" t="inlineStr">
        <is>
          <t>Mizuho Financial Group, Inc. [Member] | Japan</t>
        </is>
      </c>
      <c r="C18" s="4" t="inlineStr">
        <is>
          <t xml:space="preserve"> </t>
        </is>
      </c>
      <c r="E18" s="4" t="inlineStr">
        <is>
          <t xml:space="preserve"> </t>
        </is>
      </c>
    </row>
    <row r="19">
      <c r="A19" s="3" t="inlineStr">
        <is>
          <t>Operating Loss Carryforwards [Line Items]</t>
        </is>
      </c>
      <c r="C19" s="4" t="inlineStr">
        <is>
          <t xml:space="preserve"> </t>
        </is>
      </c>
      <c r="E19" s="4" t="inlineStr">
        <is>
          <t xml:space="preserve"> </t>
        </is>
      </c>
    </row>
    <row r="20">
      <c r="A20" s="4" t="inlineStr">
        <is>
          <t>Deferred tax assets, operating loss carryforwards</t>
        </is>
      </c>
      <c r="C20" s="6" t="n">
        <v>27000</v>
      </c>
      <c r="E20" s="4" t="inlineStr">
        <is>
          <t xml:space="preserve"> </t>
        </is>
      </c>
    </row>
    <row r="21">
      <c r="A21" s="4" t="inlineStr">
        <is>
          <t>Operating loss carryforwards, expiration date</t>
        </is>
      </c>
      <c r="C21" s="4" t="inlineStr">
        <is>
          <t>Mar. 31,  2032</t>
        </is>
      </c>
      <c r="E21" s="4" t="inlineStr">
        <is>
          <t xml:space="preserve"> </t>
        </is>
      </c>
    </row>
    <row r="22"/>
    <row r="23">
      <c r="A23" s="4" t="inlineStr">
        <is>
          <t>[1]The amount includes ¥0 million related to MHFG’s net operating loss carryforwards resulting mainly from intercompany capital transactions in relation to the share buyback conducted by MHSC as of March 31, 2022. The tax effect of the net operating loss carryforwards is substantially offset by ¥0 million of valuation allowance as a result of considering all available evidence regarding sources of future taxable income including historical trends in taxable income in the preceding periods and forecasted taxable income.[2]The amount includes ¥85,001 million and ¥0 million related to MHSC’s net operating loss carryforwards resulting mainly from the organizational restructuring of certain foreign subsidiaries as of March 31, 2021 and 2022, respectively. The tax effect of the net operating loss carryforwards is substantially offset by ¥56,928 million and ¥0 million, respectively, of valuation allowance as a result of considering all available evidence regarding sources of future taxable income including historical trends in taxable income in the preceding periods and forecasted taxable income.[3]¥74 billion of the Japan deferred tax assets of ¥106 billion is related to MHSC, which is substantially offset by a valuation allowance, and will expire during the fiscal year ending March 31, 2026. ¥27 billion of the Japan deferred tax assets of ¥106 billion is related to MHFG, which is substantially offset by a valuation allowance, and will mostly expire during the fiscal year ending March 31, 2032.[4]¥85 billion of the Japan deferred tax assets of ¥94 billion is related to MHSC, which is substantially offset by a valuation allowance, and will expire during the fiscal year ending March 31, 2026.</t>
        </is>
      </c>
    </row>
  </sheetData>
  <mergeCells count="6">
    <mergeCell ref="A1:B2"/>
    <mergeCell ref="C1:F1"/>
    <mergeCell ref="C2:D2"/>
    <mergeCell ref="E2:F2"/>
    <mergeCell ref="A22:E22"/>
    <mergeCell ref="A23:E2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Mar. 31, 2022</t>
        </is>
      </c>
    </row>
    <row r="3">
      <c r="A3" s="4" t="inlineStr">
        <is>
          <t>Premises and equipment</t>
        </is>
      </c>
      <c r="B3" s="4" t="inlineStr">
        <is>
          <t>6. Premises and equipment Premises and equipment at March 31, 2021 and 2022 consist of the following:
2021 2022
(in millions of yen)
Land 569,337 571,837
Buildings 737,144 737,440
Equipment and furniture 414,201 373,825
Leasehold improvements 222,296 208,820
Construction in progress 23,441 21,737
Software 1,372,364 1,373,035
Total 3,338,783 3,286,694
Less: Accumulated depreciation and amortization 1,527,325 1,582,627
Premises and equipment—net 1,811,458 1,704,067
Depreciation and amortization expense for premises and equipment for the fiscal years ended March 31, 2020, 2021 and 2022 was ¥234,457 million, ¥223,164 million and ¥220,436 million, respectively. Depreciation and amortization expense related to software was reported in General and administrative expenses, and all other depreciation and amortization expense was reported in Occupancy expenses. The MHFG Group recognized impairment losses of ¥13,490 million on premises and equipment for the fiscal year ended March 31, 2020, of which ¥6,813 million was recorded in General and administrative expenses and ¥6,677 million was recorded in Occupancy expenses. Such losses included ¥6,774 million of impairment losses related mainly to entity-wide software that is for i is is The MHFG Group recognized impairment losses of ¥7,101 million on premises and equipment for the fiscal year ended March 31, 2021, of which ¥3,872 million was recorded in General and administrative expenses and ¥3,229 million was recorded in Occupancy expenses. Such losses included ¥3,397 million of impairment losses related mainly to entity-wide software that is for i is is The MHFG Group recognized impairment losses of ¥13,500 million on premises and equipment for the fiscal year ended March 31, 2022, of which ¥433 million was recorded in General and administrative expenses and ¥13,067 million was recorded in Occupancy expenses. Such losses included ¥12,976 million of impairment losses related mainly to real estate used for the entity-wide assets. Th i i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come Taxes (Roll-forward of Valuation Allowance) (Detail) - JPY (¥) ¥ in Millions</t>
        </is>
      </c>
      <c r="B1" s="2" t="inlineStr">
        <is>
          <t>12 Months Ended</t>
        </is>
      </c>
    </row>
    <row r="2">
      <c r="B2" s="2" t="inlineStr">
        <is>
          <t>Mar. 31, 2022</t>
        </is>
      </c>
      <c r="D2" s="2" t="inlineStr">
        <is>
          <t>Mar. 31, 2021</t>
        </is>
      </c>
      <c r="F2" s="2" t="inlineStr">
        <is>
          <t>Mar. 31, 2020</t>
        </is>
      </c>
    </row>
    <row r="3">
      <c r="A3" s="3" t="inlineStr">
        <is>
          <t>Valuation Allowance [Line Items]</t>
        </is>
      </c>
      <c r="B3" s="4" t="inlineStr">
        <is>
          <t xml:space="preserve"> </t>
        </is>
      </c>
      <c r="D3" s="4" t="inlineStr">
        <is>
          <t xml:space="preserve"> </t>
        </is>
      </c>
      <c r="F3" s="4" t="inlineStr">
        <is>
          <t xml:space="preserve"> </t>
        </is>
      </c>
    </row>
    <row r="4">
      <c r="A4" s="4" t="inlineStr">
        <is>
          <t>Balance at beginning of fiscal year</t>
        </is>
      </c>
      <c r="B4" s="6" t="n">
        <v>129150</v>
      </c>
      <c r="C4" s="4" t="inlineStr">
        <is>
          <t>[1]</t>
        </is>
      </c>
      <c r="D4" s="6" t="n">
        <v>165278</v>
      </c>
      <c r="F4" s="6" t="n">
        <v>158581</v>
      </c>
    </row>
    <row r="5">
      <c r="A5" s="4" t="inlineStr">
        <is>
          <t>Changes that directly affected Income tax expense</t>
        </is>
      </c>
      <c r="B5" s="5" t="n">
        <v>16196</v>
      </c>
      <c r="C5" s="4" t="inlineStr">
        <is>
          <t>[2]</t>
        </is>
      </c>
      <c r="D5" s="5" t="n">
        <v>-39410</v>
      </c>
      <c r="F5" s="5" t="n">
        <v>5984</v>
      </c>
    </row>
    <row r="6">
      <c r="A6" s="4" t="inlineStr">
        <is>
          <t>Others</t>
        </is>
      </c>
      <c r="B6" s="5" t="n">
        <v>17818</v>
      </c>
      <c r="D6" s="5" t="n">
        <v>3282</v>
      </c>
      <c r="F6" s="5" t="n">
        <v>713</v>
      </c>
    </row>
    <row r="7">
      <c r="A7" s="4" t="inlineStr">
        <is>
          <t>Total</t>
        </is>
      </c>
      <c r="B7" s="5" t="n">
        <v>17818</v>
      </c>
      <c r="D7" s="5" t="n">
        <v>3282</v>
      </c>
      <c r="F7" s="5" t="n">
        <v>713</v>
      </c>
    </row>
    <row r="8">
      <c r="A8" s="4" t="inlineStr">
        <is>
          <t>Balance at end of fiscal year</t>
        </is>
      </c>
      <c r="B8" s="6" t="n">
        <v>163164</v>
      </c>
      <c r="C8" s="4" t="inlineStr">
        <is>
          <t>[1],[3]</t>
        </is>
      </c>
      <c r="D8" s="6" t="n">
        <v>129150</v>
      </c>
      <c r="E8" s="4" t="inlineStr">
        <is>
          <t>[1]</t>
        </is>
      </c>
      <c r="F8" s="6" t="n">
        <v>165278</v>
      </c>
    </row>
    <row r="9"/>
    <row r="10">
      <c r="A10" s="4" t="inlineStr">
        <is>
          <t>[1]The amount includes ¥85,001 million and ¥0 million related to MHSC’s net operating loss carryforwards resulting mainly from the organizational restructuring of certain foreign subsidiaries as of March 31, 2021 and 2022, respectively. The tax effect of the net operating loss carryforwards is substantially offset by ¥56,928 million and ¥0 million, respectively, of valuation allowance as a result of considering all available evidence regarding sources of future taxable income including historical trends in taxable income in the preceding periods and forecasted taxable income.[2]These amounts for the fiscal year ended March 31, 2022 represent mainly the reversal of an outside basis difference related to the share buyback conducted by MHSC in response to improving the capital position and aligning to the MHFG Group’s capital policy and the related increase in the valuation allowance.[3]The amount includes ¥0 million related to MHFG’s net operating loss carryforwards resulting mainly from intercompany capital transactions in relation to the share buyback conducted by MHSC as of March 31, 2022. The tax effect of the net operating loss carryforwards is substantially offset by ¥0 million of valuation allowance as a result of considering all available evidence regarding sources of future taxable income including historical trends in taxable income in the preceding periods and forecasted taxable income.</t>
        </is>
      </c>
    </row>
  </sheetData>
  <mergeCells count="6">
    <mergeCell ref="A1:A2"/>
    <mergeCell ref="B1:F1"/>
    <mergeCell ref="B2:C2"/>
    <mergeCell ref="D2:E2"/>
    <mergeCell ref="A9:F9"/>
    <mergeCell ref="A10:F1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Net Operating Losses Carryforwards by Expiration Date) (Detail) ¥ in Billions</t>
        </is>
      </c>
      <c r="B1" s="2" t="inlineStr">
        <is>
          <t>Mar. 31, 2022 JPY (¥)</t>
        </is>
      </c>
    </row>
    <row r="2">
      <c r="A2" s="3" t="inlineStr">
        <is>
          <t>Operating Loss Carryforwards [Line Items]</t>
        </is>
      </c>
      <c r="B2" s="4" t="inlineStr">
        <is>
          <t xml:space="preserve"> </t>
        </is>
      </c>
    </row>
    <row r="3">
      <c r="A3" s="4" t="inlineStr">
        <is>
          <t>Net operating loss carryforwards</t>
        </is>
      </c>
      <c r="B3" s="6" t="n">
        <v>589</v>
      </c>
    </row>
    <row r="4">
      <c r="A4" s="4" t="inlineStr">
        <is>
          <t>2023</t>
        </is>
      </c>
      <c r="B4" s="4" t="inlineStr">
        <is>
          <t xml:space="preserve"> </t>
        </is>
      </c>
    </row>
    <row r="5">
      <c r="A5" s="3" t="inlineStr">
        <is>
          <t>Operating Loss Carryforwards [Line Items]</t>
        </is>
      </c>
      <c r="B5" s="4" t="inlineStr">
        <is>
          <t xml:space="preserve"> </t>
        </is>
      </c>
    </row>
    <row r="6">
      <c r="A6" s="4" t="inlineStr">
        <is>
          <t>Net operating loss carryforwards</t>
        </is>
      </c>
      <c r="B6" s="5" t="n">
        <v>0</v>
      </c>
    </row>
    <row r="7">
      <c r="A7" s="4" t="inlineStr">
        <is>
          <t>2024</t>
        </is>
      </c>
      <c r="B7" s="4" t="inlineStr">
        <is>
          <t xml:space="preserve"> </t>
        </is>
      </c>
    </row>
    <row r="8">
      <c r="A8" s="3" t="inlineStr">
        <is>
          <t>Operating Loss Carryforwards [Line Items]</t>
        </is>
      </c>
      <c r="B8" s="4" t="inlineStr">
        <is>
          <t xml:space="preserve"> </t>
        </is>
      </c>
    </row>
    <row r="9">
      <c r="A9" s="4" t="inlineStr">
        <is>
          <t>Net operating loss carryforwards</t>
        </is>
      </c>
      <c r="B9" s="5" t="n">
        <v>0</v>
      </c>
    </row>
    <row r="10">
      <c r="A10" s="4" t="inlineStr">
        <is>
          <t>2025</t>
        </is>
      </c>
      <c r="B10" s="4" t="inlineStr">
        <is>
          <t xml:space="preserve"> </t>
        </is>
      </c>
    </row>
    <row r="11">
      <c r="A11" s="3" t="inlineStr">
        <is>
          <t>Operating Loss Carryforwards [Line Items]</t>
        </is>
      </c>
      <c r="B11" s="4" t="inlineStr">
        <is>
          <t xml:space="preserve"> </t>
        </is>
      </c>
    </row>
    <row r="12">
      <c r="A12" s="4" t="inlineStr">
        <is>
          <t>Net operating loss carryforwards</t>
        </is>
      </c>
      <c r="B12" s="5" t="n">
        <v>0</v>
      </c>
    </row>
    <row r="13">
      <c r="A13" s="4" t="inlineStr">
        <is>
          <t>2026</t>
        </is>
      </c>
      <c r="B13" s="4" t="inlineStr">
        <is>
          <t xml:space="preserve"> </t>
        </is>
      </c>
    </row>
    <row r="14">
      <c r="A14" s="3" t="inlineStr">
        <is>
          <t>Operating Loss Carryforwards [Line Items]</t>
        </is>
      </c>
      <c r="B14" s="4" t="inlineStr">
        <is>
          <t xml:space="preserve"> </t>
        </is>
      </c>
    </row>
    <row r="15">
      <c r="A15" s="4" t="inlineStr">
        <is>
          <t>Net operating loss carryforwards</t>
        </is>
      </c>
      <c r="B15" s="5" t="n">
        <v>246</v>
      </c>
    </row>
    <row r="16">
      <c r="A16" s="4" t="inlineStr">
        <is>
          <t>2027</t>
        </is>
      </c>
      <c r="B16" s="4" t="inlineStr">
        <is>
          <t xml:space="preserve"> </t>
        </is>
      </c>
    </row>
    <row r="17">
      <c r="A17" s="3" t="inlineStr">
        <is>
          <t>Operating Loss Carryforwards [Line Items]</t>
        </is>
      </c>
      <c r="B17" s="4" t="inlineStr">
        <is>
          <t xml:space="preserve"> </t>
        </is>
      </c>
    </row>
    <row r="18">
      <c r="A18" s="4" t="inlineStr">
        <is>
          <t>Net operating loss carryforwards</t>
        </is>
      </c>
      <c r="B18" s="5" t="n">
        <v>3</v>
      </c>
    </row>
    <row r="19">
      <c r="A19" s="4" t="inlineStr">
        <is>
          <t>2028 and thereafter</t>
        </is>
      </c>
      <c r="B19" s="4" t="inlineStr">
        <is>
          <t xml:space="preserve"> </t>
        </is>
      </c>
    </row>
    <row r="20">
      <c r="A20" s="3" t="inlineStr">
        <is>
          <t>Operating Loss Carryforwards [Line Items]</t>
        </is>
      </c>
      <c r="B20" s="4" t="inlineStr">
        <is>
          <t xml:space="preserve"> </t>
        </is>
      </c>
    </row>
    <row r="21">
      <c r="A21" s="4" t="inlineStr">
        <is>
          <t>Net operating loss carryforwards</t>
        </is>
      </c>
      <c r="B21" s="6" t="n">
        <v>340</v>
      </c>
      <c r="C21" s="4" t="inlineStr">
        <is>
          <t>[1]</t>
        </is>
      </c>
    </row>
    <row r="22"/>
    <row r="23">
      <c r="A23" s="4" t="inlineStr">
        <is>
          <t>[1]Including the net operating loss carryforwards which may be carried forward indefinitely in the United Kingdom.</t>
        </is>
      </c>
    </row>
  </sheetData>
  <mergeCells count="3">
    <mergeCell ref="B1:C1"/>
    <mergeCell ref="A22:C22"/>
    <mergeCell ref="A23:C2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Net Operating Losses Carryforwards by Expiration Date) (Parenthetical) (Detail) ¥ in Billions</t>
        </is>
      </c>
      <c r="B1" s="2" t="inlineStr">
        <is>
          <t>12 Months Ended</t>
        </is>
      </c>
    </row>
    <row r="2">
      <c r="B2" s="2" t="inlineStr">
        <is>
          <t>Mar. 31, 2022 JPY (¥)</t>
        </is>
      </c>
    </row>
    <row r="3">
      <c r="A3" s="3" t="inlineStr">
        <is>
          <t>Operating Loss Carryforwards [Line Items]</t>
        </is>
      </c>
      <c r="B3" s="4" t="inlineStr">
        <is>
          <t xml:space="preserve"> </t>
        </is>
      </c>
    </row>
    <row r="4">
      <c r="A4" s="4" t="inlineStr">
        <is>
          <t>Net operating loss carryforwards</t>
        </is>
      </c>
      <c r="B4" s="6" t="n">
        <v>589</v>
      </c>
    </row>
    <row r="5">
      <c r="A5" s="4" t="inlineStr">
        <is>
          <t>Mizuho Financial Group, Inc. [Member] | National Tax Agency, Japan [Member]</t>
        </is>
      </c>
      <c r="B5" s="4" t="inlineStr">
        <is>
          <t xml:space="preserve"> </t>
        </is>
      </c>
    </row>
    <row r="6">
      <c r="A6" s="3" t="inlineStr">
        <is>
          <t>Operating Loss Carryforwards [Line Items]</t>
        </is>
      </c>
      <c r="B6" s="4" t="inlineStr">
        <is>
          <t xml:space="preserve"> </t>
        </is>
      </c>
    </row>
    <row r="7">
      <c r="A7" s="4" t="inlineStr">
        <is>
          <t>Net operating loss carryforwards</t>
        </is>
      </c>
      <c r="B7" s="5" t="n">
        <v>499</v>
      </c>
    </row>
    <row r="8">
      <c r="A8" s="4" t="inlineStr">
        <is>
          <t>Net operating loss carryforwards tax effected</t>
        </is>
      </c>
      <c r="B8" s="6" t="n">
        <v>24</v>
      </c>
    </row>
    <row r="9">
      <c r="A9" s="4" t="inlineStr">
        <is>
          <t>Operating loss carryforwards, expiration date</t>
        </is>
      </c>
      <c r="B9" s="4" t="inlineStr">
        <is>
          <t>Mar. 31,  2032</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oll-forward of Unrecognized Tax Benefits) (Detail) - JPY (¥) ¥ in Millions</t>
        </is>
      </c>
      <c r="B1" s="2" t="inlineStr">
        <is>
          <t>12 Months Ended</t>
        </is>
      </c>
    </row>
    <row r="2">
      <c r="B2" s="2" t="inlineStr">
        <is>
          <t>Mar. 31, 2022</t>
        </is>
      </c>
      <c r="C2" s="2" t="inlineStr">
        <is>
          <t>Mar. 31, 2021</t>
        </is>
      </c>
      <c r="D2" s="2" t="inlineStr">
        <is>
          <t>Mar. 31, 2020</t>
        </is>
      </c>
    </row>
    <row r="3">
      <c r="A3" s="3" t="inlineStr">
        <is>
          <t>Operating Loss Carryforwards [Line Items]</t>
        </is>
      </c>
      <c r="B3" s="4" t="inlineStr">
        <is>
          <t xml:space="preserve"> </t>
        </is>
      </c>
      <c r="C3" s="4" t="inlineStr">
        <is>
          <t xml:space="preserve"> </t>
        </is>
      </c>
      <c r="D3" s="4" t="inlineStr">
        <is>
          <t xml:space="preserve"> </t>
        </is>
      </c>
    </row>
    <row r="4">
      <c r="A4" s="4" t="inlineStr">
        <is>
          <t>Total unrecognized tax benefits at beginning of fiscal year</t>
        </is>
      </c>
      <c r="B4" s="6" t="n">
        <v>4401</v>
      </c>
      <c r="C4" s="6" t="n">
        <v>3374</v>
      </c>
      <c r="D4" s="6" t="n">
        <v>12323</v>
      </c>
    </row>
    <row r="5">
      <c r="A5" s="4" t="inlineStr">
        <is>
          <t>Gross amount of increases (decreases) related to positions taken during prior years</t>
        </is>
      </c>
      <c r="B5" s="5" t="n">
        <v>-576</v>
      </c>
      <c r="C5" s="5" t="n">
        <v>455</v>
      </c>
      <c r="D5" s="5" t="n">
        <v>199</v>
      </c>
    </row>
    <row r="6">
      <c r="A6" s="4" t="inlineStr">
        <is>
          <t>Gross amount of increases related to positions taken during the current year</t>
        </is>
      </c>
      <c r="B6" s="5" t="n">
        <v>954</v>
      </c>
      <c r="C6" s="5" t="n">
        <v>524</v>
      </c>
      <c r="D6" s="5" t="n">
        <v>328</v>
      </c>
    </row>
    <row r="7">
      <c r="A7" s="4" t="inlineStr">
        <is>
          <t>Amount of decreases related to settlements</t>
        </is>
      </c>
      <c r="B7" s="4" t="inlineStr">
        <is>
          <t xml:space="preserve"> </t>
        </is>
      </c>
      <c r="C7" s="4" t="inlineStr">
        <is>
          <t xml:space="preserve"> </t>
        </is>
      </c>
      <c r="D7" s="5" t="n">
        <v>-9420</v>
      </c>
    </row>
    <row r="8">
      <c r="A8" s="4" t="inlineStr">
        <is>
          <t>Foreign exchange translation</t>
        </is>
      </c>
      <c r="B8" s="5" t="n">
        <v>466</v>
      </c>
      <c r="C8" s="5" t="n">
        <v>48</v>
      </c>
      <c r="D8" s="5" t="n">
        <v>-56</v>
      </c>
    </row>
    <row r="9">
      <c r="A9" s="4" t="inlineStr">
        <is>
          <t>Total unrecognized tax benefits at end of fiscal year</t>
        </is>
      </c>
      <c r="B9" s="6" t="n">
        <v>5245</v>
      </c>
      <c r="C9" s="6" t="n">
        <v>4401</v>
      </c>
      <c r="D9" s="6" t="n">
        <v>337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 Plans (Components of Net Periodic Costs of Severance Indemnities and Pension Plans) (Detail) - JPY (¥) ¥ in Millions</t>
        </is>
      </c>
      <c r="B1" s="2" t="inlineStr">
        <is>
          <t>12 Months Ended</t>
        </is>
      </c>
    </row>
    <row r="2">
      <c r="B2" s="2" t="inlineStr">
        <is>
          <t>Mar. 31, 2022</t>
        </is>
      </c>
      <c r="C2" s="2" t="inlineStr">
        <is>
          <t>Mar. 31, 2021</t>
        </is>
      </c>
      <c r="D2" s="2" t="inlineStr">
        <is>
          <t>Mar.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benefits earned during the fiscal year</t>
        </is>
      </c>
      <c r="B4" s="6" t="n">
        <v>33190</v>
      </c>
      <c r="C4" s="6" t="n">
        <v>39672</v>
      </c>
      <c r="D4" s="6" t="n">
        <v>45697</v>
      </c>
    </row>
    <row r="5">
      <c r="A5" s="4" t="inlineStr">
        <is>
          <t>Interest costs on projected benefit obligations</t>
        </is>
      </c>
      <c r="B5" s="5" t="n">
        <v>5636</v>
      </c>
      <c r="C5" s="5" t="n">
        <v>5790</v>
      </c>
      <c r="D5" s="5" t="n">
        <v>5590</v>
      </c>
    </row>
    <row r="6">
      <c r="A6" s="4" t="inlineStr">
        <is>
          <t>Expected return on plan assets</t>
        </is>
      </c>
      <c r="B6" s="5" t="n">
        <v>-37051</v>
      </c>
      <c r="C6" s="5" t="n">
        <v>-41887</v>
      </c>
      <c r="D6" s="5" t="n">
        <v>-40551</v>
      </c>
    </row>
    <row r="7">
      <c r="A7" s="4" t="inlineStr">
        <is>
          <t>Amortization of prior service cost (benefits)</t>
        </is>
      </c>
      <c r="B7" s="5" t="n">
        <v>-4820</v>
      </c>
      <c r="C7" s="5" t="n">
        <v>-2378</v>
      </c>
      <c r="D7" s="5" t="n">
        <v>121</v>
      </c>
    </row>
    <row r="8">
      <c r="A8" s="4" t="inlineStr">
        <is>
          <t>Amortization of net actuarial loss (gain)</t>
        </is>
      </c>
      <c r="B8" s="5" t="n">
        <v>-20485</v>
      </c>
      <c r="C8" s="5" t="n">
        <v>1671</v>
      </c>
      <c r="D8" s="5" t="n">
        <v>-5873</v>
      </c>
    </row>
    <row r="9">
      <c r="A9" s="4" t="inlineStr">
        <is>
          <t>Special termination benefits</t>
        </is>
      </c>
      <c r="B9" s="5" t="n">
        <v>10791</v>
      </c>
      <c r="C9" s="5" t="n">
        <v>9569</v>
      </c>
      <c r="D9" s="5" t="n">
        <v>9793</v>
      </c>
    </row>
    <row r="10">
      <c r="A10" s="4" t="inlineStr">
        <is>
          <t>Loss (gain) on settlement</t>
        </is>
      </c>
      <c r="B10" s="5" t="n">
        <v>0</v>
      </c>
      <c r="C10" s="5" t="n">
        <v>-3945</v>
      </c>
      <c r="D10" s="4" t="inlineStr">
        <is>
          <t xml:space="preserve"> </t>
        </is>
      </c>
    </row>
    <row r="11">
      <c r="A11" s="4" t="inlineStr">
        <is>
          <t>Net periodic benefit cost</t>
        </is>
      </c>
      <c r="B11" s="6" t="n">
        <v>-12739</v>
      </c>
      <c r="C11" s="6" t="n">
        <v>8492</v>
      </c>
      <c r="D11" s="6" t="n">
        <v>1477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Employee Benefit Plans - Additional Information (Detail) - JPY (¥) ¥ in Millions</t>
        </is>
      </c>
      <c r="B1" s="2" t="inlineStr">
        <is>
          <t>12 Months Ended</t>
        </is>
      </c>
    </row>
    <row r="2">
      <c r="B2" s="2" t="inlineStr">
        <is>
          <t>Mar. 31, 2022</t>
        </is>
      </c>
      <c r="C2" s="2" t="inlineStr">
        <is>
          <t>Mar. 31, 2021</t>
        </is>
      </c>
      <c r="D2" s="2" t="inlineStr">
        <is>
          <t>Mar.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s, costs recognized in respect of contributions to the plans</t>
        </is>
      </c>
      <c r="B4" s="6" t="n">
        <v>3981</v>
      </c>
      <c r="C4" s="6" t="n">
        <v>4510</v>
      </c>
      <c r="D4" s="6" t="n">
        <v>3142</v>
      </c>
    </row>
    <row r="5">
      <c r="A5" s="4" t="inlineStr">
        <is>
          <t>Aggregated accumulated benefit obligations</t>
        </is>
      </c>
      <c r="B5" s="6" t="n">
        <v>1377739</v>
      </c>
      <c r="C5" s="6" t="n">
        <v>1437843</v>
      </c>
      <c r="D5" s="4" t="inlineStr">
        <is>
          <t xml:space="preserve"> </t>
        </is>
      </c>
    </row>
    <row r="6">
      <c r="A6" s="4" t="inlineStr">
        <is>
          <t>Description of requirements for lump-sum severance indemnities</t>
        </is>
      </c>
      <c r="B6" s="4" t="inlineStr">
        <is>
          <t>Employees with service in excess of one year are qualified to receive lump-sum severance indemnities.</t>
        </is>
      </c>
      <c r="C6" s="4" t="inlineStr">
        <is>
          <t xml:space="preserve"> </t>
        </is>
      </c>
      <c r="D6" s="4" t="inlineStr">
        <is>
          <t xml:space="preserve"> </t>
        </is>
      </c>
    </row>
    <row r="7">
      <c r="A7" s="4" t="inlineStr">
        <is>
          <t>Pension plan, contribution expected to be paid during the next fiscal year</t>
        </is>
      </c>
      <c r="B7" s="6" t="n">
        <v>29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Employee Benefit Plans (Other Changes in Plan Assets and Benefit Obligations Recognized in Other Comprehensive Income (Loss) Before-Tax) (Detail) - JPY (¥) ¥ in Millions</t>
        </is>
      </c>
      <c r="B1" s="2" t="inlineStr">
        <is>
          <t>12 Months Ended</t>
        </is>
      </c>
    </row>
    <row r="2">
      <c r="B2" s="2" t="inlineStr">
        <is>
          <t>Mar. 31, 2022</t>
        </is>
      </c>
      <c r="C2" s="2" t="inlineStr">
        <is>
          <t>Mar. 31, 2021</t>
        </is>
      </c>
    </row>
    <row r="3">
      <c r="A3" s="3" t="inlineStr">
        <is>
          <t>Defined Benefit Plan Disclosure [Line Items]</t>
        </is>
      </c>
      <c r="B3" s="4" t="inlineStr">
        <is>
          <t xml:space="preserve"> </t>
        </is>
      </c>
      <c r="C3" s="4" t="inlineStr">
        <is>
          <t xml:space="preserve"> </t>
        </is>
      </c>
    </row>
    <row r="4">
      <c r="A4" s="4" t="inlineStr">
        <is>
          <t>Net actuarial gain (loss)</t>
        </is>
      </c>
      <c r="B4" s="6" t="n">
        <v>-36796</v>
      </c>
      <c r="C4" s="6" t="n">
        <v>395028</v>
      </c>
    </row>
    <row r="5">
      <c r="A5" s="4" t="inlineStr">
        <is>
          <t>Amortization of net actuarial loss (gain)</t>
        </is>
      </c>
      <c r="B5" s="5" t="n">
        <v>-20485</v>
      </c>
      <c r="C5" s="5" t="n">
        <v>1671</v>
      </c>
    </row>
    <row r="6">
      <c r="A6" s="4" t="inlineStr">
        <is>
          <t>Settlement loss (gain) of net actuarial loss (gain)</t>
        </is>
      </c>
      <c r="B6" s="4" t="inlineStr">
        <is>
          <t xml:space="preserve"> </t>
        </is>
      </c>
      <c r="C6" s="5" t="n">
        <v>-3945</v>
      </c>
    </row>
    <row r="7">
      <c r="A7" s="4" t="inlineStr">
        <is>
          <t>Prior service benefits (cost)</t>
        </is>
      </c>
      <c r="B7" s="5" t="n">
        <v>-1</v>
      </c>
      <c r="C7" s="5" t="n">
        <v>74160</v>
      </c>
    </row>
    <row r="8">
      <c r="A8" s="4" t="inlineStr">
        <is>
          <t>Amortization of prior service cost (benefits)</t>
        </is>
      </c>
      <c r="B8" s="5" t="n">
        <v>-4820</v>
      </c>
      <c r="C8" s="5" t="n">
        <v>-2378</v>
      </c>
    </row>
    <row r="9">
      <c r="A9" s="4" t="inlineStr">
        <is>
          <t>Total recognized in other comprehensive income (loss) before-tax</t>
        </is>
      </c>
      <c r="B9" s="6" t="n">
        <v>-62102</v>
      </c>
      <c r="C9" s="6" t="n">
        <v>46453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 Plans (Weighted-Average Assumptions Used to Determine Benefit Obligations and Net Periodic Benefit Cost) (Detail)</t>
        </is>
      </c>
      <c r="B1" s="2" t="inlineStr">
        <is>
          <t>12 Months Ended</t>
        </is>
      </c>
    </row>
    <row r="2">
      <c r="B2" s="2" t="inlineStr">
        <is>
          <t>Mar. 31, 2022</t>
        </is>
      </c>
      <c r="C2" s="2" t="inlineStr">
        <is>
          <t>Mar. 31, 2021</t>
        </is>
      </c>
      <c r="D2" s="2" t="inlineStr">
        <is>
          <t>Mar. 31, 2020</t>
        </is>
      </c>
    </row>
    <row r="3">
      <c r="A3" s="3" t="inlineStr">
        <is>
          <t>Weighted-average assumptions used to determine benefit obligations at fiscal year end:</t>
        </is>
      </c>
      <c r="B3" s="4" t="inlineStr">
        <is>
          <t xml:space="preserve"> </t>
        </is>
      </c>
      <c r="C3" s="4" t="inlineStr">
        <is>
          <t xml:space="preserve"> </t>
        </is>
      </c>
      <c r="D3" s="4" t="inlineStr">
        <is>
          <t xml:space="preserve"> </t>
        </is>
      </c>
    </row>
    <row r="4">
      <c r="A4" s="4" t="inlineStr">
        <is>
          <t>Discount rates</t>
        </is>
      </c>
      <c r="B4" s="10" t="n">
        <v>0.0052</v>
      </c>
      <c r="C4" s="10" t="n">
        <v>0.0038</v>
      </c>
      <c r="D4" s="10" t="n">
        <v>0.0037</v>
      </c>
    </row>
    <row r="5">
      <c r="A5" s="4" t="inlineStr">
        <is>
          <t>Rates of increase in future compensation levels</t>
        </is>
      </c>
      <c r="B5" s="9" t="n">
        <v>0.02</v>
      </c>
      <c r="C5" s="10" t="n">
        <v>0.018</v>
      </c>
      <c r="D5" s="4" t="inlineStr">
        <is>
          <t xml:space="preserve"> </t>
        </is>
      </c>
    </row>
    <row r="6">
      <c r="A6" s="4" t="inlineStr">
        <is>
          <t>Interest credit rates</t>
        </is>
      </c>
      <c r="B6" s="10" t="n">
        <v>0.0439</v>
      </c>
      <c r="C6" s="10" t="n">
        <v>0.0438</v>
      </c>
      <c r="D6" s="10" t="n">
        <v>0.0495</v>
      </c>
    </row>
    <row r="7">
      <c r="A7" s="3" t="inlineStr">
        <is>
          <t>Weighted-average assumptions used to determine net periodic benefit cost during the year:</t>
        </is>
      </c>
      <c r="B7" s="4" t="inlineStr">
        <is>
          <t xml:space="preserve"> </t>
        </is>
      </c>
      <c r="C7" s="4" t="inlineStr">
        <is>
          <t xml:space="preserve"> </t>
        </is>
      </c>
      <c r="D7" s="4" t="inlineStr">
        <is>
          <t xml:space="preserve"> </t>
        </is>
      </c>
    </row>
    <row r="8">
      <c r="A8" s="4" t="inlineStr">
        <is>
          <t>Discount rates</t>
        </is>
      </c>
      <c r="B8" s="10" t="n">
        <v>0.0038</v>
      </c>
      <c r="C8" s="10" t="n">
        <v>0.0037</v>
      </c>
      <c r="D8" s="10" t="n">
        <v>0.0034</v>
      </c>
    </row>
    <row r="9">
      <c r="A9" s="4" t="inlineStr">
        <is>
          <t>Rates of increase in future compensation levels</t>
        </is>
      </c>
      <c r="B9" s="10" t="n">
        <v>0.018</v>
      </c>
      <c r="C9" s="4" t="inlineStr">
        <is>
          <t xml:space="preserve"> </t>
        </is>
      </c>
      <c r="D9" s="4" t="inlineStr">
        <is>
          <t xml:space="preserve"> </t>
        </is>
      </c>
    </row>
    <row r="10">
      <c r="A10" s="4" t="inlineStr">
        <is>
          <t>Expected rates of return on plan assets</t>
        </is>
      </c>
      <c r="B10" s="10" t="n">
        <v>0.0154</v>
      </c>
      <c r="C10" s="10" t="n">
        <v>0.0179</v>
      </c>
      <c r="D10" s="10" t="n">
        <v>0.0168</v>
      </c>
    </row>
    <row r="11">
      <c r="A11" s="4" t="inlineStr">
        <is>
          <t>Interest credit rates</t>
        </is>
      </c>
      <c r="B11" s="10" t="n">
        <v>0.0438</v>
      </c>
      <c r="C11" s="10" t="n">
        <v>0.0495</v>
      </c>
      <c r="D11" s="10" t="n">
        <v>0.0497</v>
      </c>
    </row>
    <row r="12">
      <c r="A12" s="4" t="inlineStr">
        <is>
          <t>Minimum</t>
        </is>
      </c>
      <c r="B12" s="4" t="inlineStr">
        <is>
          <t xml:space="preserve"> </t>
        </is>
      </c>
      <c r="C12" s="4" t="inlineStr">
        <is>
          <t xml:space="preserve"> </t>
        </is>
      </c>
      <c r="D12" s="4" t="inlineStr">
        <is>
          <t xml:space="preserve"> </t>
        </is>
      </c>
    </row>
    <row r="13">
      <c r="A13" s="3" t="inlineStr">
        <is>
          <t>Weighted-average assumptions used to determine benefit obligations at fiscal year end:</t>
        </is>
      </c>
      <c r="B13" s="4" t="inlineStr">
        <is>
          <t xml:space="preserve"> </t>
        </is>
      </c>
      <c r="C13" s="4" t="inlineStr">
        <is>
          <t xml:space="preserve"> </t>
        </is>
      </c>
      <c r="D13" s="4" t="inlineStr">
        <is>
          <t xml:space="preserve"> </t>
        </is>
      </c>
    </row>
    <row r="14">
      <c r="A14" s="4" t="inlineStr">
        <is>
          <t>Rates of increase in future compensation levels</t>
        </is>
      </c>
      <c r="B14" s="4" t="inlineStr">
        <is>
          <t xml:space="preserve"> </t>
        </is>
      </c>
      <c r="C14" s="4" t="inlineStr">
        <is>
          <t xml:space="preserve"> </t>
        </is>
      </c>
      <c r="D14" s="10" t="n">
        <v>0.018</v>
      </c>
    </row>
    <row r="15">
      <c r="A15" s="3" t="inlineStr">
        <is>
          <t>Weighted-average assumptions used to determine net periodic benefit cost during the year:</t>
        </is>
      </c>
      <c r="B15" s="4" t="inlineStr">
        <is>
          <t xml:space="preserve"> </t>
        </is>
      </c>
      <c r="C15" s="4" t="inlineStr">
        <is>
          <t xml:space="preserve"> </t>
        </is>
      </c>
      <c r="D15" s="4" t="inlineStr">
        <is>
          <t xml:space="preserve"> </t>
        </is>
      </c>
    </row>
    <row r="16">
      <c r="A16" s="4" t="inlineStr">
        <is>
          <t>Rates of increase in future compensation levels</t>
        </is>
      </c>
      <c r="B16" s="4" t="inlineStr">
        <is>
          <t xml:space="preserve"> </t>
        </is>
      </c>
      <c r="C16" s="10" t="n">
        <v>0.018</v>
      </c>
      <c r="D16" s="10" t="n">
        <v>0.018</v>
      </c>
    </row>
    <row r="17">
      <c r="A17" s="4" t="inlineStr">
        <is>
          <t>Maximum</t>
        </is>
      </c>
      <c r="B17" s="4" t="inlineStr">
        <is>
          <t xml:space="preserve"> </t>
        </is>
      </c>
      <c r="C17" s="4" t="inlineStr">
        <is>
          <t xml:space="preserve"> </t>
        </is>
      </c>
      <c r="D17" s="4" t="inlineStr">
        <is>
          <t xml:space="preserve"> </t>
        </is>
      </c>
    </row>
    <row r="18">
      <c r="A18" s="3" t="inlineStr">
        <is>
          <t>Weighted-average assumptions used to determine benefit obligations at fiscal year end:</t>
        </is>
      </c>
      <c r="B18" s="4" t="inlineStr">
        <is>
          <t xml:space="preserve"> </t>
        </is>
      </c>
      <c r="C18" s="4" t="inlineStr">
        <is>
          <t xml:space="preserve"> </t>
        </is>
      </c>
      <c r="D18" s="4" t="inlineStr">
        <is>
          <t xml:space="preserve"> </t>
        </is>
      </c>
    </row>
    <row r="19">
      <c r="A19" s="4" t="inlineStr">
        <is>
          <t>Rates of increase in future compensation levels</t>
        </is>
      </c>
      <c r="B19" s="4" t="inlineStr">
        <is>
          <t xml:space="preserve"> </t>
        </is>
      </c>
      <c r="C19" s="4" t="inlineStr">
        <is>
          <t xml:space="preserve"> </t>
        </is>
      </c>
      <c r="D19" s="10" t="n">
        <v>0.048</v>
      </c>
    </row>
    <row r="20">
      <c r="A20" s="3" t="inlineStr">
        <is>
          <t>Weighted-average assumptions used to determine net periodic benefit cost during the year:</t>
        </is>
      </c>
      <c r="B20" s="4" t="inlineStr">
        <is>
          <t xml:space="preserve"> </t>
        </is>
      </c>
      <c r="C20" s="4" t="inlineStr">
        <is>
          <t xml:space="preserve"> </t>
        </is>
      </c>
      <c r="D20" s="4" t="inlineStr">
        <is>
          <t xml:space="preserve"> </t>
        </is>
      </c>
    </row>
    <row r="21">
      <c r="A21" s="4" t="inlineStr">
        <is>
          <t>Rates of increase in future compensation levels</t>
        </is>
      </c>
      <c r="B21" s="4" t="inlineStr">
        <is>
          <t xml:space="preserve"> </t>
        </is>
      </c>
      <c r="C21" s="10" t="n">
        <v>0.048</v>
      </c>
      <c r="D21" s="10" t="n">
        <v>0.04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Employee Benefit Plans (Combined Funded Status and Amounts Recognized in Accompanying Consolidated Balance Sheets) (Detail) - JPY (¥) ¥ in Millions</t>
        </is>
      </c>
      <c r="C1" s="2" t="inlineStr">
        <is>
          <t>12 Months Ended</t>
        </is>
      </c>
    </row>
    <row r="2">
      <c r="C2" s="2" t="inlineStr">
        <is>
          <t>Mar. 31, 2022</t>
        </is>
      </c>
      <c r="D2" s="2" t="inlineStr">
        <is>
          <t>Mar. 31, 2021</t>
        </is>
      </c>
      <c r="E2" s="2" t="inlineStr">
        <is>
          <t>Mar. 31, 2020</t>
        </is>
      </c>
    </row>
    <row r="3">
      <c r="A3" s="3" t="inlineStr">
        <is>
          <t>Change in benefit obligations:</t>
        </is>
      </c>
      <c r="C3" s="4" t="inlineStr">
        <is>
          <t xml:space="preserve"> </t>
        </is>
      </c>
      <c r="D3" s="4" t="inlineStr">
        <is>
          <t xml:space="preserve"> </t>
        </is>
      </c>
      <c r="E3" s="4" t="inlineStr">
        <is>
          <t xml:space="preserve"> </t>
        </is>
      </c>
    </row>
    <row r="4">
      <c r="A4" s="4" t="inlineStr">
        <is>
          <t>Benefit obligations at beginning of fiscal year</t>
        </is>
      </c>
      <c r="C4" s="6" t="n">
        <v>1437843</v>
      </c>
      <c r="D4" s="6" t="n">
        <v>1571296</v>
      </c>
      <c r="E4" s="4" t="inlineStr">
        <is>
          <t xml:space="preserve"> </t>
        </is>
      </c>
    </row>
    <row r="5">
      <c r="A5" s="4" t="inlineStr">
        <is>
          <t>Service cost</t>
        </is>
      </c>
      <c r="C5" s="5" t="n">
        <v>33190</v>
      </c>
      <c r="D5" s="5" t="n">
        <v>39672</v>
      </c>
      <c r="E5" s="6" t="n">
        <v>45697</v>
      </c>
    </row>
    <row r="6">
      <c r="A6" s="4" t="inlineStr">
        <is>
          <t>Interest cost</t>
        </is>
      </c>
      <c r="C6" s="5" t="n">
        <v>5636</v>
      </c>
      <c r="D6" s="5" t="n">
        <v>5790</v>
      </c>
      <c r="E6" s="5" t="n">
        <v>5590</v>
      </c>
    </row>
    <row r="7">
      <c r="A7" s="4" t="inlineStr">
        <is>
          <t>Plan participants' contributions</t>
        </is>
      </c>
      <c r="C7" s="5" t="n">
        <v>1089</v>
      </c>
      <c r="D7" s="5" t="n">
        <v>1131</v>
      </c>
      <c r="E7" s="4" t="inlineStr">
        <is>
          <t xml:space="preserve"> </t>
        </is>
      </c>
    </row>
    <row r="8">
      <c r="A8" s="4" t="inlineStr">
        <is>
          <t>Amendments</t>
        </is>
      </c>
      <c r="B8" s="4" t="inlineStr">
        <is>
          <t>[1]</t>
        </is>
      </c>
      <c r="C8" s="5" t="n">
        <v>1</v>
      </c>
      <c r="D8" s="5" t="n">
        <v>-74160</v>
      </c>
      <c r="E8" s="4" t="inlineStr">
        <is>
          <t xml:space="preserve"> </t>
        </is>
      </c>
    </row>
    <row r="9">
      <c r="A9" s="4" t="inlineStr">
        <is>
          <t>Actuarial loss (gain)</t>
        </is>
      </c>
      <c r="C9" s="5" t="n">
        <v>-19939</v>
      </c>
      <c r="D9" s="5" t="n">
        <v>-6938</v>
      </c>
      <c r="E9" s="4" t="inlineStr">
        <is>
          <t xml:space="preserve"> </t>
        </is>
      </c>
    </row>
    <row r="10">
      <c r="A10" s="4" t="inlineStr">
        <is>
          <t>Foreign exchange translation</t>
        </is>
      </c>
      <c r="C10" s="5" t="n">
        <v>4099</v>
      </c>
      <c r="D10" s="5" t="n">
        <v>2971</v>
      </c>
      <c r="E10" s="4" t="inlineStr">
        <is>
          <t xml:space="preserve"> </t>
        </is>
      </c>
    </row>
    <row r="11">
      <c r="A11" s="4" t="inlineStr">
        <is>
          <t>Benefits paid</t>
        </is>
      </c>
      <c r="C11" s="5" t="n">
        <v>-54483</v>
      </c>
      <c r="D11" s="5" t="n">
        <v>-52930</v>
      </c>
      <c r="E11" s="4" t="inlineStr">
        <is>
          <t xml:space="preserve"> </t>
        </is>
      </c>
    </row>
    <row r="12">
      <c r="A12" s="4" t="inlineStr">
        <is>
          <t>Lump-sum payments</t>
        </is>
      </c>
      <c r="C12" s="5" t="n">
        <v>-29697</v>
      </c>
      <c r="D12" s="5" t="n">
        <v>-27357</v>
      </c>
      <c r="E12" s="4" t="inlineStr">
        <is>
          <t xml:space="preserve"> </t>
        </is>
      </c>
    </row>
    <row r="13">
      <c r="A13" s="4" t="inlineStr">
        <is>
          <t>Settlement</t>
        </is>
      </c>
      <c r="B13" s="4" t="inlineStr">
        <is>
          <t>[2]</t>
        </is>
      </c>
      <c r="C13" s="4" t="inlineStr">
        <is>
          <t xml:space="preserve"> </t>
        </is>
      </c>
      <c r="D13" s="5" t="n">
        <v>-21632</v>
      </c>
      <c r="E13" s="4" t="inlineStr">
        <is>
          <t xml:space="preserve"> </t>
        </is>
      </c>
    </row>
    <row r="14">
      <c r="A14" s="4" t="inlineStr">
        <is>
          <t>Benefit obligations at end of fiscal year</t>
        </is>
      </c>
      <c r="C14" s="5" t="n">
        <v>1377739</v>
      </c>
      <c r="D14" s="5" t="n">
        <v>1437843</v>
      </c>
      <c r="E14" s="5" t="n">
        <v>1571296</v>
      </c>
    </row>
    <row r="15">
      <c r="A15" s="3" t="inlineStr">
        <is>
          <t>Change in plan assets:</t>
        </is>
      </c>
      <c r="C15" s="4" t="inlineStr">
        <is>
          <t xml:space="preserve"> </t>
        </is>
      </c>
      <c r="D15" s="4" t="inlineStr">
        <is>
          <t xml:space="preserve"> </t>
        </is>
      </c>
      <c r="E15" s="4" t="inlineStr">
        <is>
          <t xml:space="preserve"> </t>
        </is>
      </c>
    </row>
    <row r="16">
      <c r="A16" s="4" t="inlineStr">
        <is>
          <t>Fair value of plan assets at beginning of fiscal year</t>
        </is>
      </c>
      <c r="C16" s="5" t="n">
        <v>2412745</v>
      </c>
      <c r="D16" s="5" t="n">
        <v>2252624</v>
      </c>
      <c r="E16" s="4" t="inlineStr">
        <is>
          <t xml:space="preserve"> </t>
        </is>
      </c>
    </row>
    <row r="17">
      <c r="A17" s="4" t="inlineStr">
        <is>
          <t>Actual return (negative return) on plan assets</t>
        </is>
      </c>
      <c r="C17" s="5" t="n">
        <v>-8008</v>
      </c>
      <c r="D17" s="5" t="n">
        <v>395555</v>
      </c>
      <c r="E17" s="4" t="inlineStr">
        <is>
          <t xml:space="preserve"> </t>
        </is>
      </c>
    </row>
    <row r="18">
      <c r="A18" s="4" t="inlineStr">
        <is>
          <t>Foreign exchange translation</t>
        </is>
      </c>
      <c r="C18" s="5" t="n">
        <v>3863</v>
      </c>
      <c r="D18" s="5" t="n">
        <v>3570</v>
      </c>
      <c r="E18" s="4" t="inlineStr">
        <is>
          <t xml:space="preserve"> </t>
        </is>
      </c>
    </row>
    <row r="19">
      <c r="A19" s="4" t="inlineStr">
        <is>
          <t>Partial withdrawal of assets from employee retirement benefits trusts (Note)</t>
        </is>
      </c>
      <c r="B19" s="4" t="inlineStr">
        <is>
          <t>[3]</t>
        </is>
      </c>
      <c r="C19" s="5" t="n">
        <v>-270172</v>
      </c>
      <c r="D19" s="5" t="n">
        <v>-188299</v>
      </c>
      <c r="E19" s="4" t="inlineStr">
        <is>
          <t xml:space="preserve"> </t>
        </is>
      </c>
    </row>
    <row r="20">
      <c r="A20" s="4" t="inlineStr">
        <is>
          <t>Employer contributions</t>
        </is>
      </c>
      <c r="C20" s="5" t="n">
        <v>28977</v>
      </c>
      <c r="D20" s="5" t="n">
        <v>24939</v>
      </c>
      <c r="E20" s="4" t="inlineStr">
        <is>
          <t xml:space="preserve"> </t>
        </is>
      </c>
    </row>
    <row r="21">
      <c r="A21" s="4" t="inlineStr">
        <is>
          <t>Plan participants' contributions</t>
        </is>
      </c>
      <c r="C21" s="5" t="n">
        <v>1089</v>
      </c>
      <c r="D21" s="5" t="n">
        <v>1131</v>
      </c>
      <c r="E21" s="4" t="inlineStr">
        <is>
          <t xml:space="preserve"> </t>
        </is>
      </c>
    </row>
    <row r="22">
      <c r="A22" s="4" t="inlineStr">
        <is>
          <t>Benefits paid</t>
        </is>
      </c>
      <c r="C22" s="5" t="n">
        <v>-54483</v>
      </c>
      <c r="D22" s="5" t="n">
        <v>-52930</v>
      </c>
      <c r="E22" s="4" t="inlineStr">
        <is>
          <t xml:space="preserve"> </t>
        </is>
      </c>
    </row>
    <row r="23">
      <c r="A23" s="4" t="inlineStr">
        <is>
          <t>Settlement</t>
        </is>
      </c>
      <c r="B23" s="4" t="inlineStr">
        <is>
          <t>[2]</t>
        </is>
      </c>
      <c r="C23" s="4" t="inlineStr">
        <is>
          <t xml:space="preserve"> </t>
        </is>
      </c>
      <c r="D23" s="5" t="n">
        <v>-23845</v>
      </c>
      <c r="E23" s="4" t="inlineStr">
        <is>
          <t xml:space="preserve"> </t>
        </is>
      </c>
    </row>
    <row r="24">
      <c r="A24" s="4" t="inlineStr">
        <is>
          <t>Fair value of plan assets at end of fiscal year</t>
        </is>
      </c>
      <c r="C24" s="5" t="n">
        <v>2114011</v>
      </c>
      <c r="D24" s="5" t="n">
        <v>2412745</v>
      </c>
      <c r="E24" s="6" t="n">
        <v>2252624</v>
      </c>
    </row>
    <row r="25">
      <c r="A25" s="4" t="inlineStr">
        <is>
          <t>Funded status</t>
        </is>
      </c>
      <c r="C25" s="5" t="n">
        <v>736272</v>
      </c>
      <c r="D25" s="5" t="n">
        <v>974902</v>
      </c>
      <c r="E25" s="4" t="inlineStr">
        <is>
          <t xml:space="preserve"> </t>
        </is>
      </c>
    </row>
    <row r="26">
      <c r="A26" s="3" t="inlineStr">
        <is>
          <t>Amounts recognized in the consolidated balance sheets consist of:</t>
        </is>
      </c>
      <c r="C26" s="4" t="inlineStr">
        <is>
          <t xml:space="preserve"> </t>
        </is>
      </c>
      <c r="D26" s="4" t="inlineStr">
        <is>
          <t xml:space="preserve"> </t>
        </is>
      </c>
      <c r="E26" s="4" t="inlineStr">
        <is>
          <t xml:space="preserve"> </t>
        </is>
      </c>
    </row>
    <row r="27">
      <c r="A27" s="4" t="inlineStr">
        <is>
          <t>Prepaid pension cost</t>
        </is>
      </c>
      <c r="C27" s="5" t="n">
        <v>762147</v>
      </c>
      <c r="D27" s="5" t="n">
        <v>999962</v>
      </c>
      <c r="E27" s="4" t="inlineStr">
        <is>
          <t xml:space="preserve"> </t>
        </is>
      </c>
    </row>
    <row r="28">
      <c r="A28" s="4" t="inlineStr">
        <is>
          <t>Accrued pension liability</t>
        </is>
      </c>
      <c r="C28" s="5" t="n">
        <v>-25875</v>
      </c>
      <c r="D28" s="5" t="n">
        <v>-25060</v>
      </c>
      <c r="E28" s="4" t="inlineStr">
        <is>
          <t xml:space="preserve"> </t>
        </is>
      </c>
    </row>
    <row r="29">
      <c r="A29" s="4" t="inlineStr">
        <is>
          <t>Net amount recognized</t>
        </is>
      </c>
      <c r="C29" s="5" t="n">
        <v>736272</v>
      </c>
      <c r="D29" s="5" t="n">
        <v>974902</v>
      </c>
      <c r="E29" s="4" t="inlineStr">
        <is>
          <t xml:space="preserve"> </t>
        </is>
      </c>
    </row>
    <row r="30">
      <c r="A30" s="3" t="inlineStr">
        <is>
          <t>Amounts recognized in Accumulated other comprehensive income (loss) before-tax consist of:</t>
        </is>
      </c>
      <c r="C30" s="4" t="inlineStr">
        <is>
          <t xml:space="preserve"> </t>
        </is>
      </c>
      <c r="D30" s="4" t="inlineStr">
        <is>
          <t xml:space="preserve"> </t>
        </is>
      </c>
      <c r="E30" s="4" t="inlineStr">
        <is>
          <t xml:space="preserve"> </t>
        </is>
      </c>
    </row>
    <row r="31">
      <c r="A31" s="4" t="inlineStr">
        <is>
          <t>Prior service benefits (cost)</t>
        </is>
      </c>
      <c r="C31" s="5" t="n">
        <v>63030</v>
      </c>
      <c r="D31" s="5" t="n">
        <v>67856</v>
      </c>
      <c r="E31" s="4" t="inlineStr">
        <is>
          <t xml:space="preserve"> </t>
        </is>
      </c>
    </row>
    <row r="32">
      <c r="A32" s="4" t="inlineStr">
        <is>
          <t>Net actuarial gain (loss)</t>
        </is>
      </c>
      <c r="C32" s="5" t="n">
        <v>421690</v>
      </c>
      <c r="D32" s="5" t="n">
        <v>478966</v>
      </c>
      <c r="E32" s="4" t="inlineStr">
        <is>
          <t xml:space="preserve"> </t>
        </is>
      </c>
    </row>
    <row r="33">
      <c r="A33" s="4" t="inlineStr">
        <is>
          <t>Net amount recognized</t>
        </is>
      </c>
      <c r="C33" s="6" t="n">
        <v>484720</v>
      </c>
      <c r="D33" s="6" t="n">
        <v>546822</v>
      </c>
      <c r="E33" s="4" t="inlineStr">
        <is>
          <t xml:space="preserve"> </t>
        </is>
      </c>
    </row>
    <row r="34"/>
    <row r="35">
      <c r="A35" s="4" t="inlineStr">
        <is>
          <t>[1]The amount of ¥74,160 million for March 31, 2021 includes ¥73,998 million of prior service benefits recognized during the six months ended September 30, 2020 related to an amendment to the defined benefit pension plans at MHFG and certain domestic subsidiaries. In September 2020, based on various approvals, MHFG and certain domestic subsidiaries communicated to their employees the amendment to the defined benefit pension plans that was effective as of October 1, 2020. In accordance with ASC 715, “Compensation—Retirement Benefits” (“ASC 715”), any change in projected benefit obligations due to a plan amendment is required to be recognized as prior service benefits (cost) as of the amendment date.[2]The amount of ¥21,632 million and ¥23,845 million of settlement for March 31, 2021 resulted from partial transition from the defined benefit pension plans to the defined contribution pension plans, which occurred during the second half of the fiscal year ended March 31, 2021 at MHFG and certain domestic subsidiaries. This partial transition constitutes a settlement under ASC 715 and any gain or loss is required to be recognized in the consolidated results of operations once settlement criteria are met. The settlement criteria were met during the second half of the fiscal year ended March 31, 2021.[3]During the fiscal year ended March 31, 2021 and 2022, certain subsidiaries of MHFG partially withdrew assets from employee retirement benefit trusts, which were established for the payment of employees’ severance pay and retirement pensions. Overall, the trusts remain in overfunded status as of March 31, 2022. No gains or losses have been recognized as a result of this transaction.</t>
        </is>
      </c>
    </row>
  </sheetData>
  <mergeCells count="4">
    <mergeCell ref="A1:B2"/>
    <mergeCell ref="C1:E1"/>
    <mergeCell ref="A34:D34"/>
    <mergeCell ref="A35:D3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Employee Benefit Plans (Combined Funded Status and Amounts Recognized in Accompanying Consolidated Balance Sheets) (Parenthetical) (Detail) - JPY (¥) ¥ in Millions</t>
        </is>
      </c>
      <c r="B1" s="2" t="inlineStr">
        <is>
          <t>12 Months Ended</t>
        </is>
      </c>
    </row>
    <row r="2">
      <c r="B2" s="2" t="inlineStr">
        <is>
          <t>Mar. 31, 2022</t>
        </is>
      </c>
      <c r="C2" s="2" t="inlineStr">
        <is>
          <t>Mar. 31, 2021</t>
        </is>
      </c>
      <c r="D2" s="2" t="inlineStr">
        <is>
          <t>Mar. 31, 2020</t>
        </is>
      </c>
      <c r="E2" s="2" t="inlineStr">
        <is>
          <t>Sep.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Gain (loss) recognized</t>
        </is>
      </c>
      <c r="B4" s="6" t="n">
        <v>0</v>
      </c>
      <c r="C4" s="6" t="n">
        <v>3945</v>
      </c>
      <c r="D4" s="4" t="inlineStr">
        <is>
          <t xml:space="preserve"> </t>
        </is>
      </c>
      <c r="E4" s="4" t="inlineStr">
        <is>
          <t xml:space="preserve"> </t>
        </is>
      </c>
    </row>
    <row r="5">
      <c r="A5" s="4" t="inlineStr">
        <is>
          <t>Defined benefit plans, prior service costs recognised</t>
        </is>
      </c>
      <c r="B5" s="4" t="inlineStr">
        <is>
          <t xml:space="preserve"> </t>
        </is>
      </c>
      <c r="C5" s="5" t="n">
        <v>74160</v>
      </c>
      <c r="D5" s="4" t="inlineStr">
        <is>
          <t xml:space="preserve"> </t>
        </is>
      </c>
      <c r="E5" s="6" t="n">
        <v>73998</v>
      </c>
    </row>
    <row r="6">
      <c r="A6" s="4" t="inlineStr">
        <is>
          <t>Settlement</t>
        </is>
      </c>
      <c r="B6" s="4" t="inlineStr">
        <is>
          <t xml:space="preserve"> </t>
        </is>
      </c>
      <c r="C6" s="6" t="n">
        <v>23845</v>
      </c>
      <c r="D6" s="6" t="n">
        <v>21632</v>
      </c>
      <c r="E6"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Mar. 31, 2022</t>
        </is>
      </c>
    </row>
    <row r="3">
      <c r="A3" s="4" t="inlineStr">
        <is>
          <t>Goodwill and intangible assets</t>
        </is>
      </c>
      <c r="B3" s="4" t="inlineStr">
        <is>
          <t xml:space="preserve">7. Goodwill and intangible assets Goodwill The changes in Goodwill during the fiscal years ended March 31, 2020, 2021 and 2022 are as follows:
2020 2021 2022
(in millions of yen)
Balance at beginning of fiscal year 95,151 92,997 92,695
Impairment losses recognized (2,155 ) (302 ) —
Foreign exchange translation 1 — —
Balance at end of fiscal year 92,997 92,695 92,695
Gross amount of goodwill (Note) 169,313 167,552 161,993
Accumulated impairment losses 76,316 74,857 69,298
Note: Goodwill is recorded at a designated reporting unit level for the purpose of assessing impairment. Goodwill is not allocated to the reportable segments in Note 31 “Business segment information.” Intangible assets The table below presents the gross carrying amount, accumulated amortization and net carrying amount of intangible assets, at March 31, 2021 and 2022:
2021 2022
Gross carrying amount Accumulated amortization Net carrying amount Gross carrying amount Accumulated amortization Net carrying amount
(in millions of yen)
Intangible assets subject to amortization:
Customer relationships (Note) 126,979 79,362 47,617 126,979 87,277 39,702
Other 1,429 1,234 195 1,468 1,237 231
Total 128,408 80,596 47,812 128,447 88,514 39,933
Intangible assets not subject to amortization:
Total 8,309 — 8,309 8,006 — 8,006
Total 136,717 80,596 56,121 136,453 88,514 47,939
Note: Customer relationships were acquired in connection with the merger of MHSC and Shinko on May 7, 2009 and the integration among asset management companies on October 1, 2016. See Note 1 “Basis of presentation and summary of significant accounting policies” for further information. For the fiscal years ended March 31, 2020, 2021 and 2022, the MHFG Group recognized ¥9,267 million, ¥8,513 million and ¥7,961 million, respectively, of amortization expense in respect of intangible assets, reported in Other noninterest expenses. The table below presents the estimated aggregate amortization expense in respect of intangible assets for the next five years:
(in millions of yen)
Fiscal year ending March 31:
2023 7,174
2024 6,660
2025 6,149
2026 5,645
2027 5,13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and Other Employee Benefit Plans (Plans with Projected Benefit Obligations in Excess of Plan Assets and Plans with Accumulated Benefit Obligations in Excess of Plan Assets) (Detail) - JPY (¥) ¥ in Millions</t>
        </is>
      </c>
      <c r="C1" s="2" t="inlineStr">
        <is>
          <t>Mar. 31, 2022</t>
        </is>
      </c>
      <c r="D1" s="2" t="inlineStr">
        <is>
          <t>Mar. 31, 2021</t>
        </is>
      </c>
    </row>
    <row r="2">
      <c r="A2" s="3" t="inlineStr">
        <is>
          <t>Plans with projected benefit obligations in excess of plan assets:</t>
        </is>
      </c>
      <c r="C2" s="4" t="inlineStr">
        <is>
          <t xml:space="preserve"> </t>
        </is>
      </c>
      <c r="D2" s="4" t="inlineStr">
        <is>
          <t xml:space="preserve"> </t>
        </is>
      </c>
    </row>
    <row r="3">
      <c r="A3" s="4" t="inlineStr">
        <is>
          <t>Projected benefit obligations</t>
        </is>
      </c>
      <c r="B3" s="4" t="inlineStr">
        <is>
          <t>[1]</t>
        </is>
      </c>
      <c r="C3" s="6" t="n">
        <v>31829</v>
      </c>
      <c r="D3" s="6" t="n">
        <v>49110</v>
      </c>
    </row>
    <row r="4">
      <c r="A4" s="4" t="inlineStr">
        <is>
          <t>Fair value of plan assets</t>
        </is>
      </c>
      <c r="C4" s="5" t="n">
        <v>5954</v>
      </c>
      <c r="D4" s="5" t="n">
        <v>24050</v>
      </c>
    </row>
    <row r="5">
      <c r="A5" s="3" t="inlineStr">
        <is>
          <t>Plans with accumulated benefit obligations in excess of plan assets:</t>
        </is>
      </c>
      <c r="C5" s="4" t="inlineStr">
        <is>
          <t xml:space="preserve"> </t>
        </is>
      </c>
      <c r="D5" s="4" t="inlineStr">
        <is>
          <t xml:space="preserve"> </t>
        </is>
      </c>
    </row>
    <row r="6">
      <c r="A6" s="4" t="inlineStr">
        <is>
          <t>Accumulated benefit obligations</t>
        </is>
      </c>
      <c r="C6" s="5" t="n">
        <v>31829</v>
      </c>
      <c r="D6" s="5" t="n">
        <v>49110</v>
      </c>
    </row>
    <row r="7">
      <c r="A7" s="4" t="inlineStr">
        <is>
          <t>Fair value of plan assets</t>
        </is>
      </c>
      <c r="C7" s="6" t="n">
        <v>5954</v>
      </c>
      <c r="D7" s="6" t="n">
        <v>24050</v>
      </c>
    </row>
    <row r="8"/>
    <row r="9">
      <c r="A9" s="4" t="inlineStr">
        <is>
          <t>[1]The plans with projected benefit obligations in excess of plan assets include those with accumulated benefit obligations in excess of plan assets.</t>
        </is>
      </c>
    </row>
  </sheetData>
  <mergeCells count="3">
    <mergeCell ref="A1:B1"/>
    <mergeCell ref="A8:C8"/>
    <mergeCell ref="A9:C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ension and Other Employee Benefit Plans (Target Allocation for Plan Assets Excluding those of Employee Retirement Benefit Trusts) (Detail)</t>
        </is>
      </c>
      <c r="B1" s="2" t="inlineStr">
        <is>
          <t>Mar. 31, 2022</t>
        </is>
      </c>
    </row>
    <row r="2">
      <c r="A2" s="3" t="inlineStr">
        <is>
          <t>Asset category</t>
        </is>
      </c>
      <c r="B2" s="4" t="inlineStr">
        <is>
          <t xml:space="preserve"> </t>
        </is>
      </c>
    </row>
    <row r="3">
      <c r="A3" s="4" t="inlineStr">
        <is>
          <t>Plan assets</t>
        </is>
      </c>
      <c r="B3" s="9" t="n">
        <v>1</v>
      </c>
    </row>
    <row r="4">
      <c r="A4" s="4" t="inlineStr">
        <is>
          <t>General Account Assets</t>
        </is>
      </c>
      <c r="B4" s="4" t="inlineStr">
        <is>
          <t xml:space="preserve"> </t>
        </is>
      </c>
    </row>
    <row r="5">
      <c r="A5" s="3" t="inlineStr">
        <is>
          <t>Asset category</t>
        </is>
      </c>
      <c r="B5" s="4" t="inlineStr">
        <is>
          <t xml:space="preserve"> </t>
        </is>
      </c>
    </row>
    <row r="6">
      <c r="A6" s="4" t="inlineStr">
        <is>
          <t>Plan assets</t>
        </is>
      </c>
      <c r="B6" s="9" t="n">
        <v>0.11</v>
      </c>
      <c r="C6" s="4" t="inlineStr">
        <is>
          <t>[1]</t>
        </is>
      </c>
    </row>
    <row r="7">
      <c r="A7" s="4" t="inlineStr">
        <is>
          <t>Other assets</t>
        </is>
      </c>
      <c r="B7" s="4" t="inlineStr">
        <is>
          <t xml:space="preserve"> </t>
        </is>
      </c>
    </row>
    <row r="8">
      <c r="A8" s="3" t="inlineStr">
        <is>
          <t>Asset category</t>
        </is>
      </c>
      <c r="B8" s="4" t="inlineStr">
        <is>
          <t xml:space="preserve"> </t>
        </is>
      </c>
    </row>
    <row r="9">
      <c r="A9" s="4" t="inlineStr">
        <is>
          <t>Plan assets</t>
        </is>
      </c>
      <c r="B9" s="9" t="n">
        <v>0.02</v>
      </c>
    </row>
    <row r="10">
      <c r="A10" s="4" t="inlineStr">
        <is>
          <t>Foreign | Equity securities</t>
        </is>
      </c>
      <c r="B10" s="4" t="inlineStr">
        <is>
          <t xml:space="preserve"> </t>
        </is>
      </c>
    </row>
    <row r="11">
      <c r="A11" s="3" t="inlineStr">
        <is>
          <t>Asset category</t>
        </is>
      </c>
      <c r="B11" s="4" t="inlineStr">
        <is>
          <t xml:space="preserve"> </t>
        </is>
      </c>
    </row>
    <row r="12">
      <c r="A12" s="4" t="inlineStr">
        <is>
          <t>Plan assets</t>
        </is>
      </c>
      <c r="B12" s="9" t="n">
        <v>0.25</v>
      </c>
    </row>
    <row r="13">
      <c r="A13" s="4" t="inlineStr">
        <is>
          <t>Foreign | Debt securities</t>
        </is>
      </c>
      <c r="B13" s="4" t="inlineStr">
        <is>
          <t xml:space="preserve"> </t>
        </is>
      </c>
    </row>
    <row r="14">
      <c r="A14" s="3" t="inlineStr">
        <is>
          <t>Asset category</t>
        </is>
      </c>
      <c r="B14" s="4" t="inlineStr">
        <is>
          <t xml:space="preserve"> </t>
        </is>
      </c>
    </row>
    <row r="15">
      <c r="A15" s="4" t="inlineStr">
        <is>
          <t>Plan assets</t>
        </is>
      </c>
      <c r="B15" s="9" t="n">
        <v>0.23</v>
      </c>
    </row>
    <row r="16">
      <c r="A16" s="4" t="inlineStr">
        <is>
          <t>Japan | Equity securities</t>
        </is>
      </c>
      <c r="B16" s="4" t="inlineStr">
        <is>
          <t xml:space="preserve"> </t>
        </is>
      </c>
    </row>
    <row r="17">
      <c r="A17" s="3" t="inlineStr">
        <is>
          <t>Asset category</t>
        </is>
      </c>
      <c r="B17" s="4" t="inlineStr">
        <is>
          <t xml:space="preserve"> </t>
        </is>
      </c>
    </row>
    <row r="18">
      <c r="A18" s="4" t="inlineStr">
        <is>
          <t>Plan assets</t>
        </is>
      </c>
      <c r="B18" s="9" t="n">
        <v>0.05</v>
      </c>
    </row>
    <row r="19">
      <c r="A19" s="4" t="inlineStr">
        <is>
          <t>Japan | Debt securities</t>
        </is>
      </c>
      <c r="B19" s="4" t="inlineStr">
        <is>
          <t xml:space="preserve"> </t>
        </is>
      </c>
    </row>
    <row r="20">
      <c r="A20" s="3" t="inlineStr">
        <is>
          <t>Asset category</t>
        </is>
      </c>
      <c r="B20" s="4" t="inlineStr">
        <is>
          <t xml:space="preserve"> </t>
        </is>
      </c>
    </row>
    <row r="21">
      <c r="A21" s="4" t="inlineStr">
        <is>
          <t>Plan assets</t>
        </is>
      </c>
      <c r="B21" s="9" t="n">
        <v>0.34</v>
      </c>
    </row>
    <row r="22"/>
    <row r="23">
      <c r="A23" s="4" t="inlineStr">
        <is>
          <t>[1]General account of life insurance companies is a contract with life insurance companies which guarantees payments of principal and predetermined interest payments.</t>
        </is>
      </c>
    </row>
  </sheetData>
  <mergeCells count="3">
    <mergeCell ref="B1:C1"/>
    <mergeCell ref="A22:C22"/>
    <mergeCell ref="A23:C2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Pension and Other Employee Benefit Plans (Fair Value of Plan Assets by Asset Category) (Detail) - JPY (¥) ¥ in Millions</t>
        </is>
      </c>
      <c r="C1" s="2" t="inlineStr">
        <is>
          <t>Mar. 31, 2022</t>
        </is>
      </c>
      <c r="D1" s="2" t="inlineStr">
        <is>
          <t>Mar. 31, 2021</t>
        </is>
      </c>
      <c r="F1" s="2" t="inlineStr">
        <is>
          <t>Mar. 31, 2020</t>
        </is>
      </c>
    </row>
    <row r="2">
      <c r="A2" s="3" t="inlineStr">
        <is>
          <t>Defined Benefit Plan Disclosure [Line Items]</t>
        </is>
      </c>
      <c r="C2" s="4" t="inlineStr">
        <is>
          <t xml:space="preserve"> </t>
        </is>
      </c>
      <c r="D2" s="4" t="inlineStr">
        <is>
          <t xml:space="preserve"> </t>
        </is>
      </c>
      <c r="F2" s="4" t="inlineStr">
        <is>
          <t xml:space="preserve"> </t>
        </is>
      </c>
    </row>
    <row r="3">
      <c r="A3" s="4" t="inlineStr">
        <is>
          <t>Fair values of plan assets</t>
        </is>
      </c>
      <c r="C3" s="6" t="n">
        <v>2114011</v>
      </c>
      <c r="D3" s="6" t="n">
        <v>2412745</v>
      </c>
      <c r="F3" s="6" t="n">
        <v>2252624</v>
      </c>
    </row>
    <row r="4">
      <c r="A4" s="4" t="inlineStr">
        <is>
          <t>Common stocks | Equity securities</t>
        </is>
      </c>
      <c r="C4" s="4" t="inlineStr">
        <is>
          <t xml:space="preserve"> </t>
        </is>
      </c>
      <c r="D4" s="4" t="inlineStr">
        <is>
          <t xml:space="preserve"> </t>
        </is>
      </c>
      <c r="F4" s="4" t="inlineStr">
        <is>
          <t xml:space="preserve"> </t>
        </is>
      </c>
    </row>
    <row r="5">
      <c r="A5" s="3" t="inlineStr">
        <is>
          <t>Defined Benefit Plan Disclosure [Line Items]</t>
        </is>
      </c>
      <c r="C5" s="4" t="inlineStr">
        <is>
          <t xml:space="preserve"> </t>
        </is>
      </c>
      <c r="D5" s="4" t="inlineStr">
        <is>
          <t xml:space="preserve"> </t>
        </is>
      </c>
      <c r="F5" s="4" t="inlineStr">
        <is>
          <t xml:space="preserve"> </t>
        </is>
      </c>
    </row>
    <row r="6">
      <c r="A6" s="4" t="inlineStr">
        <is>
          <t>Fair values of plan assets</t>
        </is>
      </c>
      <c r="C6" s="5" t="n">
        <v>1003000</v>
      </c>
      <c r="D6" s="5" t="n">
        <v>1291000</v>
      </c>
      <c r="F6" s="4" t="inlineStr">
        <is>
          <t xml:space="preserve"> </t>
        </is>
      </c>
    </row>
    <row r="7">
      <c r="A7" s="4" t="inlineStr">
        <is>
          <t>Foreign | Common stocks | Equity securities</t>
        </is>
      </c>
      <c r="C7" s="4" t="inlineStr">
        <is>
          <t xml:space="preserve"> </t>
        </is>
      </c>
      <c r="D7" s="4" t="inlineStr">
        <is>
          <t xml:space="preserve"> </t>
        </is>
      </c>
      <c r="F7" s="4" t="inlineStr">
        <is>
          <t xml:space="preserve"> </t>
        </is>
      </c>
    </row>
    <row r="8">
      <c r="A8" s="3" t="inlineStr">
        <is>
          <t>Defined Benefit Plan Disclosure [Line Items]</t>
        </is>
      </c>
      <c r="C8" s="4" t="inlineStr">
        <is>
          <t xml:space="preserve"> </t>
        </is>
      </c>
      <c r="D8" s="4" t="inlineStr">
        <is>
          <t xml:space="preserve"> </t>
        </is>
      </c>
      <c r="F8" s="4" t="inlineStr">
        <is>
          <t xml:space="preserve"> </t>
        </is>
      </c>
    </row>
    <row r="9">
      <c r="A9" s="4" t="inlineStr">
        <is>
          <t>Fair values of plan assets</t>
        </is>
      </c>
      <c r="C9" s="5" t="n">
        <v>172000</v>
      </c>
      <c r="D9" s="5" t="n">
        <v>157000</v>
      </c>
      <c r="F9" s="4" t="inlineStr">
        <is>
          <t xml:space="preserve"> </t>
        </is>
      </c>
    </row>
    <row r="10">
      <c r="A10" s="4" t="inlineStr">
        <is>
          <t>Foreign | Pooled funds | Equity securities</t>
        </is>
      </c>
      <c r="C10" s="4" t="inlineStr">
        <is>
          <t xml:space="preserve"> </t>
        </is>
      </c>
      <c r="D10" s="4" t="inlineStr">
        <is>
          <t xml:space="preserve"> </t>
        </is>
      </c>
      <c r="F10" s="4" t="inlineStr">
        <is>
          <t xml:space="preserve"> </t>
        </is>
      </c>
    </row>
    <row r="11">
      <c r="A11" s="3" t="inlineStr">
        <is>
          <t>Defined Benefit Plan Disclosure [Line Items]</t>
        </is>
      </c>
      <c r="C11" s="4" t="inlineStr">
        <is>
          <t xml:space="preserve"> </t>
        </is>
      </c>
      <c r="D11" s="4" t="inlineStr">
        <is>
          <t xml:space="preserve"> </t>
        </is>
      </c>
      <c r="F11" s="4" t="inlineStr">
        <is>
          <t xml:space="preserve"> </t>
        </is>
      </c>
    </row>
    <row r="12">
      <c r="A12" s="4" t="inlineStr">
        <is>
          <t>Fair values of plan assets</t>
        </is>
      </c>
      <c r="B12" s="4" t="inlineStr">
        <is>
          <t>[1]</t>
        </is>
      </c>
      <c r="C12" s="5" t="n">
        <v>7000</v>
      </c>
      <c r="D12" s="5" t="n">
        <v>6000</v>
      </c>
      <c r="F12" s="4" t="inlineStr">
        <is>
          <t xml:space="preserve"> </t>
        </is>
      </c>
    </row>
    <row r="13">
      <c r="A13" s="4" t="inlineStr">
        <is>
          <t>Foreign | Pooled funds | Debt securities</t>
        </is>
      </c>
      <c r="C13" s="4" t="inlineStr">
        <is>
          <t xml:space="preserve"> </t>
        </is>
      </c>
      <c r="D13" s="4" t="inlineStr">
        <is>
          <t xml:space="preserve"> </t>
        </is>
      </c>
      <c r="F13" s="4" t="inlineStr">
        <is>
          <t xml:space="preserve"> </t>
        </is>
      </c>
    </row>
    <row r="14">
      <c r="A14" s="3" t="inlineStr">
        <is>
          <t>Defined Benefit Plan Disclosure [Line Items]</t>
        </is>
      </c>
      <c r="C14" s="4" t="inlineStr">
        <is>
          <t xml:space="preserve"> </t>
        </is>
      </c>
      <c r="D14" s="4" t="inlineStr">
        <is>
          <t xml:space="preserve"> </t>
        </is>
      </c>
      <c r="F14" s="4" t="inlineStr">
        <is>
          <t xml:space="preserve"> </t>
        </is>
      </c>
    </row>
    <row r="15">
      <c r="A15" s="4" t="inlineStr">
        <is>
          <t>Fair values of plan assets</t>
        </is>
      </c>
      <c r="B15" s="4" t="inlineStr">
        <is>
          <t>[1]</t>
        </is>
      </c>
      <c r="C15" s="5" t="n">
        <v>10000</v>
      </c>
      <c r="D15" s="5" t="n">
        <v>12000</v>
      </c>
      <c r="F15" s="4" t="inlineStr">
        <is>
          <t xml:space="preserve"> </t>
        </is>
      </c>
    </row>
    <row r="16">
      <c r="A16" s="4" t="inlineStr">
        <is>
          <t>Foreign | Government bonds | Debt securities</t>
        </is>
      </c>
      <c r="C16" s="4" t="inlineStr">
        <is>
          <t xml:space="preserve"> </t>
        </is>
      </c>
      <c r="D16" s="4" t="inlineStr">
        <is>
          <t xml:space="preserve"> </t>
        </is>
      </c>
      <c r="F16" s="4" t="inlineStr">
        <is>
          <t xml:space="preserve"> </t>
        </is>
      </c>
    </row>
    <row r="17">
      <c r="A17" s="3" t="inlineStr">
        <is>
          <t>Defined Benefit Plan Disclosure [Line Items]</t>
        </is>
      </c>
      <c r="C17" s="4" t="inlineStr">
        <is>
          <t xml:space="preserve"> </t>
        </is>
      </c>
      <c r="D17" s="4" t="inlineStr">
        <is>
          <t xml:space="preserve"> </t>
        </is>
      </c>
      <c r="F17" s="4" t="inlineStr">
        <is>
          <t xml:space="preserve"> </t>
        </is>
      </c>
    </row>
    <row r="18">
      <c r="A18" s="4" t="inlineStr">
        <is>
          <t>Fair values of plan assets</t>
        </is>
      </c>
      <c r="C18" s="5" t="n">
        <v>179000</v>
      </c>
      <c r="D18" s="5" t="n">
        <v>187000</v>
      </c>
      <c r="F18" s="4" t="inlineStr">
        <is>
          <t xml:space="preserve"> </t>
        </is>
      </c>
    </row>
    <row r="19">
      <c r="A19" s="4" t="inlineStr">
        <is>
          <t>Foreign | Other | Debt securities</t>
        </is>
      </c>
      <c r="C19" s="4" t="inlineStr">
        <is>
          <t xml:space="preserve"> </t>
        </is>
      </c>
      <c r="D19" s="4" t="inlineStr">
        <is>
          <t xml:space="preserve"> </t>
        </is>
      </c>
      <c r="F19" s="4" t="inlineStr">
        <is>
          <t xml:space="preserve"> </t>
        </is>
      </c>
    </row>
    <row r="20">
      <c r="A20" s="3" t="inlineStr">
        <is>
          <t>Defined Benefit Plan Disclosure [Line Items]</t>
        </is>
      </c>
      <c r="C20" s="4" t="inlineStr">
        <is>
          <t xml:space="preserve"> </t>
        </is>
      </c>
      <c r="D20" s="4" t="inlineStr">
        <is>
          <t xml:space="preserve"> </t>
        </is>
      </c>
      <c r="F20" s="4" t="inlineStr">
        <is>
          <t xml:space="preserve"> </t>
        </is>
      </c>
    </row>
    <row r="21">
      <c r="A21" s="4" t="inlineStr">
        <is>
          <t>Fair values of plan assets</t>
        </is>
      </c>
      <c r="C21" s="5" t="n">
        <v>18000</v>
      </c>
      <c r="D21" s="5" t="n">
        <v>19000</v>
      </c>
      <c r="F21" s="4" t="inlineStr">
        <is>
          <t xml:space="preserve"> </t>
        </is>
      </c>
    </row>
    <row r="22">
      <c r="A22" s="4" t="inlineStr">
        <is>
          <t>All Other | General account of life insurance companies</t>
        </is>
      </c>
      <c r="C22" s="4" t="inlineStr">
        <is>
          <t xml:space="preserve"> </t>
        </is>
      </c>
      <c r="D22" s="4" t="inlineStr">
        <is>
          <t xml:space="preserve"> </t>
        </is>
      </c>
      <c r="F22" s="4" t="inlineStr">
        <is>
          <t xml:space="preserve"> </t>
        </is>
      </c>
    </row>
    <row r="23">
      <c r="A23" s="3" t="inlineStr">
        <is>
          <t>Defined Benefit Plan Disclosure [Line Items]</t>
        </is>
      </c>
      <c r="C23" s="4" t="inlineStr">
        <is>
          <t xml:space="preserve"> </t>
        </is>
      </c>
      <c r="D23" s="4" t="inlineStr">
        <is>
          <t xml:space="preserve"> </t>
        </is>
      </c>
      <c r="F23" s="4" t="inlineStr">
        <is>
          <t xml:space="preserve"> </t>
        </is>
      </c>
    </row>
    <row r="24">
      <c r="A24" s="4" t="inlineStr">
        <is>
          <t>Fair values of plan assets</t>
        </is>
      </c>
      <c r="B24" s="4" t="inlineStr">
        <is>
          <t>[2]</t>
        </is>
      </c>
      <c r="C24" s="5" t="n">
        <v>116000</v>
      </c>
      <c r="D24" s="5" t="n">
        <v>115000</v>
      </c>
      <c r="F24" s="4" t="inlineStr">
        <is>
          <t xml:space="preserve"> </t>
        </is>
      </c>
    </row>
    <row r="25">
      <c r="A25" s="4" t="inlineStr">
        <is>
          <t>All Other | Other Invested Assets</t>
        </is>
      </c>
      <c r="C25" s="4" t="inlineStr">
        <is>
          <t xml:space="preserve"> </t>
        </is>
      </c>
      <c r="D25" s="4" t="inlineStr">
        <is>
          <t xml:space="preserve"> </t>
        </is>
      </c>
      <c r="F25" s="4" t="inlineStr">
        <is>
          <t xml:space="preserve"> </t>
        </is>
      </c>
    </row>
    <row r="26">
      <c r="A26" s="3" t="inlineStr">
        <is>
          <t>Defined Benefit Plan Disclosure [Line Items]</t>
        </is>
      </c>
      <c r="C26" s="4" t="inlineStr">
        <is>
          <t xml:space="preserve"> </t>
        </is>
      </c>
      <c r="D26" s="4" t="inlineStr">
        <is>
          <t xml:space="preserve"> </t>
        </is>
      </c>
      <c r="F26" s="4" t="inlineStr">
        <is>
          <t xml:space="preserve"> </t>
        </is>
      </c>
    </row>
    <row r="27">
      <c r="A27" s="4" t="inlineStr">
        <is>
          <t>Fair values of plan assets</t>
        </is>
      </c>
      <c r="C27" s="5" t="n">
        <v>5000</v>
      </c>
      <c r="D27" s="5" t="n">
        <v>17000</v>
      </c>
      <c r="F27" s="4" t="inlineStr">
        <is>
          <t xml:space="preserve"> </t>
        </is>
      </c>
    </row>
    <row r="28">
      <c r="A28" s="4" t="inlineStr">
        <is>
          <t>All Other | Net Asset Value</t>
        </is>
      </c>
      <c r="C28" s="4" t="inlineStr">
        <is>
          <t xml:space="preserve"> </t>
        </is>
      </c>
      <c r="D28" s="4" t="inlineStr">
        <is>
          <t xml:space="preserve"> </t>
        </is>
      </c>
      <c r="F28" s="4" t="inlineStr">
        <is>
          <t xml:space="preserve"> </t>
        </is>
      </c>
    </row>
    <row r="29">
      <c r="A29" s="3" t="inlineStr">
        <is>
          <t>Defined Benefit Plan Disclosure [Line Items]</t>
        </is>
      </c>
      <c r="C29" s="4" t="inlineStr">
        <is>
          <t xml:space="preserve"> </t>
        </is>
      </c>
      <c r="D29" s="4" t="inlineStr">
        <is>
          <t xml:space="preserve"> </t>
        </is>
      </c>
      <c r="F29" s="4" t="inlineStr">
        <is>
          <t xml:space="preserve"> </t>
        </is>
      </c>
    </row>
    <row r="30">
      <c r="A30" s="4" t="inlineStr">
        <is>
          <t>Fair values of plan assets</t>
        </is>
      </c>
      <c r="B30" s="4" t="inlineStr">
        <is>
          <t>[3]</t>
        </is>
      </c>
      <c r="C30" s="5" t="n">
        <v>376000</v>
      </c>
      <c r="D30" s="5" t="n">
        <v>371000</v>
      </c>
      <c r="F30" s="4" t="inlineStr">
        <is>
          <t xml:space="preserve"> </t>
        </is>
      </c>
    </row>
    <row r="31">
      <c r="A31" s="4" t="inlineStr">
        <is>
          <t>Japan | Common stocks | Equity securities</t>
        </is>
      </c>
      <c r="C31" s="4" t="inlineStr">
        <is>
          <t xml:space="preserve"> </t>
        </is>
      </c>
      <c r="D31" s="4" t="inlineStr">
        <is>
          <t xml:space="preserve"> </t>
        </is>
      </c>
      <c r="F31" s="4" t="inlineStr">
        <is>
          <t xml:space="preserve"> </t>
        </is>
      </c>
    </row>
    <row r="32">
      <c r="A32" s="3" t="inlineStr">
        <is>
          <t>Defined Benefit Plan Disclosure [Line Items]</t>
        </is>
      </c>
      <c r="C32" s="4" t="inlineStr">
        <is>
          <t xml:space="preserve"> </t>
        </is>
      </c>
      <c r="D32" s="4" t="inlineStr">
        <is>
          <t xml:space="preserve"> </t>
        </is>
      </c>
      <c r="F32" s="4" t="inlineStr">
        <is>
          <t xml:space="preserve"> </t>
        </is>
      </c>
    </row>
    <row r="33">
      <c r="A33" s="4" t="inlineStr">
        <is>
          <t>Fair values of plan assets</t>
        </is>
      </c>
      <c r="B33" s="4" t="inlineStr">
        <is>
          <t>[4]</t>
        </is>
      </c>
      <c r="C33" s="5" t="n">
        <v>1003000</v>
      </c>
      <c r="D33" s="5" t="n">
        <v>1291000</v>
      </c>
      <c r="F33" s="4" t="inlineStr">
        <is>
          <t xml:space="preserve"> </t>
        </is>
      </c>
    </row>
    <row r="34">
      <c r="A34" s="4" t="inlineStr">
        <is>
          <t>Japan | Pooled funds | Equity securities</t>
        </is>
      </c>
      <c r="C34" s="4" t="inlineStr">
        <is>
          <t xml:space="preserve"> </t>
        </is>
      </c>
      <c r="D34" s="4" t="inlineStr">
        <is>
          <t xml:space="preserve"> </t>
        </is>
      </c>
      <c r="F34" s="4" t="inlineStr">
        <is>
          <t xml:space="preserve"> </t>
        </is>
      </c>
    </row>
    <row r="35">
      <c r="A35" s="3" t="inlineStr">
        <is>
          <t>Defined Benefit Plan Disclosure [Line Items]</t>
        </is>
      </c>
      <c r="C35" s="4" t="inlineStr">
        <is>
          <t xml:space="preserve"> </t>
        </is>
      </c>
      <c r="D35" s="4" t="inlineStr">
        <is>
          <t xml:space="preserve"> </t>
        </is>
      </c>
      <c r="F35" s="4" t="inlineStr">
        <is>
          <t xml:space="preserve"> </t>
        </is>
      </c>
    </row>
    <row r="36">
      <c r="A36" s="4" t="inlineStr">
        <is>
          <t>Fair values of plan assets</t>
        </is>
      </c>
      <c r="B36" s="4" t="inlineStr">
        <is>
          <t>[1]</t>
        </is>
      </c>
      <c r="C36" s="5" t="n">
        <v>18000</v>
      </c>
      <c r="D36" s="5" t="n">
        <v>18000</v>
      </c>
      <c r="F36" s="4" t="inlineStr">
        <is>
          <t xml:space="preserve"> </t>
        </is>
      </c>
    </row>
    <row r="37">
      <c r="A37" s="4" t="inlineStr">
        <is>
          <t>Japan | Pooled funds | Debt securities</t>
        </is>
      </c>
      <c r="C37" s="4" t="inlineStr">
        <is>
          <t xml:space="preserve"> </t>
        </is>
      </c>
      <c r="D37" s="4" t="inlineStr">
        <is>
          <t xml:space="preserve"> </t>
        </is>
      </c>
      <c r="F37" s="4" t="inlineStr">
        <is>
          <t xml:space="preserve"> </t>
        </is>
      </c>
    </row>
    <row r="38">
      <c r="A38" s="3" t="inlineStr">
        <is>
          <t>Defined Benefit Plan Disclosure [Line Items]</t>
        </is>
      </c>
      <c r="C38" s="4" t="inlineStr">
        <is>
          <t xml:space="preserve"> </t>
        </is>
      </c>
      <c r="D38" s="4" t="inlineStr">
        <is>
          <t xml:space="preserve"> </t>
        </is>
      </c>
      <c r="F38" s="4" t="inlineStr">
        <is>
          <t xml:space="preserve"> </t>
        </is>
      </c>
    </row>
    <row r="39">
      <c r="A39" s="4" t="inlineStr">
        <is>
          <t>Fair values of plan assets</t>
        </is>
      </c>
      <c r="B39" s="4" t="inlineStr">
        <is>
          <t>[1]</t>
        </is>
      </c>
      <c r="C39" s="5" t="n">
        <v>10000</v>
      </c>
      <c r="D39" s="5" t="n">
        <v>9000</v>
      </c>
      <c r="F39" s="4" t="inlineStr">
        <is>
          <t xml:space="preserve"> </t>
        </is>
      </c>
    </row>
    <row r="40">
      <c r="A40" s="4" t="inlineStr">
        <is>
          <t>Japan | Government bonds | Debt securities</t>
        </is>
      </c>
      <c r="C40" s="4" t="inlineStr">
        <is>
          <t xml:space="preserve"> </t>
        </is>
      </c>
      <c r="D40" s="4" t="inlineStr">
        <is>
          <t xml:space="preserve"> </t>
        </is>
      </c>
      <c r="F40" s="4" t="inlineStr">
        <is>
          <t xml:space="preserve"> </t>
        </is>
      </c>
    </row>
    <row r="41">
      <c r="A41" s="3" t="inlineStr">
        <is>
          <t>Defined Benefit Plan Disclosure [Line Items]</t>
        </is>
      </c>
      <c r="C41" s="4" t="inlineStr">
        <is>
          <t xml:space="preserve"> </t>
        </is>
      </c>
      <c r="D41" s="4" t="inlineStr">
        <is>
          <t xml:space="preserve"> </t>
        </is>
      </c>
      <c r="F41" s="4" t="inlineStr">
        <is>
          <t xml:space="preserve"> </t>
        </is>
      </c>
    </row>
    <row r="42">
      <c r="A42" s="4" t="inlineStr">
        <is>
          <t>Fair values of plan assets</t>
        </is>
      </c>
      <c r="C42" s="5" t="n">
        <v>179000</v>
      </c>
      <c r="D42" s="5" t="n">
        <v>188000</v>
      </c>
      <c r="F42" s="4" t="inlineStr">
        <is>
          <t xml:space="preserve"> </t>
        </is>
      </c>
    </row>
    <row r="43">
      <c r="A43" s="4" t="inlineStr">
        <is>
          <t>Japan | Other | Debt securities</t>
        </is>
      </c>
      <c r="C43" s="4" t="inlineStr">
        <is>
          <t xml:space="preserve"> </t>
        </is>
      </c>
      <c r="D43" s="4" t="inlineStr">
        <is>
          <t xml:space="preserve"> </t>
        </is>
      </c>
      <c r="F43" s="4" t="inlineStr">
        <is>
          <t xml:space="preserve"> </t>
        </is>
      </c>
    </row>
    <row r="44">
      <c r="A44" s="3" t="inlineStr">
        <is>
          <t>Defined Benefit Plan Disclosure [Line Items]</t>
        </is>
      </c>
      <c r="C44" s="4" t="inlineStr">
        <is>
          <t xml:space="preserve"> </t>
        </is>
      </c>
      <c r="D44" s="4" t="inlineStr">
        <is>
          <t xml:space="preserve"> </t>
        </is>
      </c>
      <c r="F44" s="4" t="inlineStr">
        <is>
          <t xml:space="preserve"> </t>
        </is>
      </c>
    </row>
    <row r="45">
      <c r="A45" s="4" t="inlineStr">
        <is>
          <t>Fair values of plan assets</t>
        </is>
      </c>
      <c r="C45" s="5" t="n">
        <v>21000</v>
      </c>
      <c r="D45" s="5" t="n">
        <v>23000</v>
      </c>
      <c r="F45" s="4" t="inlineStr">
        <is>
          <t xml:space="preserve"> </t>
        </is>
      </c>
    </row>
    <row r="46">
      <c r="A46" s="4" t="inlineStr">
        <is>
          <t>Level 1</t>
        </is>
      </c>
      <c r="C46" s="4" t="inlineStr">
        <is>
          <t xml:space="preserve"> </t>
        </is>
      </c>
      <c r="D46" s="4" t="inlineStr">
        <is>
          <t xml:space="preserve"> </t>
        </is>
      </c>
      <c r="F46" s="4" t="inlineStr">
        <is>
          <t xml:space="preserve"> </t>
        </is>
      </c>
    </row>
    <row r="47">
      <c r="A47" s="3" t="inlineStr">
        <is>
          <t>Defined Benefit Plan Disclosure [Line Items]</t>
        </is>
      </c>
      <c r="C47" s="4" t="inlineStr">
        <is>
          <t xml:space="preserve"> </t>
        </is>
      </c>
      <c r="D47" s="4" t="inlineStr">
        <is>
          <t xml:space="preserve"> </t>
        </is>
      </c>
      <c r="F47" s="4" t="inlineStr">
        <is>
          <t xml:space="preserve"> </t>
        </is>
      </c>
    </row>
    <row r="48">
      <c r="A48" s="4" t="inlineStr">
        <is>
          <t>Fair values of plan assets</t>
        </is>
      </c>
      <c r="C48" s="5" t="n">
        <v>1567000</v>
      </c>
      <c r="D48" s="5" t="n">
        <v>1859000</v>
      </c>
      <c r="F48" s="4" t="inlineStr">
        <is>
          <t xml:space="preserve"> </t>
        </is>
      </c>
    </row>
    <row r="49">
      <c r="A49" s="4" t="inlineStr">
        <is>
          <t>Level 1 | Foreign | Common stocks | Equity securities</t>
        </is>
      </c>
      <c r="C49" s="4" t="inlineStr">
        <is>
          <t xml:space="preserve"> </t>
        </is>
      </c>
      <c r="D49" s="4" t="inlineStr">
        <is>
          <t xml:space="preserve"> </t>
        </is>
      </c>
      <c r="F49" s="4" t="inlineStr">
        <is>
          <t xml:space="preserve"> </t>
        </is>
      </c>
    </row>
    <row r="50">
      <c r="A50" s="3" t="inlineStr">
        <is>
          <t>Defined Benefit Plan Disclosure [Line Items]</t>
        </is>
      </c>
      <c r="C50" s="4" t="inlineStr">
        <is>
          <t xml:space="preserve"> </t>
        </is>
      </c>
      <c r="D50" s="4" t="inlineStr">
        <is>
          <t xml:space="preserve"> </t>
        </is>
      </c>
      <c r="F50" s="4" t="inlineStr">
        <is>
          <t xml:space="preserve"> </t>
        </is>
      </c>
    </row>
    <row r="51">
      <c r="A51" s="4" t="inlineStr">
        <is>
          <t>Fair values of plan assets</t>
        </is>
      </c>
      <c r="C51" s="5" t="n">
        <v>172000</v>
      </c>
      <c r="D51" s="5" t="n">
        <v>157000</v>
      </c>
      <c r="F51" s="4" t="inlineStr">
        <is>
          <t xml:space="preserve"> </t>
        </is>
      </c>
    </row>
    <row r="52">
      <c r="A52" s="4" t="inlineStr">
        <is>
          <t>Level 1 | Foreign | Government bonds | Debt securities</t>
        </is>
      </c>
      <c r="C52" s="4" t="inlineStr">
        <is>
          <t xml:space="preserve"> </t>
        </is>
      </c>
      <c r="D52" s="4" t="inlineStr">
        <is>
          <t xml:space="preserve"> </t>
        </is>
      </c>
      <c r="F52" s="4" t="inlineStr">
        <is>
          <t xml:space="preserve"> </t>
        </is>
      </c>
    </row>
    <row r="53">
      <c r="A53" s="3" t="inlineStr">
        <is>
          <t>Defined Benefit Plan Disclosure [Line Items]</t>
        </is>
      </c>
      <c r="C53" s="4" t="inlineStr">
        <is>
          <t xml:space="preserve"> </t>
        </is>
      </c>
      <c r="D53" s="4" t="inlineStr">
        <is>
          <t xml:space="preserve"> </t>
        </is>
      </c>
      <c r="F53" s="4" t="inlineStr">
        <is>
          <t xml:space="preserve"> </t>
        </is>
      </c>
    </row>
    <row r="54">
      <c r="A54" s="4" t="inlineStr">
        <is>
          <t>Fair values of plan assets</t>
        </is>
      </c>
      <c r="C54" s="5" t="n">
        <v>170000</v>
      </c>
      <c r="D54" s="5" t="n">
        <v>180000</v>
      </c>
      <c r="F54" s="4" t="inlineStr">
        <is>
          <t xml:space="preserve"> </t>
        </is>
      </c>
    </row>
    <row r="55">
      <c r="A55" s="4" t="inlineStr">
        <is>
          <t>Level 1 | All Other | Other Invested Assets</t>
        </is>
      </c>
      <c r="C55" s="4" t="inlineStr">
        <is>
          <t xml:space="preserve"> </t>
        </is>
      </c>
      <c r="D55" s="4" t="inlineStr">
        <is>
          <t xml:space="preserve"> </t>
        </is>
      </c>
      <c r="F55" s="4" t="inlineStr">
        <is>
          <t xml:space="preserve"> </t>
        </is>
      </c>
    </row>
    <row r="56">
      <c r="A56" s="3" t="inlineStr">
        <is>
          <t>Defined Benefit Plan Disclosure [Line Items]</t>
        </is>
      </c>
      <c r="C56" s="4" t="inlineStr">
        <is>
          <t xml:space="preserve"> </t>
        </is>
      </c>
      <c r="D56" s="4" t="inlineStr">
        <is>
          <t xml:space="preserve"> </t>
        </is>
      </c>
      <c r="F56" s="4" t="inlineStr">
        <is>
          <t xml:space="preserve"> </t>
        </is>
      </c>
    </row>
    <row r="57">
      <c r="A57" s="4" t="inlineStr">
        <is>
          <t>Fair values of plan assets</t>
        </is>
      </c>
      <c r="C57" s="5" t="n">
        <v>30000</v>
      </c>
      <c r="D57" s="5" t="n">
        <v>30000</v>
      </c>
      <c r="E57" s="4" t="inlineStr">
        <is>
          <t>[5]</t>
        </is>
      </c>
      <c r="F57" s="4" t="inlineStr">
        <is>
          <t xml:space="preserve"> </t>
        </is>
      </c>
    </row>
    <row r="58">
      <c r="A58" s="4" t="inlineStr">
        <is>
          <t>Level 1 | Japan | Common stocks | Equity securities</t>
        </is>
      </c>
      <c r="C58" s="4" t="inlineStr">
        <is>
          <t xml:space="preserve"> </t>
        </is>
      </c>
      <c r="D58" s="4" t="inlineStr">
        <is>
          <t xml:space="preserve"> </t>
        </is>
      </c>
      <c r="F58" s="4" t="inlineStr">
        <is>
          <t xml:space="preserve"> </t>
        </is>
      </c>
    </row>
    <row r="59">
      <c r="A59" s="3" t="inlineStr">
        <is>
          <t>Defined Benefit Plan Disclosure [Line Items]</t>
        </is>
      </c>
      <c r="C59" s="4" t="inlineStr">
        <is>
          <t xml:space="preserve"> </t>
        </is>
      </c>
      <c r="D59" s="4" t="inlineStr">
        <is>
          <t xml:space="preserve"> </t>
        </is>
      </c>
      <c r="F59" s="4" t="inlineStr">
        <is>
          <t xml:space="preserve"> </t>
        </is>
      </c>
    </row>
    <row r="60">
      <c r="A60" s="4" t="inlineStr">
        <is>
          <t>Fair values of plan assets</t>
        </is>
      </c>
      <c r="B60" s="4" t="inlineStr">
        <is>
          <t>[4]</t>
        </is>
      </c>
      <c r="C60" s="5" t="n">
        <v>1003000</v>
      </c>
      <c r="D60" s="5" t="n">
        <v>1291000</v>
      </c>
      <c r="F60" s="4" t="inlineStr">
        <is>
          <t xml:space="preserve"> </t>
        </is>
      </c>
    </row>
    <row r="61">
      <c r="A61" s="4" t="inlineStr">
        <is>
          <t>Level 1 | Japan | Pooled funds | Equity securities</t>
        </is>
      </c>
      <c r="C61" s="4" t="inlineStr">
        <is>
          <t xml:space="preserve"> </t>
        </is>
      </c>
      <c r="D61" s="4" t="inlineStr">
        <is>
          <t xml:space="preserve"> </t>
        </is>
      </c>
      <c r="F61" s="4" t="inlineStr">
        <is>
          <t xml:space="preserve"> </t>
        </is>
      </c>
    </row>
    <row r="62">
      <c r="A62" s="3" t="inlineStr">
        <is>
          <t>Defined Benefit Plan Disclosure [Line Items]</t>
        </is>
      </c>
      <c r="C62" s="4" t="inlineStr">
        <is>
          <t xml:space="preserve"> </t>
        </is>
      </c>
      <c r="D62" s="4" t="inlineStr">
        <is>
          <t xml:space="preserve"> </t>
        </is>
      </c>
      <c r="F62" s="4" t="inlineStr">
        <is>
          <t xml:space="preserve"> </t>
        </is>
      </c>
    </row>
    <row r="63">
      <c r="A63" s="4" t="inlineStr">
        <is>
          <t>Fair values of plan assets</t>
        </is>
      </c>
      <c r="B63" s="4" t="inlineStr">
        <is>
          <t>[1]</t>
        </is>
      </c>
      <c r="C63" s="5" t="n">
        <v>13000</v>
      </c>
      <c r="D63" s="5" t="n">
        <v>13000</v>
      </c>
      <c r="F63" s="4" t="inlineStr">
        <is>
          <t xml:space="preserve"> </t>
        </is>
      </c>
    </row>
    <row r="64">
      <c r="A64" s="4" t="inlineStr">
        <is>
          <t>Level 1 | Japan | Government bonds | Debt securities</t>
        </is>
      </c>
      <c r="C64" s="4" t="inlineStr">
        <is>
          <t xml:space="preserve"> </t>
        </is>
      </c>
      <c r="D64" s="4" t="inlineStr">
        <is>
          <t xml:space="preserve"> </t>
        </is>
      </c>
      <c r="F64" s="4" t="inlineStr">
        <is>
          <t xml:space="preserve"> </t>
        </is>
      </c>
    </row>
    <row r="65">
      <c r="A65" s="3" t="inlineStr">
        <is>
          <t>Defined Benefit Plan Disclosure [Line Items]</t>
        </is>
      </c>
      <c r="C65" s="4" t="inlineStr">
        <is>
          <t xml:space="preserve"> </t>
        </is>
      </c>
      <c r="D65" s="4" t="inlineStr">
        <is>
          <t xml:space="preserve"> </t>
        </is>
      </c>
      <c r="F65" s="4" t="inlineStr">
        <is>
          <t xml:space="preserve"> </t>
        </is>
      </c>
    </row>
    <row r="66">
      <c r="A66" s="4" t="inlineStr">
        <is>
          <t>Fair values of plan assets</t>
        </is>
      </c>
      <c r="C66" s="5" t="n">
        <v>179000</v>
      </c>
      <c r="D66" s="5" t="n">
        <v>188000</v>
      </c>
      <c r="F66" s="4" t="inlineStr">
        <is>
          <t xml:space="preserve"> </t>
        </is>
      </c>
    </row>
    <row r="67">
      <c r="A67" s="4" t="inlineStr">
        <is>
          <t>Level 2</t>
        </is>
      </c>
      <c r="C67" s="4" t="inlineStr">
        <is>
          <t xml:space="preserve"> </t>
        </is>
      </c>
      <c r="D67" s="4" t="inlineStr">
        <is>
          <t xml:space="preserve"> </t>
        </is>
      </c>
      <c r="F67" s="4" t="inlineStr">
        <is>
          <t xml:space="preserve"> </t>
        </is>
      </c>
    </row>
    <row r="68">
      <c r="A68" s="3" t="inlineStr">
        <is>
          <t>Defined Benefit Plan Disclosure [Line Items]</t>
        </is>
      </c>
      <c r="C68" s="4" t="inlineStr">
        <is>
          <t xml:space="preserve"> </t>
        </is>
      </c>
      <c r="D68" s="4" t="inlineStr">
        <is>
          <t xml:space="preserve"> </t>
        </is>
      </c>
      <c r="F68" s="4" t="inlineStr">
        <is>
          <t xml:space="preserve"> </t>
        </is>
      </c>
    </row>
    <row r="69">
      <c r="A69" s="4" t="inlineStr">
        <is>
          <t>Fair values of plan assets</t>
        </is>
      </c>
      <c r="C69" s="5" t="n">
        <v>171000</v>
      </c>
      <c r="D69" s="5" t="n">
        <v>183000</v>
      </c>
      <c r="F69" s="4" t="inlineStr">
        <is>
          <t xml:space="preserve"> </t>
        </is>
      </c>
    </row>
    <row r="70">
      <c r="A70" s="4" t="inlineStr">
        <is>
          <t>Level 2 | Foreign | Pooled funds | Equity securities</t>
        </is>
      </c>
      <c r="C70" s="4" t="inlineStr">
        <is>
          <t xml:space="preserve"> </t>
        </is>
      </c>
      <c r="D70" s="4" t="inlineStr">
        <is>
          <t xml:space="preserve"> </t>
        </is>
      </c>
      <c r="F70" s="4" t="inlineStr">
        <is>
          <t xml:space="preserve"> </t>
        </is>
      </c>
    </row>
    <row r="71">
      <c r="A71" s="3" t="inlineStr">
        <is>
          <t>Defined Benefit Plan Disclosure [Line Items]</t>
        </is>
      </c>
      <c r="C71" s="4" t="inlineStr">
        <is>
          <t xml:space="preserve"> </t>
        </is>
      </c>
      <c r="D71" s="4" t="inlineStr">
        <is>
          <t xml:space="preserve"> </t>
        </is>
      </c>
      <c r="F71" s="4" t="inlineStr">
        <is>
          <t xml:space="preserve"> </t>
        </is>
      </c>
    </row>
    <row r="72">
      <c r="A72" s="4" t="inlineStr">
        <is>
          <t>Fair values of plan assets</t>
        </is>
      </c>
      <c r="B72" s="4" t="inlineStr">
        <is>
          <t>[1]</t>
        </is>
      </c>
      <c r="C72" s="5" t="n">
        <v>7000</v>
      </c>
      <c r="D72" s="5" t="n">
        <v>6000</v>
      </c>
      <c r="F72" s="4" t="inlineStr">
        <is>
          <t xml:space="preserve"> </t>
        </is>
      </c>
    </row>
    <row r="73">
      <c r="A73" s="4" t="inlineStr">
        <is>
          <t>Level 2 | Foreign | Pooled funds | Debt securities</t>
        </is>
      </c>
      <c r="C73" s="4" t="inlineStr">
        <is>
          <t xml:space="preserve"> </t>
        </is>
      </c>
      <c r="D73" s="4" t="inlineStr">
        <is>
          <t xml:space="preserve"> </t>
        </is>
      </c>
      <c r="F73" s="4" t="inlineStr">
        <is>
          <t xml:space="preserve"> </t>
        </is>
      </c>
    </row>
    <row r="74">
      <c r="A74" s="3" t="inlineStr">
        <is>
          <t>Defined Benefit Plan Disclosure [Line Items]</t>
        </is>
      </c>
      <c r="C74" s="4" t="inlineStr">
        <is>
          <t xml:space="preserve"> </t>
        </is>
      </c>
      <c r="D74" s="4" t="inlineStr">
        <is>
          <t xml:space="preserve"> </t>
        </is>
      </c>
      <c r="F74" s="4" t="inlineStr">
        <is>
          <t xml:space="preserve"> </t>
        </is>
      </c>
    </row>
    <row r="75">
      <c r="A75" s="4" t="inlineStr">
        <is>
          <t>Fair values of plan assets</t>
        </is>
      </c>
      <c r="B75" s="4" t="inlineStr">
        <is>
          <t>[1]</t>
        </is>
      </c>
      <c r="C75" s="5" t="n">
        <v>10000</v>
      </c>
      <c r="D75" s="5" t="n">
        <v>12000</v>
      </c>
      <c r="F75" s="4" t="inlineStr">
        <is>
          <t xml:space="preserve"> </t>
        </is>
      </c>
    </row>
    <row r="76">
      <c r="A76" s="4" t="inlineStr">
        <is>
          <t>Level 2 | Foreign | Government bonds | Debt securities</t>
        </is>
      </c>
      <c r="C76" s="4" t="inlineStr">
        <is>
          <t xml:space="preserve"> </t>
        </is>
      </c>
      <c r="D76" s="4" t="inlineStr">
        <is>
          <t xml:space="preserve"> </t>
        </is>
      </c>
      <c r="F76" s="4" t="inlineStr">
        <is>
          <t xml:space="preserve"> </t>
        </is>
      </c>
    </row>
    <row r="77">
      <c r="A77" s="3" t="inlineStr">
        <is>
          <t>Defined Benefit Plan Disclosure [Line Items]</t>
        </is>
      </c>
      <c r="C77" s="4" t="inlineStr">
        <is>
          <t xml:space="preserve"> </t>
        </is>
      </c>
      <c r="D77" s="4" t="inlineStr">
        <is>
          <t xml:space="preserve"> </t>
        </is>
      </c>
      <c r="F77" s="4" t="inlineStr">
        <is>
          <t xml:space="preserve"> </t>
        </is>
      </c>
    </row>
    <row r="78">
      <c r="A78" s="4" t="inlineStr">
        <is>
          <t>Fair values of plan assets</t>
        </is>
      </c>
      <c r="C78" s="5" t="n">
        <v>9000</v>
      </c>
      <c r="D78" s="5" t="n">
        <v>7000</v>
      </c>
      <c r="F78" s="4" t="inlineStr">
        <is>
          <t xml:space="preserve"> </t>
        </is>
      </c>
    </row>
    <row r="79">
      <c r="A79" s="4" t="inlineStr">
        <is>
          <t>Level 2 | Foreign | Other | Debt securities</t>
        </is>
      </c>
      <c r="C79" s="4" t="inlineStr">
        <is>
          <t xml:space="preserve"> </t>
        </is>
      </c>
      <c r="D79" s="4" t="inlineStr">
        <is>
          <t xml:space="preserve"> </t>
        </is>
      </c>
      <c r="F79" s="4" t="inlineStr">
        <is>
          <t xml:space="preserve"> </t>
        </is>
      </c>
    </row>
    <row r="80">
      <c r="A80" s="3" t="inlineStr">
        <is>
          <t>Defined Benefit Plan Disclosure [Line Items]</t>
        </is>
      </c>
      <c r="C80" s="4" t="inlineStr">
        <is>
          <t xml:space="preserve"> </t>
        </is>
      </c>
      <c r="D80" s="4" t="inlineStr">
        <is>
          <t xml:space="preserve"> </t>
        </is>
      </c>
      <c r="F80" s="4" t="inlineStr">
        <is>
          <t xml:space="preserve"> </t>
        </is>
      </c>
    </row>
    <row r="81">
      <c r="A81" s="4" t="inlineStr">
        <is>
          <t>Fair values of plan assets</t>
        </is>
      </c>
      <c r="C81" s="5" t="n">
        <v>18000</v>
      </c>
      <c r="D81" s="5" t="n">
        <v>19000</v>
      </c>
      <c r="F81" s="4" t="inlineStr">
        <is>
          <t xml:space="preserve"> </t>
        </is>
      </c>
    </row>
    <row r="82">
      <c r="A82" s="4" t="inlineStr">
        <is>
          <t>Level 2 | All Other | General account of life insurance companies</t>
        </is>
      </c>
      <c r="C82" s="4" t="inlineStr">
        <is>
          <t xml:space="preserve"> </t>
        </is>
      </c>
      <c r="D82" s="4" t="inlineStr">
        <is>
          <t xml:space="preserve"> </t>
        </is>
      </c>
      <c r="F82" s="4" t="inlineStr">
        <is>
          <t xml:space="preserve"> </t>
        </is>
      </c>
    </row>
    <row r="83">
      <c r="A83" s="3" t="inlineStr">
        <is>
          <t>Defined Benefit Plan Disclosure [Line Items]</t>
        </is>
      </c>
      <c r="C83" s="4" t="inlineStr">
        <is>
          <t xml:space="preserve"> </t>
        </is>
      </c>
      <c r="D83" s="4" t="inlineStr">
        <is>
          <t xml:space="preserve"> </t>
        </is>
      </c>
      <c r="F83" s="4" t="inlineStr">
        <is>
          <t xml:space="preserve"> </t>
        </is>
      </c>
    </row>
    <row r="84">
      <c r="A84" s="4" t="inlineStr">
        <is>
          <t>Fair values of plan assets</t>
        </is>
      </c>
      <c r="B84" s="4" t="inlineStr">
        <is>
          <t>[2]</t>
        </is>
      </c>
      <c r="C84" s="5" t="n">
        <v>116000</v>
      </c>
      <c r="D84" s="5" t="n">
        <v>115000</v>
      </c>
      <c r="F84" s="4" t="inlineStr">
        <is>
          <t xml:space="preserve"> </t>
        </is>
      </c>
    </row>
    <row r="85">
      <c r="A85" s="4" t="inlineStr">
        <is>
          <t>Level 2 | All Other | Other Invested Assets</t>
        </is>
      </c>
      <c r="C85" s="4" t="inlineStr">
        <is>
          <t xml:space="preserve"> </t>
        </is>
      </c>
      <c r="D85" s="4" t="inlineStr">
        <is>
          <t xml:space="preserve"> </t>
        </is>
      </c>
      <c r="F85" s="4" t="inlineStr">
        <is>
          <t xml:space="preserve"> </t>
        </is>
      </c>
    </row>
    <row r="86">
      <c r="A86" s="3" t="inlineStr">
        <is>
          <t>Defined Benefit Plan Disclosure [Line Items]</t>
        </is>
      </c>
      <c r="C86" s="4" t="inlineStr">
        <is>
          <t xml:space="preserve"> </t>
        </is>
      </c>
      <c r="D86" s="4" t="inlineStr">
        <is>
          <t xml:space="preserve"> </t>
        </is>
      </c>
      <c r="F86" s="4" t="inlineStr">
        <is>
          <t xml:space="preserve"> </t>
        </is>
      </c>
    </row>
    <row r="87">
      <c r="A87" s="4" t="inlineStr">
        <is>
          <t>Fair values of plan assets</t>
        </is>
      </c>
      <c r="C87" s="5" t="n">
        <v>-25000</v>
      </c>
      <c r="D87" s="5" t="n">
        <v>-13000</v>
      </c>
      <c r="F87" s="4" t="inlineStr">
        <is>
          <t xml:space="preserve"> </t>
        </is>
      </c>
    </row>
    <row r="88">
      <c r="A88" s="4" t="inlineStr">
        <is>
          <t>Level 2 | Japan | Pooled funds | Equity securities</t>
        </is>
      </c>
      <c r="C88" s="4" t="inlineStr">
        <is>
          <t xml:space="preserve"> </t>
        </is>
      </c>
      <c r="D88" s="4" t="inlineStr">
        <is>
          <t xml:space="preserve"> </t>
        </is>
      </c>
      <c r="F88" s="4" t="inlineStr">
        <is>
          <t xml:space="preserve"> </t>
        </is>
      </c>
    </row>
    <row r="89">
      <c r="A89" s="3" t="inlineStr">
        <is>
          <t>Defined Benefit Plan Disclosure [Line Items]</t>
        </is>
      </c>
      <c r="C89" s="4" t="inlineStr">
        <is>
          <t xml:space="preserve"> </t>
        </is>
      </c>
      <c r="D89" s="4" t="inlineStr">
        <is>
          <t xml:space="preserve"> </t>
        </is>
      </c>
      <c r="F89" s="4" t="inlineStr">
        <is>
          <t xml:space="preserve"> </t>
        </is>
      </c>
    </row>
    <row r="90">
      <c r="A90" s="4" t="inlineStr">
        <is>
          <t>Fair values of plan assets</t>
        </is>
      </c>
      <c r="B90" s="4" t="inlineStr">
        <is>
          <t>[1]</t>
        </is>
      </c>
      <c r="C90" s="5" t="n">
        <v>5000</v>
      </c>
      <c r="D90" s="5" t="n">
        <v>5000</v>
      </c>
      <c r="F90" s="4" t="inlineStr">
        <is>
          <t xml:space="preserve"> </t>
        </is>
      </c>
    </row>
    <row r="91">
      <c r="A91" s="4" t="inlineStr">
        <is>
          <t>Level 2 | Japan | Pooled funds | Debt securities</t>
        </is>
      </c>
      <c r="C91" s="4" t="inlineStr">
        <is>
          <t xml:space="preserve"> </t>
        </is>
      </c>
      <c r="D91" s="4" t="inlineStr">
        <is>
          <t xml:space="preserve"> </t>
        </is>
      </c>
      <c r="F91" s="4" t="inlineStr">
        <is>
          <t xml:space="preserve"> </t>
        </is>
      </c>
    </row>
    <row r="92">
      <c r="A92" s="3" t="inlineStr">
        <is>
          <t>Defined Benefit Plan Disclosure [Line Items]</t>
        </is>
      </c>
      <c r="C92" s="4" t="inlineStr">
        <is>
          <t xml:space="preserve"> </t>
        </is>
      </c>
      <c r="D92" s="4" t="inlineStr">
        <is>
          <t xml:space="preserve"> </t>
        </is>
      </c>
      <c r="F92" s="4" t="inlineStr">
        <is>
          <t xml:space="preserve"> </t>
        </is>
      </c>
    </row>
    <row r="93">
      <c r="A93" s="4" t="inlineStr">
        <is>
          <t>Fair values of plan assets</t>
        </is>
      </c>
      <c r="B93" s="4" t="inlineStr">
        <is>
          <t>[1]</t>
        </is>
      </c>
      <c r="C93" s="5" t="n">
        <v>10000</v>
      </c>
      <c r="D93" s="5" t="n">
        <v>9000</v>
      </c>
      <c r="F93" s="4" t="inlineStr">
        <is>
          <t xml:space="preserve"> </t>
        </is>
      </c>
    </row>
    <row r="94">
      <c r="A94" s="4" t="inlineStr">
        <is>
          <t>Level 2 | Japan | Other | Debt securities</t>
        </is>
      </c>
      <c r="C94" s="4" t="inlineStr">
        <is>
          <t xml:space="preserve"> </t>
        </is>
      </c>
      <c r="D94" s="4" t="inlineStr">
        <is>
          <t xml:space="preserve"> </t>
        </is>
      </c>
      <c r="F94" s="4" t="inlineStr">
        <is>
          <t xml:space="preserve"> </t>
        </is>
      </c>
    </row>
    <row r="95">
      <c r="A95" s="3" t="inlineStr">
        <is>
          <t>Defined Benefit Plan Disclosure [Line Items]</t>
        </is>
      </c>
      <c r="C95" s="4" t="inlineStr">
        <is>
          <t xml:space="preserve"> </t>
        </is>
      </c>
      <c r="D95" s="4" t="inlineStr">
        <is>
          <t xml:space="preserve"> </t>
        </is>
      </c>
      <c r="F95" s="4" t="inlineStr">
        <is>
          <t xml:space="preserve"> </t>
        </is>
      </c>
    </row>
    <row r="96">
      <c r="A96" s="4" t="inlineStr">
        <is>
          <t>Fair values of plan assets</t>
        </is>
      </c>
      <c r="C96" s="6" t="n">
        <v>21000</v>
      </c>
      <c r="D96" s="6" t="n">
        <v>23000</v>
      </c>
      <c r="F96" s="4" t="inlineStr">
        <is>
          <t xml:space="preserve"> </t>
        </is>
      </c>
    </row>
    <row r="97"/>
    <row r="98">
      <c r="A98" s="4" t="inlineStr">
        <is>
          <t>[1]These classes primarily include pension investment fund trusts. Investments in these classes are generally measured at fair value and can be redeemed within a short-term period upon request.[2]Investments in this class are measured at conversion value, which is equivalent to fair value.[3]In accordance with ASC 820, certain plan assets that are measured at fair value using the net asset value per share (or its equivalent) practical expedient have not been classified in the fair value hierarchy.[4]This class represents equity securities held in the employee retirement benefit trusts of ¥1,291 billion and ¥0 billion carried at fair value at March 31, 2021 and 2022, respectively, which are well-diversified across industries.[5]Amounts primarily include cash and short-term assets carried at fair value.</t>
        </is>
      </c>
    </row>
  </sheetData>
  <mergeCells count="4">
    <mergeCell ref="A1:B1"/>
    <mergeCell ref="D1:E1"/>
    <mergeCell ref="A97:E97"/>
    <mergeCell ref="A98:E98"/>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ension and Other Employee Benefit Plans (Fair Value of Plan Assets by Asset Category) (Parenthetical) (Detail) - JPY (¥) ¥ in Millions</t>
        </is>
      </c>
      <c r="C1" s="2" t="inlineStr">
        <is>
          <t>Mar. 31, 2022</t>
        </is>
      </c>
      <c r="D1" s="2" t="inlineStr">
        <is>
          <t>Mar. 31, 2021</t>
        </is>
      </c>
      <c r="E1" s="2" t="inlineStr">
        <is>
          <t>Mar. 31, 2020</t>
        </is>
      </c>
    </row>
    <row r="2">
      <c r="A2" s="3" t="inlineStr">
        <is>
          <t>Defined Benefit Plan Disclosure [Line Items]</t>
        </is>
      </c>
      <c r="C2" s="4" t="inlineStr">
        <is>
          <t xml:space="preserve"> </t>
        </is>
      </c>
      <c r="D2" s="4" t="inlineStr">
        <is>
          <t xml:space="preserve"> </t>
        </is>
      </c>
      <c r="E2" s="4" t="inlineStr">
        <is>
          <t xml:space="preserve"> </t>
        </is>
      </c>
    </row>
    <row r="3">
      <c r="A3" s="4" t="inlineStr">
        <is>
          <t>Equity securities held in the employee retirement benefit trusts</t>
        </is>
      </c>
      <c r="C3" s="6" t="n">
        <v>2114011</v>
      </c>
      <c r="D3" s="6" t="n">
        <v>2412745</v>
      </c>
      <c r="E3" s="6" t="n">
        <v>2252624</v>
      </c>
    </row>
    <row r="4">
      <c r="A4" s="4" t="inlineStr">
        <is>
          <t>Equity securities | Common stocks</t>
        </is>
      </c>
      <c r="C4" s="4" t="inlineStr">
        <is>
          <t xml:space="preserve"> </t>
        </is>
      </c>
      <c r="D4" s="4" t="inlineStr">
        <is>
          <t xml:space="preserve"> </t>
        </is>
      </c>
      <c r="E4" s="4" t="inlineStr">
        <is>
          <t xml:space="preserve"> </t>
        </is>
      </c>
    </row>
    <row r="5">
      <c r="A5" s="3" t="inlineStr">
        <is>
          <t>Defined Benefit Plan Disclosure [Line Items]</t>
        </is>
      </c>
      <c r="C5" s="4" t="inlineStr">
        <is>
          <t xml:space="preserve"> </t>
        </is>
      </c>
      <c r="D5" s="4" t="inlineStr">
        <is>
          <t xml:space="preserve"> </t>
        </is>
      </c>
      <c r="E5" s="4" t="inlineStr">
        <is>
          <t xml:space="preserve"> </t>
        </is>
      </c>
    </row>
    <row r="6">
      <c r="A6" s="4" t="inlineStr">
        <is>
          <t>Equity securities held in the employee retirement benefit trusts</t>
        </is>
      </c>
      <c r="C6" s="5" t="n">
        <v>1003000</v>
      </c>
      <c r="D6" s="5" t="n">
        <v>1291000</v>
      </c>
      <c r="E6" s="4" t="inlineStr">
        <is>
          <t xml:space="preserve"> </t>
        </is>
      </c>
    </row>
    <row r="7">
      <c r="A7" s="4" t="inlineStr">
        <is>
          <t>Equity securities | Common stocks | Japan</t>
        </is>
      </c>
      <c r="C7" s="4" t="inlineStr">
        <is>
          <t xml:space="preserve"> </t>
        </is>
      </c>
      <c r="D7" s="4" t="inlineStr">
        <is>
          <t xml:space="preserve"> </t>
        </is>
      </c>
      <c r="E7" s="4" t="inlineStr">
        <is>
          <t xml:space="preserve"> </t>
        </is>
      </c>
    </row>
    <row r="8">
      <c r="A8" s="3" t="inlineStr">
        <is>
          <t>Defined Benefit Plan Disclosure [Line Items]</t>
        </is>
      </c>
      <c r="C8" s="4" t="inlineStr">
        <is>
          <t xml:space="preserve"> </t>
        </is>
      </c>
      <c r="D8" s="4" t="inlineStr">
        <is>
          <t xml:space="preserve"> </t>
        </is>
      </c>
      <c r="E8" s="4" t="inlineStr">
        <is>
          <t xml:space="preserve"> </t>
        </is>
      </c>
    </row>
    <row r="9">
      <c r="A9" s="4" t="inlineStr">
        <is>
          <t>Equity securities held in the employee retirement benefit trusts</t>
        </is>
      </c>
      <c r="B9" s="4" t="inlineStr">
        <is>
          <t>[1]</t>
        </is>
      </c>
      <c r="C9" s="6" t="n">
        <v>1003000</v>
      </c>
      <c r="D9" s="6" t="n">
        <v>1291000</v>
      </c>
      <c r="E9" s="4" t="inlineStr">
        <is>
          <t xml:space="preserve"> </t>
        </is>
      </c>
    </row>
    <row r="10"/>
    <row r="11">
      <c r="A11" s="4" t="inlineStr">
        <is>
          <t>[1]This class represents equity securities held in the employee retirement benefit trusts of ¥1,291 billion and ¥0 billion carried at fair value at March 31, 2021 and 2022, respectively, which are well-diversified across industries.</t>
        </is>
      </c>
    </row>
  </sheetData>
  <mergeCells count="3">
    <mergeCell ref="A1:B1"/>
    <mergeCell ref="A10:D10"/>
    <mergeCell ref="A11:D1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Employee Benefit Plans (Forecasted Benefit Payments Including Effect of Expected Future Service) (Detail) ¥ in Millions</t>
        </is>
      </c>
      <c r="B1" s="2" t="inlineStr">
        <is>
          <t>Mar. 31, 2022 JPY (¥)</t>
        </is>
      </c>
    </row>
    <row r="2">
      <c r="A2" s="3" t="inlineStr">
        <is>
          <t>Defined Benefit Plan Disclosure [Line Items]</t>
        </is>
      </c>
      <c r="B2" s="4" t="inlineStr">
        <is>
          <t xml:space="preserve"> </t>
        </is>
      </c>
    </row>
    <row r="3">
      <c r="A3" s="4" t="inlineStr">
        <is>
          <t>2023</t>
        </is>
      </c>
      <c r="B3" s="6" t="n">
        <v>76933</v>
      </c>
    </row>
    <row r="4">
      <c r="A4" s="4" t="inlineStr">
        <is>
          <t>2024</t>
        </is>
      </c>
      <c r="B4" s="5" t="n">
        <v>76956</v>
      </c>
    </row>
    <row r="5">
      <c r="A5" s="4" t="inlineStr">
        <is>
          <t>2025</t>
        </is>
      </c>
      <c r="B5" s="5" t="n">
        <v>76662</v>
      </c>
    </row>
    <row r="6">
      <c r="A6" s="4" t="inlineStr">
        <is>
          <t>2026</t>
        </is>
      </c>
      <c r="B6" s="5" t="n">
        <v>77281</v>
      </c>
    </row>
    <row r="7">
      <c r="A7" s="4" t="inlineStr">
        <is>
          <t>2027</t>
        </is>
      </c>
      <c r="B7" s="5" t="n">
        <v>75557</v>
      </c>
    </row>
    <row r="8">
      <c r="A8" s="4" t="inlineStr">
        <is>
          <t>2028-2032</t>
        </is>
      </c>
      <c r="B8" s="6" t="n">
        <v>34415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dditional Information (Detail) ¥ / shares in Units, ¥ in Millions</t>
        </is>
      </c>
      <c r="B1" s="2" t="inlineStr">
        <is>
          <t>12 Months Ended</t>
        </is>
      </c>
    </row>
    <row r="2">
      <c r="B2" s="2" t="inlineStr">
        <is>
          <t>Mar. 31, 2022 JPY (¥) ¥ / shares shares</t>
        </is>
      </c>
    </row>
    <row r="3">
      <c r="A3" s="3" t="inlineStr">
        <is>
          <t>Share-based Compensation Arrangement by Share-based Payment Award [Line Items]</t>
        </is>
      </c>
      <c r="B3" s="4" t="inlineStr">
        <is>
          <t xml:space="preserve"> </t>
        </is>
      </c>
    </row>
    <row r="4">
      <c r="A4" s="4" t="inlineStr">
        <is>
          <t>Stock-based compensation plan, exercise price per share</t>
        </is>
      </c>
      <c r="B4" s="6" t="n">
        <v>0</v>
      </c>
    </row>
    <row r="5">
      <c r="A5" s="4" t="inlineStr">
        <is>
          <t>Cash deferred graded-vesting period</t>
        </is>
      </c>
      <c r="B5" s="4" t="inlineStr">
        <is>
          <t>1 year</t>
        </is>
      </c>
    </row>
    <row r="6">
      <c r="A6" s="4" t="inlineStr">
        <is>
          <t>Compensation cost related to non-vested awards not yet recognized | ¥</t>
        </is>
      </c>
      <c r="B6" s="6" t="n">
        <v>1485</v>
      </c>
    </row>
    <row r="7">
      <c r="A7" s="4" t="inlineStr">
        <is>
          <t>Performance-based stock compensation, recognition period</t>
        </is>
      </c>
      <c r="B7" s="4" t="inlineStr">
        <is>
          <t>1 year 10 months 17 days</t>
        </is>
      </c>
    </row>
    <row r="8">
      <c r="A8" s="4" t="inlineStr">
        <is>
          <t>MHFG Stock Plan</t>
        </is>
      </c>
      <c r="B8" s="4" t="inlineStr">
        <is>
          <t xml:space="preserve"> </t>
        </is>
      </c>
    </row>
    <row r="9">
      <c r="A9" s="3" t="inlineStr">
        <is>
          <t>Share-based Compensation Arrangement by Share-based Payment Award [Line Items]</t>
        </is>
      </c>
      <c r="B9" s="4" t="inlineStr">
        <is>
          <t xml:space="preserve"> </t>
        </is>
      </c>
    </row>
    <row r="10">
      <c r="A10" s="4" t="inlineStr">
        <is>
          <t>Stock-based compensation plan, shares of common stock to be issued or transferred upon exercise of each of the stock acquisition rights | shares | shares</t>
        </is>
      </c>
      <c r="B10" s="5" t="n">
        <v>100</v>
      </c>
    </row>
    <row r="11">
      <c r="A11" s="4" t="inlineStr">
        <is>
          <t>Stock-based compensation plan, exercise price per share</t>
        </is>
      </c>
      <c r="B11" s="6" t="n">
        <v>1</v>
      </c>
    </row>
    <row r="12">
      <c r="A12" s="4" t="inlineStr">
        <is>
          <t>Stock-based compensation plan, contractual term (in years)</t>
        </is>
      </c>
      <c r="B12" s="4" t="inlineStr">
        <is>
          <t>20 year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Stock-Based Compensation Plan) (Detail) ¥ / shares in Units, ¥ in Millions</t>
        </is>
      </c>
      <c r="B1" s="2" t="inlineStr">
        <is>
          <t>12 Months Ended</t>
        </is>
      </c>
    </row>
    <row r="2">
      <c r="B2" s="2" t="inlineStr">
        <is>
          <t>Mar. 31, 2022 JPY (¥) ¥ / shares shares</t>
        </is>
      </c>
    </row>
    <row r="3">
      <c r="A3" s="3" t="inlineStr">
        <is>
          <t>Number of shares</t>
        </is>
      </c>
      <c r="B3" s="4" t="inlineStr">
        <is>
          <t xml:space="preserve"> </t>
        </is>
      </c>
    </row>
    <row r="4">
      <c r="A4" s="4" t="inlineStr">
        <is>
          <t>Outstanding at beginning of fiscal year | shares</t>
        </is>
      </c>
      <c r="B4" s="5" t="n">
        <v>85700</v>
      </c>
    </row>
    <row r="5">
      <c r="A5" s="4" t="inlineStr">
        <is>
          <t>Exercised during fiscal year | shares</t>
        </is>
      </c>
      <c r="B5" s="5" t="n">
        <v>24200</v>
      </c>
    </row>
    <row r="6">
      <c r="A6" s="4" t="inlineStr">
        <is>
          <t>Outstanding at end of fiscal year | shares</t>
        </is>
      </c>
      <c r="B6" s="5" t="n">
        <v>61500</v>
      </c>
    </row>
    <row r="7">
      <c r="A7" s="3" t="inlineStr">
        <is>
          <t>Weighted-average exercise price</t>
        </is>
      </c>
      <c r="B7" s="4" t="inlineStr">
        <is>
          <t xml:space="preserve"> </t>
        </is>
      </c>
    </row>
    <row r="8">
      <c r="A8" s="4" t="inlineStr">
        <is>
          <t>Outstanding at beginning of fiscal year | ¥ / shares</t>
        </is>
      </c>
      <c r="B8" s="6" t="n">
        <v>1</v>
      </c>
    </row>
    <row r="9">
      <c r="A9" s="4" t="inlineStr">
        <is>
          <t>Exercised during fiscal year | ¥ / shares</t>
        </is>
      </c>
      <c r="B9" s="5" t="n">
        <v>1</v>
      </c>
    </row>
    <row r="10">
      <c r="A10" s="4" t="inlineStr">
        <is>
          <t>Outstanding at end of fiscal year | ¥ / shares</t>
        </is>
      </c>
      <c r="B10" s="6" t="n">
        <v>1</v>
      </c>
    </row>
    <row r="11">
      <c r="A11" s="3" t="inlineStr">
        <is>
          <t>Weighted-average remaining contractual term</t>
        </is>
      </c>
      <c r="B11" s="4" t="inlineStr">
        <is>
          <t xml:space="preserve"> </t>
        </is>
      </c>
    </row>
    <row r="12">
      <c r="A12" s="4" t="inlineStr">
        <is>
          <t>Outstanding at end of fiscal year</t>
        </is>
      </c>
      <c r="B12" s="4" t="inlineStr">
        <is>
          <t>11 years 6 months 29 days</t>
        </is>
      </c>
    </row>
    <row r="13">
      <c r="A13" s="3" t="inlineStr">
        <is>
          <t>Aggregate intrinsic value</t>
        </is>
      </c>
      <c r="B13" s="4" t="inlineStr">
        <is>
          <t xml:space="preserve"> </t>
        </is>
      </c>
    </row>
    <row r="14">
      <c r="A14" s="4" t="inlineStr">
        <is>
          <t>Outstanding at end of fiscal year | ¥</t>
        </is>
      </c>
      <c r="B14" s="6" t="n">
        <v>96</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Schedule Of Stock-Based Compensation Expense (Detail) - JPY (¥) ¥ in Millions</t>
        </is>
      </c>
      <c r="B1" s="2" t="inlineStr">
        <is>
          <t>12 Months Ended</t>
        </is>
      </c>
    </row>
    <row r="2">
      <c r="B2" s="2" t="inlineStr">
        <is>
          <t>Mar. 31, 2022</t>
        </is>
      </c>
      <c r="C2" s="2" t="inlineStr">
        <is>
          <t>Mar. 31, 2021</t>
        </is>
      </c>
      <c r="D2" s="2" t="inlineStr">
        <is>
          <t>Mar. 31, 2020</t>
        </is>
      </c>
    </row>
    <row r="3">
      <c r="A3" s="4" t="inlineStr">
        <is>
          <t>Stock Compensation Plan I</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he compensation cost recognized</t>
        </is>
      </c>
      <c r="B5" s="6" t="n">
        <v>518</v>
      </c>
      <c r="C5" s="6" t="n">
        <v>507</v>
      </c>
      <c r="D5" s="6" t="n">
        <v>917</v>
      </c>
    </row>
    <row r="6">
      <c r="A6" s="4" t="inlineStr">
        <is>
          <t>Stock Compensation Plan II</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he compensation cost recognized</t>
        </is>
      </c>
      <c r="B8" s="6" t="n">
        <v>1013</v>
      </c>
      <c r="C8" s="6" t="n">
        <v>1053</v>
      </c>
      <c r="D8" s="6" t="n">
        <v>124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Activity (Detail) - JPY (¥) ¥ in Millions</t>
        </is>
      </c>
      <c r="B1" s="2" t="inlineStr">
        <is>
          <t>12 Months Ended</t>
        </is>
      </c>
    </row>
    <row r="2">
      <c r="B2" s="2" t="inlineStr">
        <is>
          <t>Mar. 31, 2022</t>
        </is>
      </c>
      <c r="C2" s="2" t="inlineStr">
        <is>
          <t>Mar. 31, 2021</t>
        </is>
      </c>
    </row>
    <row r="3">
      <c r="A3" s="4" t="inlineStr">
        <is>
          <t>Stock Compensation Plan I</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vested shares</t>
        </is>
      </c>
      <c r="B5" s="6" t="n">
        <v>518</v>
      </c>
      <c r="C5" s="6" t="n">
        <v>507</v>
      </c>
    </row>
    <row r="6">
      <c r="A6" s="4" t="inlineStr">
        <is>
          <t>Common stock shares acquired</t>
        </is>
      </c>
      <c r="B6" s="5" t="n">
        <v>518</v>
      </c>
      <c r="C6" s="5" t="n">
        <v>507</v>
      </c>
    </row>
    <row r="7">
      <c r="A7" s="4" t="inlineStr">
        <is>
          <t>Stock Compensation Plan II</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Fair value of vested shares</t>
        </is>
      </c>
      <c r="B9" s="5" t="n">
        <v>463</v>
      </c>
      <c r="C9" s="5" t="n">
        <v>221</v>
      </c>
    </row>
    <row r="10">
      <c r="A10" s="4" t="inlineStr">
        <is>
          <t>Common stock shares acquired</t>
        </is>
      </c>
      <c r="B10" s="6" t="n">
        <v>1150</v>
      </c>
      <c r="C10" s="6" t="n">
        <v>1016</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ctivities Related to Performance-based Stock Compensation) (Detail) - Performance-based stock compensation - ¥ / shares</t>
        </is>
      </c>
      <c r="B1" s="2" t="inlineStr">
        <is>
          <t>12 Months Ended</t>
        </is>
      </c>
    </row>
    <row r="2">
      <c r="B2" s="2" t="inlineStr">
        <is>
          <t>Mar. 31, 2022</t>
        </is>
      </c>
      <c r="C2" s="2" t="inlineStr">
        <is>
          <t>Mar. 31, 2021</t>
        </is>
      </c>
    </row>
    <row r="3">
      <c r="A3" s="4" t="inlineStr">
        <is>
          <t>Stock Compensation Plan I</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onvested at the beginning of the year</t>
        </is>
      </c>
      <c r="B5" s="5" t="n">
        <v>0</v>
      </c>
      <c r="C5" s="5" t="n">
        <v>0</v>
      </c>
    </row>
    <row r="6">
      <c r="A6" s="4" t="inlineStr">
        <is>
          <t>Number of shares, Granted during fiscal year</t>
        </is>
      </c>
      <c r="B6" s="5" t="n">
        <v>329839</v>
      </c>
      <c r="C6" s="5" t="n">
        <v>365074</v>
      </c>
    </row>
    <row r="7">
      <c r="A7" s="4" t="inlineStr">
        <is>
          <t>Number of shares, Vested during fiscal year</t>
        </is>
      </c>
      <c r="B7" s="5" t="n">
        <v>329839</v>
      </c>
      <c r="C7" s="5" t="n">
        <v>365074</v>
      </c>
    </row>
    <row r="8">
      <c r="A8" s="4" t="inlineStr">
        <is>
          <t>Number of shares, Forfeited during fiscal year</t>
        </is>
      </c>
      <c r="B8" s="5" t="n">
        <v>0</v>
      </c>
      <c r="C8" s="5" t="n">
        <v>0</v>
      </c>
    </row>
    <row r="9">
      <c r="A9" s="4" t="inlineStr">
        <is>
          <t>Nonvested at the end of the year</t>
        </is>
      </c>
      <c r="B9" s="5" t="n">
        <v>0</v>
      </c>
      <c r="C9" s="5" t="n">
        <v>0</v>
      </c>
    </row>
    <row r="10">
      <c r="A10" s="4" t="inlineStr">
        <is>
          <t>Weighted-average grant-date fair value, Nonvested at the beginning of the year</t>
        </is>
      </c>
      <c r="B10" s="6" t="n">
        <v>0</v>
      </c>
      <c r="C10" s="6" t="n">
        <v>0</v>
      </c>
    </row>
    <row r="11">
      <c r="A11" s="4" t="inlineStr">
        <is>
          <t>Weighted-average grant-date fair value, Granted during fiscal year</t>
        </is>
      </c>
      <c r="B11" s="8" t="n">
        <v>1570.97</v>
      </c>
      <c r="C11" s="8" t="n">
        <v>1390.08</v>
      </c>
    </row>
    <row r="12">
      <c r="A12" s="4" t="inlineStr">
        <is>
          <t>Weighted-average grant-date fair value, Vested during fiscal year</t>
        </is>
      </c>
      <c r="B12" s="8" t="n">
        <v>1570.97</v>
      </c>
      <c r="C12" s="8" t="n">
        <v>1390.08</v>
      </c>
    </row>
    <row r="13">
      <c r="A13" s="4" t="inlineStr">
        <is>
          <t>Weighted-average grant-date fair value, Forfeited during fiscal year</t>
        </is>
      </c>
      <c r="B13" s="5" t="n">
        <v>0</v>
      </c>
      <c r="C13" s="5" t="n">
        <v>0</v>
      </c>
    </row>
    <row r="14">
      <c r="A14" s="4" t="inlineStr">
        <is>
          <t>Weighted-average grant-date fair value, Nonvested at the ending of the year</t>
        </is>
      </c>
      <c r="B14" s="6" t="n">
        <v>0</v>
      </c>
      <c r="C14" s="6" t="n">
        <v>0</v>
      </c>
    </row>
    <row r="15">
      <c r="A15" s="4" t="inlineStr">
        <is>
          <t>Stock Compensation Plan II</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onvested at the beginning of the year</t>
        </is>
      </c>
      <c r="B17" s="5" t="n">
        <v>1627789</v>
      </c>
      <c r="C17" s="5" t="n">
        <v>1142329</v>
      </c>
    </row>
    <row r="18">
      <c r="A18" s="4" t="inlineStr">
        <is>
          <t>Number of shares, Granted during fiscal year</t>
        </is>
      </c>
      <c r="B18" s="5" t="n">
        <v>732161</v>
      </c>
      <c r="C18" s="5" t="n">
        <v>730726</v>
      </c>
    </row>
    <row r="19">
      <c r="A19" s="4" t="inlineStr">
        <is>
          <t>Number of shares, Vested during fiscal year</t>
        </is>
      </c>
      <c r="B19" s="5" t="n">
        <v>293856</v>
      </c>
      <c r="C19" s="5" t="n">
        <v>245266</v>
      </c>
    </row>
    <row r="20">
      <c r="A20" s="4" t="inlineStr">
        <is>
          <t>Number of shares, Forfeited during fiscal year</t>
        </is>
      </c>
      <c r="B20" s="5" t="n">
        <v>0</v>
      </c>
      <c r="C20" s="5" t="n">
        <v>0</v>
      </c>
    </row>
    <row r="21">
      <c r="A21" s="4" t="inlineStr">
        <is>
          <t>Nonvested at the end of the year</t>
        </is>
      </c>
      <c r="B21" s="5" t="n">
        <v>2066094</v>
      </c>
      <c r="C21" s="5" t="n">
        <v>1627789</v>
      </c>
    </row>
    <row r="22">
      <c r="A22" s="4" t="inlineStr">
        <is>
          <t>Weighted-average grant-date fair value, Nonvested at the beginning of the year</t>
        </is>
      </c>
      <c r="B22" s="7" t="n">
        <v>1618.79</v>
      </c>
      <c r="C22" s="7" t="n">
        <v>1775.08</v>
      </c>
    </row>
    <row r="23">
      <c r="A23" s="4" t="inlineStr">
        <is>
          <t>Weighted-average grant-date fair value, Granted during fiscal year</t>
        </is>
      </c>
      <c r="B23" s="8" t="n">
        <v>1570.97</v>
      </c>
      <c r="C23" s="8" t="n">
        <v>1390.08</v>
      </c>
    </row>
    <row r="24">
      <c r="A24" s="4" t="inlineStr">
        <is>
          <t>Weighted-average grant-date fair value, Vested during fiscal year</t>
        </is>
      </c>
      <c r="B24" s="8" t="n">
        <v>1614.11</v>
      </c>
      <c r="C24" s="8" t="n">
        <v>1665.35</v>
      </c>
    </row>
    <row r="25">
      <c r="A25" s="4" t="inlineStr">
        <is>
          <t>Weighted-average grant-date fair value, Forfeited during fiscal year</t>
        </is>
      </c>
      <c r="B25" s="5" t="n">
        <v>0</v>
      </c>
      <c r="C25" s="5" t="n">
        <v>0</v>
      </c>
    </row>
    <row r="26">
      <c r="A26" s="4" t="inlineStr">
        <is>
          <t>Weighted-average grant-date fair value, Nonvested at the ending of the year</t>
        </is>
      </c>
      <c r="B26" s="7" t="n">
        <v>1602.51</v>
      </c>
      <c r="C26" s="7" t="n">
        <v>1618.7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ledged assets and collateral</t>
        </is>
      </c>
      <c r="B1" s="2" t="inlineStr">
        <is>
          <t>12 Months Ended</t>
        </is>
      </c>
    </row>
    <row r="2">
      <c r="B2" s="2" t="inlineStr">
        <is>
          <t>Mar. 31, 2022</t>
        </is>
      </c>
    </row>
    <row r="3">
      <c r="A3" s="4" t="inlineStr">
        <is>
          <t>Pledged assets and collateral</t>
        </is>
      </c>
      <c r="B3" s="4" t="inlineStr">
        <is>
          <t xml:space="preserve">8. Pledged assets and collateral The following amounts, by balance sheet classification, have been pledged as collateral for borrowings and for other purposes at March 31, 2021 and 2022:
2021 2022
(in billions of yen)
Interest-bearing deposits in other banks 71 75
Trading account assets 7,424 5,426
Investments 5,573 8,091
Loans 10,417 9,056
Other assets 2,291 3,023
Total 25,776 25,671
The associated liabilities collateralized by the above assets at March 31, 2021 and 2022 are summarized below:
2021 2022
(in billions of yen)
Deposits 764 910
Payables under repurchase agreements 6,334 5,864
Payables under securities lending transactions 1,185 645
Other short-term borrowings 6,272 5,113
Long-term debt 192 542
Total 14,747 13,074
The Bank of Japan (“the BOJ”) requires private depository institutions to maintain a certain amount of funds as reserves in current accounts with the BOJ, based on average deposit balances and certain other factors. There are similar reserve deposit requirements for foreign branches and subsidiaries engaged in banking businesses in foreign countries. These amounts are deemed to be restricted cash. At March 31, 2021 and 2022, the deposit amounts maintained with the BOJ and foreign central banks, which were included in Cash and due from banks and Interest-bearing deposits in other banks, were ¥46,346 billion and ¥48,897 billion, respectively. These balances included the reserve funds required to be maintained by the MHFG Group, which amounted to ¥1,617 billion and ¥1,678 billion at March 31, 2021 and 2022, respectively. At March 31, 2021 and 2022, the MHFG Group had received collateral that can be sold or repledged, with a fair value of ¥13,882 billion and ¥16,632 billion, respectively, of which ¥12,583 billion and ¥14,865 billion, respectively, was sold and repledged. Such collateral was primarily obtained in connection with resale or securities borrowing agreements, and was generally used as collateral for repurchase or securities lending agreements, or to cover short sales. This collateral received isn’t recognized on balance sheet.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Summary of Notional and Fair Value Amounts of Derivative Instruments Outstanding) (Detail) - JPY (¥) ¥ in Billions</t>
        </is>
      </c>
      <c r="C1" s="2" t="inlineStr">
        <is>
          <t>Mar. 31, 2022</t>
        </is>
      </c>
      <c r="D1" s="2" t="inlineStr">
        <is>
          <t>Mar. 31, 2021</t>
        </is>
      </c>
    </row>
    <row r="2">
      <c r="A2" s="3" t="inlineStr">
        <is>
          <t>Derivatives, Fair Value [Line Items]</t>
        </is>
      </c>
      <c r="C2" s="4" t="inlineStr">
        <is>
          <t xml:space="preserve"> </t>
        </is>
      </c>
      <c r="D2" s="4" t="inlineStr">
        <is>
          <t xml:space="preserve"> </t>
        </is>
      </c>
    </row>
    <row r="3">
      <c r="A3" s="4" t="inlineStr">
        <is>
          <t>Notional amount</t>
        </is>
      </c>
      <c r="B3" s="4" t="inlineStr">
        <is>
          <t>[1]</t>
        </is>
      </c>
      <c r="C3" s="6" t="n">
        <v>1635837</v>
      </c>
      <c r="D3" s="6" t="n">
        <v>1376353</v>
      </c>
    </row>
    <row r="4">
      <c r="A4" s="4" t="inlineStr">
        <is>
          <t>Interest rate contracts</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Notional amount</t>
        </is>
      </c>
      <c r="B6" s="4" t="inlineStr">
        <is>
          <t>[1]</t>
        </is>
      </c>
      <c r="C6" s="5" t="n">
        <v>1395950</v>
      </c>
      <c r="D6" s="5" t="n">
        <v>1174835</v>
      </c>
    </row>
    <row r="7">
      <c r="A7" s="4" t="inlineStr">
        <is>
          <t>Foreign exchange contracts</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Notional amount</t>
        </is>
      </c>
      <c r="B9" s="4" t="inlineStr">
        <is>
          <t>[1]</t>
        </is>
      </c>
      <c r="C9" s="5" t="n">
        <v>217462</v>
      </c>
      <c r="D9" s="5" t="n">
        <v>182809</v>
      </c>
    </row>
    <row r="10">
      <c r="A10" s="4" t="inlineStr">
        <is>
          <t>Equity-related contracts</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Notional amount</t>
        </is>
      </c>
      <c r="B12" s="4" t="inlineStr">
        <is>
          <t>[1]</t>
        </is>
      </c>
      <c r="C12" s="5" t="n">
        <v>9887</v>
      </c>
      <c r="D12" s="5" t="n">
        <v>7865</v>
      </c>
    </row>
    <row r="13">
      <c r="A13" s="4" t="inlineStr">
        <is>
          <t>Credit-related contracts</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Notional amount</t>
        </is>
      </c>
      <c r="B15" s="4" t="inlineStr">
        <is>
          <t>[1]</t>
        </is>
      </c>
      <c r="C15" s="5" t="n">
        <v>11857</v>
      </c>
      <c r="D15" s="5" t="n">
        <v>10431</v>
      </c>
    </row>
    <row r="16">
      <c r="A16" s="4" t="inlineStr">
        <is>
          <t>Other contracts</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Notional amount</t>
        </is>
      </c>
      <c r="B18" s="4" t="inlineStr">
        <is>
          <t>[1]</t>
        </is>
      </c>
      <c r="C18" s="5" t="n">
        <v>681</v>
      </c>
      <c r="D18" s="5" t="n">
        <v>413</v>
      </c>
    </row>
    <row r="19">
      <c r="A19" s="4" t="inlineStr">
        <is>
          <t>Not Designated as Hedging Instrument</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Fair value of derivative receivables</t>
        </is>
      </c>
      <c r="B21" s="4" t="inlineStr">
        <is>
          <t>[2]</t>
        </is>
      </c>
      <c r="C21" s="5" t="n">
        <v>9723</v>
      </c>
      <c r="D21" s="5" t="n">
        <v>8625</v>
      </c>
    </row>
    <row r="22">
      <c r="A22" s="4" t="inlineStr">
        <is>
          <t>Fair value of derivative payables</t>
        </is>
      </c>
      <c r="B22" s="4" t="inlineStr">
        <is>
          <t>[2]</t>
        </is>
      </c>
      <c r="C22" s="5" t="n">
        <v>9770</v>
      </c>
      <c r="D22" s="5" t="n">
        <v>8252</v>
      </c>
    </row>
    <row r="23">
      <c r="A23" s="4" t="inlineStr">
        <is>
          <t>Not Designated as Hedging Instrument | Interest rate contracts</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Fair value of derivative receivables</t>
        </is>
      </c>
      <c r="B25" s="4" t="inlineStr">
        <is>
          <t>[2]</t>
        </is>
      </c>
      <c r="C25" s="5" t="n">
        <v>4624</v>
      </c>
      <c r="D25" s="5" t="n">
        <v>4639</v>
      </c>
    </row>
    <row r="26">
      <c r="A26" s="4" t="inlineStr">
        <is>
          <t>Fair value of derivative payables</t>
        </is>
      </c>
      <c r="B26" s="4" t="inlineStr">
        <is>
          <t>[2]</t>
        </is>
      </c>
      <c r="C26" s="5" t="n">
        <v>4716</v>
      </c>
      <c r="D26" s="5" t="n">
        <v>4476</v>
      </c>
    </row>
    <row r="27">
      <c r="A27" s="4" t="inlineStr">
        <is>
          <t>Not Designated as Hedging Instrument | Foreign exchange contracts</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Fair value of derivative receivables</t>
        </is>
      </c>
      <c r="B29" s="4" t="inlineStr">
        <is>
          <t>[2]</t>
        </is>
      </c>
      <c r="C29" s="5" t="n">
        <v>4436</v>
      </c>
      <c r="D29" s="5" t="n">
        <v>3328</v>
      </c>
    </row>
    <row r="30">
      <c r="A30" s="4" t="inlineStr">
        <is>
          <t>Fair value of derivative payables</t>
        </is>
      </c>
      <c r="B30" s="4" t="inlineStr">
        <is>
          <t>[2]</t>
        </is>
      </c>
      <c r="C30" s="5" t="n">
        <v>4472</v>
      </c>
      <c r="D30" s="5" t="n">
        <v>3246</v>
      </c>
    </row>
    <row r="31">
      <c r="A31" s="4" t="inlineStr">
        <is>
          <t>Not Designated as Hedging Instrument | Equity-related contracts</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Fair value of derivative receivables</t>
        </is>
      </c>
      <c r="B33" s="4" t="inlineStr">
        <is>
          <t>[2]</t>
        </is>
      </c>
      <c r="C33" s="5" t="n">
        <v>426</v>
      </c>
      <c r="D33" s="5" t="n">
        <v>531</v>
      </c>
    </row>
    <row r="34">
      <c r="A34" s="4" t="inlineStr">
        <is>
          <t>Fair value of derivative payables</t>
        </is>
      </c>
      <c r="B34" s="4" t="inlineStr">
        <is>
          <t>[2]</t>
        </is>
      </c>
      <c r="C34" s="5" t="n">
        <v>345</v>
      </c>
      <c r="D34" s="5" t="n">
        <v>384</v>
      </c>
    </row>
    <row r="35">
      <c r="A35" s="4" t="inlineStr">
        <is>
          <t>Not Designated as Hedging Instrument | Credit-related contracts</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Fair value of derivative receivables</t>
        </is>
      </c>
      <c r="B37" s="4" t="inlineStr">
        <is>
          <t>[2]</t>
        </is>
      </c>
      <c r="C37" s="5" t="n">
        <v>118</v>
      </c>
      <c r="D37" s="5" t="n">
        <v>94</v>
      </c>
    </row>
    <row r="38">
      <c r="A38" s="4" t="inlineStr">
        <is>
          <t>Fair value of derivative payables</t>
        </is>
      </c>
      <c r="B38" s="4" t="inlineStr">
        <is>
          <t>[2]</t>
        </is>
      </c>
      <c r="C38" s="5" t="n">
        <v>121</v>
      </c>
      <c r="D38" s="5" t="n">
        <v>113</v>
      </c>
    </row>
    <row r="39">
      <c r="A39" s="4" t="inlineStr">
        <is>
          <t>Not Designated as Hedging Instrument | Other contracts</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Fair value of derivative receivables</t>
        </is>
      </c>
      <c r="B41" s="4" t="inlineStr">
        <is>
          <t>[2]</t>
        </is>
      </c>
      <c r="C41" s="5" t="n">
        <v>119</v>
      </c>
      <c r="D41" s="5" t="n">
        <v>33</v>
      </c>
    </row>
    <row r="42">
      <c r="A42" s="4" t="inlineStr">
        <is>
          <t>Fair value of derivative payables</t>
        </is>
      </c>
      <c r="B42" s="4" t="inlineStr">
        <is>
          <t>[2]</t>
        </is>
      </c>
      <c r="C42" s="6" t="n">
        <v>116</v>
      </c>
      <c r="D42" s="6" t="n">
        <v>33</v>
      </c>
    </row>
    <row r="43"/>
    <row r="44">
      <c r="A44" s="4" t="inlineStr">
        <is>
          <t>[1]Notional amount includes the sum of gross long and gross short third-party contracts.[2]Derivative receivables and payables are recorded in Trading account assets and Trading account liabilities, respectively.</t>
        </is>
      </c>
    </row>
  </sheetData>
  <mergeCells count="3">
    <mergeCell ref="A1:B1"/>
    <mergeCell ref="A43:C43"/>
    <mergeCell ref="A44:C4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JPY (¥) ¥ in Millions</t>
        </is>
      </c>
      <c r="B1" s="2" t="inlineStr">
        <is>
          <t>Mar. 31, 2022</t>
        </is>
      </c>
      <c r="C1" s="2" t="inlineStr">
        <is>
          <t>Mar. 31, 2021</t>
        </is>
      </c>
    </row>
    <row r="2">
      <c r="A2" s="3" t="inlineStr">
        <is>
          <t>Derivative [Line Items]</t>
        </is>
      </c>
      <c r="B2" s="4" t="inlineStr">
        <is>
          <t xml:space="preserve"> </t>
        </is>
      </c>
      <c r="C2" s="4" t="inlineStr">
        <is>
          <t xml:space="preserve"> </t>
        </is>
      </c>
    </row>
    <row r="3">
      <c r="A3" s="4" t="inlineStr">
        <is>
          <t>Cash collateral provided and not offset against derivative positions and included in Other assets</t>
        </is>
      </c>
      <c r="B3" s="6" t="n">
        <v>1549483</v>
      </c>
      <c r="C3" s="6" t="n">
        <v>1088847</v>
      </c>
    </row>
    <row r="4">
      <c r="A4" s="4" t="inlineStr">
        <is>
          <t>Cash collateral accepted and not offset against derivative positions and included in Other liabilities</t>
        </is>
      </c>
      <c r="B4" s="5" t="n">
        <v>1075591</v>
      </c>
      <c r="C4" s="5" t="n">
        <v>763642</v>
      </c>
    </row>
    <row r="5">
      <c r="A5" s="4" t="inlineStr">
        <is>
          <t>Assets Needed for Immediate Settlement, Aggregate Fair Value</t>
        </is>
      </c>
      <c r="B5" s="5" t="n">
        <v>0</v>
      </c>
      <c r="C5" s="5" t="n">
        <v>196000</v>
      </c>
    </row>
    <row r="6">
      <c r="A6" s="4" t="inlineStr">
        <is>
          <t>Mizuho Financial Group, Inc.</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sh collateral provided and not offset against derivative positions and included in Other assets</t>
        </is>
      </c>
      <c r="B8" s="6" t="n">
        <v>1549000</v>
      </c>
      <c r="C8" s="6" t="n">
        <v>1108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ummary of Gains and Losses Information Related to Net Investment Hedges) (Detail) - JPY (¥) ¥ in Millions</t>
        </is>
      </c>
      <c r="B1" s="2" t="inlineStr">
        <is>
          <t>12 Months Ended</t>
        </is>
      </c>
    </row>
    <row r="2">
      <c r="B2" s="2" t="inlineStr">
        <is>
          <t>Mar. 31, 2022</t>
        </is>
      </c>
      <c r="C2" s="2" t="inlineStr">
        <is>
          <t>Mar. 31, 2021</t>
        </is>
      </c>
      <c r="D2" s="2" t="inlineStr">
        <is>
          <t>Mar.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recorded in OCI</t>
        </is>
      </c>
      <c r="B4" s="6" t="n">
        <v>-1267</v>
      </c>
      <c r="C4" s="6" t="n">
        <v>1483</v>
      </c>
      <c r="D4" s="6" t="n">
        <v>418</v>
      </c>
    </row>
    <row r="5">
      <c r="A5" s="4" t="inlineStr">
        <is>
          <t>Financial instruments hedging foreign exchange risk</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s (losses) recorded in OCI</t>
        </is>
      </c>
      <c r="B7" s="6" t="n">
        <v>-1267</v>
      </c>
      <c r="C7" s="6" t="n">
        <v>1483</v>
      </c>
      <c r="D7" s="6" t="n">
        <v>41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ummary of Gains and Losses Information Related to Net Investment Hedges) (Parenthetical) (Detail) - JPY (¥) ¥ in Millions</t>
        </is>
      </c>
      <c r="B1" s="2" t="inlineStr">
        <is>
          <t>12 Months Ended</t>
        </is>
      </c>
    </row>
    <row r="2">
      <c r="B2" s="2" t="inlineStr">
        <is>
          <t>Mar. 31, 2022</t>
        </is>
      </c>
      <c r="C2" s="2" t="inlineStr">
        <is>
          <t>Mar. 31, 2021</t>
        </is>
      </c>
      <c r="D2" s="2" t="inlineStr">
        <is>
          <t>Mar. 31, 2020</t>
        </is>
      </c>
    </row>
    <row r="3">
      <c r="A3" s="4" t="inlineStr">
        <is>
          <t>Net Investment Hedging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ccumulated other comprehensive income reclassified to earnings</t>
        </is>
      </c>
      <c r="B5" s="6" t="n">
        <v>-1336</v>
      </c>
      <c r="C5" s="6" t="n">
        <v>0</v>
      </c>
      <c r="D5" s="6" t="n">
        <v>-107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Financial Instruments (Summary of Gains and Losses on Derivatives not Designated or Qualifying as Hedges) (Detail) - JPY (¥) ¥ in Millions</t>
        </is>
      </c>
      <c r="C1" s="2" t="inlineStr">
        <is>
          <t>12 Months Ended</t>
        </is>
      </c>
    </row>
    <row r="2">
      <c r="C2" s="2" t="inlineStr">
        <is>
          <t>Mar. 31, 2022</t>
        </is>
      </c>
      <c r="D2" s="2" t="inlineStr">
        <is>
          <t>Mar. 31, 2021</t>
        </is>
      </c>
      <c r="E2" s="2" t="inlineStr">
        <is>
          <t>Mar. 31, 2020</t>
        </is>
      </c>
    </row>
    <row r="3">
      <c r="A3" s="3" t="inlineStr">
        <is>
          <t>Derivative Instruments, Gain (Loss) [Line Items]</t>
        </is>
      </c>
      <c r="C3" s="4" t="inlineStr">
        <is>
          <t xml:space="preserve"> </t>
        </is>
      </c>
      <c r="D3" s="4" t="inlineStr">
        <is>
          <t xml:space="preserve"> </t>
        </is>
      </c>
      <c r="E3" s="4" t="inlineStr">
        <is>
          <t xml:space="preserve"> </t>
        </is>
      </c>
    </row>
    <row r="4">
      <c r="A4" s="4" t="inlineStr">
        <is>
          <t>Gains (losses) recorded in income</t>
        </is>
      </c>
      <c r="C4" s="6" t="n">
        <v>737778</v>
      </c>
      <c r="D4" s="6" t="n">
        <v>-157122</v>
      </c>
      <c r="E4" s="6" t="n">
        <v>481016</v>
      </c>
    </row>
    <row r="5">
      <c r="A5" s="4" t="inlineStr">
        <is>
          <t>Interest rate contracts</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Gains (losses) recorded in income</t>
        </is>
      </c>
      <c r="C7" s="5" t="n">
        <v>-130312</v>
      </c>
      <c r="D7" s="5" t="n">
        <v>-27893</v>
      </c>
      <c r="E7" s="5" t="n">
        <v>388289</v>
      </c>
    </row>
    <row r="8">
      <c r="A8" s="4" t="inlineStr">
        <is>
          <t>Foreign exchange contracts</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Gains (losses) recorded in income</t>
        </is>
      </c>
      <c r="C10" s="5" t="n">
        <v>145979</v>
      </c>
      <c r="D10" s="5" t="n">
        <v>115181</v>
      </c>
      <c r="E10" s="5" t="n">
        <v>-111920</v>
      </c>
    </row>
    <row r="11">
      <c r="A11" s="4" t="inlineStr">
        <is>
          <t>Equity-related contracts</t>
        </is>
      </c>
      <c r="C11" s="4" t="inlineStr">
        <is>
          <t xml:space="preserve"> </t>
        </is>
      </c>
      <c r="D11" s="4" t="inlineStr">
        <is>
          <t xml:space="preserve"> </t>
        </is>
      </c>
      <c r="E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row>
    <row r="13">
      <c r="A13" s="4" t="inlineStr">
        <is>
          <t>Gains (losses) recorded in income</t>
        </is>
      </c>
      <c r="B13" s="4" t="inlineStr">
        <is>
          <t>[1]</t>
        </is>
      </c>
      <c r="C13" s="5" t="n">
        <v>728226</v>
      </c>
      <c r="D13" s="5" t="n">
        <v>-209488</v>
      </c>
      <c r="E13" s="5" t="n">
        <v>217744</v>
      </c>
    </row>
    <row r="14">
      <c r="A14" s="4" t="inlineStr">
        <is>
          <t>Credit-related contracts</t>
        </is>
      </c>
      <c r="C14" s="4" t="inlineStr">
        <is>
          <t xml:space="preserve"> </t>
        </is>
      </c>
      <c r="D14" s="4" t="inlineStr">
        <is>
          <t xml:space="preserve"> </t>
        </is>
      </c>
      <c r="E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row>
    <row r="16">
      <c r="A16" s="4" t="inlineStr">
        <is>
          <t>Gains (losses) recorded in income</t>
        </is>
      </c>
      <c r="B16" s="4" t="inlineStr">
        <is>
          <t>[2]</t>
        </is>
      </c>
      <c r="C16" s="5" t="n">
        <v>-13877</v>
      </c>
      <c r="D16" s="5" t="n">
        <v>-58602</v>
      </c>
      <c r="E16" s="5" t="n">
        <v>8046</v>
      </c>
    </row>
    <row r="17">
      <c r="A17" s="4" t="inlineStr">
        <is>
          <t>Other contracts</t>
        </is>
      </c>
      <c r="C17" s="4" t="inlineStr">
        <is>
          <t xml:space="preserve"> </t>
        </is>
      </c>
      <c r="D17" s="4" t="inlineStr">
        <is>
          <t xml:space="preserve"> </t>
        </is>
      </c>
      <c r="E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row>
    <row r="19">
      <c r="A19" s="4" t="inlineStr">
        <is>
          <t>Gains (losses) recorded in income</t>
        </is>
      </c>
      <c r="C19" s="6" t="n">
        <v>7762</v>
      </c>
      <c r="D19" s="6" t="n">
        <v>23680</v>
      </c>
      <c r="E19" s="6" t="n">
        <v>-21143</v>
      </c>
    </row>
    <row r="20"/>
    <row r="21">
      <c r="A21" s="4" t="inlineStr">
        <is>
          <t>[1]The net gains (losses) excluded from the assessment of the effectiveness of fair value hedges is not included in the above table.[2]Amounts include the net gains (losses) of ¥2,838 million, ¥(2,956) million and ¥(605) million on the credit derivatives economically managing the credit risk of loans during the fiscal years ended March 31, 2020, 2021 and 2022, respectively.</t>
        </is>
      </c>
    </row>
  </sheetData>
  <mergeCells count="4">
    <mergeCell ref="A1:B2"/>
    <mergeCell ref="C1:E1"/>
    <mergeCell ref="A20:D20"/>
    <mergeCell ref="A21:D2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Financial Instruments (Summary of Gains and Losses on Derivatives not Designated or Qualifying as Hedges) (Parenthetical) (Detail) - JPY (¥) ¥ in Millions</t>
        </is>
      </c>
      <c r="C1" s="2" t="inlineStr">
        <is>
          <t>12 Months Ended</t>
        </is>
      </c>
    </row>
    <row r="2">
      <c r="C2" s="2" t="inlineStr">
        <is>
          <t>Mar. 31, 2022</t>
        </is>
      </c>
      <c r="D2" s="2" t="inlineStr">
        <is>
          <t>Mar. 31, 2021</t>
        </is>
      </c>
      <c r="E2" s="2" t="inlineStr">
        <is>
          <t>Mar. 31, 2020</t>
        </is>
      </c>
    </row>
    <row r="3">
      <c r="A3" s="3" t="inlineStr">
        <is>
          <t>Derivative Instruments, Gain (Loss) [Line Items]</t>
        </is>
      </c>
      <c r="C3" s="4" t="inlineStr">
        <is>
          <t xml:space="preserve"> </t>
        </is>
      </c>
      <c r="D3" s="4" t="inlineStr">
        <is>
          <t xml:space="preserve"> </t>
        </is>
      </c>
      <c r="E3" s="4" t="inlineStr">
        <is>
          <t xml:space="preserve"> </t>
        </is>
      </c>
    </row>
    <row r="4">
      <c r="A4" s="4" t="inlineStr">
        <is>
          <t>Gains (losses) recorded in income</t>
        </is>
      </c>
      <c r="C4" s="6" t="n">
        <v>737778</v>
      </c>
      <c r="D4" s="6" t="n">
        <v>-157122</v>
      </c>
      <c r="E4" s="6" t="n">
        <v>481016</v>
      </c>
    </row>
    <row r="5">
      <c r="A5" s="4" t="inlineStr">
        <is>
          <t>Credit-related contracts</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Gains (losses) recorded in income</t>
        </is>
      </c>
      <c r="B7" s="4" t="inlineStr">
        <is>
          <t>[1]</t>
        </is>
      </c>
      <c r="C7" s="5" t="n">
        <v>-13877</v>
      </c>
      <c r="D7" s="5" t="n">
        <v>-58602</v>
      </c>
      <c r="E7" s="5" t="n">
        <v>8046</v>
      </c>
    </row>
    <row r="8">
      <c r="A8" s="4" t="inlineStr">
        <is>
          <t>Credit-related contracts | Loans related to credit derivatives</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Gains (losses) recorded in income</t>
        </is>
      </c>
      <c r="C10" s="6" t="n">
        <v>-605</v>
      </c>
      <c r="D10" s="6" t="n">
        <v>-2956</v>
      </c>
      <c r="E10" s="6" t="n">
        <v>2838</v>
      </c>
    </row>
    <row r="11"/>
    <row r="12">
      <c r="A12" s="4" t="inlineStr">
        <is>
          <t>[1]Amounts include the net gains (losses) of ¥2,838 million, ¥(2,956) million and ¥(605) million on the credit derivatives economically managing the credit risk of loans during the fiscal years ended March 31, 2020, 2021 and 2022, respectively.</t>
        </is>
      </c>
    </row>
  </sheetData>
  <mergeCells count="4">
    <mergeCell ref="A1:B2"/>
    <mergeCell ref="C1:E1"/>
    <mergeCell ref="A11:D11"/>
    <mergeCell ref="A12:D1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Notional and Fair Value Amounts of Credit Derivatives) (Detail) - JPY (¥) ¥ in Billions</t>
        </is>
      </c>
      <c r="B1" s="2" t="inlineStr">
        <is>
          <t>Mar. 31, 2022</t>
        </is>
      </c>
      <c r="C1" s="2" t="inlineStr">
        <is>
          <t>Mar. 31, 2021</t>
        </is>
      </c>
    </row>
    <row r="2">
      <c r="A2" s="4" t="inlineStr">
        <is>
          <t>Credit protection written</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Notional amount</t>
        </is>
      </c>
      <c r="B4" s="6" t="n">
        <v>5167</v>
      </c>
      <c r="C4" s="6" t="n">
        <v>4559</v>
      </c>
    </row>
    <row r="5">
      <c r="A5" s="4" t="inlineStr">
        <is>
          <t>Fair value</t>
        </is>
      </c>
      <c r="B5" s="5" t="n">
        <v>92</v>
      </c>
      <c r="C5" s="5" t="n">
        <v>88</v>
      </c>
    </row>
    <row r="6">
      <c r="A6" s="4" t="inlineStr">
        <is>
          <t>Credit protection written | Investment grade</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Notional amount</t>
        </is>
      </c>
      <c r="B8" s="5" t="n">
        <v>3045</v>
      </c>
      <c r="C8" s="5" t="n">
        <v>3687</v>
      </c>
    </row>
    <row r="9">
      <c r="A9" s="4" t="inlineStr">
        <is>
          <t>Fair value</t>
        </is>
      </c>
      <c r="B9" s="5" t="n">
        <v>38</v>
      </c>
      <c r="C9" s="5" t="n">
        <v>71</v>
      </c>
    </row>
    <row r="10">
      <c r="A10" s="4" t="inlineStr">
        <is>
          <t>Credit protection written | Non-investment grade</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Notional amount</t>
        </is>
      </c>
      <c r="B12" s="5" t="n">
        <v>2122</v>
      </c>
      <c r="C12" s="5" t="n">
        <v>872</v>
      </c>
    </row>
    <row r="13">
      <c r="A13" s="4" t="inlineStr">
        <is>
          <t>Fair value</t>
        </is>
      </c>
      <c r="B13" s="5" t="n">
        <v>54</v>
      </c>
      <c r="C13" s="5" t="n">
        <v>17</v>
      </c>
    </row>
    <row r="14">
      <c r="A14" s="4" t="inlineStr">
        <is>
          <t>Credit protection purchased</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Notional amount</t>
        </is>
      </c>
      <c r="B16" s="5" t="n">
        <v>6690</v>
      </c>
      <c r="C16" s="5" t="n">
        <v>5872</v>
      </c>
    </row>
    <row r="17">
      <c r="A17" s="4" t="inlineStr">
        <is>
          <t>Fair value</t>
        </is>
      </c>
      <c r="B17" s="6" t="n">
        <v>-95</v>
      </c>
      <c r="C17" s="6" t="n">
        <v>-10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Maximum Potential Amount of Future Payments for Credit Protection Written by Expiration Period) (Detail) - JPY (¥) ¥ in Billions</t>
        </is>
      </c>
      <c r="B1" s="2" t="inlineStr">
        <is>
          <t>Mar. 31, 2022</t>
        </is>
      </c>
      <c r="C1" s="2" t="inlineStr">
        <is>
          <t>Mar. 31, 2021</t>
        </is>
      </c>
    </row>
    <row r="2">
      <c r="A2" s="3" t="inlineStr">
        <is>
          <t>Credit Derivatives [Line Items]</t>
        </is>
      </c>
      <c r="B2" s="4" t="inlineStr">
        <is>
          <t xml:space="preserve"> </t>
        </is>
      </c>
      <c r="C2" s="4" t="inlineStr">
        <is>
          <t xml:space="preserve"> </t>
        </is>
      </c>
    </row>
    <row r="3">
      <c r="A3" s="4" t="inlineStr">
        <is>
          <t>Maximum payout/Notional amount</t>
        </is>
      </c>
      <c r="B3" s="6" t="n">
        <v>5167</v>
      </c>
      <c r="C3" s="6" t="n">
        <v>4559</v>
      </c>
    </row>
    <row r="4">
      <c r="A4" s="4" t="inlineStr">
        <is>
          <t>One year or less</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Maximum payout/Notional amount</t>
        </is>
      </c>
      <c r="B6" s="5" t="n">
        <v>245</v>
      </c>
      <c r="C6" s="5" t="n">
        <v>249</v>
      </c>
    </row>
    <row r="7">
      <c r="A7" s="4" t="inlineStr">
        <is>
          <t>After one year through five year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Maximum payout/Notional amount</t>
        </is>
      </c>
      <c r="B9" s="5" t="n">
        <v>4785</v>
      </c>
      <c r="C9" s="5" t="n">
        <v>4184</v>
      </c>
    </row>
    <row r="10">
      <c r="A10" s="4" t="inlineStr">
        <is>
          <t>After five years</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Maximum payout/Notional amount</t>
        </is>
      </c>
      <c r="B12" s="6" t="n">
        <v>137</v>
      </c>
      <c r="C12" s="6" t="n">
        <v>12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Quantitative Information about Derivative Instruments with Credit-risk-related Contingent Features) (Detail) - JPY (¥) ¥ in Millions</t>
        </is>
      </c>
      <c r="B1" s="2" t="inlineStr">
        <is>
          <t>Mar. 31, 2022</t>
        </is>
      </c>
      <c r="C1" s="2" t="inlineStr">
        <is>
          <t>Mar. 31, 2021</t>
        </is>
      </c>
    </row>
    <row r="2">
      <c r="A2" s="3" t="inlineStr">
        <is>
          <t>Credit Derivatives [Line Items]</t>
        </is>
      </c>
      <c r="B2" s="4" t="inlineStr">
        <is>
          <t xml:space="preserve"> </t>
        </is>
      </c>
      <c r="C2" s="4" t="inlineStr">
        <is>
          <t xml:space="preserve"> </t>
        </is>
      </c>
    </row>
    <row r="3">
      <c r="A3" s="4" t="inlineStr">
        <is>
          <t>Aggregate fair value of derivative instruments with credit-risk-related contingent features in net liability positions</t>
        </is>
      </c>
      <c r="B3" s="6" t="n">
        <v>1149000</v>
      </c>
      <c r="C3" s="6" t="n">
        <v>780000</v>
      </c>
    </row>
    <row r="4">
      <c r="A4" s="4" t="inlineStr">
        <is>
          <t>Collateral provided to counterparties in the normal course of business</t>
        </is>
      </c>
      <c r="B4" s="5" t="n">
        <v>1164000</v>
      </c>
      <c r="C4" s="5" t="n">
        <v>584000</v>
      </c>
    </row>
    <row r="5">
      <c r="A5" s="4" t="inlineStr">
        <is>
          <t>Amount required to be posted as collateral or settled immediately if credit-risk-related contingent features were triggered</t>
        </is>
      </c>
      <c r="B5" s="6" t="n">
        <v>0</v>
      </c>
      <c r="C5" s="6" t="n">
        <v>196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JPY (¥) ¥ in Millions</t>
        </is>
      </c>
      <c r="B1" s="2" t="inlineStr">
        <is>
          <t>12 Months Ended</t>
        </is>
      </c>
    </row>
    <row r="2">
      <c r="B2" s="2" t="inlineStr">
        <is>
          <t>Mar. 31, 2022</t>
        </is>
      </c>
      <c r="C2" s="2" t="inlineStr">
        <is>
          <t>Mar. 31, 2021</t>
        </is>
      </c>
      <c r="D2" s="2" t="inlineStr">
        <is>
          <t>Mar. 31, 2020</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Carrying amount of guarantees and similar obligations</t>
        </is>
      </c>
      <c r="B4" s="6" t="n">
        <v>443000</v>
      </c>
      <c r="C4" s="6" t="n">
        <v>160000</v>
      </c>
      <c r="D4" s="4" t="inlineStr">
        <is>
          <t xml:space="preserve"> </t>
        </is>
      </c>
    </row>
    <row r="5">
      <c r="A5" s="4" t="inlineStr">
        <is>
          <t>Carrying amounts of derivatives that are deemed to guarantees</t>
        </is>
      </c>
      <c r="B5" s="5" t="n">
        <v>416000</v>
      </c>
      <c r="C5" s="5" t="n">
        <v>138000</v>
      </c>
      <c r="D5" s="4" t="inlineStr">
        <is>
          <t xml:space="preserve"> </t>
        </is>
      </c>
    </row>
    <row r="6">
      <c r="A6" s="4" t="inlineStr">
        <is>
          <t>Allowance for credit losses on off-balance-sheet instruments</t>
        </is>
      </c>
      <c r="B6" s="5" t="n">
        <v>-14819</v>
      </c>
      <c r="C6" s="5" t="n">
        <v>18007</v>
      </c>
      <c r="D6" s="6" t="n">
        <v>19262</v>
      </c>
    </row>
    <row r="7">
      <c r="A7" s="4" t="inlineStr">
        <is>
          <t>Other Liabilities</t>
        </is>
      </c>
      <c r="B7" s="4" t="inlineStr">
        <is>
          <t xml:space="preserve"> </t>
        </is>
      </c>
      <c r="C7" s="4" t="inlineStr">
        <is>
          <t xml:space="preserve"> </t>
        </is>
      </c>
      <c r="D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row>
    <row r="9">
      <c r="A9" s="4" t="inlineStr">
        <is>
          <t>Allowance for credit losses on off-balance-sheet instruments</t>
        </is>
      </c>
      <c r="B9" s="6" t="n">
        <v>71000</v>
      </c>
      <c r="C9" s="6" t="n">
        <v>87000</v>
      </c>
      <c r="D9"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Mar. 31, 2022</t>
        </is>
      </c>
    </row>
    <row r="3">
      <c r="A3" s="4" t="inlineStr">
        <is>
          <t>Deposits</t>
        </is>
      </c>
      <c r="B3" s="4" t="inlineStr">
        <is>
          <t xml:space="preserve">9. Deposits The balance and remaining maturities of time deposits and certificates of deposit issued by domestic and foreign offices at March 31, 2022 are shown in the following table:
Time deposits Certificates of deposit Total
(in millions of yen)
Domestic offices:
Due in one year or less 15,082,821 10,224,412 25,307,233
Due after one year through two years 1,374,855 222,560 1,597,415
Due after two years through three years 1,106,825 — 1,106,825
Due after three years through four years 306,455 500 306,955
Due after four years through five years 281,141 — 281,141
Due after five years 188,260 — 188,260
Total 18,340,357 10,447,472 28,787,829
Foreign offices:
Due in one year or less 18,439,713 6,065,429 24,505,142
Due after one year through two years 18,847 78,816 97,663
Due after two years through three years 25,388 277,214 302,602
Due after three years through four years 19,581 — 19,581
Due after four years through five years 1,359 — 1,359
Due after five years — — —
Total 18,504,888 6,421,459 24,926,347
Total 36,845,245 16,868,931 53,714,176
The aggregate estimated amounts of time deposits and certificates of deposit that meet or exceed insurance limit issued by domestic and foreign offices at March 31, 2021 and 2022 are shown in the following table:
2021 2022
(in billions of yen)
Domestic offices:
Time deposits 12,004 10,437
Certificates of deposit 10,599 10,448
Total 22,603 20,885
Foreign offices:
Time deposits 14,987 18,505
Certificates of deposit 6,594 6,421
Total 21,581 24,926
The aggregate amount of demand deposits in overdraft status that have been reclassified as loan balances at March 31, 2021 and 2022 was ¥627 billion and ¥585 billion, respectivel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Maximum Potential Amount of Future Payments under Guarantees) (Detail) - JPY (¥) ¥ in Billions</t>
        </is>
      </c>
      <c r="B1" s="2" t="inlineStr">
        <is>
          <t>Mar. 31, 2022</t>
        </is>
      </c>
      <c r="C1" s="2" t="inlineStr">
        <is>
          <t>Mar. 31, 2021</t>
        </is>
      </c>
    </row>
    <row r="2">
      <c r="A2" s="4" t="inlineStr">
        <is>
          <t>Performance guarantee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potential/Contractual or Notional amount</t>
        </is>
      </c>
      <c r="B4" s="6" t="n">
        <v>3254</v>
      </c>
      <c r="C4" s="6" t="n">
        <v>2730</v>
      </c>
    </row>
    <row r="5">
      <c r="A5" s="4" t="inlineStr">
        <is>
          <t>Guarantees on loan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Maximum potential/Contractual or Notional amount</t>
        </is>
      </c>
      <c r="B7" s="5" t="n">
        <v>419</v>
      </c>
      <c r="C7" s="5" t="n">
        <v>348</v>
      </c>
    </row>
    <row r="8">
      <c r="A8" s="4" t="inlineStr">
        <is>
          <t>Guarantees on securitie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potential/Contractual or Notional amount</t>
        </is>
      </c>
      <c r="B10" s="5" t="n">
        <v>75</v>
      </c>
      <c r="C10" s="5" t="n">
        <v>79</v>
      </c>
    </row>
    <row r="11">
      <c r="A11" s="4" t="inlineStr">
        <is>
          <t>Other guarantee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ximum potential/Contractual or Notional amount</t>
        </is>
      </c>
      <c r="B13" s="5" t="n">
        <v>2899</v>
      </c>
      <c r="C13" s="5" t="n">
        <v>2390</v>
      </c>
    </row>
    <row r="14">
      <c r="A14" s="4" t="inlineStr">
        <is>
          <t>Guarantees for repayment of trust principal</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Maximum potential/Contractual or Notional amount</t>
        </is>
      </c>
      <c r="B16" s="5" t="n">
        <v>22</v>
      </c>
      <c r="C16" s="5" t="n">
        <v>28</v>
      </c>
    </row>
    <row r="17">
      <c r="A17" s="4" t="inlineStr">
        <is>
          <t>Liabilities of trust accounts</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Maximum potential/Contractual or Notional amount</t>
        </is>
      </c>
      <c r="B19" s="5" t="n">
        <v>478</v>
      </c>
      <c r="C19" s="5" t="n">
        <v>480</v>
      </c>
    </row>
    <row r="20">
      <c r="A20" s="4" t="inlineStr">
        <is>
          <t>Derivative financial instruments</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Maximum potential/Contractual or Notional amount</t>
        </is>
      </c>
      <c r="B22" s="5" t="n">
        <v>36484</v>
      </c>
      <c r="C22" s="5" t="n">
        <v>23933</v>
      </c>
    </row>
    <row r="23">
      <c r="A23" s="4" t="inlineStr">
        <is>
          <t>One year or less | Performance guarantees</t>
        </is>
      </c>
      <c r="B23" s="4" t="inlineStr">
        <is>
          <t xml:space="preserve"> </t>
        </is>
      </c>
      <c r="C23" s="4" t="inlineStr">
        <is>
          <t xml:space="preserve"> </t>
        </is>
      </c>
    </row>
    <row r="24">
      <c r="A24" s="3" t="inlineStr">
        <is>
          <t>Guarantor Obligations [Line Items]</t>
        </is>
      </c>
      <c r="B24" s="4" t="inlineStr">
        <is>
          <t xml:space="preserve"> </t>
        </is>
      </c>
      <c r="C24" s="4" t="inlineStr">
        <is>
          <t xml:space="preserve"> </t>
        </is>
      </c>
    </row>
    <row r="25">
      <c r="A25" s="4" t="inlineStr">
        <is>
          <t>Maximum potential/Contractual or Notional amount</t>
        </is>
      </c>
      <c r="B25" s="5" t="n">
        <v>2084</v>
      </c>
      <c r="C25" s="5" t="n">
        <v>1662</v>
      </c>
    </row>
    <row r="26">
      <c r="A26" s="4" t="inlineStr">
        <is>
          <t>One year or less | Guarantees on loans</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Maximum potential/Contractual or Notional amount</t>
        </is>
      </c>
      <c r="B28" s="5" t="n">
        <v>314</v>
      </c>
      <c r="C28" s="5" t="n">
        <v>242</v>
      </c>
    </row>
    <row r="29">
      <c r="A29" s="4" t="inlineStr">
        <is>
          <t>One year or less | Guarantees on securities</t>
        </is>
      </c>
      <c r="B29" s="4" t="inlineStr">
        <is>
          <t xml:space="preserve"> </t>
        </is>
      </c>
      <c r="C29" s="4" t="inlineStr">
        <is>
          <t xml:space="preserve"> </t>
        </is>
      </c>
    </row>
    <row r="30">
      <c r="A30" s="3" t="inlineStr">
        <is>
          <t>Guarantor Obligations [Line Items]</t>
        </is>
      </c>
      <c r="B30" s="4" t="inlineStr">
        <is>
          <t xml:space="preserve"> </t>
        </is>
      </c>
      <c r="C30" s="4" t="inlineStr">
        <is>
          <t xml:space="preserve"> </t>
        </is>
      </c>
    </row>
    <row r="31">
      <c r="A31" s="4" t="inlineStr">
        <is>
          <t>Maximum potential/Contractual or Notional amount</t>
        </is>
      </c>
      <c r="B31" s="5" t="n">
        <v>9</v>
      </c>
      <c r="C31" s="5" t="n">
        <v>23</v>
      </c>
    </row>
    <row r="32">
      <c r="A32" s="4" t="inlineStr">
        <is>
          <t>One year or less | Other guarantees</t>
        </is>
      </c>
      <c r="B32" s="4" t="inlineStr">
        <is>
          <t xml:space="preserve"> </t>
        </is>
      </c>
      <c r="C32" s="4" t="inlineStr">
        <is>
          <t xml:space="preserve"> </t>
        </is>
      </c>
    </row>
    <row r="33">
      <c r="A33" s="3" t="inlineStr">
        <is>
          <t>Guarantor Obligations [Line Items]</t>
        </is>
      </c>
      <c r="B33" s="4" t="inlineStr">
        <is>
          <t xml:space="preserve"> </t>
        </is>
      </c>
      <c r="C33" s="4" t="inlineStr">
        <is>
          <t xml:space="preserve"> </t>
        </is>
      </c>
    </row>
    <row r="34">
      <c r="A34" s="4" t="inlineStr">
        <is>
          <t>Maximum potential/Contractual or Notional amount</t>
        </is>
      </c>
      <c r="B34" s="5" t="n">
        <v>2381</v>
      </c>
      <c r="C34" s="5" t="n">
        <v>1913</v>
      </c>
    </row>
    <row r="35">
      <c r="A35" s="4" t="inlineStr">
        <is>
          <t>One year or less | Guarantees for repayment of trust principal</t>
        </is>
      </c>
      <c r="B35" s="4" t="inlineStr">
        <is>
          <t xml:space="preserve"> </t>
        </is>
      </c>
      <c r="C35" s="4" t="inlineStr">
        <is>
          <t xml:space="preserve"> </t>
        </is>
      </c>
    </row>
    <row r="36">
      <c r="A36" s="3" t="inlineStr">
        <is>
          <t>Guarantor Obligations [Line Items]</t>
        </is>
      </c>
      <c r="B36" s="4" t="inlineStr">
        <is>
          <t xml:space="preserve"> </t>
        </is>
      </c>
      <c r="C36" s="4" t="inlineStr">
        <is>
          <t xml:space="preserve"> </t>
        </is>
      </c>
    </row>
    <row r="37">
      <c r="A37" s="4" t="inlineStr">
        <is>
          <t>Maximum potential/Contractual or Notional amount</t>
        </is>
      </c>
      <c r="B37" s="5" t="n">
        <v>0</v>
      </c>
      <c r="C37" s="5" t="n">
        <v>0</v>
      </c>
    </row>
    <row r="38">
      <c r="A38" s="4" t="inlineStr">
        <is>
          <t>One year or less | Liabilities of trust accounts</t>
        </is>
      </c>
      <c r="B38" s="4" t="inlineStr">
        <is>
          <t xml:space="preserve"> </t>
        </is>
      </c>
      <c r="C38" s="4" t="inlineStr">
        <is>
          <t xml:space="preserve"> </t>
        </is>
      </c>
    </row>
    <row r="39">
      <c r="A39" s="3" t="inlineStr">
        <is>
          <t>Guarantor Obligations [Line Items]</t>
        </is>
      </c>
      <c r="B39" s="4" t="inlineStr">
        <is>
          <t xml:space="preserve"> </t>
        </is>
      </c>
      <c r="C39" s="4" t="inlineStr">
        <is>
          <t xml:space="preserve"> </t>
        </is>
      </c>
    </row>
    <row r="40">
      <c r="A40" s="4" t="inlineStr">
        <is>
          <t>Maximum potential/Contractual or Notional amount</t>
        </is>
      </c>
      <c r="B40" s="5" t="n">
        <v>116</v>
      </c>
      <c r="C40" s="5" t="n">
        <v>61</v>
      </c>
    </row>
    <row r="41">
      <c r="A41" s="4" t="inlineStr">
        <is>
          <t>One year or less | Derivative financial instruments</t>
        </is>
      </c>
      <c r="B41" s="4" t="inlineStr">
        <is>
          <t xml:space="preserve"> </t>
        </is>
      </c>
      <c r="C41" s="4" t="inlineStr">
        <is>
          <t xml:space="preserve"> </t>
        </is>
      </c>
    </row>
    <row r="42">
      <c r="A42" s="3" t="inlineStr">
        <is>
          <t>Guarantor Obligations [Line Items]</t>
        </is>
      </c>
      <c r="B42" s="4" t="inlineStr">
        <is>
          <t xml:space="preserve"> </t>
        </is>
      </c>
      <c r="C42" s="4" t="inlineStr">
        <is>
          <t xml:space="preserve"> </t>
        </is>
      </c>
    </row>
    <row r="43">
      <c r="A43" s="4" t="inlineStr">
        <is>
          <t>Maximum potential/Contractual or Notional amount</t>
        </is>
      </c>
      <c r="B43" s="5" t="n">
        <v>17110</v>
      </c>
      <c r="C43" s="5" t="n">
        <v>8821</v>
      </c>
    </row>
    <row r="44">
      <c r="A44" s="4" t="inlineStr">
        <is>
          <t>After one year through five years | Performance guarantees</t>
        </is>
      </c>
      <c r="B44" s="4" t="inlineStr">
        <is>
          <t xml:space="preserve"> </t>
        </is>
      </c>
      <c r="C44" s="4" t="inlineStr">
        <is>
          <t xml:space="preserve"> </t>
        </is>
      </c>
    </row>
    <row r="45">
      <c r="A45" s="3" t="inlineStr">
        <is>
          <t>Guarantor Obligations [Line Items]</t>
        </is>
      </c>
      <c r="B45" s="4" t="inlineStr">
        <is>
          <t xml:space="preserve"> </t>
        </is>
      </c>
      <c r="C45" s="4" t="inlineStr">
        <is>
          <t xml:space="preserve"> </t>
        </is>
      </c>
    </row>
    <row r="46">
      <c r="A46" s="4" t="inlineStr">
        <is>
          <t>Maximum potential/Contractual or Notional amount</t>
        </is>
      </c>
      <c r="B46" s="5" t="n">
        <v>996</v>
      </c>
      <c r="C46" s="5" t="n">
        <v>882</v>
      </c>
    </row>
    <row r="47">
      <c r="A47" s="4" t="inlineStr">
        <is>
          <t>After one year through five years | Guarantees on loans</t>
        </is>
      </c>
      <c r="B47" s="4" t="inlineStr">
        <is>
          <t xml:space="preserve"> </t>
        </is>
      </c>
      <c r="C47" s="4" t="inlineStr">
        <is>
          <t xml:space="preserve"> </t>
        </is>
      </c>
    </row>
    <row r="48">
      <c r="A48" s="3" t="inlineStr">
        <is>
          <t>Guarantor Obligations [Line Items]</t>
        </is>
      </c>
      <c r="B48" s="4" t="inlineStr">
        <is>
          <t xml:space="preserve"> </t>
        </is>
      </c>
      <c r="C48" s="4" t="inlineStr">
        <is>
          <t xml:space="preserve"> </t>
        </is>
      </c>
    </row>
    <row r="49">
      <c r="A49" s="4" t="inlineStr">
        <is>
          <t>Maximum potential/Contractual or Notional amount</t>
        </is>
      </c>
      <c r="B49" s="5" t="n">
        <v>42</v>
      </c>
      <c r="C49" s="5" t="n">
        <v>84</v>
      </c>
    </row>
    <row r="50">
      <c r="A50" s="4" t="inlineStr">
        <is>
          <t>After one year through five years | Guarantees on securities</t>
        </is>
      </c>
      <c r="B50" s="4" t="inlineStr">
        <is>
          <t xml:space="preserve"> </t>
        </is>
      </c>
      <c r="C50" s="4" t="inlineStr">
        <is>
          <t xml:space="preserve"> </t>
        </is>
      </c>
    </row>
    <row r="51">
      <c r="A51" s="3" t="inlineStr">
        <is>
          <t>Guarantor Obligations [Line Items]</t>
        </is>
      </c>
      <c r="B51" s="4" t="inlineStr">
        <is>
          <t xml:space="preserve"> </t>
        </is>
      </c>
      <c r="C51" s="4" t="inlineStr">
        <is>
          <t xml:space="preserve"> </t>
        </is>
      </c>
    </row>
    <row r="52">
      <c r="A52" s="4" t="inlineStr">
        <is>
          <t>Maximum potential/Contractual or Notional amount</t>
        </is>
      </c>
      <c r="B52" s="5" t="n">
        <v>66</v>
      </c>
      <c r="C52" s="5" t="n">
        <v>56</v>
      </c>
    </row>
    <row r="53">
      <c r="A53" s="4" t="inlineStr">
        <is>
          <t>After one year through five years | Other guarantees</t>
        </is>
      </c>
      <c r="B53" s="4" t="inlineStr">
        <is>
          <t xml:space="preserve"> </t>
        </is>
      </c>
      <c r="C53" s="4" t="inlineStr">
        <is>
          <t xml:space="preserve"> </t>
        </is>
      </c>
    </row>
    <row r="54">
      <c r="A54" s="3" t="inlineStr">
        <is>
          <t>Guarantor Obligations [Line Items]</t>
        </is>
      </c>
      <c r="B54" s="4" t="inlineStr">
        <is>
          <t xml:space="preserve"> </t>
        </is>
      </c>
      <c r="C54" s="4" t="inlineStr">
        <is>
          <t xml:space="preserve"> </t>
        </is>
      </c>
    </row>
    <row r="55">
      <c r="A55" s="4" t="inlineStr">
        <is>
          <t>Maximum potential/Contractual or Notional amount</t>
        </is>
      </c>
      <c r="B55" s="5" t="n">
        <v>451</v>
      </c>
      <c r="C55" s="5" t="n">
        <v>348</v>
      </c>
    </row>
    <row r="56">
      <c r="A56" s="4" t="inlineStr">
        <is>
          <t>After one year through five years | Guarantees for repayment of trust principal</t>
        </is>
      </c>
      <c r="B56" s="4" t="inlineStr">
        <is>
          <t xml:space="preserve"> </t>
        </is>
      </c>
      <c r="C56" s="4" t="inlineStr">
        <is>
          <t xml:space="preserve"> </t>
        </is>
      </c>
    </row>
    <row r="57">
      <c r="A57" s="3" t="inlineStr">
        <is>
          <t>Guarantor Obligations [Line Items]</t>
        </is>
      </c>
      <c r="B57" s="4" t="inlineStr">
        <is>
          <t xml:space="preserve"> </t>
        </is>
      </c>
      <c r="C57" s="4" t="inlineStr">
        <is>
          <t xml:space="preserve"> </t>
        </is>
      </c>
    </row>
    <row r="58">
      <c r="A58" s="4" t="inlineStr">
        <is>
          <t>Maximum potential/Contractual or Notional amount</t>
        </is>
      </c>
      <c r="B58" s="5" t="n">
        <v>9</v>
      </c>
      <c r="C58" s="5" t="n">
        <v>13</v>
      </c>
    </row>
    <row r="59">
      <c r="A59" s="4" t="inlineStr">
        <is>
          <t>After one year through five years | Liabilities of trust accounts</t>
        </is>
      </c>
      <c r="B59" s="4" t="inlineStr">
        <is>
          <t xml:space="preserve"> </t>
        </is>
      </c>
      <c r="C59" s="4" t="inlineStr">
        <is>
          <t xml:space="preserve"> </t>
        </is>
      </c>
    </row>
    <row r="60">
      <c r="A60" s="3" t="inlineStr">
        <is>
          <t>Guarantor Obligations [Line Items]</t>
        </is>
      </c>
      <c r="B60" s="4" t="inlineStr">
        <is>
          <t xml:space="preserve"> </t>
        </is>
      </c>
      <c r="C60" s="4" t="inlineStr">
        <is>
          <t xml:space="preserve"> </t>
        </is>
      </c>
    </row>
    <row r="61">
      <c r="A61" s="4" t="inlineStr">
        <is>
          <t>Maximum potential/Contractual or Notional amount</t>
        </is>
      </c>
      <c r="B61" s="5" t="n">
        <v>199</v>
      </c>
      <c r="C61" s="5" t="n">
        <v>235</v>
      </c>
    </row>
    <row r="62">
      <c r="A62" s="4" t="inlineStr">
        <is>
          <t>After one year through five years | Derivative financial instruments</t>
        </is>
      </c>
      <c r="B62" s="4" t="inlineStr">
        <is>
          <t xml:space="preserve"> </t>
        </is>
      </c>
      <c r="C62" s="4" t="inlineStr">
        <is>
          <t xml:space="preserve"> </t>
        </is>
      </c>
    </row>
    <row r="63">
      <c r="A63" s="3" t="inlineStr">
        <is>
          <t>Guarantor Obligations [Line Items]</t>
        </is>
      </c>
      <c r="B63" s="4" t="inlineStr">
        <is>
          <t xml:space="preserve"> </t>
        </is>
      </c>
      <c r="C63" s="4" t="inlineStr">
        <is>
          <t xml:space="preserve"> </t>
        </is>
      </c>
    </row>
    <row r="64">
      <c r="A64" s="4" t="inlineStr">
        <is>
          <t>Maximum potential/Contractual or Notional amount</t>
        </is>
      </c>
      <c r="B64" s="5" t="n">
        <v>15721</v>
      </c>
      <c r="C64" s="5" t="n">
        <v>12048</v>
      </c>
    </row>
    <row r="65">
      <c r="A65" s="4" t="inlineStr">
        <is>
          <t>After five years | Performance guarantees</t>
        </is>
      </c>
      <c r="B65" s="4" t="inlineStr">
        <is>
          <t xml:space="preserve"> </t>
        </is>
      </c>
      <c r="C65" s="4" t="inlineStr">
        <is>
          <t xml:space="preserve"> </t>
        </is>
      </c>
    </row>
    <row r="66">
      <c r="A66" s="3" t="inlineStr">
        <is>
          <t>Guarantor Obligations [Line Items]</t>
        </is>
      </c>
      <c r="B66" s="4" t="inlineStr">
        <is>
          <t xml:space="preserve"> </t>
        </is>
      </c>
      <c r="C66" s="4" t="inlineStr">
        <is>
          <t xml:space="preserve"> </t>
        </is>
      </c>
    </row>
    <row r="67">
      <c r="A67" s="4" t="inlineStr">
        <is>
          <t>Maximum potential/Contractual or Notional amount</t>
        </is>
      </c>
      <c r="B67" s="5" t="n">
        <v>174</v>
      </c>
      <c r="C67" s="5" t="n">
        <v>186</v>
      </c>
    </row>
    <row r="68">
      <c r="A68" s="4" t="inlineStr">
        <is>
          <t>After five years | Guarantees on loans</t>
        </is>
      </c>
      <c r="B68" s="4" t="inlineStr">
        <is>
          <t xml:space="preserve"> </t>
        </is>
      </c>
      <c r="C68" s="4" t="inlineStr">
        <is>
          <t xml:space="preserve"> </t>
        </is>
      </c>
    </row>
    <row r="69">
      <c r="A69" s="3" t="inlineStr">
        <is>
          <t>Guarantor Obligations [Line Items]</t>
        </is>
      </c>
      <c r="B69" s="4" t="inlineStr">
        <is>
          <t xml:space="preserve"> </t>
        </is>
      </c>
      <c r="C69" s="4" t="inlineStr">
        <is>
          <t xml:space="preserve"> </t>
        </is>
      </c>
    </row>
    <row r="70">
      <c r="A70" s="4" t="inlineStr">
        <is>
          <t>Maximum potential/Contractual or Notional amount</t>
        </is>
      </c>
      <c r="B70" s="5" t="n">
        <v>63</v>
      </c>
      <c r="C70" s="5" t="n">
        <v>22</v>
      </c>
    </row>
    <row r="71">
      <c r="A71" s="4" t="inlineStr">
        <is>
          <t>After five years | Guarantees on securities</t>
        </is>
      </c>
      <c r="B71" s="4" t="inlineStr">
        <is>
          <t xml:space="preserve"> </t>
        </is>
      </c>
      <c r="C71" s="4" t="inlineStr">
        <is>
          <t xml:space="preserve"> </t>
        </is>
      </c>
    </row>
    <row r="72">
      <c r="A72" s="3" t="inlineStr">
        <is>
          <t>Guarantor Obligations [Line Items]</t>
        </is>
      </c>
      <c r="B72" s="4" t="inlineStr">
        <is>
          <t xml:space="preserve"> </t>
        </is>
      </c>
      <c r="C72" s="4" t="inlineStr">
        <is>
          <t xml:space="preserve"> </t>
        </is>
      </c>
    </row>
    <row r="73">
      <c r="A73" s="4" t="inlineStr">
        <is>
          <t>Maximum potential/Contractual or Notional amount</t>
        </is>
      </c>
      <c r="B73" s="5" t="n">
        <v>0</v>
      </c>
      <c r="C73" s="5" t="n">
        <v>0</v>
      </c>
    </row>
    <row r="74">
      <c r="A74" s="4" t="inlineStr">
        <is>
          <t>After five years | Other guarantees</t>
        </is>
      </c>
      <c r="B74" s="4" t="inlineStr">
        <is>
          <t xml:space="preserve"> </t>
        </is>
      </c>
      <c r="C74" s="4" t="inlineStr">
        <is>
          <t xml:space="preserve"> </t>
        </is>
      </c>
    </row>
    <row r="75">
      <c r="A75" s="3" t="inlineStr">
        <is>
          <t>Guarantor Obligations [Line Items]</t>
        </is>
      </c>
      <c r="B75" s="4" t="inlineStr">
        <is>
          <t xml:space="preserve"> </t>
        </is>
      </c>
      <c r="C75" s="4" t="inlineStr">
        <is>
          <t xml:space="preserve"> </t>
        </is>
      </c>
    </row>
    <row r="76">
      <c r="A76" s="4" t="inlineStr">
        <is>
          <t>Maximum potential/Contractual or Notional amount</t>
        </is>
      </c>
      <c r="B76" s="5" t="n">
        <v>67</v>
      </c>
      <c r="C76" s="5" t="n">
        <v>129</v>
      </c>
    </row>
    <row r="77">
      <c r="A77" s="4" t="inlineStr">
        <is>
          <t>After five years | Guarantees for repayment of trust principal</t>
        </is>
      </c>
      <c r="B77" s="4" t="inlineStr">
        <is>
          <t xml:space="preserve"> </t>
        </is>
      </c>
      <c r="C77" s="4" t="inlineStr">
        <is>
          <t xml:space="preserve"> </t>
        </is>
      </c>
    </row>
    <row r="78">
      <c r="A78" s="3" t="inlineStr">
        <is>
          <t>Guarantor Obligations [Line Items]</t>
        </is>
      </c>
      <c r="B78" s="4" t="inlineStr">
        <is>
          <t xml:space="preserve"> </t>
        </is>
      </c>
      <c r="C78" s="4" t="inlineStr">
        <is>
          <t xml:space="preserve"> </t>
        </is>
      </c>
    </row>
    <row r="79">
      <c r="A79" s="4" t="inlineStr">
        <is>
          <t>Maximum potential/Contractual or Notional amount</t>
        </is>
      </c>
      <c r="B79" s="5" t="n">
        <v>13</v>
      </c>
      <c r="C79" s="5" t="n">
        <v>15</v>
      </c>
    </row>
    <row r="80">
      <c r="A80" s="4" t="inlineStr">
        <is>
          <t>After five years | Liabilities of trust accounts</t>
        </is>
      </c>
      <c r="B80" s="4" t="inlineStr">
        <is>
          <t xml:space="preserve"> </t>
        </is>
      </c>
      <c r="C80" s="4" t="inlineStr">
        <is>
          <t xml:space="preserve"> </t>
        </is>
      </c>
    </row>
    <row r="81">
      <c r="A81" s="3" t="inlineStr">
        <is>
          <t>Guarantor Obligations [Line Items]</t>
        </is>
      </c>
      <c r="B81" s="4" t="inlineStr">
        <is>
          <t xml:space="preserve"> </t>
        </is>
      </c>
      <c r="C81" s="4" t="inlineStr">
        <is>
          <t xml:space="preserve"> </t>
        </is>
      </c>
    </row>
    <row r="82">
      <c r="A82" s="4" t="inlineStr">
        <is>
          <t>Maximum potential/Contractual or Notional amount</t>
        </is>
      </c>
      <c r="B82" s="5" t="n">
        <v>163</v>
      </c>
      <c r="C82" s="5" t="n">
        <v>184</v>
      </c>
    </row>
    <row r="83">
      <c r="A83" s="4" t="inlineStr">
        <is>
          <t>After five years | Derivative financial instruments</t>
        </is>
      </c>
      <c r="B83" s="4" t="inlineStr">
        <is>
          <t xml:space="preserve"> </t>
        </is>
      </c>
      <c r="C83" s="4" t="inlineStr">
        <is>
          <t xml:space="preserve"> </t>
        </is>
      </c>
    </row>
    <row r="84">
      <c r="A84" s="3" t="inlineStr">
        <is>
          <t>Guarantor Obligations [Line Items]</t>
        </is>
      </c>
      <c r="B84" s="4" t="inlineStr">
        <is>
          <t xml:space="preserve"> </t>
        </is>
      </c>
      <c r="C84" s="4" t="inlineStr">
        <is>
          <t xml:space="preserve"> </t>
        </is>
      </c>
    </row>
    <row r="85">
      <c r="A85" s="4" t="inlineStr">
        <is>
          <t>Maximum potential/Contractual or Notional amount</t>
        </is>
      </c>
      <c r="B85" s="6" t="n">
        <v>3653</v>
      </c>
      <c r="C85" s="6" t="n">
        <v>306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Summary of Maximum Potential Amount of Future Payments of Certain Guarantees Classified Based on Internal Ratings) (Detail) - Performance guarantees, Guarantees on loans, Guarantees on securities and Other guarantees - JPY (¥) ¥ in Billions</t>
        </is>
      </c>
      <c r="C1" s="2" t="inlineStr">
        <is>
          <t>Mar. 31, 2022</t>
        </is>
      </c>
      <c r="D1" s="2" t="inlineStr">
        <is>
          <t>Mar. 31, 2021</t>
        </is>
      </c>
    </row>
    <row r="2">
      <c r="A2" s="3" t="inlineStr">
        <is>
          <t>Guarantor Obligations [Line Items]</t>
        </is>
      </c>
      <c r="C2" s="4" t="inlineStr">
        <is>
          <t xml:space="preserve"> </t>
        </is>
      </c>
      <c r="D2" s="4" t="inlineStr">
        <is>
          <t xml:space="preserve"> </t>
        </is>
      </c>
    </row>
    <row r="3">
      <c r="A3" s="4" t="inlineStr">
        <is>
          <t>Maximum potential/Contractual or Notional amount</t>
        </is>
      </c>
      <c r="C3" s="6" t="n">
        <v>6647</v>
      </c>
      <c r="D3" s="6" t="n">
        <v>5547</v>
      </c>
    </row>
    <row r="4">
      <c r="A4" s="4" t="inlineStr">
        <is>
          <t>Investment grade</t>
        </is>
      </c>
      <c r="C4" s="4" t="inlineStr">
        <is>
          <t xml:space="preserve"> </t>
        </is>
      </c>
      <c r="D4" s="4" t="inlineStr">
        <is>
          <t xml:space="preserve"> </t>
        </is>
      </c>
    </row>
    <row r="5">
      <c r="A5" s="3" t="inlineStr">
        <is>
          <t>Guarantor Obligations [Line Items]</t>
        </is>
      </c>
      <c r="C5" s="4" t="inlineStr">
        <is>
          <t xml:space="preserve"> </t>
        </is>
      </c>
      <c r="D5" s="4" t="inlineStr">
        <is>
          <t xml:space="preserve"> </t>
        </is>
      </c>
    </row>
    <row r="6">
      <c r="A6" s="4" t="inlineStr">
        <is>
          <t>Maximum potential/Contractual or Notional amount</t>
        </is>
      </c>
      <c r="B6" s="4" t="inlineStr">
        <is>
          <t>[1]</t>
        </is>
      </c>
      <c r="C6" s="5" t="n">
        <v>5336</v>
      </c>
      <c r="D6" s="5" t="n">
        <v>4427</v>
      </c>
    </row>
    <row r="7">
      <c r="A7" s="4" t="inlineStr">
        <is>
          <t>Non-investment grade</t>
        </is>
      </c>
      <c r="C7" s="4" t="inlineStr">
        <is>
          <t xml:space="preserve"> </t>
        </is>
      </c>
      <c r="D7" s="4" t="inlineStr">
        <is>
          <t xml:space="preserve"> </t>
        </is>
      </c>
    </row>
    <row r="8">
      <c r="A8" s="3" t="inlineStr">
        <is>
          <t>Guarantor Obligations [Line Items]</t>
        </is>
      </c>
      <c r="C8" s="4" t="inlineStr">
        <is>
          <t xml:space="preserve"> </t>
        </is>
      </c>
      <c r="D8" s="4" t="inlineStr">
        <is>
          <t xml:space="preserve"> </t>
        </is>
      </c>
    </row>
    <row r="9">
      <c r="A9" s="4" t="inlineStr">
        <is>
          <t>Maximum potential/Contractual or Notional amount</t>
        </is>
      </c>
      <c r="C9" s="6" t="n">
        <v>1311</v>
      </c>
      <c r="D9" s="6" t="n">
        <v>1120</v>
      </c>
    </row>
    <row r="10"/>
    <row r="11">
      <c r="A11" s="4" t="inlineStr">
        <is>
          <t>[1]Investment grade in the internal rating scale generally corresponds to BBB- or above in the external rating scale.</t>
        </is>
      </c>
    </row>
  </sheetData>
  <mergeCells count="3">
    <mergeCell ref="A1:B1"/>
    <mergeCell ref="A10:C10"/>
    <mergeCell ref="A11:C1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Summary of Contractual Amounts with Regard to Undrawn Commitments) (Detail) - JPY (¥) ¥ in Billions</t>
        </is>
      </c>
      <c r="C1" s="2" t="inlineStr">
        <is>
          <t>Mar. 31, 2022</t>
        </is>
      </c>
      <c r="D1" s="2" t="inlineStr">
        <is>
          <t>Mar. 31, 2021</t>
        </is>
      </c>
    </row>
    <row r="2">
      <c r="A2" s="3" t="inlineStr">
        <is>
          <t>Fair Value, Off-balance Sheet Risks, Disclosure Information [Line Items]</t>
        </is>
      </c>
      <c r="C2" s="4" t="inlineStr">
        <is>
          <t xml:space="preserve"> </t>
        </is>
      </c>
      <c r="D2" s="4" t="inlineStr">
        <is>
          <t xml:space="preserve"> </t>
        </is>
      </c>
    </row>
    <row r="3">
      <c r="A3" s="4" t="inlineStr">
        <is>
          <t>Off-balance-sheet instruments, contractual amounts of the undrawn commitments</t>
        </is>
      </c>
      <c r="C3" s="6" t="n">
        <v>93625</v>
      </c>
      <c r="D3" s="6" t="n">
        <v>94796</v>
      </c>
    </row>
    <row r="4">
      <c r="A4" s="4" t="inlineStr">
        <is>
          <t>Commitments to Extend Credit</t>
        </is>
      </c>
      <c r="C4" s="4" t="inlineStr">
        <is>
          <t xml:space="preserve"> </t>
        </is>
      </c>
      <c r="D4" s="4" t="inlineStr">
        <is>
          <t xml:space="preserve"> </t>
        </is>
      </c>
    </row>
    <row r="5">
      <c r="A5" s="3" t="inlineStr">
        <is>
          <t>Fair Value, Off-balance Sheet Risks, Disclosure Information [Line Items]</t>
        </is>
      </c>
      <c r="C5" s="4" t="inlineStr">
        <is>
          <t xml:space="preserve"> </t>
        </is>
      </c>
      <c r="D5" s="4" t="inlineStr">
        <is>
          <t xml:space="preserve"> </t>
        </is>
      </c>
    </row>
    <row r="6">
      <c r="A6" s="4" t="inlineStr">
        <is>
          <t>Off-balance-sheet instruments, contractual amounts of the undrawn commitments</t>
        </is>
      </c>
      <c r="B6" s="4" t="inlineStr">
        <is>
          <t>[1]</t>
        </is>
      </c>
      <c r="C6" s="5" t="n">
        <v>92203</v>
      </c>
      <c r="D6" s="5" t="n">
        <v>93999</v>
      </c>
    </row>
    <row r="7">
      <c r="A7" s="4" t="inlineStr">
        <is>
          <t>Commercial letters of credit</t>
        </is>
      </c>
      <c r="C7" s="4" t="inlineStr">
        <is>
          <t xml:space="preserve"> </t>
        </is>
      </c>
      <c r="D7" s="4" t="inlineStr">
        <is>
          <t xml:space="preserve"> </t>
        </is>
      </c>
    </row>
    <row r="8">
      <c r="A8" s="3" t="inlineStr">
        <is>
          <t>Fair Value, Off-balance Sheet Risks, Disclosure Information [Line Items]</t>
        </is>
      </c>
      <c r="C8" s="4" t="inlineStr">
        <is>
          <t xml:space="preserve"> </t>
        </is>
      </c>
      <c r="D8" s="4" t="inlineStr">
        <is>
          <t xml:space="preserve"> </t>
        </is>
      </c>
    </row>
    <row r="9">
      <c r="A9" s="4" t="inlineStr">
        <is>
          <t>Off-balance-sheet instruments, contractual amounts of the undrawn commitments</t>
        </is>
      </c>
      <c r="C9" s="6" t="n">
        <v>1422</v>
      </c>
      <c r="D9" s="6" t="n">
        <v>797</v>
      </c>
    </row>
    <row r="10"/>
    <row r="11">
      <c r="A11" s="4" t="inlineStr">
        <is>
          <t>[1]Commitments to extend credit include commitments to invest in securities.</t>
        </is>
      </c>
    </row>
  </sheetData>
  <mergeCells count="3">
    <mergeCell ref="A1:B1"/>
    <mergeCell ref="A10:C10"/>
    <mergeCell ref="A11:C1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8" customWidth="1" min="3" max="3"/>
    <col width="25" customWidth="1" min="4" max="4"/>
  </cols>
  <sheetData>
    <row r="1">
      <c r="A1" s="1" t="inlineStr">
        <is>
          <t>Commitments and contingencies - Schedule Of Balance Sheet Information Related to Operating Lease (Detail) - JPY (¥) ¥ in Millions</t>
        </is>
      </c>
      <c r="C1" s="2" t="inlineStr">
        <is>
          <t>Mar. 31, 2022</t>
        </is>
      </c>
      <c r="D1" s="2" t="inlineStr">
        <is>
          <t>Mar. 31, 2021</t>
        </is>
      </c>
    </row>
    <row r="2">
      <c r="A2" s="3" t="inlineStr">
        <is>
          <t>Commitments and Contingencies Disclosure [Abstract]</t>
        </is>
      </c>
      <c r="C2" s="4" t="inlineStr">
        <is>
          <t xml:space="preserve"> </t>
        </is>
      </c>
      <c r="D2" s="4" t="inlineStr">
        <is>
          <t xml:space="preserve"> </t>
        </is>
      </c>
    </row>
    <row r="3">
      <c r="A3" s="4" t="inlineStr">
        <is>
          <t>Right-of-use assets</t>
        </is>
      </c>
      <c r="B3" s="4" t="inlineStr">
        <is>
          <t>[1]</t>
        </is>
      </c>
      <c r="C3" s="6" t="n">
        <v>570171</v>
      </c>
      <c r="D3" s="6" t="n">
        <v>611533</v>
      </c>
    </row>
    <row r="4">
      <c r="A4" s="4" t="inlineStr">
        <is>
          <t>Lease liabilities</t>
        </is>
      </c>
      <c r="B4" s="4" t="inlineStr">
        <is>
          <t>[1]</t>
        </is>
      </c>
      <c r="C4" s="6" t="n">
        <v>593339</v>
      </c>
      <c r="D4" s="6" t="n">
        <v>636541</v>
      </c>
    </row>
    <row r="5">
      <c r="A5" s="3" t="inlineStr">
        <is>
          <t>Weighted average:</t>
        </is>
      </c>
      <c r="C5" s="4" t="inlineStr">
        <is>
          <t xml:space="preserve"> </t>
        </is>
      </c>
      <c r="D5" s="4" t="inlineStr">
        <is>
          <t xml:space="preserve"> </t>
        </is>
      </c>
    </row>
    <row r="6">
      <c r="A6" s="4" t="inlineStr">
        <is>
          <t>Remaining lease term</t>
        </is>
      </c>
      <c r="C6" s="4" t="inlineStr">
        <is>
          <t>15 years 6 months</t>
        </is>
      </c>
      <c r="D6" s="4" t="inlineStr">
        <is>
          <t>15 years 7 months 6 days</t>
        </is>
      </c>
    </row>
    <row r="7">
      <c r="A7" s="4" t="inlineStr">
        <is>
          <t>Discount rate</t>
        </is>
      </c>
      <c r="C7" s="10" t="n">
        <v>0.006</v>
      </c>
      <c r="D7" s="10" t="n">
        <v>0.0054</v>
      </c>
    </row>
    <row r="8"/>
    <row r="9">
      <c r="A9" s="4" t="inlineStr">
        <is>
          <t>[1]Right-of-use assets and lease liabilities are included in Other assets and Other liabilities, respectively, on the consolidated balance sheets.</t>
        </is>
      </c>
    </row>
  </sheetData>
  <mergeCells count="3">
    <mergeCell ref="A1:B1"/>
    <mergeCell ref="A8:C8"/>
    <mergeCell ref="A9:C9"/>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and contingencies - Schedule Of Operating Lease Cost And Supplemental Cash Flow Information (Detail) - JPY (¥) ¥ in Millions</t>
        </is>
      </c>
      <c r="C1" s="2" t="inlineStr">
        <is>
          <t>12 Months Ended</t>
        </is>
      </c>
    </row>
    <row r="2">
      <c r="C2" s="2" t="inlineStr">
        <is>
          <t>Mar. 31, 2022</t>
        </is>
      </c>
      <c r="D2" s="2" t="inlineStr">
        <is>
          <t>Mar. 31, 2021</t>
        </is>
      </c>
      <c r="E2" s="2" t="inlineStr">
        <is>
          <t>Mar. 31, 2020</t>
        </is>
      </c>
    </row>
    <row r="3">
      <c r="A3" s="3" t="inlineStr">
        <is>
          <t>Commitments and Contingencies Disclosure [Abstract]</t>
        </is>
      </c>
      <c r="C3" s="4" t="inlineStr">
        <is>
          <t xml:space="preserve"> </t>
        </is>
      </c>
      <c r="D3" s="4" t="inlineStr">
        <is>
          <t xml:space="preserve"> </t>
        </is>
      </c>
      <c r="E3" s="4" t="inlineStr">
        <is>
          <t xml:space="preserve"> </t>
        </is>
      </c>
    </row>
    <row r="4">
      <c r="A4" s="4" t="inlineStr">
        <is>
          <t>Lease cost</t>
        </is>
      </c>
      <c r="B4" s="4" t="inlineStr">
        <is>
          <t>[1]</t>
        </is>
      </c>
      <c r="C4" s="6" t="n">
        <v>111907</v>
      </c>
      <c r="D4" s="6" t="n">
        <v>119453</v>
      </c>
      <c r="E4" s="6" t="n">
        <v>126840</v>
      </c>
    </row>
    <row r="5">
      <c r="A5" s="4" t="inlineStr">
        <is>
          <t>Right-of-use assets obtained in exchange for new lease liabilities</t>
        </is>
      </c>
      <c r="C5" s="5" t="n">
        <v>51901</v>
      </c>
      <c r="D5" s="5" t="n">
        <v>108430</v>
      </c>
      <c r="E5" s="5" t="n">
        <v>60047</v>
      </c>
    </row>
    <row r="6">
      <c r="A6" s="4" t="inlineStr">
        <is>
          <t>Operating cash flows</t>
        </is>
      </c>
      <c r="C6" s="6" t="n">
        <v>101223</v>
      </c>
      <c r="D6" s="6" t="n">
        <v>102150</v>
      </c>
      <c r="E6" s="6" t="n">
        <v>102066</v>
      </c>
    </row>
    <row r="7"/>
    <row r="8">
      <c r="A8" s="4" t="inlineStr">
        <is>
          <t>[1]Lease cost for operating leases are included in Occupancy expenses on the consolidated statements of income. The Group’s variable lease costs and costs for leases with terms of twelve months or less are not significant.</t>
        </is>
      </c>
    </row>
  </sheetData>
  <mergeCells count="4">
    <mergeCell ref="A1:B2"/>
    <mergeCell ref="C1:E1"/>
    <mergeCell ref="A7:D7"/>
    <mergeCell ref="A8:D8"/>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Future Lease Payments Under Operating Leases (Detail) - JPY (¥) ¥ in Millions</t>
        </is>
      </c>
      <c r="C1" s="2" t="inlineStr">
        <is>
          <t>Mar. 31, 2022</t>
        </is>
      </c>
      <c r="D1" s="2" t="inlineStr">
        <is>
          <t>Mar. 31, 2021</t>
        </is>
      </c>
    </row>
    <row r="2">
      <c r="A2" s="3" t="inlineStr">
        <is>
          <t>Commitments and Contingencies Disclosure [Abstract]</t>
        </is>
      </c>
      <c r="C2" s="4" t="inlineStr">
        <is>
          <t xml:space="preserve"> </t>
        </is>
      </c>
      <c r="D2" s="4" t="inlineStr">
        <is>
          <t xml:space="preserve"> </t>
        </is>
      </c>
    </row>
    <row r="3">
      <c r="A3" s="4" t="inlineStr">
        <is>
          <t>2023</t>
        </is>
      </c>
      <c r="C3" s="6" t="n">
        <v>82330</v>
      </c>
      <c r="D3" s="4" t="inlineStr">
        <is>
          <t xml:space="preserve"> </t>
        </is>
      </c>
    </row>
    <row r="4">
      <c r="A4" s="4" t="inlineStr">
        <is>
          <t>2024</t>
        </is>
      </c>
      <c r="C4" s="5" t="n">
        <v>60138</v>
      </c>
      <c r="D4" s="4" t="inlineStr">
        <is>
          <t xml:space="preserve"> </t>
        </is>
      </c>
    </row>
    <row r="5">
      <c r="A5" s="4" t="inlineStr">
        <is>
          <t>2025</t>
        </is>
      </c>
      <c r="C5" s="5" t="n">
        <v>52311</v>
      </c>
      <c r="D5" s="4" t="inlineStr">
        <is>
          <t xml:space="preserve"> </t>
        </is>
      </c>
    </row>
    <row r="6">
      <c r="A6" s="4" t="inlineStr">
        <is>
          <t>2026</t>
        </is>
      </c>
      <c r="C6" s="5" t="n">
        <v>41991</v>
      </c>
      <c r="D6" s="4" t="inlineStr">
        <is>
          <t xml:space="preserve"> </t>
        </is>
      </c>
    </row>
    <row r="7">
      <c r="A7" s="4" t="inlineStr">
        <is>
          <t>2027</t>
        </is>
      </c>
      <c r="C7" s="5" t="n">
        <v>32854</v>
      </c>
      <c r="D7" s="4" t="inlineStr">
        <is>
          <t xml:space="preserve"> </t>
        </is>
      </c>
    </row>
    <row r="8">
      <c r="A8" s="4" t="inlineStr">
        <is>
          <t>2028 and thereafter</t>
        </is>
      </c>
      <c r="C8" s="5" t="n">
        <v>347734</v>
      </c>
      <c r="D8" s="4" t="inlineStr">
        <is>
          <t xml:space="preserve"> </t>
        </is>
      </c>
    </row>
    <row r="9">
      <c r="A9" s="4" t="inlineStr">
        <is>
          <t>Total lease payments</t>
        </is>
      </c>
      <c r="C9" s="5" t="n">
        <v>617358</v>
      </c>
      <c r="D9" s="4" t="inlineStr">
        <is>
          <t xml:space="preserve"> </t>
        </is>
      </c>
    </row>
    <row r="10">
      <c r="A10" s="4" t="inlineStr">
        <is>
          <t>Amount representing interest</t>
        </is>
      </c>
      <c r="C10" s="5" t="n">
        <v>24019</v>
      </c>
      <c r="D10" s="4" t="inlineStr">
        <is>
          <t xml:space="preserve"> </t>
        </is>
      </c>
    </row>
    <row r="11">
      <c r="A11" s="4" t="inlineStr">
        <is>
          <t>Total lease liabilities for operating leases</t>
        </is>
      </c>
      <c r="B11" s="4" t="inlineStr">
        <is>
          <t>[1]</t>
        </is>
      </c>
      <c r="C11" s="6" t="n">
        <v>593339</v>
      </c>
      <c r="D11" s="6" t="n">
        <v>636541</v>
      </c>
    </row>
    <row r="12"/>
    <row r="13">
      <c r="A13" s="4" t="inlineStr">
        <is>
          <t>[1]Right-of-use assets and lease liabilities are included in Other assets and Other liabilities, respectively, on the consolidated balance sheets.</t>
        </is>
      </c>
    </row>
  </sheetData>
  <mergeCells count="3">
    <mergeCell ref="A1:B1"/>
    <mergeCell ref="A12:C12"/>
    <mergeCell ref="A13:C13"/>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Securitizations (Consolidated Assets of Consolidated VIEs as well as Total Assets and Maximum Exposure to Loss for Significant Unconsolidated VIEs) (Detail) - JPY (¥) ¥ in Millions</t>
        </is>
      </c>
      <c r="B1" s="2" t="inlineStr">
        <is>
          <t>Mar. 31, 2022</t>
        </is>
      </c>
      <c r="C1" s="2" t="inlineStr">
        <is>
          <t>Mar. 31, 2021</t>
        </is>
      </c>
      <c r="D1" s="2" t="inlineStr">
        <is>
          <t>Mar. 31, 2020</t>
        </is>
      </c>
    </row>
    <row r="2">
      <c r="A2" s="3" t="inlineStr">
        <is>
          <t>Variable Interest Entity [Line Items]</t>
        </is>
      </c>
      <c r="B2" s="4" t="inlineStr">
        <is>
          <t xml:space="preserve"> </t>
        </is>
      </c>
      <c r="C2" s="4" t="inlineStr">
        <is>
          <t xml:space="preserve"> </t>
        </is>
      </c>
      <c r="D2" s="4" t="inlineStr">
        <is>
          <t xml:space="preserve"> </t>
        </is>
      </c>
    </row>
    <row r="3">
      <c r="A3" s="4" t="inlineStr">
        <is>
          <t>Total assets of MHFG</t>
        </is>
      </c>
      <c r="B3" s="6" t="n">
        <v>231550704</v>
      </c>
      <c r="C3" s="6" t="n">
        <v>221651474</v>
      </c>
      <c r="D3" s="6" t="n">
        <v>211218800</v>
      </c>
    </row>
    <row r="4">
      <c r="A4" s="4" t="inlineStr">
        <is>
          <t>Significant unconsolidated VIEs- Maximum exposure to loss</t>
        </is>
      </c>
      <c r="B4" s="5" t="n">
        <v>809000</v>
      </c>
      <c r="C4" s="5" t="n">
        <v>816000</v>
      </c>
      <c r="D4" s="4" t="inlineStr">
        <is>
          <t xml:space="preserve"> </t>
        </is>
      </c>
    </row>
    <row r="5">
      <c r="A5" s="4" t="inlineStr">
        <is>
          <t>Consolidated VI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Total assets of MHFG</t>
        </is>
      </c>
      <c r="B7" s="5" t="n">
        <v>11574978</v>
      </c>
      <c r="C7" s="5" t="n">
        <v>11773405</v>
      </c>
      <c r="D7" s="4" t="inlineStr">
        <is>
          <t xml:space="preserve"> </t>
        </is>
      </c>
    </row>
    <row r="8">
      <c r="A8" s="4" t="inlineStr">
        <is>
          <t>Unconsolidated VIE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Total assets of MHFG</t>
        </is>
      </c>
      <c r="B10" s="5" t="n">
        <v>3582000</v>
      </c>
      <c r="C10" s="5" t="n">
        <v>3346000</v>
      </c>
      <c r="D10" s="4" t="inlineStr">
        <is>
          <t xml:space="preserve"> </t>
        </is>
      </c>
    </row>
    <row r="11">
      <c r="A11" s="4" t="inlineStr">
        <is>
          <t>Asset-backed commercial paper/loan programs | Consolidated VI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Total assets of MHFG</t>
        </is>
      </c>
      <c r="B13" s="5" t="n">
        <v>2709000</v>
      </c>
      <c r="C13" s="5" t="n">
        <v>2628000</v>
      </c>
      <c r="D13" s="4" t="inlineStr">
        <is>
          <t xml:space="preserve"> </t>
        </is>
      </c>
    </row>
    <row r="14">
      <c r="A14" s="4" t="inlineStr">
        <is>
          <t>Asset-backed securitization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Significant unconsolidated VIEs- Maximum exposure to loss</t>
        </is>
      </c>
      <c r="B16" s="5" t="n">
        <v>90000</v>
      </c>
      <c r="C16" s="5" t="n">
        <v>48000</v>
      </c>
      <c r="D16" s="4" t="inlineStr">
        <is>
          <t xml:space="preserve"> </t>
        </is>
      </c>
    </row>
    <row r="17">
      <c r="A17" s="4" t="inlineStr">
        <is>
          <t>Asset-backed securitizations | Consolidated VI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Total assets of MHFG</t>
        </is>
      </c>
      <c r="B19" s="5" t="n">
        <v>1363000</v>
      </c>
      <c r="C19" s="5" t="n">
        <v>921000</v>
      </c>
      <c r="D19" s="4" t="inlineStr">
        <is>
          <t xml:space="preserve"> </t>
        </is>
      </c>
    </row>
    <row r="20">
      <c r="A20" s="4" t="inlineStr">
        <is>
          <t>Asset-backed securitizations | Unconsolidated VIEs</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Total assets of MHFG</t>
        </is>
      </c>
      <c r="B22" s="5" t="n">
        <v>190000</v>
      </c>
      <c r="C22" s="5" t="n">
        <v>127000</v>
      </c>
      <c r="D22" s="4" t="inlineStr">
        <is>
          <t xml:space="preserve"> </t>
        </is>
      </c>
    </row>
    <row r="23">
      <c r="A23" s="4" t="inlineStr">
        <is>
          <t>Investments in securitization products | Consolidated VIEs</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Total assets of MHFG</t>
        </is>
      </c>
      <c r="B25" s="5" t="n">
        <v>388000</v>
      </c>
      <c r="C25" s="5" t="n">
        <v>390000</v>
      </c>
      <c r="D25" s="4" t="inlineStr">
        <is>
          <t xml:space="preserve"> </t>
        </is>
      </c>
    </row>
    <row r="26">
      <c r="A26" s="4" t="inlineStr">
        <is>
          <t>Investment funds</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Significant unconsolidated VIEs- Maximum exposure to loss</t>
        </is>
      </c>
      <c r="B28" s="5" t="n">
        <v>719000</v>
      </c>
      <c r="C28" s="5" t="n">
        <v>768000</v>
      </c>
      <c r="D28" s="4" t="inlineStr">
        <is>
          <t xml:space="preserve"> </t>
        </is>
      </c>
    </row>
    <row r="29">
      <c r="A29" s="4" t="inlineStr">
        <is>
          <t>Investment funds | Consolidated VIEs</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Total assets of MHFG</t>
        </is>
      </c>
      <c r="B31" s="5" t="n">
        <v>1816000</v>
      </c>
      <c r="C31" s="5" t="n">
        <v>2299000</v>
      </c>
      <c r="D31" s="4" t="inlineStr">
        <is>
          <t xml:space="preserve"> </t>
        </is>
      </c>
    </row>
    <row r="32">
      <c r="A32" s="4" t="inlineStr">
        <is>
          <t>Investment funds | Unconsolidated VIEs</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Total assets of MHFG</t>
        </is>
      </c>
      <c r="B34" s="5" t="n">
        <v>3392000</v>
      </c>
      <c r="C34" s="5" t="n">
        <v>3219000</v>
      </c>
      <c r="D34" s="4" t="inlineStr">
        <is>
          <t xml:space="preserve"> </t>
        </is>
      </c>
    </row>
    <row r="35">
      <c r="A35" s="4" t="inlineStr">
        <is>
          <t>Trust arrangements and other | Consolidated VIEs</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Total assets of MHFG</t>
        </is>
      </c>
      <c r="B37" s="6" t="n">
        <v>5299000</v>
      </c>
      <c r="C37" s="6" t="n">
        <v>5535000</v>
      </c>
      <c r="D37"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and Securitizations (Carrying Amounts and Classification of Assets and Liabilities on Consolidated Balance Sheets that Relate to Variable Interests in Significant Unconsolidated VIEs) (Detail) - JPY (¥) ¥ in Millions</t>
        </is>
      </c>
      <c r="C1" s="2" t="inlineStr">
        <is>
          <t>Mar. 31, 2022</t>
        </is>
      </c>
      <c r="D1" s="2" t="inlineStr">
        <is>
          <t>Mar. 31, 2021</t>
        </is>
      </c>
      <c r="E1" s="2" t="inlineStr">
        <is>
          <t>Mar. 31, 2020</t>
        </is>
      </c>
    </row>
    <row r="2">
      <c r="A2" s="3" t="inlineStr">
        <is>
          <t>Assets on consolidated balance sheets</t>
        </is>
      </c>
      <c r="C2" s="4" t="inlineStr">
        <is>
          <t xml:space="preserve"> </t>
        </is>
      </c>
      <c r="D2" s="4" t="inlineStr">
        <is>
          <t xml:space="preserve"> </t>
        </is>
      </c>
      <c r="E2" s="4" t="inlineStr">
        <is>
          <t xml:space="preserve"> </t>
        </is>
      </c>
    </row>
    <row r="3">
      <c r="A3" s="4" t="inlineStr">
        <is>
          <t>Trading account assets</t>
        </is>
      </c>
      <c r="C3" s="6" t="n">
        <v>24652067</v>
      </c>
      <c r="D3" s="6" t="n">
        <v>26753109</v>
      </c>
      <c r="E3" s="4" t="inlineStr">
        <is>
          <t xml:space="preserve"> </t>
        </is>
      </c>
    </row>
    <row r="4">
      <c r="A4" s="4" t="inlineStr">
        <is>
          <t>Loans</t>
        </is>
      </c>
      <c r="C4" s="5" t="n">
        <v>89480766</v>
      </c>
      <c r="D4" s="5" t="n">
        <v>87930018</v>
      </c>
      <c r="E4" s="4" t="inlineStr">
        <is>
          <t xml:space="preserve"> </t>
        </is>
      </c>
    </row>
    <row r="5">
      <c r="A5" s="4" t="inlineStr">
        <is>
          <t>Total assets</t>
        </is>
      </c>
      <c r="C5" s="5" t="n">
        <v>231550704</v>
      </c>
      <c r="D5" s="5" t="n">
        <v>221651474</v>
      </c>
      <c r="E5" s="6" t="n">
        <v>211218800</v>
      </c>
    </row>
    <row r="6">
      <c r="A6" s="3" t="inlineStr">
        <is>
          <t>Liabilities on MHFG's consolidated balance sheets and maximum exposure to loss related to unconsolidated VIEs</t>
        </is>
      </c>
      <c r="C6" s="4" t="inlineStr">
        <is>
          <t xml:space="preserve"> </t>
        </is>
      </c>
      <c r="D6" s="4" t="inlineStr">
        <is>
          <t xml:space="preserve"> </t>
        </is>
      </c>
      <c r="E6" s="4" t="inlineStr">
        <is>
          <t xml:space="preserve"> </t>
        </is>
      </c>
    </row>
    <row r="7">
      <c r="A7" s="4" t="inlineStr">
        <is>
          <t>Payables under securities lending transactions</t>
        </is>
      </c>
      <c r="C7" s="5" t="n">
        <v>1360743</v>
      </c>
      <c r="D7" s="5" t="n">
        <v>1208031</v>
      </c>
      <c r="E7" s="4" t="inlineStr">
        <is>
          <t xml:space="preserve"> </t>
        </is>
      </c>
    </row>
    <row r="8">
      <c r="A8" s="4" t="inlineStr">
        <is>
          <t>Trading account liabilities</t>
        </is>
      </c>
      <c r="C8" s="5" t="n">
        <v>14859383</v>
      </c>
      <c r="D8" s="5" t="n">
        <v>10877538</v>
      </c>
      <c r="E8" s="4" t="inlineStr">
        <is>
          <t xml:space="preserve"> </t>
        </is>
      </c>
    </row>
    <row r="9">
      <c r="A9" s="4" t="inlineStr">
        <is>
          <t>Total</t>
        </is>
      </c>
      <c r="C9" s="5" t="n">
        <v>222108473</v>
      </c>
      <c r="D9" s="5" t="n">
        <v>211963317</v>
      </c>
      <c r="E9" s="4" t="inlineStr">
        <is>
          <t xml:space="preserve"> </t>
        </is>
      </c>
    </row>
    <row r="10">
      <c r="A10" s="4" t="inlineStr">
        <is>
          <t>Maximum exposure to loss</t>
        </is>
      </c>
      <c r="C10" s="5" t="n">
        <v>809000</v>
      </c>
      <c r="D10" s="5" t="n">
        <v>816000</v>
      </c>
      <c r="E10" s="4" t="inlineStr">
        <is>
          <t xml:space="preserve"> </t>
        </is>
      </c>
    </row>
    <row r="11">
      <c r="A11" s="4" t="inlineStr">
        <is>
          <t>Unconsolidated VIEs</t>
        </is>
      </c>
      <c r="C11" s="4" t="inlineStr">
        <is>
          <t xml:space="preserve"> </t>
        </is>
      </c>
      <c r="D11" s="4" t="inlineStr">
        <is>
          <t xml:space="preserve"> </t>
        </is>
      </c>
      <c r="E11" s="4" t="inlineStr">
        <is>
          <t xml:space="preserve"> </t>
        </is>
      </c>
    </row>
    <row r="12">
      <c r="A12" s="3" t="inlineStr">
        <is>
          <t>Assets on consolidated balance sheets</t>
        </is>
      </c>
      <c r="C12" s="4" t="inlineStr">
        <is>
          <t xml:space="preserve"> </t>
        </is>
      </c>
      <c r="D12" s="4" t="inlineStr">
        <is>
          <t xml:space="preserve"> </t>
        </is>
      </c>
      <c r="E12" s="4" t="inlineStr">
        <is>
          <t xml:space="preserve"> </t>
        </is>
      </c>
    </row>
    <row r="13">
      <c r="A13" s="4" t="inlineStr">
        <is>
          <t>Total assets</t>
        </is>
      </c>
      <c r="C13" s="5" t="n">
        <v>3582000</v>
      </c>
      <c r="D13" s="5" t="n">
        <v>3346000</v>
      </c>
      <c r="E13" s="4" t="inlineStr">
        <is>
          <t xml:space="preserve"> </t>
        </is>
      </c>
    </row>
    <row r="14">
      <c r="A14" s="4" t="inlineStr">
        <is>
          <t>Mizuho Financial Group Inc | Unconsolidated VIEs</t>
        </is>
      </c>
      <c r="C14" s="4" t="inlineStr">
        <is>
          <t xml:space="preserve"> </t>
        </is>
      </c>
      <c r="D14" s="4" t="inlineStr">
        <is>
          <t xml:space="preserve"> </t>
        </is>
      </c>
      <c r="E14" s="4" t="inlineStr">
        <is>
          <t xml:space="preserve"> </t>
        </is>
      </c>
    </row>
    <row r="15">
      <c r="A15" s="3" t="inlineStr">
        <is>
          <t>Assets on consolidated balance sheets</t>
        </is>
      </c>
      <c r="C15" s="4" t="inlineStr">
        <is>
          <t xml:space="preserve"> </t>
        </is>
      </c>
      <c r="D15" s="4" t="inlineStr">
        <is>
          <t xml:space="preserve"> </t>
        </is>
      </c>
      <c r="E15" s="4" t="inlineStr">
        <is>
          <t xml:space="preserve"> </t>
        </is>
      </c>
    </row>
    <row r="16">
      <c r="A16" s="4" t="inlineStr">
        <is>
          <t>Trading account assets</t>
        </is>
      </c>
      <c r="C16" s="5" t="n">
        <v>143000</v>
      </c>
      <c r="D16" s="5" t="n">
        <v>127000</v>
      </c>
      <c r="E16" s="4" t="inlineStr">
        <is>
          <t xml:space="preserve"> </t>
        </is>
      </c>
    </row>
    <row r="17">
      <c r="A17" s="4" t="inlineStr">
        <is>
          <t>Investments</t>
        </is>
      </c>
      <c r="C17" s="5" t="n">
        <v>430000</v>
      </c>
      <c r="D17" s="5" t="n">
        <v>513000</v>
      </c>
      <c r="E17" s="4" t="inlineStr">
        <is>
          <t xml:space="preserve"> </t>
        </is>
      </c>
    </row>
    <row r="18">
      <c r="A18" s="4" t="inlineStr">
        <is>
          <t>Loans</t>
        </is>
      </c>
      <c r="C18" s="5" t="n">
        <v>92000</v>
      </c>
      <c r="D18" s="5" t="n">
        <v>66000</v>
      </c>
      <c r="E18" s="4" t="inlineStr">
        <is>
          <t xml:space="preserve"> </t>
        </is>
      </c>
    </row>
    <row r="19">
      <c r="A19" s="4" t="inlineStr">
        <is>
          <t>Total assets</t>
        </is>
      </c>
      <c r="C19" s="5" t="n">
        <v>665000</v>
      </c>
      <c r="D19" s="5" t="n">
        <v>706000</v>
      </c>
      <c r="E19" s="4" t="inlineStr">
        <is>
          <t xml:space="preserve"> </t>
        </is>
      </c>
    </row>
    <row r="20">
      <c r="A20" s="3" t="inlineStr">
        <is>
          <t>Liabilities on MHFG's consolidated balance sheets and maximum exposure to loss related to unconsolidated VIEs</t>
        </is>
      </c>
      <c r="C20" s="4" t="inlineStr">
        <is>
          <t xml:space="preserve"> </t>
        </is>
      </c>
      <c r="D20" s="4" t="inlineStr">
        <is>
          <t xml:space="preserve"> </t>
        </is>
      </c>
      <c r="E20" s="4" t="inlineStr">
        <is>
          <t xml:space="preserve"> </t>
        </is>
      </c>
    </row>
    <row r="21">
      <c r="A21" s="4" t="inlineStr">
        <is>
          <t>Payables under securities lending transactions</t>
        </is>
      </c>
      <c r="C21" s="5" t="n">
        <v>54000</v>
      </c>
      <c r="D21" s="5" t="n">
        <v>53000</v>
      </c>
      <c r="E21" s="4" t="inlineStr">
        <is>
          <t xml:space="preserve"> </t>
        </is>
      </c>
    </row>
    <row r="22">
      <c r="A22" s="4" t="inlineStr">
        <is>
          <t>Trading account liabilities</t>
        </is>
      </c>
      <c r="C22" s="5" t="n">
        <v>2000</v>
      </c>
      <c r="D22" s="5" t="n">
        <v>2000</v>
      </c>
      <c r="E22" s="4" t="inlineStr">
        <is>
          <t xml:space="preserve"> </t>
        </is>
      </c>
    </row>
    <row r="23">
      <c r="A23" s="4" t="inlineStr">
        <is>
          <t>Total</t>
        </is>
      </c>
      <c r="C23" s="5" t="n">
        <v>56000</v>
      </c>
      <c r="D23" s="5" t="n">
        <v>55000</v>
      </c>
      <c r="E23" s="4" t="inlineStr">
        <is>
          <t xml:space="preserve"> </t>
        </is>
      </c>
    </row>
    <row r="24">
      <c r="A24" s="4" t="inlineStr">
        <is>
          <t>Maximum exposure to loss</t>
        </is>
      </c>
      <c r="B24" s="4" t="inlineStr">
        <is>
          <t>[1]</t>
        </is>
      </c>
      <c r="C24" s="6" t="n">
        <v>809000</v>
      </c>
      <c r="D24" s="6" t="n">
        <v>816000</v>
      </c>
      <c r="E24" s="4" t="inlineStr">
        <is>
          <t xml:space="preserve"> </t>
        </is>
      </c>
    </row>
    <row r="25"/>
    <row r="26">
      <c r="A26" s="4" t="inlineStr">
        <is>
          <t>[1]This represents the maximum amount the Group could possibly be required to record in its consolidated statements of income associated with on-balance-sheet exposures and off-balance-sheet liabilities such as undrawn commitments.</t>
        </is>
      </c>
    </row>
  </sheetData>
  <mergeCells count="3">
    <mergeCell ref="A1:B1"/>
    <mergeCell ref="A25:D25"/>
    <mergeCell ref="A26:D26"/>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Additional Information (Detail) - JPY (¥) ¥ in Millions</t>
        </is>
      </c>
      <c r="B1" s="2" t="inlineStr">
        <is>
          <t>Mar. 31, 2022</t>
        </is>
      </c>
      <c r="C1" s="2" t="inlineStr">
        <is>
          <t>Mar. 31, 2021</t>
        </is>
      </c>
    </row>
    <row r="2">
      <c r="A2" s="3" t="inlineStr">
        <is>
          <t>Consolidated MHFG's balance sheets</t>
        </is>
      </c>
      <c r="B2" s="4" t="inlineStr">
        <is>
          <t xml:space="preserve"> </t>
        </is>
      </c>
      <c r="C2" s="4" t="inlineStr">
        <is>
          <t xml:space="preserve"> </t>
        </is>
      </c>
    </row>
    <row r="3">
      <c r="A3" s="4" t="inlineStr">
        <is>
          <t>Long-term debt</t>
        </is>
      </c>
      <c r="B3" s="6" t="n">
        <v>12578216</v>
      </c>
      <c r="C3" s="6" t="n">
        <v>11706471</v>
      </c>
    </row>
    <row r="4">
      <c r="A4" s="4" t="inlineStr">
        <is>
          <t>Noncontrolling interests</t>
        </is>
      </c>
      <c r="B4" s="5" t="n">
        <v>528019</v>
      </c>
      <c r="C4" s="5" t="n">
        <v>582919</v>
      </c>
    </row>
    <row r="5">
      <c r="A5" s="4" t="inlineStr">
        <is>
          <t>Unconsolidated VIEs</t>
        </is>
      </c>
      <c r="B5" s="4" t="inlineStr">
        <is>
          <t xml:space="preserve"> </t>
        </is>
      </c>
      <c r="C5" s="4" t="inlineStr">
        <is>
          <t xml:space="preserve"> </t>
        </is>
      </c>
    </row>
    <row r="6">
      <c r="A6" s="3" t="inlineStr">
        <is>
          <t>Consolidated MHFG's balance sheets</t>
        </is>
      </c>
      <c r="B6" s="4" t="inlineStr">
        <is>
          <t xml:space="preserve"> </t>
        </is>
      </c>
      <c r="C6" s="4" t="inlineStr">
        <is>
          <t xml:space="preserve"> </t>
        </is>
      </c>
    </row>
    <row r="7">
      <c r="A7" s="4" t="inlineStr">
        <is>
          <t>Noncontrolling interests</t>
        </is>
      </c>
      <c r="B7" s="5" t="n">
        <v>388000</v>
      </c>
      <c r="C7" s="5" t="n">
        <v>464000</v>
      </c>
    </row>
    <row r="8">
      <c r="A8" s="4" t="inlineStr">
        <is>
          <t>Debt Instrument [Member]</t>
        </is>
      </c>
      <c r="B8" s="4" t="inlineStr">
        <is>
          <t xml:space="preserve"> </t>
        </is>
      </c>
      <c r="C8" s="4" t="inlineStr">
        <is>
          <t xml:space="preserve"> </t>
        </is>
      </c>
    </row>
    <row r="9">
      <c r="A9" s="3" t="inlineStr">
        <is>
          <t>Consolidated MHFG's balance sheets</t>
        </is>
      </c>
      <c r="B9" s="4" t="inlineStr">
        <is>
          <t xml:space="preserve"> </t>
        </is>
      </c>
      <c r="C9" s="4" t="inlineStr">
        <is>
          <t xml:space="preserve"> </t>
        </is>
      </c>
    </row>
    <row r="10">
      <c r="A10" s="4" t="inlineStr">
        <is>
          <t>Long-term debt</t>
        </is>
      </c>
      <c r="B10" s="5" t="n">
        <v>367000</v>
      </c>
      <c r="C10" s="5" t="n">
        <v>332000</v>
      </c>
    </row>
    <row r="11">
      <c r="A11" s="4" t="inlineStr">
        <is>
          <t>Assets associated with securitization transactions</t>
        </is>
      </c>
      <c r="B11" s="4" t="inlineStr">
        <is>
          <t xml:space="preserve"> </t>
        </is>
      </c>
      <c r="C11" s="4" t="inlineStr">
        <is>
          <t xml:space="preserve"> </t>
        </is>
      </c>
    </row>
    <row r="12">
      <c r="A12" s="3" t="inlineStr">
        <is>
          <t>Consolidated MHFG's balance sheets</t>
        </is>
      </c>
      <c r="B12" s="4" t="inlineStr">
        <is>
          <t xml:space="preserve"> </t>
        </is>
      </c>
      <c r="C12" s="4" t="inlineStr">
        <is>
          <t xml:space="preserve"> </t>
        </is>
      </c>
    </row>
    <row r="13">
      <c r="A13" s="4" t="inlineStr">
        <is>
          <t>Transferred assets continue to be carried on the consolidated balance sheets</t>
        </is>
      </c>
      <c r="B13" s="5" t="n">
        <v>137000</v>
      </c>
      <c r="C13" s="5" t="n">
        <v>176000</v>
      </c>
    </row>
    <row r="14">
      <c r="A14" s="4" t="inlineStr">
        <is>
          <t>Assets associated with loan participation transactions</t>
        </is>
      </c>
      <c r="B14" s="4" t="inlineStr">
        <is>
          <t xml:space="preserve"> </t>
        </is>
      </c>
      <c r="C14" s="4" t="inlineStr">
        <is>
          <t xml:space="preserve"> </t>
        </is>
      </c>
    </row>
    <row r="15">
      <c r="A15" s="3" t="inlineStr">
        <is>
          <t>Consolidated MHFG's balance sheets</t>
        </is>
      </c>
      <c r="B15" s="4" t="inlineStr">
        <is>
          <t xml:space="preserve"> </t>
        </is>
      </c>
      <c r="C15" s="4" t="inlineStr">
        <is>
          <t xml:space="preserve"> </t>
        </is>
      </c>
    </row>
    <row r="16">
      <c r="A16" s="4" t="inlineStr">
        <is>
          <t>Transferred assets continue to be carried on the consolidated balance sheets</t>
        </is>
      </c>
      <c r="B16" s="6" t="n">
        <v>220000</v>
      </c>
      <c r="C16" s="6" t="n">
        <v>1810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Noninterest Income (Detail) - JPY (¥) ¥ in Millions</t>
        </is>
      </c>
      <c r="C1" s="2" t="inlineStr">
        <is>
          <t>12 Months Ended</t>
        </is>
      </c>
    </row>
    <row r="2">
      <c r="C2" s="2" t="inlineStr">
        <is>
          <t>Mar. 31, 2022</t>
        </is>
      </c>
      <c r="D2" s="2" t="inlineStr">
        <is>
          <t>Mar. 31, 2021</t>
        </is>
      </c>
      <c r="E2" s="2" t="inlineStr">
        <is>
          <t>Mar. 31, 2020</t>
        </is>
      </c>
    </row>
    <row r="3">
      <c r="A3" s="3" t="inlineStr">
        <is>
          <t>Disaggregation of Revenue [Line Items]</t>
        </is>
      </c>
      <c r="C3" s="4" t="inlineStr">
        <is>
          <t xml:space="preserve"> </t>
        </is>
      </c>
      <c r="D3" s="4" t="inlineStr">
        <is>
          <t xml:space="preserve"> </t>
        </is>
      </c>
      <c r="E3" s="4" t="inlineStr">
        <is>
          <t xml:space="preserve"> </t>
        </is>
      </c>
    </row>
    <row r="4">
      <c r="A4" s="4" t="inlineStr">
        <is>
          <t>Fee and commission income</t>
        </is>
      </c>
      <c r="C4" s="6" t="n">
        <v>980000</v>
      </c>
      <c r="D4" s="6" t="n">
        <v>912684</v>
      </c>
      <c r="E4" s="6" t="n">
        <v>867885</v>
      </c>
    </row>
    <row r="5">
      <c r="A5" s="4" t="inlineStr">
        <is>
          <t>Foreign exchange gains (losses)—net</t>
        </is>
      </c>
      <c r="B5" s="4" t="inlineStr">
        <is>
          <t>[1]</t>
        </is>
      </c>
      <c r="C5" s="5" t="n">
        <v>91611</v>
      </c>
      <c r="D5" s="5" t="n">
        <v>89267</v>
      </c>
      <c r="E5" s="5" t="n">
        <v>44345</v>
      </c>
    </row>
    <row r="6">
      <c r="A6" s="4" t="inlineStr">
        <is>
          <t>Trading account gains (losses)—net</t>
        </is>
      </c>
      <c r="C6" s="5" t="n">
        <v>-491947</v>
      </c>
      <c r="D6" s="5" t="n">
        <v>120596</v>
      </c>
      <c r="E6" s="5" t="n">
        <v>745692</v>
      </c>
    </row>
    <row r="7">
      <c r="A7" s="3" t="inlineStr">
        <is>
          <t>Investment gains (losses)—net:</t>
        </is>
      </c>
      <c r="C7" s="4" t="inlineStr">
        <is>
          <t xml:space="preserve"> </t>
        </is>
      </c>
      <c r="D7" s="4" t="inlineStr">
        <is>
          <t xml:space="preserve"> </t>
        </is>
      </c>
      <c r="E7" s="4" t="inlineStr">
        <is>
          <t xml:space="preserve"> </t>
        </is>
      </c>
    </row>
    <row r="8">
      <c r="A8" s="4" t="inlineStr">
        <is>
          <t>Debt securities</t>
        </is>
      </c>
      <c r="C8" s="5" t="n">
        <v>-14777</v>
      </c>
      <c r="D8" s="5" t="n">
        <v>-22032</v>
      </c>
      <c r="E8" s="5" t="n">
        <v>31032</v>
      </c>
    </row>
    <row r="9">
      <c r="A9" s="4" t="inlineStr">
        <is>
          <t>Equity securities</t>
        </is>
      </c>
      <c r="C9" s="5" t="n">
        <v>-60563</v>
      </c>
      <c r="D9" s="5" t="n">
        <v>850567</v>
      </c>
      <c r="E9" s="5" t="n">
        <v>-557391</v>
      </c>
    </row>
    <row r="10">
      <c r="A10" s="4" t="inlineStr">
        <is>
          <t>Equity in earnings (losses) of equity method investees—net</t>
        </is>
      </c>
      <c r="B10" s="4" t="inlineStr">
        <is>
          <t>[2]</t>
        </is>
      </c>
      <c r="C10" s="5" t="n">
        <v>34587</v>
      </c>
      <c r="D10" s="5" t="n">
        <v>31027</v>
      </c>
      <c r="E10" s="5" t="n">
        <v>34012</v>
      </c>
    </row>
    <row r="11">
      <c r="A11" s="4" t="inlineStr">
        <is>
          <t>Gains on disposal of premises and equipment</t>
        </is>
      </c>
      <c r="C11" s="5" t="n">
        <v>9943</v>
      </c>
      <c r="D11" s="5" t="n">
        <v>7125</v>
      </c>
      <c r="E11" s="5" t="n">
        <v>2583</v>
      </c>
    </row>
    <row r="12">
      <c r="A12" s="4" t="inlineStr">
        <is>
          <t>Other noninterest income</t>
        </is>
      </c>
      <c r="B12" s="4" t="inlineStr">
        <is>
          <t>[3],[4]</t>
        </is>
      </c>
      <c r="C12" s="5" t="n">
        <v>120936</v>
      </c>
      <c r="D12" s="5" t="n">
        <v>52086</v>
      </c>
      <c r="E12" s="5" t="n">
        <v>139582</v>
      </c>
    </row>
    <row r="13">
      <c r="A13" s="4" t="inlineStr">
        <is>
          <t>Total noninterest income</t>
        </is>
      </c>
      <c r="C13" s="5" t="n">
        <v>669790</v>
      </c>
      <c r="D13" s="5" t="n">
        <v>2041320</v>
      </c>
      <c r="E13" s="5" t="n">
        <v>1307740</v>
      </c>
    </row>
    <row r="14">
      <c r="A14" s="4" t="inlineStr">
        <is>
          <t>Premises and Equipment</t>
        </is>
      </c>
      <c r="C14" s="4" t="inlineStr">
        <is>
          <t xml:space="preserve"> </t>
        </is>
      </c>
      <c r="D14" s="4" t="inlineStr">
        <is>
          <t xml:space="preserve"> </t>
        </is>
      </c>
      <c r="E14" s="4" t="inlineStr">
        <is>
          <t xml:space="preserve"> </t>
        </is>
      </c>
    </row>
    <row r="15">
      <c r="A15" s="3" t="inlineStr">
        <is>
          <t>Investment gains (losses)—net:</t>
        </is>
      </c>
      <c r="C15" s="4" t="inlineStr">
        <is>
          <t xml:space="preserve"> </t>
        </is>
      </c>
      <c r="D15" s="4" t="inlineStr">
        <is>
          <t xml:space="preserve"> </t>
        </is>
      </c>
      <c r="E15" s="4" t="inlineStr">
        <is>
          <t xml:space="preserve"> </t>
        </is>
      </c>
    </row>
    <row r="16">
      <c r="A16" s="4" t="inlineStr">
        <is>
          <t>Gains on disposal of premises and equipment</t>
        </is>
      </c>
      <c r="B16" s="4" t="inlineStr">
        <is>
          <t>[2]</t>
        </is>
      </c>
      <c r="C16" s="5" t="n">
        <v>9943</v>
      </c>
      <c r="D16" s="5" t="n">
        <v>7125</v>
      </c>
      <c r="E16" s="5" t="n">
        <v>2583</v>
      </c>
    </row>
    <row r="17">
      <c r="A17" s="4" t="inlineStr">
        <is>
          <t>Foreign Exchange</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Foreign exchange gains (losses)—net</t>
        </is>
      </c>
      <c r="B19" s="4" t="inlineStr">
        <is>
          <t>[2]</t>
        </is>
      </c>
      <c r="C19" s="5" t="n">
        <v>91611</v>
      </c>
      <c r="D19" s="5" t="n">
        <v>89267</v>
      </c>
      <c r="E19" s="5" t="n">
        <v>44345</v>
      </c>
    </row>
    <row r="20">
      <c r="A20" s="4" t="inlineStr">
        <is>
          <t>Trading Account Gain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rading account gains (losses)—net</t>
        </is>
      </c>
      <c r="B22" s="4" t="inlineStr">
        <is>
          <t>[3]</t>
        </is>
      </c>
      <c r="C22" s="5" t="n">
        <v>-491947</v>
      </c>
      <c r="D22" s="5" t="n">
        <v>120596</v>
      </c>
      <c r="E22" s="5" t="n">
        <v>745692</v>
      </c>
    </row>
    <row r="23">
      <c r="A23" s="4" t="inlineStr">
        <is>
          <t>Debt securities</t>
        </is>
      </c>
      <c r="C23" s="4" t="inlineStr">
        <is>
          <t xml:space="preserve"> </t>
        </is>
      </c>
      <c r="D23" s="4" t="inlineStr">
        <is>
          <t xml:space="preserve"> </t>
        </is>
      </c>
      <c r="E23" s="4" t="inlineStr">
        <is>
          <t xml:space="preserve"> </t>
        </is>
      </c>
    </row>
    <row r="24">
      <c r="A24" s="3" t="inlineStr">
        <is>
          <t>Investment gains (losses)—net:</t>
        </is>
      </c>
      <c r="C24" s="4" t="inlineStr">
        <is>
          <t xml:space="preserve"> </t>
        </is>
      </c>
      <c r="D24" s="4" t="inlineStr">
        <is>
          <t xml:space="preserve"> </t>
        </is>
      </c>
      <c r="E24" s="4" t="inlineStr">
        <is>
          <t xml:space="preserve"> </t>
        </is>
      </c>
    </row>
    <row r="25">
      <c r="A25" s="4" t="inlineStr">
        <is>
          <t>Debt securities</t>
        </is>
      </c>
      <c r="B25" s="4" t="inlineStr">
        <is>
          <t>[2]</t>
        </is>
      </c>
      <c r="C25" s="5" t="n">
        <v>-14777</v>
      </c>
      <c r="D25" s="5" t="n">
        <v>-22032</v>
      </c>
      <c r="E25" s="5" t="n">
        <v>31032</v>
      </c>
    </row>
    <row r="26">
      <c r="A26" s="4" t="inlineStr">
        <is>
          <t>Equity securities</t>
        </is>
      </c>
      <c r="C26" s="4" t="inlineStr">
        <is>
          <t xml:space="preserve"> </t>
        </is>
      </c>
      <c r="D26" s="4" t="inlineStr">
        <is>
          <t xml:space="preserve"> </t>
        </is>
      </c>
      <c r="E26" s="4" t="inlineStr">
        <is>
          <t xml:space="preserve"> </t>
        </is>
      </c>
    </row>
    <row r="27">
      <c r="A27" s="3" t="inlineStr">
        <is>
          <t>Investment gains (losses)—net:</t>
        </is>
      </c>
      <c r="C27" s="4" t="inlineStr">
        <is>
          <t xml:space="preserve"> </t>
        </is>
      </c>
      <c r="D27" s="4" t="inlineStr">
        <is>
          <t xml:space="preserve"> </t>
        </is>
      </c>
      <c r="E27" s="4" t="inlineStr">
        <is>
          <t xml:space="preserve"> </t>
        </is>
      </c>
    </row>
    <row r="28">
      <c r="A28" s="4" t="inlineStr">
        <is>
          <t>Equity securities</t>
        </is>
      </c>
      <c r="B28" s="4" t="inlineStr">
        <is>
          <t>[2]</t>
        </is>
      </c>
      <c r="C28" s="5" t="n">
        <v>-60563</v>
      </c>
      <c r="D28" s="5" t="n">
        <v>850567</v>
      </c>
      <c r="E28" s="5" t="n">
        <v>-557391</v>
      </c>
    </row>
    <row r="29">
      <c r="A29" s="4" t="inlineStr">
        <is>
          <t>Securities related business</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Fee and commission income</t>
        </is>
      </c>
      <c r="B31" s="4" t="inlineStr">
        <is>
          <t>[5]</t>
        </is>
      </c>
      <c r="C31" s="5" t="n">
        <v>184014</v>
      </c>
      <c r="D31" s="5" t="n">
        <v>170216</v>
      </c>
      <c r="E31" s="5" t="n">
        <v>139124</v>
      </c>
    </row>
    <row r="32">
      <c r="A32" s="4" t="inlineStr">
        <is>
          <t>Deposits related business</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Fee and commission income</t>
        </is>
      </c>
      <c r="B34" s="4" t="inlineStr">
        <is>
          <t>[5]</t>
        </is>
      </c>
      <c r="C34" s="5" t="n">
        <v>15358</v>
      </c>
      <c r="D34" s="5" t="n">
        <v>15162</v>
      </c>
      <c r="E34" s="5" t="n">
        <v>14668</v>
      </c>
    </row>
    <row r="35">
      <c r="A35" s="4" t="inlineStr">
        <is>
          <t>Lending related business</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Fee and commission income</t>
        </is>
      </c>
      <c r="B37" s="4" t="inlineStr">
        <is>
          <t>[3],[6]</t>
        </is>
      </c>
      <c r="C37" s="5" t="n">
        <v>162953</v>
      </c>
      <c r="D37" s="5" t="n">
        <v>158921</v>
      </c>
      <c r="E37" s="5" t="n">
        <v>142752</v>
      </c>
    </row>
    <row r="38">
      <c r="A38" s="4" t="inlineStr">
        <is>
          <t>Correspondent clearing</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Fee and commission income</t>
        </is>
      </c>
      <c r="B40" s="4" t="inlineStr">
        <is>
          <t>[5]</t>
        </is>
      </c>
      <c r="C40" s="5" t="n">
        <v>103979</v>
      </c>
      <c r="D40" s="5" t="n">
        <v>109111</v>
      </c>
      <c r="E40" s="5" t="n">
        <v>112275</v>
      </c>
    </row>
    <row r="41">
      <c r="A41" s="4" t="inlineStr">
        <is>
          <t>Investment advisory, management and administrative service</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Fee and commission income</t>
        </is>
      </c>
      <c r="B43" s="4" t="inlineStr">
        <is>
          <t>[5]</t>
        </is>
      </c>
      <c r="C43" s="5" t="n">
        <v>122014</v>
      </c>
      <c r="D43" s="5" t="n">
        <v>104753</v>
      </c>
      <c r="E43" s="5" t="n">
        <v>98720</v>
      </c>
    </row>
    <row r="44">
      <c r="A44" s="4" t="inlineStr">
        <is>
          <t>Fiduciary and trust</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Fee and commission income</t>
        </is>
      </c>
      <c r="B46" s="4" t="inlineStr">
        <is>
          <t>[5]</t>
        </is>
      </c>
      <c r="C46" s="5" t="n">
        <v>141365</v>
      </c>
      <c r="D46" s="5" t="n">
        <v>122215</v>
      </c>
      <c r="E46" s="5" t="n">
        <v>129298</v>
      </c>
    </row>
    <row r="47">
      <c r="A47" s="4" t="inlineStr">
        <is>
          <t>Agency business</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Fee and commission income</t>
        </is>
      </c>
      <c r="B49" s="4" t="inlineStr">
        <is>
          <t>[5]</t>
        </is>
      </c>
      <c r="C49" s="5" t="n">
        <v>36899</v>
      </c>
      <c r="D49" s="5" t="n">
        <v>31331</v>
      </c>
      <c r="E49" s="5" t="n">
        <v>31879</v>
      </c>
    </row>
    <row r="50">
      <c r="A50" s="4" t="inlineStr">
        <is>
          <t>Guarantee-related business</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Fee and commission income</t>
        </is>
      </c>
      <c r="B52" s="4" t="inlineStr">
        <is>
          <t>[2]</t>
        </is>
      </c>
      <c r="C52" s="5" t="n">
        <v>35296</v>
      </c>
      <c r="D52" s="5" t="n">
        <v>31665</v>
      </c>
      <c r="E52" s="5" t="n">
        <v>28974</v>
      </c>
    </row>
    <row r="53">
      <c r="A53" s="4" t="inlineStr">
        <is>
          <t>Financial service, oth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Fee and commission income</t>
        </is>
      </c>
      <c r="B55" s="4" t="inlineStr">
        <is>
          <t>[5]</t>
        </is>
      </c>
      <c r="C55" s="5" t="n">
        <v>178122</v>
      </c>
      <c r="D55" s="5" t="n">
        <v>169310</v>
      </c>
      <c r="E55" s="5" t="n">
        <v>170195</v>
      </c>
    </row>
    <row r="56">
      <c r="A56" s="4" t="inlineStr">
        <is>
          <t>Financial service</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Fee and commission income</t>
        </is>
      </c>
      <c r="C58" s="6" t="n">
        <v>980000</v>
      </c>
      <c r="D58" s="6" t="n">
        <v>912684</v>
      </c>
      <c r="E58" s="6" t="n">
        <v>867885</v>
      </c>
    </row>
    <row r="59"/>
    <row r="60">
      <c r="A60" s="4" t="inlineStr">
        <is>
          <t>[1]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2]These amounts are revenues from contracts that do not meet the scope of ASC 606.[3]Part of these amounts are considered to be revenues from contracts that are within the scope of ASC 606.[4]These amounts include the net unrealized gains resulting from changes in fair values of structured notes that contain embedded derivatives. See Note 27 “Fair value” for further details.[5]These amounts are revenues from contracts within the scope of ASC 606, “Revenue from contracts with customers” (“ASC 606”).[6]Most of the lending-related fees such as commitment fees and arrangement fees are not within the scope of ASC 606.</t>
        </is>
      </c>
    </row>
  </sheetData>
  <mergeCells count="4">
    <mergeCell ref="A1:B2"/>
    <mergeCell ref="C1:E1"/>
    <mergeCell ref="A59:D59"/>
    <mergeCell ref="A60:D6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Due to trust accounts</t>
        </is>
      </c>
      <c r="B1" s="2" t="inlineStr">
        <is>
          <t>12 Months Ended</t>
        </is>
      </c>
    </row>
    <row r="2">
      <c r="B2" s="2" t="inlineStr">
        <is>
          <t>Mar. 31, 2022</t>
        </is>
      </c>
    </row>
    <row r="3">
      <c r="A3" s="4" t="inlineStr">
        <is>
          <t>Due to trust accounts</t>
        </is>
      </c>
      <c r="B3" s="4" t="inlineStr">
        <is>
          <t xml:space="preserve"> 10. Due to trust accounts MHTB holds assets on behalf of its customers in an agent, fiduciary or trust capacity. Such trust account assets are not the MHFG Group’s proprietary assets and are managed and accounted for separately. However, the cash in individual trust accounts is often placed with MHTB for the customers’ short-term investment needs. These amounts which MHTB owes to the trust accounts are recorded as Due to trust accoun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interest Income - Additional Information (Detail) - JPY (¥) ¥ in Millions</t>
        </is>
      </c>
      <c r="C1" s="2" t="inlineStr">
        <is>
          <t>12 Months Ended</t>
        </is>
      </c>
    </row>
    <row r="2">
      <c r="C2" s="2" t="inlineStr">
        <is>
          <t>Mar. 31, 2022</t>
        </is>
      </c>
      <c r="D2" s="2" t="inlineStr">
        <is>
          <t>Mar. 31, 2021</t>
        </is>
      </c>
      <c r="E2" s="2" t="inlineStr">
        <is>
          <t>Mar. 31, 2020</t>
        </is>
      </c>
    </row>
    <row r="3">
      <c r="A3" s="3" t="inlineStr">
        <is>
          <t>Other Revenues [Line Items]</t>
        </is>
      </c>
      <c r="C3" s="4" t="inlineStr">
        <is>
          <t xml:space="preserve"> </t>
        </is>
      </c>
      <c r="D3" s="4" t="inlineStr">
        <is>
          <t xml:space="preserve"> </t>
        </is>
      </c>
      <c r="E3" s="4" t="inlineStr">
        <is>
          <t xml:space="preserve"> </t>
        </is>
      </c>
    </row>
    <row r="4">
      <c r="A4" s="4" t="inlineStr">
        <is>
          <t>Trust fees</t>
        </is>
      </c>
      <c r="C4" s="6" t="n">
        <v>56000</v>
      </c>
      <c r="D4" s="6" t="n">
        <v>51000</v>
      </c>
      <c r="E4" s="6" t="n">
        <v>54000</v>
      </c>
    </row>
    <row r="5">
      <c r="A5" s="4" t="inlineStr">
        <is>
          <t>Fees related to trust business</t>
        </is>
      </c>
      <c r="C5" s="5" t="n">
        <v>85000</v>
      </c>
      <c r="D5" s="5" t="n">
        <v>71000</v>
      </c>
      <c r="E5" s="5" t="n">
        <v>75000</v>
      </c>
    </row>
    <row r="6">
      <c r="A6" s="4" t="inlineStr">
        <is>
          <t>Trading account gains (losses)—net</t>
        </is>
      </c>
      <c r="C6" s="5" t="n">
        <v>-491947</v>
      </c>
      <c r="D6" s="5" t="n">
        <v>120596</v>
      </c>
      <c r="E6" s="5" t="n">
        <v>745692</v>
      </c>
    </row>
    <row r="7">
      <c r="A7" s="4" t="inlineStr">
        <is>
          <t>Other noninterest income</t>
        </is>
      </c>
      <c r="B7" s="4" t="inlineStr">
        <is>
          <t>[1],[2]</t>
        </is>
      </c>
      <c r="C7" s="5" t="n">
        <v>120936</v>
      </c>
      <c r="D7" s="5" t="n">
        <v>52086</v>
      </c>
      <c r="E7" s="5" t="n">
        <v>139582</v>
      </c>
    </row>
    <row r="8">
      <c r="A8" s="4" t="inlineStr">
        <is>
          <t>Revenue from contracts with customers ("ASC 606")</t>
        </is>
      </c>
      <c r="C8" s="4" t="inlineStr">
        <is>
          <t xml:space="preserve"> </t>
        </is>
      </c>
      <c r="D8" s="4" t="inlineStr">
        <is>
          <t xml:space="preserve"> </t>
        </is>
      </c>
      <c r="E8" s="4" t="inlineStr">
        <is>
          <t xml:space="preserve"> </t>
        </is>
      </c>
    </row>
    <row r="9">
      <c r="A9" s="3" t="inlineStr">
        <is>
          <t>Other Revenues [Line Items]</t>
        </is>
      </c>
      <c r="C9" s="4" t="inlineStr">
        <is>
          <t xml:space="preserve"> </t>
        </is>
      </c>
      <c r="D9" s="4" t="inlineStr">
        <is>
          <t xml:space="preserve"> </t>
        </is>
      </c>
      <c r="E9" s="4" t="inlineStr">
        <is>
          <t xml:space="preserve"> </t>
        </is>
      </c>
    </row>
    <row r="10">
      <c r="A10" s="4" t="inlineStr">
        <is>
          <t>Trading account gains (losses)—net</t>
        </is>
      </c>
      <c r="C10" s="5" t="n">
        <v>83000</v>
      </c>
      <c r="D10" s="5" t="n">
        <v>86000</v>
      </c>
      <c r="E10" s="5" t="n">
        <v>60000</v>
      </c>
    </row>
    <row r="11">
      <c r="A11" s="4" t="inlineStr">
        <is>
          <t>Other noninterest income</t>
        </is>
      </c>
      <c r="C11" s="6" t="n">
        <v>15000</v>
      </c>
      <c r="D11" s="6" t="n">
        <v>15000</v>
      </c>
      <c r="E11" s="6" t="n">
        <v>24000</v>
      </c>
    </row>
    <row r="12"/>
    <row r="13">
      <c r="A13" s="4" t="inlineStr">
        <is>
          <t>[1]Part of these amounts are considered to be revenues from contracts that are within the scope of ASC 606.[2]These amounts include the net unrealized gains resulting from changes in fair values of structured notes that contain embedded derivatives. See Note 27 “Fair value” for further details.</t>
        </is>
      </c>
    </row>
  </sheetData>
  <mergeCells count="4">
    <mergeCell ref="A1:B2"/>
    <mergeCell ref="C1:E1"/>
    <mergeCell ref="A12:D12"/>
    <mergeCell ref="A13:D13"/>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ding Account Gains and Losses (Net Trading Gains and Losses) (Detail) - JPY (¥) ¥ in Millions</t>
        </is>
      </c>
      <c r="C1" s="2" t="inlineStr">
        <is>
          <t>12 Months Ended</t>
        </is>
      </c>
    </row>
    <row r="2">
      <c r="C2" s="2" t="inlineStr">
        <is>
          <t>Mar. 31, 2022</t>
        </is>
      </c>
      <c r="D2" s="2" t="inlineStr">
        <is>
          <t>Mar. 31, 2021</t>
        </is>
      </c>
      <c r="E2" s="2" t="inlineStr">
        <is>
          <t>Mar. 31, 2020</t>
        </is>
      </c>
    </row>
    <row r="3">
      <c r="A3" s="3" t="inlineStr">
        <is>
          <t>Schedule of Trading Securities and Other Trading Assets [Line Items]</t>
        </is>
      </c>
      <c r="C3" s="4" t="inlineStr">
        <is>
          <t xml:space="preserve"> </t>
        </is>
      </c>
      <c r="D3" s="4" t="inlineStr">
        <is>
          <t xml:space="preserve"> </t>
        </is>
      </c>
      <c r="E3" s="4" t="inlineStr">
        <is>
          <t xml:space="preserve"> </t>
        </is>
      </c>
    </row>
    <row r="4">
      <c r="A4" s="4" t="inlineStr">
        <is>
          <t>Trading account gains (losses)—net</t>
        </is>
      </c>
      <c r="C4" s="6" t="n">
        <v>-491947</v>
      </c>
      <c r="D4" s="6" t="n">
        <v>120596</v>
      </c>
      <c r="E4" s="6" t="n">
        <v>745692</v>
      </c>
    </row>
    <row r="5">
      <c r="A5" s="4" t="inlineStr">
        <is>
          <t>Foreign exchange gains (losses)—net</t>
        </is>
      </c>
      <c r="B5" s="4" t="inlineStr">
        <is>
          <t>[1]</t>
        </is>
      </c>
      <c r="C5" s="5" t="n">
        <v>91611</v>
      </c>
      <c r="D5" s="5" t="n">
        <v>89267</v>
      </c>
      <c r="E5" s="5" t="n">
        <v>44345</v>
      </c>
    </row>
    <row r="6">
      <c r="A6" s="4" t="inlineStr">
        <is>
          <t>Net trading gains (losses)</t>
        </is>
      </c>
      <c r="C6" s="5" t="n">
        <v>-400336</v>
      </c>
      <c r="D6" s="5" t="n">
        <v>209863</v>
      </c>
      <c r="E6" s="5" t="n">
        <v>790037</v>
      </c>
    </row>
    <row r="7">
      <c r="A7" s="4" t="inlineStr">
        <is>
          <t>Interest rate contracts</t>
        </is>
      </c>
      <c r="C7" s="4" t="inlineStr">
        <is>
          <t xml:space="preserve"> </t>
        </is>
      </c>
      <c r="D7" s="4" t="inlineStr">
        <is>
          <t xml:space="preserve"> </t>
        </is>
      </c>
      <c r="E7" s="4" t="inlineStr">
        <is>
          <t xml:space="preserve"> </t>
        </is>
      </c>
    </row>
    <row r="8">
      <c r="A8" s="3" t="inlineStr">
        <is>
          <t>Schedule of Trading Securities and Other Trading Assets [Line Items]</t>
        </is>
      </c>
      <c r="C8" s="4" t="inlineStr">
        <is>
          <t xml:space="preserve"> </t>
        </is>
      </c>
      <c r="D8" s="4" t="inlineStr">
        <is>
          <t xml:space="preserve"> </t>
        </is>
      </c>
      <c r="E8" s="4" t="inlineStr">
        <is>
          <t xml:space="preserve"> </t>
        </is>
      </c>
    </row>
    <row r="9">
      <c r="A9" s="4" t="inlineStr">
        <is>
          <t>Trading account gains (losses)—net</t>
        </is>
      </c>
      <c r="C9" s="5" t="n">
        <v>-130312</v>
      </c>
      <c r="D9" s="5" t="n">
        <v>-27893</v>
      </c>
      <c r="E9" s="5" t="n">
        <v>388289</v>
      </c>
    </row>
    <row r="10">
      <c r="A10" s="4" t="inlineStr">
        <is>
          <t>Foreign exchange contracts</t>
        </is>
      </c>
      <c r="C10" s="4" t="inlineStr">
        <is>
          <t xml:space="preserve"> </t>
        </is>
      </c>
      <c r="D10" s="4" t="inlineStr">
        <is>
          <t xml:space="preserve"> </t>
        </is>
      </c>
      <c r="E10" s="4" t="inlineStr">
        <is>
          <t xml:space="preserve"> </t>
        </is>
      </c>
    </row>
    <row r="11">
      <c r="A11" s="3" t="inlineStr">
        <is>
          <t>Schedule of Trading Securities and Other Trading Assets [Line Items]</t>
        </is>
      </c>
      <c r="C11" s="4" t="inlineStr">
        <is>
          <t xml:space="preserve"> </t>
        </is>
      </c>
      <c r="D11" s="4" t="inlineStr">
        <is>
          <t xml:space="preserve"> </t>
        </is>
      </c>
      <c r="E11" s="4" t="inlineStr">
        <is>
          <t xml:space="preserve"> </t>
        </is>
      </c>
    </row>
    <row r="12">
      <c r="A12" s="4" t="inlineStr">
        <is>
          <t>Trading account gains (losses)—net</t>
        </is>
      </c>
      <c r="B12" s="4" t="inlineStr">
        <is>
          <t>[2]</t>
        </is>
      </c>
      <c r="C12" s="5" t="n">
        <v>145979</v>
      </c>
      <c r="D12" s="5" t="n">
        <v>115181</v>
      </c>
      <c r="E12" s="5" t="n">
        <v>-111920</v>
      </c>
    </row>
    <row r="13">
      <c r="A13" s="4" t="inlineStr">
        <is>
          <t>Equity-related contracts</t>
        </is>
      </c>
      <c r="C13" s="4" t="inlineStr">
        <is>
          <t xml:space="preserve"> </t>
        </is>
      </c>
      <c r="D13" s="4" t="inlineStr">
        <is>
          <t xml:space="preserve"> </t>
        </is>
      </c>
      <c r="E13" s="4" t="inlineStr">
        <is>
          <t xml:space="preserve"> </t>
        </is>
      </c>
    </row>
    <row r="14">
      <c r="A14" s="3" t="inlineStr">
        <is>
          <t>Schedule of Trading Securities and Other Trading Assets [Line Items]</t>
        </is>
      </c>
      <c r="C14" s="4" t="inlineStr">
        <is>
          <t xml:space="preserve"> </t>
        </is>
      </c>
      <c r="D14" s="4" t="inlineStr">
        <is>
          <t xml:space="preserve"> </t>
        </is>
      </c>
      <c r="E14" s="4" t="inlineStr">
        <is>
          <t xml:space="preserve"> </t>
        </is>
      </c>
    </row>
    <row r="15">
      <c r="A15" s="4" t="inlineStr">
        <is>
          <t>Trading account gains (losses)—net</t>
        </is>
      </c>
      <c r="C15" s="5" t="n">
        <v>728226</v>
      </c>
      <c r="D15" s="5" t="n">
        <v>-209488</v>
      </c>
      <c r="E15" s="5" t="n">
        <v>217744</v>
      </c>
    </row>
    <row r="16">
      <c r="A16" s="4" t="inlineStr">
        <is>
          <t>Credit-related contracts</t>
        </is>
      </c>
      <c r="C16" s="4" t="inlineStr">
        <is>
          <t xml:space="preserve"> </t>
        </is>
      </c>
      <c r="D16" s="4" t="inlineStr">
        <is>
          <t xml:space="preserve"> </t>
        </is>
      </c>
      <c r="E16" s="4" t="inlineStr">
        <is>
          <t xml:space="preserve"> </t>
        </is>
      </c>
    </row>
    <row r="17">
      <c r="A17" s="3" t="inlineStr">
        <is>
          <t>Schedule of Trading Securities and Other Trading Assets [Line Items]</t>
        </is>
      </c>
      <c r="C17" s="4" t="inlineStr">
        <is>
          <t xml:space="preserve"> </t>
        </is>
      </c>
      <c r="D17" s="4" t="inlineStr">
        <is>
          <t xml:space="preserve"> </t>
        </is>
      </c>
      <c r="E17" s="4" t="inlineStr">
        <is>
          <t xml:space="preserve"> </t>
        </is>
      </c>
    </row>
    <row r="18">
      <c r="A18" s="4" t="inlineStr">
        <is>
          <t>Trading account gains (losses)—net</t>
        </is>
      </c>
      <c r="B18" s="4" t="inlineStr">
        <is>
          <t>[3]</t>
        </is>
      </c>
      <c r="C18" s="5" t="n">
        <v>-13272</v>
      </c>
      <c r="D18" s="5" t="n">
        <v>-55646</v>
      </c>
      <c r="E18" s="5" t="n">
        <v>5208</v>
      </c>
    </row>
    <row r="19">
      <c r="A19" s="4" t="inlineStr">
        <is>
          <t>Other contracts</t>
        </is>
      </c>
      <c r="C19" s="4" t="inlineStr">
        <is>
          <t xml:space="preserve"> </t>
        </is>
      </c>
      <c r="D19" s="4" t="inlineStr">
        <is>
          <t xml:space="preserve"> </t>
        </is>
      </c>
      <c r="E19" s="4" t="inlineStr">
        <is>
          <t xml:space="preserve"> </t>
        </is>
      </c>
    </row>
    <row r="20">
      <c r="A20" s="3" t="inlineStr">
        <is>
          <t>Schedule of Trading Securities and Other Trading Assets [Line Items]</t>
        </is>
      </c>
      <c r="C20" s="4" t="inlineStr">
        <is>
          <t xml:space="preserve"> </t>
        </is>
      </c>
      <c r="D20" s="4" t="inlineStr">
        <is>
          <t xml:space="preserve"> </t>
        </is>
      </c>
      <c r="E20" s="4" t="inlineStr">
        <is>
          <t xml:space="preserve"> </t>
        </is>
      </c>
    </row>
    <row r="21">
      <c r="A21" s="4" t="inlineStr">
        <is>
          <t>Trading account gains (losses)—net</t>
        </is>
      </c>
      <c r="C21" s="5" t="n">
        <v>7762</v>
      </c>
      <c r="D21" s="5" t="n">
        <v>23680</v>
      </c>
      <c r="E21" s="5" t="n">
        <v>-21143</v>
      </c>
    </row>
    <row r="22">
      <c r="A22" s="4" t="inlineStr">
        <is>
          <t>Trading securities</t>
        </is>
      </c>
      <c r="C22" s="4" t="inlineStr">
        <is>
          <t xml:space="preserve"> </t>
        </is>
      </c>
      <c r="D22" s="4" t="inlineStr">
        <is>
          <t xml:space="preserve"> </t>
        </is>
      </c>
      <c r="E22" s="4" t="inlineStr">
        <is>
          <t xml:space="preserve"> </t>
        </is>
      </c>
    </row>
    <row r="23">
      <c r="A23" s="3" t="inlineStr">
        <is>
          <t>Schedule of Trading Securities and Other Trading Assets [Line Items]</t>
        </is>
      </c>
      <c r="C23" s="4" t="inlineStr">
        <is>
          <t xml:space="preserve"> </t>
        </is>
      </c>
      <c r="D23" s="4" t="inlineStr">
        <is>
          <t xml:space="preserve"> </t>
        </is>
      </c>
      <c r="E23" s="4" t="inlineStr">
        <is>
          <t xml:space="preserve"> </t>
        </is>
      </c>
    </row>
    <row r="24">
      <c r="A24" s="4" t="inlineStr">
        <is>
          <t>Trading account gains (losses)—net</t>
        </is>
      </c>
      <c r="C24" s="6" t="n">
        <v>-1230330</v>
      </c>
      <c r="D24" s="6" t="n">
        <v>274762</v>
      </c>
      <c r="E24" s="6" t="n">
        <v>267514</v>
      </c>
    </row>
    <row r="25"/>
    <row r="26">
      <c r="A26" s="4" t="inlineStr">
        <is>
          <t>[1]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2]Amounts include gains and losses on currency swaps.[3]Amounts do not include the net gains (losses) of ¥2,838 million, ¥(2,956) million and ¥(605) million on the credit derivatives economically managing the credit risk of loans during the fiscal years ended March 31, 2020, 2021 and 2022, respectively. The net gains (losses) is recorded in Other noninterest income (expenses).</t>
        </is>
      </c>
    </row>
  </sheetData>
  <mergeCells count="4">
    <mergeCell ref="A1:B2"/>
    <mergeCell ref="C1:E1"/>
    <mergeCell ref="A25:D25"/>
    <mergeCell ref="A26:D26"/>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ding Account Gains and Losses (Net Trading Gains and Losses) (Parenthetical) (Detail) - JPY (¥) ¥ in Millions</t>
        </is>
      </c>
      <c r="C1" s="2" t="inlineStr">
        <is>
          <t>12 Months Ended</t>
        </is>
      </c>
    </row>
    <row r="2">
      <c r="C2" s="2" t="inlineStr">
        <is>
          <t>Mar. 31, 2022</t>
        </is>
      </c>
      <c r="D2" s="2" t="inlineStr">
        <is>
          <t>Mar. 31, 2021</t>
        </is>
      </c>
      <c r="E2" s="2" t="inlineStr">
        <is>
          <t>Mar. 31, 2020</t>
        </is>
      </c>
    </row>
    <row r="3">
      <c r="A3" s="3" t="inlineStr">
        <is>
          <t>Schedule of Trading Securities and Other Trading Assets [Line Items]</t>
        </is>
      </c>
      <c r="C3" s="4" t="inlineStr">
        <is>
          <t xml:space="preserve"> </t>
        </is>
      </c>
      <c r="D3" s="4" t="inlineStr">
        <is>
          <t xml:space="preserve"> </t>
        </is>
      </c>
      <c r="E3" s="4" t="inlineStr">
        <is>
          <t xml:space="preserve"> </t>
        </is>
      </c>
    </row>
    <row r="4">
      <c r="A4" s="4" t="inlineStr">
        <is>
          <t>Gains (losses) recorded in income</t>
        </is>
      </c>
      <c r="C4" s="6" t="n">
        <v>737778</v>
      </c>
      <c r="D4" s="6" t="n">
        <v>-157122</v>
      </c>
      <c r="E4" s="6" t="n">
        <v>481016</v>
      </c>
    </row>
    <row r="5">
      <c r="A5" s="4" t="inlineStr">
        <is>
          <t>Credit-related contracts</t>
        </is>
      </c>
      <c r="C5" s="4" t="inlineStr">
        <is>
          <t xml:space="preserve"> </t>
        </is>
      </c>
      <c r="D5" s="4" t="inlineStr">
        <is>
          <t xml:space="preserve"> </t>
        </is>
      </c>
      <c r="E5" s="4" t="inlineStr">
        <is>
          <t xml:space="preserve"> </t>
        </is>
      </c>
    </row>
    <row r="6">
      <c r="A6" s="3" t="inlineStr">
        <is>
          <t>Schedule of Trading Securities and Other Trading Assets [Line Items]</t>
        </is>
      </c>
      <c r="C6" s="4" t="inlineStr">
        <is>
          <t xml:space="preserve"> </t>
        </is>
      </c>
      <c r="D6" s="4" t="inlineStr">
        <is>
          <t xml:space="preserve"> </t>
        </is>
      </c>
      <c r="E6" s="4" t="inlineStr">
        <is>
          <t xml:space="preserve"> </t>
        </is>
      </c>
    </row>
    <row r="7">
      <c r="A7" s="4" t="inlineStr">
        <is>
          <t>Gains (losses) recorded in income</t>
        </is>
      </c>
      <c r="B7" s="4" t="inlineStr">
        <is>
          <t>[1]</t>
        </is>
      </c>
      <c r="C7" s="5" t="n">
        <v>-13877</v>
      </c>
      <c r="D7" s="5" t="n">
        <v>-58602</v>
      </c>
      <c r="E7" s="5" t="n">
        <v>8046</v>
      </c>
    </row>
    <row r="8">
      <c r="A8" s="4" t="inlineStr">
        <is>
          <t>Credit-related contracts | Loans related to credit derivatives</t>
        </is>
      </c>
      <c r="C8" s="4" t="inlineStr">
        <is>
          <t xml:space="preserve"> </t>
        </is>
      </c>
      <c r="D8" s="4" t="inlineStr">
        <is>
          <t xml:space="preserve"> </t>
        </is>
      </c>
      <c r="E8" s="4" t="inlineStr">
        <is>
          <t xml:space="preserve"> </t>
        </is>
      </c>
    </row>
    <row r="9">
      <c r="A9" s="3" t="inlineStr">
        <is>
          <t>Schedule of Trading Securities and Other Trading Assets [Line Items]</t>
        </is>
      </c>
      <c r="C9" s="4" t="inlineStr">
        <is>
          <t xml:space="preserve"> </t>
        </is>
      </c>
      <c r="D9" s="4" t="inlineStr">
        <is>
          <t xml:space="preserve"> </t>
        </is>
      </c>
      <c r="E9" s="4" t="inlineStr">
        <is>
          <t xml:space="preserve"> </t>
        </is>
      </c>
    </row>
    <row r="10">
      <c r="A10" s="4" t="inlineStr">
        <is>
          <t>Gains (losses) recorded in income</t>
        </is>
      </c>
      <c r="C10" s="6" t="n">
        <v>-605</v>
      </c>
      <c r="D10" s="6" t="n">
        <v>-2956</v>
      </c>
      <c r="E10" s="6" t="n">
        <v>2838</v>
      </c>
    </row>
    <row r="11"/>
    <row r="12">
      <c r="A12" s="4" t="inlineStr">
        <is>
          <t>[1]Amounts include the net gains (losses) of ¥2,838 million, ¥(2,956) million and ¥(605) million on the credit derivatives economically managing the credit risk of loans during the fiscal years ended March 31, 2020, 2021 and 2022, respectively.</t>
        </is>
      </c>
    </row>
  </sheetData>
  <mergeCells count="4">
    <mergeCell ref="A1:B2"/>
    <mergeCell ref="C1:E1"/>
    <mergeCell ref="A11:D11"/>
    <mergeCell ref="A12:D1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dditional Information (Detail) - JPY (¥) ¥ in Billions</t>
        </is>
      </c>
      <c r="B1" s="2" t="inlineStr">
        <is>
          <t>12 Months Ended</t>
        </is>
      </c>
    </row>
    <row r="2">
      <c r="B2" s="2" t="inlineStr">
        <is>
          <t>Mar. 31, 2022</t>
        </is>
      </c>
      <c r="C2" s="2" t="inlineStr">
        <is>
          <t>Mar. 31, 2021</t>
        </is>
      </c>
    </row>
    <row r="3">
      <c r="A3" s="3" t="inlineStr">
        <is>
          <t>Fair Value Measurement Inputs and Valuation Techniques [Line Items]</t>
        </is>
      </c>
      <c r="B3" s="4" t="inlineStr">
        <is>
          <t xml:space="preserve"> </t>
        </is>
      </c>
      <c r="C3" s="4" t="inlineStr">
        <is>
          <t xml:space="preserve"> </t>
        </is>
      </c>
    </row>
    <row r="4">
      <c r="A4" s="4" t="inlineStr">
        <is>
          <t>Fair value of assets transferred into Level 3</t>
        </is>
      </c>
      <c r="B4" s="4" t="inlineStr">
        <is>
          <t xml:space="preserve"> </t>
        </is>
      </c>
      <c r="C4" s="6" t="n">
        <v>1</v>
      </c>
    </row>
    <row r="5">
      <c r="A5" s="4" t="inlineStr">
        <is>
          <t>Carrying amounts of other equity interests of which fair value is not readily determinable</t>
        </is>
      </c>
      <c r="B5" s="6" t="n">
        <v>207</v>
      </c>
      <c r="C5" s="5" t="n">
        <v>186</v>
      </c>
    </row>
    <row r="6">
      <c r="A6" s="4" t="inlineStr">
        <is>
          <t>Senior borrowings and bond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The differences between the aggregate fair value and aggregate unpaid principal balance of the notes for which the fair value option has been elected</t>
        </is>
      </c>
      <c r="B8" s="5" t="n">
        <v>90</v>
      </c>
      <c r="C8" s="5" t="n">
        <v>14</v>
      </c>
    </row>
    <row r="9">
      <c r="A9" s="4" t="inlineStr">
        <is>
          <t>Net unrealized gains (losses) resulting from changes in fair values of the notes</t>
        </is>
      </c>
      <c r="B9" s="6" t="n">
        <v>38</v>
      </c>
      <c r="C9" s="5" t="n">
        <v>-10</v>
      </c>
    </row>
    <row r="10">
      <c r="A10" s="4" t="inlineStr">
        <is>
          <t>Investment fund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Underlying assets, estimated remaining liquidation period</t>
        </is>
      </c>
      <c r="B12" s="4" t="inlineStr">
        <is>
          <t>10 years</t>
        </is>
      </c>
      <c r="C12" s="4" t="inlineStr">
        <is>
          <t xml:space="preserve"> </t>
        </is>
      </c>
    </row>
    <row r="13">
      <c r="A13" s="4" t="inlineStr">
        <is>
          <t>Long-term debt</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 of assets transferred into Level 3</t>
        </is>
      </c>
      <c r="B15" s="6" t="n">
        <v>4</v>
      </c>
      <c r="C15" s="4" t="inlineStr">
        <is>
          <t xml:space="preserve"> </t>
        </is>
      </c>
    </row>
    <row r="16">
      <c r="A16" s="4" t="inlineStr">
        <is>
          <t>Fair value of liabilities transferred into Level 3</t>
        </is>
      </c>
      <c r="B16" s="5" t="n">
        <v>4</v>
      </c>
      <c r="C16" s="5" t="n">
        <v>20</v>
      </c>
    </row>
    <row r="17">
      <c r="A17" s="4" t="inlineStr">
        <is>
          <t>Fair value of liabilities transferred out of Level 3</t>
        </is>
      </c>
      <c r="B17" s="5" t="n">
        <v>6</v>
      </c>
      <c r="C17" s="5" t="n">
        <v>42</v>
      </c>
    </row>
    <row r="18">
      <c r="A18" s="4" t="inlineStr">
        <is>
          <t>Derived</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 of liabilities transferred out of Level 3</t>
        </is>
      </c>
      <c r="B20" s="4" t="inlineStr">
        <is>
          <t xml:space="preserve"> </t>
        </is>
      </c>
      <c r="C20" s="5" t="n">
        <v>1</v>
      </c>
    </row>
    <row r="21">
      <c r="A21" s="4" t="inlineStr">
        <is>
          <t>Trading securitie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 of assets transferred out of Level 3</t>
        </is>
      </c>
      <c r="B23" s="5" t="n">
        <v>452</v>
      </c>
      <c r="C23" s="5" t="n">
        <v>1</v>
      </c>
    </row>
    <row r="24">
      <c r="A24" s="4" t="inlineStr">
        <is>
          <t>Available-for-sale securitie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Fair value of assets transferred into Level 3</t>
        </is>
      </c>
      <c r="B26" s="4" t="inlineStr">
        <is>
          <t xml:space="preserve"> </t>
        </is>
      </c>
      <c r="C26" s="5" t="n">
        <v>12</v>
      </c>
    </row>
    <row r="27">
      <c r="A27" s="4" t="inlineStr">
        <is>
          <t>Fair value of assets transferred out of Level 3</t>
        </is>
      </c>
      <c r="B27" s="5" t="n">
        <v>693</v>
      </c>
      <c r="C27" s="5" t="n">
        <v>22</v>
      </c>
    </row>
    <row r="28">
      <c r="A28" s="4" t="inlineStr">
        <is>
          <t>Available-for-sale securities | Non Japanese Corporate Bonds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 of assets transferred into Level 3</t>
        </is>
      </c>
      <c r="B30" s="4" t="inlineStr">
        <is>
          <t xml:space="preserve"> </t>
        </is>
      </c>
      <c r="C30" s="6" t="n">
        <v>12</v>
      </c>
    </row>
    <row r="31">
      <c r="A31" s="4" t="inlineStr">
        <is>
          <t>Fair value of assets transferred out of Level 3</t>
        </is>
      </c>
      <c r="B31" s="6" t="n">
        <v>4</v>
      </c>
      <c r="C31" s="4" t="inlineStr">
        <is>
          <t xml:space="preserve"> </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2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Summary of Assets and Liabilities Measured at Fair Value on a Recurring Basis, Including Fair Value Option Elected) (Detail) - JPY (¥) ¥ in Millions</t>
        </is>
      </c>
      <c r="C1" s="2" t="inlineStr">
        <is>
          <t>Mar. 31, 2022</t>
        </is>
      </c>
      <c r="E1" s="2" t="inlineStr">
        <is>
          <t>Mar. 31, 2021</t>
        </is>
      </c>
    </row>
    <row r="2">
      <c r="A2" s="3" t="inlineStr">
        <is>
          <t>Assets:</t>
        </is>
      </c>
      <c r="C2" s="4" t="inlineStr">
        <is>
          <t xml:space="preserve"> </t>
        </is>
      </c>
      <c r="E2" s="4" t="inlineStr">
        <is>
          <t xml:space="preserve"> </t>
        </is>
      </c>
    </row>
    <row r="3">
      <c r="A3" s="4" t="inlineStr">
        <is>
          <t>Available-for-sale securities</t>
        </is>
      </c>
      <c r="C3" s="6" t="n">
        <v>31673890</v>
      </c>
      <c r="E3" s="6" t="n">
        <v>27853035</v>
      </c>
    </row>
    <row r="4">
      <c r="A4" s="3" t="inlineStr">
        <is>
          <t>Liabilities:</t>
        </is>
      </c>
      <c r="C4" s="4" t="inlineStr">
        <is>
          <t xml:space="preserve"> </t>
        </is>
      </c>
      <c r="E4" s="4" t="inlineStr">
        <is>
          <t xml:space="preserve"> </t>
        </is>
      </c>
    </row>
    <row r="5">
      <c r="A5" s="4" t="inlineStr">
        <is>
          <t>Long-term debt</t>
        </is>
      </c>
      <c r="C5" s="5" t="n">
        <v>2756062</v>
      </c>
      <c r="E5" s="5" t="n">
        <v>2703021</v>
      </c>
    </row>
    <row r="6">
      <c r="A6" s="4" t="inlineStr">
        <is>
          <t>Fair Value, Measurements, Recurring</t>
        </is>
      </c>
      <c r="C6" s="4" t="inlineStr">
        <is>
          <t xml:space="preserve"> </t>
        </is>
      </c>
      <c r="E6" s="4" t="inlineStr">
        <is>
          <t xml:space="preserve"> </t>
        </is>
      </c>
    </row>
    <row r="7">
      <c r="A7" s="3" t="inlineStr">
        <is>
          <t>Assets:</t>
        </is>
      </c>
      <c r="C7" s="4" t="inlineStr">
        <is>
          <t xml:space="preserve"> </t>
        </is>
      </c>
      <c r="E7" s="4" t="inlineStr">
        <is>
          <t xml:space="preserve"> </t>
        </is>
      </c>
    </row>
    <row r="8">
      <c r="A8" s="4" t="inlineStr">
        <is>
          <t>Equity securities with readily determinable fair values</t>
        </is>
      </c>
      <c r="C8" s="5" t="n">
        <v>3155000</v>
      </c>
      <c r="E8" s="5" t="n">
        <v>3479000</v>
      </c>
    </row>
    <row r="9">
      <c r="A9" s="4" t="inlineStr">
        <is>
          <t>Equity securities measured at net asset value</t>
        </is>
      </c>
      <c r="B9" s="4" t="inlineStr">
        <is>
          <t>[1]</t>
        </is>
      </c>
      <c r="C9" s="5" t="n">
        <v>210000</v>
      </c>
      <c r="E9" s="5" t="n">
        <v>121000</v>
      </c>
    </row>
    <row r="10">
      <c r="A10" s="4" t="inlineStr">
        <is>
          <t>Securities measured at net asset value</t>
        </is>
      </c>
      <c r="B10" s="4" t="inlineStr">
        <is>
          <t>[1],[2]</t>
        </is>
      </c>
      <c r="C10" s="5" t="n">
        <v>284000</v>
      </c>
      <c r="E10" s="5" t="n">
        <v>431000</v>
      </c>
    </row>
    <row r="11">
      <c r="A11" s="4" t="inlineStr">
        <is>
          <t>Other investments</t>
        </is>
      </c>
      <c r="C11" s="5" t="n">
        <v>58000</v>
      </c>
      <c r="E11" s="5" t="n">
        <v>55000</v>
      </c>
    </row>
    <row r="12">
      <c r="A12" s="4" t="inlineStr">
        <is>
          <t>Total assets measured at fair value</t>
        </is>
      </c>
      <c r="C12" s="5" t="n">
        <v>59749000</v>
      </c>
      <c r="E12" s="5" t="n">
        <v>58261000</v>
      </c>
    </row>
    <row r="13">
      <c r="A13" s="3" t="inlineStr">
        <is>
          <t>Liabilities:</t>
        </is>
      </c>
      <c r="C13" s="4" t="inlineStr">
        <is>
          <t xml:space="preserve"> </t>
        </is>
      </c>
      <c r="E13" s="4" t="inlineStr">
        <is>
          <t xml:space="preserve"> </t>
        </is>
      </c>
    </row>
    <row r="14">
      <c r="A14" s="4" t="inlineStr">
        <is>
          <t>Trading securities sold, not yet purchased</t>
        </is>
      </c>
      <c r="C14" s="5" t="n">
        <v>5089000</v>
      </c>
      <c r="E14" s="5" t="n">
        <v>2626000</v>
      </c>
    </row>
    <row r="15">
      <c r="A15" s="4" t="inlineStr">
        <is>
          <t>Long-term debt</t>
        </is>
      </c>
      <c r="B15" s="4" t="inlineStr">
        <is>
          <t>[3]</t>
        </is>
      </c>
      <c r="C15" s="5" t="n">
        <v>2756000</v>
      </c>
      <c r="E15" s="5" t="n">
        <v>2703000</v>
      </c>
    </row>
    <row r="16">
      <c r="A16" s="4" t="inlineStr">
        <is>
          <t>Total liabilities measured at fair value</t>
        </is>
      </c>
      <c r="C16" s="5" t="n">
        <v>17615000</v>
      </c>
      <c r="E16" s="5" t="n">
        <v>13581000</v>
      </c>
    </row>
    <row r="17">
      <c r="A17" s="4" t="inlineStr">
        <is>
          <t>Fair Value, Measurements, Recurring | Interest rate contracts</t>
        </is>
      </c>
      <c r="C17" s="4" t="inlineStr">
        <is>
          <t xml:space="preserve"> </t>
        </is>
      </c>
      <c r="E17" s="4" t="inlineStr">
        <is>
          <t xml:space="preserve"> </t>
        </is>
      </c>
    </row>
    <row r="18">
      <c r="A18" s="3" t="inlineStr">
        <is>
          <t>Assets:</t>
        </is>
      </c>
      <c r="C18" s="4" t="inlineStr">
        <is>
          <t xml:space="preserve"> </t>
        </is>
      </c>
      <c r="E18" s="4" t="inlineStr">
        <is>
          <t xml:space="preserve"> </t>
        </is>
      </c>
    </row>
    <row r="19">
      <c r="A19" s="4" t="inlineStr">
        <is>
          <t>Assets, derivatives</t>
        </is>
      </c>
      <c r="C19" s="5" t="n">
        <v>4624000</v>
      </c>
      <c r="E19" s="5" t="n">
        <v>4639000</v>
      </c>
    </row>
    <row r="20">
      <c r="A20" s="3" t="inlineStr">
        <is>
          <t>Liabilities:</t>
        </is>
      </c>
      <c r="C20" s="4" t="inlineStr">
        <is>
          <t xml:space="preserve"> </t>
        </is>
      </c>
      <c r="E20" s="4" t="inlineStr">
        <is>
          <t xml:space="preserve"> </t>
        </is>
      </c>
    </row>
    <row r="21">
      <c r="A21" s="4" t="inlineStr">
        <is>
          <t>Liabilities, derivatives</t>
        </is>
      </c>
      <c r="C21" s="5" t="n">
        <v>4716000</v>
      </c>
      <c r="E21" s="5" t="n">
        <v>4476000</v>
      </c>
    </row>
    <row r="22">
      <c r="A22" s="4" t="inlineStr">
        <is>
          <t>Fair Value, Measurements, Recurring | Foreign exchange contracts</t>
        </is>
      </c>
      <c r="C22" s="4" t="inlineStr">
        <is>
          <t xml:space="preserve"> </t>
        </is>
      </c>
      <c r="E22" s="4" t="inlineStr">
        <is>
          <t xml:space="preserve"> </t>
        </is>
      </c>
    </row>
    <row r="23">
      <c r="A23" s="3" t="inlineStr">
        <is>
          <t>Assets:</t>
        </is>
      </c>
      <c r="C23" s="4" t="inlineStr">
        <is>
          <t xml:space="preserve"> </t>
        </is>
      </c>
      <c r="E23" s="4" t="inlineStr">
        <is>
          <t xml:space="preserve"> </t>
        </is>
      </c>
    </row>
    <row r="24">
      <c r="A24" s="4" t="inlineStr">
        <is>
          <t>Assets, derivatives</t>
        </is>
      </c>
      <c r="C24" s="5" t="n">
        <v>4436000</v>
      </c>
      <c r="E24" s="5" t="n">
        <v>3328000</v>
      </c>
    </row>
    <row r="25">
      <c r="A25" s="3" t="inlineStr">
        <is>
          <t>Liabilities:</t>
        </is>
      </c>
      <c r="C25" s="4" t="inlineStr">
        <is>
          <t xml:space="preserve"> </t>
        </is>
      </c>
      <c r="E25" s="4" t="inlineStr">
        <is>
          <t xml:space="preserve"> </t>
        </is>
      </c>
    </row>
    <row r="26">
      <c r="A26" s="4" t="inlineStr">
        <is>
          <t>Liabilities, derivatives</t>
        </is>
      </c>
      <c r="C26" s="5" t="n">
        <v>4472000</v>
      </c>
      <c r="E26" s="5" t="n">
        <v>3246000</v>
      </c>
    </row>
    <row r="27">
      <c r="A27" s="4" t="inlineStr">
        <is>
          <t>Fair Value, Measurements, Recurring | Equity-related contracts</t>
        </is>
      </c>
      <c r="C27" s="4" t="inlineStr">
        <is>
          <t xml:space="preserve"> </t>
        </is>
      </c>
      <c r="E27" s="4" t="inlineStr">
        <is>
          <t xml:space="preserve"> </t>
        </is>
      </c>
    </row>
    <row r="28">
      <c r="A28" s="3" t="inlineStr">
        <is>
          <t>Assets:</t>
        </is>
      </c>
      <c r="C28" s="4" t="inlineStr">
        <is>
          <t xml:space="preserve"> </t>
        </is>
      </c>
      <c r="E28" s="4" t="inlineStr">
        <is>
          <t xml:space="preserve"> </t>
        </is>
      </c>
    </row>
    <row r="29">
      <c r="A29" s="4" t="inlineStr">
        <is>
          <t>Assets, derivatives</t>
        </is>
      </c>
      <c r="C29" s="5" t="n">
        <v>426000</v>
      </c>
      <c r="E29" s="5" t="n">
        <v>531000</v>
      </c>
    </row>
    <row r="30">
      <c r="A30" s="3" t="inlineStr">
        <is>
          <t>Liabilities:</t>
        </is>
      </c>
      <c r="C30" s="4" t="inlineStr">
        <is>
          <t xml:space="preserve"> </t>
        </is>
      </c>
      <c r="E30" s="4" t="inlineStr">
        <is>
          <t xml:space="preserve"> </t>
        </is>
      </c>
    </row>
    <row r="31">
      <c r="A31" s="4" t="inlineStr">
        <is>
          <t>Liabilities, derivatives</t>
        </is>
      </c>
      <c r="C31" s="5" t="n">
        <v>345000</v>
      </c>
      <c r="E31" s="5" t="n">
        <v>384000</v>
      </c>
    </row>
    <row r="32">
      <c r="A32" s="4" t="inlineStr">
        <is>
          <t>Fair Value, Measurements, Recurring | Credit-related contracts</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Assets, derivatives</t>
        </is>
      </c>
      <c r="C34" s="5" t="n">
        <v>118000</v>
      </c>
      <c r="E34" s="5" t="n">
        <v>94000</v>
      </c>
    </row>
    <row r="35">
      <c r="A35" s="3" t="inlineStr">
        <is>
          <t>Liabilities:</t>
        </is>
      </c>
      <c r="C35" s="4" t="inlineStr">
        <is>
          <t xml:space="preserve"> </t>
        </is>
      </c>
      <c r="E35" s="4" t="inlineStr">
        <is>
          <t xml:space="preserve"> </t>
        </is>
      </c>
    </row>
    <row r="36">
      <c r="A36" s="4" t="inlineStr">
        <is>
          <t>Liabilities, derivatives</t>
        </is>
      </c>
      <c r="C36" s="5" t="n">
        <v>121000</v>
      </c>
      <c r="E36" s="5" t="n">
        <v>113000</v>
      </c>
    </row>
    <row r="37">
      <c r="A37" s="4" t="inlineStr">
        <is>
          <t>Fair Value, Measurements, Recurring | Other contracts</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Assets, derivatives</t>
        </is>
      </c>
      <c r="C39" s="5" t="n">
        <v>119000</v>
      </c>
      <c r="E39" s="5" t="n">
        <v>33000</v>
      </c>
    </row>
    <row r="40">
      <c r="A40" s="3" t="inlineStr">
        <is>
          <t>Liabilities:</t>
        </is>
      </c>
      <c r="C40" s="4" t="inlineStr">
        <is>
          <t xml:space="preserve"> </t>
        </is>
      </c>
      <c r="E40" s="4" t="inlineStr">
        <is>
          <t xml:space="preserve"> </t>
        </is>
      </c>
    </row>
    <row r="41">
      <c r="A41" s="4" t="inlineStr">
        <is>
          <t>Liabilities, derivatives</t>
        </is>
      </c>
      <c r="C41" s="5" t="n">
        <v>116000</v>
      </c>
      <c r="E41" s="5" t="n">
        <v>33000</v>
      </c>
    </row>
    <row r="42">
      <c r="A42" s="4" t="inlineStr">
        <is>
          <t>Fair Value, Measurements, Recurring | Japanese government bonds</t>
        </is>
      </c>
      <c r="C42" s="4" t="inlineStr">
        <is>
          <t xml:space="preserve"> </t>
        </is>
      </c>
      <c r="E42" s="4" t="inlineStr">
        <is>
          <t xml:space="preserve"> </t>
        </is>
      </c>
    </row>
    <row r="43">
      <c r="A43" s="3" t="inlineStr">
        <is>
          <t>Assets:</t>
        </is>
      </c>
      <c r="C43" s="4" t="inlineStr">
        <is>
          <t xml:space="preserve"> </t>
        </is>
      </c>
      <c r="E43" s="4" t="inlineStr">
        <is>
          <t xml:space="preserve"> </t>
        </is>
      </c>
    </row>
    <row r="44">
      <c r="A44" s="4" t="inlineStr">
        <is>
          <t>Assets, trading securities</t>
        </is>
      </c>
      <c r="B44" s="4" t="inlineStr">
        <is>
          <t>[2]</t>
        </is>
      </c>
      <c r="C44" s="5" t="n">
        <v>1615000</v>
      </c>
      <c r="E44" s="5" t="n">
        <v>1934000</v>
      </c>
    </row>
    <row r="45">
      <c r="A45" s="4" t="inlineStr">
        <is>
          <t>Available-for-sale securities</t>
        </is>
      </c>
      <c r="C45" s="5" t="n">
        <v>25159000</v>
      </c>
      <c r="E45" s="5" t="n">
        <v>20921000</v>
      </c>
    </row>
    <row r="46">
      <c r="A46" s="4" t="inlineStr">
        <is>
          <t>Fair Value, Measurements, Recurring | Japanese local government bonds</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Assets, trading securities</t>
        </is>
      </c>
      <c r="B48" s="4" t="inlineStr">
        <is>
          <t>[2]</t>
        </is>
      </c>
      <c r="C48" s="5" t="n">
        <v>145000</v>
      </c>
      <c r="E48" s="5" t="n">
        <v>120000</v>
      </c>
    </row>
    <row r="49">
      <c r="A49" s="4" t="inlineStr">
        <is>
          <t>Available-for-sale securities</t>
        </is>
      </c>
      <c r="C49" s="5" t="n">
        <v>420000</v>
      </c>
      <c r="E49" s="5" t="n">
        <v>463000</v>
      </c>
    </row>
    <row r="50">
      <c r="A50" s="4" t="inlineStr">
        <is>
          <t>Fair Value, Measurements, Recurring | U.S. Treasury bonds and federal agency securities</t>
        </is>
      </c>
      <c r="C50" s="4" t="inlineStr">
        <is>
          <t xml:space="preserve"> </t>
        </is>
      </c>
      <c r="E50" s="4" t="inlineStr">
        <is>
          <t xml:space="preserve"> </t>
        </is>
      </c>
    </row>
    <row r="51">
      <c r="A51" s="3" t="inlineStr">
        <is>
          <t>Assets:</t>
        </is>
      </c>
      <c r="C51" s="4" t="inlineStr">
        <is>
          <t xml:space="preserve"> </t>
        </is>
      </c>
      <c r="E51" s="4" t="inlineStr">
        <is>
          <t xml:space="preserve"> </t>
        </is>
      </c>
    </row>
    <row r="52">
      <c r="A52" s="4" t="inlineStr">
        <is>
          <t>Assets, trading securities</t>
        </is>
      </c>
      <c r="B52" s="4" t="inlineStr">
        <is>
          <t>[2]</t>
        </is>
      </c>
      <c r="C52" s="5" t="n">
        <v>3064000</v>
      </c>
      <c r="E52" s="5" t="n">
        <v>4148000</v>
      </c>
    </row>
    <row r="53">
      <c r="A53" s="4" t="inlineStr">
        <is>
          <t>Available-for-sale securities</t>
        </is>
      </c>
      <c r="C53" s="5" t="n">
        <v>373000</v>
      </c>
      <c r="E53" s="5" t="n">
        <v>911000</v>
      </c>
    </row>
    <row r="54">
      <c r="A54" s="4" t="inlineStr">
        <is>
          <t>Fair Value, Measurements, Recurring | Other foreign government bonds</t>
        </is>
      </c>
      <c r="C54" s="4" t="inlineStr">
        <is>
          <t xml:space="preserve"> </t>
        </is>
      </c>
      <c r="E54" s="4" t="inlineStr">
        <is>
          <t xml:space="preserve"> </t>
        </is>
      </c>
    </row>
    <row r="55">
      <c r="A55" s="3" t="inlineStr">
        <is>
          <t>Assets:</t>
        </is>
      </c>
      <c r="C55" s="4" t="inlineStr">
        <is>
          <t xml:space="preserve"> </t>
        </is>
      </c>
      <c r="E55" s="4" t="inlineStr">
        <is>
          <t xml:space="preserve"> </t>
        </is>
      </c>
    </row>
    <row r="56">
      <c r="A56" s="4" t="inlineStr">
        <is>
          <t>Assets, trading securities</t>
        </is>
      </c>
      <c r="B56" s="4" t="inlineStr">
        <is>
          <t>[2]</t>
        </is>
      </c>
      <c r="C56" s="5" t="n">
        <v>1546000</v>
      </c>
      <c r="E56" s="5" t="n">
        <v>1275000</v>
      </c>
    </row>
    <row r="57">
      <c r="A57" s="4" t="inlineStr">
        <is>
          <t>Available-for-sale securities</t>
        </is>
      </c>
      <c r="C57" s="5" t="n">
        <v>1336000</v>
      </c>
      <c r="E57" s="5" t="n">
        <v>1507000</v>
      </c>
    </row>
    <row r="58">
      <c r="A58" s="4" t="inlineStr">
        <is>
          <t>Fair Value, Measurements, Recurring | Agency mortgage-backed securities</t>
        </is>
      </c>
      <c r="C58" s="4" t="inlineStr">
        <is>
          <t xml:space="preserve"> </t>
        </is>
      </c>
      <c r="E58" s="4" t="inlineStr">
        <is>
          <t xml:space="preserve"> </t>
        </is>
      </c>
    </row>
    <row r="59">
      <c r="A59" s="3" t="inlineStr">
        <is>
          <t>Assets:</t>
        </is>
      </c>
      <c r="C59" s="4" t="inlineStr">
        <is>
          <t xml:space="preserve"> </t>
        </is>
      </c>
      <c r="E59" s="4" t="inlineStr">
        <is>
          <t xml:space="preserve"> </t>
        </is>
      </c>
    </row>
    <row r="60">
      <c r="A60" s="4" t="inlineStr">
        <is>
          <t>Assets, trading securities</t>
        </is>
      </c>
      <c r="B60" s="4" t="inlineStr">
        <is>
          <t>[2]</t>
        </is>
      </c>
      <c r="C60" s="5" t="n">
        <v>3176000</v>
      </c>
      <c r="E60" s="5" t="n">
        <v>4727000</v>
      </c>
    </row>
    <row r="61">
      <c r="A61" s="4" t="inlineStr">
        <is>
          <t>Available-for-sale securities</t>
        </is>
      </c>
      <c r="C61" s="5" t="n">
        <v>451000</v>
      </c>
      <c r="E61" s="5" t="n">
        <v>521000</v>
      </c>
    </row>
    <row r="62">
      <c r="A62" s="4" t="inlineStr">
        <is>
          <t>Fair Value, Measurements, Recurring | Residential mortgage-backed securities</t>
        </is>
      </c>
      <c r="C62" s="4" t="inlineStr">
        <is>
          <t xml:space="preserve"> </t>
        </is>
      </c>
      <c r="E62" s="4" t="inlineStr">
        <is>
          <t xml:space="preserve"> </t>
        </is>
      </c>
    </row>
    <row r="63">
      <c r="A63" s="3" t="inlineStr">
        <is>
          <t>Assets:</t>
        </is>
      </c>
      <c r="C63" s="4" t="inlineStr">
        <is>
          <t xml:space="preserve"> </t>
        </is>
      </c>
      <c r="E63" s="4" t="inlineStr">
        <is>
          <t xml:space="preserve"> </t>
        </is>
      </c>
    </row>
    <row r="64">
      <c r="A64" s="4" t="inlineStr">
        <is>
          <t>Assets, trading securities</t>
        </is>
      </c>
      <c r="B64" s="4" t="inlineStr">
        <is>
          <t>[2]</t>
        </is>
      </c>
      <c r="C64" s="5" t="n">
        <v>8000</v>
      </c>
      <c r="E64" s="5" t="n">
        <v>9000</v>
      </c>
    </row>
    <row r="65">
      <c r="A65" s="4" t="inlineStr">
        <is>
          <t>Available-for-sale securities</t>
        </is>
      </c>
      <c r="C65" s="5" t="n">
        <v>58000</v>
      </c>
      <c r="E65" s="5" t="n">
        <v>71000</v>
      </c>
    </row>
    <row r="66">
      <c r="A66" s="4" t="inlineStr">
        <is>
          <t>Fair Value, Measurements, Recurring | Commercial mortgage-backed securities</t>
        </is>
      </c>
      <c r="C66" s="4" t="inlineStr">
        <is>
          <t xml:space="preserve"> </t>
        </is>
      </c>
      <c r="E66" s="4" t="inlineStr">
        <is>
          <t xml:space="preserve"> </t>
        </is>
      </c>
    </row>
    <row r="67">
      <c r="A67" s="3" t="inlineStr">
        <is>
          <t>Assets:</t>
        </is>
      </c>
      <c r="C67" s="4" t="inlineStr">
        <is>
          <t xml:space="preserve"> </t>
        </is>
      </c>
      <c r="E67" s="4" t="inlineStr">
        <is>
          <t xml:space="preserve"> </t>
        </is>
      </c>
    </row>
    <row r="68">
      <c r="A68" s="4" t="inlineStr">
        <is>
          <t>Available-for-sale securities</t>
        </is>
      </c>
      <c r="C68" s="5" t="n">
        <v>854000</v>
      </c>
      <c r="E68" s="5" t="n">
        <v>716000</v>
      </c>
    </row>
    <row r="69">
      <c r="A69" s="4" t="inlineStr">
        <is>
          <t>Fair Value, Measurements, Recurring | Certificates of deposit and commercial paper</t>
        </is>
      </c>
      <c r="C69" s="4" t="inlineStr">
        <is>
          <t xml:space="preserve"> </t>
        </is>
      </c>
      <c r="E69" s="4" t="inlineStr">
        <is>
          <t xml:space="preserve"> </t>
        </is>
      </c>
    </row>
    <row r="70">
      <c r="A70" s="3" t="inlineStr">
        <is>
          <t>Assets:</t>
        </is>
      </c>
      <c r="C70" s="4" t="inlineStr">
        <is>
          <t xml:space="preserve"> </t>
        </is>
      </c>
      <c r="E70" s="4" t="inlineStr">
        <is>
          <t xml:space="preserve"> </t>
        </is>
      </c>
    </row>
    <row r="71">
      <c r="A71" s="4" t="inlineStr">
        <is>
          <t>Assets, trading securities</t>
        </is>
      </c>
      <c r="B71" s="4" t="inlineStr">
        <is>
          <t>[2]</t>
        </is>
      </c>
      <c r="C71" s="5" t="n">
        <v>640000</v>
      </c>
      <c r="E71" s="5" t="n">
        <v>1204000</v>
      </c>
    </row>
    <row r="72">
      <c r="A72" s="4" t="inlineStr">
        <is>
          <t>Fair Value, Measurements, Recurring | Corporate bonds and other debt securities</t>
        </is>
      </c>
      <c r="C72" s="4" t="inlineStr">
        <is>
          <t xml:space="preserve"> </t>
        </is>
      </c>
      <c r="E72" s="4" t="inlineStr">
        <is>
          <t xml:space="preserve"> </t>
        </is>
      </c>
    </row>
    <row r="73">
      <c r="A73" s="3" t="inlineStr">
        <is>
          <t>Assets:</t>
        </is>
      </c>
      <c r="C73" s="4" t="inlineStr">
        <is>
          <t xml:space="preserve"> </t>
        </is>
      </c>
      <c r="E73" s="4" t="inlineStr">
        <is>
          <t xml:space="preserve"> </t>
        </is>
      </c>
    </row>
    <row r="74">
      <c r="A74" s="4" t="inlineStr">
        <is>
          <t>Assets, trading securities</t>
        </is>
      </c>
      <c r="B74" s="4" t="inlineStr">
        <is>
          <t>[2],[4]</t>
        </is>
      </c>
      <c r="C74" s="5" t="n">
        <v>2829000</v>
      </c>
      <c r="E74" s="5" t="n">
        <v>2705000</v>
      </c>
    </row>
    <row r="75">
      <c r="A75" s="4" t="inlineStr">
        <is>
          <t>Fair Value, Measurements, Recurring | Equity securities</t>
        </is>
      </c>
      <c r="C75" s="4" t="inlineStr">
        <is>
          <t xml:space="preserve"> </t>
        </is>
      </c>
      <c r="E75" s="4" t="inlineStr">
        <is>
          <t xml:space="preserve"> </t>
        </is>
      </c>
    </row>
    <row r="76">
      <c r="A76" s="3" t="inlineStr">
        <is>
          <t>Assets:</t>
        </is>
      </c>
      <c r="C76" s="4" t="inlineStr">
        <is>
          <t xml:space="preserve"> </t>
        </is>
      </c>
      <c r="E76" s="4" t="inlineStr">
        <is>
          <t xml:space="preserve"> </t>
        </is>
      </c>
    </row>
    <row r="77">
      <c r="A77" s="4" t="inlineStr">
        <is>
          <t>Assets, trading securities</t>
        </is>
      </c>
      <c r="C77" s="5" t="n">
        <v>1622000</v>
      </c>
      <c r="D77" s="4" t="inlineStr">
        <is>
          <t>[2]</t>
        </is>
      </c>
      <c r="E77" s="5" t="n">
        <v>1575000</v>
      </c>
      <c r="F77" s="4" t="inlineStr">
        <is>
          <t>[4]</t>
        </is>
      </c>
    </row>
    <row r="78">
      <c r="A78" s="4" t="inlineStr">
        <is>
          <t>Fair Value, Measurements, Recurring | Japanese corporate bonds and other debt securities</t>
        </is>
      </c>
      <c r="C78" s="4" t="inlineStr">
        <is>
          <t xml:space="preserve"> </t>
        </is>
      </c>
      <c r="E78" s="4" t="inlineStr">
        <is>
          <t xml:space="preserve"> </t>
        </is>
      </c>
    </row>
    <row r="79">
      <c r="A79" s="3" t="inlineStr">
        <is>
          <t>Assets:</t>
        </is>
      </c>
      <c r="C79" s="4" t="inlineStr">
        <is>
          <t xml:space="preserve"> </t>
        </is>
      </c>
      <c r="E79" s="4" t="inlineStr">
        <is>
          <t xml:space="preserve"> </t>
        </is>
      </c>
    </row>
    <row r="80">
      <c r="A80" s="4" t="inlineStr">
        <is>
          <t>Available-for-sale securities</t>
        </is>
      </c>
      <c r="C80" s="5" t="n">
        <v>2235000</v>
      </c>
      <c r="E80" s="5" t="n">
        <v>1904000</v>
      </c>
    </row>
    <row r="81">
      <c r="A81" s="4" t="inlineStr">
        <is>
          <t>Fair Value, Measurements, Recurring | Foreign corporate bonds and other debt securities</t>
        </is>
      </c>
      <c r="C81" s="4" t="inlineStr">
        <is>
          <t xml:space="preserve"> </t>
        </is>
      </c>
      <c r="E81" s="4" t="inlineStr">
        <is>
          <t xml:space="preserve"> </t>
        </is>
      </c>
    </row>
    <row r="82">
      <c r="A82" s="3" t="inlineStr">
        <is>
          <t>Assets:</t>
        </is>
      </c>
      <c r="C82" s="4" t="inlineStr">
        <is>
          <t xml:space="preserve"> </t>
        </is>
      </c>
      <c r="E82" s="4" t="inlineStr">
        <is>
          <t xml:space="preserve"> </t>
        </is>
      </c>
    </row>
    <row r="83">
      <c r="A83" s="4" t="inlineStr">
        <is>
          <t>Available-for-sale securities</t>
        </is>
      </c>
      <c r="C83" s="5" t="n">
        <v>788000</v>
      </c>
      <c r="E83" s="5" t="n">
        <v>839000</v>
      </c>
    </row>
    <row r="84">
      <c r="A84" s="4" t="inlineStr">
        <is>
          <t>Fair Value, Measurements, Recurring | Level 1</t>
        </is>
      </c>
      <c r="C84" s="4" t="inlineStr">
        <is>
          <t xml:space="preserve"> </t>
        </is>
      </c>
      <c r="E84" s="4" t="inlineStr">
        <is>
          <t xml:space="preserve"> </t>
        </is>
      </c>
    </row>
    <row r="85">
      <c r="A85" s="3" t="inlineStr">
        <is>
          <t>Assets:</t>
        </is>
      </c>
      <c r="C85" s="4" t="inlineStr">
        <is>
          <t xml:space="preserve"> </t>
        </is>
      </c>
      <c r="E85" s="4" t="inlineStr">
        <is>
          <t xml:space="preserve"> </t>
        </is>
      </c>
    </row>
    <row r="86">
      <c r="A86" s="4" t="inlineStr">
        <is>
          <t>Equity securities with readily determinable fair values</t>
        </is>
      </c>
      <c r="C86" s="5" t="n">
        <v>3094000</v>
      </c>
      <c r="E86" s="5" t="n">
        <v>3375000</v>
      </c>
    </row>
    <row r="87">
      <c r="A87" s="4" t="inlineStr">
        <is>
          <t>Other investments</t>
        </is>
      </c>
      <c r="C87" s="5" t="n">
        <v>2000</v>
      </c>
      <c r="E87" s="5" t="n">
        <v>2000</v>
      </c>
    </row>
    <row r="88">
      <c r="A88" s="4" t="inlineStr">
        <is>
          <t>Total assets measured at fair value</t>
        </is>
      </c>
      <c r="C88" s="5" t="n">
        <v>34969000</v>
      </c>
      <c r="E88" s="5" t="n">
        <v>33160000</v>
      </c>
    </row>
    <row r="89">
      <c r="A89" s="3" t="inlineStr">
        <is>
          <t>Liabilities:</t>
        </is>
      </c>
      <c r="C89" s="4" t="inlineStr">
        <is>
          <t xml:space="preserve"> </t>
        </is>
      </c>
      <c r="E89" s="4" t="inlineStr">
        <is>
          <t xml:space="preserve"> </t>
        </is>
      </c>
    </row>
    <row r="90">
      <c r="A90" s="4" t="inlineStr">
        <is>
          <t>Trading securities sold, not yet purchased</t>
        </is>
      </c>
      <c r="C90" s="5" t="n">
        <v>3054000</v>
      </c>
      <c r="E90" s="5" t="n">
        <v>2138000</v>
      </c>
    </row>
    <row r="91">
      <c r="A91" s="4" t="inlineStr">
        <is>
          <t>Total liabilities measured at fair value</t>
        </is>
      </c>
      <c r="C91" s="5" t="n">
        <v>3284000</v>
      </c>
      <c r="E91" s="5" t="n">
        <v>2433000</v>
      </c>
    </row>
    <row r="92">
      <c r="A92" s="4" t="inlineStr">
        <is>
          <t>Fair Value, Measurements, Recurring | Level 1 | Interest rate contracts</t>
        </is>
      </c>
      <c r="C92" s="4" t="inlineStr">
        <is>
          <t xml:space="preserve"> </t>
        </is>
      </c>
      <c r="E92" s="4" t="inlineStr">
        <is>
          <t xml:space="preserve"> </t>
        </is>
      </c>
    </row>
    <row r="93">
      <c r="A93" s="3" t="inlineStr">
        <is>
          <t>Assets:</t>
        </is>
      </c>
      <c r="C93" s="4" t="inlineStr">
        <is>
          <t xml:space="preserve"> </t>
        </is>
      </c>
      <c r="E93" s="4" t="inlineStr">
        <is>
          <t xml:space="preserve"> </t>
        </is>
      </c>
    </row>
    <row r="94">
      <c r="A94" s="4" t="inlineStr">
        <is>
          <t>Assets, derivatives</t>
        </is>
      </c>
      <c r="C94" s="5" t="n">
        <v>89000</v>
      </c>
      <c r="E94" s="5" t="n">
        <v>63000</v>
      </c>
    </row>
    <row r="95">
      <c r="A95" s="3" t="inlineStr">
        <is>
          <t>Liabilities:</t>
        </is>
      </c>
      <c r="C95" s="4" t="inlineStr">
        <is>
          <t xml:space="preserve"> </t>
        </is>
      </c>
      <c r="E95" s="4" t="inlineStr">
        <is>
          <t xml:space="preserve"> </t>
        </is>
      </c>
    </row>
    <row r="96">
      <c r="A96" s="4" t="inlineStr">
        <is>
          <t>Liabilities, derivatives</t>
        </is>
      </c>
      <c r="C96" s="5" t="n">
        <v>80000</v>
      </c>
      <c r="E96" s="5" t="n">
        <v>64000</v>
      </c>
    </row>
    <row r="97">
      <c r="A97" s="4" t="inlineStr">
        <is>
          <t>Fair Value, Measurements, Recurring | Level 1 | Equity-related contracts</t>
        </is>
      </c>
      <c r="C97" s="4" t="inlineStr">
        <is>
          <t xml:space="preserve"> </t>
        </is>
      </c>
      <c r="E97" s="4" t="inlineStr">
        <is>
          <t xml:space="preserve"> </t>
        </is>
      </c>
    </row>
    <row r="98">
      <c r="A98" s="3" t="inlineStr">
        <is>
          <t>Assets:</t>
        </is>
      </c>
      <c r="C98" s="4" t="inlineStr">
        <is>
          <t xml:space="preserve"> </t>
        </is>
      </c>
      <c r="E98" s="4" t="inlineStr">
        <is>
          <t xml:space="preserve"> </t>
        </is>
      </c>
    </row>
    <row r="99">
      <c r="A99" s="4" t="inlineStr">
        <is>
          <t>Assets, derivatives</t>
        </is>
      </c>
      <c r="C99" s="5" t="n">
        <v>77000</v>
      </c>
      <c r="E99" s="5" t="n">
        <v>170000</v>
      </c>
    </row>
    <row r="100">
      <c r="A100" s="3" t="inlineStr">
        <is>
          <t>Liabilities:</t>
        </is>
      </c>
      <c r="C100" s="4" t="inlineStr">
        <is>
          <t xml:space="preserve"> </t>
        </is>
      </c>
      <c r="E100" s="4" t="inlineStr">
        <is>
          <t xml:space="preserve"> </t>
        </is>
      </c>
    </row>
    <row r="101">
      <c r="A101" s="4" t="inlineStr">
        <is>
          <t>Liabilities, derivatives</t>
        </is>
      </c>
      <c r="C101" s="5" t="n">
        <v>122000</v>
      </c>
      <c r="E101" s="5" t="n">
        <v>224000</v>
      </c>
    </row>
    <row r="102">
      <c r="A102" s="4" t="inlineStr">
        <is>
          <t>Fair Value, Measurements, Recurring | Level 1 | Other contracts</t>
        </is>
      </c>
      <c r="C102" s="4" t="inlineStr">
        <is>
          <t xml:space="preserve"> </t>
        </is>
      </c>
      <c r="E102" s="4" t="inlineStr">
        <is>
          <t xml:space="preserve"> </t>
        </is>
      </c>
    </row>
    <row r="103">
      <c r="A103" s="3" t="inlineStr">
        <is>
          <t>Assets:</t>
        </is>
      </c>
      <c r="C103" s="4" t="inlineStr">
        <is>
          <t xml:space="preserve"> </t>
        </is>
      </c>
      <c r="E103" s="4" t="inlineStr">
        <is>
          <t xml:space="preserve"> </t>
        </is>
      </c>
    </row>
    <row r="104">
      <c r="A104" s="4" t="inlineStr">
        <is>
          <t>Assets, derivatives</t>
        </is>
      </c>
      <c r="C104" s="5" t="n">
        <v>49000</v>
      </c>
      <c r="E104" s="5" t="n">
        <v>10000</v>
      </c>
    </row>
    <row r="105">
      <c r="A105" s="3" t="inlineStr">
        <is>
          <t>Liabilities:</t>
        </is>
      </c>
      <c r="C105" s="4" t="inlineStr">
        <is>
          <t xml:space="preserve"> </t>
        </is>
      </c>
      <c r="E105" s="4" t="inlineStr">
        <is>
          <t xml:space="preserve"> </t>
        </is>
      </c>
    </row>
    <row r="106">
      <c r="A106" s="4" t="inlineStr">
        <is>
          <t>Liabilities, derivatives</t>
        </is>
      </c>
      <c r="C106" s="5" t="n">
        <v>28000</v>
      </c>
      <c r="E106" s="5" t="n">
        <v>7000</v>
      </c>
    </row>
    <row r="107">
      <c r="A107" s="4" t="inlineStr">
        <is>
          <t>Fair Value, Measurements, Recurring | Level 1 | Japanese government bonds</t>
        </is>
      </c>
      <c r="C107" s="4" t="inlineStr">
        <is>
          <t xml:space="preserve"> </t>
        </is>
      </c>
      <c r="E107" s="4" t="inlineStr">
        <is>
          <t xml:space="preserve"> </t>
        </is>
      </c>
    </row>
    <row r="108">
      <c r="A108" s="3" t="inlineStr">
        <is>
          <t>Assets:</t>
        </is>
      </c>
      <c r="C108" s="4" t="inlineStr">
        <is>
          <t xml:space="preserve"> </t>
        </is>
      </c>
      <c r="E108" s="4" t="inlineStr">
        <is>
          <t xml:space="preserve"> </t>
        </is>
      </c>
    </row>
    <row r="109">
      <c r="A109" s="4" t="inlineStr">
        <is>
          <t>Assets, trading securities</t>
        </is>
      </c>
      <c r="B109" s="4" t="inlineStr">
        <is>
          <t>[2]</t>
        </is>
      </c>
      <c r="C109" s="5" t="n">
        <v>1604000</v>
      </c>
      <c r="E109" s="5" t="n">
        <v>1923000</v>
      </c>
    </row>
    <row r="110">
      <c r="A110" s="4" t="inlineStr">
        <is>
          <t>Available-for-sale securities</t>
        </is>
      </c>
      <c r="C110" s="5" t="n">
        <v>24662000</v>
      </c>
      <c r="E110" s="5" t="n">
        <v>20598000</v>
      </c>
    </row>
    <row r="111">
      <c r="A111" s="4" t="inlineStr">
        <is>
          <t>Fair Value, Measurements, Recurring | Level 1 | U.S. Treasury bonds and federal agency securities</t>
        </is>
      </c>
      <c r="C111" s="4" t="inlineStr">
        <is>
          <t xml:space="preserve"> </t>
        </is>
      </c>
      <c r="E111" s="4" t="inlineStr">
        <is>
          <t xml:space="preserve"> </t>
        </is>
      </c>
    </row>
    <row r="112">
      <c r="A112" s="3" t="inlineStr">
        <is>
          <t>Assets:</t>
        </is>
      </c>
      <c r="C112" s="4" t="inlineStr">
        <is>
          <t xml:space="preserve"> </t>
        </is>
      </c>
      <c r="E112" s="4" t="inlineStr">
        <is>
          <t xml:space="preserve"> </t>
        </is>
      </c>
    </row>
    <row r="113">
      <c r="A113" s="4" t="inlineStr">
        <is>
          <t>Assets, trading securities</t>
        </is>
      </c>
      <c r="B113" s="4" t="inlineStr">
        <is>
          <t>[2]</t>
        </is>
      </c>
      <c r="C113" s="5" t="n">
        <v>2353000</v>
      </c>
      <c r="E113" s="5" t="n">
        <v>3544000</v>
      </c>
    </row>
    <row r="114">
      <c r="A114" s="4" t="inlineStr">
        <is>
          <t>Available-for-sale securities</t>
        </is>
      </c>
      <c r="C114" s="5" t="n">
        <v>373000</v>
      </c>
      <c r="E114" s="5" t="n">
        <v>911000</v>
      </c>
    </row>
    <row r="115">
      <c r="A115" s="4" t="inlineStr">
        <is>
          <t>Fair Value, Measurements, Recurring | Level 1 | Other foreign government bonds</t>
        </is>
      </c>
      <c r="C115" s="4" t="inlineStr">
        <is>
          <t xml:space="preserve"> </t>
        </is>
      </c>
      <c r="E115" s="4" t="inlineStr">
        <is>
          <t xml:space="preserve"> </t>
        </is>
      </c>
    </row>
    <row r="116">
      <c r="A116" s="3" t="inlineStr">
        <is>
          <t>Assets:</t>
        </is>
      </c>
      <c r="C116" s="4" t="inlineStr">
        <is>
          <t xml:space="preserve"> </t>
        </is>
      </c>
      <c r="E116" s="4" t="inlineStr">
        <is>
          <t xml:space="preserve"> </t>
        </is>
      </c>
    </row>
    <row r="117">
      <c r="A117" s="4" t="inlineStr">
        <is>
          <t>Assets, trading securities</t>
        </is>
      </c>
      <c r="B117" s="4" t="inlineStr">
        <is>
          <t>[2]</t>
        </is>
      </c>
      <c r="C117" s="5" t="n">
        <v>907000</v>
      </c>
      <c r="E117" s="5" t="n">
        <v>775000</v>
      </c>
    </row>
    <row r="118">
      <c r="A118" s="4" t="inlineStr">
        <is>
          <t>Available-for-sale securities</t>
        </is>
      </c>
      <c r="C118" s="5" t="n">
        <v>363000</v>
      </c>
      <c r="E118" s="5" t="n">
        <v>535000</v>
      </c>
    </row>
    <row r="119">
      <c r="A119" s="4" t="inlineStr">
        <is>
          <t>Fair Value, Measurements, Recurring | Level 1 | Corporate bonds and other debt securities</t>
        </is>
      </c>
      <c r="C119" s="4" t="inlineStr">
        <is>
          <t xml:space="preserve"> </t>
        </is>
      </c>
      <c r="E119" s="4" t="inlineStr">
        <is>
          <t xml:space="preserve"> </t>
        </is>
      </c>
    </row>
    <row r="120">
      <c r="A120" s="3" t="inlineStr">
        <is>
          <t>Assets:</t>
        </is>
      </c>
      <c r="C120" s="4" t="inlineStr">
        <is>
          <t xml:space="preserve"> </t>
        </is>
      </c>
      <c r="E120" s="4" t="inlineStr">
        <is>
          <t xml:space="preserve"> </t>
        </is>
      </c>
    </row>
    <row r="121">
      <c r="A121" s="4" t="inlineStr">
        <is>
          <t>Assets, trading securities</t>
        </is>
      </c>
      <c r="B121" s="4" t="inlineStr">
        <is>
          <t>[2],[4]</t>
        </is>
      </c>
      <c r="C121" s="5" t="n">
        <v>15000</v>
      </c>
      <c r="E121" s="5" t="n">
        <v>34000</v>
      </c>
    </row>
    <row r="122">
      <c r="A122" s="4" t="inlineStr">
        <is>
          <t>Fair Value, Measurements, Recurring | Level 1 | Equity securities</t>
        </is>
      </c>
      <c r="C122" s="4" t="inlineStr">
        <is>
          <t xml:space="preserve"> </t>
        </is>
      </c>
      <c r="E122" s="4" t="inlineStr">
        <is>
          <t xml:space="preserve"> </t>
        </is>
      </c>
    </row>
    <row r="123">
      <c r="A123" s="3" t="inlineStr">
        <is>
          <t>Assets:</t>
        </is>
      </c>
      <c r="C123" s="4" t="inlineStr">
        <is>
          <t xml:space="preserve"> </t>
        </is>
      </c>
      <c r="E123" s="4" t="inlineStr">
        <is>
          <t xml:space="preserve"> </t>
        </is>
      </c>
    </row>
    <row r="124">
      <c r="A124" s="4" t="inlineStr">
        <is>
          <t>Assets, trading securities</t>
        </is>
      </c>
      <c r="C124" s="5" t="n">
        <v>1381000</v>
      </c>
      <c r="D124" s="4" t="inlineStr">
        <is>
          <t>[2]</t>
        </is>
      </c>
      <c r="E124" s="5" t="n">
        <v>1220000</v>
      </c>
      <c r="F124" s="4" t="inlineStr">
        <is>
          <t>[4]</t>
        </is>
      </c>
    </row>
    <row r="125">
      <c r="A125" s="4" t="inlineStr">
        <is>
          <t>Fair Value, Measurements, Recurring | Level 2</t>
        </is>
      </c>
      <c r="C125" s="4" t="inlineStr">
        <is>
          <t xml:space="preserve"> </t>
        </is>
      </c>
      <c r="E125" s="4" t="inlineStr">
        <is>
          <t xml:space="preserve"> </t>
        </is>
      </c>
    </row>
    <row r="126">
      <c r="A126" s="3" t="inlineStr">
        <is>
          <t>Assets:</t>
        </is>
      </c>
      <c r="C126" s="4" t="inlineStr">
        <is>
          <t xml:space="preserve"> </t>
        </is>
      </c>
      <c r="E126" s="4" t="inlineStr">
        <is>
          <t xml:space="preserve"> </t>
        </is>
      </c>
    </row>
    <row r="127">
      <c r="A127" s="4" t="inlineStr">
        <is>
          <t>Equity securities with readily determinable fair values</t>
        </is>
      </c>
      <c r="C127" s="5" t="n">
        <v>61000</v>
      </c>
      <c r="E127" s="5" t="n">
        <v>104000</v>
      </c>
    </row>
    <row r="128">
      <c r="A128" s="4" t="inlineStr">
        <is>
          <t>Total assets measured at fair value</t>
        </is>
      </c>
      <c r="C128" s="5" t="n">
        <v>23539000</v>
      </c>
      <c r="E128" s="5" t="n">
        <v>22111000</v>
      </c>
    </row>
    <row r="129">
      <c r="A129" s="3" t="inlineStr">
        <is>
          <t>Liabilities:</t>
        </is>
      </c>
      <c r="C129" s="4" t="inlineStr">
        <is>
          <t xml:space="preserve"> </t>
        </is>
      </c>
      <c r="E129" s="4" t="inlineStr">
        <is>
          <t xml:space="preserve"> </t>
        </is>
      </c>
    </row>
    <row r="130">
      <c r="A130" s="4" t="inlineStr">
        <is>
          <t>Trading securities sold, not yet purchased</t>
        </is>
      </c>
      <c r="C130" s="5" t="n">
        <v>2035000</v>
      </c>
      <c r="E130" s="5" t="n">
        <v>488000</v>
      </c>
    </row>
    <row r="131">
      <c r="A131" s="4" t="inlineStr">
        <is>
          <t>Long-term debt</t>
        </is>
      </c>
      <c r="B131" s="4" t="inlineStr">
        <is>
          <t>[3]</t>
        </is>
      </c>
      <c r="C131" s="5" t="n">
        <v>1962000</v>
      </c>
      <c r="E131" s="5" t="n">
        <v>1990000</v>
      </c>
    </row>
    <row r="132">
      <c r="A132" s="4" t="inlineStr">
        <is>
          <t>Total liabilities measured at fair value</t>
        </is>
      </c>
      <c r="C132" s="5" t="n">
        <v>13444000</v>
      </c>
      <c r="E132" s="5" t="n">
        <v>10369000</v>
      </c>
    </row>
    <row r="133">
      <c r="A133" s="4" t="inlineStr">
        <is>
          <t>Fair Value, Measurements, Recurring | Level 2 | Interest rate contracts</t>
        </is>
      </c>
      <c r="C133" s="4" t="inlineStr">
        <is>
          <t xml:space="preserve"> </t>
        </is>
      </c>
      <c r="E133" s="4" t="inlineStr">
        <is>
          <t xml:space="preserve"> </t>
        </is>
      </c>
    </row>
    <row r="134">
      <c r="A134" s="3" t="inlineStr">
        <is>
          <t>Assets:</t>
        </is>
      </c>
      <c r="C134" s="4" t="inlineStr">
        <is>
          <t xml:space="preserve"> </t>
        </is>
      </c>
      <c r="E134" s="4" t="inlineStr">
        <is>
          <t xml:space="preserve"> </t>
        </is>
      </c>
    </row>
    <row r="135">
      <c r="A135" s="4" t="inlineStr">
        <is>
          <t>Assets, derivatives</t>
        </is>
      </c>
      <c r="C135" s="5" t="n">
        <v>4513000</v>
      </c>
      <c r="E135" s="5" t="n">
        <v>4564000</v>
      </c>
    </row>
    <row r="136">
      <c r="A136" s="3" t="inlineStr">
        <is>
          <t>Liabilities:</t>
        </is>
      </c>
      <c r="C136" s="4" t="inlineStr">
        <is>
          <t xml:space="preserve"> </t>
        </is>
      </c>
      <c r="E136" s="4" t="inlineStr">
        <is>
          <t xml:space="preserve"> </t>
        </is>
      </c>
    </row>
    <row r="137">
      <c r="A137" s="4" t="inlineStr">
        <is>
          <t>Liabilities, derivatives</t>
        </is>
      </c>
      <c r="C137" s="5" t="n">
        <v>4636000</v>
      </c>
      <c r="E137" s="5" t="n">
        <v>4408000</v>
      </c>
    </row>
    <row r="138">
      <c r="A138" s="4" t="inlineStr">
        <is>
          <t>Fair Value, Measurements, Recurring | Level 2 | Foreign exchange contracts</t>
        </is>
      </c>
      <c r="C138" s="4" t="inlineStr">
        <is>
          <t xml:space="preserve"> </t>
        </is>
      </c>
      <c r="E138" s="4" t="inlineStr">
        <is>
          <t xml:space="preserve"> </t>
        </is>
      </c>
    </row>
    <row r="139">
      <c r="A139" s="3" t="inlineStr">
        <is>
          <t>Assets:</t>
        </is>
      </c>
      <c r="C139" s="4" t="inlineStr">
        <is>
          <t xml:space="preserve"> </t>
        </is>
      </c>
      <c r="E139" s="4" t="inlineStr">
        <is>
          <t xml:space="preserve"> </t>
        </is>
      </c>
    </row>
    <row r="140">
      <c r="A140" s="4" t="inlineStr">
        <is>
          <t>Assets, derivatives</t>
        </is>
      </c>
      <c r="C140" s="5" t="n">
        <v>4404000</v>
      </c>
      <c r="E140" s="5" t="n">
        <v>3304000</v>
      </c>
    </row>
    <row r="141">
      <c r="A141" s="3" t="inlineStr">
        <is>
          <t>Liabilities:</t>
        </is>
      </c>
      <c r="C141" s="4" t="inlineStr">
        <is>
          <t xml:space="preserve"> </t>
        </is>
      </c>
      <c r="E141" s="4" t="inlineStr">
        <is>
          <t xml:space="preserve"> </t>
        </is>
      </c>
    </row>
    <row r="142">
      <c r="A142" s="4" t="inlineStr">
        <is>
          <t>Liabilities, derivatives</t>
        </is>
      </c>
      <c r="C142" s="5" t="n">
        <v>4472000</v>
      </c>
      <c r="E142" s="5" t="n">
        <v>3245000</v>
      </c>
    </row>
    <row r="143">
      <c r="A143" s="4" t="inlineStr">
        <is>
          <t>Fair Value, Measurements, Recurring | Level 2 | Equity-related contracts</t>
        </is>
      </c>
      <c r="C143" s="4" t="inlineStr">
        <is>
          <t xml:space="preserve"> </t>
        </is>
      </c>
      <c r="E143" s="4" t="inlineStr">
        <is>
          <t xml:space="preserve"> </t>
        </is>
      </c>
    </row>
    <row r="144">
      <c r="A144" s="3" t="inlineStr">
        <is>
          <t>Assets:</t>
        </is>
      </c>
      <c r="C144" s="4" t="inlineStr">
        <is>
          <t xml:space="preserve"> </t>
        </is>
      </c>
      <c r="E144" s="4" t="inlineStr">
        <is>
          <t xml:space="preserve"> </t>
        </is>
      </c>
    </row>
    <row r="145">
      <c r="A145" s="4" t="inlineStr">
        <is>
          <t>Assets, derivatives</t>
        </is>
      </c>
      <c r="C145" s="5" t="n">
        <v>323000</v>
      </c>
      <c r="E145" s="5" t="n">
        <v>339000</v>
      </c>
    </row>
    <row r="146">
      <c r="A146" s="3" t="inlineStr">
        <is>
          <t>Liabilities:</t>
        </is>
      </c>
      <c r="C146" s="4" t="inlineStr">
        <is>
          <t xml:space="preserve"> </t>
        </is>
      </c>
      <c r="E146" s="4" t="inlineStr">
        <is>
          <t xml:space="preserve"> </t>
        </is>
      </c>
    </row>
    <row r="147">
      <c r="A147" s="4" t="inlineStr">
        <is>
          <t>Liabilities, derivatives</t>
        </is>
      </c>
      <c r="C147" s="5" t="n">
        <v>183000</v>
      </c>
      <c r="E147" s="5" t="n">
        <v>117000</v>
      </c>
    </row>
    <row r="148">
      <c r="A148" s="4" t="inlineStr">
        <is>
          <t>Fair Value, Measurements, Recurring | Level 2 | Credit-related contracts</t>
        </is>
      </c>
      <c r="C148" s="4" t="inlineStr">
        <is>
          <t xml:space="preserve"> </t>
        </is>
      </c>
      <c r="E148" s="4" t="inlineStr">
        <is>
          <t xml:space="preserve"> </t>
        </is>
      </c>
    </row>
    <row r="149">
      <c r="A149" s="3" t="inlineStr">
        <is>
          <t>Assets:</t>
        </is>
      </c>
      <c r="C149" s="4" t="inlineStr">
        <is>
          <t xml:space="preserve"> </t>
        </is>
      </c>
      <c r="E149" s="4" t="inlineStr">
        <is>
          <t xml:space="preserve"> </t>
        </is>
      </c>
    </row>
    <row r="150">
      <c r="A150" s="4" t="inlineStr">
        <is>
          <t>Assets, derivatives</t>
        </is>
      </c>
      <c r="C150" s="5" t="n">
        <v>116000</v>
      </c>
      <c r="E150" s="5" t="n">
        <v>91000</v>
      </c>
    </row>
    <row r="151">
      <c r="A151" s="3" t="inlineStr">
        <is>
          <t>Liabilities:</t>
        </is>
      </c>
      <c r="C151" s="4" t="inlineStr">
        <is>
          <t xml:space="preserve"> </t>
        </is>
      </c>
      <c r="E151" s="4" t="inlineStr">
        <is>
          <t xml:space="preserve"> </t>
        </is>
      </c>
    </row>
    <row r="152">
      <c r="A152" s="4" t="inlineStr">
        <is>
          <t>Liabilities, derivatives</t>
        </is>
      </c>
      <c r="C152" s="5" t="n">
        <v>120000</v>
      </c>
      <c r="E152" s="5" t="n">
        <v>112000</v>
      </c>
    </row>
    <row r="153">
      <c r="A153" s="4" t="inlineStr">
        <is>
          <t>Fair Value, Measurements, Recurring | Level 2 | Other contracts</t>
        </is>
      </c>
      <c r="C153" s="4" t="inlineStr">
        <is>
          <t xml:space="preserve"> </t>
        </is>
      </c>
      <c r="E153" s="4" t="inlineStr">
        <is>
          <t xml:space="preserve"> </t>
        </is>
      </c>
    </row>
    <row r="154">
      <c r="A154" s="3" t="inlineStr">
        <is>
          <t>Assets:</t>
        </is>
      </c>
      <c r="C154" s="4" t="inlineStr">
        <is>
          <t xml:space="preserve"> </t>
        </is>
      </c>
      <c r="E154" s="4" t="inlineStr">
        <is>
          <t xml:space="preserve"> </t>
        </is>
      </c>
    </row>
    <row r="155">
      <c r="A155" s="4" t="inlineStr">
        <is>
          <t>Assets, derivatives</t>
        </is>
      </c>
      <c r="C155" s="5" t="n">
        <v>18000</v>
      </c>
      <c r="E155" s="5" t="n">
        <v>6000</v>
      </c>
    </row>
    <row r="156">
      <c r="A156" s="3" t="inlineStr">
        <is>
          <t>Liabilities:</t>
        </is>
      </c>
      <c r="C156" s="4" t="inlineStr">
        <is>
          <t xml:space="preserve"> </t>
        </is>
      </c>
      <c r="E156" s="4" t="inlineStr">
        <is>
          <t xml:space="preserve"> </t>
        </is>
      </c>
    </row>
    <row r="157">
      <c r="A157" s="4" t="inlineStr">
        <is>
          <t>Liabilities, derivatives</t>
        </is>
      </c>
      <c r="C157" s="5" t="n">
        <v>36000</v>
      </c>
      <c r="E157" s="5" t="n">
        <v>9000</v>
      </c>
    </row>
    <row r="158">
      <c r="A158" s="4" t="inlineStr">
        <is>
          <t>Fair Value, Measurements, Recurring | Level 2 | Japanese government bonds</t>
        </is>
      </c>
      <c r="C158" s="4" t="inlineStr">
        <is>
          <t xml:space="preserve"> </t>
        </is>
      </c>
      <c r="E158" s="4" t="inlineStr">
        <is>
          <t xml:space="preserve"> </t>
        </is>
      </c>
    </row>
    <row r="159">
      <c r="A159" s="3" t="inlineStr">
        <is>
          <t>Assets:</t>
        </is>
      </c>
      <c r="C159" s="4" t="inlineStr">
        <is>
          <t xml:space="preserve"> </t>
        </is>
      </c>
      <c r="E159" s="4" t="inlineStr">
        <is>
          <t xml:space="preserve"> </t>
        </is>
      </c>
    </row>
    <row r="160">
      <c r="A160" s="4" t="inlineStr">
        <is>
          <t>Assets, trading securities</t>
        </is>
      </c>
      <c r="B160" s="4" t="inlineStr">
        <is>
          <t>[2]</t>
        </is>
      </c>
      <c r="C160" s="5" t="n">
        <v>11000</v>
      </c>
      <c r="E160" s="5" t="n">
        <v>11000</v>
      </c>
    </row>
    <row r="161">
      <c r="A161" s="4" t="inlineStr">
        <is>
          <t>Available-for-sale securities</t>
        </is>
      </c>
      <c r="C161" s="5" t="n">
        <v>497000</v>
      </c>
      <c r="E161" s="5" t="n">
        <v>323000</v>
      </c>
    </row>
    <row r="162">
      <c r="A162" s="4" t="inlineStr">
        <is>
          <t>Fair Value, Measurements, Recurring | Level 2 | Japanese local government bonds</t>
        </is>
      </c>
      <c r="C162" s="4" t="inlineStr">
        <is>
          <t xml:space="preserve"> </t>
        </is>
      </c>
      <c r="E162" s="4" t="inlineStr">
        <is>
          <t xml:space="preserve"> </t>
        </is>
      </c>
    </row>
    <row r="163">
      <c r="A163" s="3" t="inlineStr">
        <is>
          <t>Assets:</t>
        </is>
      </c>
      <c r="C163" s="4" t="inlineStr">
        <is>
          <t xml:space="preserve"> </t>
        </is>
      </c>
      <c r="E163" s="4" t="inlineStr">
        <is>
          <t xml:space="preserve"> </t>
        </is>
      </c>
    </row>
    <row r="164">
      <c r="A164" s="4" t="inlineStr">
        <is>
          <t>Assets, trading securities</t>
        </is>
      </c>
      <c r="B164" s="4" t="inlineStr">
        <is>
          <t>[2]</t>
        </is>
      </c>
      <c r="C164" s="5" t="n">
        <v>145000</v>
      </c>
      <c r="E164" s="5" t="n">
        <v>120000</v>
      </c>
    </row>
    <row r="165">
      <c r="A165" s="4" t="inlineStr">
        <is>
          <t>Available-for-sale securities</t>
        </is>
      </c>
      <c r="C165" s="5" t="n">
        <v>420000</v>
      </c>
      <c r="E165" s="5" t="n">
        <v>463000</v>
      </c>
    </row>
    <row r="166">
      <c r="A166" s="4" t="inlineStr">
        <is>
          <t>Fair Value, Measurements, Recurring | Level 2 | U.S. Treasury bonds and federal agency securities</t>
        </is>
      </c>
      <c r="C166" s="4" t="inlineStr">
        <is>
          <t xml:space="preserve"> </t>
        </is>
      </c>
      <c r="E166" s="4" t="inlineStr">
        <is>
          <t xml:space="preserve"> </t>
        </is>
      </c>
    </row>
    <row r="167">
      <c r="A167" s="3" t="inlineStr">
        <is>
          <t>Assets:</t>
        </is>
      </c>
      <c r="C167" s="4" t="inlineStr">
        <is>
          <t xml:space="preserve"> </t>
        </is>
      </c>
      <c r="E167" s="4" t="inlineStr">
        <is>
          <t xml:space="preserve"> </t>
        </is>
      </c>
    </row>
    <row r="168">
      <c r="A168" s="4" t="inlineStr">
        <is>
          <t>Assets, trading securities</t>
        </is>
      </c>
      <c r="B168" s="4" t="inlineStr">
        <is>
          <t>[2]</t>
        </is>
      </c>
      <c r="C168" s="5" t="n">
        <v>711000</v>
      </c>
      <c r="E168" s="5" t="n">
        <v>604000</v>
      </c>
    </row>
    <row r="169">
      <c r="A169" s="4" t="inlineStr">
        <is>
          <t>Fair Value, Measurements, Recurring | Level 2 | Other foreign government bonds</t>
        </is>
      </c>
      <c r="C169" s="4" t="inlineStr">
        <is>
          <t xml:space="preserve"> </t>
        </is>
      </c>
      <c r="E169" s="4" t="inlineStr">
        <is>
          <t xml:space="preserve"> </t>
        </is>
      </c>
    </row>
    <row r="170">
      <c r="A170" s="3" t="inlineStr">
        <is>
          <t>Assets:</t>
        </is>
      </c>
      <c r="C170" s="4" t="inlineStr">
        <is>
          <t xml:space="preserve"> </t>
        </is>
      </c>
      <c r="E170" s="4" t="inlineStr">
        <is>
          <t xml:space="preserve"> </t>
        </is>
      </c>
    </row>
    <row r="171">
      <c r="A171" s="4" t="inlineStr">
        <is>
          <t>Assets, trading securities</t>
        </is>
      </c>
      <c r="B171" s="4" t="inlineStr">
        <is>
          <t>[2]</t>
        </is>
      </c>
      <c r="C171" s="5" t="n">
        <v>639000</v>
      </c>
      <c r="E171" s="5" t="n">
        <v>500000</v>
      </c>
    </row>
    <row r="172">
      <c r="A172" s="4" t="inlineStr">
        <is>
          <t>Available-for-sale securities</t>
        </is>
      </c>
      <c r="C172" s="5" t="n">
        <v>973000</v>
      </c>
      <c r="E172" s="5" t="n">
        <v>972000</v>
      </c>
    </row>
    <row r="173">
      <c r="A173" s="4" t="inlineStr">
        <is>
          <t>Fair Value, Measurements, Recurring | Level 2 | Agency mortgage-backed securities</t>
        </is>
      </c>
      <c r="C173" s="4" t="inlineStr">
        <is>
          <t xml:space="preserve"> </t>
        </is>
      </c>
      <c r="E173" s="4" t="inlineStr">
        <is>
          <t xml:space="preserve"> </t>
        </is>
      </c>
    </row>
    <row r="174">
      <c r="A174" s="3" t="inlineStr">
        <is>
          <t>Assets:</t>
        </is>
      </c>
      <c r="C174" s="4" t="inlineStr">
        <is>
          <t xml:space="preserve"> </t>
        </is>
      </c>
      <c r="E174" s="4" t="inlineStr">
        <is>
          <t xml:space="preserve"> </t>
        </is>
      </c>
    </row>
    <row r="175">
      <c r="A175" s="4" t="inlineStr">
        <is>
          <t>Assets, trading securities</t>
        </is>
      </c>
      <c r="B175" s="4" t="inlineStr">
        <is>
          <t>[2]</t>
        </is>
      </c>
      <c r="C175" s="5" t="n">
        <v>3176000</v>
      </c>
      <c r="E175" s="5" t="n">
        <v>4727000</v>
      </c>
    </row>
    <row r="176">
      <c r="A176" s="4" t="inlineStr">
        <is>
          <t>Available-for-sale securities</t>
        </is>
      </c>
      <c r="C176" s="5" t="n">
        <v>451000</v>
      </c>
      <c r="E176" s="5" t="n">
        <v>521000</v>
      </c>
    </row>
    <row r="177">
      <c r="A177" s="4" t="inlineStr">
        <is>
          <t>Fair Value, Measurements, Recurring | Level 2 | Residential mortgage-backed securities</t>
        </is>
      </c>
      <c r="C177" s="4" t="inlineStr">
        <is>
          <t xml:space="preserve"> </t>
        </is>
      </c>
      <c r="E177" s="4" t="inlineStr">
        <is>
          <t xml:space="preserve"> </t>
        </is>
      </c>
    </row>
    <row r="178">
      <c r="A178" s="3" t="inlineStr">
        <is>
          <t>Assets:</t>
        </is>
      </c>
      <c r="C178" s="4" t="inlineStr">
        <is>
          <t xml:space="preserve"> </t>
        </is>
      </c>
      <c r="E178" s="4" t="inlineStr">
        <is>
          <t xml:space="preserve"> </t>
        </is>
      </c>
    </row>
    <row r="179">
      <c r="A179" s="4" t="inlineStr">
        <is>
          <t>Available-for-sale securities</t>
        </is>
      </c>
      <c r="C179" s="5" t="n">
        <v>40000</v>
      </c>
      <c r="E179" s="5" t="n">
        <v>48000</v>
      </c>
    </row>
    <row r="180">
      <c r="A180" s="4" t="inlineStr">
        <is>
          <t>Fair Value, Measurements, Recurring | Level 2 | Commercial mortgage-backed securities</t>
        </is>
      </c>
      <c r="C180" s="4" t="inlineStr">
        <is>
          <t xml:space="preserve"> </t>
        </is>
      </c>
      <c r="E180" s="4" t="inlineStr">
        <is>
          <t xml:space="preserve"> </t>
        </is>
      </c>
    </row>
    <row r="181">
      <c r="A181" s="3" t="inlineStr">
        <is>
          <t>Assets:</t>
        </is>
      </c>
      <c r="C181" s="4" t="inlineStr">
        <is>
          <t xml:space="preserve"> </t>
        </is>
      </c>
      <c r="E181" s="4" t="inlineStr">
        <is>
          <t xml:space="preserve"> </t>
        </is>
      </c>
    </row>
    <row r="182">
      <c r="A182" s="4" t="inlineStr">
        <is>
          <t>Available-for-sale securities</t>
        </is>
      </c>
      <c r="C182" s="5" t="n">
        <v>854000</v>
      </c>
      <c r="E182" s="4" t="inlineStr">
        <is>
          <t xml:space="preserve"> </t>
        </is>
      </c>
    </row>
    <row r="183">
      <c r="A183" s="4" t="inlineStr">
        <is>
          <t>Fair Value, Measurements, Recurring | Level 2 | Certificates of deposit and commercial paper</t>
        </is>
      </c>
      <c r="C183" s="4" t="inlineStr">
        <is>
          <t xml:space="preserve"> </t>
        </is>
      </c>
      <c r="E183" s="4" t="inlineStr">
        <is>
          <t xml:space="preserve"> </t>
        </is>
      </c>
    </row>
    <row r="184">
      <c r="A184" s="3" t="inlineStr">
        <is>
          <t>Assets:</t>
        </is>
      </c>
      <c r="C184" s="4" t="inlineStr">
        <is>
          <t xml:space="preserve"> </t>
        </is>
      </c>
      <c r="E184" s="4" t="inlineStr">
        <is>
          <t xml:space="preserve"> </t>
        </is>
      </c>
    </row>
    <row r="185">
      <c r="A185" s="4" t="inlineStr">
        <is>
          <t>Assets, trading securities</t>
        </is>
      </c>
      <c r="B185" s="4" t="inlineStr">
        <is>
          <t>[2]</t>
        </is>
      </c>
      <c r="C185" s="5" t="n">
        <v>640000</v>
      </c>
      <c r="E185" s="5" t="n">
        <v>1204000</v>
      </c>
    </row>
    <row r="186">
      <c r="A186" s="4" t="inlineStr">
        <is>
          <t>Fair Value, Measurements, Recurring | Level 2 | Corporate bonds and other debt securities</t>
        </is>
      </c>
      <c r="C186" s="4" t="inlineStr">
        <is>
          <t xml:space="preserve"> </t>
        </is>
      </c>
      <c r="E186" s="4" t="inlineStr">
        <is>
          <t xml:space="preserve"> </t>
        </is>
      </c>
    </row>
    <row r="187">
      <c r="A187" s="3" t="inlineStr">
        <is>
          <t>Assets:</t>
        </is>
      </c>
      <c r="C187" s="4" t="inlineStr">
        <is>
          <t xml:space="preserve"> </t>
        </is>
      </c>
      <c r="E187" s="4" t="inlineStr">
        <is>
          <t xml:space="preserve"> </t>
        </is>
      </c>
    </row>
    <row r="188">
      <c r="A188" s="4" t="inlineStr">
        <is>
          <t>Assets, trading securities</t>
        </is>
      </c>
      <c r="B188" s="4" t="inlineStr">
        <is>
          <t>[2],[4]</t>
        </is>
      </c>
      <c r="C188" s="5" t="n">
        <v>2743000</v>
      </c>
      <c r="E188" s="5" t="n">
        <v>1638000</v>
      </c>
    </row>
    <row r="189">
      <c r="A189" s="4" t="inlineStr">
        <is>
          <t>Fair Value, Measurements, Recurring | Level 2 | Equity securities</t>
        </is>
      </c>
      <c r="C189" s="4" t="inlineStr">
        <is>
          <t xml:space="preserve"> </t>
        </is>
      </c>
      <c r="E189" s="4" t="inlineStr">
        <is>
          <t xml:space="preserve"> </t>
        </is>
      </c>
    </row>
    <row r="190">
      <c r="A190" s="3" t="inlineStr">
        <is>
          <t>Assets:</t>
        </is>
      </c>
      <c r="C190" s="4" t="inlineStr">
        <is>
          <t xml:space="preserve"> </t>
        </is>
      </c>
      <c r="E190" s="4" t="inlineStr">
        <is>
          <t xml:space="preserve"> </t>
        </is>
      </c>
    </row>
    <row r="191">
      <c r="A191" s="4" t="inlineStr">
        <is>
          <t>Assets, trading securities</t>
        </is>
      </c>
      <c r="C191" s="5" t="n">
        <v>213000</v>
      </c>
      <c r="D191" s="4" t="inlineStr">
        <is>
          <t>[2]</t>
        </is>
      </c>
      <c r="E191" s="5" t="n">
        <v>326000</v>
      </c>
      <c r="F191" s="4" t="inlineStr">
        <is>
          <t>[4]</t>
        </is>
      </c>
    </row>
    <row r="192">
      <c r="A192" s="4" t="inlineStr">
        <is>
          <t>Fair Value, Measurements, Recurring | Level 2 | Japanese corporate bonds and other debt securities</t>
        </is>
      </c>
      <c r="C192" s="4" t="inlineStr">
        <is>
          <t xml:space="preserve"> </t>
        </is>
      </c>
      <c r="E192" s="4" t="inlineStr">
        <is>
          <t xml:space="preserve"> </t>
        </is>
      </c>
    </row>
    <row r="193">
      <c r="A193" s="3" t="inlineStr">
        <is>
          <t>Assets:</t>
        </is>
      </c>
      <c r="C193" s="4" t="inlineStr">
        <is>
          <t xml:space="preserve"> </t>
        </is>
      </c>
      <c r="E193" s="4" t="inlineStr">
        <is>
          <t xml:space="preserve"> </t>
        </is>
      </c>
    </row>
    <row r="194">
      <c r="A194" s="4" t="inlineStr">
        <is>
          <t>Available-for-sale securities</t>
        </is>
      </c>
      <c r="C194" s="5" t="n">
        <v>1920000</v>
      </c>
      <c r="E194" s="5" t="n">
        <v>1539000</v>
      </c>
    </row>
    <row r="195">
      <c r="A195" s="4" t="inlineStr">
        <is>
          <t>Fair Value, Measurements, Recurring | Level 2 | Foreign corporate bonds and other debt securities</t>
        </is>
      </c>
      <c r="C195" s="4" t="inlineStr">
        <is>
          <t xml:space="preserve"> </t>
        </is>
      </c>
      <c r="E195" s="4" t="inlineStr">
        <is>
          <t xml:space="preserve"> </t>
        </is>
      </c>
    </row>
    <row r="196">
      <c r="A196" s="3" t="inlineStr">
        <is>
          <t>Assets:</t>
        </is>
      </c>
      <c r="C196" s="4" t="inlineStr">
        <is>
          <t xml:space="preserve"> </t>
        </is>
      </c>
      <c r="E196" s="4" t="inlineStr">
        <is>
          <t xml:space="preserve"> </t>
        </is>
      </c>
    </row>
    <row r="197">
      <c r="A197" s="4" t="inlineStr">
        <is>
          <t>Available-for-sale securities</t>
        </is>
      </c>
      <c r="C197" s="5" t="n">
        <v>671000</v>
      </c>
      <c r="E197" s="5" t="n">
        <v>707000</v>
      </c>
    </row>
    <row r="198">
      <c r="A198" s="4" t="inlineStr">
        <is>
          <t>Fair Value, Measurements, Recurring | Level 3</t>
        </is>
      </c>
      <c r="C198" s="4" t="inlineStr">
        <is>
          <t xml:space="preserve"> </t>
        </is>
      </c>
      <c r="E198" s="4" t="inlineStr">
        <is>
          <t xml:space="preserve"> </t>
        </is>
      </c>
    </row>
    <row r="199">
      <c r="A199" s="3" t="inlineStr">
        <is>
          <t>Assets:</t>
        </is>
      </c>
      <c r="C199" s="4" t="inlineStr">
        <is>
          <t xml:space="preserve"> </t>
        </is>
      </c>
      <c r="E199" s="4" t="inlineStr">
        <is>
          <t xml:space="preserve"> </t>
        </is>
      </c>
    </row>
    <row r="200">
      <c r="A200" s="4" t="inlineStr">
        <is>
          <t>Other investments</t>
        </is>
      </c>
      <c r="C200" s="5" t="n">
        <v>56000</v>
      </c>
      <c r="E200" s="5" t="n">
        <v>53000</v>
      </c>
    </row>
    <row r="201">
      <c r="A201" s="4" t="inlineStr">
        <is>
          <t>Total assets measured at fair value</t>
        </is>
      </c>
      <c r="C201" s="5" t="n">
        <v>747000</v>
      </c>
      <c r="E201" s="5" t="n">
        <v>2438000</v>
      </c>
    </row>
    <row r="202">
      <c r="A202" s="3" t="inlineStr">
        <is>
          <t>Liabilities:</t>
        </is>
      </c>
      <c r="C202" s="4" t="inlineStr">
        <is>
          <t xml:space="preserve"> </t>
        </is>
      </c>
      <c r="E202" s="4" t="inlineStr">
        <is>
          <t xml:space="preserve"> </t>
        </is>
      </c>
    </row>
    <row r="203">
      <c r="A203" s="4" t="inlineStr">
        <is>
          <t>Long-term debt</t>
        </is>
      </c>
      <c r="B203" s="4" t="inlineStr">
        <is>
          <t>[3]</t>
        </is>
      </c>
      <c r="C203" s="5" t="n">
        <v>794000</v>
      </c>
      <c r="E203" s="5" t="n">
        <v>713000</v>
      </c>
    </row>
    <row r="204">
      <c r="A204" s="4" t="inlineStr">
        <is>
          <t>Total liabilities measured at fair value</t>
        </is>
      </c>
      <c r="C204" s="5" t="n">
        <v>887000</v>
      </c>
      <c r="E204" s="5" t="n">
        <v>779000</v>
      </c>
    </row>
    <row r="205">
      <c r="A205" s="4" t="inlineStr">
        <is>
          <t>Fair Value, Measurements, Recurring | Level 3 | Interest rate contracts</t>
        </is>
      </c>
      <c r="C205" s="4" t="inlineStr">
        <is>
          <t xml:space="preserve"> </t>
        </is>
      </c>
      <c r="E205" s="4" t="inlineStr">
        <is>
          <t xml:space="preserve"> </t>
        </is>
      </c>
    </row>
    <row r="206">
      <c r="A206" s="3" t="inlineStr">
        <is>
          <t>Assets:</t>
        </is>
      </c>
      <c r="C206" s="4" t="inlineStr">
        <is>
          <t xml:space="preserve"> </t>
        </is>
      </c>
      <c r="E206" s="4" t="inlineStr">
        <is>
          <t xml:space="preserve"> </t>
        </is>
      </c>
    </row>
    <row r="207">
      <c r="A207" s="4" t="inlineStr">
        <is>
          <t>Assets, derivatives</t>
        </is>
      </c>
      <c r="C207" s="5" t="n">
        <v>22000</v>
      </c>
      <c r="E207" s="5" t="n">
        <v>12000</v>
      </c>
    </row>
    <row r="208">
      <c r="A208" s="3" t="inlineStr">
        <is>
          <t>Liabilities:</t>
        </is>
      </c>
      <c r="C208" s="4" t="inlineStr">
        <is>
          <t xml:space="preserve"> </t>
        </is>
      </c>
      <c r="E208" s="4" t="inlineStr">
        <is>
          <t xml:space="preserve"> </t>
        </is>
      </c>
    </row>
    <row r="209">
      <c r="A209" s="4" t="inlineStr">
        <is>
          <t>Liabilities, derivatives</t>
        </is>
      </c>
      <c r="C209" s="4" t="inlineStr">
        <is>
          <t xml:space="preserve"> </t>
        </is>
      </c>
      <c r="E209" s="5" t="n">
        <v>4000</v>
      </c>
    </row>
    <row r="210">
      <c r="A210" s="4" t="inlineStr">
        <is>
          <t>Fair Value, Measurements, Recurring | Level 3 | Foreign exchange contracts</t>
        </is>
      </c>
      <c r="C210" s="4" t="inlineStr">
        <is>
          <t xml:space="preserve"> </t>
        </is>
      </c>
      <c r="E210" s="4" t="inlineStr">
        <is>
          <t xml:space="preserve"> </t>
        </is>
      </c>
    </row>
    <row r="211">
      <c r="A211" s="3" t="inlineStr">
        <is>
          <t>Assets:</t>
        </is>
      </c>
      <c r="C211" s="4" t="inlineStr">
        <is>
          <t xml:space="preserve"> </t>
        </is>
      </c>
      <c r="E211" s="4" t="inlineStr">
        <is>
          <t xml:space="preserve"> </t>
        </is>
      </c>
    </row>
    <row r="212">
      <c r="A212" s="4" t="inlineStr">
        <is>
          <t>Assets, derivatives</t>
        </is>
      </c>
      <c r="C212" s="5" t="n">
        <v>32000</v>
      </c>
      <c r="E212" s="5" t="n">
        <v>24000</v>
      </c>
    </row>
    <row r="213">
      <c r="A213" s="3" t="inlineStr">
        <is>
          <t>Liabilities:</t>
        </is>
      </c>
      <c r="C213" s="4" t="inlineStr">
        <is>
          <t xml:space="preserve"> </t>
        </is>
      </c>
      <c r="E213" s="4" t="inlineStr">
        <is>
          <t xml:space="preserve"> </t>
        </is>
      </c>
    </row>
    <row r="214">
      <c r="A214" s="4" t="inlineStr">
        <is>
          <t>Liabilities, derivatives</t>
        </is>
      </c>
      <c r="C214" s="4" t="inlineStr">
        <is>
          <t xml:space="preserve"> </t>
        </is>
      </c>
      <c r="E214" s="5" t="n">
        <v>1000</v>
      </c>
    </row>
    <row r="215">
      <c r="A215" s="4" t="inlineStr">
        <is>
          <t>Fair Value, Measurements, Recurring | Level 3 | Equity-related contracts</t>
        </is>
      </c>
      <c r="C215" s="4" t="inlineStr">
        <is>
          <t xml:space="preserve"> </t>
        </is>
      </c>
      <c r="E215" s="4" t="inlineStr">
        <is>
          <t xml:space="preserve"> </t>
        </is>
      </c>
    </row>
    <row r="216">
      <c r="A216" s="3" t="inlineStr">
        <is>
          <t>Assets:</t>
        </is>
      </c>
      <c r="C216" s="4" t="inlineStr">
        <is>
          <t xml:space="preserve"> </t>
        </is>
      </c>
      <c r="E216" s="4" t="inlineStr">
        <is>
          <t xml:space="preserve"> </t>
        </is>
      </c>
    </row>
    <row r="217">
      <c r="A217" s="4" t="inlineStr">
        <is>
          <t>Assets, derivatives</t>
        </is>
      </c>
      <c r="C217" s="5" t="n">
        <v>26000</v>
      </c>
      <c r="E217" s="5" t="n">
        <v>22000</v>
      </c>
    </row>
    <row r="218">
      <c r="A218" s="3" t="inlineStr">
        <is>
          <t>Liabilities:</t>
        </is>
      </c>
      <c r="C218" s="4" t="inlineStr">
        <is>
          <t xml:space="preserve"> </t>
        </is>
      </c>
      <c r="E218" s="4" t="inlineStr">
        <is>
          <t xml:space="preserve"> </t>
        </is>
      </c>
    </row>
    <row r="219">
      <c r="A219" s="4" t="inlineStr">
        <is>
          <t>Liabilities, derivatives</t>
        </is>
      </c>
      <c r="C219" s="5" t="n">
        <v>40000</v>
      </c>
      <c r="E219" s="5" t="n">
        <v>43000</v>
      </c>
    </row>
    <row r="220">
      <c r="A220" s="4" t="inlineStr">
        <is>
          <t>Fair Value, Measurements, Recurring | Level 3 | Credit-related contracts</t>
        </is>
      </c>
      <c r="C220" s="4" t="inlineStr">
        <is>
          <t xml:space="preserve"> </t>
        </is>
      </c>
      <c r="E220" s="4" t="inlineStr">
        <is>
          <t xml:space="preserve"> </t>
        </is>
      </c>
    </row>
    <row r="221">
      <c r="A221" s="3" t="inlineStr">
        <is>
          <t>Assets:</t>
        </is>
      </c>
      <c r="C221" s="4" t="inlineStr">
        <is>
          <t xml:space="preserve"> </t>
        </is>
      </c>
      <c r="E221" s="4" t="inlineStr">
        <is>
          <t xml:space="preserve"> </t>
        </is>
      </c>
    </row>
    <row r="222">
      <c r="A222" s="4" t="inlineStr">
        <is>
          <t>Assets, derivatives</t>
        </is>
      </c>
      <c r="C222" s="5" t="n">
        <v>2000</v>
      </c>
      <c r="E222" s="5" t="n">
        <v>3000</v>
      </c>
    </row>
    <row r="223">
      <c r="A223" s="3" t="inlineStr">
        <is>
          <t>Liabilities:</t>
        </is>
      </c>
      <c r="C223" s="4" t="inlineStr">
        <is>
          <t xml:space="preserve"> </t>
        </is>
      </c>
      <c r="E223" s="4" t="inlineStr">
        <is>
          <t xml:space="preserve"> </t>
        </is>
      </c>
    </row>
    <row r="224">
      <c r="A224" s="4" t="inlineStr">
        <is>
          <t>Liabilities, derivatives</t>
        </is>
      </c>
      <c r="C224" s="5" t="n">
        <v>1000</v>
      </c>
      <c r="E224" s="5" t="n">
        <v>1000</v>
      </c>
    </row>
    <row r="225">
      <c r="A225" s="4" t="inlineStr">
        <is>
          <t>Fair Value, Measurements, Recurring | Level 3 | Other contracts</t>
        </is>
      </c>
      <c r="C225" s="4" t="inlineStr">
        <is>
          <t xml:space="preserve"> </t>
        </is>
      </c>
      <c r="E225" s="4" t="inlineStr">
        <is>
          <t xml:space="preserve"> </t>
        </is>
      </c>
    </row>
    <row r="226">
      <c r="A226" s="3" t="inlineStr">
        <is>
          <t>Assets:</t>
        </is>
      </c>
      <c r="C226" s="4" t="inlineStr">
        <is>
          <t xml:space="preserve"> </t>
        </is>
      </c>
      <c r="E226" s="4" t="inlineStr">
        <is>
          <t xml:space="preserve"> </t>
        </is>
      </c>
    </row>
    <row r="227">
      <c r="A227" s="4" t="inlineStr">
        <is>
          <t>Assets, derivatives</t>
        </is>
      </c>
      <c r="C227" s="5" t="n">
        <v>52000</v>
      </c>
      <c r="E227" s="5" t="n">
        <v>17000</v>
      </c>
    </row>
    <row r="228">
      <c r="A228" s="3" t="inlineStr">
        <is>
          <t>Liabilities:</t>
        </is>
      </c>
      <c r="C228" s="4" t="inlineStr">
        <is>
          <t xml:space="preserve"> </t>
        </is>
      </c>
      <c r="E228" s="4" t="inlineStr">
        <is>
          <t xml:space="preserve"> </t>
        </is>
      </c>
    </row>
    <row r="229">
      <c r="A229" s="4" t="inlineStr">
        <is>
          <t>Liabilities, derivatives</t>
        </is>
      </c>
      <c r="C229" s="5" t="n">
        <v>52000</v>
      </c>
      <c r="E229" s="5" t="n">
        <v>17000</v>
      </c>
    </row>
    <row r="230">
      <c r="A230" s="4" t="inlineStr">
        <is>
          <t>Fair Value, Measurements, Recurring | Level 3 | Residential mortgage-backed securities</t>
        </is>
      </c>
      <c r="C230" s="4" t="inlineStr">
        <is>
          <t xml:space="preserve"> </t>
        </is>
      </c>
      <c r="E230" s="4" t="inlineStr">
        <is>
          <t xml:space="preserve"> </t>
        </is>
      </c>
    </row>
    <row r="231">
      <c r="A231" s="3" t="inlineStr">
        <is>
          <t>Assets:</t>
        </is>
      </c>
      <c r="C231" s="4" t="inlineStr">
        <is>
          <t xml:space="preserve"> </t>
        </is>
      </c>
      <c r="E231" s="4" t="inlineStr">
        <is>
          <t xml:space="preserve"> </t>
        </is>
      </c>
    </row>
    <row r="232">
      <c r="A232" s="4" t="inlineStr">
        <is>
          <t>Assets, trading securities</t>
        </is>
      </c>
      <c r="B232" s="4" t="inlineStr">
        <is>
          <t>[2]</t>
        </is>
      </c>
      <c r="C232" s="5" t="n">
        <v>8000</v>
      </c>
      <c r="E232" s="5" t="n">
        <v>9000</v>
      </c>
    </row>
    <row r="233">
      <c r="A233" s="4" t="inlineStr">
        <is>
          <t>Available-for-sale securities</t>
        </is>
      </c>
      <c r="C233" s="5" t="n">
        <v>18000</v>
      </c>
      <c r="E233" s="5" t="n">
        <v>23000</v>
      </c>
    </row>
    <row r="234">
      <c r="A234" s="4" t="inlineStr">
        <is>
          <t>Fair Value, Measurements, Recurring | Level 3 | Commercial mortgage-backed securities</t>
        </is>
      </c>
      <c r="C234" s="4" t="inlineStr">
        <is>
          <t xml:space="preserve"> </t>
        </is>
      </c>
      <c r="E234" s="4" t="inlineStr">
        <is>
          <t xml:space="preserve"> </t>
        </is>
      </c>
    </row>
    <row r="235">
      <c r="A235" s="3" t="inlineStr">
        <is>
          <t>Assets:</t>
        </is>
      </c>
      <c r="C235" s="4" t="inlineStr">
        <is>
          <t xml:space="preserve"> </t>
        </is>
      </c>
      <c r="E235" s="4" t="inlineStr">
        <is>
          <t xml:space="preserve"> </t>
        </is>
      </c>
    </row>
    <row r="236">
      <c r="A236" s="4" t="inlineStr">
        <is>
          <t>Available-for-sale securities</t>
        </is>
      </c>
      <c r="C236" s="4" t="inlineStr">
        <is>
          <t xml:space="preserve"> </t>
        </is>
      </c>
      <c r="E236" s="5" t="n">
        <v>716000</v>
      </c>
    </row>
    <row r="237">
      <c r="A237" s="4" t="inlineStr">
        <is>
          <t>Fair Value, Measurements, Recurring | Level 3 | Corporate bonds and other debt securities</t>
        </is>
      </c>
      <c r="C237" s="4" t="inlineStr">
        <is>
          <t xml:space="preserve"> </t>
        </is>
      </c>
      <c r="E237" s="4" t="inlineStr">
        <is>
          <t xml:space="preserve"> </t>
        </is>
      </c>
    </row>
    <row r="238">
      <c r="A238" s="3" t="inlineStr">
        <is>
          <t>Assets:</t>
        </is>
      </c>
      <c r="C238" s="4" t="inlineStr">
        <is>
          <t xml:space="preserve"> </t>
        </is>
      </c>
      <c r="E238" s="4" t="inlineStr">
        <is>
          <t xml:space="preserve"> </t>
        </is>
      </c>
    </row>
    <row r="239">
      <c r="A239" s="4" t="inlineStr">
        <is>
          <t>Assets, trading securities</t>
        </is>
      </c>
      <c r="B239" s="4" t="inlineStr">
        <is>
          <t>[2],[4]</t>
        </is>
      </c>
      <c r="C239" s="5" t="n">
        <v>71000</v>
      </c>
      <c r="E239" s="5" t="n">
        <v>1033000</v>
      </c>
    </row>
    <row r="240">
      <c r="A240" s="4" t="inlineStr">
        <is>
          <t>Fair Value, Measurements, Recurring | Level 3 | Equity securities</t>
        </is>
      </c>
      <c r="C240" s="4" t="inlineStr">
        <is>
          <t xml:space="preserve"> </t>
        </is>
      </c>
      <c r="E240" s="4" t="inlineStr">
        <is>
          <t xml:space="preserve"> </t>
        </is>
      </c>
    </row>
    <row r="241">
      <c r="A241" s="3" t="inlineStr">
        <is>
          <t>Assets:</t>
        </is>
      </c>
      <c r="C241" s="4" t="inlineStr">
        <is>
          <t xml:space="preserve"> </t>
        </is>
      </c>
      <c r="E241" s="4" t="inlineStr">
        <is>
          <t xml:space="preserve"> </t>
        </is>
      </c>
    </row>
    <row r="242">
      <c r="A242" s="4" t="inlineStr">
        <is>
          <t>Assets, trading securities</t>
        </is>
      </c>
      <c r="C242" s="5" t="n">
        <v>28000</v>
      </c>
      <c r="D242" s="4" t="inlineStr">
        <is>
          <t>[2]</t>
        </is>
      </c>
      <c r="E242" s="5" t="n">
        <v>29000</v>
      </c>
      <c r="F242" s="4" t="inlineStr">
        <is>
          <t>[4]</t>
        </is>
      </c>
    </row>
    <row r="243">
      <c r="A243" s="4" t="inlineStr">
        <is>
          <t>Fair Value, Measurements, Recurring | Level 3 | Japanese corporate bonds and other debt securities</t>
        </is>
      </c>
      <c r="C243" s="4" t="inlineStr">
        <is>
          <t xml:space="preserve"> </t>
        </is>
      </c>
      <c r="E243" s="4" t="inlineStr">
        <is>
          <t xml:space="preserve"> </t>
        </is>
      </c>
    </row>
    <row r="244">
      <c r="A244" s="3" t="inlineStr">
        <is>
          <t>Assets:</t>
        </is>
      </c>
      <c r="C244" s="4" t="inlineStr">
        <is>
          <t xml:space="preserve"> </t>
        </is>
      </c>
      <c r="E244" s="4" t="inlineStr">
        <is>
          <t xml:space="preserve"> </t>
        </is>
      </c>
    </row>
    <row r="245">
      <c r="A245" s="4" t="inlineStr">
        <is>
          <t>Available-for-sale securities</t>
        </is>
      </c>
      <c r="C245" s="5" t="n">
        <v>315000</v>
      </c>
      <c r="E245" s="5" t="n">
        <v>365000</v>
      </c>
    </row>
    <row r="246">
      <c r="A246" s="4" t="inlineStr">
        <is>
          <t>Fair Value, Measurements, Recurring | Level 3 | Foreign corporate bonds and other debt securities</t>
        </is>
      </c>
      <c r="C246" s="4" t="inlineStr">
        <is>
          <t xml:space="preserve"> </t>
        </is>
      </c>
      <c r="E246" s="4" t="inlineStr">
        <is>
          <t xml:space="preserve"> </t>
        </is>
      </c>
    </row>
    <row r="247">
      <c r="A247" s="3" t="inlineStr">
        <is>
          <t>Assets:</t>
        </is>
      </c>
      <c r="C247" s="4" t="inlineStr">
        <is>
          <t xml:space="preserve"> </t>
        </is>
      </c>
      <c r="E247" s="4" t="inlineStr">
        <is>
          <t xml:space="preserve"> </t>
        </is>
      </c>
    </row>
    <row r="248">
      <c r="A248" s="4" t="inlineStr">
        <is>
          <t>Available-for-sale securities</t>
        </is>
      </c>
      <c r="C248" s="6" t="n">
        <v>117000</v>
      </c>
      <c r="E248" s="6" t="n">
        <v>132000</v>
      </c>
    </row>
    <row r="249"/>
    <row r="250">
      <c r="A250" s="4" t="inlineStr">
        <is>
          <t>[1]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1 and 2022 were ¥55 billion and ¥68 billion, respectively.[2]Trading securities include foreign currency denominated securities for which the MHFG Group elected the fair value option.[3]Amounts represent items for which the Group elected the fair value option or for which it applied the practicability exception.[4]The amount includes CLO and convertible bonds, which are classified in Level 3.</t>
        </is>
      </c>
    </row>
  </sheetData>
  <mergeCells count="5">
    <mergeCell ref="A1:B1"/>
    <mergeCell ref="C1:D1"/>
    <mergeCell ref="E1:F1"/>
    <mergeCell ref="A249:E249"/>
    <mergeCell ref="A250:E250"/>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Assets and Liabilities Measured at Fair Value on a Recurring Basis, Including Fair Value Option Elected) (Parenthetical) (Detail) - JPY (¥) ¥ in Billions</t>
        </is>
      </c>
      <c r="B1" s="2" t="inlineStr">
        <is>
          <t>Mar. 31, 2022</t>
        </is>
      </c>
      <c r="C1" s="2" t="inlineStr">
        <is>
          <t>Mar. 31, 2021</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funded commitments</t>
        </is>
      </c>
      <c r="B4" s="6" t="n">
        <v>68</v>
      </c>
      <c r="C4" s="6" t="n">
        <v>5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Reconciliation for All Assets and Liabilities Measured at Fair Value on a Recurring Basis Using Significant Unobservable Inputs (Level 3) (Detail) - JPY (¥) ¥ in Millions</t>
        </is>
      </c>
      <c r="C1" s="2" t="inlineStr">
        <is>
          <t>12 Months Ended</t>
        </is>
      </c>
    </row>
    <row r="2">
      <c r="C2" s="2" t="inlineStr">
        <is>
          <t>Mar. 31, 2022</t>
        </is>
      </c>
      <c r="D2" s="2" t="inlineStr">
        <is>
          <t>Mar. 31, 2021</t>
        </is>
      </c>
    </row>
    <row r="3">
      <c r="A3" s="3" t="inlineStr">
        <is>
          <t>Fair Value, Assets and Liabilities Measured on Recurring Basis, Unobservable Input Reconciliation [Line Items]</t>
        </is>
      </c>
      <c r="C3" s="4" t="inlineStr">
        <is>
          <t xml:space="preserve"> </t>
        </is>
      </c>
      <c r="D3" s="4" t="inlineStr">
        <is>
          <t xml:space="preserve"> </t>
        </is>
      </c>
    </row>
    <row r="4">
      <c r="A4" s="4" t="inlineStr">
        <is>
          <t>Transfers into Level 3</t>
        </is>
      </c>
      <c r="C4" s="4" t="inlineStr">
        <is>
          <t xml:space="preserve"> </t>
        </is>
      </c>
      <c r="D4" s="6" t="n">
        <v>1000</v>
      </c>
    </row>
    <row r="5">
      <c r="A5" s="4" t="inlineStr">
        <is>
          <t>Trading securities sold, not yet purchased</t>
        </is>
      </c>
      <c r="C5" s="4" t="inlineStr">
        <is>
          <t xml:space="preserve"> </t>
        </is>
      </c>
      <c r="D5" s="4" t="inlineStr">
        <is>
          <t xml:space="preserve"> </t>
        </is>
      </c>
    </row>
    <row r="6">
      <c r="A6" s="3" t="inlineStr">
        <is>
          <t>Fair Value, Assets and Liabilities Measured on Recurring Basis, Unobservable Input Reconciliation [Line Items]</t>
        </is>
      </c>
      <c r="C6" s="4" t="inlineStr">
        <is>
          <t xml:space="preserve"> </t>
        </is>
      </c>
      <c r="D6" s="4" t="inlineStr">
        <is>
          <t xml:space="preserve"> </t>
        </is>
      </c>
    </row>
    <row r="7">
      <c r="A7" s="4" t="inlineStr">
        <is>
          <t>Purchases</t>
        </is>
      </c>
      <c r="C7" s="4" t="inlineStr">
        <is>
          <t xml:space="preserve"> </t>
        </is>
      </c>
      <c r="D7" s="5" t="n">
        <v>-1000</v>
      </c>
    </row>
    <row r="8">
      <c r="A8" s="4" t="inlineStr">
        <is>
          <t>Sales</t>
        </is>
      </c>
      <c r="C8" s="4" t="inlineStr">
        <is>
          <t xml:space="preserve"> </t>
        </is>
      </c>
      <c r="D8" s="5" t="n">
        <v>1000</v>
      </c>
    </row>
    <row r="9">
      <c r="A9" s="4" t="inlineStr">
        <is>
          <t>Long-term debt</t>
        </is>
      </c>
      <c r="C9" s="4" t="inlineStr">
        <is>
          <t xml:space="preserve"> </t>
        </is>
      </c>
      <c r="D9" s="4" t="inlineStr">
        <is>
          <t xml:space="preserve"> </t>
        </is>
      </c>
    </row>
    <row r="10">
      <c r="A10" s="3" t="inlineStr">
        <is>
          <t>Fair Value, Assets and Liabilities Measured on Recurring Basis, Unobservable Input Reconciliation [Line Items]</t>
        </is>
      </c>
      <c r="C10" s="4" t="inlineStr">
        <is>
          <t xml:space="preserve"> </t>
        </is>
      </c>
      <c r="D10" s="4" t="inlineStr">
        <is>
          <t xml:space="preserve"> </t>
        </is>
      </c>
    </row>
    <row r="11">
      <c r="A11" s="4" t="inlineStr">
        <is>
          <t>Transfers into Level 3</t>
        </is>
      </c>
      <c r="C11" s="6" t="n">
        <v>4000</v>
      </c>
      <c r="D11" s="4" t="inlineStr">
        <is>
          <t xml:space="preserve"> </t>
        </is>
      </c>
    </row>
    <row r="12">
      <c r="A12" s="4" t="inlineStr">
        <is>
          <t>Beginning Balance</t>
        </is>
      </c>
      <c r="C12" s="5" t="n">
        <v>713000</v>
      </c>
      <c r="D12" s="5" t="n">
        <v>621000</v>
      </c>
    </row>
    <row r="13">
      <c r="A13" s="4" t="inlineStr">
        <is>
          <t>Gains (losses) in Earnings</t>
        </is>
      </c>
      <c r="B13" s="4" t="inlineStr">
        <is>
          <t>[1]</t>
        </is>
      </c>
      <c r="C13" s="5" t="n">
        <v>61000</v>
      </c>
      <c r="D13" s="5" t="n">
        <v>-66000</v>
      </c>
    </row>
    <row r="14">
      <c r="A14" s="4" t="inlineStr">
        <is>
          <t>Gains (losses) in OCI</t>
        </is>
      </c>
      <c r="B14" s="4" t="inlineStr">
        <is>
          <t>[2]</t>
        </is>
      </c>
      <c r="C14" s="5" t="n">
        <v>1000</v>
      </c>
      <c r="D14" s="5" t="n">
        <v>-19000</v>
      </c>
    </row>
    <row r="15">
      <c r="A15" s="4" t="inlineStr">
        <is>
          <t>Transfers into Level 3</t>
        </is>
      </c>
      <c r="C15" s="5" t="n">
        <v>4000</v>
      </c>
      <c r="D15" s="5" t="n">
        <v>20000</v>
      </c>
    </row>
    <row r="16">
      <c r="A16" s="4" t="inlineStr">
        <is>
          <t>Transfers out of level 3</t>
        </is>
      </c>
      <c r="C16" s="5" t="n">
        <v>-6000</v>
      </c>
      <c r="D16" s="5" t="n">
        <v>-42000</v>
      </c>
    </row>
    <row r="17">
      <c r="A17" s="4" t="inlineStr">
        <is>
          <t>Issuances</t>
        </is>
      </c>
      <c r="C17" s="5" t="n">
        <v>534</v>
      </c>
      <c r="D17" s="5" t="n">
        <v>374000</v>
      </c>
    </row>
    <row r="18">
      <c r="A18" s="4" t="inlineStr">
        <is>
          <t>Settlements</t>
        </is>
      </c>
      <c r="C18" s="5" t="n">
        <v>-389000</v>
      </c>
      <c r="D18" s="5" t="n">
        <v>-345000</v>
      </c>
    </row>
    <row r="19">
      <c r="A19" s="4" t="inlineStr">
        <is>
          <t>Ending Balance</t>
        </is>
      </c>
      <c r="C19" s="5" t="n">
        <v>794000</v>
      </c>
      <c r="D19" s="5" t="n">
        <v>713000</v>
      </c>
    </row>
    <row r="20">
      <c r="A20" s="4" t="inlineStr">
        <is>
          <t>Change in unrealized gain (losses) still held</t>
        </is>
      </c>
      <c r="B20" s="4" t="inlineStr">
        <is>
          <t>[3]</t>
        </is>
      </c>
      <c r="C20" s="5" t="n">
        <v>77000</v>
      </c>
      <c r="D20" s="5" t="n">
        <v>-34000</v>
      </c>
    </row>
    <row r="21">
      <c r="A21" s="4" t="inlineStr">
        <is>
          <t>Trading securities</t>
        </is>
      </c>
      <c r="C21" s="4" t="inlineStr">
        <is>
          <t xml:space="preserve"> </t>
        </is>
      </c>
      <c r="D21" s="4" t="inlineStr">
        <is>
          <t xml:space="preserve"> </t>
        </is>
      </c>
    </row>
    <row r="22">
      <c r="A22" s="3" t="inlineStr">
        <is>
          <t>Fair Value, Assets and Liabilities Measured on Recurring Basis, Unobservable Input Reconciliation [Line Items]</t>
        </is>
      </c>
      <c r="C22" s="4" t="inlineStr">
        <is>
          <t xml:space="preserve"> </t>
        </is>
      </c>
      <c r="D22" s="4" t="inlineStr">
        <is>
          <t xml:space="preserve"> </t>
        </is>
      </c>
    </row>
    <row r="23">
      <c r="A23" s="4" t="inlineStr">
        <is>
          <t>Transfers out of level 3</t>
        </is>
      </c>
      <c r="C23" s="5" t="n">
        <v>-452000</v>
      </c>
      <c r="D23" s="5" t="n">
        <v>-1000</v>
      </c>
    </row>
    <row r="24">
      <c r="A24" s="4" t="inlineStr">
        <is>
          <t>Trading securities | Residential mortgage-backed securities</t>
        </is>
      </c>
      <c r="C24" s="4" t="inlineStr">
        <is>
          <t xml:space="preserve"> </t>
        </is>
      </c>
      <c r="D24" s="4" t="inlineStr">
        <is>
          <t xml:space="preserve"> </t>
        </is>
      </c>
    </row>
    <row r="25">
      <c r="A25" s="3" t="inlineStr">
        <is>
          <t>Fair Value, Assets and Liabilities Measured on Recurring Basis, Unobservable Input Reconciliation [Line Items]</t>
        </is>
      </c>
      <c r="C25" s="4" t="inlineStr">
        <is>
          <t xml:space="preserve"> </t>
        </is>
      </c>
      <c r="D25" s="4" t="inlineStr">
        <is>
          <t xml:space="preserve"> </t>
        </is>
      </c>
    </row>
    <row r="26">
      <c r="A26" s="4" t="inlineStr">
        <is>
          <t>Beginning Balance</t>
        </is>
      </c>
      <c r="C26" s="5" t="n">
        <v>9000</v>
      </c>
      <c r="D26" s="5" t="n">
        <v>10000</v>
      </c>
    </row>
    <row r="27">
      <c r="A27" s="4" t="inlineStr">
        <is>
          <t>Settlements</t>
        </is>
      </c>
      <c r="C27" s="5" t="n">
        <v>-1000</v>
      </c>
      <c r="D27" s="5" t="n">
        <v>-1000</v>
      </c>
    </row>
    <row r="28">
      <c r="A28" s="4" t="inlineStr">
        <is>
          <t>Ending Balance</t>
        </is>
      </c>
      <c r="C28" s="5" t="n">
        <v>8000</v>
      </c>
      <c r="D28" s="5" t="n">
        <v>9000</v>
      </c>
    </row>
    <row r="29">
      <c r="A29" s="4" t="inlineStr">
        <is>
          <t>Trading securities | Corporate bonds and other debt securities</t>
        </is>
      </c>
      <c r="C29" s="4" t="inlineStr">
        <is>
          <t xml:space="preserve"> </t>
        </is>
      </c>
      <c r="D29" s="4" t="inlineStr">
        <is>
          <t xml:space="preserve"> </t>
        </is>
      </c>
    </row>
    <row r="30">
      <c r="A30" s="3" t="inlineStr">
        <is>
          <t>Fair Value, Assets and Liabilities Measured on Recurring Basis, Unobservable Input Reconciliation [Line Items]</t>
        </is>
      </c>
      <c r="C30" s="4" t="inlineStr">
        <is>
          <t xml:space="preserve"> </t>
        </is>
      </c>
      <c r="D30" s="4" t="inlineStr">
        <is>
          <t xml:space="preserve"> </t>
        </is>
      </c>
    </row>
    <row r="31">
      <c r="A31" s="4" t="inlineStr">
        <is>
          <t>Beginning Balance</t>
        </is>
      </c>
      <c r="C31" s="5" t="n">
        <v>1033000</v>
      </c>
      <c r="D31" s="5" t="n">
        <v>1115000</v>
      </c>
    </row>
    <row r="32">
      <c r="A32" s="4" t="inlineStr">
        <is>
          <t>Gains (losses) in Earnings</t>
        </is>
      </c>
      <c r="B32" s="4" t="inlineStr">
        <is>
          <t>[4]</t>
        </is>
      </c>
      <c r="C32" s="5" t="n">
        <v>7000</v>
      </c>
      <c r="D32" s="5" t="n">
        <v>70000</v>
      </c>
    </row>
    <row r="33">
      <c r="A33" s="4" t="inlineStr">
        <is>
          <t>Transfers out of level 3</t>
        </is>
      </c>
      <c r="C33" s="5" t="n">
        <v>-452000</v>
      </c>
      <c r="D33" s="5" t="n">
        <v>-1000</v>
      </c>
    </row>
    <row r="34">
      <c r="A34" s="4" t="inlineStr">
        <is>
          <t>Purchases</t>
        </is>
      </c>
      <c r="C34" s="5" t="n">
        <v>143000</v>
      </c>
      <c r="D34" s="5" t="n">
        <v>443000</v>
      </c>
    </row>
    <row r="35">
      <c r="A35" s="4" t="inlineStr">
        <is>
          <t>Sales</t>
        </is>
      </c>
      <c r="C35" s="5" t="n">
        <v>-72000</v>
      </c>
      <c r="D35" s="5" t="n">
        <v>-216000</v>
      </c>
    </row>
    <row r="36">
      <c r="A36" s="4" t="inlineStr">
        <is>
          <t>Issuances</t>
        </is>
      </c>
      <c r="C36" s="5" t="n">
        <v>0</v>
      </c>
      <c r="D36" s="4" t="inlineStr">
        <is>
          <t xml:space="preserve"> </t>
        </is>
      </c>
    </row>
    <row r="37">
      <c r="A37" s="4" t="inlineStr">
        <is>
          <t>Settlements</t>
        </is>
      </c>
      <c r="C37" s="5" t="n">
        <v>-588000</v>
      </c>
      <c r="D37" s="5" t="n">
        <v>-378000</v>
      </c>
    </row>
    <row r="38">
      <c r="A38" s="4" t="inlineStr">
        <is>
          <t>Ending Balance</t>
        </is>
      </c>
      <c r="C38" s="5" t="n">
        <v>71000</v>
      </c>
      <c r="D38" s="5" t="n">
        <v>1033000</v>
      </c>
    </row>
    <row r="39">
      <c r="A39" s="4" t="inlineStr">
        <is>
          <t>Change in unrealized gain (losses) still held</t>
        </is>
      </c>
      <c r="B39" s="4" t="inlineStr">
        <is>
          <t>[3]</t>
        </is>
      </c>
      <c r="C39" s="5" t="n">
        <v>3000</v>
      </c>
      <c r="D39" s="5" t="n">
        <v>65000</v>
      </c>
    </row>
    <row r="40">
      <c r="A40" s="4" t="inlineStr">
        <is>
          <t>Trading securities | Equity securities</t>
        </is>
      </c>
      <c r="C40" s="4" t="inlineStr">
        <is>
          <t xml:space="preserve"> </t>
        </is>
      </c>
      <c r="D40" s="4" t="inlineStr">
        <is>
          <t xml:space="preserve"> </t>
        </is>
      </c>
    </row>
    <row r="41">
      <c r="A41" s="3" t="inlineStr">
        <is>
          <t>Fair Value, Assets and Liabilities Measured on Recurring Basis, Unobservable Input Reconciliation [Line Items]</t>
        </is>
      </c>
      <c r="C41" s="4" t="inlineStr">
        <is>
          <t xml:space="preserve"> </t>
        </is>
      </c>
      <c r="D41" s="4" t="inlineStr">
        <is>
          <t xml:space="preserve"> </t>
        </is>
      </c>
    </row>
    <row r="42">
      <c r="A42" s="4" t="inlineStr">
        <is>
          <t>Beginning Balance</t>
        </is>
      </c>
      <c r="C42" s="5" t="n">
        <v>29000</v>
      </c>
      <c r="D42" s="5" t="n">
        <v>30000</v>
      </c>
    </row>
    <row r="43">
      <c r="A43" s="4" t="inlineStr">
        <is>
          <t>Gains (losses) in Earnings</t>
        </is>
      </c>
      <c r="B43" s="4" t="inlineStr">
        <is>
          <t>[4]</t>
        </is>
      </c>
      <c r="C43" s="4" t="inlineStr">
        <is>
          <t xml:space="preserve"> </t>
        </is>
      </c>
      <c r="D43" s="5" t="n">
        <v>1000</v>
      </c>
    </row>
    <row r="44">
      <c r="A44" s="4" t="inlineStr">
        <is>
          <t>Purchases</t>
        </is>
      </c>
      <c r="C44" s="4" t="inlineStr">
        <is>
          <t xml:space="preserve"> </t>
        </is>
      </c>
      <c r="D44" s="5" t="n">
        <v>2000</v>
      </c>
    </row>
    <row r="45">
      <c r="A45" s="4" t="inlineStr">
        <is>
          <t>Sales</t>
        </is>
      </c>
      <c r="C45" s="4" t="inlineStr">
        <is>
          <t xml:space="preserve"> </t>
        </is>
      </c>
      <c r="D45" s="5" t="n">
        <v>-3000</v>
      </c>
    </row>
    <row r="46">
      <c r="A46" s="4" t="inlineStr">
        <is>
          <t>Settlements</t>
        </is>
      </c>
      <c r="C46" s="5" t="n">
        <v>-1000</v>
      </c>
      <c r="D46" s="5" t="n">
        <v>-1000</v>
      </c>
    </row>
    <row r="47">
      <c r="A47" s="4" t="inlineStr">
        <is>
          <t>Ending Balance</t>
        </is>
      </c>
      <c r="C47" s="5" t="n">
        <v>28000</v>
      </c>
      <c r="D47" s="5" t="n">
        <v>29000</v>
      </c>
    </row>
    <row r="48">
      <c r="A48" s="4" t="inlineStr">
        <is>
          <t>Change in unrealized gain (losses) still held</t>
        </is>
      </c>
      <c r="B48" s="4" t="inlineStr">
        <is>
          <t>[3]</t>
        </is>
      </c>
      <c r="C48" s="5" t="n">
        <v>1000</v>
      </c>
      <c r="D48" s="4" t="inlineStr">
        <is>
          <t xml:space="preserve"> </t>
        </is>
      </c>
    </row>
    <row r="49">
      <c r="A49" s="4" t="inlineStr">
        <is>
          <t>Derivative financial instruments assets | Interest rate contracts</t>
        </is>
      </c>
      <c r="C49" s="4" t="inlineStr">
        <is>
          <t xml:space="preserve"> </t>
        </is>
      </c>
      <c r="D49" s="4" t="inlineStr">
        <is>
          <t xml:space="preserve"> </t>
        </is>
      </c>
    </row>
    <row r="50">
      <c r="A50" s="3" t="inlineStr">
        <is>
          <t>Fair Value, Assets and Liabilities Measured on Recurring Basis, Unobservable Input Reconciliation [Line Items]</t>
        </is>
      </c>
      <c r="C50" s="4" t="inlineStr">
        <is>
          <t xml:space="preserve"> </t>
        </is>
      </c>
      <c r="D50" s="4" t="inlineStr">
        <is>
          <t xml:space="preserve"> </t>
        </is>
      </c>
    </row>
    <row r="51">
      <c r="A51" s="4" t="inlineStr">
        <is>
          <t>Beginning Balance</t>
        </is>
      </c>
      <c r="B51" s="4" t="inlineStr">
        <is>
          <t>[5]</t>
        </is>
      </c>
      <c r="C51" s="5" t="n">
        <v>8000</v>
      </c>
      <c r="D51" s="5" t="n">
        <v>-5000</v>
      </c>
    </row>
    <row r="52">
      <c r="A52" s="4" t="inlineStr">
        <is>
          <t>Gains (losses) in Earnings</t>
        </is>
      </c>
      <c r="B52" s="4" t="inlineStr">
        <is>
          <t>[4],[5]</t>
        </is>
      </c>
      <c r="C52" s="5" t="n">
        <v>11000</v>
      </c>
      <c r="D52" s="5" t="n">
        <v>4000</v>
      </c>
    </row>
    <row r="53">
      <c r="A53" s="4" t="inlineStr">
        <is>
          <t>Settlements</t>
        </is>
      </c>
      <c r="B53" s="4" t="inlineStr">
        <is>
          <t>[5]</t>
        </is>
      </c>
      <c r="C53" s="5" t="n">
        <v>3000</v>
      </c>
      <c r="D53" s="5" t="n">
        <v>9000</v>
      </c>
    </row>
    <row r="54">
      <c r="A54" s="4" t="inlineStr">
        <is>
          <t>Ending Balance</t>
        </is>
      </c>
      <c r="B54" s="4" t="inlineStr">
        <is>
          <t>[5]</t>
        </is>
      </c>
      <c r="C54" s="5" t="n">
        <v>22000</v>
      </c>
      <c r="D54" s="5" t="n">
        <v>8000</v>
      </c>
    </row>
    <row r="55">
      <c r="A55" s="4" t="inlineStr">
        <is>
          <t>Change in unrealized gain (losses) still held</t>
        </is>
      </c>
      <c r="B55" s="4" t="inlineStr">
        <is>
          <t>[3],[5]</t>
        </is>
      </c>
      <c r="C55" s="5" t="n">
        <v>-22000</v>
      </c>
      <c r="D55" s="5" t="n">
        <v>13000</v>
      </c>
    </row>
    <row r="56">
      <c r="A56" s="4" t="inlineStr">
        <is>
          <t>Derivative financial instruments assets | Foreign exchange contracts</t>
        </is>
      </c>
      <c r="C56" s="4" t="inlineStr">
        <is>
          <t xml:space="preserve"> </t>
        </is>
      </c>
      <c r="D56" s="4" t="inlineStr">
        <is>
          <t xml:space="preserve"> </t>
        </is>
      </c>
    </row>
    <row r="57">
      <c r="A57" s="3" t="inlineStr">
        <is>
          <t>Fair Value, Assets and Liabilities Measured on Recurring Basis, Unobservable Input Reconciliation [Line Items]</t>
        </is>
      </c>
      <c r="C57" s="4" t="inlineStr">
        <is>
          <t xml:space="preserve"> </t>
        </is>
      </c>
      <c r="D57" s="4" t="inlineStr">
        <is>
          <t xml:space="preserve"> </t>
        </is>
      </c>
    </row>
    <row r="58">
      <c r="A58" s="4" t="inlineStr">
        <is>
          <t>Beginning Balance</t>
        </is>
      </c>
      <c r="B58" s="4" t="inlineStr">
        <is>
          <t>[5]</t>
        </is>
      </c>
      <c r="C58" s="5" t="n">
        <v>23000</v>
      </c>
      <c r="D58" s="5" t="n">
        <v>16000</v>
      </c>
    </row>
    <row r="59">
      <c r="A59" s="4" t="inlineStr">
        <is>
          <t>Gains (losses) in Earnings</t>
        </is>
      </c>
      <c r="B59" s="4" t="inlineStr">
        <is>
          <t>[4],[5]</t>
        </is>
      </c>
      <c r="C59" s="5" t="n">
        <v>8000</v>
      </c>
      <c r="D59" s="5" t="n">
        <v>9000</v>
      </c>
    </row>
    <row r="60">
      <c r="A60" s="4" t="inlineStr">
        <is>
          <t>Settlements</t>
        </is>
      </c>
      <c r="B60" s="4" t="inlineStr">
        <is>
          <t>[5]</t>
        </is>
      </c>
      <c r="C60" s="5" t="n">
        <v>1000</v>
      </c>
      <c r="D60" s="5" t="n">
        <v>-2000</v>
      </c>
    </row>
    <row r="61">
      <c r="A61" s="4" t="inlineStr">
        <is>
          <t>Ending Balance</t>
        </is>
      </c>
      <c r="B61" s="4" t="inlineStr">
        <is>
          <t>[5]</t>
        </is>
      </c>
      <c r="C61" s="5" t="n">
        <v>32000</v>
      </c>
      <c r="D61" s="5" t="n">
        <v>23000</v>
      </c>
    </row>
    <row r="62">
      <c r="A62" s="4" t="inlineStr">
        <is>
          <t>Change in unrealized gain (losses) still held</t>
        </is>
      </c>
      <c r="B62" s="4" t="inlineStr">
        <is>
          <t>[3],[5]</t>
        </is>
      </c>
      <c r="C62" s="5" t="n">
        <v>7000</v>
      </c>
      <c r="D62" s="5" t="n">
        <v>10000</v>
      </c>
    </row>
    <row r="63">
      <c r="A63" s="4" t="inlineStr">
        <is>
          <t>Derivative financial instruments assets | Equity-related contracts</t>
        </is>
      </c>
      <c r="C63" s="4" t="inlineStr">
        <is>
          <t xml:space="preserve"> </t>
        </is>
      </c>
      <c r="D63" s="4" t="inlineStr">
        <is>
          <t xml:space="preserve"> </t>
        </is>
      </c>
    </row>
    <row r="64">
      <c r="A64" s="3" t="inlineStr">
        <is>
          <t>Fair Value, Assets and Liabilities Measured on Recurring Basis, Unobservable Input Reconciliation [Line Items]</t>
        </is>
      </c>
      <c r="C64" s="4" t="inlineStr">
        <is>
          <t xml:space="preserve"> </t>
        </is>
      </c>
      <c r="D64" s="4" t="inlineStr">
        <is>
          <t xml:space="preserve"> </t>
        </is>
      </c>
    </row>
    <row r="65">
      <c r="A65" s="4" t="inlineStr">
        <is>
          <t>Beginning Balance</t>
        </is>
      </c>
      <c r="B65" s="4" t="inlineStr">
        <is>
          <t>[5]</t>
        </is>
      </c>
      <c r="C65" s="5" t="n">
        <v>-21000</v>
      </c>
      <c r="D65" s="5" t="n">
        <v>-17000</v>
      </c>
    </row>
    <row r="66">
      <c r="A66" s="4" t="inlineStr">
        <is>
          <t>Gains (losses) in Earnings</t>
        </is>
      </c>
      <c r="B66" s="4" t="inlineStr">
        <is>
          <t>[4],[5]</t>
        </is>
      </c>
      <c r="C66" s="5" t="n">
        <v>-11000</v>
      </c>
      <c r="D66" s="5" t="n">
        <v>1000</v>
      </c>
    </row>
    <row r="67">
      <c r="A67" s="4" t="inlineStr">
        <is>
          <t>Settlements</t>
        </is>
      </c>
      <c r="B67" s="4" t="inlineStr">
        <is>
          <t>[5]</t>
        </is>
      </c>
      <c r="C67" s="5" t="n">
        <v>18000</v>
      </c>
      <c r="D67" s="5" t="n">
        <v>-5000</v>
      </c>
    </row>
    <row r="68">
      <c r="A68" s="4" t="inlineStr">
        <is>
          <t>Ending Balance</t>
        </is>
      </c>
      <c r="B68" s="4" t="inlineStr">
        <is>
          <t>[5]</t>
        </is>
      </c>
      <c r="C68" s="5" t="n">
        <v>-14000</v>
      </c>
      <c r="D68" s="5" t="n">
        <v>-21000</v>
      </c>
    </row>
    <row r="69">
      <c r="A69" s="4" t="inlineStr">
        <is>
          <t>Change in unrealized gain (losses) still held</t>
        </is>
      </c>
      <c r="B69" s="4" t="inlineStr">
        <is>
          <t>[3],[5]</t>
        </is>
      </c>
      <c r="C69" s="5" t="n">
        <v>-23000</v>
      </c>
      <c r="D69" s="5" t="n">
        <v>-17000</v>
      </c>
    </row>
    <row r="70">
      <c r="A70" s="4" t="inlineStr">
        <is>
          <t>Derivative financial instruments assets | Credit-related contracts</t>
        </is>
      </c>
      <c r="C70" s="4" t="inlineStr">
        <is>
          <t xml:space="preserve"> </t>
        </is>
      </c>
      <c r="D70" s="4" t="inlineStr">
        <is>
          <t xml:space="preserve"> </t>
        </is>
      </c>
    </row>
    <row r="71">
      <c r="A71" s="3" t="inlineStr">
        <is>
          <t>Fair Value, Assets and Liabilities Measured on Recurring Basis, Unobservable Input Reconciliation [Line Items]</t>
        </is>
      </c>
      <c r="C71" s="4" t="inlineStr">
        <is>
          <t xml:space="preserve"> </t>
        </is>
      </c>
      <c r="D71" s="4" t="inlineStr">
        <is>
          <t xml:space="preserve"> </t>
        </is>
      </c>
    </row>
    <row r="72">
      <c r="A72" s="4" t="inlineStr">
        <is>
          <t>Beginning Balance</t>
        </is>
      </c>
      <c r="B72" s="4" t="inlineStr">
        <is>
          <t>[5]</t>
        </is>
      </c>
      <c r="C72" s="5" t="n">
        <v>2000</v>
      </c>
      <c r="D72" s="5" t="n">
        <v>-2000</v>
      </c>
    </row>
    <row r="73">
      <c r="A73" s="4" t="inlineStr">
        <is>
          <t>Gains (losses) in Earnings</t>
        </is>
      </c>
      <c r="B73" s="4" t="inlineStr">
        <is>
          <t>[4],[5]</t>
        </is>
      </c>
      <c r="C73" s="5" t="n">
        <v>-3000</v>
      </c>
      <c r="D73" s="5" t="n">
        <v>4000</v>
      </c>
    </row>
    <row r="74">
      <c r="A74" s="4" t="inlineStr">
        <is>
          <t>Transfers into Level 3</t>
        </is>
      </c>
      <c r="B74" s="4" t="inlineStr">
        <is>
          <t>[5]</t>
        </is>
      </c>
      <c r="C74" s="4" t="inlineStr">
        <is>
          <t xml:space="preserve"> </t>
        </is>
      </c>
      <c r="D74" s="5" t="n">
        <v>1000</v>
      </c>
    </row>
    <row r="75">
      <c r="A75" s="4" t="inlineStr">
        <is>
          <t>Transfers out of level 3</t>
        </is>
      </c>
      <c r="B75" s="4" t="inlineStr">
        <is>
          <t>[5]</t>
        </is>
      </c>
      <c r="C75" s="4" t="inlineStr">
        <is>
          <t xml:space="preserve"> </t>
        </is>
      </c>
      <c r="D75" s="5" t="n">
        <v>1000</v>
      </c>
    </row>
    <row r="76">
      <c r="A76" s="4" t="inlineStr">
        <is>
          <t>Settlements</t>
        </is>
      </c>
      <c r="B76" s="4" t="inlineStr">
        <is>
          <t>[5]</t>
        </is>
      </c>
      <c r="C76" s="5" t="n">
        <v>2000</v>
      </c>
      <c r="D76" s="5" t="n">
        <v>-2000</v>
      </c>
    </row>
    <row r="77">
      <c r="A77" s="4" t="inlineStr">
        <is>
          <t>Ending Balance</t>
        </is>
      </c>
      <c r="B77" s="4" t="inlineStr">
        <is>
          <t>[5]</t>
        </is>
      </c>
      <c r="C77" s="5" t="n">
        <v>1000</v>
      </c>
      <c r="D77" s="5" t="n">
        <v>2000</v>
      </c>
    </row>
    <row r="78">
      <c r="A78" s="4" t="inlineStr">
        <is>
          <t>Change in unrealized gain (losses) still held</t>
        </is>
      </c>
      <c r="B78" s="4" t="inlineStr">
        <is>
          <t>[3],[5]</t>
        </is>
      </c>
      <c r="C78" s="5" t="n">
        <v>-1000</v>
      </c>
      <c r="D78" s="5" t="n">
        <v>1000</v>
      </c>
    </row>
    <row r="79">
      <c r="A79" s="4" t="inlineStr">
        <is>
          <t>Derivative financial instruments assets | Other contracts</t>
        </is>
      </c>
      <c r="C79" s="4" t="inlineStr">
        <is>
          <t xml:space="preserve"> </t>
        </is>
      </c>
      <c r="D79" s="4" t="inlineStr">
        <is>
          <t xml:space="preserve"> </t>
        </is>
      </c>
    </row>
    <row r="80">
      <c r="A80" s="3" t="inlineStr">
        <is>
          <t>Fair Value, Assets and Liabilities Measured on Recurring Basis, Unobservable Input Reconciliation [Line Items]</t>
        </is>
      </c>
      <c r="C80" s="4" t="inlineStr">
        <is>
          <t xml:space="preserve"> </t>
        </is>
      </c>
      <c r="D80" s="4" t="inlineStr">
        <is>
          <t xml:space="preserve"> </t>
        </is>
      </c>
    </row>
    <row r="81">
      <c r="A81" s="4" t="inlineStr">
        <is>
          <t>Beginning Balance</t>
        </is>
      </c>
      <c r="B81" s="4" t="inlineStr">
        <is>
          <t>[5]</t>
        </is>
      </c>
      <c r="C81" s="4" t="inlineStr">
        <is>
          <t xml:space="preserve"> </t>
        </is>
      </c>
      <c r="D81" s="5" t="n">
        <v>1000</v>
      </c>
    </row>
    <row r="82">
      <c r="A82" s="4" t="inlineStr">
        <is>
          <t>Gains (losses) in Earnings</t>
        </is>
      </c>
      <c r="B82" s="4" t="inlineStr">
        <is>
          <t>[4],[5]</t>
        </is>
      </c>
      <c r="C82" s="5" t="n">
        <v>1000</v>
      </c>
      <c r="D82" s="4" t="inlineStr">
        <is>
          <t xml:space="preserve"> </t>
        </is>
      </c>
    </row>
    <row r="83">
      <c r="A83" s="4" t="inlineStr">
        <is>
          <t>Settlements</t>
        </is>
      </c>
      <c r="B83" s="4" t="inlineStr">
        <is>
          <t>[5]</t>
        </is>
      </c>
      <c r="C83" s="5" t="n">
        <v>-1000</v>
      </c>
      <c r="D83" s="5" t="n">
        <v>-1000</v>
      </c>
    </row>
    <row r="84">
      <c r="A84" s="4" t="inlineStr">
        <is>
          <t>Available-for-sale securities</t>
        </is>
      </c>
      <c r="C84" s="4" t="inlineStr">
        <is>
          <t xml:space="preserve"> </t>
        </is>
      </c>
      <c r="D84" s="4" t="inlineStr">
        <is>
          <t xml:space="preserve"> </t>
        </is>
      </c>
    </row>
    <row r="85">
      <c r="A85" s="3" t="inlineStr">
        <is>
          <t>Fair Value, Assets and Liabilities Measured on Recurring Basis, Unobservable Input Reconciliation [Line Items]</t>
        </is>
      </c>
      <c r="C85" s="4" t="inlineStr">
        <is>
          <t xml:space="preserve"> </t>
        </is>
      </c>
      <c r="D85" s="4" t="inlineStr">
        <is>
          <t xml:space="preserve"> </t>
        </is>
      </c>
    </row>
    <row r="86">
      <c r="A86" s="4" t="inlineStr">
        <is>
          <t>Transfers into Level 3</t>
        </is>
      </c>
      <c r="C86" s="4" t="inlineStr">
        <is>
          <t xml:space="preserve"> </t>
        </is>
      </c>
      <c r="D86" s="5" t="n">
        <v>12000</v>
      </c>
    </row>
    <row r="87">
      <c r="A87" s="4" t="inlineStr">
        <is>
          <t>Transfers out of level 3</t>
        </is>
      </c>
      <c r="C87" s="5" t="n">
        <v>-693000</v>
      </c>
      <c r="D87" s="5" t="n">
        <v>-22000</v>
      </c>
    </row>
    <row r="88">
      <c r="A88" s="4" t="inlineStr">
        <is>
          <t>Available-for-sale securities | Residential mortgage-backed securities</t>
        </is>
      </c>
      <c r="C88" s="4" t="inlineStr">
        <is>
          <t xml:space="preserve"> </t>
        </is>
      </c>
      <c r="D88" s="4" t="inlineStr">
        <is>
          <t xml:space="preserve"> </t>
        </is>
      </c>
    </row>
    <row r="89">
      <c r="A89" s="3" t="inlineStr">
        <is>
          <t>Fair Value, Assets and Liabilities Measured on Recurring Basis, Unobservable Input Reconciliation [Line Items]</t>
        </is>
      </c>
      <c r="C89" s="4" t="inlineStr">
        <is>
          <t xml:space="preserve"> </t>
        </is>
      </c>
      <c r="D89" s="4" t="inlineStr">
        <is>
          <t xml:space="preserve"> </t>
        </is>
      </c>
    </row>
    <row r="90">
      <c r="A90" s="4" t="inlineStr">
        <is>
          <t>Beginning Balance</t>
        </is>
      </c>
      <c r="C90" s="5" t="n">
        <v>23000</v>
      </c>
      <c r="D90" s="5" t="n">
        <v>31000</v>
      </c>
    </row>
    <row r="91">
      <c r="A91" s="4" t="inlineStr">
        <is>
          <t>Settlements</t>
        </is>
      </c>
      <c r="C91" s="5" t="n">
        <v>-5000</v>
      </c>
      <c r="D91" s="5" t="n">
        <v>-8000</v>
      </c>
    </row>
    <row r="92">
      <c r="A92" s="4" t="inlineStr">
        <is>
          <t>Ending Balance</t>
        </is>
      </c>
      <c r="C92" s="5" t="n">
        <v>18000</v>
      </c>
      <c r="D92" s="5" t="n">
        <v>23000</v>
      </c>
    </row>
    <row r="93">
      <c r="A93" s="4" t="inlineStr">
        <is>
          <t>Available-for-sale securities | Commercial mortgage-backed securities</t>
        </is>
      </c>
      <c r="C93" s="4" t="inlineStr">
        <is>
          <t xml:space="preserve"> </t>
        </is>
      </c>
      <c r="D93" s="4" t="inlineStr">
        <is>
          <t xml:space="preserve"> </t>
        </is>
      </c>
    </row>
    <row r="94">
      <c r="A94" s="3" t="inlineStr">
        <is>
          <t>Fair Value, Assets and Liabilities Measured on Recurring Basis, Unobservable Input Reconciliation [Line Items]</t>
        </is>
      </c>
      <c r="C94" s="4" t="inlineStr">
        <is>
          <t xml:space="preserve"> </t>
        </is>
      </c>
      <c r="D94" s="4" t="inlineStr">
        <is>
          <t xml:space="preserve"> </t>
        </is>
      </c>
    </row>
    <row r="95">
      <c r="A95" s="4" t="inlineStr">
        <is>
          <t>Beginning Balance</t>
        </is>
      </c>
      <c r="C95" s="5" t="n">
        <v>716000</v>
      </c>
      <c r="D95" s="5" t="n">
        <v>615000</v>
      </c>
    </row>
    <row r="96">
      <c r="A96" s="4" t="inlineStr">
        <is>
          <t>Gains (losses) in Earnings</t>
        </is>
      </c>
      <c r="B96" s="4" t="inlineStr">
        <is>
          <t>[6]</t>
        </is>
      </c>
      <c r="C96" s="5" t="n">
        <v>5000</v>
      </c>
      <c r="D96" s="4" t="inlineStr">
        <is>
          <t xml:space="preserve"> </t>
        </is>
      </c>
    </row>
    <row r="97">
      <c r="A97" s="4" t="inlineStr">
        <is>
          <t>Gains (losses) in OCI</t>
        </is>
      </c>
      <c r="B97" s="4" t="inlineStr">
        <is>
          <t>[2]</t>
        </is>
      </c>
      <c r="C97" s="5" t="n">
        <v>-5000</v>
      </c>
      <c r="D97" s="5" t="n">
        <v>1000</v>
      </c>
    </row>
    <row r="98">
      <c r="A98" s="4" t="inlineStr">
        <is>
          <t>Transfers out of level 3</t>
        </is>
      </c>
      <c r="C98" s="5" t="n">
        <v>-689000</v>
      </c>
      <c r="D98" s="4" t="inlineStr">
        <is>
          <t xml:space="preserve"> </t>
        </is>
      </c>
    </row>
    <row r="99">
      <c r="A99" s="4" t="inlineStr">
        <is>
          <t>Purchases</t>
        </is>
      </c>
      <c r="C99" s="5" t="n">
        <v>62000</v>
      </c>
      <c r="D99" s="5" t="n">
        <v>181000</v>
      </c>
    </row>
    <row r="100">
      <c r="A100" s="4" t="inlineStr">
        <is>
          <t>Sales</t>
        </is>
      </c>
      <c r="C100" s="5" t="n">
        <v>-60000</v>
      </c>
      <c r="D100" s="5" t="n">
        <v>-78000</v>
      </c>
    </row>
    <row r="101">
      <c r="A101" s="4" t="inlineStr">
        <is>
          <t>Settlements</t>
        </is>
      </c>
      <c r="C101" s="5" t="n">
        <v>-29000</v>
      </c>
      <c r="D101" s="5" t="n">
        <v>-3000</v>
      </c>
    </row>
    <row r="102">
      <c r="A102" s="4" t="inlineStr">
        <is>
          <t>Ending Balance</t>
        </is>
      </c>
      <c r="C102" s="4" t="inlineStr">
        <is>
          <t xml:space="preserve"> </t>
        </is>
      </c>
      <c r="D102" s="5" t="n">
        <v>716000</v>
      </c>
    </row>
    <row r="103">
      <c r="A103" s="4" t="inlineStr">
        <is>
          <t>Available-for-sale securities | Japanese corporate bonds and other debt securities</t>
        </is>
      </c>
      <c r="C103" s="4" t="inlineStr">
        <is>
          <t xml:space="preserve"> </t>
        </is>
      </c>
      <c r="D103" s="4" t="inlineStr">
        <is>
          <t xml:space="preserve"> </t>
        </is>
      </c>
    </row>
    <row r="104">
      <c r="A104" s="3" t="inlineStr">
        <is>
          <t>Fair Value, Assets and Liabilities Measured on Recurring Basis, Unobservable Input Reconciliation [Line Items]</t>
        </is>
      </c>
      <c r="C104" s="4" t="inlineStr">
        <is>
          <t xml:space="preserve"> </t>
        </is>
      </c>
      <c r="D104" s="4" t="inlineStr">
        <is>
          <t xml:space="preserve"> </t>
        </is>
      </c>
    </row>
    <row r="105">
      <c r="A105" s="4" t="inlineStr">
        <is>
          <t>Beginning Balance</t>
        </is>
      </c>
      <c r="C105" s="5" t="n">
        <v>365000</v>
      </c>
      <c r="D105" s="5" t="n">
        <v>157000</v>
      </c>
    </row>
    <row r="106">
      <c r="A106" s="4" t="inlineStr">
        <is>
          <t>Gains (losses) in Earnings</t>
        </is>
      </c>
      <c r="B106" s="4" t="inlineStr">
        <is>
          <t>[6]</t>
        </is>
      </c>
      <c r="C106" s="5" t="n">
        <v>-20000</v>
      </c>
      <c r="D106" s="5" t="n">
        <v>-13000</v>
      </c>
    </row>
    <row r="107">
      <c r="A107" s="4" t="inlineStr">
        <is>
          <t>Gains (losses) in OCI</t>
        </is>
      </c>
      <c r="B107" s="4" t="inlineStr">
        <is>
          <t>[2]</t>
        </is>
      </c>
      <c r="C107" s="5" t="n">
        <v>1000</v>
      </c>
      <c r="D107" s="5" t="n">
        <v>6000</v>
      </c>
    </row>
    <row r="108">
      <c r="A108" s="4" t="inlineStr">
        <is>
          <t>Transfers out of level 3</t>
        </is>
      </c>
      <c r="C108" s="5" t="n">
        <v>-4000</v>
      </c>
      <c r="D108" s="5" t="n">
        <v>-22000</v>
      </c>
    </row>
    <row r="109">
      <c r="A109" s="4" t="inlineStr">
        <is>
          <t>Purchases</t>
        </is>
      </c>
      <c r="C109" s="5" t="n">
        <v>11000</v>
      </c>
      <c r="D109" s="5" t="n">
        <v>391000</v>
      </c>
    </row>
    <row r="110">
      <c r="A110" s="4" t="inlineStr">
        <is>
          <t>Sales</t>
        </is>
      </c>
      <c r="C110" s="4" t="inlineStr">
        <is>
          <t xml:space="preserve"> </t>
        </is>
      </c>
      <c r="D110" s="5" t="n">
        <v>-118000</v>
      </c>
    </row>
    <row r="111">
      <c r="A111" s="4" t="inlineStr">
        <is>
          <t>Settlements</t>
        </is>
      </c>
      <c r="C111" s="5" t="n">
        <v>-38000</v>
      </c>
      <c r="D111" s="5" t="n">
        <v>-36000</v>
      </c>
    </row>
    <row r="112">
      <c r="A112" s="4" t="inlineStr">
        <is>
          <t>Ending Balance</t>
        </is>
      </c>
      <c r="C112" s="5" t="n">
        <v>315000</v>
      </c>
      <c r="D112" s="5" t="n">
        <v>365000</v>
      </c>
    </row>
    <row r="113">
      <c r="A113" s="4" t="inlineStr">
        <is>
          <t>Change in unrealized gain (losses) still held</t>
        </is>
      </c>
      <c r="B113" s="4" t="inlineStr">
        <is>
          <t>[3]</t>
        </is>
      </c>
      <c r="C113" s="5" t="n">
        <v>-19000</v>
      </c>
      <c r="D113" s="5" t="n">
        <v>-8000</v>
      </c>
    </row>
    <row r="114">
      <c r="A114" s="4" t="inlineStr">
        <is>
          <t>Available-for-sale securities | Foreign corporate bonds and other debt securities</t>
        </is>
      </c>
      <c r="C114" s="4" t="inlineStr">
        <is>
          <t xml:space="preserve"> </t>
        </is>
      </c>
      <c r="D114" s="4" t="inlineStr">
        <is>
          <t xml:space="preserve"> </t>
        </is>
      </c>
    </row>
    <row r="115">
      <c r="A115" s="3" t="inlineStr">
        <is>
          <t>Fair Value, Assets and Liabilities Measured on Recurring Basis, Unobservable Input Reconciliation [Line Items]</t>
        </is>
      </c>
      <c r="C115" s="4" t="inlineStr">
        <is>
          <t xml:space="preserve"> </t>
        </is>
      </c>
      <c r="D115" s="4" t="inlineStr">
        <is>
          <t xml:space="preserve"> </t>
        </is>
      </c>
    </row>
    <row r="116">
      <c r="A116" s="4" t="inlineStr">
        <is>
          <t>Beginning Balance</t>
        </is>
      </c>
      <c r="C116" s="5" t="n">
        <v>132000</v>
      </c>
      <c r="D116" s="5" t="n">
        <v>174000</v>
      </c>
    </row>
    <row r="117">
      <c r="A117" s="4" t="inlineStr">
        <is>
          <t>Gains (losses) in Earnings</t>
        </is>
      </c>
      <c r="B117" s="4" t="inlineStr">
        <is>
          <t>[6]</t>
        </is>
      </c>
      <c r="C117" s="4" t="inlineStr">
        <is>
          <t xml:space="preserve"> </t>
        </is>
      </c>
      <c r="D117" s="5" t="n">
        <v>7000</v>
      </c>
    </row>
    <row r="118">
      <c r="A118" s="4" t="inlineStr">
        <is>
          <t>Gains (losses) in OCI</t>
        </is>
      </c>
      <c r="B118" s="4" t="inlineStr">
        <is>
          <t>[2]</t>
        </is>
      </c>
      <c r="C118" s="5" t="n">
        <v>7000</v>
      </c>
      <c r="D118" s="5" t="n">
        <v>16000</v>
      </c>
    </row>
    <row r="119">
      <c r="A119" s="4" t="inlineStr">
        <is>
          <t>Transfers into Level 3</t>
        </is>
      </c>
      <c r="C119" s="4" t="inlineStr">
        <is>
          <t xml:space="preserve"> </t>
        </is>
      </c>
      <c r="D119" s="5" t="n">
        <v>12000</v>
      </c>
    </row>
    <row r="120">
      <c r="A120" s="4" t="inlineStr">
        <is>
          <t>Transfers out of level 3</t>
        </is>
      </c>
      <c r="C120" s="5" t="n">
        <v>-4000</v>
      </c>
      <c r="D120" s="4" t="inlineStr">
        <is>
          <t xml:space="preserve"> </t>
        </is>
      </c>
    </row>
    <row r="121">
      <c r="A121" s="4" t="inlineStr">
        <is>
          <t>Purchases</t>
        </is>
      </c>
      <c r="C121" s="5" t="n">
        <v>47000</v>
      </c>
      <c r="D121" s="5" t="n">
        <v>36000</v>
      </c>
    </row>
    <row r="122">
      <c r="A122" s="4" t="inlineStr">
        <is>
          <t>Settlements</t>
        </is>
      </c>
      <c r="C122" s="5" t="n">
        <v>-65000</v>
      </c>
      <c r="D122" s="5" t="n">
        <v>-113000</v>
      </c>
    </row>
    <row r="123">
      <c r="A123" s="4" t="inlineStr">
        <is>
          <t>Ending Balance</t>
        </is>
      </c>
      <c r="C123" s="5" t="n">
        <v>117000</v>
      </c>
      <c r="D123" s="5" t="n">
        <v>132000</v>
      </c>
    </row>
    <row r="124">
      <c r="A124" s="4" t="inlineStr">
        <is>
          <t>Change in unrealized gain (losses) still held</t>
        </is>
      </c>
      <c r="B124" s="4" t="inlineStr">
        <is>
          <t>[3]</t>
        </is>
      </c>
      <c r="C124" s="5" t="n">
        <v>1000</v>
      </c>
      <c r="D124" s="4" t="inlineStr">
        <is>
          <t xml:space="preserve"> </t>
        </is>
      </c>
    </row>
    <row r="125">
      <c r="A125" s="4" t="inlineStr">
        <is>
          <t>Available-for-sale securities | Other investments</t>
        </is>
      </c>
      <c r="C125" s="4" t="inlineStr">
        <is>
          <t xml:space="preserve"> </t>
        </is>
      </c>
      <c r="D125" s="4" t="inlineStr">
        <is>
          <t xml:space="preserve"> </t>
        </is>
      </c>
    </row>
    <row r="126">
      <c r="A126" s="3" t="inlineStr">
        <is>
          <t>Fair Value, Assets and Liabilities Measured on Recurring Basis, Unobservable Input Reconciliation [Line Items]</t>
        </is>
      </c>
      <c r="C126" s="4" t="inlineStr">
        <is>
          <t xml:space="preserve"> </t>
        </is>
      </c>
      <c r="D126" s="4" t="inlineStr">
        <is>
          <t xml:space="preserve"> </t>
        </is>
      </c>
    </row>
    <row r="127">
      <c r="A127" s="4" t="inlineStr">
        <is>
          <t>Beginning Balance</t>
        </is>
      </c>
      <c r="C127" s="5" t="n">
        <v>53000</v>
      </c>
      <c r="D127" s="5" t="n">
        <v>39000</v>
      </c>
    </row>
    <row r="128">
      <c r="A128" s="4" t="inlineStr">
        <is>
          <t>Gains (losses) in Earnings</t>
        </is>
      </c>
      <c r="B128" s="4" t="inlineStr">
        <is>
          <t>[6]</t>
        </is>
      </c>
      <c r="C128" s="5" t="n">
        <v>2000</v>
      </c>
      <c r="D128" s="5" t="n">
        <v>2000</v>
      </c>
    </row>
    <row r="129">
      <c r="A129" s="4" t="inlineStr">
        <is>
          <t>Purchases</t>
        </is>
      </c>
      <c r="C129" s="5" t="n">
        <v>37000</v>
      </c>
      <c r="D129" s="5" t="n">
        <v>38000</v>
      </c>
    </row>
    <row r="130">
      <c r="A130" s="4" t="inlineStr">
        <is>
          <t>Sales</t>
        </is>
      </c>
      <c r="C130" s="5" t="n">
        <v>-3000</v>
      </c>
      <c r="D130" s="5" t="n">
        <v>-6000</v>
      </c>
    </row>
    <row r="131">
      <c r="A131" s="4" t="inlineStr">
        <is>
          <t>Settlements</t>
        </is>
      </c>
      <c r="C131" s="5" t="n">
        <v>-33000</v>
      </c>
      <c r="D131" s="5" t="n">
        <v>-20000</v>
      </c>
    </row>
    <row r="132">
      <c r="A132" s="4" t="inlineStr">
        <is>
          <t>Ending Balance</t>
        </is>
      </c>
      <c r="C132" s="5" t="n">
        <v>56000</v>
      </c>
      <c r="D132" s="5" t="n">
        <v>53000</v>
      </c>
    </row>
    <row r="133">
      <c r="A133" s="4" t="inlineStr">
        <is>
          <t>Change in unrealized gain (losses) still held</t>
        </is>
      </c>
      <c r="B133" s="4" t="inlineStr">
        <is>
          <t>[3]</t>
        </is>
      </c>
      <c r="C133" s="6" t="n">
        <v>-2000</v>
      </c>
      <c r="D133" s="6" t="n">
        <v>1000</v>
      </c>
    </row>
    <row r="134"/>
    <row r="135">
      <c r="A135" s="4" t="inlineStr">
        <is>
          <t>[1]Gains (losses) in Earnings are reported in Other noninterest income (expenses).[2]Gains (losses) in OCI are reported in Other comprehensive income (loss).[3]Amounts represent total gains or losses recognized in earnings and OCI during the period. These gains or losses were attributable to the change in fair value relating to assets and liabilities classified as Level 3 that were still held at March 31, 2021 and 2022. The amounts of unrealized gains (losses) in OCI related to Available-for-sale securities and Long-term debt, which were ¥6 billion and ¥(17) billion, respectively, at March 31, 2021, and ¥0 billion and ¥0 billion, respectively, at March 31, 2022.[4]Gains (losses) in Earnings are reported in Trading account gains (losses)—net, Foreign exchange gains (losses)—net or Other noninterest income (expenses).[5]Total Level 3 derivative exposures have been netted on the table for presentation purposes only.[6]Gains (losses) in Earnings are reported in Investment gains (losses)—net.</t>
        </is>
      </c>
    </row>
  </sheetData>
  <mergeCells count="4">
    <mergeCell ref="A1:B2"/>
    <mergeCell ref="C1:D1"/>
    <mergeCell ref="A134:C134"/>
    <mergeCell ref="A135:C135"/>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Reconciliation for All Assets and Liabilities Measured at Fair Value on a Recurring Basis Using Significant Unobservable Inputs (Level 3) (Parenthetical) (Detail) - JPY (¥) ¥ in Billions</t>
        </is>
      </c>
      <c r="B1" s="2" t="inlineStr">
        <is>
          <t>12 Months Ended</t>
        </is>
      </c>
    </row>
    <row r="2">
      <c r="B2" s="2" t="inlineStr">
        <is>
          <t>Mar. 31, 2022</t>
        </is>
      </c>
      <c r="C2" s="2" t="inlineStr">
        <is>
          <t>Mar. 31, 2021</t>
        </is>
      </c>
    </row>
    <row r="3">
      <c r="A3" s="3" t="inlineStr">
        <is>
          <t>Fair Value Disclosures [Abstract]</t>
        </is>
      </c>
      <c r="B3" s="4" t="inlineStr">
        <is>
          <t xml:space="preserve"> </t>
        </is>
      </c>
      <c r="C3" s="4" t="inlineStr">
        <is>
          <t xml:space="preserve"> </t>
        </is>
      </c>
    </row>
    <row r="4">
      <c r="A4" s="4" t="inlineStr">
        <is>
          <t>Unrealized gains (losses) in OCI related to Available-for-sale securities</t>
        </is>
      </c>
      <c r="B4" s="6" t="n">
        <v>2</v>
      </c>
      <c r="C4" s="6" t="n">
        <v>6</v>
      </c>
    </row>
    <row r="5">
      <c r="A5" s="4" t="inlineStr">
        <is>
          <t>Unrealized gains (losses) in OCI related to Long-term debt</t>
        </is>
      </c>
      <c r="B5" s="6" t="n">
        <v>2</v>
      </c>
      <c r="C5" s="6" t="n">
        <v>-17</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Quantitative Information about Significant Unobservable Inputs Related to Material Classes of Level 3 Assets and Liabilities) (Detail) ¥ in Millions</t>
        </is>
      </c>
      <c r="C1" s="2" t="inlineStr">
        <is>
          <t>Mar. 31, 2022 JPY (¥)</t>
        </is>
      </c>
      <c r="D1" s="2" t="inlineStr">
        <is>
          <t>Mar. 31, 2021 JPY (¥)</t>
        </is>
      </c>
    </row>
    <row r="2">
      <c r="A2" s="3" t="inlineStr">
        <is>
          <t>Fair Value Measurement Inputs and Valuation Techniques [Line Items]</t>
        </is>
      </c>
      <c r="C2" s="4" t="inlineStr">
        <is>
          <t xml:space="preserve"> </t>
        </is>
      </c>
      <c r="D2" s="4" t="inlineStr">
        <is>
          <t xml:space="preserve"> </t>
        </is>
      </c>
    </row>
    <row r="3">
      <c r="A3" s="4" t="inlineStr">
        <is>
          <t>Long-term debt</t>
        </is>
      </c>
      <c r="C3" s="6" t="n">
        <v>2756062</v>
      </c>
      <c r="D3" s="6" t="n">
        <v>2703021</v>
      </c>
    </row>
    <row r="4">
      <c r="A4" s="4" t="inlineStr">
        <is>
          <t>Available For Sale And Trading Securities | Residential mortgage-backed securities</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Trading securities</t>
        </is>
      </c>
      <c r="C6" s="5" t="n">
        <v>26000</v>
      </c>
      <c r="D6" s="5" t="n">
        <v>32000</v>
      </c>
    </row>
    <row r="7">
      <c r="A7" s="4" t="inlineStr">
        <is>
          <t>Available For Sale And Trading Securities | Commercial mortgage-backed securities</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Trading securities</t>
        </is>
      </c>
      <c r="C9" s="4" t="inlineStr">
        <is>
          <t xml:space="preserve"> </t>
        </is>
      </c>
      <c r="D9" s="5" t="n">
        <v>716000</v>
      </c>
    </row>
    <row r="10">
      <c r="A10" s="4" t="inlineStr">
        <is>
          <t>Available For Sale And Trading Securities | Corporate bonds and other debt securities</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Trading securities</t>
        </is>
      </c>
      <c r="C12" s="5" t="n">
        <v>503000</v>
      </c>
      <c r="D12" s="5" t="n">
        <v>1530000</v>
      </c>
    </row>
    <row r="13">
      <c r="A13" s="4" t="inlineStr">
        <is>
          <t>Derivative Financial Instruments | Other contracts</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Derivatives financial instruments</t>
        </is>
      </c>
      <c r="C15" s="5" t="n">
        <v>0</v>
      </c>
      <c r="D15" s="4" t="inlineStr">
        <is>
          <t xml:space="preserve"> </t>
        </is>
      </c>
    </row>
    <row r="16">
      <c r="A16" s="4" t="inlineStr">
        <is>
          <t>Derivative Financial Instruments | Interest rate contracts</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Derivatives financial instruments</t>
        </is>
      </c>
      <c r="C18" s="5" t="n">
        <v>22000</v>
      </c>
      <c r="D18" s="5" t="n">
        <v>8000</v>
      </c>
    </row>
    <row r="19">
      <c r="A19" s="4" t="inlineStr">
        <is>
          <t>Derivative Financial Instruments | Foreign exchange contracts</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Derivatives financial instruments</t>
        </is>
      </c>
      <c r="C21" s="5" t="n">
        <v>32000</v>
      </c>
      <c r="D21" s="5" t="n">
        <v>23000</v>
      </c>
    </row>
    <row r="22">
      <c r="A22" s="4" t="inlineStr">
        <is>
          <t>Derivative Financial Instruments | Equity-related contracts</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Derivatives financial instruments</t>
        </is>
      </c>
      <c r="C24" s="5" t="n">
        <v>-14000</v>
      </c>
      <c r="D24" s="5" t="n">
        <v>-21000</v>
      </c>
    </row>
    <row r="25">
      <c r="A25" s="4" t="inlineStr">
        <is>
          <t>Derivative Financial Instruments | Credit-related contracts</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Derivatives financial instruments</t>
        </is>
      </c>
      <c r="C27" s="5" t="n">
        <v>1000</v>
      </c>
      <c r="D27" s="5" t="n">
        <v>2000</v>
      </c>
    </row>
    <row r="28">
      <c r="A28" s="4" t="inlineStr">
        <is>
          <t>Long-term debt</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Long-term debt</t>
        </is>
      </c>
      <c r="C30" s="6" t="n">
        <v>794000</v>
      </c>
      <c r="D30" s="6" t="n">
        <v>713000</v>
      </c>
    </row>
    <row r="31">
      <c r="A31" s="4" t="inlineStr">
        <is>
          <t>Minimum | Measurement Input, Prepayment Rate [Member] | Available For Sale And Trading Securities | Residential mortgage-backed securities | Discounted Cash Flows Valuation Technique [Member]</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Trading securities</t>
        </is>
      </c>
      <c r="C33" s="5" t="n">
        <v>0</v>
      </c>
      <c r="D33" s="5" t="n">
        <v>2</v>
      </c>
    </row>
    <row r="34">
      <c r="A34" s="4" t="inlineStr">
        <is>
          <t>Minimum | Measurement Input, Prepayment Rate [Member] | Available For Sale And Trading Securities | Corporate bonds and other debt securities | Discounted Cash Flows Valuation Technique [Member]</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Trading securities</t>
        </is>
      </c>
      <c r="B36" s="4" t="inlineStr">
        <is>
          <t>[1]</t>
        </is>
      </c>
      <c r="C36" s="5" t="n">
        <v>6</v>
      </c>
      <c r="D36" s="5" t="n">
        <v>10</v>
      </c>
    </row>
    <row r="37">
      <c r="A37" s="4" t="inlineStr">
        <is>
          <t>Minimum | Measurement Input, Default Rate [Member] | Available For Sale And Trading Securities | Residential mortgage-backed securities | Discounted Cash Flows Valuation Technique [Member]</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Trading securities</t>
        </is>
      </c>
      <c r="C39" s="5" t="n">
        <v>0</v>
      </c>
      <c r="D39" s="5" t="n">
        <v>0</v>
      </c>
    </row>
    <row r="40">
      <c r="A40" s="4" t="inlineStr">
        <is>
          <t>Minimum | Measurement Input, Default Rate [Member] | Available For Sale And Trading Securities | Corporate bonds and other debt securities | Discounted Cash Flows Valuation Technique [Member]</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Trading securities</t>
        </is>
      </c>
      <c r="B42" s="4" t="inlineStr">
        <is>
          <t>[1]</t>
        </is>
      </c>
      <c r="C42" s="5" t="n">
        <v>0</v>
      </c>
      <c r="D42" s="5" t="n">
        <v>1</v>
      </c>
    </row>
    <row r="43">
      <c r="A43" s="4" t="inlineStr">
        <is>
          <t>Minimum | Measurement Input, Default Rate [Member] | Derivative Financial Instruments | Credit-related contracts | Internal Valuation Model</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Derivatives financial instruments</t>
        </is>
      </c>
      <c r="B45" s="4" t="inlineStr">
        <is>
          <t>[2]</t>
        </is>
      </c>
      <c r="C45" s="5" t="n">
        <v>0</v>
      </c>
      <c r="D45" s="5" t="n">
        <v>0</v>
      </c>
    </row>
    <row r="46">
      <c r="A46" s="4" t="inlineStr">
        <is>
          <t>Minimum | Measurement Input, Default Rate [Member] | Long-term debt | Internal Valuation Model</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Long-term debt</t>
        </is>
      </c>
      <c r="B48" s="4" t="inlineStr">
        <is>
          <t>[2]</t>
        </is>
      </c>
      <c r="C48" s="5" t="n">
        <v>0</v>
      </c>
      <c r="D48" s="5" t="n">
        <v>0</v>
      </c>
    </row>
    <row r="49">
      <c r="A49" s="4" t="inlineStr">
        <is>
          <t>Minimum | Measurement Input Recovery Rate [Member] | Available For Sale And Trading Securities | Residential mortgage-backed securities | Discounted Cash Flows Valuation Technique [Member]</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Trading securities</t>
        </is>
      </c>
      <c r="C51" s="5" t="n">
        <v>100</v>
      </c>
      <c r="D51" s="5" t="n">
        <v>100</v>
      </c>
    </row>
    <row r="52">
      <c r="A52" s="4" t="inlineStr">
        <is>
          <t>Minimum | Measurement Input Recovery Rate [Member] | Available For Sale And Trading Securities | Corporate bonds and other debt securities | Discounted Cash Flows Valuation Technique [Member]</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Trading securities</t>
        </is>
      </c>
      <c r="B54" s="4" t="inlineStr">
        <is>
          <t>[1]</t>
        </is>
      </c>
      <c r="C54" s="5" t="n">
        <v>10</v>
      </c>
      <c r="D54" s="5" t="n">
        <v>10</v>
      </c>
    </row>
    <row r="55">
      <c r="A55" s="4" t="inlineStr">
        <is>
          <t>Minimum | Measurement Input, Discount Rate [Member] | Available For Sale And Trading Securities | Residential mortgage-backed securities | Discounted Cash Flows Valuation Technique [Member]</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Trading securities</t>
        </is>
      </c>
      <c r="C57" s="5" t="n">
        <v>30</v>
      </c>
      <c r="D57" s="5" t="n">
        <v>28</v>
      </c>
    </row>
    <row r="58">
      <c r="A58" s="4" t="inlineStr">
        <is>
          <t>Minimum | Measurement Input, Discount Rate [Member] | Available For Sale And Trading Securities | Corporate bonds and other debt securities | Discounted Cash Flows Valuation Technique [Member]</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Trading securities</t>
        </is>
      </c>
      <c r="B60" s="4" t="inlineStr">
        <is>
          <t>[1]</t>
        </is>
      </c>
      <c r="C60" s="5" t="n">
        <v>35</v>
      </c>
      <c r="D60" s="5" t="n">
        <v>45</v>
      </c>
    </row>
    <row r="61">
      <c r="A61" s="4" t="inlineStr">
        <is>
          <t>Minimum | Measurement Input Discount Rate1 [Member] | Available For Sale And Trading Securities | Commercial mortgage-backed securities | Discounted Cash Flows Valuation Technique [Member]</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Trading securities</t>
        </is>
      </c>
      <c r="C63" s="4" t="inlineStr">
        <is>
          <t xml:space="preserve"> </t>
        </is>
      </c>
      <c r="D63" s="5" t="n">
        <v>5</v>
      </c>
    </row>
    <row r="64">
      <c r="A64" s="4" t="inlineStr">
        <is>
          <t>Minimum | Measurement Input Discount Rate1 [Member] | Available For Sale And Trading Securities | Corporate bonds and other debt securities | Discounted Cash Flows Valuation Technique [Member]</t>
        </is>
      </c>
      <c r="C64" s="4" t="inlineStr">
        <is>
          <t xml:space="preserve"> </t>
        </is>
      </c>
      <c r="D64" s="4" t="inlineStr">
        <is>
          <t xml:space="preserve"> </t>
        </is>
      </c>
    </row>
    <row r="65">
      <c r="A65" s="3" t="inlineStr">
        <is>
          <t>Fair Value Measurement Inputs and Valuation Techniques [Line Items]</t>
        </is>
      </c>
      <c r="C65" s="4" t="inlineStr">
        <is>
          <t xml:space="preserve"> </t>
        </is>
      </c>
      <c r="D65" s="4" t="inlineStr">
        <is>
          <t xml:space="preserve"> </t>
        </is>
      </c>
    </row>
    <row r="66">
      <c r="A66" s="4" t="inlineStr">
        <is>
          <t>Trading securities</t>
        </is>
      </c>
      <c r="B66" s="4" t="inlineStr">
        <is>
          <t>[3]</t>
        </is>
      </c>
      <c r="C66" s="5" t="n">
        <v>4</v>
      </c>
      <c r="D66" s="5" t="n">
        <v>4</v>
      </c>
    </row>
    <row r="67">
      <c r="A67" s="4" t="inlineStr">
        <is>
          <t>Minimum | Measurement Input, IR - IR correlation [Member] | Derivative Financial Instruments | Interest rate contracts | Internal Valuation Model</t>
        </is>
      </c>
      <c r="C67" s="4" t="inlineStr">
        <is>
          <t xml:space="preserve"> </t>
        </is>
      </c>
      <c r="D67" s="4" t="inlineStr">
        <is>
          <t xml:space="preserve"> </t>
        </is>
      </c>
    </row>
    <row r="68">
      <c r="A68" s="3" t="inlineStr">
        <is>
          <t>Fair Value Measurement Inputs and Valuation Techniques [Line Items]</t>
        </is>
      </c>
      <c r="C68" s="4" t="inlineStr">
        <is>
          <t xml:space="preserve"> </t>
        </is>
      </c>
      <c r="D68" s="4" t="inlineStr">
        <is>
          <t xml:space="preserve"> </t>
        </is>
      </c>
    </row>
    <row r="69">
      <c r="A69" s="4" t="inlineStr">
        <is>
          <t>Derivatives financial instruments</t>
        </is>
      </c>
      <c r="B69" s="4" t="inlineStr">
        <is>
          <t>[2]</t>
        </is>
      </c>
      <c r="C69" s="5" t="n">
        <v>23</v>
      </c>
      <c r="D69" s="5" t="n">
        <v>35</v>
      </c>
    </row>
    <row r="70">
      <c r="A70" s="4" t="inlineStr">
        <is>
          <t>Minimum | Measurement Input, IR - IR correlation [Member] | Long-term debt | Internal Valuation Model</t>
        </is>
      </c>
      <c r="C70" s="4" t="inlineStr">
        <is>
          <t xml:space="preserve"> </t>
        </is>
      </c>
      <c r="D70" s="4" t="inlineStr">
        <is>
          <t xml:space="preserve"> </t>
        </is>
      </c>
    </row>
    <row r="71">
      <c r="A71" s="3" t="inlineStr">
        <is>
          <t>Fair Value Measurement Inputs and Valuation Techniques [Line Items]</t>
        </is>
      </c>
      <c r="C71" s="4" t="inlineStr">
        <is>
          <t xml:space="preserve"> </t>
        </is>
      </c>
      <c r="D71" s="4" t="inlineStr">
        <is>
          <t xml:space="preserve"> </t>
        </is>
      </c>
    </row>
    <row r="72">
      <c r="A72" s="4" t="inlineStr">
        <is>
          <t>Long-term debt</t>
        </is>
      </c>
      <c r="B72" s="4" t="inlineStr">
        <is>
          <t>[2]</t>
        </is>
      </c>
      <c r="C72" s="5" t="n">
        <v>23</v>
      </c>
      <c r="D72" s="5" t="n">
        <v>49</v>
      </c>
    </row>
    <row r="73">
      <c r="A73" s="4" t="inlineStr">
        <is>
          <t>Minimum | Measurement Input, FX - IR correlation [Member] | Derivative Financial Instruments | Foreign exchange contracts | Internal Valuation Model</t>
        </is>
      </c>
      <c r="C73" s="4" t="inlineStr">
        <is>
          <t xml:space="preserve"> </t>
        </is>
      </c>
      <c r="D73" s="4" t="inlineStr">
        <is>
          <t xml:space="preserve"> </t>
        </is>
      </c>
    </row>
    <row r="74">
      <c r="A74" s="3" t="inlineStr">
        <is>
          <t>Fair Value Measurement Inputs and Valuation Techniques [Line Items]</t>
        </is>
      </c>
      <c r="C74" s="4" t="inlineStr">
        <is>
          <t xml:space="preserve"> </t>
        </is>
      </c>
      <c r="D74" s="4" t="inlineStr">
        <is>
          <t xml:space="preserve"> </t>
        </is>
      </c>
    </row>
    <row r="75">
      <c r="A75" s="4" t="inlineStr">
        <is>
          <t>Derivatives financial instruments</t>
        </is>
      </c>
      <c r="B75" s="4" t="inlineStr">
        <is>
          <t>[2]</t>
        </is>
      </c>
      <c r="C75" s="5" t="n">
        <v>11</v>
      </c>
      <c r="D75" s="5" t="n">
        <v>23</v>
      </c>
    </row>
    <row r="76">
      <c r="A76" s="4" t="inlineStr">
        <is>
          <t>Minimum | Measurement Input, FX - IR correlation [Member] | Long-term debt | Internal Valuation Model</t>
        </is>
      </c>
      <c r="C76" s="4" t="inlineStr">
        <is>
          <t xml:space="preserve"> </t>
        </is>
      </c>
      <c r="D76" s="4" t="inlineStr">
        <is>
          <t xml:space="preserve"> </t>
        </is>
      </c>
    </row>
    <row r="77">
      <c r="A77" s="3" t="inlineStr">
        <is>
          <t>Fair Value Measurement Inputs and Valuation Techniques [Line Items]</t>
        </is>
      </c>
      <c r="C77" s="4" t="inlineStr">
        <is>
          <t xml:space="preserve"> </t>
        </is>
      </c>
      <c r="D77" s="4" t="inlineStr">
        <is>
          <t xml:space="preserve"> </t>
        </is>
      </c>
    </row>
    <row r="78">
      <c r="A78" s="4" t="inlineStr">
        <is>
          <t>Long-term debt</t>
        </is>
      </c>
      <c r="B78" s="4" t="inlineStr">
        <is>
          <t>[2]</t>
        </is>
      </c>
      <c r="C78" s="5" t="n">
        <v>11</v>
      </c>
      <c r="D78" s="5" t="n">
        <v>23</v>
      </c>
    </row>
    <row r="79">
      <c r="A79" s="4" t="inlineStr">
        <is>
          <t>Minimum | Measurement Input, FX - FX correlation [Member] | Derivative Financial Instruments | Foreign exchange contracts | Internal Valuation Model</t>
        </is>
      </c>
      <c r="C79" s="4" t="inlineStr">
        <is>
          <t xml:space="preserve"> </t>
        </is>
      </c>
      <c r="D79" s="4" t="inlineStr">
        <is>
          <t xml:space="preserve"> </t>
        </is>
      </c>
    </row>
    <row r="80">
      <c r="A80" s="3" t="inlineStr">
        <is>
          <t>Fair Value Measurement Inputs and Valuation Techniques [Line Items]</t>
        </is>
      </c>
      <c r="C80" s="4" t="inlineStr">
        <is>
          <t xml:space="preserve"> </t>
        </is>
      </c>
      <c r="D80" s="4" t="inlineStr">
        <is>
          <t xml:space="preserve"> </t>
        </is>
      </c>
    </row>
    <row r="81">
      <c r="A81" s="4" t="inlineStr">
        <is>
          <t>Derivatives financial instruments</t>
        </is>
      </c>
      <c r="B81" s="4" t="inlineStr">
        <is>
          <t>[2]</t>
        </is>
      </c>
      <c r="C81" s="5" t="n">
        <v>41</v>
      </c>
      <c r="D81" s="5" t="n">
        <v>43</v>
      </c>
    </row>
    <row r="82">
      <c r="A82" s="4" t="inlineStr">
        <is>
          <t>Minimum | Measurement Input, FX - FX correlation [Member] | Long-term debt | Internal Valuation Model</t>
        </is>
      </c>
      <c r="C82" s="4" t="inlineStr">
        <is>
          <t xml:space="preserve"> </t>
        </is>
      </c>
      <c r="D82" s="4" t="inlineStr">
        <is>
          <t xml:space="preserve"> </t>
        </is>
      </c>
    </row>
    <row r="83">
      <c r="A83" s="3" t="inlineStr">
        <is>
          <t>Fair Value Measurement Inputs and Valuation Techniques [Line Items]</t>
        </is>
      </c>
      <c r="C83" s="4" t="inlineStr">
        <is>
          <t xml:space="preserve"> </t>
        </is>
      </c>
      <c r="D83" s="4" t="inlineStr">
        <is>
          <t xml:space="preserve"> </t>
        </is>
      </c>
    </row>
    <row r="84">
      <c r="A84" s="4" t="inlineStr">
        <is>
          <t>Long-term debt</t>
        </is>
      </c>
      <c r="B84" s="4" t="inlineStr">
        <is>
          <t>[2]</t>
        </is>
      </c>
      <c r="C84" s="5" t="n">
        <v>41</v>
      </c>
      <c r="D84" s="5" t="n">
        <v>43</v>
      </c>
    </row>
    <row r="85">
      <c r="A85" s="4" t="inlineStr">
        <is>
          <t>Minimum | Measurement Input, Equity - IR correlation [Member] | Derivative Financial Instruments | Equity-related contracts | Internal Valuation Model</t>
        </is>
      </c>
      <c r="C85" s="4" t="inlineStr">
        <is>
          <t xml:space="preserve"> </t>
        </is>
      </c>
      <c r="D85" s="4" t="inlineStr">
        <is>
          <t xml:space="preserve"> </t>
        </is>
      </c>
    </row>
    <row r="86">
      <c r="A86" s="3" t="inlineStr">
        <is>
          <t>Fair Value Measurement Inputs and Valuation Techniques [Line Items]</t>
        </is>
      </c>
      <c r="C86" s="4" t="inlineStr">
        <is>
          <t xml:space="preserve"> </t>
        </is>
      </c>
      <c r="D86" s="4" t="inlineStr">
        <is>
          <t xml:space="preserve"> </t>
        </is>
      </c>
    </row>
    <row r="87">
      <c r="A87" s="4" t="inlineStr">
        <is>
          <t>Derivatives financial instruments</t>
        </is>
      </c>
      <c r="B87" s="4" t="inlineStr">
        <is>
          <t>[2]</t>
        </is>
      </c>
      <c r="C87" s="5" t="n">
        <v>25</v>
      </c>
      <c r="D87" s="5" t="n">
        <v>25</v>
      </c>
    </row>
    <row r="88">
      <c r="A88" s="4" t="inlineStr">
        <is>
          <t>Minimum | Measurement Input, Equity - IR correlation [Member] | Long-term debt | Internal Valuation Model</t>
        </is>
      </c>
      <c r="C88" s="4" t="inlineStr">
        <is>
          <t xml:space="preserve"> </t>
        </is>
      </c>
      <c r="D88" s="4" t="inlineStr">
        <is>
          <t xml:space="preserve"> </t>
        </is>
      </c>
    </row>
    <row r="89">
      <c r="A89" s="3" t="inlineStr">
        <is>
          <t>Fair Value Measurement Inputs and Valuation Techniques [Line Items]</t>
        </is>
      </c>
      <c r="C89" s="4" t="inlineStr">
        <is>
          <t xml:space="preserve"> </t>
        </is>
      </c>
      <c r="D89" s="4" t="inlineStr">
        <is>
          <t xml:space="preserve"> </t>
        </is>
      </c>
    </row>
    <row r="90">
      <c r="A90" s="4" t="inlineStr">
        <is>
          <t>Long-term debt</t>
        </is>
      </c>
      <c r="B90" s="4" t="inlineStr">
        <is>
          <t>[2]</t>
        </is>
      </c>
      <c r="C90" s="5" t="n">
        <v>25</v>
      </c>
      <c r="D90" s="5" t="n">
        <v>25</v>
      </c>
    </row>
    <row r="91">
      <c r="A91" s="4" t="inlineStr">
        <is>
          <t>Minimum | Measurement Input, Equity - FX correlation [Member] | Long-term debt | Internal Valuation Model</t>
        </is>
      </c>
      <c r="C91" s="4" t="inlineStr">
        <is>
          <t xml:space="preserve"> </t>
        </is>
      </c>
      <c r="D91" s="4" t="inlineStr">
        <is>
          <t xml:space="preserve"> </t>
        </is>
      </c>
    </row>
    <row r="92">
      <c r="A92" s="3" t="inlineStr">
        <is>
          <t>Fair Value Measurement Inputs and Valuation Techniques [Line Items]</t>
        </is>
      </c>
      <c r="C92" s="4" t="inlineStr">
        <is>
          <t xml:space="preserve"> </t>
        </is>
      </c>
      <c r="D92" s="4" t="inlineStr">
        <is>
          <t xml:space="preserve"> </t>
        </is>
      </c>
    </row>
    <row r="93">
      <c r="A93" s="4" t="inlineStr">
        <is>
          <t>Long-term debt</t>
        </is>
      </c>
      <c r="B93" s="4" t="inlineStr">
        <is>
          <t>[2]</t>
        </is>
      </c>
      <c r="C93" s="5" t="n">
        <v>-17</v>
      </c>
      <c r="D93" s="5" t="n">
        <v>33</v>
      </c>
    </row>
    <row r="94">
      <c r="A94" s="4" t="inlineStr">
        <is>
          <t>Minimum | Measurement Input, Equity volatility [Member] | Derivative Financial Instruments | Equity-related contracts | Internal Valuation Model</t>
        </is>
      </c>
      <c r="C94" s="4" t="inlineStr">
        <is>
          <t xml:space="preserve"> </t>
        </is>
      </c>
      <c r="D94" s="4" t="inlineStr">
        <is>
          <t xml:space="preserve"> </t>
        </is>
      </c>
    </row>
    <row r="95">
      <c r="A95" s="3" t="inlineStr">
        <is>
          <t>Fair Value Measurement Inputs and Valuation Techniques [Line Items]</t>
        </is>
      </c>
      <c r="C95" s="4" t="inlineStr">
        <is>
          <t xml:space="preserve"> </t>
        </is>
      </c>
      <c r="D95" s="4" t="inlineStr">
        <is>
          <t xml:space="preserve"> </t>
        </is>
      </c>
    </row>
    <row r="96">
      <c r="A96" s="4" t="inlineStr">
        <is>
          <t>Derivatives financial instruments</t>
        </is>
      </c>
      <c r="B96" s="4" t="inlineStr">
        <is>
          <t>[2]</t>
        </is>
      </c>
      <c r="C96" s="5" t="n">
        <v>13</v>
      </c>
      <c r="D96" s="5" t="n">
        <v>8</v>
      </c>
    </row>
    <row r="97">
      <c r="A97" s="4" t="inlineStr">
        <is>
          <t>Minimum | Measurement Input, Equity volatility [Member] | Long-term debt | Internal Valuation Model</t>
        </is>
      </c>
      <c r="C97" s="4" t="inlineStr">
        <is>
          <t xml:space="preserve"> </t>
        </is>
      </c>
      <c r="D97" s="4" t="inlineStr">
        <is>
          <t xml:space="preserve"> </t>
        </is>
      </c>
    </row>
    <row r="98">
      <c r="A98" s="3" t="inlineStr">
        <is>
          <t>Fair Value Measurement Inputs and Valuation Techniques [Line Items]</t>
        </is>
      </c>
      <c r="C98" s="4" t="inlineStr">
        <is>
          <t xml:space="preserve"> </t>
        </is>
      </c>
      <c r="D98" s="4" t="inlineStr">
        <is>
          <t xml:space="preserve"> </t>
        </is>
      </c>
    </row>
    <row r="99">
      <c r="A99" s="4" t="inlineStr">
        <is>
          <t>Long-term debt</t>
        </is>
      </c>
      <c r="B99" s="4" t="inlineStr">
        <is>
          <t>[2]</t>
        </is>
      </c>
      <c r="C99" s="5" t="n">
        <v>9</v>
      </c>
      <c r="D99" s="5" t="n">
        <v>8</v>
      </c>
    </row>
    <row r="100">
      <c r="A100" s="4" t="inlineStr">
        <is>
          <t>Minimum | Measurement Input, Credit correlation [Member] | Derivative Financial Instruments | Credit-related contracts | Internal Valuation Model</t>
        </is>
      </c>
      <c r="C100" s="4" t="inlineStr">
        <is>
          <t xml:space="preserve"> </t>
        </is>
      </c>
      <c r="D100" s="4" t="inlineStr">
        <is>
          <t xml:space="preserve"> </t>
        </is>
      </c>
    </row>
    <row r="101">
      <c r="A101" s="3" t="inlineStr">
        <is>
          <t>Fair Value Measurement Inputs and Valuation Techniques [Line Items]</t>
        </is>
      </c>
      <c r="C101" s="4" t="inlineStr">
        <is>
          <t xml:space="preserve"> </t>
        </is>
      </c>
      <c r="D101" s="4" t="inlineStr">
        <is>
          <t xml:space="preserve"> </t>
        </is>
      </c>
    </row>
    <row r="102">
      <c r="A102" s="4" t="inlineStr">
        <is>
          <t>Derivatives financial instruments</t>
        </is>
      </c>
      <c r="B102" s="4" t="inlineStr">
        <is>
          <t>[2]</t>
        </is>
      </c>
      <c r="C102" s="5" t="n">
        <v>43</v>
      </c>
      <c r="D102" s="5" t="n">
        <v>40</v>
      </c>
    </row>
    <row r="103">
      <c r="A103" s="4" t="inlineStr">
        <is>
          <t>Minimum | Measurement Input, Credit correlation [Member] | Long-term debt | Internal Valuation Model</t>
        </is>
      </c>
      <c r="C103" s="4" t="inlineStr">
        <is>
          <t xml:space="preserve"> </t>
        </is>
      </c>
      <c r="D103" s="4" t="inlineStr">
        <is>
          <t xml:space="preserve"> </t>
        </is>
      </c>
    </row>
    <row r="104">
      <c r="A104" s="3" t="inlineStr">
        <is>
          <t>Fair Value Measurement Inputs and Valuation Techniques [Line Items]</t>
        </is>
      </c>
      <c r="C104" s="4" t="inlineStr">
        <is>
          <t xml:space="preserve"> </t>
        </is>
      </c>
      <c r="D104" s="4" t="inlineStr">
        <is>
          <t xml:space="preserve"> </t>
        </is>
      </c>
    </row>
    <row r="105">
      <c r="A105" s="4" t="inlineStr">
        <is>
          <t>Long-term debt</t>
        </is>
      </c>
      <c r="B105" s="4" t="inlineStr">
        <is>
          <t>[2]</t>
        </is>
      </c>
      <c r="C105" s="5" t="n">
        <v>19</v>
      </c>
      <c r="D105" s="5" t="n">
        <v>17</v>
      </c>
    </row>
    <row r="106">
      <c r="A106" s="4" t="inlineStr">
        <is>
          <t>Minimum | Measurement Input, Equity correlation [Member] | Derivative Financial Instruments | Equity-related contracts | Internal Valuation Model</t>
        </is>
      </c>
      <c r="C106" s="4" t="inlineStr">
        <is>
          <t xml:space="preserve"> </t>
        </is>
      </c>
      <c r="D106" s="4" t="inlineStr">
        <is>
          <t xml:space="preserve"> </t>
        </is>
      </c>
    </row>
    <row r="107">
      <c r="A107" s="3" t="inlineStr">
        <is>
          <t>Fair Value Measurement Inputs and Valuation Techniques [Line Items]</t>
        </is>
      </c>
      <c r="C107" s="4" t="inlineStr">
        <is>
          <t xml:space="preserve"> </t>
        </is>
      </c>
      <c r="D107" s="4" t="inlineStr">
        <is>
          <t xml:space="preserve"> </t>
        </is>
      </c>
    </row>
    <row r="108">
      <c r="A108" s="4" t="inlineStr">
        <is>
          <t>Derivatives financial instruments</t>
        </is>
      </c>
      <c r="B108" s="4" t="inlineStr">
        <is>
          <t>[2]</t>
        </is>
      </c>
      <c r="C108" s="5" t="n">
        <v>3</v>
      </c>
      <c r="D108" s="5" t="n">
        <v>0</v>
      </c>
    </row>
    <row r="109">
      <c r="A109" s="4" t="inlineStr">
        <is>
          <t>Minimum | Measurement Input, Equity correlation [Member] | Long-term debt | Internal Valuation Model</t>
        </is>
      </c>
      <c r="C109" s="4" t="inlineStr">
        <is>
          <t xml:space="preserve"> </t>
        </is>
      </c>
      <c r="D109" s="4" t="inlineStr">
        <is>
          <t xml:space="preserve"> </t>
        </is>
      </c>
    </row>
    <row r="110">
      <c r="A110" s="3" t="inlineStr">
        <is>
          <t>Fair Value Measurement Inputs and Valuation Techniques [Line Items]</t>
        </is>
      </c>
      <c r="C110" s="4" t="inlineStr">
        <is>
          <t xml:space="preserve"> </t>
        </is>
      </c>
      <c r="D110" s="4" t="inlineStr">
        <is>
          <t xml:space="preserve"> </t>
        </is>
      </c>
    </row>
    <row r="111">
      <c r="A111" s="4" t="inlineStr">
        <is>
          <t>Long-term debt</t>
        </is>
      </c>
      <c r="B111" s="4" t="inlineStr">
        <is>
          <t>[2]</t>
        </is>
      </c>
      <c r="C111" s="5" t="n">
        <v>3</v>
      </c>
      <c r="D111" s="5" t="n">
        <v>0</v>
      </c>
    </row>
    <row r="112">
      <c r="A112" s="4" t="inlineStr">
        <is>
          <t>Minimum | Measurement Input Commodity Volatility [Member] | Derivative Financial Instruments | Other contracts | Internal Valuation Model</t>
        </is>
      </c>
      <c r="C112" s="4" t="inlineStr">
        <is>
          <t xml:space="preserve"> </t>
        </is>
      </c>
      <c r="D112" s="4" t="inlineStr">
        <is>
          <t xml:space="preserve"> </t>
        </is>
      </c>
    </row>
    <row r="113">
      <c r="A113" s="3" t="inlineStr">
        <is>
          <t>Fair Value Measurement Inputs and Valuation Techniques [Line Items]</t>
        </is>
      </c>
      <c r="C113" s="4" t="inlineStr">
        <is>
          <t xml:space="preserve"> </t>
        </is>
      </c>
      <c r="D113" s="4" t="inlineStr">
        <is>
          <t xml:space="preserve"> </t>
        </is>
      </c>
    </row>
    <row r="114">
      <c r="A114" s="4" t="inlineStr">
        <is>
          <t>Derivatives financial instruments</t>
        </is>
      </c>
      <c r="B114" s="4" t="inlineStr">
        <is>
          <t>[2]</t>
        </is>
      </c>
      <c r="C114" s="5" t="n">
        <v>0</v>
      </c>
      <c r="D114" s="5" t="n">
        <v>0</v>
      </c>
    </row>
    <row r="115">
      <c r="A115" s="4" t="inlineStr">
        <is>
          <t>Maximum | Measurement Input, Prepayment Rate [Member] | Available For Sale And Trading Securities | Residential mortgage-backed securities | Discounted Cash Flows Valuation Technique [Member]</t>
        </is>
      </c>
      <c r="C115" s="4" t="inlineStr">
        <is>
          <t xml:space="preserve"> </t>
        </is>
      </c>
      <c r="D115" s="4" t="inlineStr">
        <is>
          <t xml:space="preserve"> </t>
        </is>
      </c>
    </row>
    <row r="116">
      <c r="A116" s="3" t="inlineStr">
        <is>
          <t>Fair Value Measurement Inputs and Valuation Techniques [Line Items]</t>
        </is>
      </c>
      <c r="C116" s="4" t="inlineStr">
        <is>
          <t xml:space="preserve"> </t>
        </is>
      </c>
      <c r="D116" s="4" t="inlineStr">
        <is>
          <t xml:space="preserve"> </t>
        </is>
      </c>
    </row>
    <row r="117">
      <c r="A117" s="4" t="inlineStr">
        <is>
          <t>Trading securities</t>
        </is>
      </c>
      <c r="C117" s="5" t="n">
        <v>18</v>
      </c>
      <c r="D117" s="5" t="n">
        <v>17</v>
      </c>
    </row>
    <row r="118">
      <c r="A118" s="4" t="inlineStr">
        <is>
          <t>Maximum | Measurement Input, Prepayment Rate [Member] | Available For Sale And Trading Securities | Corporate bonds and other debt securities | Discounted Cash Flows Valuation Technique [Member]</t>
        </is>
      </c>
      <c r="C118" s="4" t="inlineStr">
        <is>
          <t xml:space="preserve"> </t>
        </is>
      </c>
      <c r="D118" s="4" t="inlineStr">
        <is>
          <t xml:space="preserve"> </t>
        </is>
      </c>
    </row>
    <row r="119">
      <c r="A119" s="3" t="inlineStr">
        <is>
          <t>Fair Value Measurement Inputs and Valuation Techniques [Line Items]</t>
        </is>
      </c>
      <c r="C119" s="4" t="inlineStr">
        <is>
          <t xml:space="preserve"> </t>
        </is>
      </c>
      <c r="D119" s="4" t="inlineStr">
        <is>
          <t xml:space="preserve"> </t>
        </is>
      </c>
    </row>
    <row r="120">
      <c r="A120" s="4" t="inlineStr">
        <is>
          <t>Trading securities</t>
        </is>
      </c>
      <c r="B120" s="4" t="inlineStr">
        <is>
          <t>[1]</t>
        </is>
      </c>
      <c r="C120" s="5" t="n">
        <v>24</v>
      </c>
      <c r="D120" s="5" t="n">
        <v>18</v>
      </c>
    </row>
    <row r="121">
      <c r="A121" s="4" t="inlineStr">
        <is>
          <t>Maximum | Measurement Input, Default Rate [Member] | Available For Sale And Trading Securities | Residential mortgage-backed securities | Discounted Cash Flows Valuation Technique [Member]</t>
        </is>
      </c>
      <c r="C121" s="4" t="inlineStr">
        <is>
          <t xml:space="preserve"> </t>
        </is>
      </c>
      <c r="D121" s="4" t="inlineStr">
        <is>
          <t xml:space="preserve"> </t>
        </is>
      </c>
    </row>
    <row r="122">
      <c r="A122" s="3" t="inlineStr">
        <is>
          <t>Fair Value Measurement Inputs and Valuation Techniques [Line Items]</t>
        </is>
      </c>
      <c r="C122" s="4" t="inlineStr">
        <is>
          <t xml:space="preserve"> </t>
        </is>
      </c>
      <c r="D122" s="4" t="inlineStr">
        <is>
          <t xml:space="preserve"> </t>
        </is>
      </c>
    </row>
    <row r="123">
      <c r="A123" s="4" t="inlineStr">
        <is>
          <t>Trading securities</t>
        </is>
      </c>
      <c r="C123" s="5" t="n">
        <v>0</v>
      </c>
      <c r="D123" s="8" t="n">
        <v>0.01</v>
      </c>
    </row>
    <row r="124">
      <c r="A124" s="4" t="inlineStr">
        <is>
          <t>Maximum | Measurement Input, Default Rate [Member] | Available For Sale And Trading Securities | Corporate bonds and other debt securities | Discounted Cash Flows Valuation Technique [Member]</t>
        </is>
      </c>
      <c r="C124" s="4" t="inlineStr">
        <is>
          <t xml:space="preserve"> </t>
        </is>
      </c>
      <c r="D124" s="4" t="inlineStr">
        <is>
          <t xml:space="preserve"> </t>
        </is>
      </c>
    </row>
    <row r="125">
      <c r="A125" s="3" t="inlineStr">
        <is>
          <t>Fair Value Measurement Inputs and Valuation Techniques [Line Items]</t>
        </is>
      </c>
      <c r="C125" s="4" t="inlineStr">
        <is>
          <t xml:space="preserve"> </t>
        </is>
      </c>
      <c r="D125" s="4" t="inlineStr">
        <is>
          <t xml:space="preserve"> </t>
        </is>
      </c>
    </row>
    <row r="126">
      <c r="A126" s="4" t="inlineStr">
        <is>
          <t>Trading securities</t>
        </is>
      </c>
      <c r="B126" s="4" t="inlineStr">
        <is>
          <t>[1]</t>
        </is>
      </c>
      <c r="C126" s="5" t="n">
        <v>60</v>
      </c>
      <c r="D126" s="5" t="n">
        <v>24</v>
      </c>
    </row>
    <row r="127">
      <c r="A127" s="4" t="inlineStr">
        <is>
          <t>Maximum | Measurement Input, Default Rate [Member] | Derivative Financial Instruments | Credit-related contracts | Internal Valuation Model</t>
        </is>
      </c>
      <c r="C127" s="4" t="inlineStr">
        <is>
          <t xml:space="preserve"> </t>
        </is>
      </c>
      <c r="D127" s="4" t="inlineStr">
        <is>
          <t xml:space="preserve"> </t>
        </is>
      </c>
    </row>
    <row r="128">
      <c r="A128" s="3" t="inlineStr">
        <is>
          <t>Fair Value Measurement Inputs and Valuation Techniques [Line Items]</t>
        </is>
      </c>
      <c r="C128" s="4" t="inlineStr">
        <is>
          <t xml:space="preserve"> </t>
        </is>
      </c>
      <c r="D128" s="4" t="inlineStr">
        <is>
          <t xml:space="preserve"> </t>
        </is>
      </c>
    </row>
    <row r="129">
      <c r="A129" s="4" t="inlineStr">
        <is>
          <t>Derivatives financial instruments</t>
        </is>
      </c>
      <c r="B129" s="4" t="inlineStr">
        <is>
          <t>[2]</t>
        </is>
      </c>
      <c r="C129" s="5" t="n">
        <v>8</v>
      </c>
      <c r="D129" s="5" t="n">
        <v>5</v>
      </c>
    </row>
    <row r="130">
      <c r="A130" s="4" t="inlineStr">
        <is>
          <t>Maximum | Measurement Input, Default Rate [Member] | Long-term debt | Internal Valuation Model</t>
        </is>
      </c>
      <c r="C130" s="4" t="inlineStr">
        <is>
          <t xml:space="preserve"> </t>
        </is>
      </c>
      <c r="D130" s="4" t="inlineStr">
        <is>
          <t xml:space="preserve"> </t>
        </is>
      </c>
    </row>
    <row r="131">
      <c r="A131" s="3" t="inlineStr">
        <is>
          <t>Fair Value Measurement Inputs and Valuation Techniques [Line Items]</t>
        </is>
      </c>
      <c r="C131" s="4" t="inlineStr">
        <is>
          <t xml:space="preserve"> </t>
        </is>
      </c>
      <c r="D131" s="4" t="inlineStr">
        <is>
          <t xml:space="preserve"> </t>
        </is>
      </c>
    </row>
    <row r="132">
      <c r="A132" s="4" t="inlineStr">
        <is>
          <t>Long-term debt</t>
        </is>
      </c>
      <c r="B132" s="4" t="inlineStr">
        <is>
          <t>[2]</t>
        </is>
      </c>
      <c r="C132" s="5" t="n">
        <v>8</v>
      </c>
      <c r="D132" s="5" t="n">
        <v>5</v>
      </c>
    </row>
    <row r="133">
      <c r="A133" s="4" t="inlineStr">
        <is>
          <t>Maximum | Measurement Input Recovery Rate [Member] | Available For Sale And Trading Securities | Residential mortgage-backed securities | Discounted Cash Flows Valuation Technique [Member]</t>
        </is>
      </c>
      <c r="C133" s="4" t="inlineStr">
        <is>
          <t xml:space="preserve"> </t>
        </is>
      </c>
      <c r="D133" s="4" t="inlineStr">
        <is>
          <t xml:space="preserve"> </t>
        </is>
      </c>
    </row>
    <row r="134">
      <c r="A134" s="3" t="inlineStr">
        <is>
          <t>Fair Value Measurement Inputs and Valuation Techniques [Line Items]</t>
        </is>
      </c>
      <c r="C134" s="4" t="inlineStr">
        <is>
          <t xml:space="preserve"> </t>
        </is>
      </c>
      <c r="D134" s="4" t="inlineStr">
        <is>
          <t xml:space="preserve"> </t>
        </is>
      </c>
    </row>
    <row r="135">
      <c r="A135" s="4" t="inlineStr">
        <is>
          <t>Trading securities</t>
        </is>
      </c>
      <c r="C135" s="5" t="n">
        <v>100</v>
      </c>
      <c r="D135" s="5" t="n">
        <v>1</v>
      </c>
    </row>
    <row r="136">
      <c r="A136" s="4" t="inlineStr">
        <is>
          <t>Maximum | Measurement Input Recovery Rate [Member] | Available For Sale And Trading Securities | Corporate bonds and other debt securities | Discounted Cash Flows Valuation Technique [Member]</t>
        </is>
      </c>
      <c r="C136" s="4" t="inlineStr">
        <is>
          <t xml:space="preserve"> </t>
        </is>
      </c>
      <c r="D136" s="4" t="inlineStr">
        <is>
          <t xml:space="preserve"> </t>
        </is>
      </c>
    </row>
    <row r="137">
      <c r="A137" s="3" t="inlineStr">
        <is>
          <t>Fair Value Measurement Inputs and Valuation Techniques [Line Items]</t>
        </is>
      </c>
      <c r="C137" s="4" t="inlineStr">
        <is>
          <t xml:space="preserve"> </t>
        </is>
      </c>
      <c r="D137" s="4" t="inlineStr">
        <is>
          <t xml:space="preserve"> </t>
        </is>
      </c>
    </row>
    <row r="138">
      <c r="A138" s="4" t="inlineStr">
        <is>
          <t>Trading securities</t>
        </is>
      </c>
      <c r="B138" s="4" t="inlineStr">
        <is>
          <t>[1]</t>
        </is>
      </c>
      <c r="C138" s="5" t="n">
        <v>40</v>
      </c>
      <c r="D138" s="5" t="n">
        <v>68</v>
      </c>
    </row>
    <row r="139">
      <c r="A139" s="4" t="inlineStr">
        <is>
          <t>Maximum | Measurement Input, Discount Rate [Member] | Available For Sale And Trading Securities | Residential mortgage-backed securities | Discounted Cash Flows Valuation Technique [Member]</t>
        </is>
      </c>
      <c r="C139" s="4" t="inlineStr">
        <is>
          <t xml:space="preserve"> </t>
        </is>
      </c>
      <c r="D139" s="4" t="inlineStr">
        <is>
          <t xml:space="preserve"> </t>
        </is>
      </c>
    </row>
    <row r="140">
      <c r="A140" s="3" t="inlineStr">
        <is>
          <t>Fair Value Measurement Inputs and Valuation Techniques [Line Items]</t>
        </is>
      </c>
      <c r="C140" s="4" t="inlineStr">
        <is>
          <t xml:space="preserve"> </t>
        </is>
      </c>
      <c r="D140" s="4" t="inlineStr">
        <is>
          <t xml:space="preserve"> </t>
        </is>
      </c>
    </row>
    <row r="141">
      <c r="A141" s="4" t="inlineStr">
        <is>
          <t>Trading securities</t>
        </is>
      </c>
      <c r="C141" s="5" t="n">
        <v>167</v>
      </c>
      <c r="D141" s="5" t="n">
        <v>170</v>
      </c>
    </row>
    <row r="142">
      <c r="A142" s="4" t="inlineStr">
        <is>
          <t>Maximum | Measurement Input, Discount Rate [Member] | Available For Sale And Trading Securities | Corporate bonds and other debt securities | Discounted Cash Flows Valuation Technique [Member]</t>
        </is>
      </c>
      <c r="C142" s="4" t="inlineStr">
        <is>
          <t xml:space="preserve"> </t>
        </is>
      </c>
      <c r="D142" s="4" t="inlineStr">
        <is>
          <t xml:space="preserve"> </t>
        </is>
      </c>
    </row>
    <row r="143">
      <c r="A143" s="3" t="inlineStr">
        <is>
          <t>Fair Value Measurement Inputs and Valuation Techniques [Line Items]</t>
        </is>
      </c>
      <c r="C143" s="4" t="inlineStr">
        <is>
          <t xml:space="preserve"> </t>
        </is>
      </c>
      <c r="D143" s="4" t="inlineStr">
        <is>
          <t xml:space="preserve"> </t>
        </is>
      </c>
    </row>
    <row r="144">
      <c r="A144" s="4" t="inlineStr">
        <is>
          <t>Trading securities</t>
        </is>
      </c>
      <c r="B144" s="4" t="inlineStr">
        <is>
          <t>[1]</t>
        </is>
      </c>
      <c r="C144" s="5" t="n">
        <v>103</v>
      </c>
      <c r="D144" s="5" t="n">
        <v>143</v>
      </c>
    </row>
    <row r="145">
      <c r="A145" s="4" t="inlineStr">
        <is>
          <t>Maximum | Measurement Input Discount Rate1 [Member] | Available For Sale And Trading Securities | Commercial mortgage-backed securities | Discounted Cash Flows Valuation Technique [Member]</t>
        </is>
      </c>
      <c r="C145" s="4" t="inlineStr">
        <is>
          <t xml:space="preserve"> </t>
        </is>
      </c>
      <c r="D145" s="4" t="inlineStr">
        <is>
          <t xml:space="preserve"> </t>
        </is>
      </c>
    </row>
    <row r="146">
      <c r="A146" s="3" t="inlineStr">
        <is>
          <t>Fair Value Measurement Inputs and Valuation Techniques [Line Items]</t>
        </is>
      </c>
      <c r="C146" s="4" t="inlineStr">
        <is>
          <t xml:space="preserve"> </t>
        </is>
      </c>
      <c r="D146" s="4" t="inlineStr">
        <is>
          <t xml:space="preserve"> </t>
        </is>
      </c>
    </row>
    <row r="147">
      <c r="A147" s="4" t="inlineStr">
        <is>
          <t>Trading securities</t>
        </is>
      </c>
      <c r="C147" s="4" t="inlineStr">
        <is>
          <t xml:space="preserve"> </t>
        </is>
      </c>
      <c r="D147" s="5" t="n">
        <v>210</v>
      </c>
    </row>
    <row r="148">
      <c r="A148" s="4" t="inlineStr">
        <is>
          <t>Maximum | Measurement Input Discount Rate1 [Member] | Available For Sale And Trading Securities | Corporate bonds and other debt securities | Discounted Cash Flows Valuation Technique [Member]</t>
        </is>
      </c>
      <c r="C148" s="4" t="inlineStr">
        <is>
          <t xml:space="preserve"> </t>
        </is>
      </c>
      <c r="D148" s="4" t="inlineStr">
        <is>
          <t xml:space="preserve"> </t>
        </is>
      </c>
    </row>
    <row r="149">
      <c r="A149" s="3" t="inlineStr">
        <is>
          <t>Fair Value Measurement Inputs and Valuation Techniques [Line Items]</t>
        </is>
      </c>
      <c r="C149" s="4" t="inlineStr">
        <is>
          <t xml:space="preserve"> </t>
        </is>
      </c>
      <c r="D149" s="4" t="inlineStr">
        <is>
          <t xml:space="preserve"> </t>
        </is>
      </c>
    </row>
    <row r="150">
      <c r="A150" s="4" t="inlineStr">
        <is>
          <t>Trading securities</t>
        </is>
      </c>
      <c r="B150" s="4" t="inlineStr">
        <is>
          <t>[3]</t>
        </is>
      </c>
      <c r="C150" s="5" t="n">
        <v>447</v>
      </c>
      <c r="D150" s="5" t="n">
        <v>507</v>
      </c>
    </row>
    <row r="151">
      <c r="A151" s="4" t="inlineStr">
        <is>
          <t>Maximum | Measurement Input, IR - IR correlation [Member] | Derivative Financial Instruments | Interest rate contracts | Internal Valuation Model</t>
        </is>
      </c>
      <c r="C151" s="4" t="inlineStr">
        <is>
          <t xml:space="preserve"> </t>
        </is>
      </c>
      <c r="D151" s="4" t="inlineStr">
        <is>
          <t xml:space="preserve"> </t>
        </is>
      </c>
    </row>
    <row r="152">
      <c r="A152" s="3" t="inlineStr">
        <is>
          <t>Fair Value Measurement Inputs and Valuation Techniques [Line Items]</t>
        </is>
      </c>
      <c r="C152" s="4" t="inlineStr">
        <is>
          <t xml:space="preserve"> </t>
        </is>
      </c>
      <c r="D152" s="4" t="inlineStr">
        <is>
          <t xml:space="preserve"> </t>
        </is>
      </c>
    </row>
    <row r="153">
      <c r="A153" s="4" t="inlineStr">
        <is>
          <t>Derivatives financial instruments</t>
        </is>
      </c>
      <c r="B153" s="4" t="inlineStr">
        <is>
          <t>[2]</t>
        </is>
      </c>
      <c r="C153" s="5" t="n">
        <v>100</v>
      </c>
      <c r="D153" s="5" t="n">
        <v>100</v>
      </c>
    </row>
    <row r="154">
      <c r="A154" s="4" t="inlineStr">
        <is>
          <t>Maximum | Measurement Input, IR - IR correlation [Member] | Long-term debt | Internal Valuation Model</t>
        </is>
      </c>
      <c r="C154" s="4" t="inlineStr">
        <is>
          <t xml:space="preserve"> </t>
        </is>
      </c>
      <c r="D154" s="4" t="inlineStr">
        <is>
          <t xml:space="preserve"> </t>
        </is>
      </c>
    </row>
    <row r="155">
      <c r="A155" s="3" t="inlineStr">
        <is>
          <t>Fair Value Measurement Inputs and Valuation Techniques [Line Items]</t>
        </is>
      </c>
      <c r="C155" s="4" t="inlineStr">
        <is>
          <t xml:space="preserve"> </t>
        </is>
      </c>
      <c r="D155" s="4" t="inlineStr">
        <is>
          <t xml:space="preserve"> </t>
        </is>
      </c>
    </row>
    <row r="156">
      <c r="A156" s="4" t="inlineStr">
        <is>
          <t>Long-term debt</t>
        </is>
      </c>
      <c r="B156" s="4" t="inlineStr">
        <is>
          <t>[2]</t>
        </is>
      </c>
      <c r="C156" s="5" t="n">
        <v>100</v>
      </c>
      <c r="D156" s="5" t="n">
        <v>100</v>
      </c>
    </row>
    <row r="157">
      <c r="A157" s="4" t="inlineStr">
        <is>
          <t>Maximum | Measurement Input, FX - IR correlation [Member] | Derivative Financial Instruments | Foreign exchange contracts | Internal Valuation Model</t>
        </is>
      </c>
      <c r="C157" s="4" t="inlineStr">
        <is>
          <t xml:space="preserve"> </t>
        </is>
      </c>
      <c r="D157" s="4" t="inlineStr">
        <is>
          <t xml:space="preserve"> </t>
        </is>
      </c>
    </row>
    <row r="158">
      <c r="A158" s="3" t="inlineStr">
        <is>
          <t>Fair Value Measurement Inputs and Valuation Techniques [Line Items]</t>
        </is>
      </c>
      <c r="C158" s="4" t="inlineStr">
        <is>
          <t xml:space="preserve"> </t>
        </is>
      </c>
      <c r="D158" s="4" t="inlineStr">
        <is>
          <t xml:space="preserve"> </t>
        </is>
      </c>
    </row>
    <row r="159">
      <c r="A159" s="4" t="inlineStr">
        <is>
          <t>Derivatives financial instruments</t>
        </is>
      </c>
      <c r="B159" s="4" t="inlineStr">
        <is>
          <t>[2]</t>
        </is>
      </c>
      <c r="C159" s="5" t="n">
        <v>52</v>
      </c>
      <c r="D159" s="5" t="n">
        <v>50</v>
      </c>
    </row>
    <row r="160">
      <c r="A160" s="4" t="inlineStr">
        <is>
          <t>Maximum | Measurement Input, FX - IR correlation [Member] | Long-term debt | Internal Valuation Model</t>
        </is>
      </c>
      <c r="C160" s="4" t="inlineStr">
        <is>
          <t xml:space="preserve"> </t>
        </is>
      </c>
      <c r="D160" s="4" t="inlineStr">
        <is>
          <t xml:space="preserve"> </t>
        </is>
      </c>
    </row>
    <row r="161">
      <c r="A161" s="3" t="inlineStr">
        <is>
          <t>Fair Value Measurement Inputs and Valuation Techniques [Line Items]</t>
        </is>
      </c>
      <c r="C161" s="4" t="inlineStr">
        <is>
          <t xml:space="preserve"> </t>
        </is>
      </c>
      <c r="D161" s="4" t="inlineStr">
        <is>
          <t xml:space="preserve"> </t>
        </is>
      </c>
    </row>
    <row r="162">
      <c r="A162" s="4" t="inlineStr">
        <is>
          <t>Long-term debt</t>
        </is>
      </c>
      <c r="B162" s="4" t="inlineStr">
        <is>
          <t>[2]</t>
        </is>
      </c>
      <c r="C162" s="5" t="n">
        <v>52</v>
      </c>
      <c r="D162" s="5" t="n">
        <v>50</v>
      </c>
    </row>
    <row r="163">
      <c r="A163" s="4" t="inlineStr">
        <is>
          <t>Maximum | Measurement Input, FX - FX correlation [Member] | Derivative Financial Instruments | Foreign exchange contracts | Internal Valuation Model</t>
        </is>
      </c>
      <c r="C163" s="4" t="inlineStr">
        <is>
          <t xml:space="preserve"> </t>
        </is>
      </c>
      <c r="D163" s="4" t="inlineStr">
        <is>
          <t xml:space="preserve"> </t>
        </is>
      </c>
    </row>
    <row r="164">
      <c r="A164" s="3" t="inlineStr">
        <is>
          <t>Fair Value Measurement Inputs and Valuation Techniques [Line Items]</t>
        </is>
      </c>
      <c r="C164" s="4" t="inlineStr">
        <is>
          <t xml:space="preserve"> </t>
        </is>
      </c>
      <c r="D164" s="4" t="inlineStr">
        <is>
          <t xml:space="preserve"> </t>
        </is>
      </c>
    </row>
    <row r="165">
      <c r="A165" s="4" t="inlineStr">
        <is>
          <t>Derivatives financial instruments</t>
        </is>
      </c>
      <c r="B165" s="4" t="inlineStr">
        <is>
          <t>[2]</t>
        </is>
      </c>
      <c r="C165" s="5" t="n">
        <v>65</v>
      </c>
      <c r="D165" s="5" t="n">
        <v>65</v>
      </c>
    </row>
    <row r="166">
      <c r="A166" s="4" t="inlineStr">
        <is>
          <t>Maximum | Measurement Input, FX - FX correlation [Member] | Long-term debt | Internal Valuation Model</t>
        </is>
      </c>
      <c r="C166" s="4" t="inlineStr">
        <is>
          <t xml:space="preserve"> </t>
        </is>
      </c>
      <c r="D166" s="4" t="inlineStr">
        <is>
          <t xml:space="preserve"> </t>
        </is>
      </c>
    </row>
    <row r="167">
      <c r="A167" s="3" t="inlineStr">
        <is>
          <t>Fair Value Measurement Inputs and Valuation Techniques [Line Items]</t>
        </is>
      </c>
      <c r="C167" s="4" t="inlineStr">
        <is>
          <t xml:space="preserve"> </t>
        </is>
      </c>
      <c r="D167" s="4" t="inlineStr">
        <is>
          <t xml:space="preserve"> </t>
        </is>
      </c>
    </row>
    <row r="168">
      <c r="A168" s="4" t="inlineStr">
        <is>
          <t>Long-term debt</t>
        </is>
      </c>
      <c r="B168" s="4" t="inlineStr">
        <is>
          <t>[2]</t>
        </is>
      </c>
      <c r="C168" s="5" t="n">
        <v>65</v>
      </c>
      <c r="D168" s="5" t="n">
        <v>65</v>
      </c>
    </row>
    <row r="169">
      <c r="A169" s="4" t="inlineStr">
        <is>
          <t>Maximum | Measurement Input, Equity - IR correlation [Member] | Derivative Financial Instruments | Equity-related contracts | Internal Valuation Model</t>
        </is>
      </c>
      <c r="C169" s="4" t="inlineStr">
        <is>
          <t xml:space="preserve"> </t>
        </is>
      </c>
      <c r="D169" s="4" t="inlineStr">
        <is>
          <t xml:space="preserve"> </t>
        </is>
      </c>
    </row>
    <row r="170">
      <c r="A170" s="3" t="inlineStr">
        <is>
          <t>Fair Value Measurement Inputs and Valuation Techniques [Line Items]</t>
        </is>
      </c>
      <c r="C170" s="4" t="inlineStr">
        <is>
          <t xml:space="preserve"> </t>
        </is>
      </c>
      <c r="D170" s="4" t="inlineStr">
        <is>
          <t xml:space="preserve"> </t>
        </is>
      </c>
    </row>
    <row r="171">
      <c r="A171" s="4" t="inlineStr">
        <is>
          <t>Derivatives financial instruments</t>
        </is>
      </c>
      <c r="B171" s="4" t="inlineStr">
        <is>
          <t>[2]</t>
        </is>
      </c>
      <c r="C171" s="5" t="n">
        <v>25</v>
      </c>
      <c r="D171" s="5" t="n">
        <v>25</v>
      </c>
    </row>
    <row r="172">
      <c r="A172" s="4" t="inlineStr">
        <is>
          <t>Maximum | Measurement Input, Equity - IR correlation [Member] | Long-term debt | Internal Valuation Model</t>
        </is>
      </c>
      <c r="C172" s="4" t="inlineStr">
        <is>
          <t xml:space="preserve"> </t>
        </is>
      </c>
      <c r="D172" s="4" t="inlineStr">
        <is>
          <t xml:space="preserve"> </t>
        </is>
      </c>
    </row>
    <row r="173">
      <c r="A173" s="3" t="inlineStr">
        <is>
          <t>Fair Value Measurement Inputs and Valuation Techniques [Line Items]</t>
        </is>
      </c>
      <c r="C173" s="4" t="inlineStr">
        <is>
          <t xml:space="preserve"> </t>
        </is>
      </c>
      <c r="D173" s="4" t="inlineStr">
        <is>
          <t xml:space="preserve"> </t>
        </is>
      </c>
    </row>
    <row r="174">
      <c r="A174" s="4" t="inlineStr">
        <is>
          <t>Long-term debt</t>
        </is>
      </c>
      <c r="B174" s="4" t="inlineStr">
        <is>
          <t>[2]</t>
        </is>
      </c>
      <c r="C174" s="5" t="n">
        <v>25</v>
      </c>
      <c r="D174" s="5" t="n">
        <v>25</v>
      </c>
    </row>
    <row r="175">
      <c r="A175" s="4" t="inlineStr">
        <is>
          <t>Maximum | Measurement Input, Equity - FX correlation [Member] | Long-term debt | Internal Valuation Model</t>
        </is>
      </c>
      <c r="C175" s="4" t="inlineStr">
        <is>
          <t xml:space="preserve"> </t>
        </is>
      </c>
      <c r="D175" s="4" t="inlineStr">
        <is>
          <t xml:space="preserve"> </t>
        </is>
      </c>
    </row>
    <row r="176">
      <c r="A176" s="3" t="inlineStr">
        <is>
          <t>Fair Value Measurement Inputs and Valuation Techniques [Line Items]</t>
        </is>
      </c>
      <c r="C176" s="4" t="inlineStr">
        <is>
          <t xml:space="preserve"> </t>
        </is>
      </c>
      <c r="D176" s="4" t="inlineStr">
        <is>
          <t xml:space="preserve"> </t>
        </is>
      </c>
    </row>
    <row r="177">
      <c r="A177" s="4" t="inlineStr">
        <is>
          <t>Long-term debt</t>
        </is>
      </c>
      <c r="B177" s="4" t="inlineStr">
        <is>
          <t>[2]</t>
        </is>
      </c>
      <c r="C177" s="5" t="n">
        <v>17</v>
      </c>
      <c r="D177" s="5" t="n">
        <v>50</v>
      </c>
    </row>
    <row r="178">
      <c r="A178" s="4" t="inlineStr">
        <is>
          <t>Maximum | Measurement Input, Equity volatility [Member] | Derivative Financial Instruments | Equity-related contracts | Internal Valuation Model</t>
        </is>
      </c>
      <c r="C178" s="4" t="inlineStr">
        <is>
          <t xml:space="preserve"> </t>
        </is>
      </c>
      <c r="D178" s="4" t="inlineStr">
        <is>
          <t xml:space="preserve"> </t>
        </is>
      </c>
    </row>
    <row r="179">
      <c r="A179" s="3" t="inlineStr">
        <is>
          <t>Fair Value Measurement Inputs and Valuation Techniques [Line Items]</t>
        </is>
      </c>
      <c r="C179" s="4" t="inlineStr">
        <is>
          <t xml:space="preserve"> </t>
        </is>
      </c>
      <c r="D179" s="4" t="inlineStr">
        <is>
          <t xml:space="preserve"> </t>
        </is>
      </c>
    </row>
    <row r="180">
      <c r="A180" s="4" t="inlineStr">
        <is>
          <t>Derivatives financial instruments</t>
        </is>
      </c>
      <c r="B180" s="4" t="inlineStr">
        <is>
          <t>[2]</t>
        </is>
      </c>
      <c r="C180" s="5" t="n">
        <v>121</v>
      </c>
      <c r="D180" s="5" t="n">
        <v>71</v>
      </c>
    </row>
    <row r="181">
      <c r="A181" s="4" t="inlineStr">
        <is>
          <t>Maximum | Measurement Input, Equity volatility [Member] | Long-term debt | Internal Valuation Model</t>
        </is>
      </c>
      <c r="C181" s="4" t="inlineStr">
        <is>
          <t xml:space="preserve"> </t>
        </is>
      </c>
      <c r="D181" s="4" t="inlineStr">
        <is>
          <t xml:space="preserve"> </t>
        </is>
      </c>
    </row>
    <row r="182">
      <c r="A182" s="3" t="inlineStr">
        <is>
          <t>Fair Value Measurement Inputs and Valuation Techniques [Line Items]</t>
        </is>
      </c>
      <c r="C182" s="4" t="inlineStr">
        <is>
          <t xml:space="preserve"> </t>
        </is>
      </c>
      <c r="D182" s="4" t="inlineStr">
        <is>
          <t xml:space="preserve"> </t>
        </is>
      </c>
    </row>
    <row r="183">
      <c r="A183" s="4" t="inlineStr">
        <is>
          <t>Long-term debt</t>
        </is>
      </c>
      <c r="B183" s="4" t="inlineStr">
        <is>
          <t>[2]</t>
        </is>
      </c>
      <c r="C183" s="5" t="n">
        <v>121</v>
      </c>
      <c r="D183" s="5" t="n">
        <v>71</v>
      </c>
    </row>
    <row r="184">
      <c r="A184" s="4" t="inlineStr">
        <is>
          <t>Maximum | Measurement Input, Credit correlation [Member] | Derivative Financial Instruments | Credit-related contracts | Internal Valuation Model</t>
        </is>
      </c>
      <c r="C184" s="4" t="inlineStr">
        <is>
          <t xml:space="preserve"> </t>
        </is>
      </c>
      <c r="D184" s="4" t="inlineStr">
        <is>
          <t xml:space="preserve"> </t>
        </is>
      </c>
    </row>
    <row r="185">
      <c r="A185" s="3" t="inlineStr">
        <is>
          <t>Fair Value Measurement Inputs and Valuation Techniques [Line Items]</t>
        </is>
      </c>
      <c r="C185" s="4" t="inlineStr">
        <is>
          <t xml:space="preserve"> </t>
        </is>
      </c>
      <c r="D185" s="4" t="inlineStr">
        <is>
          <t xml:space="preserve"> </t>
        </is>
      </c>
    </row>
    <row r="186">
      <c r="A186" s="4" t="inlineStr">
        <is>
          <t>Derivatives financial instruments</t>
        </is>
      </c>
      <c r="B186" s="4" t="inlineStr">
        <is>
          <t>[2]</t>
        </is>
      </c>
      <c r="C186" s="5" t="n">
        <v>100</v>
      </c>
      <c r="D186" s="5" t="n">
        <v>100</v>
      </c>
    </row>
    <row r="187">
      <c r="A187" s="4" t="inlineStr">
        <is>
          <t>Maximum | Measurement Input, Credit correlation [Member] | Long-term debt | Internal Valuation Model</t>
        </is>
      </c>
      <c r="C187" s="4" t="inlineStr">
        <is>
          <t xml:space="preserve"> </t>
        </is>
      </c>
      <c r="D187" s="4" t="inlineStr">
        <is>
          <t xml:space="preserve"> </t>
        </is>
      </c>
    </row>
    <row r="188">
      <c r="A188" s="3" t="inlineStr">
        <is>
          <t>Fair Value Measurement Inputs and Valuation Techniques [Line Items]</t>
        </is>
      </c>
      <c r="C188" s="4" t="inlineStr">
        <is>
          <t xml:space="preserve"> </t>
        </is>
      </c>
      <c r="D188" s="4" t="inlineStr">
        <is>
          <t xml:space="preserve"> </t>
        </is>
      </c>
    </row>
    <row r="189">
      <c r="A189" s="4" t="inlineStr">
        <is>
          <t>Long-term debt</t>
        </is>
      </c>
      <c r="B189" s="4" t="inlineStr">
        <is>
          <t>[2]</t>
        </is>
      </c>
      <c r="C189" s="5" t="n">
        <v>100</v>
      </c>
      <c r="D189" s="5" t="n">
        <v>100</v>
      </c>
    </row>
    <row r="190">
      <c r="A190" s="4" t="inlineStr">
        <is>
          <t>Maximum | Measurement Input, Equity correlation [Member] | Derivative Financial Instruments | Equity-related contracts | Internal Valuation Model</t>
        </is>
      </c>
      <c r="C190" s="4" t="inlineStr">
        <is>
          <t xml:space="preserve"> </t>
        </is>
      </c>
      <c r="D190" s="4" t="inlineStr">
        <is>
          <t xml:space="preserve"> </t>
        </is>
      </c>
    </row>
    <row r="191">
      <c r="A191" s="3" t="inlineStr">
        <is>
          <t>Fair Value Measurement Inputs and Valuation Techniques [Line Items]</t>
        </is>
      </c>
      <c r="C191" s="4" t="inlineStr">
        <is>
          <t xml:space="preserve"> </t>
        </is>
      </c>
      <c r="D191" s="4" t="inlineStr">
        <is>
          <t xml:space="preserve"> </t>
        </is>
      </c>
    </row>
    <row r="192">
      <c r="A192" s="4" t="inlineStr">
        <is>
          <t>Derivatives financial instruments</t>
        </is>
      </c>
      <c r="B192" s="4" t="inlineStr">
        <is>
          <t>[2]</t>
        </is>
      </c>
      <c r="C192" s="5" t="n">
        <v>100</v>
      </c>
      <c r="D192" s="5" t="n">
        <v>100</v>
      </c>
    </row>
    <row r="193">
      <c r="A193" s="4" t="inlineStr">
        <is>
          <t>Maximum | Measurement Input, Equity correlation [Member] | Long-term debt | Internal Valuation Model</t>
        </is>
      </c>
      <c r="C193" s="4" t="inlineStr">
        <is>
          <t xml:space="preserve"> </t>
        </is>
      </c>
      <c r="D193" s="4" t="inlineStr">
        <is>
          <t xml:space="preserve"> </t>
        </is>
      </c>
    </row>
    <row r="194">
      <c r="A194" s="3" t="inlineStr">
        <is>
          <t>Fair Value Measurement Inputs and Valuation Techniques [Line Items]</t>
        </is>
      </c>
      <c r="C194" s="4" t="inlineStr">
        <is>
          <t xml:space="preserve"> </t>
        </is>
      </c>
      <c r="D194" s="4" t="inlineStr">
        <is>
          <t xml:space="preserve"> </t>
        </is>
      </c>
    </row>
    <row r="195">
      <c r="A195" s="4" t="inlineStr">
        <is>
          <t>Long-term debt</t>
        </is>
      </c>
      <c r="B195" s="4" t="inlineStr">
        <is>
          <t>[2]</t>
        </is>
      </c>
      <c r="C195" s="5" t="n">
        <v>100</v>
      </c>
      <c r="D195" s="5" t="n">
        <v>100</v>
      </c>
    </row>
    <row r="196">
      <c r="A196" s="4" t="inlineStr">
        <is>
          <t>Maximum | Measurement Input Commodity Volatility [Member] | Derivative Financial Instruments | Other contracts | Internal Valuation Model</t>
        </is>
      </c>
      <c r="C196" s="4" t="inlineStr">
        <is>
          <t xml:space="preserve"> </t>
        </is>
      </c>
      <c r="D196" s="4" t="inlineStr">
        <is>
          <t xml:space="preserve"> </t>
        </is>
      </c>
    </row>
    <row r="197">
      <c r="A197" s="3" t="inlineStr">
        <is>
          <t>Fair Value Measurement Inputs and Valuation Techniques [Line Items]</t>
        </is>
      </c>
      <c r="C197" s="4" t="inlineStr">
        <is>
          <t xml:space="preserve"> </t>
        </is>
      </c>
      <c r="D197" s="4" t="inlineStr">
        <is>
          <t xml:space="preserve"> </t>
        </is>
      </c>
    </row>
    <row r="198">
      <c r="A198" s="4" t="inlineStr">
        <is>
          <t>Derivatives financial instruments</t>
        </is>
      </c>
      <c r="B198" s="4" t="inlineStr">
        <is>
          <t>[2]</t>
        </is>
      </c>
      <c r="C198" s="5" t="n">
        <v>89</v>
      </c>
      <c r="D198" s="5" t="n">
        <v>63</v>
      </c>
    </row>
    <row r="199">
      <c r="A199" s="4" t="inlineStr">
        <is>
          <t>Weighted Average | Measurement Input, Prepayment Rate [Member] | Available For Sale And Trading Securities | Residential mortgage-backed securities | Discounted Cash Flows Valuation Technique [Member]</t>
        </is>
      </c>
      <c r="C199" s="4" t="inlineStr">
        <is>
          <t xml:space="preserve"> </t>
        </is>
      </c>
      <c r="D199" s="4" t="inlineStr">
        <is>
          <t xml:space="preserve"> </t>
        </is>
      </c>
    </row>
    <row r="200">
      <c r="A200" s="3" t="inlineStr">
        <is>
          <t>Fair Value Measurement Inputs and Valuation Techniques [Line Items]</t>
        </is>
      </c>
      <c r="C200" s="4" t="inlineStr">
        <is>
          <t xml:space="preserve"> </t>
        </is>
      </c>
      <c r="D200" s="4" t="inlineStr">
        <is>
          <t xml:space="preserve"> </t>
        </is>
      </c>
    </row>
    <row r="201">
      <c r="A201" s="4" t="inlineStr">
        <is>
          <t>Trading securities</t>
        </is>
      </c>
      <c r="B201" s="4" t="inlineStr">
        <is>
          <t>[4]</t>
        </is>
      </c>
      <c r="C201" s="5" t="n">
        <v>6</v>
      </c>
      <c r="D201" s="5" t="n">
        <v>7</v>
      </c>
    </row>
    <row r="202">
      <c r="A202" s="4" t="inlineStr">
        <is>
          <t>Weighted Average | Measurement Input, Prepayment Rate [Member] | Available For Sale And Trading Securities | Corporate bonds and other debt securities | Discounted Cash Flows Valuation Technique [Member]</t>
        </is>
      </c>
      <c r="C202" s="4" t="inlineStr">
        <is>
          <t xml:space="preserve"> </t>
        </is>
      </c>
      <c r="D202" s="4" t="inlineStr">
        <is>
          <t xml:space="preserve"> </t>
        </is>
      </c>
    </row>
    <row r="203">
      <c r="A203" s="3" t="inlineStr">
        <is>
          <t>Fair Value Measurement Inputs and Valuation Techniques [Line Items]</t>
        </is>
      </c>
      <c r="C203" s="4" t="inlineStr">
        <is>
          <t xml:space="preserve"> </t>
        </is>
      </c>
      <c r="D203" s="4" t="inlineStr">
        <is>
          <t xml:space="preserve"> </t>
        </is>
      </c>
    </row>
    <row r="204">
      <c r="A204" s="4" t="inlineStr">
        <is>
          <t>Trading securities</t>
        </is>
      </c>
      <c r="B204" s="4" t="inlineStr">
        <is>
          <t>[1],[4]</t>
        </is>
      </c>
      <c r="C204" s="5" t="n">
        <v>24</v>
      </c>
      <c r="D204" s="5" t="n">
        <v>18</v>
      </c>
    </row>
    <row r="205">
      <c r="A205" s="4" t="inlineStr">
        <is>
          <t>Weighted Average | Measurement Input, Default Rate [Member] | Available For Sale And Trading Securities | Residential mortgage-backed securities | Discounted Cash Flows Valuation Technique [Member]</t>
        </is>
      </c>
      <c r="C205" s="4" t="inlineStr">
        <is>
          <t xml:space="preserve"> </t>
        </is>
      </c>
      <c r="D205" s="4" t="inlineStr">
        <is>
          <t xml:space="preserve"> </t>
        </is>
      </c>
    </row>
    <row r="206">
      <c r="A206" s="3" t="inlineStr">
        <is>
          <t>Fair Value Measurement Inputs and Valuation Techniques [Line Items]</t>
        </is>
      </c>
      <c r="C206" s="4" t="inlineStr">
        <is>
          <t xml:space="preserve"> </t>
        </is>
      </c>
      <c r="D206" s="4" t="inlineStr">
        <is>
          <t xml:space="preserve"> </t>
        </is>
      </c>
    </row>
    <row r="207">
      <c r="A207" s="4" t="inlineStr">
        <is>
          <t>Trading securities</t>
        </is>
      </c>
      <c r="B207" s="4" t="inlineStr">
        <is>
          <t>[4]</t>
        </is>
      </c>
      <c r="C207" s="5" t="n">
        <v>0</v>
      </c>
      <c r="D207" s="5" t="n">
        <v>0</v>
      </c>
    </row>
    <row r="208">
      <c r="A208" s="4" t="inlineStr">
        <is>
          <t>Weighted Average | Measurement Input, Default Rate [Member] | Available For Sale And Trading Securities | Corporate bonds and other debt securities | Discounted Cash Flows Valuation Technique [Member]</t>
        </is>
      </c>
      <c r="C208" s="4" t="inlineStr">
        <is>
          <t xml:space="preserve"> </t>
        </is>
      </c>
      <c r="D208" s="4" t="inlineStr">
        <is>
          <t xml:space="preserve"> </t>
        </is>
      </c>
    </row>
    <row r="209">
      <c r="A209" s="3" t="inlineStr">
        <is>
          <t>Fair Value Measurement Inputs and Valuation Techniques [Line Items]</t>
        </is>
      </c>
      <c r="C209" s="4" t="inlineStr">
        <is>
          <t xml:space="preserve"> </t>
        </is>
      </c>
      <c r="D209" s="4" t="inlineStr">
        <is>
          <t xml:space="preserve"> </t>
        </is>
      </c>
    </row>
    <row r="210">
      <c r="A210" s="4" t="inlineStr">
        <is>
          <t>Trading securities</t>
        </is>
      </c>
      <c r="B210" s="4" t="inlineStr">
        <is>
          <t>[1],[4]</t>
        </is>
      </c>
      <c r="C210" s="5" t="n">
        <v>1</v>
      </c>
      <c r="D210" s="5" t="n">
        <v>2</v>
      </c>
    </row>
    <row r="211">
      <c r="A211" s="4" t="inlineStr">
        <is>
          <t>Weighted Average | Measurement Input, Default Rate [Member] | Derivative Financial Instruments | Credit-related contracts | Internal Valuation Model</t>
        </is>
      </c>
      <c r="C211" s="4" t="inlineStr">
        <is>
          <t xml:space="preserve"> </t>
        </is>
      </c>
      <c r="D211" s="4" t="inlineStr">
        <is>
          <t xml:space="preserve"> </t>
        </is>
      </c>
    </row>
    <row r="212">
      <c r="A212" s="3" t="inlineStr">
        <is>
          <t>Fair Value Measurement Inputs and Valuation Techniques [Line Items]</t>
        </is>
      </c>
      <c r="C212" s="4" t="inlineStr">
        <is>
          <t xml:space="preserve"> </t>
        </is>
      </c>
      <c r="D212" s="4" t="inlineStr">
        <is>
          <t xml:space="preserve"> </t>
        </is>
      </c>
    </row>
    <row r="213">
      <c r="A213" s="4" t="inlineStr">
        <is>
          <t>Derivatives financial instruments</t>
        </is>
      </c>
      <c r="B213" s="4" t="inlineStr">
        <is>
          <t>[2],[4]</t>
        </is>
      </c>
      <c r="C213" s="5" t="n">
        <v>1</v>
      </c>
      <c r="D213" s="5" t="n">
        <v>1</v>
      </c>
    </row>
    <row r="214">
      <c r="A214" s="4" t="inlineStr">
        <is>
          <t>Weighted Average | Measurement Input, Default Rate [Member] | Long-term debt | Internal Valuation Model</t>
        </is>
      </c>
      <c r="C214" s="4" t="inlineStr">
        <is>
          <t xml:space="preserve"> </t>
        </is>
      </c>
      <c r="D214" s="4" t="inlineStr">
        <is>
          <t xml:space="preserve"> </t>
        </is>
      </c>
    </row>
    <row r="215">
      <c r="A215" s="3" t="inlineStr">
        <is>
          <t>Fair Value Measurement Inputs and Valuation Techniques [Line Items]</t>
        </is>
      </c>
      <c r="C215" s="4" t="inlineStr">
        <is>
          <t xml:space="preserve"> </t>
        </is>
      </c>
      <c r="D215" s="4" t="inlineStr">
        <is>
          <t xml:space="preserve"> </t>
        </is>
      </c>
    </row>
    <row r="216">
      <c r="A216" s="4" t="inlineStr">
        <is>
          <t>Long-term debt</t>
        </is>
      </c>
      <c r="B216" s="4" t="inlineStr">
        <is>
          <t>[2],[4]</t>
        </is>
      </c>
      <c r="C216" s="5" t="n">
        <v>1</v>
      </c>
      <c r="D216" s="5" t="n">
        <v>1</v>
      </c>
    </row>
    <row r="217">
      <c r="A217" s="4" t="inlineStr">
        <is>
          <t>Weighted Average | Measurement Input Recovery Rate [Member] | Available For Sale And Trading Securities | Residential mortgage-backed securities | Discounted Cash Flows Valuation Technique [Member]</t>
        </is>
      </c>
      <c r="C217" s="4" t="inlineStr">
        <is>
          <t xml:space="preserve"> </t>
        </is>
      </c>
      <c r="D217" s="4" t="inlineStr">
        <is>
          <t xml:space="preserve"> </t>
        </is>
      </c>
    </row>
    <row r="218">
      <c r="A218" s="3" t="inlineStr">
        <is>
          <t>Fair Value Measurement Inputs and Valuation Techniques [Line Items]</t>
        </is>
      </c>
      <c r="C218" s="4" t="inlineStr">
        <is>
          <t xml:space="preserve"> </t>
        </is>
      </c>
      <c r="D218" s="4" t="inlineStr">
        <is>
          <t xml:space="preserve"> </t>
        </is>
      </c>
    </row>
    <row r="219">
      <c r="A219" s="4" t="inlineStr">
        <is>
          <t>Trading securities</t>
        </is>
      </c>
      <c r="B219" s="4" t="inlineStr">
        <is>
          <t>[4]</t>
        </is>
      </c>
      <c r="C219" s="5" t="n">
        <v>100</v>
      </c>
      <c r="D219" s="5" t="n">
        <v>100</v>
      </c>
    </row>
    <row r="220">
      <c r="A220" s="4" t="inlineStr">
        <is>
          <t>Weighted Average | Measurement Input Recovery Rate [Member] | Available For Sale And Trading Securities | Corporate bonds and other debt securities | Discounted Cash Flows Valuation Technique [Member]</t>
        </is>
      </c>
      <c r="C220" s="4" t="inlineStr">
        <is>
          <t xml:space="preserve"> </t>
        </is>
      </c>
      <c r="D220" s="4" t="inlineStr">
        <is>
          <t xml:space="preserve"> </t>
        </is>
      </c>
    </row>
    <row r="221">
      <c r="A221" s="3" t="inlineStr">
        <is>
          <t>Fair Value Measurement Inputs and Valuation Techniques [Line Items]</t>
        </is>
      </c>
      <c r="C221" s="4" t="inlineStr">
        <is>
          <t xml:space="preserve"> </t>
        </is>
      </c>
      <c r="D221" s="4" t="inlineStr">
        <is>
          <t xml:space="preserve"> </t>
        </is>
      </c>
    </row>
    <row r="222">
      <c r="A222" s="4" t="inlineStr">
        <is>
          <t>Trading securities</t>
        </is>
      </c>
      <c r="B222" s="4" t="inlineStr">
        <is>
          <t>[1],[4]</t>
        </is>
      </c>
      <c r="C222" s="5" t="n">
        <v>39</v>
      </c>
      <c r="D222" s="5" t="n">
        <v>66</v>
      </c>
    </row>
    <row r="223">
      <c r="A223" s="4" t="inlineStr">
        <is>
          <t>Weighted Average | Measurement Input, Discount Rate [Member] | Available For Sale And Trading Securities | Residential mortgage-backed securities | Discounted Cash Flows Valuation Technique [Member]</t>
        </is>
      </c>
      <c r="C223" s="4" t="inlineStr">
        <is>
          <t xml:space="preserve"> </t>
        </is>
      </c>
      <c r="D223" s="4" t="inlineStr">
        <is>
          <t xml:space="preserve"> </t>
        </is>
      </c>
    </row>
    <row r="224">
      <c r="A224" s="3" t="inlineStr">
        <is>
          <t>Fair Value Measurement Inputs and Valuation Techniques [Line Items]</t>
        </is>
      </c>
      <c r="C224" s="4" t="inlineStr">
        <is>
          <t xml:space="preserve"> </t>
        </is>
      </c>
      <c r="D224" s="4" t="inlineStr">
        <is>
          <t xml:space="preserve"> </t>
        </is>
      </c>
    </row>
    <row r="225">
      <c r="A225" s="4" t="inlineStr">
        <is>
          <t>Trading securities</t>
        </is>
      </c>
      <c r="B225" s="4" t="inlineStr">
        <is>
          <t>[4]</t>
        </is>
      </c>
      <c r="C225" s="5" t="n">
        <v>53</v>
      </c>
      <c r="D225" s="5" t="n">
        <v>51</v>
      </c>
    </row>
    <row r="226">
      <c r="A226" s="4" t="inlineStr">
        <is>
          <t>Weighted Average | Measurement Input, Discount Rate [Member] | Available For Sale And Trading Securities | Corporate bonds and other debt securities | Discounted Cash Flows Valuation Technique [Member]</t>
        </is>
      </c>
      <c r="C226" s="4" t="inlineStr">
        <is>
          <t xml:space="preserve"> </t>
        </is>
      </c>
      <c r="D226" s="4" t="inlineStr">
        <is>
          <t xml:space="preserve"> </t>
        </is>
      </c>
    </row>
    <row r="227">
      <c r="A227" s="3" t="inlineStr">
        <is>
          <t>Fair Value Measurement Inputs and Valuation Techniques [Line Items]</t>
        </is>
      </c>
      <c r="C227" s="4" t="inlineStr">
        <is>
          <t xml:space="preserve"> </t>
        </is>
      </c>
      <c r="D227" s="4" t="inlineStr">
        <is>
          <t xml:space="preserve"> </t>
        </is>
      </c>
    </row>
    <row r="228">
      <c r="A228" s="4" t="inlineStr">
        <is>
          <t>Trading securities</t>
        </is>
      </c>
      <c r="B228" s="4" t="inlineStr">
        <is>
          <t>[1],[4]</t>
        </is>
      </c>
      <c r="C228" s="5" t="n">
        <v>47</v>
      </c>
      <c r="D228" s="5" t="n">
        <v>115</v>
      </c>
    </row>
    <row r="229">
      <c r="A229" s="4" t="inlineStr">
        <is>
          <t>Weighted Average | Measurement Input Discount Rate1 [Member] | Available For Sale And Trading Securities | Commercial mortgage-backed securities | Discounted Cash Flows Valuation Technique [Member]</t>
        </is>
      </c>
      <c r="C229" s="4" t="inlineStr">
        <is>
          <t xml:space="preserve"> </t>
        </is>
      </c>
      <c r="D229" s="4" t="inlineStr">
        <is>
          <t xml:space="preserve"> </t>
        </is>
      </c>
    </row>
    <row r="230">
      <c r="A230" s="3" t="inlineStr">
        <is>
          <t>Fair Value Measurement Inputs and Valuation Techniques [Line Items]</t>
        </is>
      </c>
      <c r="C230" s="4" t="inlineStr">
        <is>
          <t xml:space="preserve"> </t>
        </is>
      </c>
      <c r="D230" s="4" t="inlineStr">
        <is>
          <t xml:space="preserve"> </t>
        </is>
      </c>
    </row>
    <row r="231">
      <c r="A231" s="4" t="inlineStr">
        <is>
          <t>Trading securities</t>
        </is>
      </c>
      <c r="B231" s="4" t="inlineStr">
        <is>
          <t>[4]</t>
        </is>
      </c>
      <c r="C231" s="4" t="inlineStr">
        <is>
          <t xml:space="preserve"> </t>
        </is>
      </c>
      <c r="D231" s="5" t="n">
        <v>22</v>
      </c>
    </row>
    <row r="232">
      <c r="A232" s="4" t="inlineStr">
        <is>
          <t>Weighted Average | Measurement Input Discount Rate1 [Member] | Available For Sale And Trading Securities | Corporate bonds and other debt securities | Discounted Cash Flows Valuation Technique [Member]</t>
        </is>
      </c>
      <c r="C232" s="4" t="inlineStr">
        <is>
          <t xml:space="preserve"> </t>
        </is>
      </c>
      <c r="D232" s="4" t="inlineStr">
        <is>
          <t xml:space="preserve"> </t>
        </is>
      </c>
    </row>
    <row r="233">
      <c r="A233" s="3" t="inlineStr">
        <is>
          <t>Fair Value Measurement Inputs and Valuation Techniques [Line Items]</t>
        </is>
      </c>
      <c r="C233" s="4" t="inlineStr">
        <is>
          <t xml:space="preserve"> </t>
        </is>
      </c>
      <c r="D233" s="4" t="inlineStr">
        <is>
          <t xml:space="preserve"> </t>
        </is>
      </c>
    </row>
    <row r="234">
      <c r="A234" s="4" t="inlineStr">
        <is>
          <t>Trading securities</t>
        </is>
      </c>
      <c r="B234" s="4" t="inlineStr">
        <is>
          <t>[3],[4]</t>
        </is>
      </c>
      <c r="C234" s="5" t="n">
        <v>340</v>
      </c>
      <c r="D234" s="5" t="n">
        <v>284</v>
      </c>
    </row>
    <row r="235">
      <c r="A235" s="4" t="inlineStr">
        <is>
          <t>Weighted Average | Measurement Input, IR - IR correlation [Member] | Derivative Financial Instruments | Interest rate contracts | Internal Valuation Model</t>
        </is>
      </c>
      <c r="C235" s="4" t="inlineStr">
        <is>
          <t xml:space="preserve"> </t>
        </is>
      </c>
      <c r="D235" s="4" t="inlineStr">
        <is>
          <t xml:space="preserve"> </t>
        </is>
      </c>
    </row>
    <row r="236">
      <c r="A236" s="3" t="inlineStr">
        <is>
          <t>Fair Value Measurement Inputs and Valuation Techniques [Line Items]</t>
        </is>
      </c>
      <c r="C236" s="4" t="inlineStr">
        <is>
          <t xml:space="preserve"> </t>
        </is>
      </c>
      <c r="D236" s="4" t="inlineStr">
        <is>
          <t xml:space="preserve"> </t>
        </is>
      </c>
    </row>
    <row r="237">
      <c r="A237" s="4" t="inlineStr">
        <is>
          <t>Derivatives financial instruments</t>
        </is>
      </c>
      <c r="B237" s="4" t="inlineStr">
        <is>
          <t>[2],[4]</t>
        </is>
      </c>
      <c r="C237" s="5" t="n">
        <v>75</v>
      </c>
      <c r="D237" s="5" t="n">
        <v>76</v>
      </c>
    </row>
    <row r="238">
      <c r="A238" s="4" t="inlineStr">
        <is>
          <t>Weighted Average | Measurement Input, IR - IR correlation [Member] | Long-term debt | Internal Valuation Model</t>
        </is>
      </c>
      <c r="C238" s="4" t="inlineStr">
        <is>
          <t xml:space="preserve"> </t>
        </is>
      </c>
      <c r="D238" s="4" t="inlineStr">
        <is>
          <t xml:space="preserve"> </t>
        </is>
      </c>
    </row>
    <row r="239">
      <c r="A239" s="3" t="inlineStr">
        <is>
          <t>Fair Value Measurement Inputs and Valuation Techniques [Line Items]</t>
        </is>
      </c>
      <c r="C239" s="4" t="inlineStr">
        <is>
          <t xml:space="preserve"> </t>
        </is>
      </c>
      <c r="D239" s="4" t="inlineStr">
        <is>
          <t xml:space="preserve"> </t>
        </is>
      </c>
    </row>
    <row r="240">
      <c r="A240" s="4" t="inlineStr">
        <is>
          <t>Long-term debt</t>
        </is>
      </c>
      <c r="B240" s="4" t="inlineStr">
        <is>
          <t>[2],[4]</t>
        </is>
      </c>
      <c r="C240" s="5" t="n">
        <v>75</v>
      </c>
      <c r="D240" s="5" t="n">
        <v>78</v>
      </c>
    </row>
    <row r="241">
      <c r="A241" s="4" t="inlineStr">
        <is>
          <t>Weighted Average | Measurement Input, FX - IR correlation [Member] | Derivative Financial Instruments | Foreign exchange contracts | Internal Valuation Model</t>
        </is>
      </c>
      <c r="C241" s="4" t="inlineStr">
        <is>
          <t xml:space="preserve"> </t>
        </is>
      </c>
      <c r="D241" s="4" t="inlineStr">
        <is>
          <t xml:space="preserve"> </t>
        </is>
      </c>
    </row>
    <row r="242">
      <c r="A242" s="3" t="inlineStr">
        <is>
          <t>Fair Value Measurement Inputs and Valuation Techniques [Line Items]</t>
        </is>
      </c>
      <c r="C242" s="4" t="inlineStr">
        <is>
          <t xml:space="preserve"> </t>
        </is>
      </c>
      <c r="D242" s="4" t="inlineStr">
        <is>
          <t xml:space="preserve"> </t>
        </is>
      </c>
    </row>
    <row r="243">
      <c r="A243" s="4" t="inlineStr">
        <is>
          <t>Derivatives financial instruments</t>
        </is>
      </c>
      <c r="B243" s="4" t="inlineStr">
        <is>
          <t>[2],[4]</t>
        </is>
      </c>
      <c r="C243" s="5" t="n">
        <v>31</v>
      </c>
      <c r="D243" s="5" t="n">
        <v>30</v>
      </c>
    </row>
    <row r="244">
      <c r="A244" s="4" t="inlineStr">
        <is>
          <t>Weighted Average | Measurement Input, FX - IR correlation [Member] | Long-term debt | Internal Valuation Model</t>
        </is>
      </c>
      <c r="C244" s="4" t="inlineStr">
        <is>
          <t xml:space="preserve"> </t>
        </is>
      </c>
      <c r="D244" s="4" t="inlineStr">
        <is>
          <t xml:space="preserve"> </t>
        </is>
      </c>
    </row>
    <row r="245">
      <c r="A245" s="3" t="inlineStr">
        <is>
          <t>Fair Value Measurement Inputs and Valuation Techniques [Line Items]</t>
        </is>
      </c>
      <c r="C245" s="4" t="inlineStr">
        <is>
          <t xml:space="preserve"> </t>
        </is>
      </c>
      <c r="D245" s="4" t="inlineStr">
        <is>
          <t xml:space="preserve"> </t>
        </is>
      </c>
    </row>
    <row r="246">
      <c r="A246" s="4" t="inlineStr">
        <is>
          <t>Long-term debt</t>
        </is>
      </c>
      <c r="B246" s="4" t="inlineStr">
        <is>
          <t>[2],[4]</t>
        </is>
      </c>
      <c r="C246" s="5" t="n">
        <v>39</v>
      </c>
      <c r="D246" s="5" t="n">
        <v>36</v>
      </c>
    </row>
    <row r="247">
      <c r="A247" s="4" t="inlineStr">
        <is>
          <t>Weighted Average | Measurement Input, FX - FX correlation [Member] | Derivative Financial Instruments | Foreign exchange contracts | Internal Valuation Model</t>
        </is>
      </c>
      <c r="C247" s="4" t="inlineStr">
        <is>
          <t xml:space="preserve"> </t>
        </is>
      </c>
      <c r="D247" s="4" t="inlineStr">
        <is>
          <t xml:space="preserve"> </t>
        </is>
      </c>
    </row>
    <row r="248">
      <c r="A248" s="3" t="inlineStr">
        <is>
          <t>Fair Value Measurement Inputs and Valuation Techniques [Line Items]</t>
        </is>
      </c>
      <c r="C248" s="4" t="inlineStr">
        <is>
          <t xml:space="preserve"> </t>
        </is>
      </c>
      <c r="D248" s="4" t="inlineStr">
        <is>
          <t xml:space="preserve"> </t>
        </is>
      </c>
    </row>
    <row r="249">
      <c r="A249" s="4" t="inlineStr">
        <is>
          <t>Derivatives financial instruments</t>
        </is>
      </c>
      <c r="B249" s="4" t="inlineStr">
        <is>
          <t>[2],[4]</t>
        </is>
      </c>
      <c r="C249" s="5" t="n">
        <v>53</v>
      </c>
      <c r="D249" s="5" t="n">
        <v>54</v>
      </c>
    </row>
    <row r="250">
      <c r="A250" s="4" t="inlineStr">
        <is>
          <t>Weighted Average | Measurement Input, FX - FX correlation [Member] | Long-term debt | Internal Valuation Model</t>
        </is>
      </c>
      <c r="C250" s="4" t="inlineStr">
        <is>
          <t xml:space="preserve"> </t>
        </is>
      </c>
      <c r="D250" s="4" t="inlineStr">
        <is>
          <t xml:space="preserve"> </t>
        </is>
      </c>
    </row>
    <row r="251">
      <c r="A251" s="3" t="inlineStr">
        <is>
          <t>Fair Value Measurement Inputs and Valuation Techniques [Line Items]</t>
        </is>
      </c>
      <c r="C251" s="4" t="inlineStr">
        <is>
          <t xml:space="preserve"> </t>
        </is>
      </c>
      <c r="D251" s="4" t="inlineStr">
        <is>
          <t xml:space="preserve"> </t>
        </is>
      </c>
    </row>
    <row r="252">
      <c r="A252" s="4" t="inlineStr">
        <is>
          <t>Long-term debt</t>
        </is>
      </c>
      <c r="B252" s="4" t="inlineStr">
        <is>
          <t>[2],[4]</t>
        </is>
      </c>
      <c r="C252" s="5" t="n">
        <v>53</v>
      </c>
      <c r="D252" s="5" t="n">
        <v>54</v>
      </c>
    </row>
    <row r="253">
      <c r="A253" s="4" t="inlineStr">
        <is>
          <t>Weighted Average | Measurement Input, Equity - IR correlation [Member] | Derivative Financial Instruments | Equity-related contracts | Internal Valuation Model</t>
        </is>
      </c>
      <c r="C253" s="4" t="inlineStr">
        <is>
          <t xml:space="preserve"> </t>
        </is>
      </c>
      <c r="D253" s="4" t="inlineStr">
        <is>
          <t xml:space="preserve"> </t>
        </is>
      </c>
    </row>
    <row r="254">
      <c r="A254" s="3" t="inlineStr">
        <is>
          <t>Fair Value Measurement Inputs and Valuation Techniques [Line Items]</t>
        </is>
      </c>
      <c r="C254" s="4" t="inlineStr">
        <is>
          <t xml:space="preserve"> </t>
        </is>
      </c>
      <c r="D254" s="4" t="inlineStr">
        <is>
          <t xml:space="preserve"> </t>
        </is>
      </c>
    </row>
    <row r="255">
      <c r="A255" s="4" t="inlineStr">
        <is>
          <t>Derivatives financial instruments</t>
        </is>
      </c>
      <c r="B255" s="4" t="inlineStr">
        <is>
          <t>[2],[4]</t>
        </is>
      </c>
      <c r="C255" s="5" t="n">
        <v>25</v>
      </c>
      <c r="D255" s="5" t="n">
        <v>25</v>
      </c>
    </row>
    <row r="256">
      <c r="A256" s="4" t="inlineStr">
        <is>
          <t>Weighted Average | Measurement Input, Equity - IR correlation [Member] | Long-term debt | Internal Valuation Model</t>
        </is>
      </c>
      <c r="C256" s="4" t="inlineStr">
        <is>
          <t xml:space="preserve"> </t>
        </is>
      </c>
      <c r="D256" s="4" t="inlineStr">
        <is>
          <t xml:space="preserve"> </t>
        </is>
      </c>
    </row>
    <row r="257">
      <c r="A257" s="3" t="inlineStr">
        <is>
          <t>Fair Value Measurement Inputs and Valuation Techniques [Line Items]</t>
        </is>
      </c>
      <c r="C257" s="4" t="inlineStr">
        <is>
          <t xml:space="preserve"> </t>
        </is>
      </c>
      <c r="D257" s="4" t="inlineStr">
        <is>
          <t xml:space="preserve"> </t>
        </is>
      </c>
    </row>
    <row r="258">
      <c r="A258" s="4" t="inlineStr">
        <is>
          <t>Long-term debt</t>
        </is>
      </c>
      <c r="B258" s="4" t="inlineStr">
        <is>
          <t>[2],[4]</t>
        </is>
      </c>
      <c r="C258" s="5" t="n">
        <v>25</v>
      </c>
      <c r="D258" s="5" t="n">
        <v>25</v>
      </c>
    </row>
    <row r="259">
      <c r="A259" s="4" t="inlineStr">
        <is>
          <t>Weighted Average | Measurement Input, Equity - FX correlation [Member] | Long-term debt | Internal Valuation Model</t>
        </is>
      </c>
      <c r="C259" s="4" t="inlineStr">
        <is>
          <t xml:space="preserve"> </t>
        </is>
      </c>
      <c r="D259" s="4" t="inlineStr">
        <is>
          <t xml:space="preserve"> </t>
        </is>
      </c>
    </row>
    <row r="260">
      <c r="A260" s="3" t="inlineStr">
        <is>
          <t>Fair Value Measurement Inputs and Valuation Techniques [Line Items]</t>
        </is>
      </c>
      <c r="C260" s="4" t="inlineStr">
        <is>
          <t xml:space="preserve"> </t>
        </is>
      </c>
      <c r="D260" s="4" t="inlineStr">
        <is>
          <t xml:space="preserve"> </t>
        </is>
      </c>
    </row>
    <row r="261">
      <c r="A261" s="4" t="inlineStr">
        <is>
          <t>Long-term debt</t>
        </is>
      </c>
      <c r="B261" s="4" t="inlineStr">
        <is>
          <t>[2],[4]</t>
        </is>
      </c>
      <c r="C261" s="5" t="n">
        <v>0</v>
      </c>
      <c r="D261" s="5" t="n">
        <v>0</v>
      </c>
    </row>
    <row r="262">
      <c r="A262" s="4" t="inlineStr">
        <is>
          <t>Weighted Average | Measurement Input, Equity volatility [Member] | Derivative Financial Instruments | Equity-related contracts | Internal Valuation Model</t>
        </is>
      </c>
      <c r="C262" s="4" t="inlineStr">
        <is>
          <t xml:space="preserve"> </t>
        </is>
      </c>
      <c r="D262" s="4" t="inlineStr">
        <is>
          <t xml:space="preserve"> </t>
        </is>
      </c>
    </row>
    <row r="263">
      <c r="A263" s="3" t="inlineStr">
        <is>
          <t>Fair Value Measurement Inputs and Valuation Techniques [Line Items]</t>
        </is>
      </c>
      <c r="C263" s="4" t="inlineStr">
        <is>
          <t xml:space="preserve"> </t>
        </is>
      </c>
      <c r="D263" s="4" t="inlineStr">
        <is>
          <t xml:space="preserve"> </t>
        </is>
      </c>
    </row>
    <row r="264">
      <c r="A264" s="4" t="inlineStr">
        <is>
          <t>Derivatives financial instruments</t>
        </is>
      </c>
      <c r="B264" s="4" t="inlineStr">
        <is>
          <t>[2],[4]</t>
        </is>
      </c>
      <c r="C264" s="5" t="n">
        <v>47</v>
      </c>
      <c r="D264" s="5" t="n">
        <v>41</v>
      </c>
    </row>
    <row r="265">
      <c r="A265" s="4" t="inlineStr">
        <is>
          <t>Weighted Average | Measurement Input, Equity volatility [Member] | Long-term debt | Internal Valuation Model</t>
        </is>
      </c>
      <c r="C265" s="4" t="inlineStr">
        <is>
          <t xml:space="preserve"> </t>
        </is>
      </c>
      <c r="D265" s="4" t="inlineStr">
        <is>
          <t xml:space="preserve"> </t>
        </is>
      </c>
    </row>
    <row r="266">
      <c r="A266" s="3" t="inlineStr">
        <is>
          <t>Fair Value Measurement Inputs and Valuation Techniques [Line Items]</t>
        </is>
      </c>
      <c r="C266" s="4" t="inlineStr">
        <is>
          <t xml:space="preserve"> </t>
        </is>
      </c>
      <c r="D266" s="4" t="inlineStr">
        <is>
          <t xml:space="preserve"> </t>
        </is>
      </c>
    </row>
    <row r="267">
      <c r="A267" s="4" t="inlineStr">
        <is>
          <t>Long-term debt</t>
        </is>
      </c>
      <c r="B267" s="4" t="inlineStr">
        <is>
          <t>[2],[4]</t>
        </is>
      </c>
      <c r="C267" s="5" t="n">
        <v>34</v>
      </c>
      <c r="D267" s="5" t="n">
        <v>29</v>
      </c>
    </row>
    <row r="268">
      <c r="A268" s="4" t="inlineStr">
        <is>
          <t>Weighted Average | Measurement Input, Credit correlation [Member] | Derivative Financial Instruments | Credit-related contracts | Internal Valuation Model</t>
        </is>
      </c>
      <c r="C268" s="4" t="inlineStr">
        <is>
          <t xml:space="preserve"> </t>
        </is>
      </c>
      <c r="D268" s="4" t="inlineStr">
        <is>
          <t xml:space="preserve"> </t>
        </is>
      </c>
    </row>
    <row r="269">
      <c r="A269" s="3" t="inlineStr">
        <is>
          <t>Fair Value Measurement Inputs and Valuation Techniques [Line Items]</t>
        </is>
      </c>
      <c r="C269" s="4" t="inlineStr">
        <is>
          <t xml:space="preserve"> </t>
        </is>
      </c>
      <c r="D269" s="4" t="inlineStr">
        <is>
          <t xml:space="preserve"> </t>
        </is>
      </c>
    </row>
    <row r="270">
      <c r="A270" s="4" t="inlineStr">
        <is>
          <t>Derivatives financial instruments</t>
        </is>
      </c>
      <c r="B270" s="4" t="inlineStr">
        <is>
          <t>[2],[4]</t>
        </is>
      </c>
      <c r="C270" s="5" t="n">
        <v>66</v>
      </c>
      <c r="D270" s="5" t="n">
        <v>66</v>
      </c>
    </row>
    <row r="271">
      <c r="A271" s="4" t="inlineStr">
        <is>
          <t>Weighted Average | Measurement Input, Credit correlation [Member] | Long-term debt | Internal Valuation Model</t>
        </is>
      </c>
      <c r="C271" s="4" t="inlineStr">
        <is>
          <t xml:space="preserve"> </t>
        </is>
      </c>
      <c r="D271" s="4" t="inlineStr">
        <is>
          <t xml:space="preserve"> </t>
        </is>
      </c>
    </row>
    <row r="272">
      <c r="A272" s="3" t="inlineStr">
        <is>
          <t>Fair Value Measurement Inputs and Valuation Techniques [Line Items]</t>
        </is>
      </c>
      <c r="C272" s="4" t="inlineStr">
        <is>
          <t xml:space="preserve"> </t>
        </is>
      </c>
      <c r="D272" s="4" t="inlineStr">
        <is>
          <t xml:space="preserve"> </t>
        </is>
      </c>
    </row>
    <row r="273">
      <c r="A273" s="4" t="inlineStr">
        <is>
          <t>Long-term debt</t>
        </is>
      </c>
      <c r="B273" s="4" t="inlineStr">
        <is>
          <t>[2],[4]</t>
        </is>
      </c>
      <c r="C273" s="5" t="n">
        <v>64</v>
      </c>
      <c r="D273" s="5" t="n">
        <v>68</v>
      </c>
    </row>
    <row r="274">
      <c r="A274" s="4" t="inlineStr">
        <is>
          <t>Weighted Average | Measurement Input, Equity correlation [Member] | Derivative Financial Instruments | Equity-related contracts | Internal Valuation Model</t>
        </is>
      </c>
      <c r="C274" s="4" t="inlineStr">
        <is>
          <t xml:space="preserve"> </t>
        </is>
      </c>
      <c r="D274" s="4" t="inlineStr">
        <is>
          <t xml:space="preserve"> </t>
        </is>
      </c>
    </row>
    <row r="275">
      <c r="A275" s="3" t="inlineStr">
        <is>
          <t>Fair Value Measurement Inputs and Valuation Techniques [Line Items]</t>
        </is>
      </c>
      <c r="C275" s="4" t="inlineStr">
        <is>
          <t xml:space="preserve"> </t>
        </is>
      </c>
      <c r="D275" s="4" t="inlineStr">
        <is>
          <t xml:space="preserve"> </t>
        </is>
      </c>
    </row>
    <row r="276">
      <c r="A276" s="4" t="inlineStr">
        <is>
          <t>Derivatives financial instruments</t>
        </is>
      </c>
      <c r="B276" s="4" t="inlineStr">
        <is>
          <t>[2],[4]</t>
        </is>
      </c>
      <c r="C276" s="5" t="n">
        <v>90</v>
      </c>
      <c r="D276" s="5" t="n">
        <v>88</v>
      </c>
    </row>
    <row r="277">
      <c r="A277" s="4" t="inlineStr">
        <is>
          <t>Weighted Average | Measurement Input, Equity correlation [Member] | Long-term debt | Internal Valuation Model</t>
        </is>
      </c>
      <c r="C277" s="4" t="inlineStr">
        <is>
          <t xml:space="preserve"> </t>
        </is>
      </c>
      <c r="D277" s="4" t="inlineStr">
        <is>
          <t xml:space="preserve"> </t>
        </is>
      </c>
    </row>
    <row r="278">
      <c r="A278" s="3" t="inlineStr">
        <is>
          <t>Fair Value Measurement Inputs and Valuation Techniques [Line Items]</t>
        </is>
      </c>
      <c r="C278" s="4" t="inlineStr">
        <is>
          <t xml:space="preserve"> </t>
        </is>
      </c>
      <c r="D278" s="4" t="inlineStr">
        <is>
          <t xml:space="preserve"> </t>
        </is>
      </c>
    </row>
    <row r="279">
      <c r="A279" s="4" t="inlineStr">
        <is>
          <t>Long-term debt</t>
        </is>
      </c>
      <c r="B279" s="4" t="inlineStr">
        <is>
          <t>[2],[4]</t>
        </is>
      </c>
      <c r="C279" s="5" t="n">
        <v>90</v>
      </c>
      <c r="D279" s="5" t="n">
        <v>88</v>
      </c>
    </row>
    <row r="280">
      <c r="A280" s="4" t="inlineStr">
        <is>
          <t>Weighted Average | Measurement Input Commodity Volatility [Member] | Derivative Financial Instruments | Other contracts | Internal Valuation Model</t>
        </is>
      </c>
      <c r="C280" s="4" t="inlineStr">
        <is>
          <t xml:space="preserve"> </t>
        </is>
      </c>
      <c r="D280" s="4" t="inlineStr">
        <is>
          <t xml:space="preserve"> </t>
        </is>
      </c>
    </row>
    <row r="281">
      <c r="A281" s="3" t="inlineStr">
        <is>
          <t>Fair Value Measurement Inputs and Valuation Techniques [Line Items]</t>
        </is>
      </c>
      <c r="C281" s="4" t="inlineStr">
        <is>
          <t xml:space="preserve"> </t>
        </is>
      </c>
      <c r="D281" s="4" t="inlineStr">
        <is>
          <t xml:space="preserve"> </t>
        </is>
      </c>
    </row>
    <row r="282">
      <c r="A282" s="4" t="inlineStr">
        <is>
          <t>Derivatives financial instruments</t>
        </is>
      </c>
      <c r="B282" s="4" t="inlineStr">
        <is>
          <t>[2],[4]</t>
        </is>
      </c>
      <c r="C282" s="5" t="n">
        <v>55</v>
      </c>
      <c r="D282" s="5" t="n">
        <v>33</v>
      </c>
    </row>
    <row r="283"/>
    <row r="284">
      <c r="A284" s="4" t="inlineStr">
        <is>
          <t>[1]These inputs are mainly used for determining the fair values of securitization products such as CDO, CLO and ABS, other than RMBS and CMBS.[2]Internal valuation model includes discounted cash flow models and the Black-Scholes option pricing model.[3]This input is mainly used for determining the fair values of Japanese corporate bonds and foreign corporate bonds.[4]Averages are calculated by weighting each input by the relative fair value of the respective financial instruments except for derivative related inputs where medians are used.</t>
        </is>
      </c>
    </row>
  </sheetData>
  <mergeCells count="3">
    <mergeCell ref="A1:B1"/>
    <mergeCell ref="A283:C283"/>
    <mergeCell ref="A284:C284"/>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Summary of Assets and Liabilities Measured at Fair Value on a Nonrecurring Basis) (Detail) - JPY (¥) ¥ in Millions</t>
        </is>
      </c>
      <c r="B1" s="2" t="inlineStr">
        <is>
          <t>Mar. 31, 2022</t>
        </is>
      </c>
      <c r="C1" s="2" t="inlineStr">
        <is>
          <t>Mar. 31, 2021</t>
        </is>
      </c>
      <c r="D1" s="2" t="inlineStr">
        <is>
          <t>Mar. 31, 2020</t>
        </is>
      </c>
    </row>
    <row r="2">
      <c r="A2" s="3" t="inlineStr">
        <is>
          <t>Assets:</t>
        </is>
      </c>
      <c r="B2" s="4" t="inlineStr">
        <is>
          <t xml:space="preserve"> </t>
        </is>
      </c>
      <c r="C2" s="4" t="inlineStr">
        <is>
          <t xml:space="preserve"> </t>
        </is>
      </c>
      <c r="D2" s="4" t="inlineStr">
        <is>
          <t xml:space="preserve"> </t>
        </is>
      </c>
    </row>
    <row r="3">
      <c r="A3" s="4" t="inlineStr">
        <is>
          <t>Equity securities (without readily determinable fair values)</t>
        </is>
      </c>
      <c r="B3" s="6" t="n">
        <v>207407</v>
      </c>
      <c r="C3" s="6" t="n">
        <v>186146</v>
      </c>
      <c r="D3" s="6" t="n">
        <v>419775</v>
      </c>
    </row>
    <row r="4">
      <c r="A4" s="4" t="inlineStr">
        <is>
          <t>Fair Value, Measurements, Non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Loans</t>
        </is>
      </c>
      <c r="B6" s="5" t="n">
        <v>81000</v>
      </c>
      <c r="C6" s="5" t="n">
        <v>85000</v>
      </c>
      <c r="D6" s="4" t="inlineStr">
        <is>
          <t xml:space="preserve"> </t>
        </is>
      </c>
    </row>
    <row r="7">
      <c r="A7" s="4" t="inlineStr">
        <is>
          <t>Loans held-for-sale</t>
        </is>
      </c>
      <c r="B7" s="5" t="n">
        <v>76000</v>
      </c>
      <c r="C7" s="5" t="n">
        <v>22000</v>
      </c>
      <c r="D7" s="4" t="inlineStr">
        <is>
          <t xml:space="preserve"> </t>
        </is>
      </c>
    </row>
    <row r="8">
      <c r="A8" s="4" t="inlineStr">
        <is>
          <t>Equity securities (without readily determinable fair values)</t>
        </is>
      </c>
      <c r="B8" s="5" t="n">
        <v>4000</v>
      </c>
      <c r="C8" s="5" t="n">
        <v>3000</v>
      </c>
      <c r="D8" s="4" t="inlineStr">
        <is>
          <t xml:space="preserve"> </t>
        </is>
      </c>
    </row>
    <row r="9">
      <c r="A9" s="4" t="inlineStr">
        <is>
          <t>Other assets</t>
        </is>
      </c>
      <c r="B9" s="4" t="inlineStr">
        <is>
          <t xml:space="preserve"> </t>
        </is>
      </c>
      <c r="C9" s="5" t="n">
        <v>24000</v>
      </c>
      <c r="D9" s="4" t="inlineStr">
        <is>
          <t xml:space="preserve"> </t>
        </is>
      </c>
    </row>
    <row r="10">
      <c r="A10" s="4" t="inlineStr">
        <is>
          <t>Total assets measured at fair value</t>
        </is>
      </c>
      <c r="B10" s="5" t="n">
        <v>161000</v>
      </c>
      <c r="C10" s="5" t="n">
        <v>134000</v>
      </c>
      <c r="D10" s="4" t="inlineStr">
        <is>
          <t xml:space="preserve"> </t>
        </is>
      </c>
    </row>
    <row r="11">
      <c r="A11" s="4" t="inlineStr">
        <is>
          <t>Fair Value, Measurements, Nonrecurring | Aggregate cost</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Loans</t>
        </is>
      </c>
      <c r="B13" s="5" t="n">
        <v>128000</v>
      </c>
      <c r="C13" s="5" t="n">
        <v>167000</v>
      </c>
      <c r="D13" s="4" t="inlineStr">
        <is>
          <t xml:space="preserve"> </t>
        </is>
      </c>
    </row>
    <row r="14">
      <c r="A14" s="4" t="inlineStr">
        <is>
          <t>Loans held-for-sale</t>
        </is>
      </c>
      <c r="B14" s="5" t="n">
        <v>77000</v>
      </c>
      <c r="C14" s="5" t="n">
        <v>23000</v>
      </c>
      <c r="D14" s="4" t="inlineStr">
        <is>
          <t xml:space="preserve"> </t>
        </is>
      </c>
    </row>
    <row r="15">
      <c r="A15" s="4" t="inlineStr">
        <is>
          <t>Equity securities (without readily determinable fair values)</t>
        </is>
      </c>
      <c r="B15" s="5" t="n">
        <v>4000</v>
      </c>
      <c r="C15" s="5" t="n">
        <v>4000</v>
      </c>
      <c r="D15" s="4" t="inlineStr">
        <is>
          <t xml:space="preserve"> </t>
        </is>
      </c>
    </row>
    <row r="16">
      <c r="A16" s="4" t="inlineStr">
        <is>
          <t>Premises and equipment-net</t>
        </is>
      </c>
      <c r="B16" s="5" t="n">
        <v>13000</v>
      </c>
      <c r="C16" s="5" t="n">
        <v>7000</v>
      </c>
      <c r="D16" s="4" t="inlineStr">
        <is>
          <t xml:space="preserve"> </t>
        </is>
      </c>
    </row>
    <row r="17">
      <c r="A17" s="4" t="inlineStr">
        <is>
          <t>Other assets</t>
        </is>
      </c>
      <c r="B17" s="5" t="n">
        <v>3000</v>
      </c>
      <c r="C17" s="5" t="n">
        <v>34000</v>
      </c>
      <c r="D17" s="4" t="inlineStr">
        <is>
          <t xml:space="preserve"> </t>
        </is>
      </c>
    </row>
    <row r="18">
      <c r="A18" s="4" t="inlineStr">
        <is>
          <t>Total assets measured at fair value</t>
        </is>
      </c>
      <c r="B18" s="5" t="n">
        <v>225000</v>
      </c>
      <c r="C18" s="5" t="n">
        <v>235000</v>
      </c>
      <c r="D18" s="4" t="inlineStr">
        <is>
          <t xml:space="preserve"> </t>
        </is>
      </c>
    </row>
    <row r="19">
      <c r="A19" s="4" t="inlineStr">
        <is>
          <t>Fair Value, Measurements, Nonrecurring | Level 2</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Loans</t>
        </is>
      </c>
      <c r="B21" s="4" t="inlineStr">
        <is>
          <t xml:space="preserve"> </t>
        </is>
      </c>
      <c r="C21" s="5" t="n">
        <v>3000</v>
      </c>
      <c r="D21" s="4" t="inlineStr">
        <is>
          <t xml:space="preserve"> </t>
        </is>
      </c>
    </row>
    <row r="22">
      <c r="A22" s="4" t="inlineStr">
        <is>
          <t>Loans held-for-sale</t>
        </is>
      </c>
      <c r="B22" s="5" t="n">
        <v>27000</v>
      </c>
      <c r="C22" s="5" t="n">
        <v>21000</v>
      </c>
      <c r="D22" s="4" t="inlineStr">
        <is>
          <t xml:space="preserve"> </t>
        </is>
      </c>
    </row>
    <row r="23">
      <c r="A23" s="4" t="inlineStr">
        <is>
          <t>Equity securities (without readily determinable fair values)</t>
        </is>
      </c>
      <c r="B23" s="5" t="n">
        <v>3000</v>
      </c>
      <c r="C23" s="4" t="inlineStr">
        <is>
          <t xml:space="preserve"> </t>
        </is>
      </c>
      <c r="D23" s="4" t="inlineStr">
        <is>
          <t xml:space="preserve"> </t>
        </is>
      </c>
    </row>
    <row r="24">
      <c r="A24" s="4" t="inlineStr">
        <is>
          <t>Total assets measured at fair value</t>
        </is>
      </c>
      <c r="B24" s="5" t="n">
        <v>30000</v>
      </c>
      <c r="C24" s="5" t="n">
        <v>24000</v>
      </c>
      <c r="D24" s="4" t="inlineStr">
        <is>
          <t xml:space="preserve"> </t>
        </is>
      </c>
    </row>
    <row r="25">
      <c r="A25" s="4" t="inlineStr">
        <is>
          <t>Fair Value, Measurements, Nonrecurring | Level 3</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Loans</t>
        </is>
      </c>
      <c r="B27" s="5" t="n">
        <v>81000</v>
      </c>
      <c r="C27" s="5" t="n">
        <v>82000</v>
      </c>
      <c r="D27" s="4" t="inlineStr">
        <is>
          <t xml:space="preserve"> </t>
        </is>
      </c>
    </row>
    <row r="28">
      <c r="A28" s="4" t="inlineStr">
        <is>
          <t>Loans held-for-sale</t>
        </is>
      </c>
      <c r="B28" s="5" t="n">
        <v>49000</v>
      </c>
      <c r="C28" s="5" t="n">
        <v>1000</v>
      </c>
      <c r="D28" s="4" t="inlineStr">
        <is>
          <t xml:space="preserve"> </t>
        </is>
      </c>
    </row>
    <row r="29">
      <c r="A29" s="4" t="inlineStr">
        <is>
          <t>Equity securities (without readily determinable fair values)</t>
        </is>
      </c>
      <c r="B29" s="5" t="n">
        <v>1000</v>
      </c>
      <c r="C29" s="5" t="n">
        <v>3000</v>
      </c>
      <c r="D29" s="4" t="inlineStr">
        <is>
          <t xml:space="preserve"> </t>
        </is>
      </c>
    </row>
    <row r="30">
      <c r="A30" s="4" t="inlineStr">
        <is>
          <t>Other assets</t>
        </is>
      </c>
      <c r="B30" s="4" t="inlineStr">
        <is>
          <t xml:space="preserve"> </t>
        </is>
      </c>
      <c r="C30" s="5" t="n">
        <v>24000</v>
      </c>
      <c r="D30" s="4" t="inlineStr">
        <is>
          <t xml:space="preserve"> </t>
        </is>
      </c>
    </row>
    <row r="31">
      <c r="A31" s="4" t="inlineStr">
        <is>
          <t>Total assets measured at fair value</t>
        </is>
      </c>
      <c r="B31" s="6" t="n">
        <v>131000</v>
      </c>
      <c r="C31" s="6" t="n">
        <v>110000</v>
      </c>
      <c r="D31"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Mar. 31, 2022</t>
        </is>
      </c>
    </row>
    <row r="3">
      <c r="A3" s="4" t="inlineStr">
        <is>
          <t>Short-term borrowings and long-term debt</t>
        </is>
      </c>
      <c r="B3" s="4" t="inlineStr">
        <is>
          <t>11. Short-term borrowings and long-term debt Short-term borrowings Short-term borrowings consist of Due to trust accounts, Call money and funds purchased, Payables under repurchase agreements and securities lending transactions, and Other short-term borrowings. Details of Other short-term borrowings at March 31, 2021 and 2022 are as follows:
2021 2022
(in millions of yen)
Short-term notes issued by consolidated VIEs of asset-backed commercial paper programs (1) 32,546 46,668
Commercial paper and short-term notes issued by MHFG’s subsidiaries (1) (2) 2,528,568 2,266,360
Borrowings from the Bank of Japan 6,253,123 5,105,225
Other 271,675 148,518
Total 9,085,912 7,566,771
Notes:
(1) Short-term notes are issued under the laws of Japan in the form of commercial paper.
(2) The amounts of commercial paper and short-term notes issued by MHFG’s subsidiaries were ¥2,105,068 Long-term debt Long-term debt with original maturities of more than one year at March 31, 2021 and 2022 is comprised of the following:
2021 2022
(in millions of yen)
Obligations 9,170 4,621
Loan participation borrowings 169,069 220,312
Senior borrowings and bonds 7,494,512 8,600,493
Subordinated borrowings and bonds 4,033,720 3,752,790
Total 11,706,471 12,578,216
The following table presents the interest rates and maturities of senior borrowings and bonds, and subordinated borrowings and bonds:
Interest rates (1) Maturities (2) 2021 2022
(%) (in millions of yen)
Senior borrowings and bonds:
fixed rate denominated in Japanese yen 0.00-6.20 Apr.2022 Jun.2051 547,133 1,032,194
fixed rate denominated in U.S. dollars 0.00-4.55 Apr.2022 Mar.2048 3,275,076 3,581,901
fixed rate denominated in other currencies 0.00-6.00 Apr.2022 May.2041 838,247 1,223,991
floating rate denominated in Japanese yen 0.00-52.70 Apr.2022 Sep.2081 584,606 582,430
floating rate denominated in U.S. dollars 0.00-54.20 Apr.2022 Dec.2061 2,035,844 2,001,616
floating rate denominated in other currencies 0.00-16.70 Apr.2022 Sep.2041 213,606 178,361
Total 7,494,512 8,600,493
Subordinated borrowings and bonds:
fixed rate denominated in Japanese yen 0.39-4.26 Jun.2022 3,618,520 3,171,343
fixed rate denominated in U.S. dollars 2.56-4.70 Jul.2022 Sep.2031 415,200 581,447
Total 4,033,720 3,752,790
Total 11,528,232 12,353,283
Notes:
(1) The interest rates disclosed reflect the range of contractual rates in effect at March 31, 2022.
(2) Maturity information disclosed is the range of maturities at March 31, 2022.
(3) None of the long-term debt issuances above are convertible to common stock.
(4) Certain debt agreements permit the MHFG Group to redeem the related debt, in whole or in part, prior to maturity at the MHFG Group’s option on terms specified in the respective agreements. The following is a summary of contractual maturities of long-term debt subsequent to March 31, 2022:
(in millions of yen)
Fiscal year ending March 31:
2023 1,776,915
2024 1,119,756
2025 1,600,277
2026 614,659
2027 1,450,956
2028 and thereafter 6,015,653
Total 12,578,216</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Carrying Amounts and Fair Values of Certain Financial Instruments, Excluding Financial Instruments Carried at Fair Value on a Recurring Basis and Those outside Scope of ASC 825) (Detail) - JPY (¥) ¥ in Millions</t>
        </is>
      </c>
      <c r="C1" s="2" t="inlineStr">
        <is>
          <t>Mar. 31, 2022</t>
        </is>
      </c>
      <c r="D1" s="2" t="inlineStr">
        <is>
          <t>Mar. 31, 2021</t>
        </is>
      </c>
    </row>
    <row r="2">
      <c r="A2" s="3" t="inlineStr">
        <is>
          <t>Financial liabilities:</t>
        </is>
      </c>
      <c r="C2" s="4" t="inlineStr">
        <is>
          <t xml:space="preserve"> </t>
        </is>
      </c>
      <c r="D2" s="4" t="inlineStr">
        <is>
          <t xml:space="preserve"> </t>
        </is>
      </c>
    </row>
    <row r="3">
      <c r="A3" s="4" t="inlineStr">
        <is>
          <t>Long-term debt</t>
        </is>
      </c>
      <c r="C3" s="6" t="n">
        <v>2756062</v>
      </c>
      <c r="D3" s="6" t="n">
        <v>2703021</v>
      </c>
    </row>
    <row r="4">
      <c r="A4" s="4" t="inlineStr">
        <is>
          <t>Carrying amount</t>
        </is>
      </c>
      <c r="C4" s="4" t="inlineStr">
        <is>
          <t xml:space="preserve"> </t>
        </is>
      </c>
      <c r="D4" s="4" t="inlineStr">
        <is>
          <t xml:space="preserve"> </t>
        </is>
      </c>
    </row>
    <row r="5">
      <c r="A5" s="3" t="inlineStr">
        <is>
          <t>Financial assets:</t>
        </is>
      </c>
      <c r="C5" s="4" t="inlineStr">
        <is>
          <t xml:space="preserve"> </t>
        </is>
      </c>
      <c r="D5" s="4" t="inlineStr">
        <is>
          <t xml:space="preserve"> </t>
        </is>
      </c>
    </row>
    <row r="6">
      <c r="A6" s="4" t="inlineStr">
        <is>
          <t>Cash and due from banks, interest-bearing deposits in other banks, call loans and funds sold, and receivables under resale agreements and securities borrowing transactions</t>
        </is>
      </c>
      <c r="C6" s="5" t="n">
        <v>68366000</v>
      </c>
      <c r="D6" s="5" t="n">
        <v>63910000</v>
      </c>
    </row>
    <row r="7">
      <c r="A7" s="4" t="inlineStr">
        <is>
          <t>Investments</t>
        </is>
      </c>
      <c r="C7" s="5" t="n">
        <v>1519000</v>
      </c>
      <c r="D7" s="5" t="n">
        <v>887000</v>
      </c>
    </row>
    <row r="8">
      <c r="A8" s="4" t="inlineStr">
        <is>
          <t>Loans, net of allowance for loan losses</t>
        </is>
      </c>
      <c r="B8" s="4" t="inlineStr">
        <is>
          <t>[1]</t>
        </is>
      </c>
      <c r="C8" s="5" t="n">
        <v>89264000</v>
      </c>
      <c r="D8" s="5" t="n">
        <v>87708000</v>
      </c>
    </row>
    <row r="9">
      <c r="A9" s="3" t="inlineStr">
        <is>
          <t>Financial liabilities:</t>
        </is>
      </c>
      <c r="C9" s="4" t="inlineStr">
        <is>
          <t xml:space="preserve"> </t>
        </is>
      </c>
      <c r="D9" s="4" t="inlineStr">
        <is>
          <t xml:space="preserve"> </t>
        </is>
      </c>
    </row>
    <row r="10">
      <c r="A10" s="4" t="inlineStr">
        <is>
          <t>Noninterest-bearing deposits, call money and funds purchased, and payables under repurchase agreements and securities lending transactions</t>
        </is>
      </c>
      <c r="C10" s="5" t="n">
        <v>58054000</v>
      </c>
      <c r="D10" s="5" t="n">
        <v>53278000</v>
      </c>
    </row>
    <row r="11">
      <c r="A11" s="4" t="inlineStr">
        <is>
          <t>Interest-bearing deposits</t>
        </is>
      </c>
      <c r="C11" s="5" t="n">
        <v>121833000</v>
      </c>
      <c r="D11" s="5" t="n">
        <v>118860000</v>
      </c>
    </row>
    <row r="12">
      <c r="A12" s="4" t="inlineStr">
        <is>
          <t>Due to trust accounts</t>
        </is>
      </c>
      <c r="C12" s="5" t="n">
        <v>390000</v>
      </c>
      <c r="D12" s="5" t="n">
        <v>381000</v>
      </c>
    </row>
    <row r="13">
      <c r="A13" s="4" t="inlineStr">
        <is>
          <t>Other short-term borrowings</t>
        </is>
      </c>
      <c r="C13" s="5" t="n">
        <v>7567000</v>
      </c>
      <c r="D13" s="5" t="n">
        <v>9086000</v>
      </c>
    </row>
    <row r="14">
      <c r="A14" s="4" t="inlineStr">
        <is>
          <t>Long-term debt</t>
        </is>
      </c>
      <c r="C14" s="5" t="n">
        <v>9849000</v>
      </c>
      <c r="D14" s="5" t="n">
        <v>9034000</v>
      </c>
    </row>
    <row r="15">
      <c r="A15" s="4" t="inlineStr">
        <is>
          <t>Estimated fair value</t>
        </is>
      </c>
      <c r="C15" s="4" t="inlineStr">
        <is>
          <t xml:space="preserve"> </t>
        </is>
      </c>
      <c r="D15" s="4" t="inlineStr">
        <is>
          <t xml:space="preserve"> </t>
        </is>
      </c>
    </row>
    <row r="16">
      <c r="A16" s="3" t="inlineStr">
        <is>
          <t>Financial assets:</t>
        </is>
      </c>
      <c r="C16" s="4" t="inlineStr">
        <is>
          <t xml:space="preserve"> </t>
        </is>
      </c>
      <c r="D16" s="4" t="inlineStr">
        <is>
          <t xml:space="preserve"> </t>
        </is>
      </c>
    </row>
    <row r="17">
      <c r="A17" s="4" t="inlineStr">
        <is>
          <t>Cash and due from banks, interest-bearing deposits in other banks, call loans and funds sold, and receivables under resale agreements and securities borrowing transactions</t>
        </is>
      </c>
      <c r="C17" s="5" t="n">
        <v>68366000</v>
      </c>
      <c r="D17" s="5" t="n">
        <v>63910000</v>
      </c>
    </row>
    <row r="18">
      <c r="A18" s="4" t="inlineStr">
        <is>
          <t>Investments</t>
        </is>
      </c>
      <c r="C18" s="5" t="n">
        <v>1466000</v>
      </c>
      <c r="D18" s="5" t="n">
        <v>904000</v>
      </c>
    </row>
    <row r="19">
      <c r="A19" s="4" t="inlineStr">
        <is>
          <t>Loans, net of allowance for loan losses</t>
        </is>
      </c>
      <c r="B19" s="4" t="inlineStr">
        <is>
          <t>[1]</t>
        </is>
      </c>
      <c r="C19" s="5" t="n">
        <v>90576000</v>
      </c>
      <c r="D19" s="5" t="n">
        <v>88845000</v>
      </c>
    </row>
    <row r="20">
      <c r="A20" s="3" t="inlineStr">
        <is>
          <t>Financial liabilities:</t>
        </is>
      </c>
      <c r="C20" s="4" t="inlineStr">
        <is>
          <t xml:space="preserve"> </t>
        </is>
      </c>
      <c r="D20" s="4" t="inlineStr">
        <is>
          <t xml:space="preserve"> </t>
        </is>
      </c>
    </row>
    <row r="21">
      <c r="A21" s="4" t="inlineStr">
        <is>
          <t>Noninterest-bearing deposits, call money and funds purchased, and payables under repurchase agreements and securities lending transactions</t>
        </is>
      </c>
      <c r="C21" s="5" t="n">
        <v>58054000</v>
      </c>
      <c r="D21" s="5" t="n">
        <v>53278000</v>
      </c>
    </row>
    <row r="22">
      <c r="A22" s="4" t="inlineStr">
        <is>
          <t>Interest-bearing deposits</t>
        </is>
      </c>
      <c r="C22" s="5" t="n">
        <v>121807000</v>
      </c>
      <c r="D22" s="5" t="n">
        <v>118849000</v>
      </c>
    </row>
    <row r="23">
      <c r="A23" s="4" t="inlineStr">
        <is>
          <t>Due to trust accounts</t>
        </is>
      </c>
      <c r="C23" s="5" t="n">
        <v>390000</v>
      </c>
      <c r="D23" s="5" t="n">
        <v>381000</v>
      </c>
    </row>
    <row r="24">
      <c r="A24" s="4" t="inlineStr">
        <is>
          <t>Other short-term borrowings</t>
        </is>
      </c>
      <c r="C24" s="5" t="n">
        <v>7567000</v>
      </c>
      <c r="D24" s="5" t="n">
        <v>9086000</v>
      </c>
    </row>
    <row r="25">
      <c r="A25" s="4" t="inlineStr">
        <is>
          <t>Long-term debt</t>
        </is>
      </c>
      <c r="C25" s="5" t="n">
        <v>9681000</v>
      </c>
      <c r="D25" s="5" t="n">
        <v>9219000</v>
      </c>
    </row>
    <row r="26">
      <c r="A26" s="4" t="inlineStr">
        <is>
          <t>Estimated fair value | Level 1</t>
        </is>
      </c>
      <c r="C26" s="4" t="inlineStr">
        <is>
          <t xml:space="preserve"> </t>
        </is>
      </c>
      <c r="D26" s="4" t="inlineStr">
        <is>
          <t xml:space="preserve"> </t>
        </is>
      </c>
    </row>
    <row r="27">
      <c r="A27" s="3" t="inlineStr">
        <is>
          <t>Financial assets:</t>
        </is>
      </c>
      <c r="C27" s="4" t="inlineStr">
        <is>
          <t xml:space="preserve"> </t>
        </is>
      </c>
      <c r="D27" s="4" t="inlineStr">
        <is>
          <t xml:space="preserve"> </t>
        </is>
      </c>
    </row>
    <row r="28">
      <c r="A28" s="4" t="inlineStr">
        <is>
          <t>Cash and due from banks, interest-bearing deposits in other banks, call loans and funds sold, and receivables under resale agreements and securities borrowing transactions</t>
        </is>
      </c>
      <c r="C28" s="5" t="n">
        <v>50628000</v>
      </c>
      <c r="D28" s="5" t="n">
        <v>47441000</v>
      </c>
    </row>
    <row r="29">
      <c r="A29" s="4" t="inlineStr">
        <is>
          <t>Investments</t>
        </is>
      </c>
      <c r="C29" s="5" t="n">
        <v>485000</v>
      </c>
      <c r="D29" s="5" t="n">
        <v>490000</v>
      </c>
    </row>
    <row r="30">
      <c r="A30" s="4" t="inlineStr">
        <is>
          <t>Estimated fair value | Level 2</t>
        </is>
      </c>
      <c r="C30" s="4" t="inlineStr">
        <is>
          <t xml:space="preserve"> </t>
        </is>
      </c>
      <c r="D30" s="4" t="inlineStr">
        <is>
          <t xml:space="preserve"> </t>
        </is>
      </c>
    </row>
    <row r="31">
      <c r="A31" s="3" t="inlineStr">
        <is>
          <t>Financial assets:</t>
        </is>
      </c>
      <c r="C31" s="4" t="inlineStr">
        <is>
          <t xml:space="preserve"> </t>
        </is>
      </c>
      <c r="D31" s="4" t="inlineStr">
        <is>
          <t xml:space="preserve"> </t>
        </is>
      </c>
    </row>
    <row r="32">
      <c r="A32" s="4" t="inlineStr">
        <is>
          <t>Cash and due from banks, interest-bearing deposits in other banks, call loans and funds sold, and receivables under resale agreements and securities borrowing transactions</t>
        </is>
      </c>
      <c r="C32" s="5" t="n">
        <v>17738000</v>
      </c>
      <c r="D32" s="5" t="n">
        <v>16469000</v>
      </c>
    </row>
    <row r="33">
      <c r="A33" s="4" t="inlineStr">
        <is>
          <t>Investments</t>
        </is>
      </c>
      <c r="C33" s="5" t="n">
        <v>981000</v>
      </c>
      <c r="D33" s="5" t="n">
        <v>414000</v>
      </c>
    </row>
    <row r="34">
      <c r="A34" s="3" t="inlineStr">
        <is>
          <t>Financial liabilities:</t>
        </is>
      </c>
      <c r="C34" s="4" t="inlineStr">
        <is>
          <t xml:space="preserve"> </t>
        </is>
      </c>
      <c r="D34" s="4" t="inlineStr">
        <is>
          <t xml:space="preserve"> </t>
        </is>
      </c>
    </row>
    <row r="35">
      <c r="A35" s="4" t="inlineStr">
        <is>
          <t>Noninterest-bearing deposits, call money and funds purchased, and payables under repurchase agreements and securities lending transactions</t>
        </is>
      </c>
      <c r="C35" s="5" t="n">
        <v>58054000</v>
      </c>
      <c r="D35" s="5" t="n">
        <v>53278000</v>
      </c>
    </row>
    <row r="36">
      <c r="A36" s="4" t="inlineStr">
        <is>
          <t>Interest-bearing deposits</t>
        </is>
      </c>
      <c r="C36" s="5" t="n">
        <v>121807000</v>
      </c>
      <c r="D36" s="5" t="n">
        <v>118849000</v>
      </c>
    </row>
    <row r="37">
      <c r="A37" s="4" t="inlineStr">
        <is>
          <t>Due to trust accounts</t>
        </is>
      </c>
      <c r="C37" s="5" t="n">
        <v>390000</v>
      </c>
      <c r="D37" s="5" t="n">
        <v>381000</v>
      </c>
    </row>
    <row r="38">
      <c r="A38" s="4" t="inlineStr">
        <is>
          <t>Other short-term borrowings</t>
        </is>
      </c>
      <c r="C38" s="5" t="n">
        <v>7567000</v>
      </c>
      <c r="D38" s="5" t="n">
        <v>9086000</v>
      </c>
    </row>
    <row r="39">
      <c r="A39" s="4" t="inlineStr">
        <is>
          <t>Long-term debt</t>
        </is>
      </c>
      <c r="C39" s="5" t="n">
        <v>8162000</v>
      </c>
      <c r="D39" s="5" t="n">
        <v>7847000</v>
      </c>
    </row>
    <row r="40">
      <c r="A40" s="4" t="inlineStr">
        <is>
          <t>Estimated fair value | Level 3</t>
        </is>
      </c>
      <c r="C40" s="4" t="inlineStr">
        <is>
          <t xml:space="preserve"> </t>
        </is>
      </c>
      <c r="D40" s="4" t="inlineStr">
        <is>
          <t xml:space="preserve"> </t>
        </is>
      </c>
    </row>
    <row r="41">
      <c r="A41" s="3" t="inlineStr">
        <is>
          <t>Financial assets:</t>
        </is>
      </c>
      <c r="C41" s="4" t="inlineStr">
        <is>
          <t xml:space="preserve"> </t>
        </is>
      </c>
      <c r="D41" s="4" t="inlineStr">
        <is>
          <t xml:space="preserve"> </t>
        </is>
      </c>
    </row>
    <row r="42">
      <c r="A42" s="4" t="inlineStr">
        <is>
          <t>Loans, net of allowance for loan losses</t>
        </is>
      </c>
      <c r="B42" s="4" t="inlineStr">
        <is>
          <t>[1]</t>
        </is>
      </c>
      <c r="C42" s="5" t="n">
        <v>90576000</v>
      </c>
      <c r="D42" s="5" t="n">
        <v>88845000</v>
      </c>
    </row>
    <row r="43">
      <c r="A43" s="3" t="inlineStr">
        <is>
          <t>Financial liabilities:</t>
        </is>
      </c>
      <c r="C43" s="4" t="inlineStr">
        <is>
          <t xml:space="preserve"> </t>
        </is>
      </c>
      <c r="D43" s="4" t="inlineStr">
        <is>
          <t xml:space="preserve"> </t>
        </is>
      </c>
    </row>
    <row r="44">
      <c r="A44" s="4" t="inlineStr">
        <is>
          <t>Long-term debt</t>
        </is>
      </c>
      <c r="C44" s="6" t="n">
        <v>1519000</v>
      </c>
      <c r="D44" s="6" t="n">
        <v>1372000</v>
      </c>
    </row>
    <row r="45"/>
    <row r="46">
      <c r="A46" s="4" t="inlineStr">
        <is>
          <t>[1]Loans, net of allowance include items measured at fair value on a nonrecurring basis.</t>
        </is>
      </c>
    </row>
  </sheetData>
  <mergeCells count="3">
    <mergeCell ref="A1:B1"/>
    <mergeCell ref="A45:C45"/>
    <mergeCell ref="A46:C46"/>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Offsetting of Financial Assets and Financial Liabilities (Information of Offsetting of Financial Assets and Financial Liabilities) (Detail) - JPY (¥) ¥ in Billions</t>
        </is>
      </c>
      <c r="C1" s="2" t="inlineStr">
        <is>
          <t>Mar. 31, 2022</t>
        </is>
      </c>
      <c r="D1" s="2" t="inlineStr">
        <is>
          <t>Mar. 31, 2021</t>
        </is>
      </c>
    </row>
    <row r="2">
      <c r="A2" s="3" t="inlineStr">
        <is>
          <t>Offsetting Financial Assets And Financial Liabilities [Line Items]</t>
        </is>
      </c>
      <c r="C2" s="4" t="inlineStr">
        <is>
          <t xml:space="preserve"> </t>
        </is>
      </c>
      <c r="D2" s="4" t="inlineStr">
        <is>
          <t xml:space="preserve"> </t>
        </is>
      </c>
    </row>
    <row r="3">
      <c r="A3" s="4" t="inlineStr">
        <is>
          <t>Derivative assets, Gross amounts recognized</t>
        </is>
      </c>
      <c r="B3" s="4" t="inlineStr">
        <is>
          <t>[1]</t>
        </is>
      </c>
      <c r="C3" s="6" t="n">
        <v>9723</v>
      </c>
      <c r="D3" s="6" t="n">
        <v>8625</v>
      </c>
    </row>
    <row r="4">
      <c r="A4" s="4" t="inlineStr">
        <is>
          <t>Derivative assets, Gross amounts offset on the balance sheet</t>
        </is>
      </c>
      <c r="B4" s="4" t="inlineStr">
        <is>
          <t>[1]</t>
        </is>
      </c>
      <c r="C4" s="5" t="n">
        <v>0</v>
      </c>
      <c r="D4" s="5" t="n">
        <v>0</v>
      </c>
    </row>
    <row r="5">
      <c r="A5" s="4" t="inlineStr">
        <is>
          <t>Derivative assets, Net amounts presented on the balance sheet</t>
        </is>
      </c>
      <c r="B5" s="4" t="inlineStr">
        <is>
          <t>[1],[2]</t>
        </is>
      </c>
      <c r="C5" s="5" t="n">
        <v>9723</v>
      </c>
      <c r="D5" s="5" t="n">
        <v>8625</v>
      </c>
      <c r="E5" s="4" t="inlineStr">
        <is>
          <t>[3]</t>
        </is>
      </c>
    </row>
    <row r="6">
      <c r="A6" s="4" t="inlineStr">
        <is>
          <t>Derivative assets, Amounts not offset on the balance sheet, Financial instruments</t>
        </is>
      </c>
      <c r="B6" s="4" t="inlineStr">
        <is>
          <t>[1],[4],[5]</t>
        </is>
      </c>
      <c r="C6" s="5" t="n">
        <v>-7232</v>
      </c>
      <c r="D6" s="5" t="n">
        <v>-6323</v>
      </c>
    </row>
    <row r="7">
      <c r="A7" s="4" t="inlineStr">
        <is>
          <t>Derivative assets, Amounts not offset on the balance sheet, Cash collateral</t>
        </is>
      </c>
      <c r="B7" s="4" t="inlineStr">
        <is>
          <t>[1],[4]</t>
        </is>
      </c>
      <c r="C7" s="5" t="n">
        <v>-891</v>
      </c>
      <c r="D7" s="5" t="n">
        <v>-588</v>
      </c>
    </row>
    <row r="8">
      <c r="A8" s="4" t="inlineStr">
        <is>
          <t>Derivative assets, Net amounts</t>
        </is>
      </c>
      <c r="B8" s="4" t="inlineStr">
        <is>
          <t>[1]</t>
        </is>
      </c>
      <c r="C8" s="5" t="n">
        <v>1600</v>
      </c>
      <c r="D8" s="5" t="n">
        <v>1714</v>
      </c>
    </row>
    <row r="9">
      <c r="A9" s="4" t="inlineStr">
        <is>
          <t>Receivables under resale agreements, Gross amounts recognized</t>
        </is>
      </c>
      <c r="B9" s="4" t="inlineStr">
        <is>
          <t>[1]</t>
        </is>
      </c>
      <c r="C9" s="5" t="n">
        <v>12751</v>
      </c>
      <c r="D9" s="5" t="n">
        <v>11623</v>
      </c>
    </row>
    <row r="10">
      <c r="A10" s="4" t="inlineStr">
        <is>
          <t>Receivables under resale agreements, Gross amounts offset on the balance sheet</t>
        </is>
      </c>
      <c r="B10" s="4" t="inlineStr">
        <is>
          <t>[1]</t>
        </is>
      </c>
      <c r="C10" s="5" t="n">
        <v>0</v>
      </c>
      <c r="D10" s="5" t="n">
        <v>0</v>
      </c>
    </row>
    <row r="11">
      <c r="A11" s="4" t="inlineStr">
        <is>
          <t>Receivables under resale agreements, Net amounts presented on the balance sheet</t>
        </is>
      </c>
      <c r="B11" s="4" t="inlineStr">
        <is>
          <t>[1],[2]</t>
        </is>
      </c>
      <c r="C11" s="5" t="n">
        <v>12751</v>
      </c>
      <c r="D11" s="5" t="n">
        <v>11623</v>
      </c>
      <c r="E11" s="4" t="inlineStr">
        <is>
          <t>[6]</t>
        </is>
      </c>
    </row>
    <row r="12">
      <c r="A12" s="4" t="inlineStr">
        <is>
          <t>Receivables under resale agreements, Amounts not offset on the balance sheet, Financial instruments</t>
        </is>
      </c>
      <c r="B12" s="4" t="inlineStr">
        <is>
          <t>[1],[4],[5]</t>
        </is>
      </c>
      <c r="C12" s="5" t="n">
        <v>-11437</v>
      </c>
      <c r="D12" s="5" t="n">
        <v>-10478</v>
      </c>
    </row>
    <row r="13">
      <c r="A13" s="4" t="inlineStr">
        <is>
          <t>Receivables under resale agreements, Amounts not offset on the balance sheet, Cash collateral</t>
        </is>
      </c>
      <c r="B13" s="4" t="inlineStr">
        <is>
          <t>[1],[4]</t>
        </is>
      </c>
      <c r="C13" s="5" t="n">
        <v>0</v>
      </c>
      <c r="D13" s="5" t="n">
        <v>0</v>
      </c>
    </row>
    <row r="14">
      <c r="A14" s="4" t="inlineStr">
        <is>
          <t>Receivables under resale agreements, Net amounts</t>
        </is>
      </c>
      <c r="B14" s="4" t="inlineStr">
        <is>
          <t>[1]</t>
        </is>
      </c>
      <c r="C14" s="5" t="n">
        <v>1314</v>
      </c>
      <c r="D14" s="5" t="n">
        <v>1145</v>
      </c>
    </row>
    <row r="15">
      <c r="A15" s="4" t="inlineStr">
        <is>
          <t>Receivables under securities borrowing transactions, Gross amounts recognized</t>
        </is>
      </c>
      <c r="B15" s="4" t="inlineStr">
        <is>
          <t>[1]</t>
        </is>
      </c>
      <c r="C15" s="5" t="n">
        <v>2339</v>
      </c>
      <c r="D15" s="5" t="n">
        <v>2694</v>
      </c>
    </row>
    <row r="16">
      <c r="A16" s="4" t="inlineStr">
        <is>
          <t>Receivables under securities borrowing transactions, Gross amounts offset on the balance sheet</t>
        </is>
      </c>
      <c r="B16" s="4" t="inlineStr">
        <is>
          <t>[1]</t>
        </is>
      </c>
      <c r="C16" s="5" t="n">
        <v>0</v>
      </c>
      <c r="D16" s="5" t="n">
        <v>0</v>
      </c>
    </row>
    <row r="17">
      <c r="A17" s="4" t="inlineStr">
        <is>
          <t>Receivables under securities borrowing transactions, Net amounts presented on the balance sheet</t>
        </is>
      </c>
      <c r="B17" s="4" t="inlineStr">
        <is>
          <t>[1],[2]</t>
        </is>
      </c>
      <c r="C17" s="5" t="n">
        <v>2339</v>
      </c>
      <c r="D17" s="5" t="n">
        <v>2694</v>
      </c>
      <c r="E17" s="4" t="inlineStr">
        <is>
          <t>[7]</t>
        </is>
      </c>
    </row>
    <row r="18">
      <c r="A18" s="4" t="inlineStr">
        <is>
          <t>Receivables under securities borrowing transactions, Amounts not offset on the balance sheet, Financial instruments</t>
        </is>
      </c>
      <c r="B18" s="4" t="inlineStr">
        <is>
          <t>[1],[4],[5]</t>
        </is>
      </c>
      <c r="C18" s="5" t="n">
        <v>-2299</v>
      </c>
      <c r="D18" s="5" t="n">
        <v>-2621</v>
      </c>
    </row>
    <row r="19">
      <c r="A19" s="4" t="inlineStr">
        <is>
          <t>Receivables under securities borrowing transactions, Amounts not offset on the balance sheet, Cash collateral</t>
        </is>
      </c>
      <c r="B19" s="4" t="inlineStr">
        <is>
          <t>[1],[4]</t>
        </is>
      </c>
      <c r="C19" s="5" t="n">
        <v>0</v>
      </c>
      <c r="D19" s="5" t="n">
        <v>0</v>
      </c>
    </row>
    <row r="20">
      <c r="A20" s="4" t="inlineStr">
        <is>
          <t>Receivables under securities borrowing transactions, Net amounts</t>
        </is>
      </c>
      <c r="B20" s="4" t="inlineStr">
        <is>
          <t>[1]</t>
        </is>
      </c>
      <c r="C20" s="5" t="n">
        <v>40</v>
      </c>
      <c r="D20" s="5" t="n">
        <v>73</v>
      </c>
    </row>
    <row r="21">
      <c r="A21" s="4" t="inlineStr">
        <is>
          <t>Financial assets, Gross amounts recognized, Total</t>
        </is>
      </c>
      <c r="B21" s="4" t="inlineStr">
        <is>
          <t>[1]</t>
        </is>
      </c>
      <c r="C21" s="5" t="n">
        <v>24813</v>
      </c>
      <c r="D21" s="5" t="n">
        <v>22942</v>
      </c>
    </row>
    <row r="22">
      <c r="A22" s="4" t="inlineStr">
        <is>
          <t>Financial assets, Gross amounts offset on the balance sheet, Total</t>
        </is>
      </c>
      <c r="B22" s="4" t="inlineStr">
        <is>
          <t>[1]</t>
        </is>
      </c>
      <c r="C22" s="5" t="n">
        <v>0</v>
      </c>
      <c r="D22" s="5" t="n">
        <v>0</v>
      </c>
    </row>
    <row r="23">
      <c r="A23" s="4" t="inlineStr">
        <is>
          <t>Financial assets, Net amounts presented on the balance sheet, Total</t>
        </is>
      </c>
      <c r="B23" s="4" t="inlineStr">
        <is>
          <t>[1],[2]</t>
        </is>
      </c>
      <c r="C23" s="5" t="n">
        <v>24813</v>
      </c>
      <c r="D23" s="5" t="n">
        <v>22942</v>
      </c>
    </row>
    <row r="24">
      <c r="A24" s="4" t="inlineStr">
        <is>
          <t>Financial assets, Amounts not offset on the balance sheet, Financial instruments, Total</t>
        </is>
      </c>
      <c r="B24" s="4" t="inlineStr">
        <is>
          <t>[1],[4],[5]</t>
        </is>
      </c>
      <c r="C24" s="5" t="n">
        <v>-20968</v>
      </c>
      <c r="D24" s="5" t="n">
        <v>-19422</v>
      </c>
    </row>
    <row r="25">
      <c r="A25" s="4" t="inlineStr">
        <is>
          <t>Financial assets, Amounts not offset on the balance sheet, Cash collateral, Total</t>
        </is>
      </c>
      <c r="B25" s="4" t="inlineStr">
        <is>
          <t>[1],[4]</t>
        </is>
      </c>
      <c r="C25" s="5" t="n">
        <v>-891</v>
      </c>
      <c r="D25" s="5" t="n">
        <v>-588</v>
      </c>
    </row>
    <row r="26">
      <c r="A26" s="4" t="inlineStr">
        <is>
          <t>Financial assets, Net amounts, Total</t>
        </is>
      </c>
      <c r="B26" s="4" t="inlineStr">
        <is>
          <t>[1]</t>
        </is>
      </c>
      <c r="C26" s="5" t="n">
        <v>2954</v>
      </c>
      <c r="D26" s="5" t="n">
        <v>2932</v>
      </c>
    </row>
    <row r="27">
      <c r="A27" s="4" t="inlineStr">
        <is>
          <t>Derivative liabilities, Gross amounts recognized</t>
        </is>
      </c>
      <c r="B27" s="4" t="inlineStr">
        <is>
          <t>[1]</t>
        </is>
      </c>
      <c r="C27" s="5" t="n">
        <v>9770</v>
      </c>
      <c r="D27" s="5" t="n">
        <v>8252</v>
      </c>
    </row>
    <row r="28">
      <c r="A28" s="4" t="inlineStr">
        <is>
          <t>Derivative liabilities, Gross amounts offset on the balance sheet</t>
        </is>
      </c>
      <c r="B28" s="4" t="inlineStr">
        <is>
          <t>[1]</t>
        </is>
      </c>
      <c r="C28" s="5" t="n">
        <v>0</v>
      </c>
      <c r="D28" s="5" t="n">
        <v>0</v>
      </c>
    </row>
    <row r="29">
      <c r="A29" s="4" t="inlineStr">
        <is>
          <t>Derivative liabilities, Net amounts presented on the balance sheet</t>
        </is>
      </c>
      <c r="B29" s="4" t="inlineStr">
        <is>
          <t>[1],[2]</t>
        </is>
      </c>
      <c r="C29" s="5" t="n">
        <v>9770</v>
      </c>
      <c r="D29" s="5" t="n">
        <v>8252</v>
      </c>
      <c r="E29" s="4" t="inlineStr">
        <is>
          <t>[3]</t>
        </is>
      </c>
    </row>
    <row r="30">
      <c r="A30" s="4" t="inlineStr">
        <is>
          <t>Derivative liabilities, Amounts not offset on the balance sheet, Financial instruments</t>
        </is>
      </c>
      <c r="B30" s="4" t="inlineStr">
        <is>
          <t>[1],[4],[5]</t>
        </is>
      </c>
      <c r="C30" s="5" t="n">
        <v>-6716</v>
      </c>
      <c r="D30" s="5" t="n">
        <v>-6033</v>
      </c>
    </row>
    <row r="31">
      <c r="A31" s="4" t="inlineStr">
        <is>
          <t>Derivative liabilities, Amounts not offset on the balance sheet, Cash collateral</t>
        </is>
      </c>
      <c r="B31" s="4" t="inlineStr">
        <is>
          <t>[1],[4]</t>
        </is>
      </c>
      <c r="C31" s="5" t="n">
        <v>-1329</v>
      </c>
      <c r="D31" s="5" t="n">
        <v>-933</v>
      </c>
    </row>
    <row r="32">
      <c r="A32" s="4" t="inlineStr">
        <is>
          <t>Derivative liabilities, Net amounts</t>
        </is>
      </c>
      <c r="B32" s="4" t="inlineStr">
        <is>
          <t>[1]</t>
        </is>
      </c>
      <c r="C32" s="5" t="n">
        <v>1725</v>
      </c>
      <c r="D32" s="5" t="n">
        <v>1286</v>
      </c>
    </row>
    <row r="33">
      <c r="A33" s="4" t="inlineStr">
        <is>
          <t>Payables under repurchase agreements, Gross amounts recognized</t>
        </is>
      </c>
      <c r="B33" s="4" t="inlineStr">
        <is>
          <t>[1]</t>
        </is>
      </c>
      <c r="C33" s="5" t="n">
        <v>20070</v>
      </c>
      <c r="D33" s="5" t="n">
        <v>18607</v>
      </c>
    </row>
    <row r="34">
      <c r="A34" s="4" t="inlineStr">
        <is>
          <t>Payables under repurchase agreements, Gross amounts offset on the balance sheet</t>
        </is>
      </c>
      <c r="B34" s="4" t="inlineStr">
        <is>
          <t>[1]</t>
        </is>
      </c>
      <c r="C34" s="5" t="n">
        <v>0</v>
      </c>
      <c r="D34" s="5" t="n">
        <v>0</v>
      </c>
    </row>
    <row r="35">
      <c r="A35" s="4" t="inlineStr">
        <is>
          <t>Payables under repurchase agreements, Net amounts presented on the balance sheet</t>
        </is>
      </c>
      <c r="B35" s="4" t="inlineStr">
        <is>
          <t>[1],[2]</t>
        </is>
      </c>
      <c r="C35" s="5" t="n">
        <v>20070</v>
      </c>
      <c r="D35" s="5" t="n">
        <v>18607</v>
      </c>
      <c r="E35" s="4" t="inlineStr">
        <is>
          <t>[6]</t>
        </is>
      </c>
    </row>
    <row r="36">
      <c r="A36" s="4" t="inlineStr">
        <is>
          <t>Payables under repurchase agreements, Amounts not offset on the balance sheet, Financial instruments</t>
        </is>
      </c>
      <c r="B36" s="4" t="inlineStr">
        <is>
          <t>[1],[4],[5]</t>
        </is>
      </c>
      <c r="C36" s="5" t="n">
        <v>-19366</v>
      </c>
      <c r="D36" s="5" t="n">
        <v>-17979</v>
      </c>
    </row>
    <row r="37">
      <c r="A37" s="4" t="inlineStr">
        <is>
          <t>Payables under repurchase agreements, Amounts not offset on the balance sheet, Cash collateral</t>
        </is>
      </c>
      <c r="B37" s="4" t="inlineStr">
        <is>
          <t>[1],[4]</t>
        </is>
      </c>
      <c r="C37" s="5" t="n">
        <v>0</v>
      </c>
      <c r="D37" s="5" t="n">
        <v>0</v>
      </c>
    </row>
    <row r="38">
      <c r="A38" s="4" t="inlineStr">
        <is>
          <t>Payables under repurchase agreements, Net amounts</t>
        </is>
      </c>
      <c r="B38" s="4" t="inlineStr">
        <is>
          <t>[1]</t>
        </is>
      </c>
      <c r="C38" s="5" t="n">
        <v>704</v>
      </c>
      <c r="D38" s="5" t="n">
        <v>628</v>
      </c>
    </row>
    <row r="39">
      <c r="A39" s="4" t="inlineStr">
        <is>
          <t>Payables under securities lending transactions, Gross amounts recognized</t>
        </is>
      </c>
      <c r="B39" s="4" t="inlineStr">
        <is>
          <t>[1]</t>
        </is>
      </c>
      <c r="C39" s="5" t="n">
        <v>1361</v>
      </c>
      <c r="D39" s="5" t="n">
        <v>1208</v>
      </c>
    </row>
    <row r="40">
      <c r="A40" s="4" t="inlineStr">
        <is>
          <t>Payables under securities lending transactions, Gross amounts offset on the balance sheet</t>
        </is>
      </c>
      <c r="B40" s="4" t="inlineStr">
        <is>
          <t>[1]</t>
        </is>
      </c>
      <c r="C40" s="5" t="n">
        <v>0</v>
      </c>
      <c r="D40" s="5" t="n">
        <v>0</v>
      </c>
    </row>
    <row r="41">
      <c r="A41" s="4" t="inlineStr">
        <is>
          <t>Payables under securities lending transactions, Net amounts presented on the balance sheet</t>
        </is>
      </c>
      <c r="B41" s="4" t="inlineStr">
        <is>
          <t>[1],[2]</t>
        </is>
      </c>
      <c r="C41" s="5" t="n">
        <v>1361</v>
      </c>
      <c r="D41" s="5" t="n">
        <v>1208</v>
      </c>
      <c r="E41" s="4" t="inlineStr">
        <is>
          <t>[7]</t>
        </is>
      </c>
    </row>
    <row r="42">
      <c r="A42" s="4" t="inlineStr">
        <is>
          <t>Payables under securities lending transactions, Amounts not offset on the balance sheet, Financial instruments</t>
        </is>
      </c>
      <c r="B42" s="4" t="inlineStr">
        <is>
          <t>[1],[4],[5]</t>
        </is>
      </c>
      <c r="C42" s="5" t="n">
        <v>-1164</v>
      </c>
      <c r="D42" s="5" t="n">
        <v>-953</v>
      </c>
    </row>
    <row r="43">
      <c r="A43" s="4" t="inlineStr">
        <is>
          <t>Payables under securities lending transactions, Amounts not offset on the balance sheet, Cash collateral</t>
        </is>
      </c>
      <c r="B43" s="4" t="inlineStr">
        <is>
          <t>[1],[4]</t>
        </is>
      </c>
      <c r="C43" s="5" t="n">
        <v>0</v>
      </c>
      <c r="D43" s="5" t="n">
        <v>0</v>
      </c>
    </row>
    <row r="44">
      <c r="A44" s="4" t="inlineStr">
        <is>
          <t>Payables under securities lending transactions, Net amounts</t>
        </is>
      </c>
      <c r="B44" s="4" t="inlineStr">
        <is>
          <t>[1]</t>
        </is>
      </c>
      <c r="C44" s="5" t="n">
        <v>197</v>
      </c>
      <c r="D44" s="5" t="n">
        <v>255</v>
      </c>
    </row>
    <row r="45">
      <c r="A45" s="4" t="inlineStr">
        <is>
          <t>Financial liabilities, Gross amounts recognized, Total</t>
        </is>
      </c>
      <c r="B45" s="4" t="inlineStr">
        <is>
          <t>[1]</t>
        </is>
      </c>
      <c r="C45" s="5" t="n">
        <v>31201</v>
      </c>
      <c r="D45" s="5" t="n">
        <v>28067</v>
      </c>
    </row>
    <row r="46">
      <c r="A46" s="4" t="inlineStr">
        <is>
          <t>Financial liabilities, Gross amounts offset on the balance sheet, Total</t>
        </is>
      </c>
      <c r="B46" s="4" t="inlineStr">
        <is>
          <t>[1]</t>
        </is>
      </c>
      <c r="C46" s="5" t="n">
        <v>0</v>
      </c>
      <c r="D46" s="5" t="n">
        <v>0</v>
      </c>
    </row>
    <row r="47">
      <c r="A47" s="4" t="inlineStr">
        <is>
          <t>Financial liabilities, Net amounts presented on the balance sheet, Total</t>
        </is>
      </c>
      <c r="B47" s="4" t="inlineStr">
        <is>
          <t>[1],[2]</t>
        </is>
      </c>
      <c r="C47" s="5" t="n">
        <v>31201</v>
      </c>
      <c r="D47" s="5" t="n">
        <v>28067</v>
      </c>
    </row>
    <row r="48">
      <c r="A48" s="4" t="inlineStr">
        <is>
          <t>Financial liabilities, Amounts not offset on the balance sheet, Financial instruments, Total</t>
        </is>
      </c>
      <c r="B48" s="4" t="inlineStr">
        <is>
          <t>[1],[4],[5]</t>
        </is>
      </c>
      <c r="C48" s="5" t="n">
        <v>-27246</v>
      </c>
      <c r="D48" s="5" t="n">
        <v>-24965</v>
      </c>
    </row>
    <row r="49">
      <c r="A49" s="4" t="inlineStr">
        <is>
          <t>Financial liabilities, Amounts not offset on the balance sheet, Cash collateral, Total</t>
        </is>
      </c>
      <c r="B49" s="4" t="inlineStr">
        <is>
          <t>[1],[4]</t>
        </is>
      </c>
      <c r="C49" s="5" t="n">
        <v>-1329</v>
      </c>
      <c r="D49" s="5" t="n">
        <v>-933</v>
      </c>
    </row>
    <row r="50">
      <c r="A50" s="4" t="inlineStr">
        <is>
          <t>Financial liabilities, Net amounts, Total</t>
        </is>
      </c>
      <c r="B50" s="4" t="inlineStr">
        <is>
          <t>[1]</t>
        </is>
      </c>
      <c r="C50" s="6" t="n">
        <v>2626</v>
      </c>
      <c r="D50" s="6" t="n">
        <v>2169</v>
      </c>
    </row>
    <row r="51"/>
    <row r="52">
      <c r="A52" s="4" t="inlineStr">
        <is>
          <t>[1]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2]Derivative assets and liabilities are recorded in Trading account assets and Trading account liabilities, respectively.[3]The amounts of derivative assets and liabilities subject to enforceable master netting arrangements or similar agreements were ¥8,168 billion and ¥7,652 billion, respectively, at March 31, 2021, and ¥9,326 billion and ¥9,235 billion, respectively, at March 31, 2022.[4]Amounts do not exceed the net amounts presented on the balance sheet and do not include the effect of overcollateralization, where it exists.[5]For derivatives, amounts include derivative assets or liabilities and securities collateral that are eligible for offsetting under enforceable master netting arrangements or similar agreements.[6]The amounts of Receivables under resale agreements and Payables under repurchase agreements subject to enforceable industry standard master repurchase agreements with netting terms were ¥10,551 billion and ¥18,321 billion, respectively, at March 31, 2021, and ¥11,537 billion and ¥19,505 billion respectively, at March 31, 2022.[7]The amounts of Receivables under securities borrowing transactions and Payables under securities lending transactions subject to enforceable industry standard master lending agreements with netting terms were ¥2,694 billion and ¥958 billion, respectively, at March 31, 2021, and ¥2,339 billion and ¥1,172 billion respectively, at March 31, 2022.</t>
        </is>
      </c>
    </row>
  </sheetData>
  <mergeCells count="4">
    <mergeCell ref="A1:B1"/>
    <mergeCell ref="D1:E1"/>
    <mergeCell ref="A51:D51"/>
    <mergeCell ref="A52:D5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Financial Liabilities (Information of Offsetting of Financial Assets and Financial Liabilities) (Parenthetical) (Detail) - JPY (¥) ¥ in Billions</t>
        </is>
      </c>
      <c r="B1" s="2" t="inlineStr">
        <is>
          <t>Mar. 31, 2022</t>
        </is>
      </c>
      <c r="C1" s="2" t="inlineStr">
        <is>
          <t>Mar. 31, 2021</t>
        </is>
      </c>
    </row>
    <row r="2">
      <c r="A2" s="3" t="inlineStr">
        <is>
          <t>Offsetting Financial Assets And Financial Liabilities [Line Items]</t>
        </is>
      </c>
      <c r="B2" s="4" t="inlineStr">
        <is>
          <t xml:space="preserve"> </t>
        </is>
      </c>
      <c r="C2" s="4" t="inlineStr">
        <is>
          <t xml:space="preserve"> </t>
        </is>
      </c>
    </row>
    <row r="3">
      <c r="A3" s="4" t="inlineStr">
        <is>
          <t>Receivables under resale agreement subject to enforceable master netting arrangements</t>
        </is>
      </c>
      <c r="B3" s="6" t="n">
        <v>11537</v>
      </c>
      <c r="C3" s="6" t="n">
        <v>10551</v>
      </c>
    </row>
    <row r="4">
      <c r="A4" s="4" t="inlineStr">
        <is>
          <t>Payables under repurchase agreement subject to enforceable master netting arrangements</t>
        </is>
      </c>
      <c r="B4" s="5" t="n">
        <v>19505</v>
      </c>
      <c r="C4" s="5" t="n">
        <v>18321</v>
      </c>
    </row>
    <row r="5">
      <c r="A5" s="4" t="inlineStr">
        <is>
          <t>Receivables under securities transaction borrowing subject to master netting arrangement</t>
        </is>
      </c>
      <c r="B5" s="5" t="n">
        <v>2339</v>
      </c>
      <c r="C5" s="5" t="n">
        <v>2694</v>
      </c>
    </row>
    <row r="6">
      <c r="A6" s="4" t="inlineStr">
        <is>
          <t>Payables under securities transaction lending subject to master netting arragement</t>
        </is>
      </c>
      <c r="B6" s="5" t="n">
        <v>1172</v>
      </c>
      <c r="C6" s="5" t="n">
        <v>958</v>
      </c>
    </row>
    <row r="7">
      <c r="A7" s="4" t="inlineStr">
        <is>
          <t>Subject To Enforceable Master Netting Arragement [Member]</t>
        </is>
      </c>
      <c r="B7" s="4" t="inlineStr">
        <is>
          <t xml:space="preserve"> </t>
        </is>
      </c>
      <c r="C7" s="4" t="inlineStr">
        <is>
          <t xml:space="preserve"> </t>
        </is>
      </c>
    </row>
    <row r="8">
      <c r="A8" s="3" t="inlineStr">
        <is>
          <t>Offsetting Financial Assets And Financial Liabilities [Line Items]</t>
        </is>
      </c>
      <c r="B8" s="4" t="inlineStr">
        <is>
          <t xml:space="preserve"> </t>
        </is>
      </c>
      <c r="C8" s="4" t="inlineStr">
        <is>
          <t xml:space="preserve"> </t>
        </is>
      </c>
    </row>
    <row r="9">
      <c r="A9" s="4" t="inlineStr">
        <is>
          <t>Derivative assets subject to enforceable master netting arrangements</t>
        </is>
      </c>
      <c r="B9" s="5" t="n">
        <v>9326</v>
      </c>
      <c r="C9" s="5" t="n">
        <v>8168</v>
      </c>
    </row>
    <row r="10">
      <c r="A10" s="4" t="inlineStr">
        <is>
          <t>Derivative liabilities subject to enforceable master netting arrangements</t>
        </is>
      </c>
      <c r="B10" s="6" t="n">
        <v>9235</v>
      </c>
      <c r="C10" s="6" t="n">
        <v>7652</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Amounts of Liabilities by Remaining Contractual Maturity) (Detail) - JPY (¥) ¥ in Billions</t>
        </is>
      </c>
      <c r="B1" s="2" t="inlineStr">
        <is>
          <t>Mar. 31, 2022</t>
        </is>
      </c>
      <c r="C1" s="2" t="inlineStr">
        <is>
          <t>Mar. 31, 2021</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20070</v>
      </c>
      <c r="C3" s="6" t="n">
        <v>18607</v>
      </c>
    </row>
    <row r="4">
      <c r="A4" s="4" t="inlineStr">
        <is>
          <t>Securities lending transactions</t>
        </is>
      </c>
      <c r="B4" s="5" t="n">
        <v>1361</v>
      </c>
      <c r="C4" s="5" t="n">
        <v>1208</v>
      </c>
    </row>
    <row r="5">
      <c r="A5" s="4" t="inlineStr">
        <is>
          <t>Total</t>
        </is>
      </c>
      <c r="B5" s="5" t="n">
        <v>21431</v>
      </c>
      <c r="C5" s="5" t="n">
        <v>19815</v>
      </c>
    </row>
    <row r="6">
      <c r="A6" s="4" t="inlineStr">
        <is>
          <t>Overnight and continuous</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5" t="n">
        <v>7011</v>
      </c>
      <c r="C8" s="5" t="n">
        <v>9459</v>
      </c>
    </row>
    <row r="9">
      <c r="A9" s="4" t="inlineStr">
        <is>
          <t>Securities lending transactions</t>
        </is>
      </c>
      <c r="B9" s="5" t="n">
        <v>1098</v>
      </c>
      <c r="C9" s="5" t="n">
        <v>943</v>
      </c>
    </row>
    <row r="10">
      <c r="A10" s="4" t="inlineStr">
        <is>
          <t>Total</t>
        </is>
      </c>
      <c r="B10" s="5" t="n">
        <v>8109</v>
      </c>
      <c r="C10" s="5" t="n">
        <v>10402</v>
      </c>
    </row>
    <row r="11">
      <c r="A11" s="4" t="inlineStr">
        <is>
          <t>Up to 30 Day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5" t="n">
        <v>10621</v>
      </c>
      <c r="C13" s="5" t="n">
        <v>3586</v>
      </c>
    </row>
    <row r="14">
      <c r="A14" s="4" t="inlineStr">
        <is>
          <t>Securities lending transactions</t>
        </is>
      </c>
      <c r="B14" s="5" t="n">
        <v>74</v>
      </c>
      <c r="C14" s="5" t="n">
        <v>15</v>
      </c>
    </row>
    <row r="15">
      <c r="A15" s="4" t="inlineStr">
        <is>
          <t>Total</t>
        </is>
      </c>
      <c r="B15" s="5" t="n">
        <v>10695</v>
      </c>
      <c r="C15" s="5" t="n">
        <v>3601</v>
      </c>
    </row>
    <row r="16">
      <c r="A16" s="4" t="inlineStr">
        <is>
          <t>31 to 9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5" t="n">
        <v>1340</v>
      </c>
      <c r="C18" s="5" t="n">
        <v>4315</v>
      </c>
    </row>
    <row r="19">
      <c r="A19" s="4" t="inlineStr">
        <is>
          <t>Securities lending transactions</t>
        </is>
      </c>
      <c r="B19" s="5" t="n">
        <v>0</v>
      </c>
      <c r="C19" s="4" t="inlineStr">
        <is>
          <t xml:space="preserve"> </t>
        </is>
      </c>
    </row>
    <row r="20">
      <c r="A20" s="4" t="inlineStr">
        <is>
          <t>Total</t>
        </is>
      </c>
      <c r="B20" s="5" t="n">
        <v>1340</v>
      </c>
      <c r="C20" s="5" t="n">
        <v>4315</v>
      </c>
    </row>
    <row r="21">
      <c r="A21" s="4" t="inlineStr">
        <is>
          <t>Greater than 90 Day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5" t="n">
        <v>1098</v>
      </c>
      <c r="C23" s="5" t="n">
        <v>1247</v>
      </c>
    </row>
    <row r="24">
      <c r="A24" s="4" t="inlineStr">
        <is>
          <t>Securities lending transactions</t>
        </is>
      </c>
      <c r="B24" s="5" t="n">
        <v>189</v>
      </c>
      <c r="C24" s="5" t="n">
        <v>250</v>
      </c>
    </row>
    <row r="25">
      <c r="A25" s="4" t="inlineStr">
        <is>
          <t>Total</t>
        </is>
      </c>
      <c r="B25" s="6" t="n">
        <v>1287</v>
      </c>
      <c r="C25" s="6" t="n">
        <v>1497</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Amounts of Liabilities by Class of Underlying Collateral) (Detail) - JPY (¥) ¥ in Billions</t>
        </is>
      </c>
      <c r="B1" s="2" t="inlineStr">
        <is>
          <t>Mar. 31, 2022</t>
        </is>
      </c>
      <c r="C1" s="2" t="inlineStr">
        <is>
          <t>Mar. 31, 2021</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20070</v>
      </c>
      <c r="C3" s="6" t="n">
        <v>18607</v>
      </c>
    </row>
    <row r="4">
      <c r="A4" s="4" t="inlineStr">
        <is>
          <t>Securities lending transactions</t>
        </is>
      </c>
      <c r="B4" s="5" t="n">
        <v>1361</v>
      </c>
      <c r="C4" s="5" t="n">
        <v>1208</v>
      </c>
    </row>
    <row r="5">
      <c r="A5" s="4" t="inlineStr">
        <is>
          <t>Japanese government bonds and Japanese local government bond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Repurchase agreements</t>
        </is>
      </c>
      <c r="B7" s="5" t="n">
        <v>1714</v>
      </c>
      <c r="C7" s="5" t="n">
        <v>1787</v>
      </c>
    </row>
    <row r="8">
      <c r="A8" s="4" t="inlineStr">
        <is>
          <t>Securities lending transactions</t>
        </is>
      </c>
      <c r="B8" s="5" t="n">
        <v>217</v>
      </c>
      <c r="C8" s="5" t="n">
        <v>352</v>
      </c>
    </row>
    <row r="9">
      <c r="A9" s="4" t="inlineStr">
        <is>
          <t>Foreign government bonds and foreign agency mortgage-backed securities</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Repurchase agreements</t>
        </is>
      </c>
      <c r="B11" s="5" t="n">
        <v>17445</v>
      </c>
      <c r="C11" s="5" t="n">
        <v>15917</v>
      </c>
    </row>
    <row r="12">
      <c r="A12" s="4" t="inlineStr">
        <is>
          <t>Securities lending transactions</t>
        </is>
      </c>
      <c r="B12" s="5" t="n">
        <v>90</v>
      </c>
      <c r="C12" s="5" t="n">
        <v>131</v>
      </c>
    </row>
    <row r="13">
      <c r="A13" s="4" t="inlineStr">
        <is>
          <t>Commercial Paper and Corporate Bond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5" t="n">
        <v>271</v>
      </c>
      <c r="C15" s="5" t="n">
        <v>284</v>
      </c>
    </row>
    <row r="16">
      <c r="A16" s="4" t="inlineStr">
        <is>
          <t>Securities lending transactions</t>
        </is>
      </c>
      <c r="B16" s="5" t="n">
        <v>52</v>
      </c>
      <c r="C16" s="5" t="n">
        <v>57</v>
      </c>
    </row>
    <row r="17">
      <c r="A17" s="4" t="inlineStr">
        <is>
          <t>Equity Securitie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Repurchase agreements</t>
        </is>
      </c>
      <c r="B19" s="5" t="n">
        <v>609</v>
      </c>
      <c r="C19" s="5" t="n">
        <v>544</v>
      </c>
    </row>
    <row r="20">
      <c r="A20" s="4" t="inlineStr">
        <is>
          <t>Securities lending transactions</t>
        </is>
      </c>
      <c r="B20" s="5" t="n">
        <v>989</v>
      </c>
      <c r="C20" s="5" t="n">
        <v>654</v>
      </c>
    </row>
    <row r="21">
      <c r="A21" s="4" t="inlineStr">
        <is>
          <t>Other securitie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5" t="n">
        <v>31</v>
      </c>
      <c r="C23" s="5" t="n">
        <v>75</v>
      </c>
    </row>
    <row r="24">
      <c r="A24" s="4" t="inlineStr">
        <is>
          <t>Securities lending transactions</t>
        </is>
      </c>
      <c r="B24" s="6" t="n">
        <v>13</v>
      </c>
      <c r="C24" s="6" t="n">
        <v>14</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inancial information of groups equity method investees (Detail) - JPY (¥) ¥ in Millions</t>
        </is>
      </c>
      <c r="B1" s="2" t="inlineStr">
        <is>
          <t>12 Months Ended</t>
        </is>
      </c>
    </row>
    <row r="2">
      <c r="B2" s="2" t="inlineStr">
        <is>
          <t>Mar. 31, 2022</t>
        </is>
      </c>
      <c r="C2" s="2" t="inlineStr">
        <is>
          <t>Mar. 31, 2021</t>
        </is>
      </c>
      <c r="D2" s="2" t="inlineStr">
        <is>
          <t>Mar. 31, 2020</t>
        </is>
      </c>
    </row>
    <row r="3">
      <c r="A3" s="3" t="inlineStr">
        <is>
          <t>Related Party Transaction [Line Items]</t>
        </is>
      </c>
      <c r="B3" s="4" t="inlineStr">
        <is>
          <t xml:space="preserve"> </t>
        </is>
      </c>
      <c r="C3" s="4" t="inlineStr">
        <is>
          <t xml:space="preserve"> </t>
        </is>
      </c>
      <c r="D3" s="4" t="inlineStr">
        <is>
          <t xml:space="preserve"> </t>
        </is>
      </c>
    </row>
    <row r="4">
      <c r="A4" s="4" t="inlineStr">
        <is>
          <t>Loans</t>
        </is>
      </c>
      <c r="B4" s="6" t="n">
        <v>90290583</v>
      </c>
      <c r="C4" s="6" t="n">
        <v>88580867</v>
      </c>
      <c r="D4" s="4" t="inlineStr">
        <is>
          <t xml:space="preserve"> </t>
        </is>
      </c>
    </row>
    <row r="5">
      <c r="A5" s="4" t="inlineStr">
        <is>
          <t>Total assets</t>
        </is>
      </c>
      <c r="B5" s="5" t="n">
        <v>231550704</v>
      </c>
      <c r="C5" s="5" t="n">
        <v>221651474</v>
      </c>
      <c r="D5" s="6" t="n">
        <v>211218800</v>
      </c>
    </row>
    <row r="6">
      <c r="A6" s="4" t="inlineStr">
        <is>
          <t>Total liabilities</t>
        </is>
      </c>
      <c r="B6" s="5" t="n">
        <v>222108473</v>
      </c>
      <c r="C6" s="5" t="n">
        <v>211963317</v>
      </c>
      <c r="D6" s="4" t="inlineStr">
        <is>
          <t xml:space="preserve"> </t>
        </is>
      </c>
    </row>
    <row r="7">
      <c r="A7" s="4" t="inlineStr">
        <is>
          <t>Total equity</t>
        </is>
      </c>
      <c r="B7" s="5" t="n">
        <v>9442231</v>
      </c>
      <c r="C7" s="5" t="n">
        <v>9688157</v>
      </c>
      <c r="D7" s="5" t="n">
        <v>9175624</v>
      </c>
    </row>
    <row r="8">
      <c r="A8" s="4" t="inlineStr">
        <is>
          <t>Noncontrolling interests</t>
        </is>
      </c>
      <c r="B8" s="5" t="n">
        <v>528019</v>
      </c>
      <c r="C8" s="5" t="n">
        <v>582919</v>
      </c>
      <c r="D8" s="4" t="inlineStr">
        <is>
          <t xml:space="preserve"> </t>
        </is>
      </c>
    </row>
    <row r="9">
      <c r="A9" s="4" t="inlineStr">
        <is>
          <t>Total interest and dividend income</t>
        </is>
      </c>
      <c r="B9" s="5" t="n">
        <v>1443941</v>
      </c>
      <c r="C9" s="5" t="n">
        <v>1456556</v>
      </c>
      <c r="D9" s="5" t="n">
        <v>2151172</v>
      </c>
    </row>
    <row r="10">
      <c r="A10" s="4" t="inlineStr">
        <is>
          <t>Total interest expense</t>
        </is>
      </c>
      <c r="B10" s="5" t="n">
        <v>374132</v>
      </c>
      <c r="C10" s="5" t="n">
        <v>467939</v>
      </c>
      <c r="D10" s="5" t="n">
        <v>1271381</v>
      </c>
    </row>
    <row r="11">
      <c r="A11" s="4" t="inlineStr">
        <is>
          <t>Provision (credit) for credit losses</t>
        </is>
      </c>
      <c r="B11" s="5" t="n">
        <v>214408</v>
      </c>
      <c r="C11" s="5" t="n">
        <v>112776</v>
      </c>
      <c r="D11" s="5" t="n">
        <v>156200</v>
      </c>
    </row>
    <row r="12">
      <c r="A12" s="4" t="inlineStr">
        <is>
          <t>Net interest income after provision (credit) for credit losses</t>
        </is>
      </c>
      <c r="B12" s="5" t="n">
        <v>855401</v>
      </c>
      <c r="C12" s="5" t="n">
        <v>875841</v>
      </c>
      <c r="D12" s="5" t="n">
        <v>723591</v>
      </c>
    </row>
    <row r="13">
      <c r="A13" s="4" t="inlineStr">
        <is>
          <t>Income before income tax expense</t>
        </is>
      </c>
      <c r="B13" s="5" t="n">
        <v>-242488</v>
      </c>
      <c r="C13" s="5" t="n">
        <v>1028764</v>
      </c>
      <c r="D13" s="5" t="n">
        <v>153490</v>
      </c>
    </row>
    <row r="14">
      <c r="A14" s="4" t="inlineStr">
        <is>
          <t>Net income</t>
        </is>
      </c>
      <c r="B14" s="5" t="n">
        <v>-101471</v>
      </c>
      <c r="C14" s="5" t="n">
        <v>818048</v>
      </c>
      <c r="D14" s="5" t="n">
        <v>106315</v>
      </c>
    </row>
    <row r="15">
      <c r="A15" s="4" t="inlineStr">
        <is>
          <t>Equity Method Investe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Loans</t>
        </is>
      </c>
      <c r="B17" s="5" t="n">
        <v>7765000</v>
      </c>
      <c r="C17" s="5" t="n">
        <v>7521000</v>
      </c>
      <c r="D17" s="4" t="inlineStr">
        <is>
          <t xml:space="preserve"> </t>
        </is>
      </c>
    </row>
    <row r="18">
      <c r="A18" s="4" t="inlineStr">
        <is>
          <t>Total assets</t>
        </is>
      </c>
      <c r="B18" s="5" t="n">
        <v>30180000</v>
      </c>
      <c r="C18" s="5" t="n">
        <v>29540000</v>
      </c>
      <c r="D18" s="4" t="inlineStr">
        <is>
          <t xml:space="preserve"> </t>
        </is>
      </c>
    </row>
    <row r="19">
      <c r="A19" s="4" t="inlineStr">
        <is>
          <t>Deposits</t>
        </is>
      </c>
      <c r="B19" s="5" t="n">
        <v>8713000</v>
      </c>
      <c r="C19" s="5" t="n">
        <v>10301000</v>
      </c>
      <c r="D19" s="4" t="inlineStr">
        <is>
          <t xml:space="preserve"> </t>
        </is>
      </c>
    </row>
    <row r="20">
      <c r="A20" s="4" t="inlineStr">
        <is>
          <t>Total liabilities</t>
        </is>
      </c>
      <c r="B20" s="5" t="n">
        <v>27474000</v>
      </c>
      <c r="C20" s="5" t="n">
        <v>27247000</v>
      </c>
      <c r="D20" s="4" t="inlineStr">
        <is>
          <t xml:space="preserve"> </t>
        </is>
      </c>
    </row>
    <row r="21">
      <c r="A21" s="4" t="inlineStr">
        <is>
          <t>Total equity</t>
        </is>
      </c>
      <c r="B21" s="5" t="n">
        <v>2706000</v>
      </c>
      <c r="C21" s="5" t="n">
        <v>2293000</v>
      </c>
      <c r="D21" s="4" t="inlineStr">
        <is>
          <t xml:space="preserve"> </t>
        </is>
      </c>
    </row>
    <row r="22">
      <c r="A22" s="4" t="inlineStr">
        <is>
          <t>Noncontrolling interests</t>
        </is>
      </c>
      <c r="B22" s="5" t="n">
        <v>14000</v>
      </c>
      <c r="C22" s="5" t="n">
        <v>13000</v>
      </c>
      <c r="D22" s="4" t="inlineStr">
        <is>
          <t xml:space="preserve"> </t>
        </is>
      </c>
    </row>
    <row r="23">
      <c r="A23" s="4" t="inlineStr">
        <is>
          <t>Total interest and dividend income</t>
        </is>
      </c>
      <c r="B23" s="5" t="n">
        <v>625000</v>
      </c>
      <c r="C23" s="5" t="n">
        <v>570000</v>
      </c>
      <c r="D23" s="5" t="n">
        <v>586000</v>
      </c>
    </row>
    <row r="24">
      <c r="A24" s="4" t="inlineStr">
        <is>
          <t>Total interest expense</t>
        </is>
      </c>
      <c r="B24" s="5" t="n">
        <v>182000</v>
      </c>
      <c r="C24" s="5" t="n">
        <v>188000</v>
      </c>
      <c r="D24" s="5" t="n">
        <v>198000</v>
      </c>
    </row>
    <row r="25">
      <c r="A25" s="4" t="inlineStr">
        <is>
          <t>Provision (credit) for credit losses</t>
        </is>
      </c>
      <c r="B25" s="5" t="n">
        <v>104000</v>
      </c>
      <c r="C25" s="5" t="n">
        <v>91000</v>
      </c>
      <c r="D25" s="5" t="n">
        <v>81000</v>
      </c>
    </row>
    <row r="26">
      <c r="A26" s="4" t="inlineStr">
        <is>
          <t>Net interest income after provision (credit) for credit losses</t>
        </is>
      </c>
      <c r="B26" s="5" t="n">
        <v>339000</v>
      </c>
      <c r="C26" s="5" t="n">
        <v>291000</v>
      </c>
      <c r="D26" s="5" t="n">
        <v>307000</v>
      </c>
    </row>
    <row r="27">
      <c r="A27" s="4" t="inlineStr">
        <is>
          <t>Income before income tax expense</t>
        </is>
      </c>
      <c r="B27" s="5" t="n">
        <v>332000</v>
      </c>
      <c r="C27" s="5" t="n">
        <v>237000</v>
      </c>
      <c r="D27" s="5" t="n">
        <v>196000</v>
      </c>
    </row>
    <row r="28">
      <c r="A28" s="4" t="inlineStr">
        <is>
          <t>Net income</t>
        </is>
      </c>
      <c r="B28" s="6" t="n">
        <v>246000</v>
      </c>
      <c r="C28" s="6" t="n">
        <v>178000</v>
      </c>
      <c r="D28" s="6" t="n">
        <v>15000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8" customWidth="1" min="2" max="2"/>
    <col width="28" customWidth="1" min="3" max="3"/>
  </cols>
  <sheetData>
    <row r="1">
      <c r="A1" s="1" t="inlineStr">
        <is>
          <t>Related Party Transactions - Additional Information (Detail) ¥ in Billions</t>
        </is>
      </c>
      <c r="B1" s="2" t="inlineStr">
        <is>
          <t>12 Months Ended</t>
        </is>
      </c>
    </row>
    <row r="2">
      <c r="B2" s="2" t="inlineStr">
        <is>
          <t>Mar. 31, 2022 JPY (¥) Loans</t>
        </is>
      </c>
      <c r="C2" s="2" t="inlineStr">
        <is>
          <t>Mar. 31, 2021 JPY (¥) Loans</t>
        </is>
      </c>
    </row>
    <row r="3">
      <c r="A3" s="3" t="inlineStr">
        <is>
          <t>Related Party Transaction [Line Items]</t>
        </is>
      </c>
      <c r="B3" s="4" t="inlineStr">
        <is>
          <t xml:space="preserve"> </t>
        </is>
      </c>
      <c r="C3" s="4" t="inlineStr">
        <is>
          <t xml:space="preserve"> </t>
        </is>
      </c>
    </row>
    <row r="4">
      <c r="A4" s="4" t="inlineStr">
        <is>
          <t>Number of loans impaired | Loans</t>
        </is>
      </c>
      <c r="B4" s="5" t="n">
        <v>0</v>
      </c>
      <c r="C4" s="5" t="n">
        <v>0</v>
      </c>
    </row>
    <row r="5">
      <c r="A5" s="4" t="inlineStr">
        <is>
          <t>Related party loan | ¥</t>
        </is>
      </c>
      <c r="B5" s="6" t="n">
        <v>604</v>
      </c>
      <c r="C5" s="6" t="n">
        <v>550</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12 Months Ended</t>
        </is>
      </c>
    </row>
    <row r="2">
      <c r="B2" s="2" t="inlineStr">
        <is>
          <t>Mar. 31, 2022 Segment</t>
        </is>
      </c>
    </row>
    <row r="3">
      <c r="A3" s="3" t="inlineStr">
        <is>
          <t>Segment Reporting Information [Line Items]</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Reportable Segment Information Derived from Internal Management Reporting Systems, on Basis of Japanese GAAP) (Detail) - JPY (¥) ¥ in Billions</t>
        </is>
      </c>
      <c r="C1" s="2" t="inlineStr">
        <is>
          <t>12 Months Ended</t>
        </is>
      </c>
    </row>
    <row r="2">
      <c r="C2" s="2" t="inlineStr">
        <is>
          <t>Mar. 31, 2022</t>
        </is>
      </c>
      <c r="D2" s="2" t="inlineStr">
        <is>
          <t>Mar. 31, 2021</t>
        </is>
      </c>
      <c r="E2" s="2" t="inlineStr">
        <is>
          <t>Mar. 31, 2020</t>
        </is>
      </c>
    </row>
    <row r="3">
      <c r="A3" s="3" t="inlineStr">
        <is>
          <t>Japan Gaap Schedule of Segment Reporting Information, by Segment [Line Items]</t>
        </is>
      </c>
      <c r="C3" s="4" t="inlineStr">
        <is>
          <t xml:space="preserve"> </t>
        </is>
      </c>
      <c r="D3" s="4" t="inlineStr">
        <is>
          <t xml:space="preserve"> </t>
        </is>
      </c>
      <c r="E3" s="4" t="inlineStr">
        <is>
          <t xml:space="preserve"> </t>
        </is>
      </c>
    </row>
    <row r="4">
      <c r="A4" s="4" t="inlineStr">
        <is>
          <t>Gross profits + Net gains (losses) related to ETFs and others</t>
        </is>
      </c>
      <c r="B4" s="4" t="inlineStr">
        <is>
          <t>[1],[2]</t>
        </is>
      </c>
      <c r="C4" s="11" t="n">
        <v>2254.5</v>
      </c>
      <c r="D4" s="11" t="n">
        <v>2200.8</v>
      </c>
      <c r="E4" s="11" t="n">
        <v>2072.8</v>
      </c>
    </row>
    <row r="5">
      <c r="A5" s="4" t="inlineStr">
        <is>
          <t>General and administrative expenses</t>
        </is>
      </c>
      <c r="B5" s="4" t="inlineStr">
        <is>
          <t>[1],[3]</t>
        </is>
      </c>
      <c r="C5" s="5" t="n">
        <v>1415</v>
      </c>
      <c r="D5" s="12" t="n">
        <v>1408.7</v>
      </c>
      <c r="E5" s="12" t="n">
        <v>1411.5</v>
      </c>
    </row>
    <row r="6">
      <c r="A6" s="4" t="inlineStr">
        <is>
          <t>Equity in earnings (losses) of equity method investees—net</t>
        </is>
      </c>
      <c r="B6" s="4" t="inlineStr">
        <is>
          <t>[1]</t>
        </is>
      </c>
      <c r="C6" s="12" t="n">
        <v>25.4</v>
      </c>
      <c r="D6" s="12" t="n">
        <v>19.9</v>
      </c>
      <c r="E6" s="12" t="n">
        <v>30.4</v>
      </c>
    </row>
    <row r="7">
      <c r="A7" s="4" t="inlineStr">
        <is>
          <t>Amortization of goodwill and others</t>
        </is>
      </c>
      <c r="B7" s="4" t="inlineStr">
        <is>
          <t>[1]</t>
        </is>
      </c>
      <c r="C7" s="12" t="n">
        <v>11.7</v>
      </c>
      <c r="D7" s="12" t="n">
        <v>12.2</v>
      </c>
      <c r="E7" s="12" t="n">
        <v>13.2</v>
      </c>
    </row>
    <row r="8">
      <c r="A8" s="4" t="inlineStr">
        <is>
          <t>Others</t>
        </is>
      </c>
      <c r="B8" s="4" t="inlineStr">
        <is>
          <t>[1]</t>
        </is>
      </c>
      <c r="C8" s="5" t="n">
        <v>0</v>
      </c>
      <c r="D8" s="5" t="n">
        <v>0</v>
      </c>
      <c r="E8" s="12" t="n">
        <v>-5.9</v>
      </c>
    </row>
    <row r="9">
      <c r="A9" s="4" t="inlineStr">
        <is>
          <t>Net business profits (losses) + Net gains (losses) related to ETFs and others</t>
        </is>
      </c>
      <c r="B9" s="4" t="inlineStr">
        <is>
          <t>[1],[4]</t>
        </is>
      </c>
      <c r="C9" s="12" t="n">
        <v>853.2</v>
      </c>
      <c r="D9" s="12" t="n">
        <v>799.8</v>
      </c>
      <c r="E9" s="12" t="n">
        <v>672.6</v>
      </c>
    </row>
    <row r="10">
      <c r="A10" s="4" t="inlineStr">
        <is>
          <t>Fixed assets</t>
        </is>
      </c>
      <c r="B10" s="4" t="inlineStr">
        <is>
          <t>[1],[5]</t>
        </is>
      </c>
      <c r="C10" s="12" t="n">
        <v>1697.3</v>
      </c>
      <c r="D10" s="12" t="n">
        <v>1755.7</v>
      </c>
      <c r="E10" s="12" t="n">
        <v>1739.8</v>
      </c>
    </row>
    <row r="11">
      <c r="A11" s="4" t="inlineStr">
        <is>
          <t>Operating Segments | Retail And Business Banking Company</t>
        </is>
      </c>
      <c r="C11" s="4" t="inlineStr">
        <is>
          <t xml:space="preserve"> </t>
        </is>
      </c>
      <c r="D11" s="4" t="inlineStr">
        <is>
          <t xml:space="preserve"> </t>
        </is>
      </c>
      <c r="E11" s="4" t="inlineStr">
        <is>
          <t xml:space="preserve"> </t>
        </is>
      </c>
    </row>
    <row r="12">
      <c r="A12" s="3" t="inlineStr">
        <is>
          <t>Japan Gaap Schedule of Segment Reporting Information, by Segment [Line Items]</t>
        </is>
      </c>
      <c r="C12" s="4" t="inlineStr">
        <is>
          <t xml:space="preserve"> </t>
        </is>
      </c>
      <c r="D12" s="4" t="inlineStr">
        <is>
          <t xml:space="preserve"> </t>
        </is>
      </c>
      <c r="E12" s="4" t="inlineStr">
        <is>
          <t xml:space="preserve"> </t>
        </is>
      </c>
    </row>
    <row r="13">
      <c r="A13" s="4" t="inlineStr">
        <is>
          <t>Gross profits + Net gains (losses) related to ETFs and others</t>
        </is>
      </c>
      <c r="B13" s="4" t="inlineStr">
        <is>
          <t>[1],[2]</t>
        </is>
      </c>
      <c r="C13" s="12" t="n">
        <v>713.7</v>
      </c>
      <c r="D13" s="12" t="n">
        <v>697.7</v>
      </c>
      <c r="E13" s="12" t="n">
        <v>693.9</v>
      </c>
    </row>
    <row r="14">
      <c r="A14" s="4" t="inlineStr">
        <is>
          <t>General and administrative expenses</t>
        </is>
      </c>
      <c r="B14" s="4" t="inlineStr">
        <is>
          <t>[1],[3]</t>
        </is>
      </c>
      <c r="C14" s="5" t="n">
        <v>621</v>
      </c>
      <c r="D14" s="12" t="n">
        <v>639.6</v>
      </c>
      <c r="E14" s="12" t="n">
        <v>670.2</v>
      </c>
    </row>
    <row r="15">
      <c r="A15" s="4" t="inlineStr">
        <is>
          <t>Equity in earnings (losses) of equity method investees—net</t>
        </is>
      </c>
      <c r="B15" s="4" t="inlineStr">
        <is>
          <t>[1]</t>
        </is>
      </c>
      <c r="C15" s="12" t="n">
        <v>5.9</v>
      </c>
      <c r="D15" s="12" t="n">
        <v>5.5</v>
      </c>
      <c r="E15" s="12" t="n">
        <v>11.7</v>
      </c>
    </row>
    <row r="16">
      <c r="A16" s="4" t="inlineStr">
        <is>
          <t>Amortization of goodwill and others</t>
        </is>
      </c>
      <c r="B16" s="4" t="inlineStr">
        <is>
          <t>[1]</t>
        </is>
      </c>
      <c r="C16" s="12" t="n">
        <v>2.2</v>
      </c>
      <c r="D16" s="12" t="n">
        <v>2.3</v>
      </c>
      <c r="E16" s="12" t="n">
        <v>2.8</v>
      </c>
    </row>
    <row r="17">
      <c r="A17" s="4" t="inlineStr">
        <is>
          <t>Others</t>
        </is>
      </c>
      <c r="B17" s="4" t="inlineStr">
        <is>
          <t>[1]</t>
        </is>
      </c>
      <c r="C17" s="5" t="n">
        <v>0</v>
      </c>
      <c r="D17" s="5" t="n">
        <v>0</v>
      </c>
      <c r="E17" s="5" t="n">
        <v>0</v>
      </c>
    </row>
    <row r="18">
      <c r="A18" s="4" t="inlineStr">
        <is>
          <t>Net business profits (losses) + Net gains (losses) related to ETFs and others</t>
        </is>
      </c>
      <c r="B18" s="4" t="inlineStr">
        <is>
          <t>[1],[4]</t>
        </is>
      </c>
      <c r="C18" s="12" t="n">
        <v>96.40000000000001</v>
      </c>
      <c r="D18" s="12" t="n">
        <v>61.3</v>
      </c>
      <c r="E18" s="12" t="n">
        <v>32.6</v>
      </c>
    </row>
    <row r="19">
      <c r="A19" s="4" t="inlineStr">
        <is>
          <t>Fixed assets</t>
        </is>
      </c>
      <c r="B19" s="4" t="inlineStr">
        <is>
          <t>[1],[5]</t>
        </is>
      </c>
      <c r="C19" s="12" t="n">
        <v>504.2</v>
      </c>
      <c r="D19" s="12" t="n">
        <v>543.9</v>
      </c>
      <c r="E19" s="5" t="n">
        <v>517</v>
      </c>
    </row>
    <row r="20">
      <c r="A20" s="4" t="inlineStr">
        <is>
          <t>Operating Segments | Corporate And Institutional Company</t>
        </is>
      </c>
      <c r="C20" s="4" t="inlineStr">
        <is>
          <t xml:space="preserve"> </t>
        </is>
      </c>
      <c r="D20" s="4" t="inlineStr">
        <is>
          <t xml:space="preserve"> </t>
        </is>
      </c>
      <c r="E20" s="4" t="inlineStr">
        <is>
          <t xml:space="preserve"> </t>
        </is>
      </c>
    </row>
    <row r="21">
      <c r="A21" s="3" t="inlineStr">
        <is>
          <t>Japan Gaap Schedule of Segment Reporting Information, by Segment [Line Items]</t>
        </is>
      </c>
      <c r="C21" s="4" t="inlineStr">
        <is>
          <t xml:space="preserve"> </t>
        </is>
      </c>
      <c r="D21" s="4" t="inlineStr">
        <is>
          <t xml:space="preserve"> </t>
        </is>
      </c>
      <c r="E21" s="4" t="inlineStr">
        <is>
          <t xml:space="preserve"> </t>
        </is>
      </c>
    </row>
    <row r="22">
      <c r="A22" s="4" t="inlineStr">
        <is>
          <t>Gross profits + Net gains (losses) related to ETFs and others</t>
        </is>
      </c>
      <c r="B22" s="4" t="inlineStr">
        <is>
          <t>[1],[2]</t>
        </is>
      </c>
      <c r="C22" s="12" t="n">
        <v>491.7</v>
      </c>
      <c r="D22" s="12" t="n">
        <v>472.8</v>
      </c>
      <c r="E22" s="12" t="n">
        <v>440.5</v>
      </c>
    </row>
    <row r="23">
      <c r="A23" s="4" t="inlineStr">
        <is>
          <t>General and administrative expenses</t>
        </is>
      </c>
      <c r="B23" s="4" t="inlineStr">
        <is>
          <t>[1],[3]</t>
        </is>
      </c>
      <c r="C23" s="12" t="n">
        <v>198.1</v>
      </c>
      <c r="D23" s="12" t="n">
        <v>206.5</v>
      </c>
      <c r="E23" s="12" t="n">
        <v>214.8</v>
      </c>
    </row>
    <row r="24">
      <c r="A24" s="4" t="inlineStr">
        <is>
          <t>Equity in earnings (losses) of equity method investees—net</t>
        </is>
      </c>
      <c r="B24" s="4" t="inlineStr">
        <is>
          <t>[1]</t>
        </is>
      </c>
      <c r="C24" s="12" t="n">
        <v>3.8</v>
      </c>
      <c r="D24" s="12" t="n">
        <v>3.9</v>
      </c>
      <c r="E24" s="5" t="n">
        <v>2</v>
      </c>
    </row>
    <row r="25">
      <c r="A25" s="4" t="inlineStr">
        <is>
          <t>Amortization of goodwill and others</t>
        </is>
      </c>
      <c r="B25" s="4" t="inlineStr">
        <is>
          <t>[1]</t>
        </is>
      </c>
      <c r="C25" s="12" t="n">
        <v>0.1</v>
      </c>
      <c r="D25" s="12" t="n">
        <v>0.1</v>
      </c>
      <c r="E25" s="12" t="n">
        <v>0.1</v>
      </c>
    </row>
    <row r="26">
      <c r="A26" s="4" t="inlineStr">
        <is>
          <t>Others</t>
        </is>
      </c>
      <c r="B26" s="4" t="inlineStr">
        <is>
          <t>[1]</t>
        </is>
      </c>
      <c r="C26" s="5" t="n">
        <v>0</v>
      </c>
      <c r="D26" s="5" t="n">
        <v>0</v>
      </c>
      <c r="E26" s="5" t="n">
        <v>0</v>
      </c>
    </row>
    <row r="27">
      <c r="A27" s="4" t="inlineStr">
        <is>
          <t>Net business profits (losses) + Net gains (losses) related to ETFs and others</t>
        </is>
      </c>
      <c r="B27" s="4" t="inlineStr">
        <is>
          <t>[1],[4]</t>
        </is>
      </c>
      <c r="C27" s="12" t="n">
        <v>297.3</v>
      </c>
      <c r="D27" s="12" t="n">
        <v>270.1</v>
      </c>
      <c r="E27" s="12" t="n">
        <v>227.6</v>
      </c>
    </row>
    <row r="28">
      <c r="A28" s="4" t="inlineStr">
        <is>
          <t>Fixed assets</t>
        </is>
      </c>
      <c r="B28" s="4" t="inlineStr">
        <is>
          <t>[1],[5]</t>
        </is>
      </c>
      <c r="C28" s="12" t="n">
        <v>160.2</v>
      </c>
      <c r="D28" s="12" t="n">
        <v>193.5</v>
      </c>
      <c r="E28" s="12" t="n">
        <v>205.7</v>
      </c>
    </row>
    <row r="29">
      <c r="A29" s="4" t="inlineStr">
        <is>
          <t>Operating Segments | Global Corporate Company</t>
        </is>
      </c>
      <c r="C29" s="4" t="inlineStr">
        <is>
          <t xml:space="preserve"> </t>
        </is>
      </c>
      <c r="D29" s="4" t="inlineStr">
        <is>
          <t xml:space="preserve"> </t>
        </is>
      </c>
      <c r="E29" s="4" t="inlineStr">
        <is>
          <t xml:space="preserve"> </t>
        </is>
      </c>
    </row>
    <row r="30">
      <c r="A30" s="3" t="inlineStr">
        <is>
          <t>Japan Gaap Schedule of Segment Reporting Information, by Segment [Line Items]</t>
        </is>
      </c>
      <c r="C30" s="4" t="inlineStr">
        <is>
          <t xml:space="preserve"> </t>
        </is>
      </c>
      <c r="D30" s="4" t="inlineStr">
        <is>
          <t xml:space="preserve"> </t>
        </is>
      </c>
      <c r="E30" s="4" t="inlineStr">
        <is>
          <t xml:space="preserve"> </t>
        </is>
      </c>
    </row>
    <row r="31">
      <c r="A31" s="4" t="inlineStr">
        <is>
          <t>Gross profits + Net gains (losses) related to ETFs and others</t>
        </is>
      </c>
      <c r="B31" s="4" t="inlineStr">
        <is>
          <t>[1],[2]</t>
        </is>
      </c>
      <c r="C31" s="12" t="n">
        <v>518.8</v>
      </c>
      <c r="D31" s="5" t="n">
        <v>456</v>
      </c>
      <c r="E31" s="12" t="n">
        <v>417.1</v>
      </c>
    </row>
    <row r="32">
      <c r="A32" s="4" t="inlineStr">
        <is>
          <t>General and administrative expenses</t>
        </is>
      </c>
      <c r="B32" s="4" t="inlineStr">
        <is>
          <t>[1],[3]</t>
        </is>
      </c>
      <c r="C32" s="12" t="n">
        <v>267.7</v>
      </c>
      <c r="D32" s="12" t="n">
        <v>259.1</v>
      </c>
      <c r="E32" s="12" t="n">
        <v>253.4</v>
      </c>
    </row>
    <row r="33">
      <c r="A33" s="4" t="inlineStr">
        <is>
          <t>Equity in earnings (losses) of equity method investees—net</t>
        </is>
      </c>
      <c r="B33" s="4" t="inlineStr">
        <is>
          <t>[1]</t>
        </is>
      </c>
      <c r="C33" s="12" t="n">
        <v>13.2</v>
      </c>
      <c r="D33" s="12" t="n">
        <v>10.9</v>
      </c>
      <c r="E33" s="12" t="n">
        <v>10.4</v>
      </c>
    </row>
    <row r="34">
      <c r="A34" s="4" t="inlineStr">
        <is>
          <t>Amortization of goodwill and others</t>
        </is>
      </c>
      <c r="B34" s="4" t="inlineStr">
        <is>
          <t>[1]</t>
        </is>
      </c>
      <c r="C34" s="12" t="n">
        <v>0.4</v>
      </c>
      <c r="D34" s="12" t="n">
        <v>0.4</v>
      </c>
      <c r="E34" s="12" t="n">
        <v>0.4</v>
      </c>
    </row>
    <row r="35">
      <c r="A35" s="4" t="inlineStr">
        <is>
          <t>Others</t>
        </is>
      </c>
      <c r="B35" s="4" t="inlineStr">
        <is>
          <t>[1]</t>
        </is>
      </c>
      <c r="C35" s="5" t="n">
        <v>0</v>
      </c>
      <c r="D35" s="5" t="n">
        <v>0</v>
      </c>
      <c r="E35" s="5" t="n">
        <v>0</v>
      </c>
    </row>
    <row r="36">
      <c r="A36" s="4" t="inlineStr">
        <is>
          <t>Net business profits (losses) + Net gains (losses) related to ETFs and others</t>
        </is>
      </c>
      <c r="B36" s="4" t="inlineStr">
        <is>
          <t>[1],[4]</t>
        </is>
      </c>
      <c r="C36" s="12" t="n">
        <v>263.9</v>
      </c>
      <c r="D36" s="12" t="n">
        <v>207.4</v>
      </c>
      <c r="E36" s="12" t="n">
        <v>173.7</v>
      </c>
    </row>
    <row r="37">
      <c r="A37" s="4" t="inlineStr">
        <is>
          <t>Fixed assets</t>
        </is>
      </c>
      <c r="B37" s="4" t="inlineStr">
        <is>
          <t>[1],[5]</t>
        </is>
      </c>
      <c r="C37" s="12" t="n">
        <v>161.5</v>
      </c>
      <c r="D37" s="12" t="n">
        <v>169.1</v>
      </c>
      <c r="E37" s="5" t="n">
        <v>168</v>
      </c>
    </row>
    <row r="38">
      <c r="A38" s="4" t="inlineStr">
        <is>
          <t>Operating Segments | Global Markets Company</t>
        </is>
      </c>
      <c r="C38" s="4" t="inlineStr">
        <is>
          <t xml:space="preserve"> </t>
        </is>
      </c>
      <c r="D38" s="4" t="inlineStr">
        <is>
          <t xml:space="preserve"> </t>
        </is>
      </c>
      <c r="E38" s="4" t="inlineStr">
        <is>
          <t xml:space="preserve"> </t>
        </is>
      </c>
    </row>
    <row r="39">
      <c r="A39" s="3" t="inlineStr">
        <is>
          <t>Japan Gaap Schedule of Segment Reporting Information, by Segment [Line Items]</t>
        </is>
      </c>
      <c r="C39" s="4" t="inlineStr">
        <is>
          <t xml:space="preserve"> </t>
        </is>
      </c>
      <c r="D39" s="4" t="inlineStr">
        <is>
          <t xml:space="preserve"> </t>
        </is>
      </c>
      <c r="E39" s="4" t="inlineStr">
        <is>
          <t xml:space="preserve"> </t>
        </is>
      </c>
    </row>
    <row r="40">
      <c r="A40" s="4" t="inlineStr">
        <is>
          <t>Gross profits + Net gains (losses) related to ETFs and others</t>
        </is>
      </c>
      <c r="B40" s="4" t="inlineStr">
        <is>
          <t>[1],[2]</t>
        </is>
      </c>
      <c r="C40" s="12" t="n">
        <v>378.9</v>
      </c>
      <c r="D40" s="12" t="n">
        <v>490.3</v>
      </c>
      <c r="E40" s="12" t="n">
        <v>414.5</v>
      </c>
    </row>
    <row r="41">
      <c r="A41" s="4" t="inlineStr">
        <is>
          <t>General and administrative expenses</t>
        </is>
      </c>
      <c r="B41" s="4" t="inlineStr">
        <is>
          <t>[1],[3]</t>
        </is>
      </c>
      <c r="C41" s="12" t="n">
        <v>227.6</v>
      </c>
      <c r="D41" s="12" t="n">
        <v>217.7</v>
      </c>
      <c r="E41" s="12" t="n">
        <v>202.9</v>
      </c>
    </row>
    <row r="42">
      <c r="A42" s="4" t="inlineStr">
        <is>
          <t>Equity in earnings (losses) of equity method investees—net</t>
        </is>
      </c>
      <c r="B42" s="4" t="inlineStr">
        <is>
          <t>[1]</t>
        </is>
      </c>
      <c r="C42" s="5" t="n">
        <v>0</v>
      </c>
      <c r="D42" s="5" t="n">
        <v>0</v>
      </c>
      <c r="E42" s="5" t="n">
        <v>0</v>
      </c>
    </row>
    <row r="43">
      <c r="A43" s="4" t="inlineStr">
        <is>
          <t>Amortization of goodwill and others</t>
        </is>
      </c>
      <c r="B43" s="4" t="inlineStr">
        <is>
          <t>[1]</t>
        </is>
      </c>
      <c r="C43" s="12" t="n">
        <v>0.8</v>
      </c>
      <c r="D43" s="12" t="n">
        <v>0.8</v>
      </c>
      <c r="E43" s="12" t="n">
        <v>1.1</v>
      </c>
    </row>
    <row r="44">
      <c r="A44" s="4" t="inlineStr">
        <is>
          <t>Others</t>
        </is>
      </c>
      <c r="B44" s="4" t="inlineStr">
        <is>
          <t>[1]</t>
        </is>
      </c>
      <c r="C44" s="5" t="n">
        <v>0</v>
      </c>
      <c r="D44" s="5" t="n">
        <v>0</v>
      </c>
      <c r="E44" s="5" t="n">
        <v>0</v>
      </c>
    </row>
    <row r="45">
      <c r="A45" s="4" t="inlineStr">
        <is>
          <t>Net business profits (losses) + Net gains (losses) related to ETFs and others</t>
        </is>
      </c>
      <c r="B45" s="4" t="inlineStr">
        <is>
          <t>[1],[4]</t>
        </is>
      </c>
      <c r="C45" s="12" t="n">
        <v>150.5</v>
      </c>
      <c r="D45" s="12" t="n">
        <v>271.8</v>
      </c>
      <c r="E45" s="12" t="n">
        <v>210.5</v>
      </c>
    </row>
    <row r="46">
      <c r="A46" s="4" t="inlineStr">
        <is>
          <t>Fixed assets</t>
        </is>
      </c>
      <c r="B46" s="4" t="inlineStr">
        <is>
          <t>[1],[5]</t>
        </is>
      </c>
      <c r="C46" s="12" t="n">
        <v>88.8</v>
      </c>
      <c r="D46" s="12" t="n">
        <v>98.40000000000001</v>
      </c>
      <c r="E46" s="12" t="n">
        <v>96.8</v>
      </c>
    </row>
    <row r="47">
      <c r="A47" s="4" t="inlineStr">
        <is>
          <t>Operating Segments | Asset Management Company</t>
        </is>
      </c>
      <c r="C47" s="4" t="inlineStr">
        <is>
          <t xml:space="preserve"> </t>
        </is>
      </c>
      <c r="D47" s="4" t="inlineStr">
        <is>
          <t xml:space="preserve"> </t>
        </is>
      </c>
      <c r="E47" s="4" t="inlineStr">
        <is>
          <t xml:space="preserve"> </t>
        </is>
      </c>
    </row>
    <row r="48">
      <c r="A48" s="3" t="inlineStr">
        <is>
          <t>Japan Gaap Schedule of Segment Reporting Information, by Segment [Line Items]</t>
        </is>
      </c>
      <c r="C48" s="4" t="inlineStr">
        <is>
          <t xml:space="preserve"> </t>
        </is>
      </c>
      <c r="D48" s="4" t="inlineStr">
        <is>
          <t xml:space="preserve"> </t>
        </is>
      </c>
      <c r="E48" s="4" t="inlineStr">
        <is>
          <t xml:space="preserve"> </t>
        </is>
      </c>
    </row>
    <row r="49">
      <c r="A49" s="4" t="inlineStr">
        <is>
          <t>Gross profits + Net gains (losses) related to ETFs and others</t>
        </is>
      </c>
      <c r="B49" s="4" t="inlineStr">
        <is>
          <t>[1],[2]</t>
        </is>
      </c>
      <c r="C49" s="12" t="n">
        <v>59.5</v>
      </c>
      <c r="D49" s="12" t="n">
        <v>50.8</v>
      </c>
      <c r="E49" s="12" t="n">
        <v>53.3</v>
      </c>
    </row>
    <row r="50">
      <c r="A50" s="4" t="inlineStr">
        <is>
          <t>General and administrative expenses</t>
        </is>
      </c>
      <c r="B50" s="4" t="inlineStr">
        <is>
          <t>[1],[3]</t>
        </is>
      </c>
      <c r="C50" s="12" t="n">
        <v>33.4</v>
      </c>
      <c r="D50" s="5" t="n">
        <v>33</v>
      </c>
      <c r="E50" s="12" t="n">
        <v>33.1</v>
      </c>
    </row>
    <row r="51">
      <c r="A51" s="4" t="inlineStr">
        <is>
          <t>Equity in earnings (losses) of equity method investees—net</t>
        </is>
      </c>
      <c r="B51" s="4" t="inlineStr">
        <is>
          <t>[1]</t>
        </is>
      </c>
      <c r="C51" s="12" t="n">
        <v>1.4</v>
      </c>
      <c r="D51" s="12" t="n">
        <v>1.1</v>
      </c>
      <c r="E51" s="12" t="n">
        <v>1.3</v>
      </c>
    </row>
    <row r="52">
      <c r="A52" s="4" t="inlineStr">
        <is>
          <t>Amortization of goodwill and others</t>
        </is>
      </c>
      <c r="B52" s="4" t="inlineStr">
        <is>
          <t>[1]</t>
        </is>
      </c>
      <c r="C52" s="12" t="n">
        <v>7.2</v>
      </c>
      <c r="D52" s="12" t="n">
        <v>7.6</v>
      </c>
      <c r="E52" s="12" t="n">
        <v>7.8</v>
      </c>
    </row>
    <row r="53">
      <c r="A53" s="4" t="inlineStr">
        <is>
          <t>Others</t>
        </is>
      </c>
      <c r="B53" s="4" t="inlineStr">
        <is>
          <t>[1]</t>
        </is>
      </c>
      <c r="C53" s="5" t="n">
        <v>0</v>
      </c>
      <c r="D53" s="5" t="n">
        <v>0</v>
      </c>
      <c r="E53" s="5" t="n">
        <v>0</v>
      </c>
    </row>
    <row r="54">
      <c r="A54" s="4" t="inlineStr">
        <is>
          <t>Net business profits (losses) + Net gains (losses) related to ETFs and others</t>
        </is>
      </c>
      <c r="B54" s="4" t="inlineStr">
        <is>
          <t>[1],[4]</t>
        </is>
      </c>
      <c r="C54" s="12" t="n">
        <v>20.3</v>
      </c>
      <c r="D54" s="12" t="n">
        <v>11.3</v>
      </c>
      <c r="E54" s="12" t="n">
        <v>13.7</v>
      </c>
    </row>
    <row r="55">
      <c r="A55" s="4" t="inlineStr">
        <is>
          <t>Fixed assets</t>
        </is>
      </c>
      <c r="B55" s="4" t="inlineStr">
        <is>
          <t>[1],[5]</t>
        </is>
      </c>
      <c r="C55" s="5" t="n">
        <v>0</v>
      </c>
      <c r="D55" s="5" t="n">
        <v>0</v>
      </c>
      <c r="E55" s="12" t="n">
        <v>0.1</v>
      </c>
    </row>
    <row r="56">
      <c r="A56" s="4" t="inlineStr">
        <is>
          <t>Others</t>
        </is>
      </c>
      <c r="C56" s="4" t="inlineStr">
        <is>
          <t xml:space="preserve"> </t>
        </is>
      </c>
      <c r="D56" s="4" t="inlineStr">
        <is>
          <t xml:space="preserve"> </t>
        </is>
      </c>
      <c r="E56" s="4" t="inlineStr">
        <is>
          <t xml:space="preserve"> </t>
        </is>
      </c>
    </row>
    <row r="57">
      <c r="A57" s="3" t="inlineStr">
        <is>
          <t>Japan Gaap Schedule of Segment Reporting Information, by Segment [Line Items]</t>
        </is>
      </c>
      <c r="C57" s="4" t="inlineStr">
        <is>
          <t xml:space="preserve"> </t>
        </is>
      </c>
      <c r="D57" s="4" t="inlineStr">
        <is>
          <t xml:space="preserve"> </t>
        </is>
      </c>
      <c r="E57" s="4" t="inlineStr">
        <is>
          <t xml:space="preserve"> </t>
        </is>
      </c>
    </row>
    <row r="58">
      <c r="A58" s="4" t="inlineStr">
        <is>
          <t>Gross profits + Net gains (losses) related to ETFs and others</t>
        </is>
      </c>
      <c r="B58" s="4" t="inlineStr">
        <is>
          <t>[1],[2]</t>
        </is>
      </c>
      <c r="C58" s="12" t="n">
        <v>91.90000000000001</v>
      </c>
      <c r="D58" s="12" t="n">
        <v>33.2</v>
      </c>
      <c r="E58" s="12" t="n">
        <v>53.5</v>
      </c>
    </row>
    <row r="59">
      <c r="A59" s="4" t="inlineStr">
        <is>
          <t>General and administrative expenses</t>
        </is>
      </c>
      <c r="B59" s="4" t="inlineStr">
        <is>
          <t>[1],[3],[6]</t>
        </is>
      </c>
      <c r="C59" s="12" t="n">
        <v>67.2</v>
      </c>
      <c r="D59" s="12" t="n">
        <v>52.8</v>
      </c>
      <c r="E59" s="12" t="n">
        <v>37.1</v>
      </c>
    </row>
    <row r="60">
      <c r="A60" s="4" t="inlineStr">
        <is>
          <t>Equity in earnings (losses) of equity method investees—net</t>
        </is>
      </c>
      <c r="B60" s="4" t="inlineStr">
        <is>
          <t>[1],[6]</t>
        </is>
      </c>
      <c r="C60" s="12" t="n">
        <v>1.1</v>
      </c>
      <c r="D60" s="12" t="n">
        <v>-1.5</v>
      </c>
      <c r="E60" s="5" t="n">
        <v>5</v>
      </c>
    </row>
    <row r="61">
      <c r="A61" s="4" t="inlineStr">
        <is>
          <t>Amortization of goodwill and others</t>
        </is>
      </c>
      <c r="B61" s="4" t="inlineStr">
        <is>
          <t>[1],[6]</t>
        </is>
      </c>
      <c r="C61" s="5" t="n">
        <v>1</v>
      </c>
      <c r="D61" s="5" t="n">
        <v>1</v>
      </c>
      <c r="E61" s="5" t="n">
        <v>1</v>
      </c>
    </row>
    <row r="62">
      <c r="A62" s="4" t="inlineStr">
        <is>
          <t>Others</t>
        </is>
      </c>
      <c r="B62" s="4" t="inlineStr">
        <is>
          <t>[1],[6]</t>
        </is>
      </c>
      <c r="C62" s="5" t="n">
        <v>0</v>
      </c>
      <c r="D62" s="5" t="n">
        <v>0</v>
      </c>
      <c r="E62" s="12" t="n">
        <v>-5.9</v>
      </c>
    </row>
    <row r="63">
      <c r="A63" s="4" t="inlineStr">
        <is>
          <t>Net business profits (losses) + Net gains (losses) related to ETFs and others</t>
        </is>
      </c>
      <c r="B63" s="4" t="inlineStr">
        <is>
          <t>[1],[4],[6]</t>
        </is>
      </c>
      <c r="C63" s="12" t="n">
        <v>24.8</v>
      </c>
      <c r="D63" s="12" t="n">
        <v>-22.1</v>
      </c>
      <c r="E63" s="12" t="n">
        <v>14.5</v>
      </c>
    </row>
    <row r="64">
      <c r="A64" s="4" t="inlineStr">
        <is>
          <t>Fixed assets</t>
        </is>
      </c>
      <c r="B64" s="4" t="inlineStr">
        <is>
          <t>[1],[5],[6]</t>
        </is>
      </c>
      <c r="C64" s="11" t="n">
        <v>782.6</v>
      </c>
      <c r="D64" s="11" t="n">
        <v>750.8</v>
      </c>
      <c r="E64" s="11" t="n">
        <v>752.2</v>
      </c>
    </row>
    <row r="65"/>
    <row r="66">
      <c r="A66" s="4" t="inlineStr">
        <is>
          <t>[1]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2]“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fiscal years ended March 31, 2020, 2021 and 2022,net gains (losses) related to ETFs and others amounted to ¥10.6 billion, ¥2.0 billion and ¥1.9 billion, respectively, of which ¥7.3 billion, ¥(1.3) billion and ¥2.3 billion are included in “Global Markets Company,” respectively.[3]“General and administrative expenses” excludes non-allocated gains (losses), net.[4]Net business profits (losses) is used in Japan as a measure of the profitability of core banking operations, and is defined as gross profits (as defined above) less general and administrative expenses (excluding non-allocated gains (losses), net) plus equity in earnings (losses) of equity method investees—net and others. Measurement of net business profits (losses) is required for regulatory reporting to the Financial Services Agency of Japan.[5]“Fixed assets” is presented based on Japanese GAAP and corresponds to the total amount of the following U.S. GAAP accounts: Premises and equipment-net; Goodwill; Intangible assets; and right-of-use assets related to operating leases included in Other assets. The above table does not include other asset amounts because “Fixed assets” is the only balance sheet metric that management uses when evaluating and making decisions pertaining to the operating segment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6]“Others” includes the following items: •profits and expenses pertaining to consolidated subsidiaries that are not subject to allocation; •consolidating adjustments, including elimination of internal transaction between each segment; •equity in earnings (losses) of equity method investees-net that are not subject to allocation; and •profits and losses pertaining to derivative transactions that reflect the counterparty risk of the individual parties and other factors in determining fair market value.</t>
        </is>
      </c>
    </row>
  </sheetData>
  <mergeCells count="4">
    <mergeCell ref="A1:B2"/>
    <mergeCell ref="C1:E1"/>
    <mergeCell ref="A65:D65"/>
    <mergeCell ref="A66:D66"/>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Reportable Segment Information Derived from Internal Management Reporting Systems, on Basis of Japanese GAAP) (Parenthetical) (Detail) - JPY (¥) ¥ in Billions</t>
        </is>
      </c>
      <c r="C1" s="2" t="inlineStr">
        <is>
          <t>12 Months Ended</t>
        </is>
      </c>
    </row>
    <row r="2">
      <c r="C2" s="2" t="inlineStr">
        <is>
          <t>Mar. 31, 2022</t>
        </is>
      </c>
      <c r="D2" s="2" t="inlineStr">
        <is>
          <t>Mar. 31, 2021</t>
        </is>
      </c>
      <c r="E2" s="2" t="inlineStr">
        <is>
          <t>Mar. 31, 2020</t>
        </is>
      </c>
    </row>
    <row r="3">
      <c r="A3" s="3" t="inlineStr">
        <is>
          <t>Japan Gaap Schedule of Segment Reporting Information, by Segment [Line Items]</t>
        </is>
      </c>
      <c r="C3" s="4" t="inlineStr">
        <is>
          <t xml:space="preserve"> </t>
        </is>
      </c>
      <c r="D3" s="4" t="inlineStr">
        <is>
          <t xml:space="preserve"> </t>
        </is>
      </c>
      <c r="E3" s="4" t="inlineStr">
        <is>
          <t xml:space="preserve"> </t>
        </is>
      </c>
    </row>
    <row r="4">
      <c r="A4" s="4" t="inlineStr">
        <is>
          <t>Gross profits and net gains (losses) related to ETFs and others</t>
        </is>
      </c>
      <c r="B4" s="4" t="inlineStr">
        <is>
          <t>[1],[2]</t>
        </is>
      </c>
      <c r="C4" s="11" t="n">
        <v>2254.5</v>
      </c>
      <c r="D4" s="11" t="n">
        <v>2200.8</v>
      </c>
      <c r="E4" s="11" t="n">
        <v>2072.8</v>
      </c>
    </row>
    <row r="5">
      <c r="A5" s="4" t="inlineStr">
        <is>
          <t>Exchange Traded Funds</t>
        </is>
      </c>
      <c r="C5" s="4" t="inlineStr">
        <is>
          <t xml:space="preserve"> </t>
        </is>
      </c>
      <c r="D5" s="4" t="inlineStr">
        <is>
          <t xml:space="preserve"> </t>
        </is>
      </c>
      <c r="E5" s="4" t="inlineStr">
        <is>
          <t xml:space="preserve"> </t>
        </is>
      </c>
    </row>
    <row r="6">
      <c r="A6" s="3" t="inlineStr">
        <is>
          <t>Japan Gaap Schedule of Segment Reporting Information, by Segment [Line Items]</t>
        </is>
      </c>
      <c r="C6" s="4" t="inlineStr">
        <is>
          <t xml:space="preserve"> </t>
        </is>
      </c>
      <c r="D6" s="4" t="inlineStr">
        <is>
          <t xml:space="preserve"> </t>
        </is>
      </c>
      <c r="E6" s="4" t="inlineStr">
        <is>
          <t xml:space="preserve"> </t>
        </is>
      </c>
    </row>
    <row r="7">
      <c r="A7" s="4" t="inlineStr">
        <is>
          <t>Gross profits and net gains (losses) related to ETFs and others</t>
        </is>
      </c>
      <c r="C7" s="12" t="n">
        <v>1.9</v>
      </c>
      <c r="D7" s="5" t="n">
        <v>2</v>
      </c>
      <c r="E7" s="12" t="n">
        <v>10.6</v>
      </c>
    </row>
    <row r="8">
      <c r="A8" s="4" t="inlineStr">
        <is>
          <t>Global Markets Company | Exchange Traded Funds</t>
        </is>
      </c>
      <c r="C8" s="4" t="inlineStr">
        <is>
          <t xml:space="preserve"> </t>
        </is>
      </c>
      <c r="D8" s="4" t="inlineStr">
        <is>
          <t xml:space="preserve"> </t>
        </is>
      </c>
      <c r="E8" s="4" t="inlineStr">
        <is>
          <t xml:space="preserve"> </t>
        </is>
      </c>
    </row>
    <row r="9">
      <c r="A9" s="3" t="inlineStr">
        <is>
          <t>Japan Gaap Schedule of Segment Reporting Information, by Segment [Line Items]</t>
        </is>
      </c>
      <c r="C9" s="4" t="inlineStr">
        <is>
          <t xml:space="preserve"> </t>
        </is>
      </c>
      <c r="D9" s="4" t="inlineStr">
        <is>
          <t xml:space="preserve"> </t>
        </is>
      </c>
      <c r="E9" s="4" t="inlineStr">
        <is>
          <t xml:space="preserve"> </t>
        </is>
      </c>
    </row>
    <row r="10">
      <c r="A10" s="4" t="inlineStr">
        <is>
          <t>Gross profits and net gains (losses) related to ETFs and others</t>
        </is>
      </c>
      <c r="C10" s="11" t="n">
        <v>2.3</v>
      </c>
      <c r="D10" s="11" t="n">
        <v>-1.3</v>
      </c>
      <c r="E10" s="11" t="n">
        <v>7.3</v>
      </c>
    </row>
    <row r="11"/>
    <row r="12">
      <c r="A12" s="4" t="inlineStr">
        <is>
          <t>[1]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2]“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fiscal years ended March 31, 2020, 2021 and 2022,net gains (losses) related to ETFs and others amounted to ¥10.6 billion, ¥2.0 billion and ¥1.9 billion, respectively, of which ¥7.3 billion, ¥(1.3) billion and ¥2.3 billion are included in “Global Markets Company,” respectively.</t>
        </is>
      </c>
    </row>
  </sheetData>
  <mergeCells count="4">
    <mergeCell ref="A1:B2"/>
    <mergeCell ref="C1:E1"/>
    <mergeCell ref="A11:D11"/>
    <mergeCell ref="A12:D1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Mar. 31, 2022</t>
        </is>
      </c>
    </row>
    <row r="3">
      <c r="A3" s="4" t="inlineStr">
        <is>
          <t>Other assets and liabilities</t>
        </is>
      </c>
      <c r="B3" s="4" t="inlineStr">
        <is>
          <t xml:space="preserve">12. Other assets and liabilities The following table sets forth the details of other assets and liabilities at March 31, 2021 and 2022:
2021 2022
(in millions of yen)
Other assets:
Accounts receivable:
Receivables from brokers, dealers and customers for securities transactions 2,339,902 3,049,874
Other 393,410 557,842
Collateral pledged:
Collateral pledged for derivative transactions 1,088,847 1,549,483
Margins provided for futures contracts 297,496 466,531
Other 939,557 1,006,849
Prepaid pension cost 999,962 762,147
Right-of-use 611,533 570,171
Security deposits 104,915 91,766
Loans held for sale 29,834 156,639
Other 651,572 775,940
Total 7,457,028 8,987,242
Other liabilities:
Accounts payable:
Payables to brokers, dealers and customers for securities transactions 2,576,887 1,406,965
Other 403,501 494,538
Guaranteed trust principal (Note) 814,509 810,776
Lease liabilitie 636,541 593,339
Collateral accepted:
Collateral accepted for derivative transactions 763,642 1,075,591
Margins accepted for futures contracts 555,760 327,883
Unearned income 120,521 113,181
Other 1,337,397 1,437,949
Total 7,208,758 6,260,222
Note: 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24 “Variable interest entities and securitizations” for further discussion of the guaranteed principal money trust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Reconciliation of Total Net Business Profits under Internal Management Reporting Systems to Income Before Income Tax Expense on Consolidated Statements of Income) (Detail) - JPY (¥) ¥ in Millions</t>
        </is>
      </c>
      <c r="C1" s="2" t="inlineStr">
        <is>
          <t>12 Months Ended</t>
        </is>
      </c>
    </row>
    <row r="2">
      <c r="C2" s="2" t="inlineStr">
        <is>
          <t>Mar. 31, 2022</t>
        </is>
      </c>
      <c r="D2" s="2" t="inlineStr">
        <is>
          <t>Mar. 31, 2021</t>
        </is>
      </c>
      <c r="E2" s="2" t="inlineStr">
        <is>
          <t>Mar. 31, 2020</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Net business profits (losses) + Net gains (losses) related to ETFs and others</t>
        </is>
      </c>
      <c r="C4" s="6" t="n">
        <v>853200</v>
      </c>
      <c r="D4" s="6" t="n">
        <v>799800</v>
      </c>
      <c r="E4" s="6" t="n">
        <v>672600</v>
      </c>
    </row>
    <row r="5">
      <c r="A5" s="3" t="inlineStr">
        <is>
          <t>Adjustment to reconcile management reporting to Japanese GAAP:</t>
        </is>
      </c>
      <c r="C5" s="4" t="inlineStr">
        <is>
          <t xml:space="preserve"> </t>
        </is>
      </c>
      <c r="D5" s="4" t="inlineStr">
        <is>
          <t xml:space="preserve"> </t>
        </is>
      </c>
      <c r="E5" s="4" t="inlineStr">
        <is>
          <t xml:space="preserve"> </t>
        </is>
      </c>
    </row>
    <row r="6">
      <c r="A6" s="4" t="inlineStr">
        <is>
          <t>General and administrative expenses: non-allocated gains (losses), net</t>
        </is>
      </c>
      <c r="C6" s="5" t="n">
        <v>33700</v>
      </c>
      <c r="D6" s="5" t="n">
        <v>6300</v>
      </c>
      <c r="E6" s="5" t="n">
        <v>46300</v>
      </c>
    </row>
    <row r="7">
      <c r="A7" s="4" t="inlineStr">
        <is>
          <t>Expenses related to portfolio problems (including reversal of (provision for) general reserve for losses on loans)</t>
        </is>
      </c>
      <c r="C7" s="5" t="n">
        <v>-255900</v>
      </c>
      <c r="D7" s="5" t="n">
        <v>-209900</v>
      </c>
      <c r="E7" s="5" t="n">
        <v>-183300</v>
      </c>
    </row>
    <row r="8">
      <c r="A8" s="4" t="inlineStr">
        <is>
          <t>Gains on reversal of reserves for possible losses on loans, and others</t>
        </is>
      </c>
      <c r="C8" s="5" t="n">
        <v>20800</v>
      </c>
      <c r="D8" s="5" t="n">
        <v>4900</v>
      </c>
      <c r="E8" s="5" t="n">
        <v>11600</v>
      </c>
    </row>
    <row r="9">
      <c r="A9" s="4" t="inlineStr">
        <is>
          <t>Net gains (losses) related to stocks—Net gains (losses) related to ETFs and others</t>
        </is>
      </c>
      <c r="C9" s="5" t="n">
        <v>-45800</v>
      </c>
      <c r="D9" s="5" t="n">
        <v>10100</v>
      </c>
      <c r="E9" s="5" t="n">
        <v>126600</v>
      </c>
    </row>
    <row r="10">
      <c r="A10" s="4" t="inlineStr">
        <is>
          <t>Net extraordinary gains (losses)</t>
        </is>
      </c>
      <c r="C10" s="5" t="n">
        <v>44000</v>
      </c>
      <c r="D10" s="5" t="n">
        <v>115900</v>
      </c>
      <c r="E10" s="5" t="n">
        <v>-19200</v>
      </c>
    </row>
    <row r="11">
      <c r="A11" s="4" t="inlineStr">
        <is>
          <t>Others</t>
        </is>
      </c>
      <c r="C11" s="5" t="n">
        <v>-46100</v>
      </c>
      <c r="D11" s="5" t="n">
        <v>-74900</v>
      </c>
      <c r="E11" s="5" t="n">
        <v>-35900</v>
      </c>
    </row>
    <row r="12">
      <c r="A12" s="4" t="inlineStr">
        <is>
          <t>Income before income tax expense under Japanese GAAP</t>
        </is>
      </c>
      <c r="C12" s="5" t="n">
        <v>603900</v>
      </c>
      <c r="D12" s="5" t="n">
        <v>652200</v>
      </c>
      <c r="E12" s="5" t="n">
        <v>618700</v>
      </c>
    </row>
    <row r="13">
      <c r="A13" s="3" t="inlineStr">
        <is>
          <t>Adjustment to reconcile Japanese GAAP to U.S. GAAP:</t>
        </is>
      </c>
      <c r="C13" s="4" t="inlineStr">
        <is>
          <t xml:space="preserve"> </t>
        </is>
      </c>
      <c r="D13" s="4" t="inlineStr">
        <is>
          <t xml:space="preserve"> </t>
        </is>
      </c>
      <c r="E13" s="4" t="inlineStr">
        <is>
          <t xml:space="preserve"> </t>
        </is>
      </c>
    </row>
    <row r="14">
      <c r="A14" s="4" t="inlineStr">
        <is>
          <t>Derivative financial instruments and hedging activities</t>
        </is>
      </c>
      <c r="C14" s="5" t="n">
        <v>-124000</v>
      </c>
      <c r="D14" s="5" t="n">
        <v>-86400</v>
      </c>
      <c r="E14" s="5" t="n">
        <v>111200</v>
      </c>
    </row>
    <row r="15">
      <c r="A15" s="4" t="inlineStr">
        <is>
          <t>Investments</t>
        </is>
      </c>
      <c r="C15" s="5" t="n">
        <v>-600100</v>
      </c>
      <c r="D15" s="5" t="n">
        <v>523500</v>
      </c>
      <c r="E15" s="5" t="n">
        <v>-480900</v>
      </c>
    </row>
    <row r="16">
      <c r="A16" s="4" t="inlineStr">
        <is>
          <t>Loans</t>
        </is>
      </c>
      <c r="C16" s="5" t="n">
        <v>-18300</v>
      </c>
      <c r="D16" s="5" t="n">
        <v>-16900</v>
      </c>
      <c r="E16" s="5" t="n">
        <v>-3000</v>
      </c>
    </row>
    <row r="17">
      <c r="A17" s="4" t="inlineStr">
        <is>
          <t>Allowances for credit losses</t>
        </is>
      </c>
      <c r="B17" s="4" t="inlineStr">
        <is>
          <t>[1]</t>
        </is>
      </c>
      <c r="C17" s="5" t="n">
        <v>51500</v>
      </c>
      <c r="D17" s="5" t="n">
        <v>83300</v>
      </c>
      <c r="E17" s="5" t="n">
        <v>700</v>
      </c>
    </row>
    <row r="18">
      <c r="A18" s="4" t="inlineStr">
        <is>
          <t>Premises and equipment</t>
        </is>
      </c>
      <c r="C18" s="5" t="n">
        <v>-68500</v>
      </c>
      <c r="D18" s="5" t="n">
        <v>-56500</v>
      </c>
      <c r="E18" s="5" t="n">
        <v>-96100</v>
      </c>
    </row>
    <row r="19">
      <c r="A19" s="4" t="inlineStr">
        <is>
          <t>Land revaluation</t>
        </is>
      </c>
      <c r="C19" s="5" t="n">
        <v>6400</v>
      </c>
      <c r="D19" s="5" t="n">
        <v>6400</v>
      </c>
      <c r="E19" s="5" t="n">
        <v>2100</v>
      </c>
    </row>
    <row r="20">
      <c r="A20" s="4" t="inlineStr">
        <is>
          <t>Business combinations</t>
        </is>
      </c>
      <c r="C20" s="5" t="n">
        <v>6900</v>
      </c>
      <c r="D20" s="5" t="n">
        <v>-1000</v>
      </c>
      <c r="E20" s="5" t="n">
        <v>6000</v>
      </c>
    </row>
    <row r="21">
      <c r="A21" s="4" t="inlineStr">
        <is>
          <t>Pension liabilities</t>
        </is>
      </c>
      <c r="C21" s="5" t="n">
        <v>-94400</v>
      </c>
      <c r="D21" s="5" t="n">
        <v>-153200</v>
      </c>
      <c r="E21" s="5" t="n">
        <v>-56700</v>
      </c>
    </row>
    <row r="22">
      <c r="A22" s="4" t="inlineStr">
        <is>
          <t>Consolidation of variable interest entities</t>
        </is>
      </c>
      <c r="C22" s="5" t="n">
        <v>42300</v>
      </c>
      <c r="D22" s="5" t="n">
        <v>104600</v>
      </c>
      <c r="E22" s="5" t="n">
        <v>39300</v>
      </c>
    </row>
    <row r="23">
      <c r="A23" s="4" t="inlineStr">
        <is>
          <t>Foreign currency translation</t>
        </is>
      </c>
      <c r="C23" s="5" t="n">
        <v>-51000</v>
      </c>
      <c r="D23" s="5" t="n">
        <v>-31500</v>
      </c>
      <c r="E23" s="5" t="n">
        <v>17300</v>
      </c>
    </row>
    <row r="24">
      <c r="A24" s="4" t="inlineStr">
        <is>
          <t>Others</t>
        </is>
      </c>
      <c r="C24" s="5" t="n">
        <v>2800</v>
      </c>
      <c r="D24" s="5" t="n">
        <v>4300</v>
      </c>
      <c r="E24" s="5" t="n">
        <v>-5100</v>
      </c>
    </row>
    <row r="25">
      <c r="A25" s="4" t="inlineStr">
        <is>
          <t>Income (loss) before income tax expense</t>
        </is>
      </c>
      <c r="C25" s="6" t="n">
        <v>-242488</v>
      </c>
      <c r="D25" s="6" t="n">
        <v>1028764</v>
      </c>
      <c r="E25" s="6" t="n">
        <v>153490</v>
      </c>
    </row>
    <row r="26"/>
    <row r="27">
      <c r="A27" s="4" t="inlineStr">
        <is>
          <t>[1]The MHFG Group adopted ASU No.2016-13, 2019-04, 2019-05, and 2019-11 on April 1, 2020. Allowances for credit losses for the fiscal year ended March 31, 2021 substitute allowances for loan losses and off-balance-sheet instruments for the fiscal years ended March 31, 2020.</t>
        </is>
      </c>
    </row>
  </sheetData>
  <mergeCells count="4">
    <mergeCell ref="A1:B2"/>
    <mergeCell ref="C1:E1"/>
    <mergeCell ref="A26:D26"/>
    <mergeCell ref="A27:D27"/>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Reconciliation of Assets from Segment to Consolidated) (Detail) - JPY (¥) ¥ in Billions</t>
        </is>
      </c>
      <c r="C1" s="2" t="inlineStr">
        <is>
          <t>12 Months Ended</t>
        </is>
      </c>
    </row>
    <row r="2">
      <c r="C2" s="2" t="inlineStr">
        <is>
          <t>Mar. 31, 2022</t>
        </is>
      </c>
      <c r="D2" s="2" t="inlineStr">
        <is>
          <t>Mar. 31, 2021</t>
        </is>
      </c>
      <c r="E2" s="2" t="inlineStr">
        <is>
          <t>Mar. 31, 2020</t>
        </is>
      </c>
    </row>
    <row r="3">
      <c r="A3" s="3" t="inlineStr">
        <is>
          <t>Schedule Of Assets By Segment [Line Items]</t>
        </is>
      </c>
      <c r="C3" s="4" t="inlineStr">
        <is>
          <t xml:space="preserve"> </t>
        </is>
      </c>
      <c r="D3" s="4" t="inlineStr">
        <is>
          <t xml:space="preserve"> </t>
        </is>
      </c>
      <c r="E3" s="4" t="inlineStr">
        <is>
          <t xml:space="preserve"> </t>
        </is>
      </c>
    </row>
    <row r="4">
      <c r="A4" s="4" t="inlineStr">
        <is>
          <t>Fixed assets</t>
        </is>
      </c>
      <c r="B4" s="4" t="inlineStr">
        <is>
          <t>[1],[2]</t>
        </is>
      </c>
      <c r="C4" s="11" t="n">
        <v>1697.3</v>
      </c>
      <c r="D4" s="11" t="n">
        <v>1755.7</v>
      </c>
      <c r="E4" s="11" t="n">
        <v>1739.8</v>
      </c>
    </row>
    <row r="5">
      <c r="A5" s="4" t="inlineStr">
        <is>
          <t>U.S. GAAP adjustments</t>
        </is>
      </c>
      <c r="B5" s="4" t="inlineStr">
        <is>
          <t>[3]</t>
        </is>
      </c>
      <c r="C5" s="12" t="n">
        <v>717.6</v>
      </c>
      <c r="D5" s="12" t="n">
        <v>816.1</v>
      </c>
      <c r="E5" s="12" t="n">
        <v>887.2</v>
      </c>
    </row>
    <row r="6">
      <c r="A6" s="4" t="inlineStr">
        <is>
          <t>Premises and equipment-net, Goodwill, Intangible assets, and right-of-use assets related to operating leases included in Other assets</t>
        </is>
      </c>
      <c r="C6" s="11" t="n">
        <v>2414.9</v>
      </c>
      <c r="D6" s="11" t="n">
        <v>2571.8</v>
      </c>
      <c r="E6" s="6" t="n">
        <v>2627</v>
      </c>
    </row>
    <row r="7"/>
    <row r="8">
      <c r="A8" s="4" t="inlineStr">
        <is>
          <t>[1]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2]“Fixed assets” is presented based on Japanese GAAP and corresponds to the total amount of the following U.S. GAAP accounts: Premises and equipment-net; Goodwill; Intangible assets; and right-of-use assets related to operating leases included in Other assets. The above table does not include other asset amounts because “Fixed assets” is the only balance sheet metric that management uses when evaluating and making decisions pertaining to the operating segment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3]The U.S. GAAP adjustments are primarily comprised of GAAP differences mainly from right-of-use assets related to operating leases not recognized under Japanese GAAP; internally developed software, which was impaired under Japanese GAAP; land, which was revalued under Japanese GAAP; and the consolidation of certain variable interest entities, which are not consolidated under Japanese GAAP.</t>
        </is>
      </c>
    </row>
  </sheetData>
  <mergeCells count="4">
    <mergeCell ref="A1:B2"/>
    <mergeCell ref="C1:E1"/>
    <mergeCell ref="A7:D7"/>
    <mergeCell ref="A8:D8"/>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oreign Activities (Consolidated Income Statement and Total Assets Information by Major Geographic Area) (Detail) - JPY (¥) ¥ in Millions</t>
        </is>
      </c>
      <c r="C1" s="2" t="inlineStr">
        <is>
          <t>12 Months Ended</t>
        </is>
      </c>
    </row>
    <row r="2">
      <c r="C2" s="2" t="inlineStr">
        <is>
          <t>Mar. 31, 2022</t>
        </is>
      </c>
      <c r="D2" s="2" t="inlineStr">
        <is>
          <t>Mar. 31, 2021</t>
        </is>
      </c>
      <c r="E2" s="2" t="inlineStr">
        <is>
          <t>Mar. 31, 2020</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t>
        </is>
      </c>
      <c r="B4" s="4" t="inlineStr">
        <is>
          <t>[1]</t>
        </is>
      </c>
      <c r="C4" s="6" t="n">
        <v>2113700</v>
      </c>
      <c r="D4" s="6" t="n">
        <v>3497900</v>
      </c>
      <c r="E4" s="6" t="n">
        <v>3458900</v>
      </c>
    </row>
    <row r="5">
      <c r="A5" s="4" t="inlineStr">
        <is>
          <t>Total expenses</t>
        </is>
      </c>
      <c r="B5" s="4" t="inlineStr">
        <is>
          <t>[2]</t>
        </is>
      </c>
      <c r="C5" s="5" t="n">
        <v>2356200</v>
      </c>
      <c r="D5" s="5" t="n">
        <v>2469100</v>
      </c>
      <c r="E5" s="5" t="n">
        <v>3305400</v>
      </c>
    </row>
    <row r="6">
      <c r="A6" s="4" t="inlineStr">
        <is>
          <t>Income (loss) before income tax expense (benefit)</t>
        </is>
      </c>
      <c r="C6" s="5" t="n">
        <v>-242488</v>
      </c>
      <c r="D6" s="5" t="n">
        <v>1028764</v>
      </c>
      <c r="E6" s="5" t="n">
        <v>153490</v>
      </c>
    </row>
    <row r="7">
      <c r="A7" s="4" t="inlineStr">
        <is>
          <t>Net income (loss)</t>
        </is>
      </c>
      <c r="C7" s="5" t="n">
        <v>-101471</v>
      </c>
      <c r="D7" s="5" t="n">
        <v>818048</v>
      </c>
      <c r="E7" s="5" t="n">
        <v>106315</v>
      </c>
    </row>
    <row r="8">
      <c r="A8" s="4" t="inlineStr">
        <is>
          <t>Total assets</t>
        </is>
      </c>
      <c r="C8" s="5" t="n">
        <v>231550704</v>
      </c>
      <c r="D8" s="5" t="n">
        <v>221651474</v>
      </c>
      <c r="E8" s="5" t="n">
        <v>211218800</v>
      </c>
    </row>
    <row r="9">
      <c r="A9" s="4" t="inlineStr">
        <is>
          <t>Japan</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Total revenue</t>
        </is>
      </c>
      <c r="B11" s="4" t="inlineStr">
        <is>
          <t>[1]</t>
        </is>
      </c>
      <c r="C11" s="5" t="n">
        <v>991100</v>
      </c>
      <c r="D11" s="5" t="n">
        <v>2290800</v>
      </c>
      <c r="E11" s="5" t="n">
        <v>1681000</v>
      </c>
    </row>
    <row r="12">
      <c r="A12" s="4" t="inlineStr">
        <is>
          <t>Total expenses</t>
        </is>
      </c>
      <c r="B12" s="4" t="inlineStr">
        <is>
          <t>[2]</t>
        </is>
      </c>
      <c r="C12" s="5" t="n">
        <v>1713800</v>
      </c>
      <c r="D12" s="5" t="n">
        <v>1918200</v>
      </c>
      <c r="E12" s="5" t="n">
        <v>2008900</v>
      </c>
    </row>
    <row r="13">
      <c r="A13" s="4" t="inlineStr">
        <is>
          <t>Income (loss) before income tax expense (benefit)</t>
        </is>
      </c>
      <c r="C13" s="5" t="n">
        <v>-722700</v>
      </c>
      <c r="D13" s="5" t="n">
        <v>372600</v>
      </c>
      <c r="E13" s="5" t="n">
        <v>-327900</v>
      </c>
    </row>
    <row r="14">
      <c r="A14" s="4" t="inlineStr">
        <is>
          <t>Net income (loss)</t>
        </is>
      </c>
      <c r="C14" s="5" t="n">
        <v>-509000</v>
      </c>
      <c r="D14" s="5" t="n">
        <v>235600</v>
      </c>
      <c r="E14" s="5" t="n">
        <v>-312800</v>
      </c>
    </row>
    <row r="15">
      <c r="A15" s="4" t="inlineStr">
        <is>
          <t>Total assets</t>
        </is>
      </c>
      <c r="C15" s="5" t="n">
        <v>155111200</v>
      </c>
      <c r="D15" s="5" t="n">
        <v>152613700</v>
      </c>
      <c r="E15" s="5" t="n">
        <v>137470400</v>
      </c>
    </row>
    <row r="16">
      <c r="A16" s="4" t="inlineStr">
        <is>
          <t>United States of America</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Total revenue</t>
        </is>
      </c>
      <c r="B18" s="4" t="inlineStr">
        <is>
          <t>[1]</t>
        </is>
      </c>
      <c r="C18" s="5" t="n">
        <v>562900</v>
      </c>
      <c r="D18" s="5" t="n">
        <v>503800</v>
      </c>
      <c r="E18" s="5" t="n">
        <v>801500</v>
      </c>
    </row>
    <row r="19">
      <c r="A19" s="4" t="inlineStr">
        <is>
          <t>Total expenses</t>
        </is>
      </c>
      <c r="B19" s="4" t="inlineStr">
        <is>
          <t>[2]</t>
        </is>
      </c>
      <c r="C19" s="5" t="n">
        <v>265000</v>
      </c>
      <c r="D19" s="5" t="n">
        <v>243500</v>
      </c>
      <c r="E19" s="5" t="n">
        <v>679200</v>
      </c>
    </row>
    <row r="20">
      <c r="A20" s="4" t="inlineStr">
        <is>
          <t>Income (loss) before income tax expense (benefit)</t>
        </is>
      </c>
      <c r="C20" s="5" t="n">
        <v>297900</v>
      </c>
      <c r="D20" s="5" t="n">
        <v>260300</v>
      </c>
      <c r="E20" s="5" t="n">
        <v>122300</v>
      </c>
    </row>
    <row r="21">
      <c r="A21" s="4" t="inlineStr">
        <is>
          <t>Net income (loss)</t>
        </is>
      </c>
      <c r="C21" s="5" t="n">
        <v>275200</v>
      </c>
      <c r="D21" s="5" t="n">
        <v>227400</v>
      </c>
      <c r="E21" s="5" t="n">
        <v>100400</v>
      </c>
    </row>
    <row r="22">
      <c r="A22" s="4" t="inlineStr">
        <is>
          <t>Total assets</t>
        </is>
      </c>
      <c r="C22" s="5" t="n">
        <v>36765700</v>
      </c>
      <c r="D22" s="5" t="n">
        <v>31939900</v>
      </c>
      <c r="E22" s="5" t="n">
        <v>34650400</v>
      </c>
    </row>
    <row r="23">
      <c r="A23" s="4" t="inlineStr">
        <is>
          <t>Other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Total revenue</t>
        </is>
      </c>
      <c r="B25" s="4" t="inlineStr">
        <is>
          <t>[1]</t>
        </is>
      </c>
      <c r="C25" s="5" t="n">
        <v>41700</v>
      </c>
      <c r="D25" s="5" t="n">
        <v>154500</v>
      </c>
      <c r="E25" s="5" t="n">
        <v>95100</v>
      </c>
    </row>
    <row r="26">
      <c r="A26" s="4" t="inlineStr">
        <is>
          <t>Total expenses</t>
        </is>
      </c>
      <c r="B26" s="4" t="inlineStr">
        <is>
          <t>[2]</t>
        </is>
      </c>
      <c r="C26" s="5" t="n">
        <v>19000</v>
      </c>
      <c r="D26" s="5" t="n">
        <v>14400</v>
      </c>
      <c r="E26" s="5" t="n">
        <v>41500</v>
      </c>
    </row>
    <row r="27">
      <c r="A27" s="4" t="inlineStr">
        <is>
          <t>Income (loss) before income tax expense (benefit)</t>
        </is>
      </c>
      <c r="C27" s="5" t="n">
        <v>22700</v>
      </c>
      <c r="D27" s="5" t="n">
        <v>140100</v>
      </c>
      <c r="E27" s="5" t="n">
        <v>53600</v>
      </c>
    </row>
    <row r="28">
      <c r="A28" s="4" t="inlineStr">
        <is>
          <t>Net income (loss)</t>
        </is>
      </c>
      <c r="C28" s="5" t="n">
        <v>18300</v>
      </c>
      <c r="D28" s="5" t="n">
        <v>137200</v>
      </c>
      <c r="E28" s="5" t="n">
        <v>51500</v>
      </c>
    </row>
    <row r="29">
      <c r="A29" s="4" t="inlineStr">
        <is>
          <t>Total assets</t>
        </is>
      </c>
      <c r="C29" s="5" t="n">
        <v>3667900</v>
      </c>
      <c r="D29" s="5" t="n">
        <v>4405300</v>
      </c>
      <c r="E29" s="5" t="n">
        <v>4137300</v>
      </c>
    </row>
    <row r="30">
      <c r="A30" s="4" t="inlineStr">
        <is>
          <t>Europe</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Total revenue</t>
        </is>
      </c>
      <c r="B32" s="4" t="inlineStr">
        <is>
          <t>[1]</t>
        </is>
      </c>
      <c r="C32" s="5" t="n">
        <v>184800</v>
      </c>
      <c r="D32" s="5" t="n">
        <v>188700</v>
      </c>
      <c r="E32" s="5" t="n">
        <v>270400</v>
      </c>
    </row>
    <row r="33">
      <c r="A33" s="4" t="inlineStr">
        <is>
          <t>Total expenses</t>
        </is>
      </c>
      <c r="B33" s="4" t="inlineStr">
        <is>
          <t>[2]</t>
        </is>
      </c>
      <c r="C33" s="5" t="n">
        <v>189200</v>
      </c>
      <c r="D33" s="5" t="n">
        <v>115800</v>
      </c>
      <c r="E33" s="5" t="n">
        <v>239100</v>
      </c>
    </row>
    <row r="34">
      <c r="A34" s="4" t="inlineStr">
        <is>
          <t>Income (loss) before income tax expense (benefit)</t>
        </is>
      </c>
      <c r="C34" s="5" t="n">
        <v>-4400</v>
      </c>
      <c r="D34" s="5" t="n">
        <v>72900</v>
      </c>
      <c r="E34" s="5" t="n">
        <v>31300</v>
      </c>
    </row>
    <row r="35">
      <c r="A35" s="4" t="inlineStr">
        <is>
          <t>Net income (loss)</t>
        </is>
      </c>
      <c r="C35" s="5" t="n">
        <v>-16300</v>
      </c>
      <c r="D35" s="5" t="n">
        <v>60900</v>
      </c>
      <c r="E35" s="5" t="n">
        <v>23600</v>
      </c>
    </row>
    <row r="36">
      <c r="A36" s="4" t="inlineStr">
        <is>
          <t>Total assets</t>
        </is>
      </c>
      <c r="C36" s="5" t="n">
        <v>15795900</v>
      </c>
      <c r="D36" s="5" t="n">
        <v>14150600</v>
      </c>
      <c r="E36" s="5" t="n">
        <v>15487000</v>
      </c>
    </row>
    <row r="37">
      <c r="A37" s="4" t="inlineStr">
        <is>
          <t>Asia/Oceania excluding Japan, and others</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Total revenue</t>
        </is>
      </c>
      <c r="B39" s="4" t="inlineStr">
        <is>
          <t>[1]</t>
        </is>
      </c>
      <c r="C39" s="5" t="n">
        <v>333200</v>
      </c>
      <c r="D39" s="5" t="n">
        <v>360100</v>
      </c>
      <c r="E39" s="5" t="n">
        <v>610900</v>
      </c>
    </row>
    <row r="40">
      <c r="A40" s="4" t="inlineStr">
        <is>
          <t>Total expenses</t>
        </is>
      </c>
      <c r="B40" s="4" t="inlineStr">
        <is>
          <t>[2]</t>
        </is>
      </c>
      <c r="C40" s="5" t="n">
        <v>169200</v>
      </c>
      <c r="D40" s="5" t="n">
        <v>177200</v>
      </c>
      <c r="E40" s="5" t="n">
        <v>336700</v>
      </c>
    </row>
    <row r="41">
      <c r="A41" s="4" t="inlineStr">
        <is>
          <t>Income (loss) before income tax expense (benefit)</t>
        </is>
      </c>
      <c r="C41" s="5" t="n">
        <v>164000</v>
      </c>
      <c r="D41" s="5" t="n">
        <v>182900</v>
      </c>
      <c r="E41" s="5" t="n">
        <v>274200</v>
      </c>
    </row>
    <row r="42">
      <c r="A42" s="4" t="inlineStr">
        <is>
          <t>Net income (loss)</t>
        </is>
      </c>
      <c r="C42" s="5" t="n">
        <v>130300</v>
      </c>
      <c r="D42" s="5" t="n">
        <v>156900</v>
      </c>
      <c r="E42" s="5" t="n">
        <v>243600</v>
      </c>
    </row>
    <row r="43">
      <c r="A43" s="4" t="inlineStr">
        <is>
          <t>Total assets</t>
        </is>
      </c>
      <c r="C43" s="6" t="n">
        <v>20210000</v>
      </c>
      <c r="D43" s="6" t="n">
        <v>18542000</v>
      </c>
      <c r="E43" s="6" t="n">
        <v>19473700</v>
      </c>
    </row>
    <row r="44"/>
    <row r="45">
      <c r="A45" s="4" t="inlineStr">
        <is>
          <t>[1]Total revenue is comprised of Interest and dividend income and Noninterest income.[2]Total expenses are comprised of Interest expense, Provision (credit) for credit losses and Noninterest expenses.</t>
        </is>
      </c>
    </row>
  </sheetData>
  <mergeCells count="4">
    <mergeCell ref="A1:B2"/>
    <mergeCell ref="C1:E1"/>
    <mergeCell ref="A44:D44"/>
    <mergeCell ref="A45:D45"/>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zuho Financial Group, Inc., Parent Company (Condensed Balance Sheets) (Detail) - JPY (¥) ¥ in Millions</t>
        </is>
      </c>
      <c r="B1" s="2" t="inlineStr">
        <is>
          <t>Mar. 31, 2022</t>
        </is>
      </c>
      <c r="C1" s="2" t="inlineStr">
        <is>
          <t>Mar. 31, 2021</t>
        </is>
      </c>
      <c r="D1" s="2" t="inlineStr">
        <is>
          <t>Mar. 31, 2020</t>
        </is>
      </c>
    </row>
    <row r="2">
      <c r="A2" s="3" t="inlineStr">
        <is>
          <t>Assets:</t>
        </is>
      </c>
      <c r="B2" s="4" t="inlineStr">
        <is>
          <t xml:space="preserve"> </t>
        </is>
      </c>
      <c r="C2" s="4" t="inlineStr">
        <is>
          <t xml:space="preserve"> </t>
        </is>
      </c>
      <c r="D2" s="4" t="inlineStr">
        <is>
          <t xml:space="preserve"> </t>
        </is>
      </c>
    </row>
    <row r="3">
      <c r="A3" s="4" t="inlineStr">
        <is>
          <t>Cash and due from banking subsidiaries</t>
        </is>
      </c>
      <c r="B3" s="6" t="n">
        <v>2290377</v>
      </c>
      <c r="C3" s="6" t="n">
        <v>1600555</v>
      </c>
      <c r="D3" s="4" t="inlineStr">
        <is>
          <t xml:space="preserve"> </t>
        </is>
      </c>
    </row>
    <row r="4">
      <c r="A4" s="4" t="inlineStr">
        <is>
          <t>Interest-bearing deposits in banking subsidiaries</t>
        </is>
      </c>
      <c r="B4" s="5" t="n">
        <v>49883912</v>
      </c>
      <c r="C4" s="5" t="n">
        <v>47133541</v>
      </c>
      <c r="D4" s="4" t="inlineStr">
        <is>
          <t xml:space="preserve"> </t>
        </is>
      </c>
    </row>
    <row r="5">
      <c r="A5" s="4" t="inlineStr">
        <is>
          <t>Other</t>
        </is>
      </c>
      <c r="B5" s="5" t="n">
        <v>8987242</v>
      </c>
      <c r="C5" s="5" t="n">
        <v>7457028</v>
      </c>
      <c r="D5" s="4" t="inlineStr">
        <is>
          <t xml:space="preserve"> </t>
        </is>
      </c>
    </row>
    <row r="6">
      <c r="A6" s="4" t="inlineStr">
        <is>
          <t>Total assets</t>
        </is>
      </c>
      <c r="B6" s="5" t="n">
        <v>231550704</v>
      </c>
      <c r="C6" s="5" t="n">
        <v>221651474</v>
      </c>
      <c r="D6" s="6" t="n">
        <v>211218800</v>
      </c>
    </row>
    <row r="7">
      <c r="A7" s="3" t="inlineStr">
        <is>
          <t>Liabilities and shareholders' equity:</t>
        </is>
      </c>
      <c r="B7" s="4" t="inlineStr">
        <is>
          <t xml:space="preserve"> </t>
        </is>
      </c>
      <c r="C7" s="4" t="inlineStr">
        <is>
          <t xml:space="preserve"> </t>
        </is>
      </c>
      <c r="D7" s="4" t="inlineStr">
        <is>
          <t xml:space="preserve"> </t>
        </is>
      </c>
    </row>
    <row r="8">
      <c r="A8" s="4" t="inlineStr">
        <is>
          <t>Long-term debt</t>
        </is>
      </c>
      <c r="B8" s="5" t="n">
        <v>12578216</v>
      </c>
      <c r="C8" s="5" t="n">
        <v>11706471</v>
      </c>
      <c r="D8" s="4" t="inlineStr">
        <is>
          <t xml:space="preserve"> </t>
        </is>
      </c>
    </row>
    <row r="9">
      <c r="A9" s="4" t="inlineStr">
        <is>
          <t>Other liabilities</t>
        </is>
      </c>
      <c r="B9" s="5" t="n">
        <v>6260222</v>
      </c>
      <c r="C9" s="5" t="n">
        <v>7208758</v>
      </c>
      <c r="D9" s="4" t="inlineStr">
        <is>
          <t xml:space="preserve"> </t>
        </is>
      </c>
    </row>
    <row r="10">
      <c r="A10" s="4" t="inlineStr">
        <is>
          <t>Shareholders' equity</t>
        </is>
      </c>
      <c r="B10" s="5" t="n">
        <v>8914212</v>
      </c>
      <c r="C10" s="5" t="n">
        <v>9105238</v>
      </c>
      <c r="D10" s="4" t="inlineStr">
        <is>
          <t xml:space="preserve"> </t>
        </is>
      </c>
    </row>
    <row r="11">
      <c r="A11" s="4" t="inlineStr">
        <is>
          <t>Total liabilities and equity</t>
        </is>
      </c>
      <c r="B11" s="5" t="n">
        <v>231550704</v>
      </c>
      <c r="C11" s="5" t="n">
        <v>221651474</v>
      </c>
      <c r="D11" s="4" t="inlineStr">
        <is>
          <t xml:space="preserve"> </t>
        </is>
      </c>
    </row>
    <row r="12">
      <c r="A12" s="4" t="inlineStr">
        <is>
          <t>Parent Compan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due from banking subsidiaries</t>
        </is>
      </c>
      <c r="B14" s="5" t="n">
        <v>51356</v>
      </c>
      <c r="C14" s="5" t="n">
        <v>44619</v>
      </c>
      <c r="D14" s="4" t="inlineStr">
        <is>
          <t xml:space="preserve"> </t>
        </is>
      </c>
    </row>
    <row r="15">
      <c r="A15" s="4" t="inlineStr">
        <is>
          <t>Interest-bearing deposits in banking subsidiaries</t>
        </is>
      </c>
      <c r="B15" s="5" t="n">
        <v>414</v>
      </c>
      <c r="C15" s="5" t="n">
        <v>347</v>
      </c>
      <c r="D15" s="4" t="inlineStr">
        <is>
          <t xml:space="preserve"> </t>
        </is>
      </c>
    </row>
    <row r="16">
      <c r="A16" s="4" t="inlineStr">
        <is>
          <t>Other</t>
        </is>
      </c>
      <c r="B16" s="5" t="n">
        <v>648946</v>
      </c>
      <c r="C16" s="5" t="n">
        <v>549068</v>
      </c>
      <c r="D16" s="4" t="inlineStr">
        <is>
          <t xml:space="preserve"> </t>
        </is>
      </c>
    </row>
    <row r="17">
      <c r="A17" s="4" t="inlineStr">
        <is>
          <t>Total assets</t>
        </is>
      </c>
      <c r="B17" s="5" t="n">
        <v>18023008</v>
      </c>
      <c r="C17" s="5" t="n">
        <v>18249061</v>
      </c>
      <c r="D17" s="4" t="inlineStr">
        <is>
          <t xml:space="preserve"> </t>
        </is>
      </c>
    </row>
    <row r="18">
      <c r="A18" s="3" t="inlineStr">
        <is>
          <t>Liabilities and shareholders' equity:</t>
        </is>
      </c>
      <c r="B18" s="4" t="inlineStr">
        <is>
          <t xml:space="preserve"> </t>
        </is>
      </c>
      <c r="C18" s="4" t="inlineStr">
        <is>
          <t xml:space="preserve"> </t>
        </is>
      </c>
      <c r="D18" s="4" t="inlineStr">
        <is>
          <t xml:space="preserve"> </t>
        </is>
      </c>
    </row>
    <row r="19">
      <c r="A19" s="4" t="inlineStr">
        <is>
          <t>Short-term borrowings from a banking subsidiary</t>
        </is>
      </c>
      <c r="B19" s="5" t="n">
        <v>755000</v>
      </c>
      <c r="C19" s="5" t="n">
        <v>850000</v>
      </c>
      <c r="D19" s="4" t="inlineStr">
        <is>
          <t xml:space="preserve"> </t>
        </is>
      </c>
    </row>
    <row r="20">
      <c r="A20" s="4" t="inlineStr">
        <is>
          <t>Long-term debt</t>
        </is>
      </c>
      <c r="B20" s="5" t="n">
        <v>7957710</v>
      </c>
      <c r="C20" s="5" t="n">
        <v>7875414</v>
      </c>
      <c r="D20" s="4" t="inlineStr">
        <is>
          <t xml:space="preserve"> </t>
        </is>
      </c>
    </row>
    <row r="21">
      <c r="A21" s="4" t="inlineStr">
        <is>
          <t>Other liabilities</t>
        </is>
      </c>
      <c r="B21" s="5" t="n">
        <v>396086</v>
      </c>
      <c r="C21" s="5" t="n">
        <v>418409</v>
      </c>
      <c r="D21" s="4" t="inlineStr">
        <is>
          <t xml:space="preserve"> </t>
        </is>
      </c>
    </row>
    <row r="22">
      <c r="A22" s="4" t="inlineStr">
        <is>
          <t>Shareholders' equity</t>
        </is>
      </c>
      <c r="B22" s="5" t="n">
        <v>8914212</v>
      </c>
      <c r="C22" s="5" t="n">
        <v>9105238</v>
      </c>
      <c r="D22" s="4" t="inlineStr">
        <is>
          <t xml:space="preserve"> </t>
        </is>
      </c>
    </row>
    <row r="23">
      <c r="A23" s="4" t="inlineStr">
        <is>
          <t>Total liabilities and equity</t>
        </is>
      </c>
      <c r="B23" s="5" t="n">
        <v>18023008</v>
      </c>
      <c r="C23" s="5" t="n">
        <v>18249061</v>
      </c>
      <c r="D23" s="4" t="inlineStr">
        <is>
          <t xml:space="preserve"> </t>
        </is>
      </c>
    </row>
    <row r="24">
      <c r="A24" s="4" t="inlineStr">
        <is>
          <t>Parent Company | Banking Subsidiari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Investments in subsidiaries and affiliated companies</t>
        </is>
      </c>
      <c r="B26" s="5" t="n">
        <v>8102149</v>
      </c>
      <c r="C26" s="5" t="n">
        <v>8561350</v>
      </c>
      <c r="D26" s="4" t="inlineStr">
        <is>
          <t xml:space="preserve"> </t>
        </is>
      </c>
    </row>
    <row r="27">
      <c r="A27" s="4" t="inlineStr">
        <is>
          <t>Long-term loans receivable from subsidiaries</t>
        </is>
      </c>
      <c r="B27" s="5" t="n">
        <v>7942367</v>
      </c>
      <c r="C27" s="5" t="n">
        <v>7851894</v>
      </c>
      <c r="D27" s="4" t="inlineStr">
        <is>
          <t xml:space="preserve"> </t>
        </is>
      </c>
    </row>
    <row r="28">
      <c r="A28" s="4" t="inlineStr">
        <is>
          <t>Parent Company | Non Banking Subsidiaries And Affiliated Compani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vestments in subsidiaries and affiliated companies</t>
        </is>
      </c>
      <c r="B30" s="5" t="n">
        <v>878776</v>
      </c>
      <c r="C30" s="5" t="n">
        <v>1241783</v>
      </c>
      <c r="D30" s="4" t="inlineStr">
        <is>
          <t xml:space="preserve"> </t>
        </is>
      </c>
    </row>
    <row r="31">
      <c r="A31" s="4" t="inlineStr">
        <is>
          <t>Long-term loans receivable from subsidiaries</t>
        </is>
      </c>
      <c r="B31" s="6" t="n">
        <v>399000</v>
      </c>
      <c r="C31" s="6" t="n">
        <v>0</v>
      </c>
      <c r="D31" s="4" t="inlineStr">
        <is>
          <t xml:space="preserve"> </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izuho Financial Group, Inc., Parent Company (Condensed Statements of Income) (Detail) - JPY (¥) ¥ in Millions</t>
        </is>
      </c>
      <c r="C1" s="2" t="inlineStr">
        <is>
          <t>12 Months Ended</t>
        </is>
      </c>
    </row>
    <row r="2">
      <c r="C2" s="2" t="inlineStr">
        <is>
          <t>Mar. 31, 2022</t>
        </is>
      </c>
      <c r="D2" s="2" t="inlineStr">
        <is>
          <t>Mar. 31, 2021</t>
        </is>
      </c>
      <c r="E2" s="2" t="inlineStr">
        <is>
          <t>Mar. 31, 2020</t>
        </is>
      </c>
    </row>
    <row r="3">
      <c r="A3" s="3" t="inlineStr">
        <is>
          <t>Income:</t>
        </is>
      </c>
      <c r="C3" s="4" t="inlineStr">
        <is>
          <t xml:space="preserve"> </t>
        </is>
      </c>
      <c r="D3" s="4" t="inlineStr">
        <is>
          <t xml:space="preserve"> </t>
        </is>
      </c>
      <c r="E3" s="4" t="inlineStr">
        <is>
          <t xml:space="preserve"> </t>
        </is>
      </c>
    </row>
    <row r="4">
      <c r="A4" s="4" t="inlineStr">
        <is>
          <t>Gains on disposal of premises and equipment</t>
        </is>
      </c>
      <c r="C4" s="6" t="n">
        <v>9943</v>
      </c>
      <c r="D4" s="6" t="n">
        <v>7125</v>
      </c>
      <c r="E4" s="6" t="n">
        <v>2583</v>
      </c>
    </row>
    <row r="5">
      <c r="A5" s="4" t="inlineStr">
        <is>
          <t>Total</t>
        </is>
      </c>
      <c r="B5" s="4" t="inlineStr">
        <is>
          <t>[1]</t>
        </is>
      </c>
      <c r="C5" s="5" t="n">
        <v>2113700</v>
      </c>
      <c r="D5" s="5" t="n">
        <v>3497900</v>
      </c>
      <c r="E5" s="5" t="n">
        <v>3458900</v>
      </c>
    </row>
    <row r="6">
      <c r="A6" s="3" t="inlineStr">
        <is>
          <t>Expenses:</t>
        </is>
      </c>
      <c r="C6" s="4" t="inlineStr">
        <is>
          <t xml:space="preserve"> </t>
        </is>
      </c>
      <c r="D6" s="4" t="inlineStr">
        <is>
          <t xml:space="preserve"> </t>
        </is>
      </c>
      <c r="E6" s="4" t="inlineStr">
        <is>
          <t xml:space="preserve"> </t>
        </is>
      </c>
    </row>
    <row r="7">
      <c r="A7" s="4" t="inlineStr">
        <is>
          <t>Interest expense</t>
        </is>
      </c>
      <c r="C7" s="5" t="n">
        <v>374132</v>
      </c>
      <c r="D7" s="5" t="n">
        <v>467939</v>
      </c>
      <c r="E7" s="5" t="n">
        <v>1271381</v>
      </c>
    </row>
    <row r="8">
      <c r="A8" s="4" t="inlineStr">
        <is>
          <t>Equity in undistributed net income (loss) of subsidiaries</t>
        </is>
      </c>
      <c r="B8" s="4" t="inlineStr">
        <is>
          <t>[2]</t>
        </is>
      </c>
      <c r="C8" s="5" t="n">
        <v>34587</v>
      </c>
      <c r="D8" s="5" t="n">
        <v>31027</v>
      </c>
      <c r="E8" s="5" t="n">
        <v>34012</v>
      </c>
    </row>
    <row r="9">
      <c r="A9" s="4" t="inlineStr">
        <is>
          <t>Income tax expense (benefit)</t>
        </is>
      </c>
      <c r="C9" s="5" t="n">
        <v>-141017</v>
      </c>
      <c r="D9" s="5" t="n">
        <v>210716</v>
      </c>
      <c r="E9" s="5" t="n">
        <v>47175</v>
      </c>
    </row>
    <row r="10">
      <c r="A10" s="4" t="inlineStr">
        <is>
          <t>Net income (loss) attributable to MHFG shareholders</t>
        </is>
      </c>
      <c r="C10" s="5" t="n">
        <v>-104722</v>
      </c>
      <c r="D10" s="5" t="n">
        <v>581765</v>
      </c>
      <c r="E10" s="5" t="n">
        <v>150195</v>
      </c>
    </row>
    <row r="11">
      <c r="A11" s="4" t="inlineStr">
        <is>
          <t>Parent Company</t>
        </is>
      </c>
      <c r="C11" s="4" t="inlineStr">
        <is>
          <t xml:space="preserve"> </t>
        </is>
      </c>
      <c r="D11" s="4" t="inlineStr">
        <is>
          <t xml:space="preserve"> </t>
        </is>
      </c>
      <c r="E11" s="4" t="inlineStr">
        <is>
          <t xml:space="preserve"> </t>
        </is>
      </c>
    </row>
    <row r="12">
      <c r="A12" s="3" t="inlineStr">
        <is>
          <t>Income:</t>
        </is>
      </c>
      <c r="C12" s="4" t="inlineStr">
        <is>
          <t xml:space="preserve"> </t>
        </is>
      </c>
      <c r="D12" s="4" t="inlineStr">
        <is>
          <t xml:space="preserve"> </t>
        </is>
      </c>
      <c r="E12" s="4" t="inlineStr">
        <is>
          <t xml:space="preserve"> </t>
        </is>
      </c>
    </row>
    <row r="13">
      <c r="A13" s="4" t="inlineStr">
        <is>
          <t>Management fees from subsidiaries</t>
        </is>
      </c>
      <c r="C13" s="5" t="n">
        <v>40462</v>
      </c>
      <c r="D13" s="5" t="n">
        <v>36334</v>
      </c>
      <c r="E13" s="5" t="n">
        <v>38004</v>
      </c>
    </row>
    <row r="14">
      <c r="A14" s="4" t="inlineStr">
        <is>
          <t>Interest income on loans and discounts</t>
        </is>
      </c>
      <c r="C14" s="5" t="n">
        <v>133215</v>
      </c>
      <c r="D14" s="5" t="n">
        <v>128697</v>
      </c>
      <c r="E14" s="5" t="n">
        <v>123354</v>
      </c>
    </row>
    <row r="15">
      <c r="A15" s="4" t="inlineStr">
        <is>
          <t>Gains on disposal of premises and equipment</t>
        </is>
      </c>
      <c r="C15" s="5" t="n">
        <v>0</v>
      </c>
      <c r="D15" s="4" t="inlineStr">
        <is>
          <t xml:space="preserve"> </t>
        </is>
      </c>
      <c r="E15" s="5" t="n">
        <v>10866</v>
      </c>
    </row>
    <row r="16">
      <c r="A16" s="4" t="inlineStr">
        <is>
          <t>Gains on sales of investments in subsidiaries</t>
        </is>
      </c>
      <c r="C16" s="5" t="n">
        <v>53005</v>
      </c>
      <c r="D16" s="5" t="n">
        <v>40</v>
      </c>
      <c r="E16" s="4" t="inlineStr">
        <is>
          <t xml:space="preserve"> </t>
        </is>
      </c>
    </row>
    <row r="17">
      <c r="A17" s="4" t="inlineStr">
        <is>
          <t>Other income</t>
        </is>
      </c>
      <c r="C17" s="5" t="n">
        <v>11319</v>
      </c>
      <c r="D17" s="5" t="n">
        <v>11970</v>
      </c>
      <c r="E17" s="5" t="n">
        <v>7088</v>
      </c>
    </row>
    <row r="18">
      <c r="A18" s="4" t="inlineStr">
        <is>
          <t>Total</t>
        </is>
      </c>
      <c r="C18" s="5" t="n">
        <v>517823</v>
      </c>
      <c r="D18" s="5" t="n">
        <v>409013</v>
      </c>
      <c r="E18" s="5" t="n">
        <v>215986</v>
      </c>
    </row>
    <row r="19">
      <c r="A19" s="3" t="inlineStr">
        <is>
          <t>Expenses:</t>
        </is>
      </c>
      <c r="C19" s="4" t="inlineStr">
        <is>
          <t xml:space="preserve"> </t>
        </is>
      </c>
      <c r="D19" s="4" t="inlineStr">
        <is>
          <t xml:space="preserve"> </t>
        </is>
      </c>
      <c r="E19" s="4" t="inlineStr">
        <is>
          <t xml:space="preserve"> </t>
        </is>
      </c>
    </row>
    <row r="20">
      <c r="A20" s="4" t="inlineStr">
        <is>
          <t>Operating expenses</t>
        </is>
      </c>
      <c r="C20" s="5" t="n">
        <v>43192</v>
      </c>
      <c r="D20" s="5" t="n">
        <v>37979</v>
      </c>
      <c r="E20" s="5" t="n">
        <v>38951</v>
      </c>
    </row>
    <row r="21">
      <c r="A21" s="4" t="inlineStr">
        <is>
          <t>Interest expense</t>
        </is>
      </c>
      <c r="C21" s="5" t="n">
        <v>130453</v>
      </c>
      <c r="D21" s="5" t="n">
        <v>130812</v>
      </c>
      <c r="E21" s="5" t="n">
        <v>126516</v>
      </c>
    </row>
    <row r="22">
      <c r="A22" s="4" t="inlineStr">
        <is>
          <t>Losses on sales of investments in a subsidiary</t>
        </is>
      </c>
      <c r="C22" s="5" t="n">
        <v>26606</v>
      </c>
      <c r="D22" s="4" t="inlineStr">
        <is>
          <t xml:space="preserve"> </t>
        </is>
      </c>
      <c r="E22" s="4" t="inlineStr">
        <is>
          <t xml:space="preserve"> </t>
        </is>
      </c>
    </row>
    <row r="23">
      <c r="A23" s="4" t="inlineStr">
        <is>
          <t>Other expense</t>
        </is>
      </c>
      <c r="C23" s="5" t="n">
        <v>5946</v>
      </c>
      <c r="D23" s="5" t="n">
        <v>8842</v>
      </c>
      <c r="E23" s="5" t="n">
        <v>25313</v>
      </c>
    </row>
    <row r="24">
      <c r="A24" s="4" t="inlineStr">
        <is>
          <t>Total</t>
        </is>
      </c>
      <c r="C24" s="5" t="n">
        <v>206197</v>
      </c>
      <c r="D24" s="5" t="n">
        <v>177633</v>
      </c>
      <c r="E24" s="5" t="n">
        <v>190780</v>
      </c>
    </row>
    <row r="25">
      <c r="A25" s="4" t="inlineStr">
        <is>
          <t>Equity in undistributed net income (loss) of subsidiaries</t>
        </is>
      </c>
      <c r="C25" s="5" t="n">
        <v>-505891</v>
      </c>
      <c r="D25" s="5" t="n">
        <v>341369</v>
      </c>
      <c r="E25" s="5" t="n">
        <v>130930</v>
      </c>
    </row>
    <row r="26">
      <c r="A26" s="4" t="inlineStr">
        <is>
          <t>Income (loss) before income tax expense (benefit)</t>
        </is>
      </c>
      <c r="C26" s="5" t="n">
        <v>-194265</v>
      </c>
      <c r="D26" s="5" t="n">
        <v>572749</v>
      </c>
      <c r="E26" s="5" t="n">
        <v>156136</v>
      </c>
    </row>
    <row r="27">
      <c r="A27" s="4" t="inlineStr">
        <is>
          <t>Income tax expense (benefit)</t>
        </is>
      </c>
      <c r="C27" s="5" t="n">
        <v>-89543</v>
      </c>
      <c r="D27" s="5" t="n">
        <v>-9016</v>
      </c>
      <c r="E27" s="5" t="n">
        <v>5941</v>
      </c>
    </row>
    <row r="28">
      <c r="A28" s="4" t="inlineStr">
        <is>
          <t>Net income (loss) attributable to MHFG shareholders</t>
        </is>
      </c>
      <c r="C28" s="5" t="n">
        <v>-104722</v>
      </c>
      <c r="D28" s="5" t="n">
        <v>581765</v>
      </c>
      <c r="E28" s="5" t="n">
        <v>150195</v>
      </c>
    </row>
    <row r="29">
      <c r="A29" s="4" t="inlineStr">
        <is>
          <t>Parent Company | Banking Subsidiary</t>
        </is>
      </c>
      <c r="C29" s="4" t="inlineStr">
        <is>
          <t xml:space="preserve"> </t>
        </is>
      </c>
      <c r="D29" s="4" t="inlineStr">
        <is>
          <t xml:space="preserve"> </t>
        </is>
      </c>
      <c r="E29" s="4" t="inlineStr">
        <is>
          <t xml:space="preserve"> </t>
        </is>
      </c>
    </row>
    <row r="30">
      <c r="A30" s="3" t="inlineStr">
        <is>
          <t>Income:</t>
        </is>
      </c>
      <c r="C30" s="4" t="inlineStr">
        <is>
          <t xml:space="preserve"> </t>
        </is>
      </c>
      <c r="D30" s="4" t="inlineStr">
        <is>
          <t xml:space="preserve"> </t>
        </is>
      </c>
      <c r="E30" s="4" t="inlineStr">
        <is>
          <t xml:space="preserve"> </t>
        </is>
      </c>
    </row>
    <row r="31">
      <c r="A31" s="4" t="inlineStr">
        <is>
          <t>Banking subsidiaries</t>
        </is>
      </c>
      <c r="C31" s="5" t="n">
        <v>197717</v>
      </c>
      <c r="D31" s="5" t="n">
        <v>214473</v>
      </c>
      <c r="E31" s="5" t="n">
        <v>23824</v>
      </c>
    </row>
    <row r="32">
      <c r="A32" s="4" t="inlineStr">
        <is>
          <t>Parent Company | Non Banking Subsidiaries And Affiliated Companies</t>
        </is>
      </c>
      <c r="C32" s="4" t="inlineStr">
        <is>
          <t xml:space="preserve"> </t>
        </is>
      </c>
      <c r="D32" s="4" t="inlineStr">
        <is>
          <t xml:space="preserve"> </t>
        </is>
      </c>
      <c r="E32" s="4" t="inlineStr">
        <is>
          <t xml:space="preserve"> </t>
        </is>
      </c>
    </row>
    <row r="33">
      <c r="A33" s="3" t="inlineStr">
        <is>
          <t>Income:</t>
        </is>
      </c>
      <c r="C33" s="4" t="inlineStr">
        <is>
          <t xml:space="preserve"> </t>
        </is>
      </c>
      <c r="D33" s="4" t="inlineStr">
        <is>
          <t xml:space="preserve"> </t>
        </is>
      </c>
      <c r="E33" s="4" t="inlineStr">
        <is>
          <t xml:space="preserve"> </t>
        </is>
      </c>
    </row>
    <row r="34">
      <c r="A34" s="4" t="inlineStr">
        <is>
          <t>Banking subsidiaries</t>
        </is>
      </c>
      <c r="C34" s="6" t="n">
        <v>82105</v>
      </c>
      <c r="D34" s="6" t="n">
        <v>17499</v>
      </c>
      <c r="E34" s="6" t="n">
        <v>12850</v>
      </c>
    </row>
    <row r="35"/>
    <row r="36">
      <c r="A36" s="4" t="inlineStr">
        <is>
          <t>[1]Total revenue is comprised of Interest and dividend income and Noninterest income.[2]These amounts are revenues from contracts that do not meet the scope of ASC 606.</t>
        </is>
      </c>
    </row>
  </sheetData>
  <mergeCells count="4">
    <mergeCell ref="A1:B2"/>
    <mergeCell ref="C1:E1"/>
    <mergeCell ref="A35:D35"/>
    <mergeCell ref="A36:D36"/>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zuho Financial Group, Inc., parent company (Condensed statements of cash flows) (Detail) - JPY (¥) ¥ in Millions</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04722</v>
      </c>
      <c r="C4" s="6" t="n">
        <v>581765</v>
      </c>
      <c r="D4" s="6" t="n">
        <v>150195</v>
      </c>
    </row>
    <row r="5">
      <c r="A5" s="4" t="inlineStr">
        <is>
          <t>Net cash provided by operating activities</t>
        </is>
      </c>
      <c r="B5" s="5" t="n">
        <v>5498087</v>
      </c>
      <c r="C5" s="5" t="n">
        <v>468756</v>
      </c>
      <c r="D5" s="5" t="n">
        <v>-4041072</v>
      </c>
    </row>
    <row r="6">
      <c r="A6" s="3" t="inlineStr">
        <is>
          <t>Cash flows from investing activities:</t>
        </is>
      </c>
      <c r="B6" s="4" t="inlineStr">
        <is>
          <t xml:space="preserve"> </t>
        </is>
      </c>
      <c r="C6" s="4" t="inlineStr">
        <is>
          <t xml:space="preserve"> </t>
        </is>
      </c>
      <c r="D6" s="4" t="inlineStr">
        <is>
          <t xml:space="preserve"> </t>
        </is>
      </c>
    </row>
    <row r="7">
      <c r="A7" s="4" t="inlineStr">
        <is>
          <t>Purchases of premises and equipment</t>
        </is>
      </c>
      <c r="B7" s="5" t="n">
        <v>-136238</v>
      </c>
      <c r="C7" s="5" t="n">
        <v>-211495</v>
      </c>
      <c r="D7" s="5" t="n">
        <v>-243022</v>
      </c>
    </row>
    <row r="8">
      <c r="A8" s="4" t="inlineStr">
        <is>
          <t>Net cash provided by (used in) investing activities</t>
        </is>
      </c>
      <c r="B8" s="5" t="n">
        <v>-5016128</v>
      </c>
      <c r="C8" s="5" t="n">
        <v>-2613292</v>
      </c>
      <c r="D8" s="5" t="n">
        <v>-11807589</v>
      </c>
    </row>
    <row r="9">
      <c r="A9" s="3" t="inlineStr">
        <is>
          <t>Cash flows from financing activities:</t>
        </is>
      </c>
      <c r="B9" s="4" t="inlineStr">
        <is>
          <t xml:space="preserve"> </t>
        </is>
      </c>
      <c r="C9" s="4" t="inlineStr">
        <is>
          <t xml:space="preserve"> </t>
        </is>
      </c>
      <c r="D9" s="4" t="inlineStr">
        <is>
          <t xml:space="preserve"> </t>
        </is>
      </c>
    </row>
    <row r="10">
      <c r="A10" s="4" t="inlineStr">
        <is>
          <t>Net change in short-term borrowings</t>
        </is>
      </c>
      <c r="B10" s="5" t="n">
        <v>-1711421</v>
      </c>
      <c r="C10" s="5" t="n">
        <v>4085165</v>
      </c>
      <c r="D10" s="5" t="n">
        <v>2936677</v>
      </c>
    </row>
    <row r="11">
      <c r="A11" s="4" t="inlineStr">
        <is>
          <t>Proceeds from issuance of long-term debt</t>
        </is>
      </c>
      <c r="B11" s="5" t="n">
        <v>3004293</v>
      </c>
      <c r="C11" s="5" t="n">
        <v>2568730</v>
      </c>
      <c r="D11" s="5" t="n">
        <v>2303803</v>
      </c>
    </row>
    <row r="12">
      <c r="A12" s="4" t="inlineStr">
        <is>
          <t>Repayment of long-term debt</t>
        </is>
      </c>
      <c r="B12" s="5" t="n">
        <v>-2715054</v>
      </c>
      <c r="C12" s="5" t="n">
        <v>-1511050</v>
      </c>
      <c r="D12" s="5" t="n">
        <v>-3273353</v>
      </c>
    </row>
    <row r="13">
      <c r="A13" s="4" t="inlineStr">
        <is>
          <t>Purchases of treasury stock</t>
        </is>
      </c>
      <c r="B13" s="5" t="n">
        <v>-1927</v>
      </c>
      <c r="C13" s="5" t="n">
        <v>-1849</v>
      </c>
      <c r="D13" s="5" t="n">
        <v>-1441</v>
      </c>
    </row>
    <row r="14">
      <c r="A14" s="4" t="inlineStr">
        <is>
          <t>Net cash provided by (used in) financing activities</t>
        </is>
      </c>
      <c r="B14" s="5" t="n">
        <v>1991438</v>
      </c>
      <c r="C14" s="5" t="n">
        <v>8691908</v>
      </c>
      <c r="D14" s="5" t="n">
        <v>12356954</v>
      </c>
    </row>
    <row r="15">
      <c r="A15" s="4" t="inlineStr">
        <is>
          <t>Parent Company</t>
        </is>
      </c>
      <c r="B15" s="4" t="inlineStr">
        <is>
          <t xml:space="preserve"> </t>
        </is>
      </c>
      <c r="C15" s="4" t="inlineStr">
        <is>
          <t xml:space="preserve"> </t>
        </is>
      </c>
      <c r="D15" s="4" t="inlineStr">
        <is>
          <t xml:space="preserve"> </t>
        </is>
      </c>
    </row>
    <row r="16">
      <c r="A16" s="3" t="inlineStr">
        <is>
          <t>Cash flows from operating activities:</t>
        </is>
      </c>
      <c r="B16" s="4" t="inlineStr">
        <is>
          <t xml:space="preserve"> </t>
        </is>
      </c>
      <c r="C16" s="4" t="inlineStr">
        <is>
          <t xml:space="preserve"> </t>
        </is>
      </c>
      <c r="D16" s="4" t="inlineStr">
        <is>
          <t xml:space="preserve"> </t>
        </is>
      </c>
    </row>
    <row r="17">
      <c r="A17" s="4" t="inlineStr">
        <is>
          <t>Net income (loss)</t>
        </is>
      </c>
      <c r="B17" s="5" t="n">
        <v>-104722</v>
      </c>
      <c r="C17" s="5" t="n">
        <v>581765</v>
      </c>
      <c r="D17" s="5" t="n">
        <v>150195</v>
      </c>
    </row>
    <row r="18">
      <c r="A18" s="4" t="inlineStr">
        <is>
          <t>Adjustments and other</t>
        </is>
      </c>
      <c r="B18" s="5" t="n">
        <v>351484</v>
      </c>
      <c r="C18" s="5" t="n">
        <v>-390748</v>
      </c>
      <c r="D18" s="5" t="n">
        <v>-92059</v>
      </c>
    </row>
    <row r="19">
      <c r="A19" s="4" t="inlineStr">
        <is>
          <t>Net cash provided by operating activities</t>
        </is>
      </c>
      <c r="B19" s="5" t="n">
        <v>246762</v>
      </c>
      <c r="C19" s="5" t="n">
        <v>191017</v>
      </c>
      <c r="D19" s="5" t="n">
        <v>58136</v>
      </c>
    </row>
    <row r="20">
      <c r="A20" s="3" t="inlineStr">
        <is>
          <t>Cash flows from investing activities:</t>
        </is>
      </c>
      <c r="B20" s="4" t="inlineStr">
        <is>
          <t xml:space="preserve"> </t>
        </is>
      </c>
      <c r="C20" s="4" t="inlineStr">
        <is>
          <t xml:space="preserve"> </t>
        </is>
      </c>
      <c r="D20" s="4" t="inlineStr">
        <is>
          <t xml:space="preserve"> </t>
        </is>
      </c>
    </row>
    <row r="21">
      <c r="A21" s="4" t="inlineStr">
        <is>
          <t>Net change in loans</t>
        </is>
      </c>
      <c r="B21" s="5" t="n">
        <v>-72313</v>
      </c>
      <c r="C21" s="5" t="n">
        <v>-1167385</v>
      </c>
      <c r="D21" s="5" t="n">
        <v>-1496047</v>
      </c>
    </row>
    <row r="22">
      <c r="A22" s="4" t="inlineStr">
        <is>
          <t>Purchases of premises and equipment</t>
        </is>
      </c>
      <c r="B22" s="5" t="n">
        <v>-26</v>
      </c>
      <c r="C22" s="5" t="n">
        <v>-41382</v>
      </c>
      <c r="D22" s="5" t="n">
        <v>-43406</v>
      </c>
    </row>
    <row r="23">
      <c r="A23" s="4" t="inlineStr">
        <is>
          <t>Proceeds from sales of premises and equipment</t>
        </is>
      </c>
      <c r="B23" s="5" t="n">
        <v>11</v>
      </c>
      <c r="C23" s="5" t="n">
        <v>55624</v>
      </c>
      <c r="D23" s="5" t="n">
        <v>209657</v>
      </c>
    </row>
    <row r="24">
      <c r="A24" s="4" t="inlineStr">
        <is>
          <t>Proceeds from sales of investments in subsidiaries</t>
        </is>
      </c>
      <c r="B24" s="5" t="n">
        <v>452500</v>
      </c>
      <c r="C24" s="5" t="n">
        <v>125</v>
      </c>
      <c r="D24" s="5" t="n">
        <v>245</v>
      </c>
    </row>
    <row r="25">
      <c r="A25" s="4" t="inlineStr">
        <is>
          <t>Net change in other investing activities</t>
        </is>
      </c>
      <c r="B25" s="5" t="n">
        <v>223</v>
      </c>
      <c r="C25" s="5" t="n">
        <v>-1370</v>
      </c>
      <c r="D25" s="5" t="n">
        <v>-5395</v>
      </c>
    </row>
    <row r="26">
      <c r="A26" s="4" t="inlineStr">
        <is>
          <t>Net cash provided by (used in) investing activities</t>
        </is>
      </c>
      <c r="B26" s="5" t="n">
        <v>380395</v>
      </c>
      <c r="C26" s="5" t="n">
        <v>-1154388</v>
      </c>
      <c r="D26" s="5" t="n">
        <v>-1334946</v>
      </c>
    </row>
    <row r="27">
      <c r="A27" s="3" t="inlineStr">
        <is>
          <t>Cash flows from financing activities:</t>
        </is>
      </c>
      <c r="B27" s="4" t="inlineStr">
        <is>
          <t xml:space="preserve"> </t>
        </is>
      </c>
      <c r="C27" s="4" t="inlineStr">
        <is>
          <t xml:space="preserve"> </t>
        </is>
      </c>
      <c r="D27" s="4" t="inlineStr">
        <is>
          <t xml:space="preserve"> </t>
        </is>
      </c>
    </row>
    <row r="28">
      <c r="A28" s="4" t="inlineStr">
        <is>
          <t>Net change in short-term borrowings</t>
        </is>
      </c>
      <c r="B28" s="5" t="n">
        <v>-95000</v>
      </c>
      <c r="C28" s="5" t="n">
        <v>-10000</v>
      </c>
      <c r="D28" s="5" t="n">
        <v>-85505</v>
      </c>
    </row>
    <row r="29">
      <c r="A29" s="4" t="inlineStr">
        <is>
          <t>Proceeds from issuance of long-term debt</t>
        </is>
      </c>
      <c r="B29" s="5" t="n">
        <v>930033</v>
      </c>
      <c r="C29" s="5" t="n">
        <v>1477385</v>
      </c>
      <c r="D29" s="5" t="n">
        <v>1531047</v>
      </c>
    </row>
    <row r="30">
      <c r="A30" s="4" t="inlineStr">
        <is>
          <t>Repayment of long-term debt</t>
        </is>
      </c>
      <c r="B30" s="5" t="n">
        <v>-1256720</v>
      </c>
      <c r="C30" s="5" t="n">
        <v>-310000</v>
      </c>
      <c r="D30" s="5" t="n">
        <v>-35000</v>
      </c>
    </row>
    <row r="31">
      <c r="A31" s="4" t="inlineStr">
        <is>
          <t>Purchases of treasury stock</t>
        </is>
      </c>
      <c r="B31" s="5" t="n">
        <v>-1927</v>
      </c>
      <c r="C31" s="5" t="n">
        <v>-1849</v>
      </c>
      <c r="D31" s="5" t="n">
        <v>-1441</v>
      </c>
    </row>
    <row r="32">
      <c r="A32" s="4" t="inlineStr">
        <is>
          <t>Dividends paid</t>
        </is>
      </c>
      <c r="B32" s="5" t="n">
        <v>-196783</v>
      </c>
      <c r="C32" s="5" t="n">
        <v>-190498</v>
      </c>
      <c r="D32" s="5" t="n">
        <v>-190386</v>
      </c>
    </row>
    <row r="33">
      <c r="A33" s="4" t="inlineStr">
        <is>
          <t>Net change in other financing activities</t>
        </is>
      </c>
      <c r="B33" s="5" t="n">
        <v>44</v>
      </c>
      <c r="C33" s="5" t="n">
        <v>65</v>
      </c>
      <c r="D33" s="5" t="n">
        <v>962</v>
      </c>
    </row>
    <row r="34">
      <c r="A34" s="4" t="inlineStr">
        <is>
          <t>Net cash provided by (used in) financing activities</t>
        </is>
      </c>
      <c r="B34" s="5" t="n">
        <v>-620353</v>
      </c>
      <c r="C34" s="5" t="n">
        <v>965103</v>
      </c>
      <c r="D34" s="5" t="n">
        <v>1219677</v>
      </c>
    </row>
    <row r="35">
      <c r="A35" s="4" t="inlineStr">
        <is>
          <t>Net increase (decrease) in cash and cash equivalents</t>
        </is>
      </c>
      <c r="B35" s="5" t="n">
        <v>6804</v>
      </c>
      <c r="C35" s="5" t="n">
        <v>1732</v>
      </c>
      <c r="D35" s="5" t="n">
        <v>-57133</v>
      </c>
    </row>
    <row r="36">
      <c r="A36" s="4" t="inlineStr">
        <is>
          <t>Cash and cash equivalents at beginning of fiscal year</t>
        </is>
      </c>
      <c r="B36" s="5" t="n">
        <v>44966</v>
      </c>
      <c r="C36" s="5" t="n">
        <v>43234</v>
      </c>
      <c r="D36" s="5" t="n">
        <v>100367</v>
      </c>
    </row>
    <row r="37">
      <c r="A37" s="4" t="inlineStr">
        <is>
          <t>Cash and cash equivalents at end of fiscal year</t>
        </is>
      </c>
      <c r="B37" s="6" t="n">
        <v>51770</v>
      </c>
      <c r="C37" s="6" t="n">
        <v>44966</v>
      </c>
      <c r="D37" s="6" t="n">
        <v>43234</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Mar. 31, 2022</t>
        </is>
      </c>
      <c r="C1" s="2" t="inlineStr">
        <is>
          <t>Mar. 31, 2021</t>
        </is>
      </c>
    </row>
    <row r="2">
      <c r="A2" s="3" t="inlineStr">
        <is>
          <t>Assets:</t>
        </is>
      </c>
      <c r="B2" s="4" t="inlineStr">
        <is>
          <t xml:space="preserve"> </t>
        </is>
      </c>
      <c r="C2" s="4" t="inlineStr">
        <is>
          <t xml:space="preserve"> </t>
        </is>
      </c>
    </row>
    <row r="3">
      <c r="A3" s="4" t="inlineStr">
        <is>
          <t>Cash and due from banks</t>
        </is>
      </c>
      <c r="B3" s="6" t="n">
        <v>2290377</v>
      </c>
      <c r="C3" s="6" t="n">
        <v>1600555</v>
      </c>
    </row>
    <row r="4">
      <c r="A4" s="4" t="inlineStr">
        <is>
          <t>Interest-bearing deposits in other banks</t>
        </is>
      </c>
      <c r="B4" s="5" t="n">
        <v>49883912</v>
      </c>
      <c r="C4" s="5" t="n">
        <v>47133541</v>
      </c>
    </row>
    <row r="5">
      <c r="A5" s="4" t="inlineStr">
        <is>
          <t>Call loans and funds sold</t>
        </is>
      </c>
      <c r="B5" s="5" t="n">
        <v>1102296</v>
      </c>
      <c r="C5" s="5" t="n">
        <v>858806</v>
      </c>
    </row>
    <row r="6">
      <c r="A6" s="4" t="inlineStr">
        <is>
          <t>Receivables under resale agreements</t>
        </is>
      </c>
      <c r="B6" s="5" t="n">
        <v>12751085</v>
      </c>
      <c r="C6" s="5" t="n">
        <v>11623438</v>
      </c>
    </row>
    <row r="7">
      <c r="A7" s="4" t="inlineStr">
        <is>
          <t>Receivables under securities borrowing transactions</t>
        </is>
      </c>
      <c r="B7" s="5" t="n">
        <v>2338796</v>
      </c>
      <c r="C7" s="5" t="n">
        <v>2694107</v>
      </c>
    </row>
    <row r="8">
      <c r="A8" s="4" t="inlineStr">
        <is>
          <t>Trading account assets</t>
        </is>
      </c>
      <c r="B8" s="5" t="n">
        <v>24652067</v>
      </c>
      <c r="C8" s="5" t="n">
        <v>26753109</v>
      </c>
    </row>
    <row r="9">
      <c r="A9" s="3" t="inlineStr">
        <is>
          <t>Investments (Note 3):</t>
        </is>
      </c>
      <c r="B9" s="4" t="inlineStr">
        <is>
          <t xml:space="preserve"> </t>
        </is>
      </c>
      <c r="C9" s="4" t="inlineStr">
        <is>
          <t xml:space="preserve"> </t>
        </is>
      </c>
    </row>
    <row r="10">
      <c r="A10" s="4" t="inlineStr">
        <is>
          <t>Available-for-sale securities (including assets pledged that secured parties are permitted to sell or repledge of ¥1,416,772 million in 2021 and ¥1,120,839 million in 2022), net of allowance</t>
        </is>
      </c>
      <c r="B10" s="5" t="n">
        <v>31673890</v>
      </c>
      <c r="C10" s="5" t="n">
        <v>27853035</v>
      </c>
    </row>
    <row r="11">
      <c r="A11" s="4" t="inlineStr">
        <is>
          <t>Held-to-maturity securities (including assets pledged that secured parties are permitted to sell or repledge of ¥97,949 million in 2021 and ¥1,019,391 million in 2022)</t>
        </is>
      </c>
      <c r="B11" s="5" t="n">
        <v>1519055</v>
      </c>
      <c r="C11" s="5" t="n">
        <v>887149</v>
      </c>
    </row>
    <row r="12">
      <c r="A12" s="4" t="inlineStr">
        <is>
          <t>Equity securities</t>
        </is>
      </c>
      <c r="B12" s="5" t="n">
        <v>3572908</v>
      </c>
      <c r="C12" s="5" t="n">
        <v>3785916</v>
      </c>
    </row>
    <row r="13">
      <c r="A13" s="4" t="inlineStr">
        <is>
          <t>Other investments</t>
        </is>
      </c>
      <c r="B13" s="5" t="n">
        <v>582388</v>
      </c>
      <c r="C13" s="5" t="n">
        <v>515346</v>
      </c>
    </row>
    <row r="14">
      <c r="A14" s="4" t="inlineStr">
        <is>
          <t>Loans (Notes 4 and 5)</t>
        </is>
      </c>
      <c r="B14" s="5" t="n">
        <v>90290583</v>
      </c>
      <c r="C14" s="5" t="n">
        <v>88580867</v>
      </c>
    </row>
    <row r="15">
      <c r="A15" s="4" t="inlineStr">
        <is>
          <t>Allowance for credit losses on loans</t>
        </is>
      </c>
      <c r="B15" s="5" t="n">
        <v>-809817</v>
      </c>
      <c r="C15" s="5" t="n">
        <v>-650849</v>
      </c>
    </row>
    <row r="16">
      <c r="A16" s="4" t="inlineStr">
        <is>
          <t>Loans, net of allowance</t>
        </is>
      </c>
      <c r="B16" s="5" t="n">
        <v>89480766</v>
      </c>
      <c r="C16" s="5" t="n">
        <v>87930018</v>
      </c>
    </row>
    <row r="17">
      <c r="A17" s="4" t="inlineStr">
        <is>
          <t>Premises and equipment—net (Note 6)</t>
        </is>
      </c>
      <c r="B17" s="5" t="n">
        <v>1704067</v>
      </c>
      <c r="C17" s="5" t="n">
        <v>1811458</v>
      </c>
    </row>
    <row r="18">
      <c r="A18" s="4" t="inlineStr">
        <is>
          <t>Due from customers on acceptances</t>
        </is>
      </c>
      <c r="B18" s="5" t="n">
        <v>271877</v>
      </c>
      <c r="C18" s="5" t="n">
        <v>237348</v>
      </c>
    </row>
    <row r="19">
      <c r="A19" s="4" t="inlineStr">
        <is>
          <t>Accrued income</t>
        </is>
      </c>
      <c r="B19" s="5" t="n">
        <v>322025</v>
      </c>
      <c r="C19" s="5" t="n">
        <v>316834</v>
      </c>
    </row>
    <row r="20">
      <c r="A20" s="4" t="inlineStr">
        <is>
          <t>Goodwill (Note 7)</t>
        </is>
      </c>
      <c r="B20" s="5" t="n">
        <v>92695</v>
      </c>
      <c r="C20" s="5" t="n">
        <v>92695</v>
      </c>
    </row>
    <row r="21">
      <c r="A21" s="4" t="inlineStr">
        <is>
          <t>Intangible assets (Note 7)</t>
        </is>
      </c>
      <c r="B21" s="5" t="n">
        <v>47939</v>
      </c>
      <c r="C21" s="5" t="n">
        <v>56121</v>
      </c>
    </row>
    <row r="22">
      <c r="A22" s="4" t="inlineStr">
        <is>
          <t>Deferred tax assets</t>
        </is>
      </c>
      <c r="B22" s="5" t="n">
        <v>277319</v>
      </c>
      <c r="C22" s="5" t="n">
        <v>44970</v>
      </c>
    </row>
    <row r="23">
      <c r="A23" s="4" t="inlineStr">
        <is>
          <t>Other assets (Note 12)</t>
        </is>
      </c>
      <c r="B23" s="5" t="n">
        <v>8987242</v>
      </c>
      <c r="C23" s="5" t="n">
        <v>7457028</v>
      </c>
    </row>
    <row r="24">
      <c r="A24" s="4" t="inlineStr">
        <is>
          <t>Total assets</t>
        </is>
      </c>
      <c r="B24" s="5" t="n">
        <v>231550704</v>
      </c>
      <c r="C24" s="5" t="n">
        <v>221651474</v>
      </c>
    </row>
    <row r="25">
      <c r="A25" s="3" t="inlineStr">
        <is>
          <t>Liabilities and equity:</t>
        </is>
      </c>
      <c r="B25" s="4" t="inlineStr">
        <is>
          <t xml:space="preserve"> </t>
        </is>
      </c>
      <c r="C25" s="4" t="inlineStr">
        <is>
          <t xml:space="preserve"> </t>
        </is>
      </c>
    </row>
    <row r="26">
      <c r="A26" s="4" t="inlineStr">
        <is>
          <t>Noninterest-bearing deposits</t>
        </is>
      </c>
      <c r="B26" s="5" t="n">
        <v>32844872</v>
      </c>
      <c r="C26" s="5" t="n">
        <v>29818303</v>
      </c>
    </row>
    <row r="27">
      <c r="A27" s="4" t="inlineStr">
        <is>
          <t>Interest-bearing deposits</t>
        </is>
      </c>
      <c r="B27" s="5" t="n">
        <v>91425213</v>
      </c>
      <c r="C27" s="5" t="n">
        <v>92037375</v>
      </c>
    </row>
    <row r="28">
      <c r="A28" s="4" t="inlineStr">
        <is>
          <t>Noninterest-bearing deposits</t>
        </is>
      </c>
      <c r="B28" s="5" t="n">
        <v>2500823</v>
      </c>
      <c r="C28" s="5" t="n">
        <v>2332218</v>
      </c>
    </row>
    <row r="29">
      <c r="A29" s="4" t="inlineStr">
        <is>
          <t>Interest-bearing deposits</t>
        </is>
      </c>
      <c r="B29" s="5" t="n">
        <v>30407376</v>
      </c>
      <c r="C29" s="5" t="n">
        <v>26822708</v>
      </c>
    </row>
    <row r="30">
      <c r="A30" s="4" t="inlineStr">
        <is>
          <t>Due to trust accounts</t>
        </is>
      </c>
      <c r="B30" s="5" t="n">
        <v>390247</v>
      </c>
      <c r="C30" s="5" t="n">
        <v>380793</v>
      </c>
    </row>
    <row r="31">
      <c r="A31" s="4" t="inlineStr">
        <is>
          <t>Call money and funds purchased</t>
        </is>
      </c>
      <c r="B31" s="5" t="n">
        <v>1278051</v>
      </c>
      <c r="C31" s="5" t="n">
        <v>1312790</v>
      </c>
    </row>
    <row r="32">
      <c r="A32" s="4" t="inlineStr">
        <is>
          <t>Payables under repurchase agreements (Note 29)</t>
        </is>
      </c>
      <c r="B32" s="5" t="n">
        <v>20069566</v>
      </c>
      <c r="C32" s="5" t="n">
        <v>18607147</v>
      </c>
    </row>
    <row r="33">
      <c r="A33" s="4" t="inlineStr">
        <is>
          <t>Payables under securities lending transactions (Note 29)</t>
        </is>
      </c>
      <c r="B33" s="5" t="n">
        <v>1360743</v>
      </c>
      <c r="C33" s="5" t="n">
        <v>1208031</v>
      </c>
    </row>
    <row r="34">
      <c r="A34" s="4" t="inlineStr">
        <is>
          <t>Other short-term borrowings (Note 11)</t>
        </is>
      </c>
      <c r="B34" s="5" t="n">
        <v>7566771</v>
      </c>
      <c r="C34" s="5" t="n">
        <v>9085912</v>
      </c>
    </row>
    <row r="35">
      <c r="A35" s="4" t="inlineStr">
        <is>
          <t>Trading account liabilities</t>
        </is>
      </c>
      <c r="B35" s="5" t="n">
        <v>14859383</v>
      </c>
      <c r="C35" s="5" t="n">
        <v>10877538</v>
      </c>
    </row>
    <row r="36">
      <c r="A36" s="4" t="inlineStr">
        <is>
          <t>Bank acceptances outstanding</t>
        </is>
      </c>
      <c r="B36" s="5" t="n">
        <v>271877</v>
      </c>
      <c r="C36" s="5" t="n">
        <v>237348</v>
      </c>
    </row>
    <row r="37">
      <c r="A37" s="4" t="inlineStr">
        <is>
          <t>Income taxes payable</t>
        </is>
      </c>
      <c r="B37" s="5" t="n">
        <v>62697</v>
      </c>
      <c r="C37" s="5" t="n">
        <v>56665</v>
      </c>
    </row>
    <row r="38">
      <c r="A38" s="4" t="inlineStr">
        <is>
          <t>Deferred tax liabilities</t>
        </is>
      </c>
      <c r="B38" s="5" t="n">
        <v>29033</v>
      </c>
      <c r="C38" s="5" t="n">
        <v>76957</v>
      </c>
    </row>
    <row r="39">
      <c r="A39" s="4" t="inlineStr">
        <is>
          <t>Accrued expenses</t>
        </is>
      </c>
      <c r="B39" s="5" t="n">
        <v>203383</v>
      </c>
      <c r="C39" s="5" t="n">
        <v>194303</v>
      </c>
    </row>
    <row r="40">
      <c r="A40" s="4" t="inlineStr">
        <is>
          <t>Long-term debt</t>
        </is>
      </c>
      <c r="B40" s="5" t="n">
        <v>12578216</v>
      </c>
      <c r="C40" s="5" t="n">
        <v>11706471</v>
      </c>
    </row>
    <row r="41">
      <c r="A41" s="4" t="inlineStr">
        <is>
          <t>Other liabilities (Note 12)</t>
        </is>
      </c>
      <c r="B41" s="5" t="n">
        <v>6260222</v>
      </c>
      <c r="C41" s="5" t="n">
        <v>7208758</v>
      </c>
    </row>
    <row r="42">
      <c r="A42" s="4" t="inlineStr">
        <is>
          <t>Total</t>
        </is>
      </c>
      <c r="B42" s="5" t="n">
        <v>222108473</v>
      </c>
      <c r="C42" s="5" t="n">
        <v>211963317</v>
      </c>
    </row>
    <row r="43">
      <c r="A43" s="4" t="inlineStr">
        <is>
          <t>Commitments and contingencies (Note 23)</t>
        </is>
      </c>
      <c r="B43" s="4" t="inlineStr">
        <is>
          <t xml:space="preserve"> </t>
        </is>
      </c>
      <c r="C43" s="4" t="inlineStr">
        <is>
          <t xml:space="preserve"> </t>
        </is>
      </c>
    </row>
    <row r="44">
      <c r="A44" s="3" t="inlineStr">
        <is>
          <t>MHFG shareholders' equity:</t>
        </is>
      </c>
      <c r="B44" s="4" t="inlineStr">
        <is>
          <t xml:space="preserve"> </t>
        </is>
      </c>
      <c r="C44" s="4" t="inlineStr">
        <is>
          <t xml:space="preserve"> </t>
        </is>
      </c>
    </row>
    <row r="45">
      <c r="A45" s="4" t="inlineStr">
        <is>
          <t>Common stock (Note 14)—no par value, authorized 4,800,000,000 shares in 2021 and 2022, and issued 0 shares in 2021 and 2022</t>
        </is>
      </c>
      <c r="B45" s="5" t="n">
        <v>5816834</v>
      </c>
      <c r="C45" s="5" t="n">
        <v>5826863</v>
      </c>
    </row>
    <row r="46">
      <c r="A46" s="4" t="inlineStr">
        <is>
          <t>Retained earnings</t>
        </is>
      </c>
      <c r="B46" s="5" t="n">
        <v>2665608</v>
      </c>
      <c r="C46" s="5" t="n">
        <v>2967385</v>
      </c>
    </row>
    <row r="47">
      <c r="A47" s="4" t="inlineStr">
        <is>
          <t>Accumulated other comprehensive income (loss), net of tax (Note 16)</t>
        </is>
      </c>
      <c r="B47" s="5" t="n">
        <v>440112</v>
      </c>
      <c r="C47" s="5" t="n">
        <v>318114</v>
      </c>
    </row>
    <row r="48">
      <c r="A48" s="4" t="inlineStr">
        <is>
          <t>Less: Treasury stock, at cost—Common stock 3,889,782 shares in 2021, and 0 shares in 2022</t>
        </is>
      </c>
      <c r="B48" s="5" t="n">
        <v>-8342</v>
      </c>
      <c r="C48" s="5" t="n">
        <v>-7124</v>
      </c>
    </row>
    <row r="49">
      <c r="A49" s="4" t="inlineStr">
        <is>
          <t>Total MHFG shareholders' equity</t>
        </is>
      </c>
      <c r="B49" s="5" t="n">
        <v>8914212</v>
      </c>
      <c r="C49" s="5" t="n">
        <v>9105238</v>
      </c>
    </row>
    <row r="50">
      <c r="A50" s="4" t="inlineStr">
        <is>
          <t>Noncontrolling interests</t>
        </is>
      </c>
      <c r="B50" s="5" t="n">
        <v>528019</v>
      </c>
      <c r="C50" s="5" t="n">
        <v>582919</v>
      </c>
    </row>
    <row r="51">
      <c r="A51" s="4" t="inlineStr">
        <is>
          <t>Total equity</t>
        </is>
      </c>
      <c r="B51" s="5" t="n">
        <v>9442231</v>
      </c>
      <c r="C51" s="5" t="n">
        <v>9688157</v>
      </c>
    </row>
    <row r="52">
      <c r="A52" s="4" t="inlineStr">
        <is>
          <t>Total liabilities and equity</t>
        </is>
      </c>
      <c r="B52" s="5" t="n">
        <v>231550704</v>
      </c>
      <c r="C52" s="5" t="n">
        <v>221651474</v>
      </c>
    </row>
    <row r="53">
      <c r="A53" s="4" t="inlineStr">
        <is>
          <t>Consolidated V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due from banks</t>
        </is>
      </c>
      <c r="B55" s="5" t="n">
        <v>2243</v>
      </c>
      <c r="C55" s="5" t="n">
        <v>315</v>
      </c>
    </row>
    <row r="56">
      <c r="A56" s="4" t="inlineStr">
        <is>
          <t>Interest-bearing deposits in other banks</t>
        </is>
      </c>
      <c r="B56" s="5" t="n">
        <v>71573</v>
      </c>
      <c r="C56" s="5" t="n">
        <v>46143</v>
      </c>
    </row>
    <row r="57">
      <c r="A57" s="4" t="inlineStr">
        <is>
          <t>Call loans and funds sold</t>
        </is>
      </c>
      <c r="B57" s="5" t="n">
        <v>162578</v>
      </c>
      <c r="C57" s="5" t="n">
        <v>269030</v>
      </c>
    </row>
    <row r="58">
      <c r="A58" s="4" t="inlineStr">
        <is>
          <t>Trading account assets</t>
        </is>
      </c>
      <c r="B58" s="5" t="n">
        <v>2222902</v>
      </c>
      <c r="C58" s="5" t="n">
        <v>2539589</v>
      </c>
    </row>
    <row r="59">
      <c r="A59" s="3" t="inlineStr">
        <is>
          <t>Investments (Note 3):</t>
        </is>
      </c>
      <c r="B59" s="4" t="inlineStr">
        <is>
          <t xml:space="preserve"> </t>
        </is>
      </c>
      <c r="C59" s="4" t="inlineStr">
        <is>
          <t xml:space="preserve"> </t>
        </is>
      </c>
    </row>
    <row r="60">
      <c r="A60" s="4" t="inlineStr">
        <is>
          <t>Investments</t>
        </is>
      </c>
      <c r="B60" s="5" t="n">
        <v>238624</v>
      </c>
      <c r="C60" s="5" t="n">
        <v>100928</v>
      </c>
    </row>
    <row r="61">
      <c r="A61" s="4" t="inlineStr">
        <is>
          <t>Loans, net of allowance</t>
        </is>
      </c>
      <c r="B61" s="5" t="n">
        <v>8347880</v>
      </c>
      <c r="C61" s="5" t="n">
        <v>8277276</v>
      </c>
    </row>
    <row r="62">
      <c r="A62" s="4" t="inlineStr">
        <is>
          <t>Other assets (Note 12)</t>
        </is>
      </c>
      <c r="B62" s="5" t="n">
        <v>529178</v>
      </c>
      <c r="C62" s="5" t="n">
        <v>540124</v>
      </c>
    </row>
    <row r="63">
      <c r="A63" s="4" t="inlineStr">
        <is>
          <t>Total assets</t>
        </is>
      </c>
      <c r="B63" s="5" t="n">
        <v>11574978</v>
      </c>
      <c r="C63" s="5" t="n">
        <v>11773405</v>
      </c>
    </row>
    <row r="64">
      <c r="A64" s="3" t="inlineStr">
        <is>
          <t>Liabilities and equity:</t>
        </is>
      </c>
      <c r="B64" s="4" t="inlineStr">
        <is>
          <t xml:space="preserve"> </t>
        </is>
      </c>
      <c r="C64" s="4" t="inlineStr">
        <is>
          <t xml:space="preserve"> </t>
        </is>
      </c>
    </row>
    <row r="65">
      <c r="A65" s="4" t="inlineStr">
        <is>
          <t>Payables under securities lending transactions (Note 29)</t>
        </is>
      </c>
      <c r="B65" s="5" t="n">
        <v>51752</v>
      </c>
      <c r="C65" s="5" t="n">
        <v>73630</v>
      </c>
    </row>
    <row r="66">
      <c r="A66" s="4" t="inlineStr">
        <is>
          <t>Other short-term borrowings (Note 11)</t>
        </is>
      </c>
      <c r="B66" s="5" t="n">
        <v>53668</v>
      </c>
      <c r="C66" s="5" t="n">
        <v>36546</v>
      </c>
    </row>
    <row r="67">
      <c r="A67" s="4" t="inlineStr">
        <is>
          <t>Trading account liabilities</t>
        </is>
      </c>
      <c r="B67" s="5" t="n">
        <v>51019</v>
      </c>
      <c r="C67" s="5" t="n">
        <v>58935</v>
      </c>
    </row>
    <row r="68">
      <c r="A68" s="4" t="inlineStr">
        <is>
          <t>Long-term debt</t>
        </is>
      </c>
      <c r="B68" s="5" t="n">
        <v>1024067</v>
      </c>
      <c r="C68" s="5" t="n">
        <v>593719</v>
      </c>
    </row>
    <row r="69">
      <c r="A69" s="4" t="inlineStr">
        <is>
          <t>Other liabilities (Note 12)</t>
        </is>
      </c>
      <c r="B69" s="5" t="n">
        <v>1041938</v>
      </c>
      <c r="C69" s="5" t="n">
        <v>954599</v>
      </c>
    </row>
    <row r="70">
      <c r="A70" s="4" t="inlineStr">
        <is>
          <t>Total</t>
        </is>
      </c>
      <c r="B70" s="6" t="n">
        <v>2222444</v>
      </c>
      <c r="C70" s="6" t="n">
        <v>1717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Mar. 31, 2022</t>
        </is>
      </c>
    </row>
    <row r="3">
      <c r="A3" s="4" t="inlineStr">
        <is>
          <t>Preferred Stock</t>
        </is>
      </c>
      <c r="B3" s="4" t="inlineStr">
        <is>
          <t>13. Preferred stock The composition of preferred stock at March 31, 2020, 2021 and 2022 is as follows:
2020 2021 2022
Class of stock Authorized Issued Authorized Issued Authorized Issued
(number of shares)
Class XIV preferred stock 90,000,000 — 90,000,000 — 90,000,000 —
Class XV preferred stock 90,000,000 — 90,000,000 — 90,000,000 —
Class XVI preferred stock 150,000,000 — 150,000,000 — 150,000,000 — Holders or registered pledgees of preferred stock are entitled to receive annual dividends, and distribution of residual assets of MHFG as set out above at the liquidation value per share, prior to holders of common stock but pari passu among themselves. MHFG may pay up to one-half There was no change in balance of the preferred stock in the fiscal years ended March 31, 2020, 2021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Mar. 31, 2022</t>
        </is>
      </c>
    </row>
    <row r="3">
      <c r="A3" s="3" t="inlineStr">
        <is>
          <t>Text Block [Abstract]</t>
        </is>
      </c>
      <c r="B3" s="4" t="inlineStr">
        <is>
          <t xml:space="preserve"> </t>
        </is>
      </c>
    </row>
    <row r="4">
      <c r="A4" s="4" t="inlineStr">
        <is>
          <t>Common stock</t>
        </is>
      </c>
      <c r="B4" s="4" t="inlineStr">
        <is>
          <t>14. Common stock The following table shows the changes in the number of issued shares of common stock during the fiscal years ended March 31, 2020, 2021 and 2022:
2020 2021 2022
(shares)
Balance at beginning of fiscal year 2,539,249,894 2,539,249,894 2,539,249,894
Issuance of new shares of common stock due to exercise of stock acquisition rights — — —
Balance at end of fiscal year 2,539,249,894 2,539,249,894 2,539,249,8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Mar. 31, 2022</t>
        </is>
      </c>
    </row>
    <row r="3">
      <c r="A3" s="3" t="inlineStr">
        <is>
          <t>Text Block [Abstract]</t>
        </is>
      </c>
      <c r="B3" s="4" t="inlineStr">
        <is>
          <t xml:space="preserve"> </t>
        </is>
      </c>
    </row>
    <row r="4">
      <c r="A4" s="4" t="inlineStr">
        <is>
          <t>Dividends</t>
        </is>
      </c>
      <c r="B4" s="4" t="inlineStr">
        <is>
          <t xml:space="preserve">15. Dividends The amount available for dividends under Japan’s Companies Act is based on the amount recorded in MHFG’s non-consolidated period-end Pursuant to the Companies Act, in making a distribution of retained earnings, an entity must set aside in its legal reserve an amount equal to one-tenth one-quarter In addition to the provision that requires an appropriation for the legal reserve, the Companies Act and Japan’s Banking Act impose certain limitations on the amount available for dividends. Under the Companies Act, MHFG’s maximum amount available for dividends, at March 31, 2022, was ¥2,147,566 million, based on the amount recorded in MHFG’s general books of account under Japanese GAAP. Under the Banking Act and related regulations, MHFG has to meet the minimum capital adequacy requirements. Distributions of retained earnings, which are otherwise distributable to shareholders, are restricted in order to maintain the minimum capital requirements. See Note 17 “Regulatory matters” for further discussion of regulatory capital requirements. Payment of dividends on shares of common stock is also subject to the prior payment of dividends on shares of preferred stock, if any are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net of tax</t>
        </is>
      </c>
      <c r="B1" s="2" t="inlineStr">
        <is>
          <t>12 Months Ended</t>
        </is>
      </c>
    </row>
    <row r="2">
      <c r="B2" s="2" t="inlineStr">
        <is>
          <t>Mar. 31, 2022</t>
        </is>
      </c>
    </row>
    <row r="3">
      <c r="A3" s="4" t="inlineStr">
        <is>
          <t>Accumulated other comprehensive income (loss), net of tax</t>
        </is>
      </c>
      <c r="B3" s="4" t="inlineStr">
        <is>
          <t xml:space="preserve">16. Accumulated other comprehensive income (loss), net of tax Changes in each component of AOCI for the fiscal years ended March 31, 2020, 2021 and 2022 are as follows:
2020 2021 2022
(in millions of yen)
AOCI, balance at beginning of fiscal year, previously reported 164,021 (9,494 ) 318,114
Cumulative effect of change in accounting principles (1,052 ) — —
AOCI, balance at beginning of fiscal year, adjusted 162,969 (9,494 ) 318,114
Net unrealized gains (losses) on available-for-sale
Balance at beginning of fiscal year 22,019 (19,592 ) (8,173 )
Unrealized holding gains (losses) during year (22,566 ) (4,911 ) (35,922 )
Less: reclassification adjustments for losses (gains) included in net income (19,045 ) 16,330 19,049
Change during year (41,611 ) 11,419 (16,873 )
Balance at end of fiscal year (19,592 ) (8,173 ) (25,046 )
Foreign currency translation adjustments:
Balance at beginning of fiscal year, previously reported (58,558 ) (109,872 ) (86,873 )
Cumulative effect of change in accounting principles (Note) (1,052 ) — —
Balance at beginning of fiscal year, adjusted (59,610 ) (109,872 ) (86,873 )
Foreign currency translation adjustments during year (49,888 ) 22,704 181,722
Less: reclassification adjustments for losses (gains) included in net income (374 ) 295 (745 )
Change during year (50,262 ) 22,999 180,977
Balance at end of fiscal year (109,872 ) (86,873 ) 94,104
Defined benefit plan adjustments:
Balance at beginning of fiscal year 196,446 69,455 397,153
Unrealized gains (losses) during year (122,219 ) 331,668 (22,825 )
Less: reclassification adjustments for losses (gains) included in net income (4,772 ) (3,970 ) (18,973 )
Change during year (126,991 ) 327,698 (41,798 )
Balance at end of fiscal year 69,455 397,153 355,355
Own credit risk adjustments :
Balance at beginning of fiscal year 4,114 50,515 16,007
Unrealized gains (losses) during year 45,560 (30,345 ) (858 )
Less: reclassification adjustments for losses (gains) included in net income 841 (4,163 ) 550
Change during year 46,401 (34,508 ) (308 )
Balance at end of fiscal year 50,515 16,007 15,699
Total other comprehensive income (loss), net of tax attributable to MHFG shareholders (172,463 ) 327,608 121,998
AOCI, balance at end of fiscal year (9,494 ) 318,114 440,112
Note: The MHFG Group adopted ASU No.2017-12, No.2017-12”) No.2017-12 The following table shows the amounts reclassified out of AOCI into net income during the fiscal year ended March 31, 2022:
Before tax (1) Tax effect (2) Net of tax before allocation to noncontrolling interests Net of tax attributable to noncontrolling interests (2) Net of tax attributable to MHFG shareholders
(in millions of yen)
Amounts reclassified out of AOCI into net income: Affected line items in the consolidated statements of income:
Net unrealized gains (losses) on available-for-sale (27,553 ) 8,504 (19,049 ) — (19,049 ) Investment gains (losses)—net
Foreign currency translation adjustments 745 — 745 — 745 Investment gains (losses)—net
Defined benefit plan adjustments 26,745 (7,748 ) 18,997 (24 ) 18,973 Salaries and employee benefits
Own credit risk adjustments (885 ) 271 (614 ) 64 (550 ) Other noninterest income (expenses)
Total (948 ) 1,027 79 40 119
Notes:
(1) The financial statement line item in which the amounts in the before tax column are reported in the consolidated statements of income is listed to the right of the table.
(2) The financial statement line items in which the amounts in the tax effect and the net of tax attributable to noncontrolling interest columns are reported in the consolidated statements of income are Income tax expens e (benefit) and Net income (loss),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Mar. 31, 2022</t>
        </is>
      </c>
    </row>
    <row r="3">
      <c r="A3" s="4" t="inlineStr">
        <is>
          <t>Regulatory matters</t>
        </is>
      </c>
      <c r="B3" s="4" t="inlineStr">
        <is>
          <t xml:space="preserve">17. Regulatory matters Regulatory capital requirements MHFG, MHBK, and MHTB are subject to regulatory capital requirements supervised by the Financial Services Agency in accordance with the provisions of Japan’s Banking Act and related regulations. Certain foreign banking subsidiaries are subject to regulation and control by local supervisory authorities, including central banks. Failure to meet minimum capital requirements may initiate certain mandatory actions by regulators that, if undertaken, could have a direct material effect on the MHFG Group’s consolidated financial condition and results of operations. The capital adequacy guidelines applicable to Japanese banks and bank holding companies with international operations supervised by the Financial Services Agency closely follow the risk-adjusted approach proposed by the Bank for International Settlements and are intended to further strengthen the soundness and stability of Japanese banks. In December 2010, Basel Committee on Banking Supervision (“BCBS”) issued the Basel III rules text, which builds on the International Convergence of Capital Measurement and Capital Standards document (“Basel II”), to strengthen the regulation, supervision and risk management of the banking sector. Basel III rules text presents the details of global regulatory standards on bank capital adequacy and liquidity. The rules text sets out higher and better-quality capital, better risk coverage, introduction of a leverage ratio as a backstop to the risk-based requirement, measures to promote the build-up The Financial Services Agency’s capital adequacy guidelines became effective from March 31, 2013, which generally reflect the rules in the Basel III rules text that have been applied from January 1, 2013. There are three primary regulatory capital ratios used to assess capital adequacy: Common Equity Tier 1, Tier 1 and Total risk-based capital ratios. The ratios are comprised of Common Equity Tier 1 capital, Tier 1 capital (Common Equity Tier 1 capital and Additional Tier 1 capital) and total risk-based capital (Tier 1 and Tier 2 capital) divided by risk-weighted assets. Common Equity Tier 1 capital primarily consists of common stock, capital surplus, retained earnings and AOCI. Regulatory adjustments including certain intangible fixed assets, such as goodwill, and defined-benefit pension fund assets will be deducted from Common Equity Tier 1. Additional Tier 1 capital generally consists of Basel III compliant preferred securities and other capital that meets Tier 1 requirements under Basel II standards, net of regulatory adjustments. Tier 2 capital generally consists of Basel III compliant deferred obligations, such as subordinated debts, capital that meets Tier 2 requirements under Basel II standards, certain allowances for credit losses and noncontrolling interests in subsidiaries’ Tier 2 instruments. Under the revised guidelines, the minimum capital adequacy ratio is 8% on both a consolidated and non-consolidated Under Basel III, capital instruments that no longer qualify as Tier 2 capital were phased out beginning March 2013 by increments of % becoming fully effective in March 2022. The MHFG Group’s existing subordinated debt issued before March 2013 (the amounts thereof included within Tier 2 capital as of March 31, 2021 being ¥168.7 billion) are subject to the phase-out arrangements. As of March 31, 2022 in accordance with Basel III, MHFG Group doesn’t have any more of these instruments included within Tier 2 capital. In November 2015, the Financial Services Agency published the revised capital adequacy guidelines and related ordinances to introduce the capital buffer requirements under the Basel III rules for Japanese banks and bank holding companies with international operations, which include the capital conservation buffer, the countercyclical capital buffer and the additional loss absorbency requirements for global systemically important banks (“G-SIBs”) (“D-SIBs”). G-SIBs D-SIBs build-up G-SIB D-SIB, Leverage ratio The leverage ratio framework is critical and complementary to the risk-based capital framework that will help ensure broad and adequate capture of both on- off-balance Basel III’s leverage ratio is defined as the capital measure (numerator) divided by the exposure measure (denominator) and is expressed as a percentage. The capital measure for the leverage ratio is the Tier 1 capital of the risk-based capital framework, and the exposure measure is the sum of the on-balance off-balance In March 2019, the Financial Services Agency published the revised leverage ratio framework and the minimum leverage ratio is defined as 3% on both a consolidated and non-consolidated In June 2020, in coordination with the monetary policy of the Bank of Japan in response to the impact of COVID-19, COVID-19. The capital requirements and regulatory adjustments are being phased in over a transitional period as follows (italicized percentages indicate those still in transition periods):
March 2021 March 2022 March 2023 March 2024
Minimum Common Equity Tier 1 capital 4.5 % 4.5 % 4.5 % 4.5 %
Minimum Tier 1 capital 6.0 % 6.0 % 6.0 % 6.0 %
Minimum total capital 8.0 % 8.0 % 8.0 % 8.0 %
Phase out of recognition of capital instruments that no longer qualify as capital 10.0 % 0.0 % — —
Capital conservation buffer 2.5 % 2.5 % 2.5 % 2.5 %
Countercyclical capital buffer (1) 0.01 % 0.01 % 0.01 % 0.01 %
Additional loss absorbency requirements for G-SIBs D-SIBs (2) 1.0 % 1.0 % 1.0 % 1.0 %
Minimum Leverage Ratio 3.0 % 3.0 % 3.5 % (3) 3.5 % (3) Notes:
(1) Figures assume that the countercyclical capital buffer will continue to be 0.01% after March 2023.
(2) Figures assume that the additional loss absorbency requirements applied to the Group as a G-SIB D-SIB
(3) This figure includes a leverage ratio buffer required to be met at 50% of the additional loss absorbency requirements applied to the Group as a G-SIB If the capital adequacy ratio and leverage ratio of a financial institution falls below the required level, the Financial Services Agency may, depending upon the extent of capital deterioration, take certain corrective action, including requiring the financial institution to submit an improvement plan to strengthen its capital base, reduce its total assets, restrict its business operations or other actions that could have a material effect on its financial condition and results of operations. Capital adequacy ratios and leverage ratios of MHFG, MHBK, and MHTB as of March 31, 2021 and 2022 calculated in accordance with Japanese GAAP and the guidelines established by the Financial Services Agency are set forth in the following table:
2021 2022
Amount Ratio Amount Ratio
(in billions of yen, except percentages)
Consolidated:
MHFG:
Common Equity Tier 1 capital:
Required (1) 5,405 8.01 5,184 8.01
Actual 7,850 11.63 8,067 12.46
Tier 1 capital:
Required (1) 6,418 9.51 6,155 9.51
Actual 9,702 14.37 9,713 15.00
Total risk-based capital:
Required (1) 7,767 11.51 7,450 11.51
Actual 11,385 16.87 11,351 17.53
Leverage Ratio (2) :
Required 6,016 3.00 6,389 3.00
Actual 9,702 4.83 9,713 4.56
MHBK:
Common Equity Tier 1 capital:
Required 2,823 4.50 2,683 4.50
Actual 6,972 11.11 6,968 11.68
Tier 1 capital:
Required 3,764 6.00 3,578 6.00
Actual 8,819 14.05 8,604 14.42
Total risk-based capital:
Required 5,019 8.00 4,771 8.00
Actual 10,400 16.57 10,150 17.02
Leverage Ratio (2) :
Required 5,660 3.00 5,971 3.00
Actual 8,819 4.67 8,604 4.32
MHTB:
Common Equity Tier 1 capital:
Required 82 4.50 79 4.50
Actual 527 28.94 442 25.18
Tier 1 capital:
Required 109 6.00 105 6.00
Actual 527 28.94 442 25.18
Total risk-based capital:
Required 146 8.00 140 8.00
Actual 527 28.94 442 25.18
Leverage Ratio (2) :
Required 138 3.00 130 3.00
Actual 527 11.41 442 10.20
Non-consolidated:
MHBK:
Common Equity Tier 1 capital:
Required 2,648 4.50 2,528 4.50
Actual 6,561 11.14 6,293 11.20
Tier 1 capital:
Required 3,531 6.00 3,370 6.00
Actual 8,406 14.28 7,919 14.09
Total risk-based capital:
Required 4,708 8.00 4,494 8.00
Actual 9,987 16.96 9,483 16.88
Leverage Ratio (2) :
Required 5,343 3.00 5,570 3.00
Actual 8,406 4.72 7,919 4.26
2021 2022
Amount Ratio Amount Ratio
(in billions of yen, except percentages)
MHTB:
Common Equity Tier 1 capital:
Required 82 4.50 78 4.50
Actual 519 28.63 425 24.40
Tier 1 capital:
Required 109 6.00 104 6.00
Actual 519 28.63 425 24.40
Total risk-based capital:
Required 145 8.00 139 8.00
Actual 519 28.64 425 24.40
Leverage Ratio (2) :
Required 135 3.00 126 3.00
Actual 519 11.51 425 10.09 Notes:
(1) The required ratios disclosed above, at March 31, 2021 and 2022, include the capital conservation buffer of 2.5%, the countercyclical capital buffer of 0.01% and the additional loss absorbency requirements for G-SIBs D-SIBs
(2) The required and actual amounts disclosed above at March 31, 2021 and March 31, 2022 exclude amounts of deposits to the Bank of Japan. MHFG’s securities subsidiary in Japan is also subject to the capital adequacy requirement under Japan’s Financial Instruments and Exchange Act. Under this requirement, securities firms must maintain a minimum capital adequacy ratio of 120% calculated as a percentage of capital accounts less certain assets, as calculated using Japanese GAAP figures, against amounts equivalent to market, counterparty, and basic risks. Specific guidelines are issued as a ministerial ordinance that details the definition of essential components of the capital ratios, including capital, disallowed assets and risks, and related measures. Failure to maintain a minimum capital ratio will trigger mandatory regulatory actions. A capital ratio of less than 140% will call for regulatory reporting and a capital ratio of less than 100% may lead to a temporary suspension of all or part of the business operations and further, to the cancellation of the license to act as a securities broker and dealer. Management believes, as of each latest balance sheet date, that MHFG, MHBK, MHTB, and their securities subsidiary in Japan and foreign banking subsidiaries were in compliance with all capital adequacy requirements to which they were subject. Business improvement orders MHFG and MHBK received business improvement orders dated November 26, 2021 from the Financial Services Agency of Japan pursuant to Clause 1 of Article 52-33 and Clause 1 of Article 26 of the Banking Act of Japan, in regard to the series of IT system failures that have occurred from February to September 2021. In response to this, MHFG and MHBK submitted the business improvement plans to the Financial Services Agency of Japan. MHFG and MHBK have been implementing measures to prevent further incidents based on the business improvement plans and building up crisis response capability in a multidimensional manner. See Note 23 “Commitments and contingencies” for further information on the impact that these orders have o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Mar. 31, 2022</t>
        </is>
      </c>
    </row>
    <row r="3">
      <c r="A3" s="4" t="inlineStr">
        <is>
          <t>Earnings per common share</t>
        </is>
      </c>
      <c r="B3" s="4" t="inlineStr">
        <is>
          <t>18. Earnings per common share The following table sets forth the computation of basic and diluted earnings per common share for the fiscal years ended March 31, 2020, 2021 and 2022:
2020 2021 2022
(in millions of yen)
Net income (loss):
Net income (loss) attributable to MHFG common shareholders 150,195 581,765 (104,722 )
Effect of dilutive securities — — —
Net income (loss) attributable to common shareholders after assumed conversions 150,195 581,765 (104,722 )
2020 2021 2022
(thousands of shares)
Shares:
Weighted average common shares outstanding 2,537,368 2,537,513 2,537,051
Effect of dilutive securities:
Stock options and the common shares of MHFG under the stock compensation programs (Note) 158 89 —
Weighted average common shares after assumed conversions 2,537,526 2,537,602 2,537,051
2020 2021 2022
(in yen)
Earnings per common share:
Basic net income (loss) per common share 59.19 229.27 (41.28 )
Diluted net income (loss) per common share (Note) 59.19 229.26 (41.28 )
Note: For the fiscal years ended March 31, 2020, 2021 and 2022, the performance-based plan under the stock compensation programs could potentially dilute earnings per common share but were not included in the computation of diluted earnings per common share due to their antidilutive effects. In addition, for the fiscal year ended March 31, 2022, the computation of diluted earnings per common share did not assume exercise of stock options, as the effect of such exercise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4" t="inlineStr">
        <is>
          <t>Income taxes</t>
        </is>
      </c>
      <c r="B3" s="4" t="inlineStr">
        <is>
          <t xml:space="preserve">19. Income taxes Income tax expense (benefit) The following table presents the components of Income tax expense (benefit) for the fiscal years ended March 31, 2020, 2021 and 2022:
2020 2021 2022
(in millions of yen)
Current:
Domestic 96,231 81,023 42,401
Foreign 52,885 78,992 71,947
Total current tax expense 149,116 160,015 114,348
Deferred:
Domestic (111,341 ) 55,927 (256,093 )
Foreign 9,400 (5,226 ) 728
Total deferred tax expense (benefit) (101,941 ) 50,701 (255,365 )
Total income tax expense (benefit) 47,175 210,716 (141,017 )
The preceding table does not reflect the tax effects of items recorded directly in Equity for the fiscal years ended March 31, 2020, 2021 and 2022. The detailed amounts recorded directly in Equity are as follows:
2020 2021 2022
(in millions of yen)
Net unrealized gains (losses) on available-for-sale
Unrealized gains (losses) (10,012 ) (2,810 ) (16,489 )
Less: reclassification adjustments (8,410 ) 7,195 8,504
Total (18,422 ) 4,385 (7,985 )
Defined benefit plan adjustments:
Unrealized gains (losses) (52,888 ) 143,653 (9,020 )
Less: reclassification adjustments (1,765 ) (1,424 ) (7,748 )
Total (54,653 ) 142,229 (16,768 )
Own credit risk adjustments:
Unrealized gains (losses) 5,052 919 1,745
Less: reclassification adjustments 387 (1,911 ) 271
Total 5,439 (992 ) 2,016
Total tax effect before allocation to noncontrolling interests (67,636 ) 145,622 (22,737 )
Reconciliation of Income tax expense (benefit) The following table shows a reconciliation of Income tax expense at the effective statutory tax rate to the actual income tax expense for the fiscal years ended March 31, 2020, 2021 and 2022:
2020 2021 2022
(in millions of yen, except tax rates)
Income (loss) (benefit) 153,490 1,028,764 (242,488 )
Effective statutory tax rate 30.62 % 30.62 % 30.62 %
Income tax calculated at the statutory tax rate 46,999 315,007 (74,250 )
Income not subject to tax (7,758 ) (7,446 ) (10,219 )
Expenses not deductible for tax purposes 1,290 728 828
Tax rate differentials of subsidiaries (5,756 ) (9,252 ) (8,035 )
Change in valuation allowance 5,984 (39,410 ) 16,196 (Note)
Noncontrolling interest income (loss) of consolidated VIEs 14,796 (70,143 ) 5,088
Effect of enacted change in tax rates (210 ) (213 ) (29 )
Reversal of outside basis differences — — (122,633 ) (Note)
Foreign tax credit and payments 1,823 1,657 40,228
Income excluded from taxable income of enterprise ta x (4,040 ) (5,076 ) (6,944 )
Oth e r (5,953 ) 24,864 18,753
Income tax expense (benefi t ) 47,175 210,716 (141,017 )
Note: These amounts for the fiscal year ended March 31, 2022 mainly represent the reversal of an outside basis difference related to the share buyback conducted by MHSC in response to improving the capital position and aligning to the MHFG Group’s capital policy and the related increase in the valuation allowance. Deferred tax assets and liabilities The components of n e
2021 2022
(in millions of yen)
Deferred tax assets:
Allowance for credit losses 247,983 292,277
Lease liabilities 195,629 183,537
Trading securities 8,519 118,242
Premises and equipment 64,389 65,051
Derivative financial instruments 14,893 52,321
Available-for-sale 1,164 8,313
Net operating loss carryforwards (1) 151,383 183,410 (2)
Other 237,730 223,564
921,690 1,126,715
Valuation allowance (1) (129,150 ) (163,164 ) (2)
Deferred tax assets, net of valuation allowance 792,540 963,551
Deferred tax liabilities:
Prepaid pension cost and accrued pension liabilities 292,397 221,256
Investments 259,276 213,398
Right-of-use 188,902 176,591
Other 83,952 104,020
Deferred tax liabilities 824,527 715,265
Net deferred tax assets (liabilities) (31,987 ) 248,286
Notes:
(1) The amount includes ¥85,001 million and ¥73,736 million related to MHSC’s net operating loss carryforwards resulting mainly from the organizational restructuring of certain foreign subsidiaries as of March 31, 20 2
(2) The amount includes ¥26,633 million related to MHFG’s net operating loss carryforwards resulting mainly from intercompany capital transactions in relation to the share buyback conducted by MHSC as of March 31, 2022. The tax effect of the net operating loss carryforwards is substantially offset by ¥24,675 million of valuation allowance as a result of considering all available evidence regarding sources of future taxable income including historical trends in taxable income in the preceding periods and forecasted taxable income. Deferred tax assets and deferred tax liabilities within the same tax jurisdiction have been netted for presentation purposes in the consolidated balance sheets. As of March 31, 2022, the accumulated amount of undistributed earnings that will be indefinitely reinvested and the unrecognized deferred tax liabilities related to such subsidiaries are approximately ¥285 billion and ¥30 billion, respectively. The following table and accompanying footnotes provide a breakdown of deferred tax assets and the valuation allowance recognized in respect of net operating loss carryforwards by tax jurisdiction and by year of expiration as of March 31, 2021 and 2022:
Deferred tax assets Valuation allowance Deferred tax assets, net of valuation allowance
(in billions of yen)
2021
Japan (1) 94 (64 ) 30
The United States 2 — 2
The United Kingdom (2) 54 (54 ) —
Others 1 — 1
Total 151 (118 ) 33
2022
Japan (3) 106 (77 ) 29
The United States 1 — 1
The United Kingdom (2) 75 (75 ) —
Others 1 — 1
Total 183 (152 ) 31
Notes:
(1) ¥85 billion of the Japan deferred tax assets of ¥94 billion is related to MHSC, which is substantially offset by a valuation allowance, and will expire during the fiscal year ending March 31, 2026.
(2) The United Kingdom net operating loss carryforwards may be carried forward indefinitely for tax purposes.
(3) ¥74 billion of the Japan deferred tax assets of ¥106 billion is related to MHSC, which is substantially offset by a valuation allowance, and will expire during the fiscal year ending March 31, 2026. ¥27 billion of the Japan deferred tax assets of ¥106 billion is related to MHFG, which is substantially offset by a valuation allowance, and will mostly Determination of valuation allowance In accordance with ASC 740, when the MHFG Group determines whether and to what extent a valuation allowance is needed, the Group considers all available evidence, both positive and negative, to estimate future taxable income. In this regard, the Group considers reversals of existing taxable temporary differences, projected future taxable income (exclusive of reversals of existing temporary differences) and qualifying tax-planning available-for-sale tax-planning available-for-sale Positive evidence includes the Group’s results of operations for the current and preceding years on an overall consolidated basis and for most of the principal subsidiaries. In particular, the strong results of operations in recent years of MHFG’s principal banking subsidiaries in Japan represent positive evidence that can be objectively verified. Negative evidence includes the existence of significant amounts of net operating loss carryforwards or cumulative losses recorded at certain entities, and the expiration of unused net operating loss carryforwards in recent years. A valuation allowance is recorded against deferred tax assets as of the balance sheet date to the extent the Group estimates it is more likely than not that sufficient future taxable income is not available to realize such deferred tax assets. As the Group did not apply a consolidated taxation system for the fiscal years ended March 31, 2020 and 2021, with a few exceptions of certain subsidiaries, deferred tax assets and liabilities are calculated separately for each legal entity. The Group has appl i In general, a valuation allowance is recognized against deferred tax assets related to entities that have accumulated significant net operating loss carryforwards. As of March 31, 2022, the Group’s valuation allowance was primarily related to entities in Japan, the United States and the United Kingdom. The valuation allowance was partially recognized in Japan and in the United States, while the valuation allowance was fully recognized in the United Kingdom. The Group determined whether cumulative losses were recognized by aggregating pretax results for the recent three years as part of the analysis of potential indicators of negative evidence. In each tax jurisdiction, certain entities recognized a cumulative loss on the basis of the most recent three years’ pretax results as of March 31, 2022. A valuation allowance was fully recognized against the deferred tax assets if the Group determined there was no positive evidence that overcame the negative evidence. As of March 31, 2022, MHFG’s securities subsidiary in the United Kingdom recorded cumulative losses on the basis of the recent three years’ pretax results and recognized a full valuation allowance, as there was no positive evidence to overcome the negative evidence. MHFG and its principal banking subsidiaries in Japan did not record cumulative losses in the periods presented. Change in valuation allowance The following table presents a roll-forward of the valuation allowance for the fiscal years ended March 31, 2020, 2021 and 2022:
2020 2021 2022
(in millions of yen)
Balance at beginning of fiscal year 158,581 165,278 129,150
Changes that directly affected Income tax expense 5,984 (39,410 ) 16,196
Changes that did not affect Income tax expense:
Expiration of net operating loss carryforwards — — —
Others 713 3,282 17,818
Tota l 713 3,282 17,818
Balance at end of fiscal year 165,278 129,150 163,164
The increase in the fiscal year ended March 31, 2020 of ¥5,984 million in the valuation allowance that directly affected Income tax expense was primarily related to a decrease of the realizability of deferred tax assets of MHFG and its subsidiaries. The decrease in the fiscal year ended March 31, 2021 of ¥39,410 million in the valuation allowance that directly affected Income tax expense was primarily related to an increase of the realizability of deferred tax assets of MHFG and its subsidiaries. The increase in the fiscal year ended March 31, 2022 of ¥16,196 million in the valuation allowance that directly affected Income tax expense was primarily related to a decrease of the realizability of deferred tax assets of MHFG and its subsidiaries. The increase in the fiscal year ended March 31, 2022 of ¥17,818 million in others was primarily related to an incre a subsidiary. Net operating loss carryforwards At March 31, 2022, the MHFG Group had net operating loss carryforwards totaling ¥589 billion. These carryforwards are scheduled to expire as follows:
Net operating loss carryforwards (1)
(in billions of yen)
Fiscal year ending March 31:
2023 —
2024 —
2025 —
2026 246
2027 3
2028 and thereafter (2) 340
Total 589
Notes:
(1) Net operating loss carryforwards related to Japanese local taxes recorded at MHFG in the fiscal year ended March 31, 2022 in the amount of ¥499 billion (tax effected ¥24 billion) are not included in the table. The net operating loss carryforwards is fully offset by valuation allowance and will expire during the fiscal year ending March 31, 2032.
(2) Including the net operating loss carryforwards which may be carried forward indefinitely in the United Kingdom. In addition, included in the net operating loss carryforwards in the above table are MHSC’s net operating loss carryforwards of ¥246 billion resulting mainly from the reversal of an outside basis difference related to certain foreign subsidiaries due to their organizational restructuring. The tax loss was recorded at MHSC in accordance with Japanese tax law. The net operating loss carryforwards due to this restructuring will expire during the fiscal year ending March 31, 2026. Uncertainty in income tax The following table is a roll-forward of unrecognized tax benefits for the fiscal years ended March 31, 2020, 2021 and 2022:
2020 2021 2022
(in millions of yen)
Total unrecognized tax benefits at beginning of fiscal year 12,323 3,374 4,401
Gross amount of increases (decreases) related to positions taken during prior years 199 455 (576 )
Gross amount of increases related to positions taken during the current year 328 524 954
Amount of decreases related to settlements (9,420 ) — —
Foreign exchange translation (56 ) 48 466
Total unrecognized tax benefits at end of fiscal year 3,374 4,401 5,245
The total amount of unrecognized tax benefits including ¥1,477 million, ¥1,463 million and ¥1,812 million of interest and penalties was ¥3,374 million, ¥4,401 million and ¥5,245 million at March 31, 2020, 2021 and 2022, respectively, which would, if recognized, affect the Group’s effective tax rate. The Group classifies interest and penalties accrued relating to unrecognized tax benefits as Income tax expense. The MHFG Group is currently subject to ongoing tax audits in some jurisdictions. The oldest years open to tax audits in Japan, the United States and the United Kingdom are 2013, 2002 and 2018, respectively. The Group does not anticipate that increases or decreases of unrecognized tax benefits within the next twelve months would have a material effect on its consolidated results of operations or financial cond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Pension and other employee benefit plans</t>
        </is>
      </c>
      <c r="B1" s="2" t="inlineStr">
        <is>
          <t>12 Months Ended</t>
        </is>
      </c>
    </row>
    <row r="2">
      <c r="B2" s="2" t="inlineStr">
        <is>
          <t>Mar. 31, 2022</t>
        </is>
      </c>
    </row>
    <row r="3">
      <c r="A3" s="4" t="inlineStr">
        <is>
          <t>Pension and other employee benefit plans</t>
        </is>
      </c>
      <c r="B3" s="4" t="inlineStr">
        <is>
          <t xml:space="preserve">20. Pension and other employee benefit plans Severance indemnities and pension plans MHFG and certain subsidiaries sponsor and offer their employees, other than directors and corporate auditors, contributory and non-contributory lump-sum lump-sum Certain foreign offices and subsidiaries have defined contribution plans and/or defined benefit plans, of which disclosures are combined with those for domestic benefit plans, as they are not significant and those plans don’t use significantly different assumptions. MHFG and certain subsidiaries have several defined contribution plans. The costs recognized in respect of contributions to the plans for the fiscal years ended March 31, 2020, 2021 and 2022 were ¥3,142 million, ¥4,510 million and ¥3,981 million, respectively. Pension plans are not fully integrated among subsidiaries of MHFG and plan assets are managed separately by each plan. Net periodic benefit cost and funded status The following table presents the components of net periodic cost of the severance indemnities and pension plans for the fiscal years ended March 31, 2020, 2021 and 2022:
2020 2021 2022
(in millions of yen)
Service cost-benefits earned during the fiscal year 45,697 39,672 33,190
Interest costs on projected benefit obligations 5,590 5,790 5,636
Expected return on plan assets (40,551 ) (41,887 ) (37,051 )
Amortization of prior service cost (benefits) 121 (2,378 ) (4,820 )
Amortization of net actuarial loss (gain) (5,873 ) 1,671 (20,485 )
Special termination benefits 9,793 9,569 10,791
Loss (gain) on settlement — (3,945 ) —
Net periodic benefit cost 14,777 8,492 (12,739 )
Other changes in plan assets and benefit obligations recognized in other comprehensive income (loss) before-tax
2021 2022
(in millions of yen)
Net actuarial gain (loss) 395,028 (36,796 )
Amortization of net actuarial loss (gain) 1,671 (20,485 )
Settlement loss (gain) of net actuarial loss (gain) (3,945 ) —
Prior service benefits (cost) 74,160 (1 )
Amortization of prior service cost (benefits) (2,378 ) (4,820 )
Total recognized in other comprehensive income (loss) before-tax 464,536 (62,102 )
Weighted-average assumptions used to determine benefit obligations and net periodic benefit cost are as follows:
2020 2021 2022
Weighted-average assumptions used to determine benefit obligations at fiscal year end:
Discount rates 0.37 % 0.38 % 0.52 %
Rates of increase in future compensation levels 1.80-4.80 % 1.80 % 2.00 %
Interest credit rates 4.95 % 4.38 % 4.39 %
Weighted-average assumptions used to determine net periodic benefit cost during the
Discount rates 0.34 % 0.37 % 0.38 %
Rates of increase in future compensation levels 1.80-4.80 % 1.80-4.80 % 1.80 %
Expected rates of return on plan assets 1.68 % 1.79 % 1.54 %
Interest credit rates 4.97 % 4.95 % 4.38 % In estimating the discount rates, the MHFG Group looks to interest rates on a portfolio of high-quality fixed-income government and corporate bonds. The durations of these bonds closely match those of the benefit obligations. Discount rates are evaluated at each measurement date. The expected rate of return for each asset category is based primarily on various aspects of the long-term prospects for the economy that include historical performance and the market environment. The following table sets forth the combined funded status and amounts recognized in the accompanying consolidated balance sheets at March 31, 2021 and 2022 for the plans of MHFG and its subsidiaries:
2021 2022
(in millions of yen)
Change in benefit obligations:
Benefit obligations at beginning of fiscal year 1,571,296 1,437,843
Service cost 39,672 33,190
Interest cost 5,790 5,636
Plan participants’ contributions 1,131 1,089
Amendments (1) (74,160 ) 1
Actuarial loss (gain) (6,938 ) (19,939 )
Foreign exchange translation 2,971 4,099
Benefits paid (52,930 ) (54,483 )
Lump-sum (27,357 ) (29,697 )
Settlement (2) (21,632 ) —
Benefit obligations at end of fiscal year 1,437,843 1,377,739
Change in plan assets:
Fair value of plan assets at beginning of fiscal year 2,252,624 2,412,745
Actual return (negative return) on plan assets 395,555 (8,008 )
Foreign exchange translation 3,570 3,863
Partial withdrawal of assets from employee retirement benefits trusts (3) (188,299 ) (270,172 )
Employer contributions 24,939 28,977
Plan participants’ contributions 1,131 1,089
Benefits paid (52,930 ) (54,483 )
Settlement (2) (23,845 ) —
Fair value of plan assets at end of fiscal year 2,412,745 2,114,011
Funded status 974,902 736,272
Amounts recognized in the consolidated balance sheets consist of:
Prepaid pension cost 999,962 762,147
Accrued pension liability (25,060 ) (25,875 )
Net amount recognized 974,902 736,272
Amounts recognized in Accumulated other comprehensive income (loss) before-tax
Prior service benefits (cost) 67,856 63,030
Net actuarial gain (loss) 478,966 421,690
Net amount recognized 546,822 484,720
Notes:
(1) The amount of ¥74,160 million for March 31, 2021 includes ¥73,998 million of prior service benefits recognized during the six months ended September 30, 2020 related to an amendment to the defined benefit pension plans at MHFG and certain domestic subsidiaries. In September 2020, based on various approvals, MHFG and certain domestic subsidiaries communicated to their employees the amendment to the defined benefit pension plans that was effective as of October 1, 2020. In accordance with ASC 715, “Compensation—Retirement Benefits” (“ASC 715”), any change in projected benefit obligations due to a plan amendment is required to be recognized as prior service benefits (cost) as of the amendment date.
(2) The amount of ¥21,632 million and ¥23,845 million of settlement for March 31, 2021 resulted from partial transition from the defined benefit pension plans to the defined contribution pension plans, which occurred during the second half of the fiscal year ended March 31, 2021 at MHFG and certain domestic subsidiaries. This partial transition constitutes a settlement under ASC 715 and any gain or loss is required to be recognized in the consolidated results of operations once settlement criteria are met. The settlement criteria were met during the second half of the fiscal year ended March 31, 2021.
(3) During the fiscal year ended March 31, 2021 and 2022, certain subsidiaries of MHFG partially withdrew assets from employee retirement benefit trusts, which were established for the payment of employees’ severance pay and retirement pensions. Overall, the trusts remain in overfunded status as of March 31, 2022. No gains or losses have been recognized as a result of this transaction. The aggregated accumulated benefit obligations of these plans were ¥1,437,843 million and ¥1,377,739 million, as of March 31, 2021 and 2022, respectively. The defined benefit plans generally employ a multi-variable and non-linear lump-sum 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21 and 2022:
2021 2022
(in millions of yen)
Plans with projected benefit obligations in excess of plan assets:
Projected benefit obligations 49,110 31,829
Fair value of plan assets 24,050 5,954
Plans with accumulated benefit obligations in excess of plan assets:
Accumulated benefit obligations 49,110 31,829
Fair value of plan assets 24,050 5,954
Note: The plans with projected benefit obligations in excess of plan assets include those with accumulated benefit obligations in excess of plan assets. Investment policies and asset allocation In managing plan assets, the MHFG Group determines the appropriate levels of risk that the Group can assume under the given circumstances to maximize the investment returns from a long-term perspective while ensuring that sufficient funds will be available to plan participants and beneficiaries. Generally, the investment returns are relative to the risks involved. In considering the maximum levels of risk that the MHFG Group can assume, it primarily considers the following factors: the employers’ burden of maintaining the benefit plans based on the design of the plans and future plan contributions, the age distribution of the plan participants and beneficiaries, the financial conditions of the employers, and the employers’ ability to absorb future variability in plan premiums. The long-term asset allocation to each asset category such as Japanese equity securities, Japanese debt securities, foreign equity securities and foreign debt securities is determined based upon the optimal portfolio, which is estimated to yield the maximum return within the range of an acceptable level of risk. Additionally, the asset allocation is reviewed whenever there are large fluctuations in pension plan liabilities caused by modifications of pension plans, or there are changes in the market environment. When selecting an investment in each asset category, the MHFG Group takes into consideration credit standing of an investee, concentration of credit risk to a certain investee and liquidity of a financial instrument among other things. The investments in each asset category are further diversified across funds, strategies and sectors along with other things. There is no significant investment in a single investee except Japanese government bonds. Certain subsidiaries of MHFG established employee retirement benefit trusts and transferred their assets to the trusts as plan assets. These assets are separated from the employer’s proprietary assets for the payment to the plan beneficiaries. The assets held in these trusts are primarily Japanese equity securities and have been entrusted directly to qualified trustees including trust banks. MHFG and certain subsidiaries’ target allocation for the plan assets, excluding those of the employee retirement benefit trusts, at March 31, 2022 is as follows:
Asset category Asset ratio
Japanese equity securities 5.00 %
Japanese debt securities 34.00 %
Foreign equity securities 25.00 %
Foreign debt securities 23.00 %
General account of life insurance companies 11.00 %
Other 2.00 %
Total 100.00 %
Note: General account of life insurance companies is a contract with life insurance companies which guarantees payments of principal and predetermined interest payments. Fair value of plan assets The following table presents the fair value of plan assets of MHFG and its subsidiaries at March 31, 2021 and 2022, by asset class. For the detailed information on fair value measurements, including descriptions of Level 1, 2 and 3 of the fair value hierarchy and the valuation methodologies, see Note 27 “Fair value.”
2021 2022
Level 1 Level 2 Level 3 Total Level 1 Level 2 Level 3 Total
(in billions of yen)
Japanese equity securities:
Common stocks (1) 1,291 — — 1,291 1,003 — — 1,003
Pooled funds (2) 13 5 — 18 13 5 — 18
Japanese debt securities:
Government bonds 188 — — 188 179 — — 179
Pooled funds (2) — 9 — 9 — 10 — 10
Other — 23 — 23 — 21 — 21
Foreign equity securities:
Common stocks 157 — — 157 172 — — 172
Pooled funds (2) — 6 — 6 — 7 — 7
Foreign debt securities:
Government bonds 180 7 — 187 170 9 — 179
Pooled funds (2) — 12 — 12 — 10 — 10
Other — 19 — 19 — 18 — 18
General account of life insurance companies (3) — 115 — 115 — 116 — 116
Other 30 (4) (13 ) — 17 30 (4) (25 ) — 5
Plan assets measured at net asset value (5) 371 376
Total assets at fair value 1,859 183 — 2,413 1,567 171 — 2,114
Notes:
(1) This class represents equity securities held in the employee retirement benefit trusts of ¥1,291 billion and ¥1,003 billion carried at fair value at March 31, 2021 and 2022, respectively, which are well-diversified across industries.
(2) These classes primarily include pension investment fund trusts. Investments in these classes are generally measured at fair value and can be redeemed within a short-term period upon request.
(3) Investments in this class are measured at conversion value, which is equivalent to fair value.
(4) Amounts primarily include cash and short-term assets carried at fair value.
(5) In accordance with ASC 820, certain plan assets that are measured at fair value using the net asset value per share (or its equivalent) practical expedient have not been classified in the fair value hierarchy. There were no returns on and purchases and sales of Level 3 assets during the fiscal years ended March 31, 2021 and 2022. Contributions The total contribution of approximately ¥29 billion is expected to be paid to the pension plans during the fiscal year ending March 31, 2023, based on the current funded status and expected asset return assumptions. Estimated future benefit payments The following table presents forecasted benefit payments including the effect of expected future service for the fiscal years indicated:
(in millions of yen)
Fiscal year ending March 31:
2023 76,933
2024 76,956
2025 76,662
2026 77,281
2027 75,557
2028-2032 344,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c r="B3" s="4" t="inlineStr">
        <is>
          <t xml:space="preserve"> </t>
        </is>
      </c>
    </row>
    <row r="4">
      <c r="A4" s="4" t="inlineStr">
        <is>
          <t>Stock-based compensation</t>
        </is>
      </c>
      <c r="B4" s="4" t="inlineStr">
        <is>
          <t>21. Stock-based compensation Stock options MHFG, MHBK, MHTB and MHSC have stock options, in the form of stock acquisition rights, for directors (excluding the outside directors) and executive officers of the respective companies (hereinafter referred to collectively as the “Directors”). In this plan (“MHFG Stock Plan”), 100 shares of MHFG common stock shall be issued or transferred upon exercise of each of the stock acquisition rights. The exercise price is 1 yen per share. The contractual term of the stock acquisition rights is 20 years. A holder may exercise the stock acquisition rights only after the date on which such holder loses the status as a Director of MHFG, MHBK, MHTB or MHSC. The following is a roll-forward of MHFG Stock Plan for the fiscal year ended March 31, 2022:
Number of shares Weighted-average exercise price Weighted-average remaining contractual term Aggregate intrinsic value
(in yen) (in years) (in millions of yen)
Outstanding at beginning of fiscal year 85,700 1
Exercised during fiscal year 24,200 1
Outstanding at end of fiscal year 61,500 1 11.58 96
Exercisable at end of fiscal year — — — —
There were no non-vested In May 2015, MHFG discontinued the stock option program. Thereafter, MHFG has not issued any new stock options. Stock compensation programs MHFG, MHBK, MHTB and MHSC introduced a responsibility-based stock compensation program for Directors (“Stock Compensation I”) in July 2018 and a performance-based stock compensation program for Directors (“Stock Compensation II”) in May 2015. MHFG and certain consolidated subsidiaries introduced both responsibility-based and performance-based stock compensation program for Operating Officers (“Stock Benefit”) in July 2021. The stock compensation is paid in the form of shares of common stock of MHFG, acquired from the stock market through a trust, with the aim of aligning the Directors’ and Operating Officers’ interests with those of the shareholders and increasing the incentive to enhance corporate value. Stock Compensation I, in principle, is paid at the time of retirement of the individual Directors in the form of common stock of MHFG and cash, calculated based on their responsibilities. Stock Compensation II is calculated and then paid to the Directors based on MHFG Group’s immediate, prior-period performance, the recent performance of organizations that the Directors are in charge of, and the performance of each Director. The payment in the form of common stock of MHFG and cash is deferred over a three-year, graded-vesting period. Stock Benefit is calculated and then paid to the Operating Officers based on their responsibilities in their respective company and MHFG Group’s performance. The payment in the form of common stock of MHFG and cash is deferred over a one-year In relation to Stock Benefit, which has been introduced in July 2021, there was no responsibility-based and performance-based stock compensation that granted or vested or compensation cost recognized for the fiscal year ended March 31, 2022. The following table presents activities related to the stock compensation programs for the fiscal years ended March 31, 2021 and 2022:
Stock Compensation I Stock Compensation II
2021 Number of shares Weighted-average grant-date fair value Number of shares Weighted-average grant-date fair value
(per share in yen) (per share in yen)
Nonvested at the beginning of the year — — 1,142,329 1,775.08
Granted during fiscal year 365,074 1,390.08 730,726 1,390.08
Vested during fiscal year 365,074 1,390.08 245,266 1,665.35
Forfeited during fiscal year — — — —
Nonvested at the end of the year — — 1,627,789 1,618.79
Stock Compensation I Stock Compensation II
2022 Number of shares Weighted-average grant-date fair value Number of shares Weighted-average grant-date fair value
(per share in yen) (per share in yen)
Nonvested at the beginning of the year — — 1,627,789 1,618.79
Granted during fiscal year 329,839 1,570.97 732,161 1,570.97
Vested during fiscal year 329,839 1,570.97 293,856 1,614.11
Forfeited during fiscal year — — — —
Nonvested at the end of the year — — 2,066,094 1,602.51
The following table presents the total fair value of the stock compensation that vested and the total amount of the common stock acquired from the stock market by the trustee for the fiscal years ended March 31, 2021 and 2022:
2021 2022
Stock Compensation I Stock Compensation II Stock Compensation I Stock Compensation II
(in millions of yen)
Fair value of vested shares 507 221 518 463
Common stock shares acquired 507 1,016 518 1,150 For both programs, the stock-based compensation cost is determined based on the fair value of MHFG’s common stock as of grant date. For Stock Compensation I and II, the liability related to the cash-based compensation cost is remeasured at each reporting date based on the fair value of MHFG’s common stock. For Stock Compensation II, the stock-based compensation costs are recognized evenly over the graded-vesting period, which is three years. For Stock Compensation I, as the program is effectively vested on the grant date, the stock-based compensation cost is recognized on the grant date. The following table presents the compensation cost recognized in the stock compensation programs for the fiscal years ended March 31, 2020, 2021 and 2022:
2020 2021 2022
(in millions of yen)
Stock Compensation I 917 507 518
Stock Compensation II 1,247 1,053 1,013 With regard to Stock Compensation II, the total compensation cost related to non-ves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Mar. 31, 2022</t>
        </is>
      </c>
    </row>
    <row r="3">
      <c r="A3" s="4" t="inlineStr">
        <is>
          <t>Derivative financial instruments</t>
        </is>
      </c>
      <c r="B3" s="4" t="inlineStr">
        <is>
          <t xml:space="preserve">22. Derivative financial instruments The MHFG Group enters into derivative financial instruments in response to the diverse needs of customers, to manage the risk related to the assets and liabilities of the Group, as part of its asset and liability management, and for proprietary trading purposes. The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Group is exposed to credit risk associated with counterparty default or nonperformance in respect of transactions. Counterparty credit risk arises when a counterparty fails to perform according to the terms and conditions of the contract and the value of the underlying collateral held, if applicable, is not sufficient to recover resulting losses. The exposure to counterparty credit risk is measured by the fair value of all derivatives and its potential exposure at the balance sheet dates. The exposure to counterparty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nd fair value amounts of derivative instruments The following table summarizes the notional and fair value amounts of derivative instruments outstanding as of March 31, 2021 and 2022. The fair values of derivatives are presented on a gross basis; derivative receivables and payables are not offset. In addition, they are not offset against the amounts recognized for the right to reclaim cash collateral or the obligation to return cash collateral under master netting agreements in the consolidated balance sheets, or the table below.
Fair value
Derivative receivables (2) Derivative payables (2)
2021 Notional amount (1) Designated as hedges Not designated as hedges Designated as hedges Not designated as hedges
(in billions of yen)
Interest rate contracts 1,174,835 — 4,639 — 4,476
Foreign exchange contracts 182,809 — 3,328 — 3,246
Equity-related contracts 7,865 — 531 — 384
Credit-related contracts 10,431 — 94 — 113
Other contracts 413 — 33 — 33
Total 1,376,353 — 8,625 — 8,252
Fair value
Derivative receivables (2) Derivative payables (2)
2022 Notional amount (1) Designated as hedges Not designated as hedges Designated as hedges Not designated as hedges
(in billions of yen)
Interest rate contracts 1,395,950 — 4,624 — 4,716
Foreign exchange contracts 217,462 — 4,436 — 4,472
Equity-related contracts 9,887 — 426 — 345
Credit-related contracts 11,857 — 118 — 121
Other contracts 681 — 119 — 116
Total 1,635,837 — 9,723 — 9,770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which was not offset against derivative positions, was included in Other assets and Other liabilities, respectively, of which the amounts were ¥1,108 billion and ¥764 billion at March 31, 2021, and ¥1,549 billion and ¥1,076 billion at March 31, 2022,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The MHFG Group’s hedging activities include net investment hedges. Net investment hedges The MHFG Group uses forward foreign exchange contracts and foreign currency-denominated debt instruments to protect the value of net investments in non-Japanese The following table summarizes gains and losses information related to net investment hedges for the fiscal years ended March 31, 2020, 2021 and 2022:
Gains (losses) recorded in other comprehensive income (“OCI”)
2020 2021 2022
(in millions of yen)
Financial instruments hedging foreign exchange risk 418 1,483 (1,267 )
Total 418 1,483 (1,267 )
Note: No amount related to the net investment hedges was reclassified from Accumulated other comprehensive income to earnings for the fiscal year ended March 31, 2022. Related million were reclassified from Accumulated other comprehensive income to earnings for the fiscal years ended March 31, 2020, 2021, respectively. Derivative instruments not designated or qualifying as hedges The MHFG Group enters into the following derivative transactions that do not qualify for hedge accounting with a view to implementing risk management strategies: (1) interest-rate swap transactions for the purpose of economically managing the interest-rate risks in deposits, loans etc., (2) currency swap transactions for the purpose of economically managing the foreign exchange risk of these assets, and (3) credit derivatives for the purpose of economically managing the credit risk in loans, residential mortgage-backed securities (“RMBS”), commercial mortgage-backed securities (“CMBS”), collateralized loan obligation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s (losses) resulting from changes in the fair value of certain credit derivatives where the Group purchases protection to mitigate its credit risk exposure, related to its corporate loan portfolio, is recorded in Other noninterest income (expenses). The following table summarizes gains and losses on derivatives not designated or qualifying as hedges during the fiscal years ended March 31, 2020, 2021 and 2022:
Gains (losses) recorded in income
2020 2021 2022
(in millions of yen)
Interest rate contracts 388,289 (27,893 ) (130,312 )
Foreign exchange contracts (111,920 ) 115,181 145,979
Equity-related contracts 217,744 (209,488 ) 728,226
Credit-related contracts (Note) 8,046 (58,602 ) (13,877 )
Other contracts (21,143 ) 23,680 7,762
Total 481,016 (157,122 ) 737,778
Note: Amounts include the net gains (losses) of million, ¥(2,956) million and ¥(605) million on the credit derivatives economically managing the credit risk of loans during the fiscal years ended March 31, 2020, 2021 and 2022, respectively.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the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21 and 2022:
2021 2022
Notional amount Fair value Notional amount Fair value
(in billions of yen)
Credit protection written:
Investment grade 3,687 71 3,045 38
Non-investment 872 17 2,122 54
Total 4,559 88 5,167 92
Credit protection purchased 5,872 (107 ) 6,690 (95 )
Note: The rating scale is based upon either the external ratings or the internal ratings of the underlying reference credit. The lowest investment grade rating is considered to be BBB - non-investment Non-investment The following table shows the maximum potential amount of future payments for credit protection written by expiration period at March 31, 2021 and 2022:
Maximum payout/Notional amount
2021 2022
(in billions of yen)
One year or less 249 245
After one year through five years 4,184 4,785
After five years 126 137
Total 4,559 5,167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21 and 2022:
2021 2022
(in billions of yen)
Aggregate fair value of derivative instruments with credit-risk-related contingent features in net liability positions 780 1,149
Collateral provided to counterparties in the normal course of business 584 1,164
Amount required to be posted as collateral or settled immediately if credit-risk-related contingent features were triggered 196 —
Note: There was no amount that the Group would be required to post as collateral or settle immediately on March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JPY (¥) ¥ in Millions</t>
        </is>
      </c>
      <c r="B1" s="2" t="inlineStr">
        <is>
          <t>Mar. 31, 2022</t>
        </is>
      </c>
      <c r="C1" s="2" t="inlineStr">
        <is>
          <t>Mar. 31, 2021</t>
        </is>
      </c>
    </row>
    <row r="2">
      <c r="A2" s="4" t="inlineStr">
        <is>
          <t>Trading account assets, assets pledged that secured parties are permitted to sell or repledge</t>
        </is>
      </c>
      <c r="B2" s="6" t="n">
        <v>4639282</v>
      </c>
      <c r="C2" s="6" t="n">
        <v>6249224</v>
      </c>
    </row>
    <row r="3">
      <c r="A3" s="4" t="inlineStr">
        <is>
          <t>Available-for-sale securities, assets pledged that secured parties are permitted to sell or repledge</t>
        </is>
      </c>
      <c r="B3" s="5" t="n">
        <v>1120839</v>
      </c>
      <c r="C3" s="5" t="n">
        <v>1416772</v>
      </c>
    </row>
    <row r="4">
      <c r="A4" s="4" t="inlineStr">
        <is>
          <t>Held-to-maturity securities, assets pledged that secured parties are permitted to sell or repledge</t>
        </is>
      </c>
      <c r="B4" s="5" t="n">
        <v>1019391</v>
      </c>
      <c r="C4" s="5" t="n">
        <v>97949</v>
      </c>
    </row>
    <row r="5">
      <c r="A5" s="4" t="inlineStr">
        <is>
          <t>Long-term debt, liabilities accounted for at fair value</t>
        </is>
      </c>
      <c r="B5" s="6" t="n">
        <v>2756062</v>
      </c>
      <c r="C5" s="6" t="n">
        <v>2703021</v>
      </c>
    </row>
    <row r="6">
      <c r="A6" s="4" t="inlineStr">
        <is>
          <t>Common stock, par value</t>
        </is>
      </c>
      <c r="B6" s="6" t="n">
        <v>0</v>
      </c>
      <c r="C6" s="6" t="n">
        <v>0</v>
      </c>
    </row>
    <row r="7">
      <c r="A7" s="4" t="inlineStr">
        <is>
          <t>Common stock, authorized</t>
        </is>
      </c>
      <c r="B7" s="5" t="n">
        <v>4800000000</v>
      </c>
      <c r="C7" s="5" t="n">
        <v>4800000000</v>
      </c>
    </row>
    <row r="8">
      <c r="A8" s="4" t="inlineStr">
        <is>
          <t>Common stock, issued</t>
        </is>
      </c>
      <c r="B8" s="5" t="n">
        <v>2539249894</v>
      </c>
      <c r="C8" s="5" t="n">
        <v>2539249894</v>
      </c>
    </row>
    <row r="9">
      <c r="A9" s="4" t="inlineStr">
        <is>
          <t>Treasury stock, shares</t>
        </is>
      </c>
      <c r="B9" s="5" t="n">
        <v>4659024</v>
      </c>
      <c r="C9" s="5" t="n">
        <v>3889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2</t>
        </is>
      </c>
    </row>
    <row r="3">
      <c r="A3" s="4" t="inlineStr">
        <is>
          <t>Commitments and contingencies</t>
        </is>
      </c>
      <c r="B3" s="4" t="inlineStr">
        <is>
          <t>23.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types of guarantees under ASC 460, “Guarantees” (“ASC 460”) provided by the MHFG Group are described below. Performance guarantees Performance guarantees are issued to guarantee customers’ performance under contractual arrangements such as a tender bid on a construction project or the completion of a construction project. Guarantees on loans Guarantees on loans include obligations to guarantee the customers’ borrowing contracts. The MHFG Group is required to make payments to the guaranteed parties in the event that customers fail to fulfill obligations under the contracts. Guarantees on securities Guarantees on securities include obligations to guarantee securities, such as bonds issued by customers. Other guarantees Other guarantees include obligations to guarantee customers’ payments, such as tax payments. Guarantees for the repayment of trust principal The MHFG Group provides certain trust products with guarantees for the repayment of trust principal, e.g., loan trusts and certain jointly operated designated money trusts. Pursuant to Japanese trust-related laws, trustees are prohibited from compensating beneficiaries for any loss in the beneficial interests in each trust. However, under a special condition of the Japanese trust-related laws, trust banks as trustees are allowed to enter into an agreement to provide compensation for any loss in the principal of the trust. The MHFG Group manages and administers the trust assets to minimize exposures against losses from the guarantees for the repayment of trust principal, including writing-off Part of the trust account profits is set aside as a reserve in trust accounts to absorb losses in the trust asset portfolios in accordance with relevant Japanese laws concerning the trust business and/or trust agreements. Statutory reserves for loan trusts and reserves for jointly operated designated money trusts are calculated based on the trust principal or the balance of loans and other assets in the trust accounts. Since the probability of principal indemnification is considered to be remote, the MHFG Group had no related reserve for credit losses recorded in its consolidated financial statements. Liabilities of trust accounts The MHFG Group, as trustee, may enter into an agreement with a third party who is not the party to the relevant trust agreement to the extent necessary to handle the trust affairs for the purpose of fulfilling the objectives of the trust and, as such, the trustee shall be allowed to assume certain liabilities. Pursuant to Japanese trust-related laws, the trustee is ultimately liable to pay those liabilities out of its proprietary assets in the event that the trust assets are insufficient to cover those liabilities. The amount of trust liabilities rarely exceeds the amount of trust assets and, therefore, those liabilities are generally covered by the corresponding trust assets. To avoid the demand for payment out of the proprietary assets, the trustee can enter into a special covenant of limited liability under which the trust creditors agree to limit the trustee’s liability to the value of the trust assets and to waive the right for compulsory execution against the trustee’s proprietary assets. The MHFG Group regularly monitors the condition of trust accounts to minimize exposures against making payment. The amounts of such liabilities in the trust accounts, excluding those with the special covenant of limited liability, are presented in the tables below. Liabilities of trust accounts principally include obligations to return collateral under security lending transactions and other transactions. Derivative financial instruments Certain written options and credit default swaps are deemed guarantees pursuant to the definition of guarantees in ASC 460 if these contracts require the MHFG Group to make payments to counterparties based on changes in an underlying instrument or index that is related to an asset, a liability, or an equity security of the counterparties. The MHFG Group’s payments could involve a gross settlement or a net settlement. Because it is difficult in practice to determine whether the counterparty has the asset, the liability or the equity security relating to the underlying, the MHFG Group has decided to include all credit default swaps and written options, excluding written options outside the scope of ASC 460, in the guarantee disclosures. The MHFG Group records all guarantees and similar obligations subject to ASC 460 at fair value in the consolidated balance sheets at the inception of the guarantee. The total carrying amount of guarantees and similar obligations at March 31,2021 and 2022 was ¥160 billion and ¥443 billion, respectively, and was included in Other liabilities and Trading account liabilities. The total includes the carrying amounts of derivatives that are deemed to be guarantees, which amounted to ¥138 billion and ¥416 billion at March 31, 2021 and 2022, respectively. The table below summarizes the remaining term and maximum potential amount of future payments by type of guarantee at March 31, 2021 and 2022.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The MHFG Group, when necessary, requires collateral such as cash, investment securities and real estate or third-party guarantees depending on the amount of credit risk involved, and employs means such as sub-participation
2021 Maximum potential/Contractual or Notional amount Amount by expiration period
One year or After one year through five years After five years
(in billions of yen)
Performance guarantees 2,730 1,662 882 186
Guarantees on loans 348 242 84 22
Guarantees on securities 79 23 56 —
Other guarantees 2,390 1,913 348 129
Guarantees for the repayment of trust principal 28 — 13 15
Liabilities of trust accounts 480 61 235 184
Derivative financial instruments 23,933 8,821 12,048 3,064
2022 Maximum potential/Contractual or Notional amount Amount by expiration period
One year or After one year through five years After five years
(in billions of yen)
Performance guarantees 3,254 2,084 996 174
Guarantees on loans 419 314 42 63
Guarantees on securities 75 9 66 —
Other guarantees 2,899 2,381 451 67
Guarantees for the repayment of trust principal 22 — 9 13
Liabilities of trust accounts 478 116 199 163
Derivative financial instruments 36,484 17,110 15,721 3,653 The table below presents the maximum potential amount of future payments of performance guarantees, guarantees on loans, guarantees on securities and other guarantees classified based on internal ratings at March 31, 2021 and 2022:
2021 2022
(in billions of yen)
Investment grade 4,427 5,336
Non-investment 1,120 1,311
Total 5,547 6,647
Note: Investment grade in the internal rating scale generally corresponds to BBB- Other off-balance-sheet In addition to guarantees, the MHFG Group issues other off-balance-sheet Commitments to extend credit Commitments to extend credit are legally binding agreements to lend to customers on demand. They usually have set maturity dates. These agreements differ from guarantees in that they are generally revocable or contain provisions that enable the MHFG Group to avoid payment or reduce the amount of credit extended under certain conditions, such as the deterioration of the borrower’s financial condition or other reasonable conditions. The MHFG Group monitors the financial condition of the potential borrowers throughout the commitment period to determine whether additional collateral or changes in the terms of the commitment are necessary. Since many of these commitments to extend credit expire without being drawn upon, the total commitment amounts do not necessarily represent future cash requirements. Commitments to invest in securities Commitments to invest in securities include legally binding contracts to make additional contributions to investment funds, such as private equity funds in accordance with the terms of investment agreements. Commercial letters of credit Commercial letters of credit are issued in connection with customers’ trade transactions. Normally, the customers cannot receive the goods until they make payment to a bank, and therefore these commercial letters of credit are collateralized by the underlying goods. Upon issuance of commercial letters of credit, the MHFG Group monitors the credit risk associated with these transactions to determine if additional collateral is required. The table below summarizes the contractual amounts with regard to these undrawn commitments at March 31, 2021 and 2022:
2021 2022
(in billions of yen)
Commitments to extend credit (Note) 93,999 92,203
Commercial letters of credit 797 1,422
Total 94,796 93,625
Note: Commitments to extend credit include commitments to invest in securities. Allowance for credit losses on off-balance-sheet The amounts of allowance for credit losses on off-balance-sheet Legal proceedings and investigations The MHFG Group is involved in normal collection proceedings initiated by the Group, other legal proceedings and investigations in the ordinary course of business. In accordance with ASC 450, the Group recognizes a liability for loss contingencies arising from such proceedings and investigations when a loss is probable and the loss amount or the range of the loss can be reasonably estimated. However, if a loss is reasonably possible but the range of loss is not probable and reasonably estimable, the Group does not recognize a liability but discloses the detail of such proceedings and investigations. Based on the information available as of the date of the consolidated financial statements, the Group believes that the outcome of the collection, legal proceedings and investigations will not have a significant adverse effect on the consolidated financial statements. Leases The MHFG Group is obligated under a number of lease arrangements. The Group’s lessee arrangements mainly consist of operating leases for real estate, such as office space, including its head office, and branches. Finance leases are not significant. Some of the Group’s operating leases include variable lease payments. The following table presents the consolidated balance sheet information related to operating leases as of March 31, 2021 and 2022:
2021 2022
(in millions of yen, except for remaining lease
Right-of-use (Note) 611,533 570,171
Lease liabilities (Note) 636,541 593,339
Weighted average:
Remaining lease term 15.6 years 15.5 years
Discount rate 0.54 % 0.60 %
Note: Right-of-use The following table presents lease cost and supplemental information related to operating leases for the fiscal years ended March 31, 2020, 2021 and 2022:
2020 2021 2022
(in millions of yen)
Lease cost (Note) 126,840 119,453 111,907
Right-of-use 60,047 108,430 51,901
Operating cash flows 102,066 102,150 101,223
Note: Lease cost for operating leases are included in Occupancy expenses on the consolidated statements of income. The Group’s variable lease costs and costs for leases with terms of twelve months or less are not significant. The following table shows future lease payments under operating leases as of March 31, 2022:
As of March 31, 2022
(in millions of yen)
Fiscal year ending March 31:
2023 82,330
2024 60,138
2025 52,311
2026 41,991
2027 32,854
2028 and thereafter 347,734
Total lease payments 617,358
Amount representing interest 24,019
Total lease liabilities for operating leases 593,3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and securitizations</t>
        </is>
      </c>
      <c r="B1" s="2" t="inlineStr">
        <is>
          <t>12 Months Ended</t>
        </is>
      </c>
    </row>
    <row r="2">
      <c r="B2" s="2" t="inlineStr">
        <is>
          <t>Mar. 31, 2022</t>
        </is>
      </c>
    </row>
    <row r="3">
      <c r="A3" s="3" t="inlineStr">
        <is>
          <t>Text Block [Abstract]</t>
        </is>
      </c>
      <c r="B3" s="4" t="inlineStr">
        <is>
          <t xml:space="preserve"> </t>
        </is>
      </c>
    </row>
    <row r="4">
      <c r="A4" s="4" t="inlineStr">
        <is>
          <t>Variable interest entities and securitizations</t>
        </is>
      </c>
      <c r="B4" s="4" t="inlineStr">
        <is>
          <t xml:space="preserve">24.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structured finance, and funding vehicles.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possibly be required to record in its consolidated statements of income as a result of its involvement with the VIEs. This represents exposures associated with both on-balance-sheet off-balance-sheet The table below shows the consolidated assets of the Group’s consolidated VIEs as well as total assets and maximum exposure to loss for its significant unconsolidated VIEs, in which the Group has determined that its maximum exposure to loss is greater than specific thresholds or meets certain other criteria as of March 31, 2021 and 2022:
Consolidated VIEs Significant unconsolidated VIEs
2021 Consolidated assets Total assets Maximum exposure to loss
(in billions of yen)
Asset-backed commercial paper/loan programs 2,628 — —
Asset-backed securitizations 921 127 48
Investments in securitization products 390 — —
Investment funds 2,299 3,219 768
Trust arrangements and other 5,535 — —
Total 11,773 3,346 816
Consolidated VIEs Significant unconsolidated VIEs
2022 Consolidated assets Total assets Maximum exposure to loss
(in billions of yen)
Asset-backed commercial paper/loan programs 2,709 — —
Asset-backed securitizations 1,363 190 90
Investments in securitization products 388 — —
Investment funds 1,816 3,392 719
Trust arrangements and other 5,299 — —
Total 11,575 3,582 809
As of March 31, 2021 and 2022, the noncontrolling interests in consolidated VIEs amounted to ¥464 billion and ¥ 388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21 and 2022:
Assets on the MHFG Group’s balance sheets related to unconsolidated VIEs: 2021 2022
(in billions of yen)
Trading account assets 127 143
Investments 513 430
Loans 66 92
Total 706 665
Liabilities on the MHFG Group’s balance sheets and maximum exposure to loss related to unconsolidated VIEs: 2021 2022
(in billions of yen)
Payables under securities lending transactions 53 54
Trading account liabilities 2 2
Total 55 56
Maximum exposure to loss (Note) 816 809
Note: This represents the maximum amount the Group could possibly be required to record in its consolidated statements of income associated with on-balance-sheet off-balance-sheet In the table above the nature of the Group’s variable interest can take different forms, as described further in the notes below. Additionally the Group’s exposure to the obligations of VIEs is generally limited to its interest in these entities. In certain instances the Group provides undrawn commitments to the VIEs. The Group’s maximum exposure to loss presented in the table above does not include the benefit of offsetting financial instruments that are held to mitigate the risks associated with these variable interests. Furthermore, the Group’s maximum exposure to loss presented in the table above is not reduced by the amount of collateral held as part of the transaction with the VIE or any party to the VIE directly against a specific exposure to loss. Asset-backed commercial paper/loan programs The MHFG Group manages several asset-backed commercial paper/loan programs that provide its clients with off-balance-sheet responsible for liability management. In addition, through the liquidity and credit support facilities provided to the VIEs, the Group has the obligation to absorb losses that could potentially be significant to the VIEs. Therefore, the Group consolidates such VIEs. Asset-backed securitizations The MHFG Group acts as an arranger of various types of structured finance schemes to meet its clients’ needs for off-balance-sheet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these cases, the MHFG Group considers that these variable interests are not significant as the MHFG Group does not have material balance sheet or off-balance The MHFG Group established certain VIEs to securitize its own mortgage loans. The Group provides servicing for and holds retained subordinated beneficial interests in the securitized mortgage loans. In addition, the Group retains credit exposure in the form of guarantees on these loans. In its role as a servicer, the Group has the power to direct the entity’s activities that most significantly impact the entity’s economic performance by managing defaulted mortgage loans. In addition, through its retained interests and its aforementioned involvement as a guarantor, the Group has the obligation to absorb losses and the right to receive benefits that could potentially be significant to the entity. Therefore, the Group consolidates such VIEs. The MHFG Group started Tender Option Bond (“TOB”) programs in the fiscal year ended March 31, 2020, which are associated with trusts that hold highly-rated, fixed-rate and tax-exempt non-customer non-customer customer TOB trusts and the residual holders of customer TOB trusts are obligated to reimburse the Group for any payment the Group makes under those liquidity and credit support facilities. In non-customer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s of the securities and the loans are generally limited to the amounts invested because the Group has no contractual involvement in such VIEs beyond its investments. Since the Group is involved in these VIEs only as an investor, the Group does not ordinarily have the power to direct the VIEs’ activities that most significantly impact the VIEs’ economic performance. Similar to the criteria noted in the asset-backed securitization section, the Group views this investment activity to be “significant” when it has a large investment share and/or provides loans to the VIEs. The Group consolidates VIEs, where the transactions are tailored by the third-party arrangers to meet the Group’s needs as a main investor, who is ultimately deemed to have the power to determine which assets are to be held by the VIEs. The Group also invests in certain beneficial interests issued by VIEs which hold real estate that the Group utilizes. In addition to these variable interests, when the Group has the power including the sole unilateral ability to liquidate the VIEs, the Group consolidates such VIEs.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considers that it is a “significant” variable interest when the Group’s investment share is greater than threshold. The Group consolidates certain investment funds where it is deemed to be the primary beneficiary. The Group determines whether it is the primary beneficiary by evaluating whether it has both (1) the power to make investment decisions about the investment funds and (2) the obligation to absorb losses or the right to receive benefits that could potentially be significant to the investment funds. The Group consolidates certain investment funds where it is deemed to be the primary beneficiary.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In these cases, the MHFG Group considers that these variable interests are not significant except for its specific involvement as noted below; 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quality loans and other credit-related products, investing in investment grade marketable securities such as Japanese government bonds and placing cash with the MHFG Group’s subsidiary trust banks. The Group has the power to determine which assets will be held by the VIEs or to manage these assets. In addition, through the principal guarantee agreements, the Group has the obligation to absorb losses that could potentially be significant to the VIEs. Therefore, the Group consolidates such VIEs. However, the MHFG Group does not consolidate certain guaranteed principal money trusts, which invest all the entrusted funds in the MHFG Group itself, as the Group has determined that it has no variable interests. See Note 23 “Commitments and contingencies” for the balances of guaranteed trust principal that are not consolidated at March 31, 2021 and 2022. With respect to non-guaranteed non-guaranteed The MHFG Group has established a trust in August 2020, which holds the Group’s housing loans and in turn issues beneficiary interests to the Group, as a result from Special Funds-Supplying Operations implemented by the Bank of Japan to facilitate financing in response to COVID-19. Special purpose entities created for structured finance The MHFG Group is involved in real estate, commercial aircraft and other vessel and machinery and equipment financing to VIEs and financing in securitized receivable.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it does not have significant variable interests. Therefore, the Group does not consolidate such VIEs. Funding Vehicles The MHFG Group has established several wholly-owned off-shore 367 Securitization The MHFG Group engages in securitization activities and securitizes mortgage loans, other loans, government and corporate securities and other types of financial assets in the normal course of business. In these securitization transactions, the Group records the transfer of a financial asset as a sale when all the accounting criteria for a sale under ASC 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If all the criteria are not met, the transfer is accounted for as a secured borrowing. For the fiscal years ended March 31, 2020, 2021 and 2022,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21 and 2022. There are certain transactions where transfers of financial assets do not qualify for the aforementioned sales criteria and are accounted for as secured borrowings. These transferred assets continue to be carried on the consolidated balance sheets of the MHFG Group. Such assets are associated with securitization transactions and loan participation transactions, which amounted to ¥176 billion and ¥181 billion as of March 31, 2021, and ¥ 137 2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oninterest income</t>
        </is>
      </c>
      <c r="B1" s="2" t="inlineStr">
        <is>
          <t>12 Months Ended</t>
        </is>
      </c>
    </row>
    <row r="2">
      <c r="B2" s="2" t="inlineStr">
        <is>
          <t>Mar. 31, 2022</t>
        </is>
      </c>
    </row>
    <row r="3">
      <c r="A3" s="4" t="inlineStr">
        <is>
          <t>Noninterest income</t>
        </is>
      </c>
      <c r="B3" s="4" t="inlineStr">
        <is>
          <t>25. Noninterest income Details of Noninterest income for the fiscal years ended March 31, 2020, 2021 and 2022 are as follows:
2020 2021 2022
(in millions of yen)
Fee and commission income:
Securities-related business (1) 139,124 170,216 184,014
Deposits-related business (1) 14,668 15,162 15,358
Lending-related business (2)(4) 142,752 158,921 162,953
Remittance business (1) 112,275 109,111 103,979
Asset management business (1) 98,720 104,753 122,014
Trust-related business (1) 129,298 122,215 141,365
Agency business (1) 31,879 31,331 36,899
Guarantee-related business (3) 28,974 31,665 35,296
Fees for other customer services (1) 170,195 169,310 178,122
Total Fee and commission income 867,885 912,684 980,000
Foreign exchange gains (losses)—net (3) 44,345 89,267 91,611
Trading account gains (losses)—net (2) 745,692 120,596 (491,947 )
Investment gains (losses)—net:
Debt securities (3) 31,032 (22,032 ) (14,777 )
Equity securities (3) (557,391 ) 850,567 (60,563 )
Equity in earnings (losses) of equity method investees—net (3) 34,012 31,027 34,587
Gains on disposal of premises and equipment (3) 2,583 7,125 9,943
Other noninterest income (2)(5) 139,582 52,086 120,936
Total 1,307,740 2,041,320 669,790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4) Most of the lending-related fees such as commitment fees and arrangement fees are not within the scope of ASC 606.
(5) These amounts include the net unrealized gains resulting from changes in fair values of structured notes that contain embedded derivatives. See Note 27 “Fair value” for further details. Certain Fee and commission income, Trading account gains (losses)—net and Other noninterest income outlined in the table above are considered to be revenues from contracts that are within the scope of ASC 606. The MHFG Group disaggregates Fee and commission income, which is the main part of revenues within the scope of ASC 606, by type of business or service in the table above. Fee and commission income For the MHFG Group’s accounting policy for the recognition of Fee and commission income, see Note 1 “Basis of presentation and summary of significant accounting policies.” Trust-related business fees consist of trust fees earned primarily through fiduciary asset management and administrative service and other trust-related fees, which amounted to ¥54 billion and ¥75 billion for the fiscal year ended March 31, 2020, respectively, ¥51 billion and ¥71 billion for the fiscal year ended March 31, 2021, respectively, and ¥56 billion and ¥85 billion for the fiscal year ended March 31, 2022, respectively. Trading account gains (losses)—net and Other noninterest income In addition to Fee and commission income, Trading account gains (losses)—net and Other noninterest income include certain revenues within the scope of ASC 606. Underwriting fees from trading securities, which amounted to ¥60 billion, ¥86 billion and ¥83 billion for the fiscal years ended March 31, 2020, 2021 and 2022, respectively, are within the scope of ASC 606 and accounted for in Trading account gains (losses)—net. Underwriting fees are primarily recognized on the date which all the considerations of the transaction are fixed. For the fiscal years ended March 31, 2020, 2021 and 2022, approximately ¥24 billion, ¥15 billion and ¥15 billion, respectively, of Other noninterest income were within the scope of ASC 606. Credit card interchange fees are within the scope of ASC 606 and accounted for in Other noninterest income. Credit card interchange fees are earned on credit card transactions conducted through payment networks and recognized upon settlement of the credit card payment transactions. Contract balances relating to revenues from contracts with customers subject to ASC 606 Contract assets and receivables from contracts with customers subject to ASC 606 are recognized in Accrued income or accounts receivable of Other assets. As of March 31, 2021 and 2022, the balance of contract assets was not material. Contract liabilities are recognized in unearned income of Other liabilities. As of March 31, 2021 and 2022, the balance of contract liabilities was not material. Remaining performance obligations relating to revenues from contracts with customers subject to ASC 606 Remaining performance obligations are services that the MHFG Group has committed to provide in the future in connection with its contracts with customers. As of March 31, 2021 and 2022, the amount of expected revenues from current obligations to provide services in the future was not 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ing account gains and losses</t>
        </is>
      </c>
      <c r="B1" s="2" t="inlineStr">
        <is>
          <t>12 Months Ended</t>
        </is>
      </c>
    </row>
    <row r="2">
      <c r="B2" s="2" t="inlineStr">
        <is>
          <t>Mar. 31, 2022</t>
        </is>
      </c>
    </row>
    <row r="3">
      <c r="A3" s="3" t="inlineStr">
        <is>
          <t>Trading Account Gains And Losses [Abstract]</t>
        </is>
      </c>
      <c r="B3" s="4" t="inlineStr">
        <is>
          <t xml:space="preserve"> </t>
        </is>
      </c>
    </row>
    <row r="4">
      <c r="A4" s="4" t="inlineStr">
        <is>
          <t>Trading account gains and losses</t>
        </is>
      </c>
      <c r="B4" s="4" t="inlineStr">
        <is>
          <t xml:space="preserve">26. Trading account gains and losses The MHFG Group performs trading activities through market making, sales, and arbitrage. Accordingly, Trading account gains (losses)—net include gains and losses from transactions undertaken for trading purposes, including both market making for customers and proprietary trading, or transactions through which the Group seeks to capture gains arising from short-term changes in market value. Trading account gains (losses)—net also include gains and losses related to changes in the fair value of derivatives and other financial instruments not eligible for hedge accounting under U.S. GAAP that are utilized to offset mainly interest rate risk related to the Group’s various assets and liabilities, as well as gains and losses related to changes in the fair value of foreign currency-denominated
2020 2021 2022
(in millions of yen)
Trading account gains (losses)—net:
Trading securities 267,514 274,762 (1,230,330 )
Derivative contracts:
Interest rate contracts 388,289 (27,893 ) (130,312 )
Foreign exchange contracts (1) (111,920 ) 115,181 145,979
Equity-related contracts 217,744 (209,488 ) 728,226
Credit-related contracts (2) 5,208 (55,646 ) (13,272 )
Other contracts (21,143 ) 23,680 7,762
Total 745,692 120,596 (491,947 )
Foreign exchange gains (losses)—net (3) 44,345 89,267 91,611
Net trading gains (losses) 790,037 209,863 (400,336 )
Notes:
(1) Amounts include gains and losses on currency swaps.
( 2 Amounts do not include the net gains (losses) of ¥2,838 million, ¥(2,956) million and ¥(605) million on the credit derivatives economically managing the credit risk of loans during the fiscal years ended March 31, 2020, 2021 and 2022, respectively. The net gains (losses) is recorded in Other noninterest income (expenses).
( 3 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Mar. 31, 2022</t>
        </is>
      </c>
    </row>
    <row r="3">
      <c r="A3" s="4" t="inlineStr">
        <is>
          <t>Fair value</t>
        </is>
      </c>
      <c r="B3" s="4" t="inlineStr">
        <is>
          <t>27. Fair value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valuation policies which govern the principles of fair value measurements and the authority and duty of each department. The Group has also establish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Available-for-sale requires the revision of the valuation policies and procedure manuals, which is required to be approved by the appropriate authority, either the CEO, the head of risk management, and/or the head of accounting, depending on the nature and characteristics of the change.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fiscal year ended March 31, 2022,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equity securities. When quoted prices for identical securities are available, but not actively traded, such securities are classified in Level 2 of the fair value hierarchy. When no quoted market prices are available, the Group estimates fair values by using pricing models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securitization products such as RMBS, CMBS, ABS, and CLO are determined primarily by using a discounted cash flow model. The key inputs used for the model include default rates, recovery rates, prepayment rates, and discount rates. Though most securitization products are classified in Level 2, if the significant inputs are unobservable or cannot be corroborated by observable market data, these financial instruments are classified in Level 3. Hedge funds the Group invests in are primarily multi strategy funds that employ a fundamental bottom-up start-up ten-year Derivative financial instruments Exchange-traded derivatives are valued using quoted market prices and consequently are classified in Level 1 of the fair value hierarchy. However, the majority of derivatives entered into by the Group are executed over-the-counter observability of the significant inputs to the model. Level 2 derivatives include plain vanilla interest rate and currency swaps and option contracts. Derivative contracts valued using significant unobservable correlation or volatility are classified in Level 3 of the fair value hierarchy. In addition, the Group records credit-risk valuation adjustments on over-the-counter over-the-counter Available-for-sale The fair values of available-for-sale non-binding Equity securities Equity securities mainly consist of marketable equity securities. The fair values of the marketable equity securities are based upon quoted market prices for identical equity securities trading as securities in an active market. Equity securities also include investments in certain investment funds measured using the NAV per share practical expedient including private equity funds and real estate funds. These securities are determined primarily using the same procedures described under Trading securities and trading securities sold, not yet purchased Other investments Other investments consist of investments held by consolidated investment companies. These companies typically hold investments in marketable and non-marketable marketable equity securities is based upon quoted market prices. The fair value of the non-marketable Non-marketable Long-term debt Fair value accounting is elected for certain long-term debt instruments with embedded derivatives. The fair values are determined using a discounted cash flow model that considers the embedded derivatives and the terms and payment structures of the notes. The fair values of the derivatives embedded in such notes are primarily derived by using the same procedures described in Derivative financial instruments above. Such notes are classified in Level or Level depending on the observability of the significant inputs into the model used to determine the fair value of the embedded derivatives. The Group also measures certain notes that contain embedded derivatives at fair value under the practicability exception. For these instruments, fair value is based on quot e of the fair value hierarchy. Items measured at fair value on a recurring basis Assets and liabilities measured at fair value on a recurring basis at March 31, 2021 and 2022, including those for which the MHFG Group has elected the fair value option, are summarized below:
2021 Level 1 Level 2 Level 3 Assets/ Liabilities measured at fair value
(in billions of yen)
Assets:
Trading securities (1) :
Japanese government bonds 1,923 11 — 1,934
Japanese local government bonds — 120 — 120
U.S. Treasury bonds and federal agency securities 3,544 604 — 4,148
Other foreign government bonds 775 500 — 1,275
Agency mortgage-backed securities — 4,727 — 4,727
Residential mortgage-backed securities — — 9 9
Certificates of deposit and commercial paper — 1,204 — 1,204
Corporate bonds and other (2) 34 1,638 1,033 2,705
Equity securities 1,220 326 29 1,575
Trading securities measured at net asset value (3) 431
Derivative financial instruments:
Interest rate contracts 63 4,564 12 4,639
Foreign exchange contracts — 3,304 24 3,328
Equity-related contracts 170 339 22 531
Credit-related contracts — 91 3 94
Other contracts 10 6 17 33
2021 Level 1 Level 2 Level 3 Assets/ Liabilities measured at fair value
(in billions of yen)
Available-for-sale
Japanese government bonds 20,598 323 — 20,921
Japanese local government bonds — 463 — 463
U.S. Treasury bonds and federal agency securities 911 — — 911
Other foreign government bonds 535 972 — 1,507
Agency mortgage-backed securities — 521 — 521
Residential mortgage-backed securities — 48 23 71
Commercial mortgage-backed securities — — 716 716
Japanese corporate bonds and other debt securities — 1,539 365 1,904
Foreign corporate bonds and other debt securities — 707 132 839
Equity securities:
Equity securities with readily determinable fair values 3,375 104 — 3,479
Equity securities measured at net asset value (3) 121
Other investments 2 — 53 55
Total assets measured at fair value on a recurring basis 33,160 22,111 2,438 58,261
Liabilities:
Trading securities sold, not yet purchased 2,138 488 — 2,626
Derivative financial instruments:
Interest rate contracts 64 4,408 4 4,476
Foreign exchange contracts — 3,245 1 3,246
Equity-related contracts 224 117 43 384
Credit-related contracts — 112 1 113
Other contracts 7 9 17 33
Long-term debt (4) — 1,990 713 2,703
Total liabilities measured at fair value on a recurring basis 2,433 10,369 779 13,581
2022 Level 1 Level 2 Level 3 Assets/ Liabilities measured at fair value
(in billions of yen)
Assets:
Trading securities (1) :
Japanese government bonds 1,604 11 — 1,615
Japanese local government bonds — 145 — 145
U.S. Treasury bonds and federal agency securities 2,353 711 — 3,064
Other foreign government bonds 907 639 — 1,546
Agency mortgage-backed securities — 3,176 — 3,176
Residential mortgage-backed securities — — 8 8
Certificates of deposit and commercial paper — 640 — 640
Corporate bonds and other (2) 15 2,743 71 2,829
Equity securities 1,381 213 28 1,622
Trading securities measured at net asset value (3) 284
Derivative financial instruments:
Interest rate contracts 89 4,513 22 4,624
Foreign exchange contracts — 4,404 32 4,436
Equity-related contracts 77 323 26 426
Credit-related contracts — 116 2 118
Other contracts 49 18 52 119
Available-for-sale
Japanese government bonds 24,662 497 — 25,159
Japanese local government bonds — 420 — 420
U.S. Treasury bonds and federal agency securities 373 — — 373
Other foreign government bonds 363 973 — 1,336
Agency mortgage-backed securities — 451 — 451
Residential mortgage-backed securities — 40 18 58
Commercial mortgage-backed securities — 854 — 854
Japanese corporate bonds and other debt securities — 1,920 315 2,235
Foreign corporate bonds and other debt securities — 671 117 788
Equity securities:
Equity securities with readily determinable fair values 3,094 61 — 3,155
Equity securities measured at net asset value (3) 210
Other investments 2 — 56 58
Total assets measured at fair value on a recurring basis 34,969 23,539 747 59,749
Liabilities:
Trading securities sold, not yet purchased 3,054 2,035 — 5,089
Derivative financial instruments:
Interest rate contracts 80 4,636 — 4,716
Foreign exchange contracts — 4,472 — 4,472
Equity-related contracts 122 183 40 345
Credit-related contracts — 120 1 121
Other contracts 28 36 52 116
Long-term debt (4) — 1,962 794 2,756
Total liabilities measured at fair value on a recurring basis 3,284 13,444 887 17,615
Notes:
(1) Trading securities include foreign currency denominated securities for which the MHFG Group elected the fair value option.
(2) The amount includes CLO and convertible bonds, which are classified in Level 3.
(3)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1 and 2022 were ¥55 billion and ¥68 billion, respectively.
(4) Amounts represent items for which the Group elected the fair value option or for which it applied the practicability exception.
Items measured at fair value on a recurring basis using significant unobservable inputs (Level 3) The following table presents a reconciliation for all assets and liabilities measured at fair value on a recurring basis using significant unobservable inputs (Level 3) for the fiscal years ended March 31, 2021 and 2022:
2021 April 1, 2020 Gains (losses) in Earnings Gains (losses) in OCI Transfers into Level 3 Transfers out of Level 3 Purchases Sales Issuances Settle- ments March 31, 2021 Change in unrealized gains (losses) still held (6)
(in billions of yen)
Assets:
Trading securities:
Residential mortgage- backed securities 10 — (2) — — — — — — (1 ) 9 —
Corporate bonds and other 1,115 70 (2) — — (1 ) 443 (216 ) — (378 ) 1,033 65
Equity securities 30 1 (2) — — — 2 (3 ) — (1 ) 29 —
Derivative financial instruments, net (1)
Interest rate contracts (5 ) 4 (2) — — — — — — 9 8 13
Foreign exchange contracts 16 9 (2) — — — — — — (2 ) 23 10
Equity-related contracts (17 ) 1 (2) — — — — — — (5 ) (21 ) (17 )
Credit-related contracts (2 ) 4 (2) — 1 1 — — — (2 ) 2 1
Other contracts 1 — (2) — — — — — — (1 ) — —
Available-for-sale
Residential mortgage- 31 — (3) — (4) — — — — — (8 ) 23 —
Commercial mortgage-backed securities 615 — (3) 1 (4) — — 181 (78 ) — (3 ) 716 —
Japanese corporate bonds and other debt securities 157 (13 ) (3) 6 (4) — (22 ) 391 (118 ) — (36 ) 365 (8 )
Foreign corporate bonds and other debt securities 174 7 (3) 16 (4) 12 — 36 — — (113 ) 132 —
Other investments 39 2 (3) — — — 38 (6 ) — (20 ) 53 1
Liabilities:
Trading securities sold, not yet purchased — — (2) — — — (1 ) 1 — — — —
Long-term debt 621 (66 ) (5) (19 ) (4) 20 (42 ) — — 374 (345 ) 713 (34 )
2022 April 1, 2021 Gains (losses) in Earnings Gains (losses) in OCI Transfers into Level 3 Transfers out of Level 3 Purchases Sales Issuances Settle- ments March 31, 2022 Change in unrealized gains (losses) still held (6)
(in billions of yen)
Assets:
Trading securities:
Residential mortgage-backed securities 9 — (2) — — — — — — (1 ) 8 —
Corporate bonds and other 1,033 7 (2) — — (452 ) 143 (72 ) — (588 ) 71 3
Equity securities 29 — (2) — — — — — — (1 ) 28 1
Derivative financial instruments, net (1)
Interest rate contracts 8 11 (2) — — — — — — 3 22 (22 )
Foreign exchange contracts 23 8 (2) — — — — — — 1 32 7
Equity-related contracts (21 ) (11 ) (2) — — — — — — 18 (14 ) (23 )
Credit-related contracts 2 (3 ) (2) — — — — — — 2 1 (1 )
Other contracts — 1 (2) — — — — — — (1 ) — —
Available-for-sale
Residential mortgage-backed securities 23 — (3) — (4) — — — — — (5 ) 18 —
Commercial mortgage-backed securities 716 5 (3) (5 ) (4) — (689 ) 62 (60 ) — (29 ) — —
Japanese corporate bonds and other debt securities 365 (20 ) (3) 1 (4) — (4 ) 11 — — (38 ) 315 (19 )
Foreign corporate bonds and other debt 132 — (3) 7 (4) — (4 ) 47 — — (65 ) 117 1
Other investments 53 2 (3) — — — 37 (3 ) — (33 ) 56 (2 )
Liabilities:
Trading securities sold, not yet purchased — — (2) — — — — — — — — —
Long-term deb t 713 61 (5) 1 (4) 4 (6 ) — — 534 (389 ) 794 77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and OCI during the period. These gains or losses were attributable to the change in fair value relating to assets and liabilities classified as Level 3 that were still held at March 31, 2021 and 2022. The amounts of unrealized gains (losses) in OCI related to Available-for-sale Transfers between levels During the fiscal year ended March 31, 2021, the transfers into Level 3 included ¥ Available-for-sale Available-for-sale Available-for-sale billion of Long-term debt. Transfers out of Level 3 for Trading securities were primarily due to increased price transparency for certain Japanese corporate bonds. Transfers out of Level 3 for net Derivative liabilities were primarily due to changes in the observability of the inputs used to measure fair value of certain credit-related derivatives. Transfers out of Level 3 for Available-for-sale securities were primarily due to increased liquidity for certain Japanese corporate bonds and other debt securities. Transfers out of Level 3 for Long-term debt were primarily due to changes in the observability of the default rate when valuing certain structured notes. During the fiscal year ended March 31, 2022, the transfers out of Level 3 included ¥452 billion of Trading securities and billion of Available-for-sale securities. Assessing the significance of an input to the measurement requires judgment under ASC 820 and we previously evaluated that unobservable inputs in the valuation model were significant for certain Trading and Available-for-sale securities. During the year we refined the governance process over the fair value hierarchy by introducing certain tools, criteria and scenarios when considering if an input is significant to the fair value and whether the observable data was reliable. The transfers were supported by improvement in liquidity and price transparency since the start of the COVID-19 pandemic. Transfers out of Level 3 for Trading securities were primarily due to assessing the significance of unobservable inputs for certain corporate bonds and other debt securities. We changed the criteria for the quantitative sensitivity analysis for these securities to assess the significance of unobservable inputs, such as prepayment rate, default rate, and recovery rate. Transfers out of Level 3 for Available-for-sale securities were primarily due to assessing the significance of unobservable inputs for certain CMBS. We changed the criteria for the quantitative sensitivity analysis for these securities to assess the significance of unobservable inputs, such as discount margin. These methods and criteria are periodically verified by the middle and back office. Other than the above transfers between levels, during the fiscal year ended March 31, 2022, the transfers out of Level 3 included ¥4 billion of Available-for-sale billion of Long-term debt. Transfers out of Level 3 for Available-for-sale securities were primarily due to increased liquidity for certain Foreign corporate bonds and other debt securities. Transfers out of Level 3 for Long-term debt were primarily due to changes in the observability of the default rate when valuing certain structured notes. During the fiscal year ended March 31, 2022, the transfers into Level 3 included ¥ Quantitative information about Level 3 fair value measurements The following table presents information about significant unobservable inputs related to the MHFG Group’s material classes of Level 3 assets and liabilities at March 31, 2021 and 2022:
2021
Products/Instruments Fair value Principal valuation technique Unobservable inputs Range of input values Average (4)
(in billions of yen, except for percentages and basis points)
Trading securities and Available-for-sale
Residential mortgage-backed securities 32 Discounted cash flow Price-based Prepayment rate Default rate Recovery rate Discount margin 2%–17% 0%–1% 100%–100% 28bps–170bps 7% 0% 100% 51bps
Commercial mortgage-backed securities 716 Discounted cash flow Price-based Discount margin 5 bps 22bps
Corporate bonds and other 1,530 Discounted cash flow Price-based Prepayment rate (1) Default rate (1) Recovery rate (1) Discount margin (1) Discount margin (2) 10%–18% 1%–24% 10%–68% 45bps–143bps 4bps–507bps 18% 2% 66% 115bps 284bps
Derivative financial instruments, net:
Interest rate contracts 8 Internal valuation model (3) IR – IR correlation 35 % – 76%
Foreign exchange contracts 23 Internal valuation model (3) FX – IR correlation FX – FX correlation 23%–50% 43%–65% 30% 54%
Equity-related contracts (21 ) Internal valuation model (3) Equity – IR correlation Equity correlation Equity volatility 25%–25% 0%–100% 8%–71% 25% 88% 41%
Credit-related contracts 2 Internal valuation model (3) Default rate Credit correlation 0%–5% 40%–100% 1%
66%
Other contracts — Internal valuation model (3) Commodity volatility 0%–63% 33%
Long-term debt 713 Internal valuation model (3) IR – IR correlation 49 % 78%
FX – IR correlation 23%–50% 36%
FX – FX correlation 43%–65% 54%
Equity – IR correlation 25%–25% 25%
Equity – FX correlation -33%–50% 0%
Equity correlation 0%–100% 88%
Equity volatility 8%–71% 29%
Default rate 0%–5% 1%
Credit correlation 17%–100% 68%
2022
Products/Instruments Fair value Principal valuation technique Unobservable inputs Range of input values Average (4)
(in billions of yen, except for percentages and basis points)
Trading securities and Available-for-sale
Residential mortgage-backed securities 26 Discounted cash flow Prepayment rate 0%–18% 6%
Price-based Default rate 0%–0% 0%
Recovery rate 100%–100% 100%
Discount margin 30bps–167bps 53bps
Corporate bonds and other debt securities 503 Discounted cash flow Prepayment rate (1) 6%–24% 24%
Price-based Default rate (1) 0%–60% 1%
Recovery rate (1) 10%–40% 39%
Discount margin (1) 35bps–103bps 47bps
Discount margin (2) 4bps–447bps 340bps
Derivative financial instruments, net:
Interest rate contracts 22 Internal valuation model (3) IR – IR correlation 23%–100% 75%
Foreign exchange contracts 32 Internal valuation model (3) FX – IR correlation 11%–52% 31%
FX – FX correlation 41%–65% 53%
Equity-related contracts (14 ) Internal valuation model (3) Equity – IR correlation 25%–25% 25%
Equity correlation 3%–100% 90%
Equity volatility 13%–121% 47%
Credit-related contracts 1 Internal valuation model (3) Default rate 0%–8% 1%
Credit correlation 43%–100% 66%
Other contracts — Internal valuation model (3) Commodity volatility 0%–89% 55%
Long-term debt 794 Internal valuation model (3) IR – IR correlation 23%–100% 75%
FX – IR correlation 11%–52% 39%
FX – FX correlation 41%–65% 53%
Equity – IR correlation 25%–25% 25%
Equity – FX correlation -17%–17% 0%
Equity correlation 3%–100% 90%
Equity volatility 9%–121% 34%
Default rate 0%–8% 1%
Credit correlation 19%–100% 64%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Averages are calculated by weighting each input by the relative fair value of the respective financial instruments except for derivative related inputs where medians are used. IR = Interest rate FX = Foreign exchange Uncertainty of fair value measurements relating to unobservable inputs and interrelationships among unobservable inputs The following is a description of the uncertainty of the fair value measurements from the use of significant unobservable inputs and a description of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Tokyo Interbank Offered Rate (“T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21 and 2022:
2021 Total Level 1 Level 2 Level 3 Aggregate cost
(in billions of yen)
Assets:
Loans 85 — 3 82 167
Loans held-for-sale 22 — 21 1 23
Equity securities (without readily determinable fair values) 3 — — 3 4
Premises and equipment—net — — — — 7
Other assets 24 — — 24 34
Total assets measured at fair value on a nonrecurring basis 134 — 24 110 235
2022 Total Level 1 Level 2 Level 3 Aggregate cost
(in billions of yen)
Assets:
Loans 81 — — 81 128
Loans held-for-sale 76 — 27 49 77
Equity securities (without readily determinable fair values) 4 — 3 1 4
Premises and equipment—net — — — — 13
Other ass e — — — — 3
Total assets measured at fair value on a nonrecurring basi s 161 — 30 131 225
Note: The fair values may not be current as of the dates indicated, but rather as of the date the fair value change occurred. Accordingly, the carrying values may not equal current fair value. Loans in the table above became nonaccrual and are measured based upon the observable market price of the loan, which is classified as Level 2, or the fair value of the underlying collateral, which is classified as Level 3. Loans held-for-sale Equity securities (without readily determinable fair values) in the table above consist of non-marketable non-marketable non-marketable non-marketable The fair values of non-marketable equity securities adjusted based on observed transaction prices are mainly classified as Level 2. Premises and equipment—net and Other assets in the table above have been impaired and written down to fair value. Fair value option The MHFG Group elected the fair value option for certain eligible financial instruments described below. Foreign currency denominated debt securities The MHFG Group elected the fair value option for foreign currency denominated debt securities to mitigate the volatility in earnings due to the difference in the recognition of foreign exchange risk between foreign currency denominated debt securities and financial liabilities. Following the election of the fair value option, these debt securities are reported as trading securities in Trading account assets. Certain hybrid financial instruments 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Fair value option has only been elected for part of the portfolio as the Group would not achieve operational simplifications. In addition, the Group measures certain notes that contain embedded derivatives at fair value under the practicability exception. These notes continue to be reported in Long-term debt and interest on these notes continues to be reported in Interest expense on long-term debt based on the contractual rates. Only an immaterial amount included in Long-term debt in the statement of financial position is not eligible for fair value option. The differences between the aggregate fair value of these notes and the aggregate unpaid principal balance of such instruments were ¥14 billion and ¥90 billion at March 31, 2021 and 2022, respectively. The net unrealized gains (losses) resulting from changes in fair values of these notes recorded in Other noninterest income (expenses) were of ¥(10) billion and ¥38 billion for the fiscal years ended March 31, 2021 and 2022, respectively. Changes in fair value resulting from changes in instrument-specific credit risk were estimated by incorporating the Company’s current credit spreads observable in the bond market. Fair value of financial instruments ASC 825, “Financial Instruments” (“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assumptions, discounted cash flow models or other valuation techniques. Such estimation methods are described in more detail below. These estimates could be significantly affected by different sets of assumptions. There are certain limitations to management’s best judgment in estimating fair values of financial instruments and inhe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Mar. 31, 2022</t>
        </is>
      </c>
    </row>
    <row r="3">
      <c r="A3" s="4" t="inlineStr">
        <is>
          <t>Offsetting of financial assets and financial liabilities</t>
        </is>
      </c>
      <c r="B3" s="4" t="inlineStr">
        <is>
          <t xml:space="preserve">28.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t March 31, 2021 and 2022.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balance sheet (2) Financial instruments (4) Cash collateral Net amounts
(in billions of yen)
2021
Assets (1) :
Derivatives 8,625 — 8,625 (5) (6,323 ) (588 ) 1,714
Receivables under resale agreements 11,623 — 11,623 (6) (10,478 ) — 1,145
Receivables under securities borrowing transactions 2,694 — 2,694 (7) (2,621 ) — 73
Total 22,942 — 22,942 (19,422 ) (588 ) 2,932
Liabilities (1) :
Derivatives 8,252 — 8,252 (5) (6,033 ) (933 ) 1,286
Payables under repurchase agreements 18,607 — 18,607 (6) (17,979 ) — 628
Payables under securities lending transactions 1,208 — 1,208 (7) (953 ) — 255
Total 28,067 — 28,067 (24,965 ) (933 ) 2,169
2022
Assets (1) :
Derivatives 9,723 — 9,723 (5) (7,232 ) (891 ) 1,600
Receivables under resale agreements 12,751 — 12,751 (6) (11,437 ) — 1,314
Receivables under securities borrowing transactions 2,339 — 2,339 (7) (2,299 ) — 40
Total 24,813 — 24,813 (20,968 ) (891 ) 2,954
Liabilities (1) :
Derivatives 9,770 — 9,770 (5) (6,716 ) (1,329 ) 1,725
Payables under repurchase agreements 20,070 — 20,070 (6) (19,366 ) — 704
Payables under securities lending transactions 1,361 — 1,361 (7) (1,164 ) — 197
Total 31,201 — 31,201 (27,246 ) (1,329 ) 2,626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5) The amounts of derivative assets and liabilities subject to enforceable master netting arrangements or similar agreements were ¥8,168 billion and ¥7,652 billion, respectively, at March 31, 2021, and ¥9,326 billion and ¥9,235 billion, respectively, at March 31, 2022.
(6) The amounts of Receivables under resale agreements and Payables under repurchase agreements subject to enforceable industry standard master repurchase agreements with netting terms were ¥10,551 billion and ¥18,321 billion, respectively, at March 31, 2021, and ¥11,537 billion and ¥19,505 billion respectively, at March 31, 2022.
(7) The amounts of Receivables under securities borrowing transactions and Payables under securities lending transactions subject to enforceable industry standard master lending agreements with netting terms were ¥2,694 billion and ¥958 billion, respectively, at March 31, 2021, and ¥2,339 billion and ¥1,172 billion respectively, at March 31,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t>
        </is>
      </c>
      <c r="B1" s="2" t="inlineStr">
        <is>
          <t>12 Months Ended</t>
        </is>
      </c>
    </row>
    <row r="2">
      <c r="B2" s="2" t="inlineStr">
        <is>
          <t>Mar. 31, 2022</t>
        </is>
      </c>
    </row>
    <row r="3">
      <c r="A3" s="4" t="inlineStr">
        <is>
          <t>Repurchase agreements and securities lending transactions accounted for as secured borrowings</t>
        </is>
      </c>
      <c r="B3" s="4" t="inlineStr">
        <is>
          <t xml:space="preserve">29. Repurchase agreements and securities lending transactions accounted for as secured borrowings The following table shows the gross amounts of liabilities associated with repurchase agreements and securities lending transactions, by remaining contractual maturity at March 31, 2021 and 2022:
Overnight and continuous Up to 30 days 31-90 days Greater than 90 days Total
(in billions of yen)
2021
Repurchase agreements 9,459 3,586 4,315 1,247 18,607
Securities lending transactions 943 15 — 250 1,208
Total 10,402 3,601 4,315 1,497 19,815
2022
Repurchase agreements 7,011 10,621 1,340 1,098 20,070
Securities lending transactions 1,098 74 — 189 1,361
Total 8,109 10,695 1,340 1,287 21,431
The following table shows the gross amounts of liabilities associated with repurchase agreements and securities lending transactions, by class of underlying collateral at March 31, 2021 and 2022:
Repurchase agreements Securities lending transactions
(in billions of yen)
2021
Japanese government bonds and Japanese local government bonds 1,787 352
Foreign government bonds and foreign agency mortgage-backed securities 15,917 131
Commercial paper and corporate bonds 284 57
Equity securities 544 654
Other 75 14
Total 18,607 1,208
2022
Japanese government bonds and Japanese local government bonds 1,714 217
Foreign government bonds and foreign agency mortgage-backed securities 17,445 90
Commercial paper and corporate bonds 271 52
Equity securities 609 989
Other 31 13
Total 20,070 1,361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 activities on a regular basis, diversifying the maturities and counterparties, and using mainly highly liquid secur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2</t>
        </is>
      </c>
    </row>
    <row r="3">
      <c r="A3" s="3" t="inlineStr">
        <is>
          <t>Text Block [Abstract]</t>
        </is>
      </c>
      <c r="B3" s="4" t="inlineStr">
        <is>
          <t xml:space="preserve"> </t>
        </is>
      </c>
    </row>
    <row r="4">
      <c r="A4" s="4" t="inlineStr">
        <is>
          <t>Related Party Transactions</t>
        </is>
      </c>
      <c r="B4" s="4" t="inlineStr">
        <is>
          <t xml:space="preserve">30. Related party transactions The banking subsidiaries of MHFG make loans to the MHFG Group’s directors, executive officers, and other related parties. At March 31, 2021 and 2022, the aggregate loans to the Group’s equity method investees amounted to ¥550 billion and ¥604 billion, respectively, and outstanding loans to MHFG Group’s directors, executive officers, and other related parties were not considered significant. There were no loans to related parties that were considered nonaccrual. During the fiscal years ended March 31, 2021 and 2022, certain subsidiaries of MHFG partially withdrew assets from employee retirement benefit trusts, which were established for the payment of employees’ severance pay and retirement pensions. See Note 20 “Pension and other employee benefit plans” for further details. In addition, the other transactions with the related parties excluding loan transactions and partial withdrawal of assets from employee retirement benefit trusts, are considered immaterial. Summarized Financial Information of the MHFG Group’s Equity Method Investees Summarized financial information of the MHFG Group’s equity method investees as of March 31, 2021 and 2022, and for each of the three years ended March 31, 2022, is as follows:
2021 2022
(in billions of yen)
Loans 7,521 7,765
Total assets 29,540 30,180
Deposits 10,301 8,713
Total liabilities 27,247 27,474
Total equity 2,293 2,706
Noncontrolling interests 13 14
2020 2021 2022
(in billions of yen)
Total interest and dividend income 586 570 625
Total interest expense 198 188 182
Provision (credit) for credit losses 81 91 104
Net interest income after provision (credit) for credit losses 307 291 339
Income before income tax expense 196 237 332
Net income 150 178 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1, 2022</t>
        </is>
      </c>
    </row>
    <row r="3">
      <c r="A3" s="4" t="inlineStr">
        <is>
          <t>Business segment information</t>
        </is>
      </c>
      <c r="B3" s="4" t="inlineStr">
        <is>
          <t>31. Business segment information The MHFG Group consists of the following five in-house The services that each in-house Retail &amp; Business Banking Company This company provides financial services for individual customers, small and medium-sized Corporate &amp; Institutional Company This company provides financial services for large corporations, financial institutions and public corporations in Japan. Global Corporate Company This company provides financial services for Japanese overseas affiliated corporate customers and non-Japanese Global Markets Company This company invests in financial products with market risk, such as interest rate risk, equity risk, and credit risk. Asset Management Company This company develops financial products and provides financial services that match the asset management needs of its wide range of customers from individuals to institutional investors.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right-of-use
MHFG (Consolidated)
2020 (1) Retail &amp; Business Banking Company Corporate &amp; Institutional Company Global Corporate Company Global Markets Company Asset Management Company Others (6) Total
(in billions of yen)
Gross profits + Net gains (losses) related to ETFs and others (2) 693.9 440.5 417.1 414.5 53.3 53.5 2,072.8
General and administrative expenses (3) 670.2 214.8 253.4 202.9 33.1 37.1 1,411.5
Equity in earnings (losses) of equity method investees—net 11.7 2.0 10.4 — 1.3 5.0 30.4
Amortization of goodwill and others 2.8 0.1 0.4 1.1 7.8 1.0 13.2
Others — — — — — (5.9 ) (5.9 )
Net business profits (losses) (4) 32.6 227.6 173.7 210.5 13.7 14.5 672.6
Fixed assets (5) 517.0 205.7 168.0 96.8 0.1 752.2 1,739.8
MHFG (Consolidated)
2021 (1) Retail &amp; Business Banking Company Corporate &amp; Institutional Company Global Corporate Company Global Markets Company Asset Management Company Others (6) Total
(in billions of yen)
Gross profits + Net gains (losses) related to ETFs and others (2) 697.7 472.8 456.0 490.3 50.8 33.2 2,200.8
General and administrative expenses (3) 639.6 206.5 259.1 217.7 33.0 52.8 1,408.7
Equity in earnings (losses) of equity method investees—net 5.5 3.9 10.9 — 1.1 (1.5 ) 19.9
Amortization of goodwill and others 2.3 0.1 0.4 0.8 7.6 1.0 12.2
Others — — — — — — —
Net business profits (losses) (4) 61.3 270.1 207.4 271.8 11.3 (22.1 ) 799.8
Fixed assets (5) 543.9 193.5 169.1 98.4 — 750.8 1,755.7
MHFG (Consolidated)
2022 (1) Retail &amp; Business Banking Company Corporate &amp; Institutional Company Global Corporate Company Global Markets Company Asset Management Company Others (6) Total
(in billions of yen)
Gross profits + Net gains (losses) related to ETFs and others (2) 713.7 491.7 518.8 378.9 59.5 91.9 2,254.5
General and administrative expenses (3) 621.0 198.1 267.7 227.6 33.4 67.2 1,415.0
Equity in earnings (losses) of equity method investees—net 5.9 3.8 13.2 — 1.4 1.1 25.4
Amortization of goodwill and others 2.2 0.1 0.4 0.8 7.2 1.0 11.7
Others — — — — — — —
Net business profits (losses) (4) 96.4 297.3 263.9 150.5 20.3 24.8 853.2
Fixed assets (5) 504.2 160.2 161.5 88.8 — 782.6 1,697.3
Notes:
(1)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2)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3) “General and administrative expenses” excludes non-allocated
(4) Net business profits (losses) is used in Japan as a measure of the profitability of core banking operations, and is defined as gross profits (as defined above) less general and administrative expenses (excluding non-allocated
(5) “Fixed assets” is presented based on Japanese GAAP and corresponds to the total amount of the following U.S. GAAP accounts: Premises and equipment-net; right-of-use
(6) “Others” includes the following items:
• profits and expenses pertaining to consolidated subsidiaries that are not subject to allocation;
• consolidating adjustments, including elimination of internal transaction between each segment;
• equity in earnings (losses) of equity method investees-net
• profits and losses pertaining to derivative transactions that reflect the counterparty risk of the individual parties and other factors in determining fair market value.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losses), to the corresponding items in the accompanying consolidated statements of income. A reconciliation of “Net business profits (losses) + Net gains (losses) related to ETFs and others” for the fiscal years ended March 31, 2020, 2021 and 2022 presented above to income before income tax expense shown on the consolidated statements of income and a reconciliation of “Fixed assets” at March 31, 2021 and 2022 to the total amount of Premises and equipment-net, right-of-use
2020 2021 2022
(in billions of yen)
Net business profits (losses) + Net gains (losses) related to ETFs and others 672.6 799.8 853.2
Adjustment to reconcile management reporting to Japanese GAAP:
General and administrative expenses: non-allocated 46.3 6.3 33.7
Expenses related to portfolio problems (including reversal of (provision for) general reserve for losses on loans) (183.3 ) (209.9 ) (255.9 )
Gains on reversal of reserves for possible losses on loans, and others 11.6 4.9 20.8
Net gains (losses) related to stocks—Net gains (losses) related to ETFs and others 126.6 10.1 (45.8 )
Net extraordinary gains (losses) (19.2 ) 115.9 44.0
Others (35.9 ) (74.9 ) (46.1 )
Income before income tax expense under Japanese GAAP 618.7 652.2 603.9
Adjustment to reconcile Japanese GAAP to U.S. GAAP:
Derivative financial instruments and hedging activities 111.2 (86.4 ) (124.0 )
Investments (480.9 ) 523.5 (600.1 )
Loans (3.0 ) (16.9 ) (18.3 )
Allowances for credit losses (1) 0.7 83.3 51.5
Premises and equipment (96.1 ) (56.5 ) (68.5 )
Land revaluation 2.1 6.4 6.4
Business combinations 6.0 (1.0 ) 6.9
Pension liabilities (56.7 ) (153.2 ) (94.4 )
Consolidation of variable interest entities 39.3 104.6 42.3
Foreign currency translation 17.3 (31.5 ) (51.0 )
Others (5.1 ) 4.3 2.8
Income before income tax expense under U.S. GAAP 153.5 1,028.8 (242.5 )
2020 2021 2022
(in billions of yen)
Fixed assets 1,739.8 1,755.7 1,697.3
U.S. GAAP adjustments (2) 887.2 816.1 717.6
Premises and equipment-net, right-of-use 2,627.0 2,571.8 2,414.9
Notes:
(1) The MHFG Group adopted ASU No.2016-13, 2019-04, 2019-05, 2019-11 off-balance-sheet
(2) The U.S. GAAP adjustments are primarily comprised of GAAP differences mainly from right-of-u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oreign activities</t>
        </is>
      </c>
      <c r="B1" s="2" t="inlineStr">
        <is>
          <t>12 Months Ended</t>
        </is>
      </c>
    </row>
    <row r="2">
      <c r="B2" s="2" t="inlineStr">
        <is>
          <t>Mar. 31, 2022</t>
        </is>
      </c>
    </row>
    <row r="3">
      <c r="A3" s="3" t="inlineStr">
        <is>
          <t>Text Block [Abstract]</t>
        </is>
      </c>
      <c r="B3" s="4" t="inlineStr">
        <is>
          <t xml:space="preserve"> </t>
        </is>
      </c>
    </row>
    <row r="4">
      <c r="A4" s="4" t="inlineStr">
        <is>
          <t>Foreign activities</t>
        </is>
      </c>
      <c r="B4" s="4" t="inlineStr">
        <is>
          <t xml:space="preserve">32. Foreign activities 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States of America Others Europe Asia/Oceania excluding Japan, and others Total
(in billions of yen)
Fiscal year ended March 31, 2020:
Total revenue (1) 1,681.0 801.5 95.1 270.4 610.9 3,458.9
Total expenses (2) 2,008.9 679.2 41.5 239.1 336.7 3,305.4
Income (loss) before income tax expense (benefit) (327.9 ) 122.3 53.6 31.3 274.2 153.5
Net income (loss) (312.8 ) 100.4 51.5 23.6 243.6 106.3
Total assets at end of fiscal year 137,470.4 34,650.4 4,137.3 15,487.0 19,473.7 211,218.8
Fiscal year ended March 31, 2021:
Total revenue (1) 2,290.8 503.8 154.5 188.7 360.1 3,497.9
Total expenses (2) 1,918.2 243.5 14.4 115.8 177.2 2,469.1
Income before income tax expense 372.6 260.3 140.1 72.9 182.9 1,028.8
Net income 235.6 227.4 137.2 60.9 156.9 818.0
Total assets at end of fiscal year 152,613.7 31,939.9 4,405.3 14,150.6 18,542.0 221,651.5
Fiscal year ended March 31, 2022:
Total revenue (1) 991.1 562.9 41.7 184.8 333.2 2,113.7
Total expenses (2) 1,713.8 265.0 19.0 189.2 169.2 2,356.2
Income (loss) before income tax expense (benefit) (722.7 ) 297.9 22.7 (4.4 ) 164.0 (242.5 )
Net income (loss) (509.0 ) 275.2 18.3 (16.3 ) 130.3 (101.5 )
Total assets at end of fiscal year 155,111.2 36,765.7 3,667.9 15,795.9 20,210.0 231,550.7
Notes:
(1) Total revenue is comprised of Interest and dividend income and Noninterest income.
(2) Total expenses are comprised of Interest expense, Provision (credit) for credit losses and Noninterest expen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JPY (¥) ¥ in Millions</t>
        </is>
      </c>
      <c r="C1" s="2" t="inlineStr">
        <is>
          <t>12 Months Ended</t>
        </is>
      </c>
    </row>
    <row r="2">
      <c r="C2" s="2" t="inlineStr">
        <is>
          <t>Mar. 31, 2022</t>
        </is>
      </c>
      <c r="D2" s="2" t="inlineStr">
        <is>
          <t>Mar. 31, 2021</t>
        </is>
      </c>
      <c r="E2" s="2" t="inlineStr">
        <is>
          <t>Mar. 31, 2020</t>
        </is>
      </c>
    </row>
    <row r="3">
      <c r="A3" s="3" t="inlineStr">
        <is>
          <t>Interest and dividend income:</t>
        </is>
      </c>
      <c r="C3" s="4" t="inlineStr">
        <is>
          <t xml:space="preserve"> </t>
        </is>
      </c>
      <c r="D3" s="4" t="inlineStr">
        <is>
          <t xml:space="preserve"> </t>
        </is>
      </c>
      <c r="E3" s="4" t="inlineStr">
        <is>
          <t xml:space="preserve"> </t>
        </is>
      </c>
    </row>
    <row r="4">
      <c r="A4" s="4" t="inlineStr">
        <is>
          <t>Loans, including fees</t>
        </is>
      </c>
      <c r="C4" s="6" t="n">
        <v>957579</v>
      </c>
      <c r="D4" s="6" t="n">
        <v>1018766</v>
      </c>
      <c r="E4" s="6" t="n">
        <v>1380828</v>
      </c>
    </row>
    <row r="5">
      <c r="A5" s="3" t="inlineStr">
        <is>
          <t>Investments:</t>
        </is>
      </c>
      <c r="C5" s="4" t="inlineStr">
        <is>
          <t xml:space="preserve"> </t>
        </is>
      </c>
      <c r="D5" s="4" t="inlineStr">
        <is>
          <t xml:space="preserve"> </t>
        </is>
      </c>
      <c r="E5" s="4" t="inlineStr">
        <is>
          <t xml:space="preserve"> </t>
        </is>
      </c>
    </row>
    <row r="6">
      <c r="A6" s="4" t="inlineStr">
        <is>
          <t>Interest</t>
        </is>
      </c>
      <c r="C6" s="5" t="n">
        <v>63050</v>
      </c>
      <c r="D6" s="5" t="n">
        <v>55482</v>
      </c>
      <c r="E6" s="5" t="n">
        <v>89749</v>
      </c>
    </row>
    <row r="7">
      <c r="A7" s="4" t="inlineStr">
        <is>
          <t>Dividends</t>
        </is>
      </c>
      <c r="C7" s="5" t="n">
        <v>83589</v>
      </c>
      <c r="D7" s="5" t="n">
        <v>56847</v>
      </c>
      <c r="E7" s="5" t="n">
        <v>76150</v>
      </c>
    </row>
    <row r="8">
      <c r="A8" s="4" t="inlineStr">
        <is>
          <t>Trading account assets</t>
        </is>
      </c>
      <c r="C8" s="5" t="n">
        <v>245146</v>
      </c>
      <c r="D8" s="5" t="n">
        <v>236620</v>
      </c>
      <c r="E8" s="5" t="n">
        <v>221983</v>
      </c>
    </row>
    <row r="9">
      <c r="A9" s="4" t="inlineStr">
        <is>
          <t>Call loans and funds sold</t>
        </is>
      </c>
      <c r="C9" s="5" t="n">
        <v>1377</v>
      </c>
      <c r="D9" s="5" t="n">
        <v>2186</v>
      </c>
      <c r="E9" s="5" t="n">
        <v>5434</v>
      </c>
    </row>
    <row r="10">
      <c r="A10" s="4" t="inlineStr">
        <is>
          <t>Receivables under resale agreements and securities borrowing transactions</t>
        </is>
      </c>
      <c r="C10" s="5" t="n">
        <v>36479</v>
      </c>
      <c r="D10" s="5" t="n">
        <v>42350</v>
      </c>
      <c r="E10" s="5" t="n">
        <v>271598</v>
      </c>
    </row>
    <row r="11">
      <c r="A11" s="4" t="inlineStr">
        <is>
          <t>Deposits in other banks</t>
        </is>
      </c>
      <c r="C11" s="5" t="n">
        <v>56721</v>
      </c>
      <c r="D11" s="5" t="n">
        <v>44305</v>
      </c>
      <c r="E11" s="5" t="n">
        <v>105430</v>
      </c>
    </row>
    <row r="12">
      <c r="A12" s="4" t="inlineStr">
        <is>
          <t>Total interest and dividend income</t>
        </is>
      </c>
      <c r="C12" s="5" t="n">
        <v>1443941</v>
      </c>
      <c r="D12" s="5" t="n">
        <v>1456556</v>
      </c>
      <c r="E12" s="5" t="n">
        <v>2151172</v>
      </c>
    </row>
    <row r="13">
      <c r="A13" s="3" t="inlineStr">
        <is>
          <t>Interest expense:</t>
        </is>
      </c>
      <c r="C13" s="4" t="inlineStr">
        <is>
          <t xml:space="preserve"> </t>
        </is>
      </c>
      <c r="D13" s="4" t="inlineStr">
        <is>
          <t xml:space="preserve"> </t>
        </is>
      </c>
      <c r="E13" s="4" t="inlineStr">
        <is>
          <t xml:space="preserve"> </t>
        </is>
      </c>
    </row>
    <row r="14">
      <c r="A14" s="4" t="inlineStr">
        <is>
          <t>Deposits</t>
        </is>
      </c>
      <c r="C14" s="5" t="n">
        <v>76292</v>
      </c>
      <c r="D14" s="5" t="n">
        <v>160315</v>
      </c>
      <c r="E14" s="5" t="n">
        <v>615785</v>
      </c>
    </row>
    <row r="15">
      <c r="A15" s="4" t="inlineStr">
        <is>
          <t>Trading account liabilities</t>
        </is>
      </c>
      <c r="C15" s="5" t="n">
        <v>59739</v>
      </c>
      <c r="D15" s="5" t="n">
        <v>52682</v>
      </c>
      <c r="E15" s="5" t="n">
        <v>52955</v>
      </c>
    </row>
    <row r="16">
      <c r="A16" s="4" t="inlineStr">
        <is>
          <t>Call money and funds purchased</t>
        </is>
      </c>
      <c r="C16" s="5" t="n">
        <v>1093</v>
      </c>
      <c r="D16" s="5" t="n">
        <v>1829</v>
      </c>
      <c r="E16" s="5" t="n">
        <v>8830</v>
      </c>
    </row>
    <row r="17">
      <c r="A17" s="4" t="inlineStr">
        <is>
          <t>Payables under repurchase agreements and securities lending transactions</t>
        </is>
      </c>
      <c r="C17" s="5" t="n">
        <v>40672</v>
      </c>
      <c r="D17" s="5" t="n">
        <v>54655</v>
      </c>
      <c r="E17" s="5" t="n">
        <v>358862</v>
      </c>
    </row>
    <row r="18">
      <c r="A18" s="4" t="inlineStr">
        <is>
          <t>Other short-term borrowings</t>
        </is>
      </c>
      <c r="C18" s="5" t="n">
        <v>5623</v>
      </c>
      <c r="D18" s="5" t="n">
        <v>18432</v>
      </c>
      <c r="E18" s="5" t="n">
        <v>29813</v>
      </c>
    </row>
    <row r="19">
      <c r="A19" s="4" t="inlineStr">
        <is>
          <t>Long-term debt</t>
        </is>
      </c>
      <c r="C19" s="5" t="n">
        <v>190713</v>
      </c>
      <c r="D19" s="5" t="n">
        <v>180026</v>
      </c>
      <c r="E19" s="5" t="n">
        <v>205136</v>
      </c>
    </row>
    <row r="20">
      <c r="A20" s="4" t="inlineStr">
        <is>
          <t>Total interest expense</t>
        </is>
      </c>
      <c r="C20" s="5" t="n">
        <v>374132</v>
      </c>
      <c r="D20" s="5" t="n">
        <v>467939</v>
      </c>
      <c r="E20" s="5" t="n">
        <v>1271381</v>
      </c>
    </row>
    <row r="21">
      <c r="A21" s="4" t="inlineStr">
        <is>
          <t>Net interest income</t>
        </is>
      </c>
      <c r="C21" s="5" t="n">
        <v>1069809</v>
      </c>
      <c r="D21" s="5" t="n">
        <v>988617</v>
      </c>
      <c r="E21" s="5" t="n">
        <v>879791</v>
      </c>
    </row>
    <row r="22">
      <c r="A22" s="4" t="inlineStr">
        <is>
          <t>Provision (credit) for credit losses (Note 3 and 5)</t>
        </is>
      </c>
      <c r="C22" s="5" t="n">
        <v>214408</v>
      </c>
      <c r="D22" s="5" t="n">
        <v>112776</v>
      </c>
      <c r="E22" s="5" t="n">
        <v>156200</v>
      </c>
    </row>
    <row r="23">
      <c r="A23" s="4" t="inlineStr">
        <is>
          <t>Net interest income after provision (credit) for credit losses</t>
        </is>
      </c>
      <c r="C23" s="5" t="n">
        <v>855401</v>
      </c>
      <c r="D23" s="5" t="n">
        <v>875841</v>
      </c>
      <c r="E23" s="5" t="n">
        <v>723591</v>
      </c>
    </row>
    <row r="24">
      <c r="A24" s="3" t="inlineStr">
        <is>
          <t>Noninterest income (Note 25):</t>
        </is>
      </c>
      <c r="C24" s="4" t="inlineStr">
        <is>
          <t xml:space="preserve"> </t>
        </is>
      </c>
      <c r="D24" s="4" t="inlineStr">
        <is>
          <t xml:space="preserve"> </t>
        </is>
      </c>
      <c r="E24" s="4" t="inlineStr">
        <is>
          <t xml:space="preserve"> </t>
        </is>
      </c>
    </row>
    <row r="25">
      <c r="A25" s="4" t="inlineStr">
        <is>
          <t>Fee and commission income</t>
        </is>
      </c>
      <c r="C25" s="5" t="n">
        <v>980000</v>
      </c>
      <c r="D25" s="5" t="n">
        <v>912684</v>
      </c>
      <c r="E25" s="5" t="n">
        <v>867885</v>
      </c>
    </row>
    <row r="26">
      <c r="A26" s="4" t="inlineStr">
        <is>
          <t>Foreign exchange gains (losses)—net (Note 26)</t>
        </is>
      </c>
      <c r="B26" s="4" t="inlineStr">
        <is>
          <t>[1]</t>
        </is>
      </c>
      <c r="C26" s="5" t="n">
        <v>91611</v>
      </c>
      <c r="D26" s="5" t="n">
        <v>89267</v>
      </c>
      <c r="E26" s="5" t="n">
        <v>44345</v>
      </c>
    </row>
    <row r="27">
      <c r="A27" s="4" t="inlineStr">
        <is>
          <t>Trading account gains (losses)—net (Note 26)</t>
        </is>
      </c>
      <c r="C27" s="5" t="n">
        <v>-491947</v>
      </c>
      <c r="D27" s="5" t="n">
        <v>120596</v>
      </c>
      <c r="E27" s="5" t="n">
        <v>745692</v>
      </c>
    </row>
    <row r="28">
      <c r="A28" s="3" t="inlineStr">
        <is>
          <t>Investment gains (losses)—net</t>
        </is>
      </c>
      <c r="C28" s="4" t="inlineStr">
        <is>
          <t xml:space="preserve"> </t>
        </is>
      </c>
      <c r="D28" s="4" t="inlineStr">
        <is>
          <t xml:space="preserve"> </t>
        </is>
      </c>
      <c r="E28" s="4" t="inlineStr">
        <is>
          <t xml:space="preserve"> </t>
        </is>
      </c>
    </row>
    <row r="29">
      <c r="A29" s="4" t="inlineStr">
        <is>
          <t>Debt securities</t>
        </is>
      </c>
      <c r="C29" s="5" t="n">
        <v>-14777</v>
      </c>
      <c r="D29" s="5" t="n">
        <v>-22032</v>
      </c>
      <c r="E29" s="5" t="n">
        <v>31032</v>
      </c>
    </row>
    <row r="30">
      <c r="A30" s="4" t="inlineStr">
        <is>
          <t>Equity securities</t>
        </is>
      </c>
      <c r="C30" s="5" t="n">
        <v>-60563</v>
      </c>
      <c r="D30" s="5" t="n">
        <v>850567</v>
      </c>
      <c r="E30" s="5" t="n">
        <v>-557391</v>
      </c>
    </row>
    <row r="31">
      <c r="A31" s="4" t="inlineStr">
        <is>
          <t>Equity in earnings (losses) of equity method investees—net</t>
        </is>
      </c>
      <c r="B31" s="4" t="inlineStr">
        <is>
          <t>[2]</t>
        </is>
      </c>
      <c r="C31" s="5" t="n">
        <v>34587</v>
      </c>
      <c r="D31" s="5" t="n">
        <v>31027</v>
      </c>
      <c r="E31" s="5" t="n">
        <v>34012</v>
      </c>
    </row>
    <row r="32">
      <c r="A32" s="4" t="inlineStr">
        <is>
          <t>Gains on disposal of premises and equipment</t>
        </is>
      </c>
      <c r="C32" s="5" t="n">
        <v>9943</v>
      </c>
      <c r="D32" s="5" t="n">
        <v>7125</v>
      </c>
      <c r="E32" s="5" t="n">
        <v>2583</v>
      </c>
    </row>
    <row r="33">
      <c r="A33" s="4" t="inlineStr">
        <is>
          <t>Other noninterest income</t>
        </is>
      </c>
      <c r="B33" s="4" t="inlineStr">
        <is>
          <t>[3],[4]</t>
        </is>
      </c>
      <c r="C33" s="5" t="n">
        <v>120936</v>
      </c>
      <c r="D33" s="5" t="n">
        <v>52086</v>
      </c>
      <c r="E33" s="5" t="n">
        <v>139582</v>
      </c>
    </row>
    <row r="34">
      <c r="A34" s="4" t="inlineStr">
        <is>
          <t>Total noninterest income</t>
        </is>
      </c>
      <c r="C34" s="5" t="n">
        <v>669790</v>
      </c>
      <c r="D34" s="5" t="n">
        <v>2041320</v>
      </c>
      <c r="E34" s="5" t="n">
        <v>1307740</v>
      </c>
    </row>
    <row r="35">
      <c r="A35" s="3" t="inlineStr">
        <is>
          <t>Noninterest expenses:</t>
        </is>
      </c>
      <c r="C35" s="4" t="inlineStr">
        <is>
          <t xml:space="preserve"> </t>
        </is>
      </c>
      <c r="D35" s="4" t="inlineStr">
        <is>
          <t xml:space="preserve"> </t>
        </is>
      </c>
      <c r="E35" s="4" t="inlineStr">
        <is>
          <t xml:space="preserve"> </t>
        </is>
      </c>
    </row>
    <row r="36">
      <c r="A36" s="4" t="inlineStr">
        <is>
          <t>Salaries and employee benefits</t>
        </is>
      </c>
      <c r="C36" s="5" t="n">
        <v>669474</v>
      </c>
      <c r="D36" s="5" t="n">
        <v>685692</v>
      </c>
      <c r="E36" s="5" t="n">
        <v>677332</v>
      </c>
    </row>
    <row r="37">
      <c r="A37" s="4" t="inlineStr">
        <is>
          <t>General and administrative expenses</t>
        </is>
      </c>
      <c r="C37" s="5" t="n">
        <v>611326</v>
      </c>
      <c r="D37" s="5" t="n">
        <v>623732</v>
      </c>
      <c r="E37" s="5" t="n">
        <v>649498</v>
      </c>
    </row>
    <row r="38">
      <c r="A38" s="4" t="inlineStr">
        <is>
          <t>Occupancy expenses</t>
        </is>
      </c>
      <c r="C38" s="5" t="n">
        <v>201987</v>
      </c>
      <c r="D38" s="5" t="n">
        <v>206470</v>
      </c>
      <c r="E38" s="5" t="n">
        <v>214851</v>
      </c>
    </row>
    <row r="39">
      <c r="A39" s="4" t="inlineStr">
        <is>
          <t>Fee and commission expenses</t>
        </is>
      </c>
      <c r="C39" s="5" t="n">
        <v>203957</v>
      </c>
      <c r="D39" s="5" t="n">
        <v>190489</v>
      </c>
      <c r="E39" s="5" t="n">
        <v>194010</v>
      </c>
    </row>
    <row r="40">
      <c r="A40" s="4" t="inlineStr">
        <is>
          <t>Provision (credit) for credit losses on off-balance-sheet instruments</t>
        </is>
      </c>
      <c r="C40" s="5" t="n">
        <v>-14819</v>
      </c>
      <c r="D40" s="5" t="n">
        <v>18007</v>
      </c>
      <c r="E40" s="5" t="n">
        <v>19262</v>
      </c>
    </row>
    <row r="41">
      <c r="A41" s="4" t="inlineStr">
        <is>
          <t>Other noninterest expenses</t>
        </is>
      </c>
      <c r="C41" s="5" t="n">
        <v>95754</v>
      </c>
      <c r="D41" s="5" t="n">
        <v>164007</v>
      </c>
      <c r="E41" s="5" t="n">
        <v>122888</v>
      </c>
    </row>
    <row r="42">
      <c r="A42" s="4" t="inlineStr">
        <is>
          <t>Total noninterest expenses</t>
        </is>
      </c>
      <c r="C42" s="5" t="n">
        <v>1767679</v>
      </c>
      <c r="D42" s="5" t="n">
        <v>1888397</v>
      </c>
      <c r="E42" s="5" t="n">
        <v>1877841</v>
      </c>
    </row>
    <row r="43">
      <c r="A43" s="4" t="inlineStr">
        <is>
          <t>Income (loss) before income tax expense (benefit)</t>
        </is>
      </c>
      <c r="C43" s="5" t="n">
        <v>-242488</v>
      </c>
      <c r="D43" s="5" t="n">
        <v>1028764</v>
      </c>
      <c r="E43" s="5" t="n">
        <v>153490</v>
      </c>
    </row>
    <row r="44">
      <c r="A44" s="4" t="inlineStr">
        <is>
          <t>Income tax expense (Note 19)</t>
        </is>
      </c>
      <c r="C44" s="5" t="n">
        <v>-141017</v>
      </c>
      <c r="D44" s="5" t="n">
        <v>210716</v>
      </c>
      <c r="E44" s="5" t="n">
        <v>47175</v>
      </c>
    </row>
    <row r="45">
      <c r="A45" s="4" t="inlineStr">
        <is>
          <t>Net income (loss)</t>
        </is>
      </c>
      <c r="C45" s="5" t="n">
        <v>-101471</v>
      </c>
      <c r="D45" s="5" t="n">
        <v>818048</v>
      </c>
      <c r="E45" s="5" t="n">
        <v>106315</v>
      </c>
    </row>
    <row r="46">
      <c r="A46" s="4" t="inlineStr">
        <is>
          <t>Less: Net income (loss) attributable to noncontrolling interests</t>
        </is>
      </c>
      <c r="C46" s="5" t="n">
        <v>3251</v>
      </c>
      <c r="D46" s="5" t="n">
        <v>236283</v>
      </c>
      <c r="E46" s="5" t="n">
        <v>-43880</v>
      </c>
    </row>
    <row r="47">
      <c r="A47" s="4" t="inlineStr">
        <is>
          <t>Net income (loss) attributable to MHFG shareholders</t>
        </is>
      </c>
      <c r="C47" s="6" t="n">
        <v>-104722</v>
      </c>
      <c r="D47" s="6" t="n">
        <v>581765</v>
      </c>
      <c r="E47" s="6" t="n">
        <v>150195</v>
      </c>
    </row>
    <row r="48">
      <c r="A48" s="3" t="inlineStr">
        <is>
          <t>Earnings per common share (Note 18):</t>
        </is>
      </c>
      <c r="C48" s="4" t="inlineStr">
        <is>
          <t xml:space="preserve"> </t>
        </is>
      </c>
      <c r="D48" s="4" t="inlineStr">
        <is>
          <t xml:space="preserve"> </t>
        </is>
      </c>
      <c r="E48" s="4" t="inlineStr">
        <is>
          <t xml:space="preserve"> </t>
        </is>
      </c>
    </row>
    <row r="49">
      <c r="A49" s="4" t="inlineStr">
        <is>
          <t>Basic net income (loss) per common share</t>
        </is>
      </c>
      <c r="C49" s="7" t="n">
        <v>-41.28</v>
      </c>
      <c r="D49" s="7" t="n">
        <v>229.27</v>
      </c>
      <c r="E49" s="7" t="n">
        <v>59.19</v>
      </c>
    </row>
    <row r="50">
      <c r="A50" s="4" t="inlineStr">
        <is>
          <t>Diluted net income (loss) per common share</t>
        </is>
      </c>
      <c r="B50" s="4" t="inlineStr">
        <is>
          <t>[5]</t>
        </is>
      </c>
      <c r="C50" s="8" t="n">
        <v>-41.28</v>
      </c>
      <c r="D50" s="8" t="n">
        <v>229.26</v>
      </c>
      <c r="E50" s="8" t="n">
        <v>59.19</v>
      </c>
    </row>
    <row r="51">
      <c r="A51" s="3" t="inlineStr">
        <is>
          <t>Dividends Per Share [Abstract]</t>
        </is>
      </c>
      <c r="C51" s="4" t="inlineStr">
        <is>
          <t xml:space="preserve"> </t>
        </is>
      </c>
      <c r="D51" s="4" t="inlineStr">
        <is>
          <t xml:space="preserve"> </t>
        </is>
      </c>
      <c r="E51" s="4" t="inlineStr">
        <is>
          <t xml:space="preserve"> </t>
        </is>
      </c>
    </row>
    <row r="52">
      <c r="A52" s="4" t="inlineStr">
        <is>
          <t>Common stock</t>
        </is>
      </c>
      <c r="C52" s="6" t="n">
        <v>80</v>
      </c>
      <c r="D52" s="6" t="n">
        <v>75</v>
      </c>
      <c r="E52" s="6" t="n">
        <v>75</v>
      </c>
    </row>
    <row r="53"/>
    <row r="54">
      <c r="A54" s="4" t="inlineStr">
        <is>
          <t>[1]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2]These amounts are revenues from contracts that do not meet the scope of ASC 606.[3]Part of these amounts are considered to be revenues from contracts that are within the scope of ASC 606.[4]These amounts include the net unrealized gains resulting from changes in fair values of structured notes that contain embedded derivatives. See Note 27 “Fair value” for further details.[5]For the fiscal years ended March 31, 2020, 2021 and 2022, the performance-based plan under the stock compensation programs could potentially dilute earnings per common share but were not included in the computation of diluted earnings per common share due to their antidilutive effects. In addition, for the fiscal year ended March 31, 2022, the computation of diluted earnings per common share did not assume exercise of stock options, as the effect of such exercise would be anti-dilutive due to net loss.</t>
        </is>
      </c>
    </row>
  </sheetData>
  <mergeCells count="4">
    <mergeCell ref="A1:B2"/>
    <mergeCell ref="C1:E1"/>
    <mergeCell ref="A53:D53"/>
    <mergeCell ref="A54:D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zuho Financial Group, Inc., parent company</t>
        </is>
      </c>
      <c r="B1" s="2" t="inlineStr">
        <is>
          <t>12 Months Ended</t>
        </is>
      </c>
    </row>
    <row r="2">
      <c r="B2" s="2" t="inlineStr">
        <is>
          <t>Mar. 31, 2022</t>
        </is>
      </c>
    </row>
    <row r="3">
      <c r="A3" s="3" t="inlineStr">
        <is>
          <t>Condensed Financial Information Disclosure [Abstract]</t>
        </is>
      </c>
      <c r="B3" s="4" t="inlineStr">
        <is>
          <t xml:space="preserve"> </t>
        </is>
      </c>
    </row>
    <row r="4">
      <c r="A4" s="4" t="inlineStr">
        <is>
          <t>Mizuho Financial Group, Inc., parent company</t>
        </is>
      </c>
      <c r="B4" s="4" t="inlineStr">
        <is>
          <t>33. Mizuho Financial Group, Inc., parent company The following tables present the parent company only financial information of MHFG: Condensed balance sheets
2021 2022
(in millions of yen)
Assets:
Cash and due from banking subsidiaries 44,619 51,356
Interest-bearing deposits in banking subsidiaries 347 414
Investments in subsidiaries and affiliated companies:
Banking subsidiaries 8,561,350 8,102,149
Non-banking 1,241,783 878,776
Long-term loans receivable from subsidiaries:
A banking subsidiary 7,851,894 7,942,367
A non-banking — 399,000
Other 549,068 648,946
Total 18,249,061 18,023,008
Liabilities and shareholders’ equity:
Short-term borrowings from a banking subsidiary 850,000 755,000
Long-term debt 7,875,414 7,957,710
Other liabilities 418,409 396,086
Shareholders’ equity 9,105,238 8,914,212
Total 18,249,061 18,023,008
Condensed statements of income
2020 2021 2022
(in millions of yen)
Income:
Dividends from subsidiaries and affiliated companies:
Banking subsidiaries 23,824 214,473 197,717
Non-banking 12,850 17,499 82,105
Management fees from subsidiaries 38,004 36,334 40,462
Interest income on loans and discounts 123,354 128,697 133,215
Gains on disposal of premises and equipment 10,866 — —
Gains on sales of investments in subsidiaries — 40 53,005
Other income 7,088 11,970 11,319
Total 215,986 409,013 517,823
Expenses:
Operating expenses 38,951 37,979 43,192
Interest expense 126,516 130,812 130,453
Losses on sales of investments in a subsidiary — — 26,606
Other expense 25,313 8,842 5,946
Total 190,780 177,633 206,197
Equity in undistributed net income (loss) of subsidiaries 130,930 341,369 (505,891 )
Income (loss) before income tax expense (benefit) 156,136 572,749 (194,265 )
Income tax expense (benefit) 5,941 (9,016 ) (89,543 )
Net income (loss ) 150,195 581,765 (104,722 )
Condensed statements of cash flows
2020 2021 2022
(in millions of yen)
Cash flows from operating activities:
Net income (loss) 150,195 581,765 (104,722 )
Adjustments and other (92,059 ) (390,748 ) 351,484
Net cash provided by operating activities 58,136 191,017 246,762
Cash flows from investing activities:
Net change in loans (1,496,047 ) (1,167,385 ) (72,313 )
Purchases of premises and equipment (43,406 ) (41,382 ) (26 )
Proceeds from sales of premises and equipment 209,657 55,624 11
Proceeds from sales of investments in subsidiaries 245 125 452,500
Net change in other investing activities (5,395 ) (1,370 ) 223
Net cash provided by (used in) investing activities (1,334,946 ) (1,154,388 ) 380,395
Cash flows from financing activities:
Net change in short-term borrowings (85,505 ) (10,000 ) (95,000 )
Proceeds from issuance of long-term debt 1,531,047 1,477,385 930,033
Repayment of long-term debt (35,000 ) (310,000 ) (1,256,720 )
Purchases of treasury stock (1,441 ) (1,849 ) (1,927 )
Dividends paid (190,386 ) (190,498 ) (196,783 )
Net change in other financing activities 962 65 44
Net cash provided by (used in) financing activities 1,219,677 965,103 (620,353 )
Net increase (decrease) in cash and cash equivalents (57,133 ) 1,732 6,804
Cash and cash equivalents at beginning of fiscal year 100,367 43,234 44,966
Cash and cash equivalents at end of fiscal year 43,234 44,966 51,7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2</t>
        </is>
      </c>
    </row>
    <row r="3">
      <c r="A3" s="4" t="inlineStr">
        <is>
          <t>Basis of presentation</t>
        </is>
      </c>
      <c r="B3" s="4" t="inlineStr">
        <is>
          <t xml:space="preserve">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For a discussion of the Group’s segment information, see Note 31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MHFG’s subsidiaries fiscal year end is determined by each subsidiary. If the fiscal year end of a subsidiary has more than three months discrepancy from the MHFG’s fiscal year end, the subsidiary executes provisional financial closing. For those subsidiaries where the fiscal year end is not on March 31 and where the subsidiaries do not execute provisional financial close, the effect on the MHFG Group’s consolidated financial statements of all material events through the date of each of the periods presented in the consolidated financial statements has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Certain comparative amounts for the prior period have been reclassified in order to conform to the current period’s presentation. </t>
        </is>
      </c>
    </row>
    <row r="4">
      <c r="A4" s="4" t="inlineStr">
        <is>
          <t>Use of estimates</t>
        </is>
      </c>
      <c r="B4" s="4" t="inlineStr">
        <is>
          <t>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credit losses, valuation of deferred tax assets, valuation of derivative financial instruments, valuation of investments, valuation of certain long-term debt where the fair value option has been elected, valuation of pension and other employee benefits, and impairment of long-lived assets. During times of pandemics, such as COVID-19</t>
        </is>
      </c>
    </row>
    <row r="5">
      <c r="A5" s="4" t="inlineStr">
        <is>
          <t>Definition of cash and cash equivalents</t>
        </is>
      </c>
      <c r="B5" s="4" t="inlineStr">
        <is>
          <t xml:space="preserve">Definition of cash and cash equivalents For purposes of the consolidated statements of cash flows, Cash and cash equivalents consists of Cash and due from banks and Interest-bearing deposits in other banks. Cash deposited with central banks that must be maintained to meet minimum regulatory requirements is classified as restricted cash and included in Cash and cash equivalents. See Note 8 “Pledged assets and collateral” for more information on restricted cash. </t>
        </is>
      </c>
    </row>
    <row r="6">
      <c r="A6" s="4" t="inlineStr">
        <is>
          <t>Translation of foreign currency financial statements and foreign currency transactions</t>
        </is>
      </c>
      <c r="B6" s="4" t="inlineStr">
        <is>
          <t>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loss), net of tax (“AOCI”). The tax effects of gains and losses related to the foreign currency translation of financial statements of overseas entities are not recognized unless it is apparent that the temporary differences will reverse in the foreseeable future. Assets and liabilities of domestic and overseas entities denominated in foreign currencies are remeasured into the functional currency of the respective entity at the fiscal year-end</t>
        </is>
      </c>
    </row>
    <row r="7">
      <c r="A7" s="4" t="inlineStr">
        <is>
          <t>Call loans and call money</t>
        </is>
      </c>
      <c r="B7" s="4" t="inlineStr">
        <is>
          <t xml:space="preserve">Call loans and call money Call loans and call money represent lending/borrowing, primarily through the Japanese short-term money market, to/from other financial institutions such as banks, insurance companies, and securities brokerage houses. </t>
        </is>
      </c>
    </row>
    <row r="8">
      <c r="A8" s="4" t="inlineStr">
        <is>
          <t>Repurchase and resale agreements, securities lending and borrowing and other secured financing transactions</t>
        </is>
      </c>
      <c r="B8" s="4" t="inlineStr">
        <is>
          <t xml:space="preserve">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8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regular basis, and additional collateral is obtained from or returned to counterparties, as appropriate. </t>
        </is>
      </c>
    </row>
    <row r="9">
      <c r="A9" s="4" t="inlineStr">
        <is>
          <t>Trading securities and trading securities sold, not yet purchased</t>
        </is>
      </c>
      <c r="B9" s="4" t="inlineStr">
        <is>
          <t xml:space="preserve">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 </t>
        </is>
      </c>
    </row>
    <row r="10">
      <c r="A10" s="4" t="inlineStr">
        <is>
          <t>Investments</t>
        </is>
      </c>
      <c r="B10" s="4" t="inlineStr">
        <is>
          <t>Investments Debt securities that the MHFG Group has both the positive intent and ability to hold to maturity are classified as Held-to-maturity Available-for-sale At the end of each reporting period the MHFG Group performs a review to identify impaired available-for-sale available-for-sale first-in first-out Other investments include marketable and non-marketable non-marketable</t>
        </is>
      </c>
    </row>
    <row r="11">
      <c r="A11" s="4" t="inlineStr">
        <is>
          <t>Derivative financial instruments</t>
        </is>
      </c>
      <c r="B11" s="4" t="inlineStr">
        <is>
          <t xml:space="preserve">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presented on a gross basis and not offset against the amounts recognized for the right to reclaim cash collateral or the obligation to return cash collateral under the master netting agreement with the same counterparty. The fair values of derivative financial instruments are determined based on quoted market prices or broker-dealer quotes, if available. If not available, the fair values are estimated using quoted market prices for similar instruments, option or binomial pricing models or a present value cash flow analysis, utilizing current observable market information, where available. In determining the fair values, the Group considers various factors such as exchange or over-the-counter Changes in the fair values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ese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 </t>
        </is>
      </c>
    </row>
    <row r="12">
      <c r="A12" s="4" t="inlineStr">
        <is>
          <t>Loans</t>
        </is>
      </c>
      <c r="B12" s="4" t="inlineStr">
        <is>
          <t xml:space="preserve">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nonaccrual when, based on current information and events, it is probable that the MHFG Group will be unable to collect all the scheduled payments of principal and interest when due according to the contractual terms of the loans. Factors considered by management in determining if a loan is nonaccrual include delinquency status and the ability of the debtor to make payments of the principal and interest when due. Nonaccrual loans include loans past due for 90 days or more and restructured loans that meet the definition of a troubled debt restructuring (“TDR”) in accordance with ASC 310, “Receivables” (“ASC 310”). The majority of nonaccrual loans have no contractual delinquency due to interest reductions and/or postponement of principal and interest. In March 2020, the Coronavirus, Aid, Relief, and Economic Security Act (“the CARES Act”) was approved. The CARES Act and U.S. banking agencies had among other items, provided optional, temporary relief related to accounting for certain TDRs. The temporary TDR relief was available to banks for loan modifications related to obligors who were adversely impacted by COVID-19. In case loans are designated as nonaccrual loans, interest accruals and the amortization of net origination fees are suspended and capitalized interest is written off. Cash received on nonaccrual loans is accounted for as a reduction of the loan principal if the ultimate collectability of the principal amount is in doubt, otherwise, as interest income. Loans are not restored to accrual status until interest and principal payments are current and future payments are reasonably assured. Nonaccrual loans are restored to accrual loans and accrual status, when the MHFG Group determines that the borrower poses no concerns regarding current certainty of debt fulfillment. In general, such determination is made if the borrower qualifies for an obligor rating of E2 or above and is not classified as a special attention obligor. With respect to loans restructured in a TDR, in general, such loans are restored to accrual loans, and accrual status, when the borrower qualifies for an obligor rating of D or above. See Note 4 “Loans” for the definitions of obligor ratings. Loans that have been identified for sale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 </t>
        </is>
      </c>
    </row>
    <row r="13">
      <c r="A13" s="4" t="inlineStr">
        <is>
          <t>Financial instruments—current expected credit losses ("CECL")</t>
        </is>
      </c>
      <c r="B13" s="4" t="inlineStr">
        <is>
          <t xml:space="preserve">Financial instruments—current expected credit losses (“CECL”) The adoption of this guidance established a single allowance framework for all financial assets measured at amortized cost and certain off-balance-sheet available-for-sale the fiscal </t>
        </is>
      </c>
    </row>
    <row r="14">
      <c r="A14" s="4" t="inlineStr">
        <is>
          <t>Allowance and provision (credit) for credit losses on loans</t>
        </is>
      </c>
      <c r="B14" s="4" t="inlineStr">
        <is>
          <t xml:space="preserve">Allowance and provision (credit) for credit losses on loans Effective April 1, 2020, the allowance for credit losses on loans is established for current expected credit losses on the MHFG Group’s loan portfolio in accordance with ASC 326. Additionally, as of April 1, 2020, the Group did not elect the fair value option for financial assets measured at amortized cost basis. Prior to April 1, 2020, the allowance for credit losses on loans was established based on an incurred loss model in accordance with ASC 310 and ASC 450, “Contingencies” (“ASC 450”). The MHFG Group makes adjustments to the allowance for credit losses on loans through Provision (credit) for credit losses in the consolidated statements of income in each reporting period. Loan principal that management judges to be uncollectible, based on detailed loan reviews and a credit quality assessment, is charged off against the allowance for credit losses on loans. In general, the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bligors in the corporate portfolio segment, the Group separately monitors the credit quality of each obligor without using time-based triggers. The MHFG Group maintains an appropriate allowance for credit losses on loans to represent management’s estimate of the expected credit losses in the Group’s loan portfolio. Management evaluates the appropriateness of the allowance for credit losses on loans semi-annually. The allowance considers expected credit losses over the remaining expected lives of the applicable instruments. The expected life of each instrument is determined by considering expected prepayments, contractual terms and cancellation features. The allowance for credit losses involves significant judgments on a number of matters including expectations of future economic conditions, assignment of obligor ratings, valuation of collateral, and the development of qualitative adjustments. When determining expected credit losses, a single forward-looking macroeconomic scenario is considered over a reasonable and supportable forecast period. This forward-looking macroeconomic scenario is in line with the scenario used for the Group’s business plan. If the scenario does not reflect a sudden change in economic conditions adequately, adjustments may be made to the scenario. After the forecast period, the Group reverts to long-term historical loss experience with a certain graduated transition period, to estimate losses over the remaining lives of financial assets measured at amortized cost and certain off-balance-sheet In terms of the internal risk ratings, for the corporate portfolio segment, the credit quality review process and the credit rating process serve as the basis for determining the allowance for credit losses on loan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credit losses on loans. In general, the MHFG Group estimates expected credit losses collectively on the loans in the case of normal and watch obligors, considering the risk associated with a particular pool and the probability that the exposures within the pool will deteriorate or default. The allowance for credit losses on nonaccrual loans includes the allowance for groups of loans which were collectively evaluated for expected credit losses, in addition to the allowance for those loans that were individually evaluated for expected credit losses. See Note 4 “Loans” for the definitions of obligor categories and classification of nonaccrual loans. The estimation of expected credit losses that are evaluated collectively begins with a quantitative calculation that considers the likelihood of the borrower changing delinquency status or moving from one obligor category or rating to another. The quantitative calculation covers expected credit losses over an instrument’s expected life and is estimated by applying credit loss factors to the MHFG Group’s estimated exposure at default. The credit loss factors incorporate the probability of default as well as the loss given default based on the historical loss rates. To supplement the historical loss data for overseas obligors, external credit ratings such as S&amp;P are also used to calculate the probability of default. The model and inputs used to determine credit losses on loans that are evaluated collectively are analyzed on a periodic basis by comparing the estimated values with the actual results subsequent to the balance sheet date. The MHFG Group divides its overall portfolio into domestic and foreign portfolios and categorizes the domestic portfolio into four portfolio segments according to their risk profiles: corporate, retail, sovereign, and banks and financial institutions. The corporate portfolio segment consists of loans originated primarily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corporate portfolio segment is divided into two classes based on their risk characteristics: large companies, and small and medium-sized The retail portfolio segment consists mainly of residential mortgage loans originated by MHBK, and it is divided into two classes based on their risk characteristics: housing loan and others. For the retail portfolio segment, the Japanese unemployment rate is applied as a key factor. As it pertains to TDRs in the retail portfolio segment, the restructuring itself, as well as subsequent payment defaults, if any, are considered in determining obligor categories. Expected credit loss estimates also include consideration of expected cash recoveries on loans previously charged-off, The allowance recorded for individually evaluated loans is based on (1) the present value of expected future cash flows, after considering the restructuring effect and subsequent payment default with respect to TDRs, discounted at the loan’s initial effective interest rate, (2) the loan’s observable market price, or (3) the fair value of the collateral if the loan is collateral dependent. The collateral that the MHFG Group obtains for loans consists primarily of real estate. In obtaining the collateral, the Group evaluates the fair value of the collateral and its legal enforceability. The Group also performs subsequent re-evaluations The MHFG Group’s methodology for determining the appropriate allowance for credit losses on loans also considers the imprecision inherent in the methodologies used. As a result, the amounts determined under the methodologies described above could be adjusted by management to consider the potential impact of other qualitative factors which include, but are not limited to, imprecision in macroeconomic scenario assumptions and emerging risks related to changes in the environment that are affecting specific portfolio segments including segments impacted by the Russia-Ukraine situation. Considering internal and external factors affecting the credit quality of the portfolio, the Group incorporated the estimated impact of COVID-19 Russia-Ukraine In terms of the Russia-Ukraine situation, considering the country risk arising from the sanctions against Russia and the downgrading of their credit rating, as well as the risk of deterioration in the global economy due to inflation caused by soaring energy prices and the acceleration of supply chain disruptions caused by the withdrawal of operations from Russia, the MHFG Group incorporated an estimate of the Russia-Ukraine situation into the macroeconomic scenario used for determining the allowance for credit losses on loans. </t>
        </is>
      </c>
    </row>
    <row r="15">
      <c r="A15" s="4" t="inlineStr">
        <is>
          <t>Allowance and provision (credit) for credit losses on off-balance-sheet instruments</t>
        </is>
      </c>
      <c r="B15" s="4" t="inlineStr">
        <is>
          <t>Allowance and provision (credit) for credit losses on off-balance-sheet The MHFG Group maintains an allowance for credit losses on off-balance-sheet off-balance-sheet off-balance-sheet</t>
        </is>
      </c>
    </row>
    <row r="16">
      <c r="A16" s="4" t="inlineStr">
        <is>
          <t>Allowance and provision (credit) for credit losses on available-for-sale securities</t>
        </is>
      </c>
      <c r="B16" s="4" t="inlineStr">
        <is>
          <t>Allowance and provision (credit) for credit losses on available-for-sale The MHFG Group performs periodic reviews to identify impaired securities in accordance with ASC 326. Available-for-sale available-for-sale available-for-sale available-for-sale available-for-sale</t>
        </is>
      </c>
    </row>
    <row r="17">
      <c r="A17" s="4" t="inlineStr">
        <is>
          <t>Premises and equipment</t>
        </is>
      </c>
      <c r="B17" s="4" t="inlineStr">
        <is>
          <t xml:space="preserve">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 </t>
        </is>
      </c>
    </row>
    <row r="18">
      <c r="A18" s="4" t="inlineStr">
        <is>
          <t>Impairment of long-lived assets</t>
        </is>
      </c>
      <c r="B18" s="4" t="inlineStr">
        <is>
          <t xml:space="preserve">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 </t>
        </is>
      </c>
    </row>
    <row r="19">
      <c r="A19" s="4" t="inlineStr">
        <is>
          <t>Software</t>
        </is>
      </c>
      <c r="B19" s="4" t="inlineStr">
        <is>
          <t xml:space="preserve">Software Internal and external costs incurred in connection with developing and obtaining software for internal use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ever events or changes in circumstances indicate that its carrying amount may not be recoverable. </t>
        </is>
      </c>
    </row>
    <row r="20">
      <c r="A20" s="4" t="inlineStr">
        <is>
          <t>Goodwill</t>
        </is>
      </c>
      <c r="B20" s="4" t="inlineStr">
        <is>
          <t>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Goodwill is not amortized but is tested for impairment at least annually or more often if events or circumstances indicate there may be impairment. For both the annual and interim tests, the Group has the option to either (a) perform a quantitative impairment test or (b) first perform a qualitative assessment to determine whether it is more likely than not that the fair value of a reporting unit is less than its carrying amount, in which case the Group would perform the quantitative test. An impairment loss is recorded to the extent the carrying amount of goodwill exceeds its estimated fair value. The estimated fair value of the reporting units is derived based on valuation techniques that the Group believes market participants would use for each of the reporting units. The Group generally determines the estimated fair value by utilizing a discounted cash flow methodology or methodologies that incorporate price-to-book</t>
        </is>
      </c>
    </row>
    <row r="21">
      <c r="A21" s="4" t="inlineStr">
        <is>
          <t>Intangible assets</t>
        </is>
      </c>
      <c r="B21" s="4" t="inlineStr">
        <is>
          <t>Intangible assets Intangible assets having definite useful lives are amortized over their estimated useful lives on either a straight-line</t>
        </is>
      </c>
    </row>
    <row r="22">
      <c r="A22" s="4" t="inlineStr">
        <is>
          <t>Leases</t>
        </is>
      </c>
      <c r="B22" s="4" t="inlineStr">
        <is>
          <t>Leases The MHFG Group, as a lessee, recognizes liabilities to make lease payments and right-of-use extend or terminate the lease that the Group is reasonably certain to exercise. The Group uses its incremental borrowing rates at the lease commencement to determine the lease liability, which is measured at the present value of future lease payments, when the rate implicit in the lease is not readily determinable. The Group has elected not to separate lease and non-lease right-of-use right-of-use right-of-use right-of-use</t>
        </is>
      </c>
    </row>
    <row r="23">
      <c r="A23" s="4" t="inlineStr">
        <is>
          <t>Pension and other employee benefits</t>
        </is>
      </c>
      <c r="B23" s="4" t="inlineStr">
        <is>
          <t xml:space="preserve">Pension and other employee benefits MHFG and certain subsidiaries sponsor pension plans which provide defined benefits to retired employees and other postretirement benefit plans, including severance indemnities. Severance indemnities are amounts payable to eligible employees upon termination of employment and are payable as a lump sum. Periodic expense and accrued liabilities are computed based on the actuarial present value of benefits, net of investment returns expected from plan assets and their fair values at the balance sheet date. Net periodic expense is charged to Salaries and employee benefits. Net actuarial gains and losses that arise from differences between actual experience and assumptions are generally amortized over the average remaining service period of participating employees if they exceed the corridor, which is defined as the greater of 10% of plan assets or the projected benefit obligation. </t>
        </is>
      </c>
    </row>
    <row r="24">
      <c r="A24" s="4" t="inlineStr">
        <is>
          <t>Stock-based compensation</t>
        </is>
      </c>
      <c r="B24" s="4" t="inlineStr">
        <is>
          <t xml:space="preserve">Stock-based compensation MHFG, MHBK, MHTB and MHSC have a responsibility-based stock compensation program for Directors (“Stock Compensation I”) and a performance-based stock compensation program for Directors (“Stock Compensation II”). MHFG and certain consolidated subsidiaries introduced both responsibility-based and performance-based stock compensation program for Operating Officers (“Stock Benefit”) in July 2021. For these programs, the stock-based compensation cost is determined based on the fair value of MHFG’s common stock as of grant date. The liability related to the cash-based compensation cost is remeasured at each reporting date based on the fair value of MHFG’s common stock. For Stock Compensation I, as the program is effectively vested on the grant date, the stock-based compensation cost is recognized on the grant date. For Stock Compensation II, the stock-based compensation costs are recognized evenly over the graded-vesting period, which is three years. For Stock Benefit, the stock-based compensation costs are recognized evenly over the vesting period, which is one year. See Note 21 “Stock-based compensation” for further details of the stock options and the stock compensation programs. </t>
        </is>
      </c>
    </row>
    <row r="25">
      <c r="A25" s="4" t="inlineStr">
        <is>
          <t>Long-term debt</t>
        </is>
      </c>
      <c r="B25" s="4" t="inlineStr">
        <is>
          <t xml:space="preserve">Long-term debt Premiums, discounts and issuance costs of long-term debt are amortized based on a method that approximates the interest method over the respective terms of the long-term debt. </t>
        </is>
      </c>
    </row>
    <row r="26">
      <c r="A26" s="4" t="inlineStr">
        <is>
          <t>Obligations under guarantees</t>
        </is>
      </c>
      <c r="B26" s="4" t="inlineStr">
        <is>
          <t xml:space="preserve">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 </t>
        </is>
      </c>
    </row>
    <row r="27">
      <c r="A27" s="4" t="inlineStr">
        <is>
          <t>Fair Value Measurements</t>
        </is>
      </c>
      <c r="B27" s="4" t="inlineStr">
        <is>
          <t xml:space="preserve">Fair Value Measurements The MHFG Group carries certain of its financial assets and liabilities at fair value on a recurring basis. These financial assets and liabilities are primarily composed of trading account assets, trading account liabilities, available-for-sale non-recurring 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7 “Fair value” for the detailed definition of each level. 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7 “Fair value” for descriptions of valuation methodologies used for its assets and liabilities by product. </t>
        </is>
      </c>
    </row>
    <row r="28">
      <c r="A28" s="4" t="inlineStr">
        <is>
          <t>Fee and commission income</t>
        </is>
      </c>
      <c r="B28" s="4" t="inlineStr">
        <is>
          <t xml:space="preserve">Fee and commission income The MHFG Group recognizes revenue from contracts with customers in an amount that reflects the consideration to which the Group expects to be entitled in exchange for transferring control of a promised service. The timing of revenue recognition is dependent on whether the Group satisfies a performance obligation by transferring control of the service to a customer over time or at a point in time. Fee and commission income is presented exclusive of consumption taxes. The major components of fee and commission income are as follows. Securities-related business fees mainly consist of brokerage fees and commissions, and asset-based revenues. Brokerage fees and commissions mainly include fees earned from the execution of customer transactions and sales commissions of stocks, bonds and investment trusts. Brokerage fees and commissions are recognized at the point in time on transaction date. Asset-based revenues mainly include fees received from investment trust management companies in return for administration services, such as record keeping services, of investment trusts. The amounts of asset-based revenues are calculated based on customer’s net asset value and recognized over time in the period when the related service is provided. Deposit-related fees include service charges on consumer and commercial deposit accounts such as account transfer charges. Deposit-related fees are recognized at the point in time when the transactions occur or the related service is provided. Lending-related fees include fees for lending business such as commitment fees and arrangement fees. Remittance business fees include service charges for domestic and international funds transfers and collections. These fees are recognized at the point in time when the related service is provided. Asset management business fees consist of investment trust management fees and investment advisory fees for investment trusts. These fees are received from investment trusts in return for asset management services and/or investment advisory services on behalf of customers. The amounts of these fees are calculated based on a percentage of customer’s net asset value. These fees are recognized over time in the period when the management and/or advisory service is provided and the amount is fixed. Trust-related business fees consist of trust fees earned primarily through fiduciary asset management and administrative service and other trust-related fees. Fees for fiduciary asset management and administration services for corporate pension plans and investment funds are recognized at the point on creation of the trust or completion date specified in the contract, or over time in the period when the related service is provided. Other trust-related fees mainly include brokerage commissions of real estate property, sales commissions of beneficial interest in real estate trust, consulting fees of real estate property and charges for stock transfer agent services. These fees are mainly earned on a transaction basis and recognized at the point in time when the related service is provided or over time in the period when the related service is provided. Agency business fees mainly include administration service fees related to the MHFG Group’s agency business such as Japan’s principal public lottery program and revenues from standing proxy services related to stocks and others. These fees are recognized at the point in time when the related service is provided or over time in the period when the related service is provided. Fees for other customer services include various revenues such as sales commissions of life insurance, service charges for electronic banking, financial advisory fees, and service charges for software development. Sales commissions from life insurance sales are received from insurance companies in return for selling insurance products and recognized when the insurance product is sold to customers. Service charges for electronic banking are mainly monthly basic usage fees and recognized over the related transaction period. Financial advisory fees are received as consideration for services supporting market research and business strategy planning, which are recognized over time in the period when the related advisory service based on the contract is rendered. Service charges for software development are recognized over time according to the progress of the development. </t>
        </is>
      </c>
    </row>
    <row r="29">
      <c r="A29" s="4" t="inlineStr">
        <is>
          <t>Fee and commission expenses</t>
        </is>
      </c>
      <c r="B29" s="4" t="inlineStr">
        <is>
          <t xml:space="preserve">Fee and commission expenses The principal items included in fee and commission expenses are fee and commission expenses for remittance services and brokerages fees paid for securities transactions. These expenses are generally recognized on an incurred basis. </t>
        </is>
      </c>
    </row>
    <row r="30">
      <c r="A30" s="4" t="inlineStr">
        <is>
          <t>Income taxes</t>
        </is>
      </c>
      <c r="B30" s="4" t="inlineStr">
        <is>
          <t xml:space="preserve">Income taxes Income taxes are accounted for in accordance with ASC 740, “Income Taxes” (“ASC 740”). Deferred income taxes reflect the net tax effects of (1) temporary differences between the carrying amounts of assets and liabilities for financial reporting purposes and the corresponding amounts used for income tax purposes, and (2) operating loss and tax credit carryforwards. A valuation allowance is recorded for any portion of the deferred tax assets unless it is more likely than not that the deferred tax assets will be realized. Deferred income tax benefit or expense is recognized for the changes in the net deferred tax asset or liability between periods. </t>
        </is>
      </c>
    </row>
    <row r="31">
      <c r="A31" s="4" t="inlineStr">
        <is>
          <t>Earnings per common share</t>
        </is>
      </c>
      <c r="B31" s="4" t="inlineStr">
        <is>
          <t xml:space="preserve">Earnings per common share Basic earnings per common share are computed by dividing net income (loss) attributable to MHFG common shareholders by the weighted average number of common shares outstanding during the fiscal year. Diluted earnings per common share reflect all dilutive potential common shares such as stock options and the common shares of MHFG under the stock compensation programs. See Note 18 “Earnings per common share” for the computation of basic and diluted earnings per common shar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Useful Lives of Premises and Equipment</t>
        </is>
      </c>
      <c r="B4" s="4" t="inlineStr">
        <is>
          <t xml:space="preserve">The useful lives of premises and equipment are as follows:
Years
Buildings 3 to 50
Equipment and furniture 2 to 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Mar. 31, 2022</t>
        </is>
      </c>
    </row>
    <row r="3">
      <c r="A3" s="4" t="inlineStr">
        <is>
          <t>Amortized Cost, Gross Unrealized Gains and Losses, and Fair Value of Available-for-Sale and Held-to-Maturity Securities</t>
        </is>
      </c>
      <c r="B3" s="4" t="inlineStr">
        <is>
          <t>The amortized cost, net of allowance for credit losses, gross unrealized gains and losses, and fair value of available-for-sale held-to-maturity
Amortized (4)(5) Gross gains Gross losses Fair value
( in millions of yen
2021
Available-for-sale
Debt securities:
Japanese government bonds 20,953,200 1,945 34,562 20,920,583
Japanese local government bonds 463,673 544 658 463,559
U.S. Treasury bonds and federal agency securities 906,499 4,440 46 910,893
Other foreign government bonds 1,505,770 1,975 209 1,507,536
Agency mortgage-backed securities (1) 512,720 8,746 687 520,779
Residential mortgage-backed securities 70,111 761 188 70,684
Commercial mortgage-backed securities 709,938 6,196 39 716,095
Japanese corporate bonds and other debt securities 1,897,117 10,537 3,574 1,904,080
Foreign corporate bonds and other debt securities (2) 837,675 2,577 1,426 838,826
Total 27,856,703 37,721 41,389 27,853,035
Held-to-maturity
Debt securities:
Japanese government bonds 479,959 9,555 — 489,514
Agency mortgage-backed securities (3) 407,190 10,178 3,273 414,095
Total 887,149 19,733 3,273 903,609
Amortized (4)(5) Gross gains Gross losses Fair value
( in millions of yen
2022
Available-for-sale
Debt securities:
Japanese government bonds 25,191,315 5,794 38,379 25,158,730
Japanese local government bonds 421,557 254 2,165 419,646
U.S. Treasury bonds and federal agency securities 381,653 — 8,444 373,209
Other foreign government bonds 1,338,295 220 2,578 1,335,937
Agency mortgage-backed securities (1) 452,830 1,695 3,985 450,540
Residential mortgage-backed securities 58,246 194 312 58,128
Commercial mortgage-backed securities 848,568 5,437 214 853,791
Japanese corporate bonds and other debt securities 2,222,670 14,212 1,705 2,235,177
Foreign corporate bonds and other debt securities (2) 787,263 2,490 1,021 788,732
Total 31,702,397 30,296 58,803 31,673,890
Held-to-maturity
Debt securities:
Japanese government bonds 479,980 5,101 — 485,081
Agency mortgage-backed securities (3) 1,039,075 24 58,604 980,495
Total 1,519,055 5,125 58,604 1,465,576
Notes:
(1) Agency mortgage-backed securities presented in this line consist of Japanese and Foreign agency mortgage-backed securities, of which the fair values were ¥520,746 million and ¥33 million, respectively, at March 31, 2021, and ¥450,507 million and ¥33 million, respectively, at March 31, 2022.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Foreign negotiable certificates of deposit (“NCDs”) and asset-backed securities (“ABS”), of which the total fair values were ¥275,661 million at March 31, 2021, and ¥247,762 million at March 31, 2022.
(3) All Agency mortgage-backed securities presented in this line are Ginnie Mae securities.
(4) Amortized cost, net of the allowance for credit losses, of which the amounts related to available-for-sale
(5) Accrued interest receivables are excluded from amortized cost, of which the amount were ¥10,379 million at March 31, 202 1</t>
        </is>
      </c>
    </row>
    <row r="4">
      <c r="A4" s="4" t="inlineStr">
        <is>
          <t>Amortized Cost and Fair Value of Available-for-Sale and Held-to-Maturity Securities by Contractual Maturity</t>
        </is>
      </c>
      <c r="B4" s="4" t="inlineStr">
        <is>
          <t>The amortized cost, net of allowance for credit losses, and fair value of available-for-sale held-to-maturity
Amortized cost Due in one year or less Due after one year through five years Due after five years through ten years Due after ten years Total
(in millions of yen)
Available-for-sale
Debt securities:
Japanese government bonds 19,242,514 4,160,143 1,681,312 107,346 25,191,315
Japanese local government bonds 27,258 220,168 166,619 7,512 421,557
U.S. Treasury bonds and federal agency securities 82,287 299,366 — — 381,653
Other foreign government bonds 1,066,461 269,579 1,129 1,126 1,338,295
Agency mortgage-backed securities — — — 452,830 452,830
Residential mortgage-backed securities — — — 58,246 58,246
Commercial mortgage-backed securities 30,000 444,413 374,155 — 848,568
Japanese corporate bonds and other debt securities 154,142 1,275,410 277,228 515,890 2,222,670
Foreign corporate bonds and other debt securities 452,173 186,434 130,201 18,455 787,263
Total 21,054,835 6,855,513 2,630,644 1,161,405 31,702,397
Held-to-maturity
Debt securities:
Japanese government bonds 100,023 379,957 — — 479,980
Agency mortgage-backed securities — — — 1,039,075 1,039,075
Total 100,023 379,957 — 1,039,075 1,519,055
Fair value Due in one year or less Due after one year through five years Due after five years through ten years Due after ten years Total
(in millions of yen )
Available-for-sale
Debt securities:
Japanese government bonds 19,241,161 4,151,094 1,663,395 103,080 25,158,730
Japanese local government bonds 27,279 219,972 164,987 7,408 419,646
U.S. Treasury bonds and federal agency securities 81,742 291,467 — — 373,209
Other foreign government bonds 1,065,814 267,868 1,129 1,126 1,335,937
Agency mortgage-backed securities — — — 450,540 450,540
Residential mortgage-backed securities — — — 58,128 58,128
Commercial mortgage-backed securities 30,004 446,606 377,181 — 853,791
Japanese corporate bonds and other debt securities 154,196 1,276,212 278,697 526,072 2,235,177
Foreign corporate bonds and other debt securities 451,918 186,739 130,548 19,527 788,732
Total 21,052,114 6,839,958 2,615,937 1,165,881 31,673,890
Held-to-maturity
Debt securities:
Japanese government bonds 100,650 384,431 — — 485,081
Agency mortgage-backed securities — — — 980,495 980,495
Total 100,650 384,431 — 980,495 1,465,576</t>
        </is>
      </c>
    </row>
    <row r="5">
      <c r="A5" s="4" t="inlineStr">
        <is>
          <t>Gross Unrealized Losses and Fair Value of Available-for-Sale and Held-to-Maturity Securities, Aggregated by Length of Time that Individual Securities Have Been in a Continuous Unrealized Loss Position</t>
        </is>
      </c>
      <c r="B5" s="4" t="inlineStr">
        <is>
          <t xml:space="preserve">The following table shows the gross unrealized losses, net of allowance for credit losses, and fair value of available-for-sale
Less than 12 months 12 months or more Total
Fair value Gross unrealized losses Fair value Gross unrealized losses Fair value Gross unrealized losses
(in millions of yen)
2021
Available-for-sale
Debt securities:
Japanese government bonds 9,998,772 1,924 4,058,718 32,638 14,057,490 34,562
Japanese local government bonds 125,058 323 130,384 335 255,442 658
U.S. Treasury bonds and federal agency securities 38,625 46 — — 38,625 46
Other foreign government bonds 576,415 209 — — 576,415 209
Agency mortgage-backed securities (Note) 70,088 120 36,989 567 107,077 687
Residential mortgage-backed securities 9,270 52 11,435 136 20,705 188
Commercial mortgage-backed securities 12,530 6 10,351 33 22,881 39
Japanese corporate bonds and other debt securities 278,698 953 843,026 2,621 1,121,724 3,574
Foreign corporate bonds and other debt securities 233,405 1,426 — — 233,405 1,426
Total 11,342,861 5,059 5,090,903 36,330 16,433,764 41,389
2022
Available-for-sale
Debt securities:
Japanese government bonds 19,407,878 11,377 1,565,950 27,002 20,973,828 38,379
Japanese local government bonds 229,562 1,277 136,733 888 366,295 2,165
U.S. Treasury bonds and federal agency securities 321,073 7,209 41,555 1,235 362,628 8,444
Other foreign government bonds 729,134 2,178 71,647 400 800,781 2,578
Agency mortgage-backed securities (Note) 183,150 2,326 78,717 1,659 261,867 3,985
Residential mortgage-backed securities 9,221 11 17,193 301 26,414 312
Commercial mortgage-backed securities 58,815 185 13,939 29 72,754 214
Japanese corporate bonds and other debt securities 605,067 1,516 53,020 189 658,087 1,705
Foreign corporate bonds and other debt securities 302,569 692 53,338 329 355,907 1,021
Total 21,846,469 26,771 2,032,092 32,032 23,878,561 58,803
Note: Agency mortgage-backed securities presented in this line consist of Japanese agency mortgage-backed securities, of which the fair values were ¥107,077 million at March 31, 2021, and ¥261,867 million at March 31, 2022. All Japanese agency mortgage-backed securities are issued by Japan Housing Finance Agency, a Japanese government-sponsored enterprise. </t>
        </is>
      </c>
    </row>
    <row r="6">
      <c r="A6" s="4" t="inlineStr">
        <is>
          <t>Realized Gains and Losses on Sales of Available-for-Sale Securities</t>
        </is>
      </c>
      <c r="B6" s="4" t="inlineStr">
        <is>
          <t>The following table shows the realized gains and losses on sales of available-for-sale
2020 2021 2022
(in millions of yen)
Gross realized gains 41,903 3,309 12,540
Gross realized losses (13,398 ) (24,407 ) (40,077 )
Net realized gains (losses) on sales of available-for-sale 28,505 (21,098 ) (27,537 )</t>
        </is>
      </c>
    </row>
    <row r="7">
      <c r="A7" s="4" t="inlineStr">
        <is>
          <t>Summary of Details of Net Gains and Losses on Equity Securities</t>
        </is>
      </c>
      <c r="B7" s="4" t="inlineStr">
        <is>
          <t>The following table shows the details of the net gains and losses on Equity securities for the fiscal years ended March 31, 2020, 2021 and 2022:
2020 2021 2022
(in millions of yen)
Net gains (losses) recognized during the period on equity securities (557,391 ) 850,567 (60,563 )
Less: Net gains (losses) recognized during the period on equity securities sold during the period 1,710 82,969 17,000
Unrealized gains (losses) recognized during the reporting period on equity securities still held at the reporting period (559,101 ) 767,598 (77,563 )</t>
        </is>
      </c>
    </row>
    <row r="8">
      <c r="A8" s="4" t="inlineStr">
        <is>
          <t>Summary of Downward Adjustments and Impairments and Upward Adjustments</t>
        </is>
      </c>
      <c r="B8" s="4" t="inlineStr">
        <is>
          <t xml:space="preserve">The following table shows carrying amounts of equity securities without readily determinable fair values, for which the measurement alternative is used, and cumulative amounts due to downward adjustments and impairments and upward adjustments, at March 31, 2020, 2021 and 2022:
2020 2021 2022
(in millions of yen)
Carrying amounts at the end of the period 419,775 186,146 207,407
Downward adjustments and impairments 2,435 5,087 6,519
Upward adjustments 9,128 9,216 11,623 </t>
        </is>
      </c>
    </row>
    <row r="9">
      <c r="A9" s="4" t="inlineStr">
        <is>
          <t>Summary of Composition of Other Investments</t>
        </is>
      </c>
      <c r="B9" s="4" t="inlineStr">
        <is>
          <t>The following table summarizes the composition of Other investments at March 31, 2021 and 2022:
2021 2022
(in millions of yen)
Equity method investments 460,025 519,552
Investments held by consolidated investment companies and other 55,321 62,836
Total 515,346 582,388</t>
        </is>
      </c>
    </row>
    <row r="10">
      <c r="A10" s="4" t="inlineStr">
        <is>
          <t>Summary of Equity Securities Without Readily Determinable Fair Values</t>
        </is>
      </c>
      <c r="B10" s="4" t="inlineStr">
        <is>
          <t xml:space="preserve">The following table shows amounts recognized in earnings during the period due to downward adjustments and impairments and upward adjustments for equity securities without readily determinable fair values.
2020 2021 2022
(in millions of yen)
Downward adjustments and impairments 1,272 3,084 2,626
Upward adjustments 6,928 404 2,4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Mar. 31, 2022</t>
        </is>
      </c>
    </row>
    <row r="3">
      <c r="A3" s="4" t="inlineStr">
        <is>
          <t>Credit Quality Information of Loans Based on MHFG Group's Internal Rating System</t>
        </is>
      </c>
      <c r="B3" s="4" t="inlineStr">
        <is>
          <t xml:space="preserve">The table below pres e
Term loans by origination year
2020 2019 2018 2017 2016 Prior to Revolving Loans Total
(in millions of yen)
2021
Domestic:
Corporate:
Large companies:
Normal obligors 14,351,596 6,173,182 6,884,219 2,384,565 2,105,541 2,256,613 6,819,851 40,975,567
Watch obligors excluding special attention obligors 151,406 86,390 86,199 61,785 40,907 35,681 128,363 590,731
Nonaccrual loans 219,111 196,945 38,490 129,066 28,650 9,547 194,607 816,416
Small and medium-sized
Normal obligors 633,438 463,744 397,656 224,791 205,687 502,707 518,612 2,946,635
Watch obligors excluding special attention obligors 62,300 24,245 30,007 13,547 13,536 24,430 29,041 197,106
Nonaccrual loans 78,238 10,794 7,341 5,168 3,154 8,852 28,853 142,400
Retail:
Housing Loan:
Normal obligors 785,194 588,599 588,535 600,179 741,969 4,599,546 — 7,904,022
Watch obligors excluding special attention obligors 2,041 1,075 1,566 1,343 2,127 39,046 — 47,198
Nonaccrual loans 20,706 2,268 1,399 1,421 1,640 35,135 — 62,569
Others:
Normal obligors 431,277 154,675 127,379 88,649 85,042 317,237 526,703 1,730,962
Watch obligors excluding special attention obligors 50,212 14,288 10,450 5,888 3,713 5,796 10,545 100,892
Nonaccrual loans 32,594 2,086 1,145 901 837 8,780 12,557 58,900
Sovereign:
Normal obligors 1,466,468 80,260 128,702 71,943 75,389 389,777 12,615 2,225,154
Watch obligors excluding special attention obligors 4,312 3,594 2,164 635 31 — — 10,736
Nonaccrual loans — — — — — — — —
Banks and other financial institutions :
Normal obligors 51,874 135,135 241,418 24,097 84,244 60,281 162,622 759,671
Watch obligors excluding special attention obligors — — — — — — — —
Nonaccrual loans — — — — — — — —
Total domestic 18,340,767 7,937,280 8,546,670 3,613,978 3,392,467 8,293,428 8,444,369 58,568,959
Foreign:
Corporate (4) :
Normal obligors 12,813,813 4,614,310 2,558,432 922,526 655,823 1,143,658 4,501,155 27,209,717
Watch obligors excluding special attention obligors 196,054 36,915 72,529 54,514 894 25,009 127,553 513,468
Nonaccrual loans 61,657 29,657 12,547 3,034 4,417 17,394 14,580 143,286
Retail:
Normal obligors 2,100 2,342 1,468 1,034 1,074 1,401 18 9,437
Watch obligors excluding special attention obligors — — — 14 — 13 — 27
Nonaccrual loans — — — — — — — —
Sovereign:
Normal obligors 96,177 78,727 26,569 157,256 — 4,474 69,320 432,523
Watch obligors excluding special attention obligors — — — — — 20,118 — 20,118
Nonaccrual loans — 710 — — — — — 710
Banks and other financial institutions :
Normal obligors 1,030,080 317,635 275,695 18,272 1,497 3,105 25,145 1,671,429
Watch obligors excluding special attention obligors 6,341 — 78 — 4,774 — — 11,193
Nonaccrual loans — — — — — — — —
Total foreign 14,206,222 5,080,296 2,947,318 1,156,650 668,479 1,215,172 4,737,771 30,011,908
Total 32,546,989 13,017,576 11,493,988 4,770,628 4,060,946 9,508,600 13,182,140 88,580,867
Term loans by origination year
2021 2020 2019 2018 2017 Prior to Revolving Loans Total
(in millions of yen)
2022
Domestic:
Corporate:
Large companies:
Normal obligors 12,236,438 6,640,211 5,049,408 4,535,083 1,678,591 3,378,926 7,155,041 40,673,698
Watch obligors excluding special attention obligors 145,167 69,404 71,937 66,122 40,205 50,499 127,319 570,653
Nonaccrual loans 60,525 100,975 201,375 44,919 135,777 77,602 178,416 799,589
Small and medium-sized
Normal obligors 540,315 396,611 376,056 283,061 170,952 494,420 547,726 2,809,141
Watch obligors excluding special attention obligors 44,488 31,196 29,597 31,919 12,231 32,511 25,277 207,219
Nonaccrual loans 17,866 20,110 14,434 10,817 7,081 38,171 32,081 140,560
Retail:
Housing Loan:
Normal obligors 798,354 544,246 518,662 526,828 543,893 4,752,430 — 7,684,413
Watch obligors excluding special attention obligors 1,512 1,485 1,510 1,939 1,226 40,243 — 47,915
Nonaccrual loans 12,510 3,132 802 1,180 970 30,598 — 49,192
Others:
Normal obligors 195,545 277,015 111,702 90,880 60,919 315,375 497,173 1,548,609
Watch obligors excluding special attention obligors 23,586 34,974 10,177 7,995 4,122 6,388 9,491 96,733
Nonaccrual loans 6,932 7,862 3,157 4,253 4,076 22,951 12,602 61,833
Sovereign:
Normal obligors 938,534 105,966 89,385 108,664 54,580 351,876 1,864 1,650,869
Watch obligors excluding special attention obligors 3,933 4,205 859 366 113 — — 9,476
Nonaccrual loans — — — — — — — —
Banks and other financial institutions :
Normal obligors 45,825 23,757 131,932 211,445 3 143,717 125,078 681,757
Watch obligors excluding special attention obligors — — — — — — — —
Nonaccrual loans — — — — — — — —
Total dom e 15,071,530 8,261,149 6,610,993 5,925,471 2,714,739 9,735,707 8,712,068 57,031,657
Foreign:
Corporate (4) :
Normal obligors 14,087,409 3,571,416 3,236,191 1,392,231 550,082 1,228,924 5,906,045 29,972,298
Watch obligors excluding special attention obligors 316,387 179,555 73,656 55,876 28,325 25,384 122,410 801,593
Nonaccrual loans 35,801 1,622 13,743 17,181 14,743 22,639 9,745 115,474
Retail:
Normal obligors 2,403 1,774 1,858 1,013 532 3,089 15 10,684
Watch obligors excluding special attention obligors — — 37 — — 13 — 50
Nonaccrual loans — — — — — — — —
Sovereign:
Normal obligors 278,373 6,856 33,225 15,194 174,298 3,079 74,923 585,948
Watch obligors excluding special attention obligors — — — — — — — —
Nonaccrual loans — — 643 — — — — 643
Banks and other financial institutions :
Normal obligors 1,003,709 254,232 150,505 224,571 12,041 709 120,088 1,765,855
Watch obligors excluding special attention obligors 5,544 — — — — — — 5,544
Nonaccrual loans 837 — — — — — — 837
Total foreign 15,730,463 4,015,455 3,509,858 1,706,066 780,021 1,283,837 6,233,226 33,258,926
Tota l 30,801,993 12,276,604 10,120,851 7,631,537 3,494,760 11,019,544 14,945,294 90,290,583
Notes:
(1) Special attention obligors are watch obligors with debt in TDR or 90 days or more delinquent debt. Loans to such obligors are considered nonaccrual.
(2) The primary component of the retail portfolio segment is housing loans to individuals which obligor category is classified based on past due status. The trigger to reclassify obligors from normal obligors to watch obligors excluding special attention obligors is when the past due status is more than 30 days.
(3) There were no significant revolving line of credit arrangements that converted to term loans during the fiscal year ended March 31, 2021 and
(4) Corporate of foreign includes ¥221,908 million and ¥216,463 </t>
        </is>
      </c>
    </row>
    <row r="4">
      <c r="A4" s="4" t="inlineStr">
        <is>
          <t>Impaired Loans Information</t>
        </is>
      </c>
      <c r="B4" s="4" t="inlineStr">
        <is>
          <t xml:space="preserve">The table below presents nonaccrual loans information at March 31, 2021 and 2022:
Amortized cost Interest income recognized
Nonaccrual loans with an allowance Nonaccrual loans without an allowance Total nonaccrual loans
(in millions of yen)
2021
Domestic:
Corporate:
Large companies 800,329 16,087 816,416 13,050
Small and medium-sized 121,031 21,369 142,400 1,759
Retail:
Housing Loan 37,006 25,563 62,569 1,073
Others 37,884 21,016 58,900 806
Total domestic 996,250 84,035 1,080,285 16,688
Foreign:
Total foreign 117,300 26,696 143,996 2,422
Total 1,113,550 110,731 1,224,281 19,110
2022
Domestic:
Corporate:
Large companies 783,305 16,284 799,589 9,426
Small and medium-sized 121,598 18,962 140,560 1,700
Retail:
Housing Loan 26,812 22,380 49,192 946
Others 40,155 21,678 61,833 819
Total domestic 971,870 79,304 1,051,174 12,891
Foreign:
Total foreign 110,284 6,670 116,954 1,469
Total 1,082,154 85,974 1,168,128 14,360
Notes:
(1) Amounts represent the outstanding balances of nonaccrual loans. The MHFG Group’s policy for placing loans in nonaccrual status corresponds to the Group’s definition of nonaccrual loans.
(2) Amounts represent the amount of interest income on nonaccrual loans recognized on a cash basis and included in Interest income on loans in the consolidated statements of income.
(3) The majority of total foreign consist of corporate. </t>
        </is>
      </c>
    </row>
    <row r="5">
      <c r="A5" s="4" t="inlineStr">
        <is>
          <t>Troubled Debt Restructurings Entered Modified Periods by Type of Concession Granted</t>
        </is>
      </c>
      <c r="B5" s="4" t="inlineStr">
        <is>
          <t xml:space="preserve">The following table presents modified loans that were determined to be TDRs during the fiscal years ended March 31, 2021 and 2022:
Loan forgiveness or debt to equity swaps Interest rate reduction and/or postponement of principal and/or interest
Recorded investment (1) Charge-offs
(in millions of yen)
2021
Domestic:
Corpora t
Large companies — 160 597,281
Small and medium-sized — — 120,798
Retail:
Housing Loan — — 21,548
Others — — 20,604
Banks and other financial institutions — — 3,200
Total domestic — 160 763,431
Foreign:
Total foreign 2,614 4,385 163,149
Total 2,614 4,545 926,580
2022
Domestic:
Corporate:
Large companies 5,849 22,757 612,569
Small and medium-sized — — 125,103
Retail:
Housing Loan — — 7,897
Others — — 21,749
Total domestic 5,849 22,757 767,318
Foreign:
Total foreign — — 62,651
Total 5,849 22,757 829,969
Notes:
(1) Amounts represent the book values of loans immediately after the restructurings.
(2) The majority of total foreign consist of corporate. </t>
        </is>
      </c>
    </row>
    <row r="6">
      <c r="A6" s="4" t="inlineStr">
        <is>
          <t>Payment Defaults Occurred During Periods with Respect to Loans Modified as Troubled Debt Restructurings within Previous Twelve Months</t>
        </is>
      </c>
      <c r="B6" s="4" t="inlineStr">
        <is>
          <t>The following table presents payment defaults which occurred during the fiscal years ended March 31, 2021 and 2022 with respect to the loans modified as TDRs within the previous twelve months:
Recorded investment
2021 2022
(in millions of yen)
Domestic:
Corporate:
Large companies 10,590 7,831
Small and medium-sized 5,603 2,777
Retail:
Housing Loan 810 938
Others 2,133 1,000
Total domestic 19,136 12,546
Foreign:
Total foreign 47,239 14,126
Total 66,375 26,672</t>
        </is>
      </c>
    </row>
    <row r="7">
      <c r="A7" s="4" t="inlineStr">
        <is>
          <t>Age Analysis of Past Due Loans</t>
        </is>
      </c>
      <c r="B7" s="4" t="inlineStr">
        <is>
          <t xml:space="preserve">The table below presents an analysis of the age of the amortized cost basis in loans that are past due at March 31, 2021 and 2022:
30-59 days past due 60-89 days past due 90 days or more past due Total past due Current Total
(in millions of yen)
2021
Domestic:
Corporate:
Large companies 1,275 4,607 27,387 33,269 42,349,445 42,382,714
Small and medium-sized 1,386 — 9,185 10,571 3,275,570 3,286,141
Retail:
Housing Loan 9,776 7,102 21,257 38,135 7,975,654 8,013,789
Others 5,165 1,123 12,012 18,300 1,872,454 1,890,754
Sovereign — — — — 2,235,890 2,235,890
Banks and other financial institutions — — — — 759,671 759,671
Total domestic 17,602 12,832 69,841 100,275 58,468,684 58,568,959
Foreign:
Total foreign — 7,477 30,795 38,272 29,973,636 30,011,908
Total 17,602 20,309 100,636 138,547 88,442,320 88,580,867
2022
Domestic:
Corporate:
Large companies 323 291 27,275 27,889 42,016,051 42,043,940
Small and medium-sized 693 641 10,370 11,704 3,145,216 3,156,920
Retail:
Housing Loan 15,181 8,326 16,548 40,055 7,741,465 7,781,520
Others 4,454 1,068 11,009 16,531 1,690,644 1,707,175
Sovereign — — — — 1,660,345 1,660,345
Banks and other financial institutions — — — — 681,757 681,757
Total domestic 20,651 10,326 65,202 96,179 56,935,478 57,031,657
Foreign:
Total foreign — — 28,816 28,816 33,230,110 33,258,926
Total 20,651 10,326 94,018 124,995 90,165,588 90,290,583
Note: The majority of total foreign consist of corporat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Tables)</t>
        </is>
      </c>
      <c r="B1" s="2" t="inlineStr">
        <is>
          <t>12 Months Ended</t>
        </is>
      </c>
    </row>
    <row r="2">
      <c r="B2" s="2" t="inlineStr">
        <is>
          <t>Mar. 31, 2022</t>
        </is>
      </c>
    </row>
    <row r="3">
      <c r="A3" s="4" t="inlineStr">
        <is>
          <t>Changes in Allowance for Loan Losses, Allowance for Loan Losses and Loans Outstanding Disaggregated on Basis of Impairment Method, by Portfolio Segment</t>
        </is>
      </c>
      <c r="B3" s="4" t="inlineStr">
        <is>
          <t xml:space="preserve">Changes in Allowance for credit losses on loans by portfolio segment for the fiscal years ended March 31, 2020, 2021 and 2022 are shown below:
Corporate Retail Total
(in millions of yen)
2020
Balance at beginning of fiscal year 277,955 29,246 307,201
Provision (credit) for credit losses on loans 149,915 6,285 156,200
Charge-offs (35,021 ) (9,337 ) (44,358 )
Recoveries 26,338 1,578 27,916
Net charge-offs (8,683 ) (7,759 ) (16,442 )
Others (Note) (6,161 ) 57 (6,104 )
Balance at end of fiscal year 413,026 27,829 440,855
2021
Balance at beginning of fiscal year 413,026 27,829 440,855
April 1, 2020 adoption of CECL 77,514 78,241 155,755
Adjusted Balance at beginning of period 490,540 106,070 596,610
Provision (credit) for credit losses on loans 124,086 (11,310 ) 112,776
Charge-offs (72,212 ) (6,589 ) (78,801 )
Recoveries 13,047 888 13,935
Net charge-offs (59,165 ) (5,701 ) (64,866 )
Others (Note) 7,009 (680 ) 6,329
Balance at end of fiscal year 562,470 88,379 650,849
2022
Balance at beginning of fiscal year 562,470 88,379 650,849
Provision (credit) for credit losses on loans 194,022 (6,423 ) 187,599
Charge-offs (55,662 ) (4,178 ) (59,840 )
Recoveries 17,912 842 18,754
Net charge-offs (37,750 ) (3,336 ) (41,086 )
Others (Note) 12,500 (45 ) 12,455
Balance at end of fiscal year 731,242 78,575 809,817
Note: Others includes primarily foreign exchange transla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Summary of Premises and Equipment</t>
        </is>
      </c>
      <c r="B4" s="4" t="inlineStr">
        <is>
          <t>Premises and equipment at March 31, 2021 and 2022 consist of the following:
2021 2022
(in millions of yen)
Land 569,337 571,837
Buildings 737,144 737,440
Equipment and furniture 414,201 373,825
Leasehold improvements 222,296 208,820
Construction in progress 23,441 21,737
Software 1,372,364 1,373,035
Total 3,338,783 3,286,694
Less: Accumulated depreciation and amortization 1,527,325 1,582,627
Premises and equipment—net 1,811,458 1,704,0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Mar. 31, 2022</t>
        </is>
      </c>
    </row>
    <row r="3">
      <c r="A3" s="4" t="inlineStr">
        <is>
          <t>Changes in Goodwill</t>
        </is>
      </c>
      <c r="B3" s="4" t="inlineStr">
        <is>
          <t xml:space="preserve">The changes in Goodwill during the fiscal years ended March 31, 2020, 2021 and 2022 are as follows:
2020 2021 2022
(in millions of yen)
Balance at beginning of fiscal year 95,151 92,997 92,695
Impairment losses recognized (2,155 ) (302 ) —
Foreign exchange translation 1 — —
Balance at end of fiscal year 92,997 92,695 92,695
Gross amount of goodwill (Note) 169,313 167,552 161,993
Accumulated impairment losses 76,316 74,857 69,298
Note: Goodwill is recorded at a designated reporting unit level for the purpose of assessing impairment. Goodwill is not allocated to the reportable segments in Note 31 “Business segment information.” </t>
        </is>
      </c>
    </row>
    <row r="4">
      <c r="A4" s="4" t="inlineStr">
        <is>
          <t>Gross Carrying Amount, Accumulated Amortization and Net Carrying Amount of Intangible Assets</t>
        </is>
      </c>
      <c r="B4" s="4" t="inlineStr">
        <is>
          <t xml:space="preserve">The table below presents the gross carrying amount, accumulated amortization and net carrying amount of intangible assets, at March 31, 2021 and 2022:
2021 2022
Gross carrying amount Accumulated amortization Net carrying amount Gross carrying amount Accumulated amortization Net carrying amount
(in millions of yen)
Intangible assets subject to amortization:
Customer relationships (Note) 126,979 79,362 47,617 126,979 87,277 39,702
Other 1,429 1,234 195 1,468 1,237 231
Total 128,408 80,596 47,812 128,447 88,514 39,933
Intangible assets not subject to amortization:
Total 8,309 — 8,309 8,006 — 8,006
Total 136,717 80,596 56,121 136,453 88,514 47,939
Note: Customer relationships were acquired in connection with the merger of MHSC and Shinko on May 7, 2009 and the integration among asset management companies on October 1, 2016. See Note 1 “Basis of presentation and summary of significant accounting policies” for further information. </t>
        </is>
      </c>
    </row>
    <row r="5">
      <c r="A5" s="4" t="inlineStr">
        <is>
          <t>Estimated Aggregate Amortization Expense in Respect of Intangible Assets</t>
        </is>
      </c>
      <c r="B5" s="4" t="inlineStr">
        <is>
          <t xml:space="preserve"> The table below presents the estimated aggregate amortization expense in respect of intangible assets for the next five years:
(in millions of yen)
Fiscal year ending March 31:
2023 7,174
2024 6,660
2025 6,149
2026 5,645
2027 5,1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ledged assets and collateral (Tables)</t>
        </is>
      </c>
      <c r="B1" s="2" t="inlineStr">
        <is>
          <t>12 Months Ended</t>
        </is>
      </c>
    </row>
    <row r="2">
      <c r="B2" s="2" t="inlineStr">
        <is>
          <t>Mar. 31, 2022</t>
        </is>
      </c>
    </row>
    <row r="3">
      <c r="A3" s="4" t="inlineStr">
        <is>
          <t>Amounts Pledged as Collateral for Borrowings and for Other Purposes</t>
        </is>
      </c>
      <c r="B3" s="4" t="inlineStr">
        <is>
          <t>The following amounts, by balance sheet classification, have been pledged as collateral for borrowings and for other purposes at March 31, 2021 and 2022:
2021 2022
(in billions of yen)
Interest-bearing deposits in other banks 71 75
Trading account assets 7,424 5,426
Investments 5,573 8,091
Loans 10,417 9,056
Other assets 2,291 3,023
Total 25,776 25,671</t>
        </is>
      </c>
    </row>
    <row r="4">
      <c r="A4" s="4" t="inlineStr">
        <is>
          <t>Associated Liabilities Collateralized by Pledged Assets</t>
        </is>
      </c>
      <c r="B4" s="4" t="inlineStr">
        <is>
          <t>The associated liabilities collateralized by the above assets at March 31, 2021 and 2022 are summarized below:
2021 2022
(in billions of yen)
Deposits 764 910
Payables under repurchase agreements 6,334 5,864
Payables under securities lending transactions 1,185 645
Other short-term borrowings 6,272 5,113
Long-term debt 192 542
Total 14,747 13,0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Mar. 31, 2022</t>
        </is>
      </c>
    </row>
    <row r="3">
      <c r="A3" s="4" t="inlineStr">
        <is>
          <t>Balance and Remaining Maturities of Time Deposits and Certificates of Deposit Issued by Domestic and Foreign Offices</t>
        </is>
      </c>
      <c r="B3" s="4" t="inlineStr">
        <is>
          <t>The balance and remaining maturities of time deposits and certificates of deposit issued by domestic and foreign offices at March 31, 2022 are shown in the following table:
Time deposits Certificates of deposit Total
(in millions of yen)
Domestic offices:
Due in one year or less 15,082,821 10,224,412 25,307,233
Due after one year through two years 1,374,855 222,560 1,597,415
Due after two years through three years 1,106,825 — 1,106,825
Due after three years through four years 306,455 500 306,955
Due after four years through five years 281,141 — 281,141
Due after five years 188,260 — 188,260
Total 18,340,357 10,447,472 28,787,829
Foreign offices:
Due in one year or less 18,439,713 6,065,429 24,505,142
Due after one year through two years 18,847 78,816 97,663
Due after two years through three years 25,388 277,214 302,602
Due after three years through four years 19,581 — 19,581
Due after four years through five years 1,359 — 1,359
Due after five years — — —
Total 18,504,888 6,421,459 24,926,347
Total 36,845,245 16,868,931 53,714,176</t>
        </is>
      </c>
    </row>
    <row r="4">
      <c r="A4" s="4" t="inlineStr">
        <is>
          <t>Estimated amounts of uninsured time deposits and certificates of deposit issued by domestic and foreign offices</t>
        </is>
      </c>
      <c r="B4" s="4" t="inlineStr">
        <is>
          <t>The aggregate estimated amounts of time deposits and certificates of deposit that meet or exceed insurance limit issued by domestic and foreign offices at March 31, 2021 and 2022 are shown in the following table:
2021 2022
(in billions of yen)
Domestic offices:
Time deposits 12,004 10,437
Certificates of deposit 10,599 10,448
Total 22,603 20,885
Foreign offices:
Time deposits 14,987 18,505
Certificates of deposit 6,594 6,421
Total 21,581 24,9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2</t>
        </is>
      </c>
      <c r="C2" s="2" t="inlineStr">
        <is>
          <t>Mar. 31, 2021</t>
        </is>
      </c>
      <c r="D2" s="2" t="inlineStr">
        <is>
          <t>Mar. 31, 2020</t>
        </is>
      </c>
    </row>
    <row r="3">
      <c r="A3" s="4" t="inlineStr">
        <is>
          <t>Net income</t>
        </is>
      </c>
      <c r="B3" s="6" t="n">
        <v>-101471</v>
      </c>
      <c r="C3" s="6" t="n">
        <v>818048</v>
      </c>
      <c r="D3" s="6" t="n">
        <v>106315</v>
      </c>
    </row>
    <row r="4">
      <c r="A4" s="3" t="inlineStr">
        <is>
          <t>Other comprehensive income (loss), net of tax:</t>
        </is>
      </c>
      <c r="B4" s="4" t="inlineStr">
        <is>
          <t xml:space="preserve"> </t>
        </is>
      </c>
      <c r="C4" s="4" t="inlineStr">
        <is>
          <t xml:space="preserve"> </t>
        </is>
      </c>
      <c r="D4" s="4" t="inlineStr">
        <is>
          <t xml:space="preserve"> </t>
        </is>
      </c>
    </row>
    <row r="5">
      <c r="A5" s="4" t="inlineStr">
        <is>
          <t>Net unrealized gains (losses) on available-for-sale securities, net of tax</t>
        </is>
      </c>
      <c r="B5" s="5" t="n">
        <v>-17020</v>
      </c>
      <c r="C5" s="5" t="n">
        <v>11534</v>
      </c>
      <c r="D5" s="5" t="n">
        <v>-41483</v>
      </c>
    </row>
    <row r="6">
      <c r="A6" s="4" t="inlineStr">
        <is>
          <t>Foreign currency translation adjustments, net of tax</t>
        </is>
      </c>
      <c r="B6" s="5" t="n">
        <v>185298</v>
      </c>
      <c r="C6" s="5" t="n">
        <v>22695</v>
      </c>
      <c r="D6" s="5" t="n">
        <v>-50576</v>
      </c>
    </row>
    <row r="7">
      <c r="A7" s="4" t="inlineStr">
        <is>
          <t>Defined benefit plan adjustments, net of tax</t>
        </is>
      </c>
      <c r="B7" s="5" t="n">
        <v>-41385</v>
      </c>
      <c r="C7" s="5" t="n">
        <v>328066</v>
      </c>
      <c r="D7" s="5" t="n">
        <v>-126915</v>
      </c>
    </row>
    <row r="8">
      <c r="A8" s="4" t="inlineStr">
        <is>
          <t>Own credit risk adjustments, net of tax</t>
        </is>
      </c>
      <c r="B8" s="5" t="n">
        <v>-300</v>
      </c>
      <c r="C8" s="5" t="n">
        <v>-35187</v>
      </c>
      <c r="D8" s="5" t="n">
        <v>46919</v>
      </c>
    </row>
    <row r="9">
      <c r="A9" s="4" t="inlineStr">
        <is>
          <t>Total other comprehensive income (loss), net of tax</t>
        </is>
      </c>
      <c r="B9" s="5" t="n">
        <v>126593</v>
      </c>
      <c r="C9" s="5" t="n">
        <v>327108</v>
      </c>
      <c r="D9" s="5" t="n">
        <v>-172055</v>
      </c>
    </row>
    <row r="10">
      <c r="A10" s="4" t="inlineStr">
        <is>
          <t>Total comprehensive income (loss)</t>
        </is>
      </c>
      <c r="B10" s="5" t="n">
        <v>25122</v>
      </c>
      <c r="C10" s="5" t="n">
        <v>1145156</v>
      </c>
      <c r="D10" s="5" t="n">
        <v>-65740</v>
      </c>
    </row>
    <row r="11">
      <c r="A11" s="4" t="inlineStr">
        <is>
          <t>Less: Total comprehensive income (loss) attributable to noncontrolling interests</t>
        </is>
      </c>
      <c r="B11" s="5" t="n">
        <v>7846</v>
      </c>
      <c r="C11" s="5" t="n">
        <v>235784</v>
      </c>
      <c r="D11" s="5" t="n">
        <v>-43472</v>
      </c>
    </row>
    <row r="12">
      <c r="A12" s="4" t="inlineStr">
        <is>
          <t>Total comprehensive income (loss) attributable to MHFG shareholders</t>
        </is>
      </c>
      <c r="B12" s="6" t="n">
        <v>17276</v>
      </c>
      <c r="C12" s="6" t="n">
        <v>909372</v>
      </c>
      <c r="D12" s="6" t="n">
        <v>-222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borrowings and long-term debt (Tables)</t>
        </is>
      </c>
      <c r="B1" s="2" t="inlineStr">
        <is>
          <t>12 Months Ended</t>
        </is>
      </c>
    </row>
    <row r="2">
      <c r="B2" s="2" t="inlineStr">
        <is>
          <t>Mar. 31, 2022</t>
        </is>
      </c>
    </row>
    <row r="3">
      <c r="A3" s="4" t="inlineStr">
        <is>
          <t>Details of Other Short-Term Borrowings</t>
        </is>
      </c>
      <c r="B3" s="4" t="inlineStr">
        <is>
          <t xml:space="preserve">Details of Other short-term borrowings at March 31, 2021 and 2022 are as follows:
2021 2022
(in millions of yen)
Short-term notes issued by consolidated VIEs of asset-backed commercial paper programs (1) 32,546 46,668
Commercial paper and short-term notes issued by MHFG’s subsidiaries (1) (2) 2,528,568 2,266,360
Borrowings from the Bank of Japan 6,253,123 5,105,225
Other 271,675 148,518
Total 9,085,912 7,566,771
Notes:
(1) Short-term notes are issued under the laws of Japan in the form of commercial paper.
(2) The amounts of commercial paper and short-term notes issued by MHFG’s subsidiaries were ¥2,105,068 </t>
        </is>
      </c>
    </row>
    <row r="4">
      <c r="A4" s="4" t="inlineStr">
        <is>
          <t>Long-Term Debt with Original Maturities of More than One Year</t>
        </is>
      </c>
      <c r="B4" s="4" t="inlineStr">
        <is>
          <t>Long-term debt with original maturities of more than one year at March 31, 2021 and 2022 is comprised of the following:
2021 2022
(in millions of yen)
Obligations 9,170 4,621
Loan participation borrowings 169,069 220,312
Senior borrowings and bonds 7,494,512 8,600,493
Subordinated borrowings and bonds 4,033,720 3,752,790
Total 11,706,471 12,578,216</t>
        </is>
      </c>
    </row>
    <row r="5">
      <c r="A5" s="4" t="inlineStr">
        <is>
          <t>Interest Rates and Maturities of Senior Borrowings and Bonds, and Subordinated Borrowings and Bonds</t>
        </is>
      </c>
      <c r="B5" s="4" t="inlineStr">
        <is>
          <t xml:space="preserve">The following table presents the interest rates and maturities of senior borrowings and bonds, and subordinated borrowings and bonds:
Interest rates (1) Maturities (2) 2021 2022
(%) (in millions of yen)
Senior borrowings and bonds:
fixed rate denominated in Japanese yen 0.00-6.20 Apr.2022 Jun.2051 547,133 1,032,194
fixed rate denominated in U.S. dollars 0.00-4.55 Apr.2022 Mar.2048 3,275,076 3,581,901
fixed rate denominated in other currencies 0.00-6.00 Apr.2022 May.2041 838,247 1,223,991
floating rate denominated in Japanese yen 0.00-52.70 Apr.2022 Sep.2081 584,606 582,430
floating rate denominated in U.S. dollars 0.00-54.20 Apr.2022 Dec.2061 2,035,844 2,001,616
floating rate denominated in other currencies 0.00-16.70 Apr.2022 Sep.2041 213,606 178,361
Total 7,494,512 8,600,493
Subordinated borrowings and bonds:
fixed rate denominated in Japanese yen 0.39-4.26 Jun.2022 3,618,520 3,171,343
fixed rate denominated in U.S. dollars 2.56-4.70 Jul.2022 Sep.2031 415,200 581,447
Total 4,033,720 3,752,790
Total 11,528,232 12,353,283
Notes:
(1) The interest rates disclosed reflect the range of contractual rates in effect at March 31, 2022.
(2) Maturity information disclosed is the range of maturities at March 31, 2022.
(3) None of the long-term debt issuances above are convertible to common stock.
(4) Certain debt agreements permit the MHFG Group to redeem the related debt, in whole or in part, prior to maturity at the MHFG Group’s option on terms specified in the respective agreements. </t>
        </is>
      </c>
    </row>
    <row r="6">
      <c r="A6" s="4" t="inlineStr">
        <is>
          <t>Contractual Maturities of Long-Term Debt</t>
        </is>
      </c>
      <c r="B6" s="4" t="inlineStr">
        <is>
          <t>The following is a summary of contractual maturities of long-term debt subsequent to March 31, 2022:
(in millions of yen)
Fiscal year ending March 31:
2023 1,776,915
2024 1,119,756
2025 1,600,277
2026 614,659
2027 1,450,956
2028 and thereafter 6,015,653
Total 12,578,2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12 Months Ended</t>
        </is>
      </c>
    </row>
    <row r="2">
      <c r="B2" s="2" t="inlineStr">
        <is>
          <t>Mar. 31, 2022</t>
        </is>
      </c>
    </row>
    <row r="3">
      <c r="A3" s="4" t="inlineStr">
        <is>
          <t>Details of Other Assets and Liabilities</t>
        </is>
      </c>
      <c r="B3" s="4" t="inlineStr">
        <is>
          <t xml:space="preserve">The following table sets forth the details of other assets and liabilities at March 31, 2021 and 2022:
2021 2022
(in millions of yen)
Other assets:
Accounts receivable:
Receivables from brokers, dealers and customers for securities transactions 2,339,902 3,049,874
Other 393,410 557,842
Collateral pledged:
Collateral pledged for derivative transactions 1,088,847 1,549,483
Margins provided for futures contracts 297,496 466,531
Other 939,557 1,006,849
Prepaid pension cost 999,962 762,147
Right-of-use 611,533 570,171
Security deposits 104,915 91,766
Loans held for sale 29,834 156,639
Other 651,572 775,940
Total 7,457,028 8,987,242
Other liabilities:
Accounts payable:
Payables to brokers, dealers and customers for securities transactions 2,576,887 1,406,965
Other 403,501 494,538
Guaranteed trust principal (Note) 814,509 810,776
Lease liabilitie 636,541 593,339
Collateral accepted:
Collateral accepted for derivative transactions 763,642 1,075,591
Margins accepted for futures contracts 555,760 327,883
Unearned income 120,521 113,181
Other 1,337,397 1,437,949
Total 7,208,758 6,260,222
Note: 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24 “Variable interest entities and securitizations” for further discussion of the guaranteed principal money trus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12 Months Ended</t>
        </is>
      </c>
    </row>
    <row r="2">
      <c r="B2" s="2" t="inlineStr">
        <is>
          <t>Mar. 31, 2022</t>
        </is>
      </c>
    </row>
    <row r="3">
      <c r="A3" s="4" t="inlineStr">
        <is>
          <t>Preferred stock</t>
        </is>
      </c>
      <c r="B3" s="4" t="inlineStr">
        <is>
          <t xml:space="preserve"> </t>
        </is>
      </c>
    </row>
    <row r="4">
      <c r="A4" s="4" t="inlineStr">
        <is>
          <t>Schedule of Stock by Class</t>
        </is>
      </c>
      <c r="B4" s="4" t="inlineStr">
        <is>
          <t xml:space="preserve">The composition of preferred stock at March 31, 2020, 2021 and 2022 is as follows:
2020 2021 2022
Class of stock Authorized Issued Authorized Issued Authorized Issued
(number of shares)
Class XIV preferred stock 90,000,000 — 90,000,000 — 90,000,000 —
Class XV preferred stock 90,000,000 — 90,000,000 — 90,000,000 —
Class XVI preferred stock 150,000,000 — 150,000,000 — 150,000,00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12 Months Ended</t>
        </is>
      </c>
    </row>
    <row r="2">
      <c r="B2" s="2" t="inlineStr">
        <is>
          <t>Mar. 31, 2022</t>
        </is>
      </c>
    </row>
    <row r="3">
      <c r="A3" s="4" t="inlineStr">
        <is>
          <t>Common Stock</t>
        </is>
      </c>
      <c r="B3" s="4" t="inlineStr">
        <is>
          <t xml:space="preserve"> </t>
        </is>
      </c>
    </row>
    <row r="4">
      <c r="A4" s="4" t="inlineStr">
        <is>
          <t>Schedule of Stock by Class</t>
        </is>
      </c>
      <c r="B4" s="4" t="inlineStr">
        <is>
          <t>The following table shows the changes in the number of issued shares of common stock during the fiscal years ended March 31, 2020, 2021 and 2022:
2020 2021 2022
(shares)
Balance at beginning of fiscal year 2,539,249,894 2,539,249,894 2,539,249,894
Issuance of new shares of common stock due to exercise of stock acquisition rights — — —
Balance at end of fiscal year 2,539,249,894 2,539,249,894 2,539,249,89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net of tax (Tables)</t>
        </is>
      </c>
      <c r="B1" s="2" t="inlineStr">
        <is>
          <t>12 Months Ended</t>
        </is>
      </c>
    </row>
    <row r="2">
      <c r="B2" s="2" t="inlineStr">
        <is>
          <t>Mar. 31, 2022</t>
        </is>
      </c>
    </row>
    <row r="3">
      <c r="A3" s="4" t="inlineStr">
        <is>
          <t>Changes in Each Component of AOCI</t>
        </is>
      </c>
      <c r="B3" s="4" t="inlineStr">
        <is>
          <t>Changes in each component of AOCI for the fiscal years ended March 31, 2020, 2021 and 2022 are as follows:
2020 2021 2022
(in millions of yen)
AOCI, balance at beginning of fiscal year, previously reported 164,021 (9,494 ) 318,114
Cumulative effect of change in accounting principles (1,052 ) — —
AOCI, balance at beginning of fiscal year, adjusted 162,969 (9,494 ) 318,114
Net unrealized gains (losses) on available-for-sale
Balance at beginning of fiscal year 22,019 (19,592 ) (8,173 )
Unrealized holding gains (losses) during year (22,566 ) (4,911 ) (35,922 )
Less: reclassification adjustments for losses (gains) included in net income (19,045 ) 16,330 19,049
Change during year (41,611 ) 11,419 (16,873 )
Balance at end of fiscal year (19,592 ) (8,173 ) (25,046 )
Foreign currency translation adjustments:
Balance at beginning of fiscal year, previously reported (58,558 ) (109,872 ) (86,873 )
Cumulative effect of change in accounting principles (Note) (1,052 ) — —
Balance at beginning of fiscal year, adjusted (59,610 ) (109,872 ) (86,873 )
Foreign currency translation adjustments during year (49,888 ) 22,704 181,722
Less: reclassification adjustments for losses (gains) included in net income (374 ) 295 (745 )
Change during year (50,262 ) 22,999 180,977
Balance at end of fiscal year (109,872 ) (86,873 ) 94,104
Defined benefit plan adjustments:
Balance at beginning of fiscal year 196,446 69,455 397,153
Unrealized gains (losses) during year (122,219 ) 331,668 (22,825 )
Less: reclassification adjustments for losses (gains) included in net income (4,772 ) (3,970 ) (18,973 )
Change during year (126,991 ) 327,698 (41,798 )
Balance at end of fiscal year 69,455 397,153 355,355
Own credit risk adjustments :
Balance at beginning of fiscal year 4,114 50,515 16,007
Unrealized gains (losses) during year 45,560 (30,345 ) (858 )
Less: reclassification adjustments for losses (gains) included in net income 841 (4,163 ) 550
Change during year 46,401 (34,508 ) (308 )
Balance at end of fiscal year 50,515 16,007 15,699
Total other comprehensive income (loss), net of tax attributable to MHFG shareholders (172,463 ) 327,608 121,998
AOCI, balance at end of fiscal year (9,494 ) 318,114 440,112
Note: The MHFG Group adopted ASU No.2017-12, No.2017-12”) No.2017-12</t>
        </is>
      </c>
    </row>
    <row r="4">
      <c r="A4" s="4" t="inlineStr">
        <is>
          <t>Amounts Reclassified Out of Accumulated Other Comprehensive Income into Net Income</t>
        </is>
      </c>
      <c r="B4" s="4" t="inlineStr">
        <is>
          <t xml:space="preserve">The following table shows the amounts reclassified out of AOCI into net income during the fiscal year ended March 31, 2022:
Before tax (1) Tax effect (2) Net of tax before allocation to noncontrolling interests Net of tax attributable to noncontrolling interests (2) Net of tax attributable to MHFG shareholders
(in millions of yen)
Amounts reclassified out of AOCI into net income: Affected line items in the consolidated statements of income:
Net unrealized gains (losses) on available-for-sale (27,553 ) 8,504 (19,049 ) — (19,049 ) Investment gains (losses)—net
Foreign currency translation adjustments 745 — 745 — 745 Investment gains (losses)—net
Defined benefit plan adjustments 26,745 (7,748 ) 18,997 (24 ) 18,973 Salaries and employee benefits
Own credit risk adjustments (885 ) 271 (614 ) 64 (550 ) Other noninterest income (expenses)
Total (948 ) 1,027 79 40 119
Notes:
(1) The financial statement line item in which the amounts in the before tax column are reported in the consolidated statements of income is listed to the right of the table.
(2) The financial statement line items in which the amounts in the tax effect and the net of tax attributable to noncontrolling interest columns are reported in the consolidated statements of income are Income tax expens e (benefit) and Net income (loss), respectivel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Mar. 31, 2022</t>
        </is>
      </c>
    </row>
    <row r="3">
      <c r="A3" s="4" t="inlineStr">
        <is>
          <t>Capital Requirements and Regulatory Adjustments Over Transitional Period</t>
        </is>
      </c>
      <c r="B3" s="4" t="inlineStr">
        <is>
          <t>The capital requirements and regulatory adjustments are being phased in over a transitional period as follows (italicized percentages indicate those still in transition periods):
March 2021 March 2022 March 2023 March 2024
Minimum Common Equity Tier 1 capital 4.5 % 4.5 % 4.5 % 4.5 %
Minimum Tier 1 capital 6.0 % 6.0 % 6.0 % 6.0 %
Minimum total capital 8.0 % 8.0 % 8.0 % 8.0 %
Phase out of recognition of capital instruments that no longer qualify as capital 10.0 % 0.0 % — —
Capital conservation buffer 2.5 % 2.5 % 2.5 % 2.5 %
Countercyclical capital buffer (1) 0.01 % 0.01 % 0.01 % 0.01 %
Additional loss absorbency requirements for G-SIBs D-SIBs (2) 1.0 % 1.0 % 1.0 % 1.0 %
Minimum Leverage Ratio 3.0 % 3.0 % 3.5 % (3) 3.5 % (3) Notes:
(1) Figures assume that the countercyclical capital buffer will continue to be 0.01% after March 2023.
(2) Figures assume that the additional loss absorbency requirements applied to the Group as a G-SIB D-SIB
(3) This figure includes a leverage ratio buffer required to be met at 50% of the additional loss absorbency requirements applied to the Group as a G-SIB</t>
        </is>
      </c>
    </row>
    <row r="4">
      <c r="A4" s="4" t="inlineStr">
        <is>
          <t>Capital Adequacy Ratios of MHFG, MHBK, and MHTB Calculated in Accordance with Japanese GAAP and Guidelines Established by Financial Services Agency</t>
        </is>
      </c>
      <c r="B4" s="4" t="inlineStr">
        <is>
          <t xml:space="preserve">Capital adequacy ratios and leverage ratios of MHFG, MHBK, and MHTB as of March 31, 2021 and 2022 calculated in accordance with Japanese GAAP and the guidelines established by the Financial Services Agency are set forth in the following table:
2021 2022
Amount Ratio Amount Ratio
(in billions of yen, except percentages)
Consolidated:
MHFG:
Common Equity Tier 1 capital:
Required (1) 5,405 8.01 5,184 8.01
Actual 7,850 11.63 8,067 12.46
Tier 1 capital:
Required (1) 6,418 9.51 6,155 9.51
Actual 9,702 14.37 9,713 15.00
Total risk-based capital:
Required (1) 7,767 11.51 7,450 11.51
Actual 11,385 16.87 11,351 17.53
Leverage Ratio (2) :
Required 6,016 3.00 6,389 3.00
Actual 9,702 4.83 9,713 4.56
MHBK:
Common Equity Tier 1 capital:
Required 2,823 4.50 2,683 4.50
Actual 6,972 11.11 6,968 11.68
Tier 1 capital:
Required 3,764 6.00 3,578 6.00
Actual 8,819 14.05 8,604 14.42
Total risk-based capital:
Required 5,019 8.00 4,771 8.00
Actual 10,400 16.57 10,150 17.02
Leverage Ratio (2) :
Required 5,660 3.00 5,971 3.00
Actual 8,819 4.67 8,604 4.32
MHTB:
Common Equity Tier 1 capital:
Required 82 4.50 79 4.50
Actual 527 28.94 442 25.18
Tier 1 capital:
Required 109 6.00 105 6.00
Actual 527 28.94 442 25.18
Total risk-based capital:
Required 146 8.00 140 8.00
Actual 527 28.94 442 25.18
Leverage Ratio (2) :
Required 138 3.00 130 3.00
Actual 527 11.41 442 10.20
Non-consolidated:
MHBK:
Common Equity Tier 1 capital:
Required 2,648 4.50 2,528 4.50
Actual 6,561 11.14 6,293 11.20
Tier 1 capital:
Required 3,531 6.00 3,370 6.00
Actual 8,406 14.28 7,919 14.09
Total risk-based capital:
Required 4,708 8.00 4,494 8.00
Actual 9,987 16.96 9,483 16.88
Leverage Ratio (2) :
Required 5,343 3.00 5,570 3.00
Actual 8,406 4.72 7,919 4.26
2021 2022
Amount Ratio Amount Ratio
(in billions of yen, except percentages)
MHTB:
Common Equity Tier 1 capital:
Required 82 4.50 78 4.50
Actual 519 28.63 425 24.40
Tier 1 capital:
Required 109 6.00 104 6.00
Actual 519 28.63 425 24.40
Total risk-based capital:
Required 145 8.00 139 8.00
Actual 519 28.64 425 24.40
Leverage Ratio (2) :
Required 135 3.00 126 3.00
Actual 519 11.51 425 10.09 Notes:
(1) The required ratios disclosed above, at March 31, 2021 and 2022, include the capital conservation buffer of 2.5%, the countercyclical capital buffer of 0.01% and the additional loss absorbency requirements for G-SIBs D-SIBs
(2) The required and actual amounts disclosed above at March 31, 2021 and March 31, 2022 exclude amounts of deposits to the Bank of Japa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Mar. 31, 2022</t>
        </is>
      </c>
    </row>
    <row r="3">
      <c r="A3" s="4" t="inlineStr">
        <is>
          <t>Computation of Basic and Diluted Earnings Per Common Share</t>
        </is>
      </c>
      <c r="B3" s="4" t="inlineStr">
        <is>
          <t>The following table sets forth the computation of basic and diluted earnings per common share for the fiscal years ended March 31, 2020, 2021 and 2022:
2020 2021 2022
(in millions of yen)
Net income (loss):
Net income (loss) attributable to MHFG common shareholders 150,195 581,765 (104,722 )
Effect of dilutive securities — — —
Net income (loss) attributable to common shareholders after assumed conversions 150,195 581,765 (104,722 )
2020 2021 2022
(thousands of shares)
Shares:
Weighted average common shares outstanding 2,537,368 2,537,513 2,537,051
Effect of dilutive securities:
Stock options and the common shares of MHFG under the stock compensation programs (Note) 158 89 —
Weighted average common shares after assumed conversions 2,537,526 2,537,602 2,537,051
2020 2021 2022
(in yen)
Earnings per common share:
Basic net income (loss) per common share 59.19 229.27 (41.28 )
Diluted net income (loss) per common share (Note) 59.19 229.26 (41.28 )
Note: For the fiscal years ended March 31, 2020, 2021 and 2022, the performance-based plan under the stock compensation programs could potentially dilute earnings per common share but were not included in the computation of diluted earnings per common share due to their antidilutive effects. In addition, for the fiscal year ended March 31, 2022, the computation of diluted earnings per common share did not assume exercise of stock options, as the effect of such exercise would be antidilutiv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4" t="inlineStr">
        <is>
          <t>Components of Income Tax Expense (Benefit)</t>
        </is>
      </c>
      <c r="B3" s="4" t="inlineStr">
        <is>
          <t>The following table presents the components of Income tax expense (benefit) for the fiscal years ended March 31, 2020, 2021 and 2022:
2020 2021 2022
(in millions of yen)
Current:
Domestic 96,231 81,023 42,401
Foreign 52,885 78,992 71,947
Total current tax expense 149,116 160,015 114,348
Deferred:
Domestic (111,341 ) 55,927 (256,093 )
Foreign 9,400 (5,226 ) 728
Total deferred tax expense (benefit) (101,941 ) 50,701 (255,365 )
Total income tax expense (benefit) 47,175 210,716 (141,017 )</t>
        </is>
      </c>
    </row>
    <row r="4">
      <c r="A4" s="4" t="inlineStr">
        <is>
          <t>Detailed Amounts of Tax Effects of Items Recorded Directly in Equity</t>
        </is>
      </c>
      <c r="B4" s="4" t="inlineStr">
        <is>
          <t>The preceding table does not reflect the tax effects of items recorded directly in Equity for the fiscal years ended March 31, 2020, 2021 and 2022. The detailed amounts recorded directly in Equity are as follows:
2020 2021 2022
(in millions of yen)
Net unrealized gains (losses) on available-for-sale
Unrealized gains (losses) (10,012 ) (2,810 ) (16,489 )
Less: reclassification adjustments (8,410 ) 7,195 8,504
Total (18,422 ) 4,385 (7,985 )
Defined benefit plan adjustments:
Unrealized gains (losses) (52,888 ) 143,653 (9,020 )
Less: reclassification adjustments (1,765 ) (1,424 ) (7,748 )
Total (54,653 ) 142,229 (16,768 )
Own credit risk adjustments:
Unrealized gains (losses) 5,052 919 1,745
Less: reclassification adjustments 387 (1,911 ) 271
Total 5,439 (992 ) 2,016
Total tax effect before allocation to noncontrolling interests (67,636 ) 145,622 (22,737 )</t>
        </is>
      </c>
    </row>
    <row r="5">
      <c r="A5" s="4" t="inlineStr">
        <is>
          <t>Reconciliation of Income Tax Expense at Effective Statutory Tax Rate to Actual Income Tax Expense</t>
        </is>
      </c>
      <c r="B5" s="4" t="inlineStr">
        <is>
          <t xml:space="preserve">The following table shows a reconciliation of Income tax expense at the effective statutory tax rate to the actual income tax expense for the fiscal years ended March 31, 2020, 2021 and 2022:
2020 2021 2022
(in millions of yen, except tax rates)
Income (loss) (benefit) 153,490 1,028,764 (242,488 )
Effective statutory tax rate 30.62 % 30.62 % 30.62 %
Income tax calculated at the statutory tax rate 46,999 315,007 (74,250 )
Income not subject to tax (7,758 ) (7,446 ) (10,219 )
Expenses not deductible for tax purposes 1,290 728 828
Tax rate differentials of subsidiaries (5,756 ) (9,252 ) (8,035 )
Change in valuation allowance 5,984 (39,410 ) 16,196 (Note)
Noncontrolling interest income (loss) of consolidated VIEs 14,796 (70,143 ) 5,088
Effect of enacted change in tax rates (210 ) (213 ) (29 )
Reversal of outside basis differences — — (122,633 ) (Note)
Foreign tax credit and payments 1,823 1,657 40,228
Income excluded from taxable income of enterprise ta x (4,040 ) (5,076 ) (6,944 )
Oth e r (5,953 ) 24,864 18,753
Income tax expense (benefi t ) 47,175 210,716 (141,017 )
Note: These amounts for the fiscal year ended March 31, 2022 mainly represent the reversal of an outside basis difference related to the share buyback conducted by MHSC in response to improving the capital position and aligning to the MHFG Group’s capital policy and the related increase in the valuation allowance. </t>
        </is>
      </c>
    </row>
    <row r="6">
      <c r="A6" s="4" t="inlineStr">
        <is>
          <t>Components of Net Deferred Tax Assets (Liabilities)</t>
        </is>
      </c>
      <c r="B6" s="4" t="inlineStr">
        <is>
          <t xml:space="preserve">The components of n e
2021 2022
(in millions of yen)
Deferred tax assets:
Allowance for credit losses 247,983 292,277
Lease liabilities 195,629 183,537
Trading securities 8,519 118,242
Premises and equipment 64,389 65,051
Derivative financial instruments 14,893 52,321
Available-for-sale 1,164 8,313
Net operating loss carryforwards (1) 151,383 183,410 (2)
Other 237,730 223,564
921,690 1,126,715
Valuation allowance (1) (129,150 ) (163,164 ) (2)
Deferred tax assets, net of valuation allowance 792,540 963,551
Deferred tax liabilities:
Prepaid pension cost and accrued pension liabilities 292,397 221,256
Investments 259,276 213,398
Right-of-use 188,902 176,591
Other 83,952 104,020
Deferred tax liabilities 824,527 715,265
Net deferred tax assets (liabilities) (31,987 ) 248,286
Notes:
(1) The amount includes ¥85,001 million and ¥73,736 million related to MHSC’s net operating loss carryforwards resulting mainly from the organizational restructuring of certain foreign subsidiaries as of March 31, 20 2
(2) The amount includes ¥26,633 million related to MHFG’s net operating loss carryforwards resulting mainly from intercompany capital transactions in relation to the share buyback conducted by MHSC as of March 31, 2022. The tax effect of the net operating loss carryforwards is substantially offset by ¥24,675 million of valuation allowance as a result of considering all available evidence regarding sources of future taxable income including historical trends in taxable income in the preceding periods and forecasted taxable income. </t>
        </is>
      </c>
    </row>
    <row r="7">
      <c r="A7" s="4" t="inlineStr">
        <is>
          <t>Breakdown of Net Operating Loss Carryforwards by Tax Jurisdiction</t>
        </is>
      </c>
      <c r="B7" s="4" t="inlineStr">
        <is>
          <t xml:space="preserve">The following table and accompanying footnotes provide a breakdown of deferred tax assets and the valuation allowance recognized in respect of net operating loss carryforwards by tax jurisdiction and by year of expiration as of March 31, 2021 and 2022:
Deferred tax assets Valuation allowance Deferred tax assets, net of valuation allowance
(in billions of yen)
2021
Japan (1) 94 (64 ) 30
The United States 2 — 2
The United Kingdom (2) 54 (54 ) —
Others 1 — 1
Total 151 (118 ) 33
2022
Japan (3) 106 (77 ) 29
The United States 1 — 1
The United Kingdom (2) 75 (75 ) —
Others 1 — 1
Total 183 (152 ) 31
Notes:
(1) ¥85 billion of the Japan deferred tax assets of ¥94 billion is related to MHSC, which is substantially offset by a valuation allowance, and will expire during the fiscal year ending March 31, 2026.
(2) The United Kingdom net operating loss carryforwards may be carried forward indefinitely for tax purposes.
(3) ¥74 billion of the Japan deferred tax assets of ¥106 billion is related to MHSC, which is substantially offset by a valuation allowance, and will expire during the fiscal year ending March 31, 2026. ¥27 billion of the Japan deferred tax assets of ¥106 billion is related to MHFG, which is substantially offset by a valuation allowance, and will mostly </t>
        </is>
      </c>
    </row>
    <row r="8">
      <c r="A8" s="4" t="inlineStr">
        <is>
          <t>Roll-forward Valuation Allowance</t>
        </is>
      </c>
      <c r="B8" s="4" t="inlineStr">
        <is>
          <t>The following table presents a roll-forward of the valuation allowance for the fiscal years ended March 31, 2020, 2021 and 2022:
2020 2021 2022
(in millions of yen)
Balance at beginning of fiscal year 158,581 165,278 129,150
Changes that directly affected Income tax expense 5,984 (39,410 ) 16,196
Changes that did not affect Income tax expense:
Expiration of net operating loss carryforwards — — —
Others 713 3,282 17,818
Tota l 713 3,282 17,818
Balance at end of fiscal year 165,278 129,150 163,164</t>
        </is>
      </c>
    </row>
    <row r="9">
      <c r="A9" s="4" t="inlineStr">
        <is>
          <t>Net Operating Losses Carryforwards by Expiration Date</t>
        </is>
      </c>
      <c r="B9" s="4" t="inlineStr">
        <is>
          <t xml:space="preserve">At March 31, 2022, the MHFG Group had net operating loss carryforwards totaling ¥589 billion. These carryforwards are scheduled to expire as follows:
Net operating loss carryforwards (1)
(in billions of yen)
Fiscal year ending March 31:
2023 —
2024 —
2025 —
2026 246
2027 3
2028 and thereafter (2) 340
Total 589
Notes:
(1) Net operating loss carryforwards related to Japanese local taxes recorded at MHFG in the fiscal year ended March 31, 2022 in the amount of ¥499 billion (tax effected ¥24 billion) are not included in the table. The net operating loss carryforwards is fully offset by valuation allowance and will expire during the fiscal year ending March 31, 2032.
(2) Including the net operating loss carryforwards which may be carried forward indefinitely in the United Kingdom. </t>
        </is>
      </c>
    </row>
    <row r="10">
      <c r="A10" s="4" t="inlineStr">
        <is>
          <t>Roll-forward of Unrecognized Tax Benefits</t>
        </is>
      </c>
      <c r="B10" s="4" t="inlineStr">
        <is>
          <t>The following table is a roll-forward of unrecognized tax benefits for the fiscal years ended March 31, 2020, 2021 and 2022:
2020 2021 2022
(in millions of yen)
Total unrecognized tax benefits at beginning of fiscal year 12,323 3,374 4,401
Gross amount of increases (decreases) related to positions taken during prior years 199 455 (576 )
Gross amount of increases related to positions taken during the current year 328 524 954
Amount of decreases related to settlements (9,420 ) — —
Foreign exchange translation (56 ) 48 466
Total unrecognized tax benefits at end of fiscal year 3,374 4,401 5,24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benefit plans (Tables)</t>
        </is>
      </c>
      <c r="B1" s="2" t="inlineStr">
        <is>
          <t>12 Months Ended</t>
        </is>
      </c>
    </row>
    <row r="2">
      <c r="B2" s="2" t="inlineStr">
        <is>
          <t>Mar. 31, 2022</t>
        </is>
      </c>
    </row>
    <row r="3">
      <c r="A3" s="4" t="inlineStr">
        <is>
          <t>Components of Net Periodic Benefit Cost of Severance Indemnities and Pension Plans</t>
        </is>
      </c>
      <c r="B3" s="4" t="inlineStr">
        <is>
          <t>The following table presents the components of net periodic cost of the severance indemnities and pension plans for the fiscal years ended March 31, 2020, 2021 and 2022:
2020 2021 2022
(in millions of yen)
Service cost-benefits earned during the fiscal year 45,697 39,672 33,190
Interest costs on projected benefit obligations 5,590 5,790 5,636
Expected return on plan assets (40,551 ) (41,887 ) (37,051 )
Amortization of prior service cost (benefits) 121 (2,378 ) (4,820 )
Amortization of net actuarial loss (gain) (5,873 ) 1,671 (20,485 )
Special termination benefits 9,793 9,569 10,791
Loss (gain) on settlement — (3,945 ) —
Net periodic benefit cost 14,777 8,492 (12,739 )</t>
        </is>
      </c>
    </row>
    <row r="4">
      <c r="A4" s="4" t="inlineStr">
        <is>
          <t>Other Changes in Plan Assets and Benefit Obligations Recognized in Other Comprehensive Income (Loss) Before-Tax</t>
        </is>
      </c>
      <c r="B4" s="4" t="inlineStr">
        <is>
          <t>Other changes in plan assets and benefit obligations recognized in other comprehensive income (loss) before-tax
2021 2022
(in millions of yen)
Net actuarial gain (loss) 395,028 (36,796 )
Amortization of net actuarial loss (gain) 1,671 (20,485 )
Settlement loss (gain) of net actuarial loss (gain) (3,945 ) —
Prior service benefits (cost) 74,160 (1 )
Amortization of prior service cost (benefits) (2,378 ) (4,820 )
Total recognized in other comprehensive income (loss) before-tax 464,536 (62,102 )</t>
        </is>
      </c>
    </row>
    <row r="5">
      <c r="A5" s="4" t="inlineStr">
        <is>
          <t>Weighted-Average Assumptions Used to Determine Benefit Obligations and Net Periodic Benefit Cost</t>
        </is>
      </c>
      <c r="B5" s="4" t="inlineStr">
        <is>
          <t xml:space="preserve">Weighted-average assumptions used to determine benefit obligations and net periodic benefit cost are as follows:
2020 2021 2022
Weighted-average assumptions used to determine benefit obligations at fiscal year end:
Discount rates 0.37 % 0.38 % 0.52 %
Rates of increase in future compensation levels 1.80-4.80 % 1.80 % 2.00 %
Interest credit rates 4.95 % 4.38 % 4.39 %
Weighted-average assumptions used to determine net periodic benefit cost during the
Discount rates 0.34 % 0.37 % 0.38 %
Rates of increase in future compensation levels 1.80-4.80 % 1.80-4.80 % 1.80 %
Expected rates of return on plan assets 1.68 % 1.79 % 1.54 %
Interest credit rates 4.97 % 4.95 % 4.38 % </t>
        </is>
      </c>
    </row>
    <row r="6">
      <c r="A6" s="4" t="inlineStr">
        <is>
          <t>Combined Funded Status and Amounts Recognized in Accompanying Consolidated Balance Sheets</t>
        </is>
      </c>
      <c r="B6" s="4" t="inlineStr">
        <is>
          <t xml:space="preserve"> The following table sets forth the combined funded status and amounts recognized in the accompanying consolidated balance sheets at March 31, 2021 and 2022 for the plans of MHFG and its subsidiaries:
2021 2022
(in millions of yen)
Change in benefit obligations:
Benefit obligations at beginning of fiscal year 1,571,296 1,437,843
Service cost 39,672 33,190
Interest cost 5,790 5,636
Plan participants’ contributions 1,131 1,089
Amendments (1) (74,160 ) 1
Actuarial loss (gain) (6,938 ) (19,939 )
Foreign exchange translation 2,971 4,099
Benefits paid (52,930 ) (54,483 )
Lump-sum (27,357 ) (29,697 )
Settlement (2) (21,632 ) —
Benefit obligations at end of fiscal year 1,437,843 1,377,739
Change in plan assets:
Fair value of plan assets at beginning of fiscal year 2,252,624 2,412,745
Actual return (negative return) on plan assets 395,555 (8,008 )
Foreign exchange translation 3,570 3,863
Partial withdrawal of assets from employee retirement benefits trusts (3) (188,299 ) (270,172 )
Employer contributions 24,939 28,977
Plan participants’ contributions 1,131 1,089
Benefits paid (52,930 ) (54,483 )
Settlement (2) (23,845 ) —
Fair value of plan assets at end of fiscal year 2,412,745 2,114,011
Funded status 974,902 736,272
Amounts recognized in the consolidated balance sheets consist of:
Prepaid pension cost 999,962 762,147
Accrued pension liability (25,060 ) (25,875 )
Net amount recognized 974,902 736,272
Amounts recognized in Accumulated other comprehensive income (loss) before-tax
Prior service benefits (cost) 67,856 63,030
Net actuarial gain (loss) 478,966 421,690
Net amount recognized 546,822 484,720
Notes:
(1) The amount of ¥74,160 million for March 31, 2021 includes ¥73,998 million of prior service benefits recognized during the six months ended September 30, 2020 related to an amendment to the defined benefit pension plans at MHFG and certain domestic subsidiaries. In September 2020, based on various approvals, MHFG and certain domestic subsidiaries communicated to their employees the amendment to the defined benefit pension plans that was effective as of October 1, 2020. In accordance with ASC 715, “Compensation—Retirement Benefits” (“ASC 715”), any change in projected benefit obligations due to a plan amendment is required to be recognized as prior service benefits (cost) as of the amendment date.
(2) The amount of ¥21,632 million and ¥23,845 million of settlement for March 31, 2021 resulted from partial transition from the defined benefit pension plans to the defined contribution pension plans, which occurred during the second half of the fiscal year ended March 31, 2021 at MHFG and certain domestic subsidiaries. This partial transition constitutes a settlement under ASC 715 and any gain or loss is required to be recognized in the consolidated results of operations once settlement criteria are met. The settlement criteria were met during the second half of the fiscal year ended March 31, 2021.
(3) During the fiscal year ended March 31, 2021 and 2022, certain subsidiaries of MHFG partially withdrew assets from employee retirement benefit trusts, which were established for the payment of employees’ severance pay and retirement pensions. Overall, the trusts remain in overfunded status as of March 31, 2022. No gains or losses have been recognized as a result of this transaction. </t>
        </is>
      </c>
    </row>
    <row r="7">
      <c r="A7" s="4" t="inlineStr">
        <is>
          <t>Plans with Projected Benefit Obligations in Excess of Plan Assets and Plans with Accumulated Benefit Obligations in Excess of Plan Assets</t>
        </is>
      </c>
      <c r="B7" s="4" t="inlineStr">
        <is>
          <t xml:space="preserve">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21 and 2022:
2021 2022
(in millions of yen)
Plans with projected benefit obligations in excess of plan assets:
Projected benefit obligations 49,110 31,829
Fair value of plan assets 24,050 5,954
Plans with accumulated benefit obligations in excess of plan assets:
Accumulated benefit obligations 49,110 31,829
Fair value of plan assets 24,050 5,954
Note: The plans with projected benefit obligations in excess of plan assets include those with accumulated benefit obligations in excess of plan assets. </t>
        </is>
      </c>
    </row>
    <row r="8">
      <c r="A8" s="4" t="inlineStr">
        <is>
          <t>Target Allocation for Plan Assets Excluding those of Employee Retirement Benefit Trusts</t>
        </is>
      </c>
      <c r="B8" s="4" t="inlineStr">
        <is>
          <t xml:space="preserve">MHFG and certain subsidiaries’ target allocation for the plan assets, excluding those of the employee retirement benefit trusts, at March 31, 2022 is as follows:
Asset category Asset ratio
Japanese equity securities 5.00 %
Japanese debt securities 34.00 %
Foreign equity securities 25.00 %
Foreign debt securities 23.00 %
General account of life insurance companies 11.00 %
Other 2.00 %
Total 100.00 %
Note: General account of life insurance companies is a contract with life insurance companies which guarantees payments of principal and predetermined interest payments. </t>
        </is>
      </c>
    </row>
    <row r="9">
      <c r="A9" s="4" t="inlineStr">
        <is>
          <t>Fair Value of Plan Assets by Asset Category</t>
        </is>
      </c>
      <c r="B9" s="4" t="inlineStr">
        <is>
          <t xml:space="preserve">The following table presents the fair value of plan assets of MHFG and its subsidiaries at March 31, 2021 and 2022, by asset class. For the detailed information on fair value measurements, including descriptions of Level 1, 2 and 3 of the fair value hierarchy and the valuation methodologies, see Note 27 “Fair value.”
2021 2022
Level 1 Level 2 Level 3 Total Level 1 Level 2 Level 3 Total
(in billions of yen)
Japanese equity securities:
Common stocks (1) 1,291 — — 1,291 1,003 — — 1,003
Pooled funds (2) 13 5 — 18 13 5 — 18
Japanese debt securities:
Government bonds 188 — — 188 179 — — 179
Pooled funds (2) — 9 — 9 — 10 — 10
Other — 23 — 23 — 21 — 21
Foreign equity securities:
Common stocks 157 — — 157 172 — — 172
Pooled funds (2) — 6 — 6 — 7 — 7
Foreign debt securities:
Government bonds 180 7 — 187 170 9 — 179
Pooled funds (2) — 12 — 12 — 10 — 10
Other — 19 — 19 — 18 — 18
General account of life insurance companies (3) — 115 — 115 — 116 — 116
Other 30 (4) (13 ) — 17 30 (4) (25 ) — 5
Plan assets measured at net asset value (5) 371 376
Total assets at fair value 1,859 183 — 2,413 1,567 171 — 2,114
Notes:
(1) This class represents equity securities held in the employee retirement benefit trusts of ¥1,291 billion and ¥1,003 billion carried at fair value at March 31, 2021 and 2022, respectively, which are well-diversified across industries.
(2) These classes primarily include pension investment fund trusts. Investments in these classes are generally measured at fair value and can be redeemed within a short-term period upon request.
(3) Investments in this class are measured at conversion value, which is equivalent to fair value.
(4) Amounts primarily include cash and short-term assets carried at fair value.
(5) In accordance with ASC 820, certain plan assets that are measured at fair value using the net asset value per share (or its equivalent) practical expedient have not been classified in the fair value hierarchy. </t>
        </is>
      </c>
    </row>
    <row r="10">
      <c r="A10" s="4" t="inlineStr">
        <is>
          <t>Forecasted Benefit Payments Including Effect of Expected Future Service</t>
        </is>
      </c>
      <c r="B10" s="4" t="inlineStr">
        <is>
          <t xml:space="preserve">The following table presents forecasted benefit payments including the effect of expected future service for the fiscal years indicated:
(in millions of yen)
Fiscal year ending March 31:
2023 76,933
2024 76,956
2025 76,662
2026 77,281
2027 75,557
2028-2032 344,15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Mar. 31, 2022</t>
        </is>
      </c>
    </row>
    <row r="3">
      <c r="A3" s="3" t="inlineStr">
        <is>
          <t>Share-based Payment Arrangement [Abstract]</t>
        </is>
      </c>
      <c r="B3" s="4" t="inlineStr">
        <is>
          <t xml:space="preserve"> </t>
        </is>
      </c>
    </row>
    <row r="4">
      <c r="A4" s="4" t="inlineStr">
        <is>
          <t>Summary of Stock-Based Compensation Plan</t>
        </is>
      </c>
      <c r="B4" s="4" t="inlineStr">
        <is>
          <t>The following is a roll-forward of MHFG Stock Plan for the fiscal year ended March 31, 2022:
Number of shares Weighted-average exercise price Weighted-average remaining contractual term Aggregate intrinsic value
(in yen) (in years) (in millions of yen)
Outstanding at beginning of fiscal year 85,700 1
Exercised during fiscal year 24,200 1
Outstanding at end of fiscal year 61,500 1 11.58 96
Exercisable at end of fiscal year — — — —</t>
        </is>
      </c>
    </row>
    <row r="5">
      <c r="A5" s="4" t="inlineStr">
        <is>
          <t>Activities Related to Stock Compensation Program</t>
        </is>
      </c>
      <c r="B5" s="4" t="inlineStr">
        <is>
          <t>The following table presents activities related to the stock compensation programs for the fiscal years ended March 31, 2021 and 2022:
Stock Compensation I Stock Compensation II
2021 Number of shares Weighted-average grant-date fair value Number of shares Weighted-average grant-date fair value
(per share in yen) (per share in yen)
Nonvested at the beginning of the year — — 1,142,329 1,775.08
Granted during fiscal year 365,074 1,390.08 730,726 1,390.08
Vested during fiscal year 365,074 1,390.08 245,266 1,665.35
Forfeited during fiscal year — — — —
Nonvested at the end of the year — — 1,627,789 1,618.79
Stock Compensation I Stock Compensation II
2022 Number of shares Weighted-average grant-date fair value Number of shares Weighted-average grant-date fair value
(per share in yen) (per share in yen)
Nonvested at the beginning of the year — — 1,627,789 1,618.79
Granted during fiscal year 329,839 1,570.97 732,161 1,570.97
Vested during fiscal year 329,839 1,570.97 293,856 1,614.11
Forfeited during fiscal year — — — —
Nonvested at the end of the year — — 2,066,094 1,602.51</t>
        </is>
      </c>
    </row>
    <row r="6">
      <c r="A6" s="4" t="inlineStr">
        <is>
          <t>Total Fair Value of Stock Compensation that Vested and Common Stock Acquired</t>
        </is>
      </c>
      <c r="B6" s="4" t="inlineStr">
        <is>
          <t xml:space="preserve">The following table presents the total fair value of the stock compensation that vested and the total amount of the common stock acquired from the stock market by the trustee for the fiscal years ended March 31, 2021 and 2022:
2021 2022
Stock Compensation I Stock Compensation II Stock Compensation I Stock Compensation II
(in millions of yen)
Fair value of vested shares 507 221 518 463
Common stock shares acquired 507 1,016 518 1,150 </t>
        </is>
      </c>
    </row>
    <row r="7">
      <c r="A7" s="4" t="inlineStr">
        <is>
          <t>Schedule Of Stock-Based Compensation Expense</t>
        </is>
      </c>
      <c r="B7" s="4" t="inlineStr">
        <is>
          <t xml:space="preserve">The following table presents the compensation cost recognized in the stock compensation programs for the fiscal years ended March 31, 2020, 2021 and 2022:
2020 2021 2022
(in millions of yen)
Stock Compensation I 917 507 518
Stock Compensation II 1,247 1,053 1,01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74" customWidth="1" min="5" max="5"/>
    <col width="13" customWidth="1" min="6" max="6"/>
    <col width="46" customWidth="1" min="7" max="7"/>
    <col width="13" customWidth="1" min="8" max="8"/>
    <col width="80" customWidth="1" min="9" max="9"/>
    <col width="13" customWidth="1" min="10" max="10"/>
    <col width="15" customWidth="1" min="11" max="11"/>
    <col width="13" customWidth="1" min="12" max="12"/>
    <col width="24" customWidth="1" min="13" max="13"/>
  </cols>
  <sheetData>
    <row r="1">
      <c r="A1" s="1" t="inlineStr">
        <is>
          <t>CONSOLIDATED STATEMENTS OF EQUITY - JPY (¥) ¥ in Millions</t>
        </is>
      </c>
      <c r="B1" s="2" t="inlineStr">
        <is>
          <t>Total</t>
        </is>
      </c>
      <c r="C1" s="2" t="inlineStr">
        <is>
          <t>Common Stock</t>
        </is>
      </c>
      <c r="D1" s="2" t="inlineStr">
        <is>
          <t>Retained Earnings</t>
        </is>
      </c>
      <c r="E1" s="2" t="inlineStr">
        <is>
          <t>Retained Earnings Cumulative effect, period of adoption, adjusted balance</t>
        </is>
      </c>
      <c r="G1" s="2" t="inlineStr">
        <is>
          <t>Accumulated other comprehensive income (loss)</t>
        </is>
      </c>
      <c r="H1" s="2" t="inlineStr">
        <is>
          <t>[2]</t>
        </is>
      </c>
      <c r="I1" s="2" t="inlineStr">
        <is>
          <t>Accumulated other comprehensive income (loss) Cumulative effect, period of adoption, adjusted balance</t>
        </is>
      </c>
      <c r="K1" s="2" t="inlineStr">
        <is>
          <t>Treasury Stock</t>
        </is>
      </c>
      <c r="L1" s="2" t="inlineStr">
        <is>
          <t>Parent</t>
        </is>
      </c>
      <c r="M1" s="2" t="inlineStr">
        <is>
          <t>Noncontrolling Interest</t>
        </is>
      </c>
    </row>
    <row r="2">
      <c r="A2" s="4" t="inlineStr">
        <is>
          <t>Balance at beginning of fiscal year at Mar. 31, 2019</t>
        </is>
      </c>
      <c r="B2" s="4" t="inlineStr">
        <is>
          <t xml:space="preserve"> </t>
        </is>
      </c>
      <c r="C2" s="6" t="n">
        <v>5829657</v>
      </c>
      <c r="D2" s="6" t="n">
        <v>2740545</v>
      </c>
      <c r="E2" s="6" t="n">
        <v>1052</v>
      </c>
      <c r="F2" s="4" t="inlineStr">
        <is>
          <t>[1]</t>
        </is>
      </c>
      <c r="G2" s="6" t="n">
        <v>164021</v>
      </c>
      <c r="I2" s="6" t="n">
        <v>-1052</v>
      </c>
      <c r="J2" s="4" t="inlineStr">
        <is>
          <t>[1],[2]</t>
        </is>
      </c>
      <c r="K2" s="6" t="n">
        <v>-7704</v>
      </c>
      <c r="L2" s="4" t="inlineStr">
        <is>
          <t xml:space="preserve"> </t>
        </is>
      </c>
      <c r="M2" s="6" t="n">
        <v>774974</v>
      </c>
    </row>
    <row r="3">
      <c r="A3" s="4" t="inlineStr">
        <is>
          <t>Purchases of treasury stock</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5" t="n">
        <v>-1908</v>
      </c>
      <c r="L3" s="4" t="inlineStr">
        <is>
          <t xml:space="preserve"> </t>
        </is>
      </c>
      <c r="M3" s="4" t="inlineStr">
        <is>
          <t xml:space="preserve"> </t>
        </is>
      </c>
    </row>
    <row r="4">
      <c r="A4" s="4" t="inlineStr">
        <is>
          <t>Balance at beginning of fiscal year, adjusted at Mar. 31, 2019</t>
        </is>
      </c>
      <c r="B4" s="4" t="inlineStr">
        <is>
          <t xml:space="preserve"> </t>
        </is>
      </c>
      <c r="C4" s="4" t="inlineStr">
        <is>
          <t xml:space="preserve"> </t>
        </is>
      </c>
      <c r="D4" s="4" t="inlineStr">
        <is>
          <t xml:space="preserve"> </t>
        </is>
      </c>
      <c r="E4" s="5" t="n">
        <v>2741597</v>
      </c>
      <c r="G4" s="4" t="inlineStr">
        <is>
          <t xml:space="preserve"> </t>
        </is>
      </c>
      <c r="I4" s="5" t="n">
        <v>162969</v>
      </c>
      <c r="J4" s="4" t="inlineStr">
        <is>
          <t>[2]</t>
        </is>
      </c>
      <c r="K4" s="4" t="inlineStr">
        <is>
          <t xml:space="preserve"> </t>
        </is>
      </c>
      <c r="L4" s="4" t="inlineStr">
        <is>
          <t xml:space="preserve"> </t>
        </is>
      </c>
      <c r="M4" s="4" t="inlineStr">
        <is>
          <t xml:space="preserve"> </t>
        </is>
      </c>
    </row>
    <row r="5">
      <c r="A5" s="4" t="inlineStr">
        <is>
          <t>Performance-based stock compensation program</t>
        </is>
      </c>
      <c r="B5" s="4" t="inlineStr">
        <is>
          <t xml:space="preserve"> </t>
        </is>
      </c>
      <c r="C5" s="5" t="n">
        <v>-178</v>
      </c>
      <c r="D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row>
    <row r="6">
      <c r="A6" s="4" t="inlineStr">
        <is>
          <t>Change in ownership interests in consolidated subsidiaries</t>
        </is>
      </c>
      <c r="B6" s="4" t="inlineStr">
        <is>
          <t xml:space="preserve"> </t>
        </is>
      </c>
      <c r="C6" s="5" t="n">
        <v>-1965</v>
      </c>
      <c r="D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row>
    <row r="7">
      <c r="A7" s="4" t="inlineStr">
        <is>
          <t>Disposal of treasury stock</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K7" s="5" t="n">
        <v>3197</v>
      </c>
      <c r="L7" s="4" t="inlineStr">
        <is>
          <t xml:space="preserve"> </t>
        </is>
      </c>
      <c r="M7" s="4" t="inlineStr">
        <is>
          <t xml:space="preserve"> </t>
        </is>
      </c>
    </row>
    <row r="8">
      <c r="A8" s="4" t="inlineStr">
        <is>
          <t>Net income (loss) attributable to MHFG shareholders</t>
        </is>
      </c>
      <c r="B8" s="6" t="n">
        <v>150195</v>
      </c>
      <c r="C8" s="4" t="inlineStr">
        <is>
          <t xml:space="preserve"> </t>
        </is>
      </c>
      <c r="D8" s="5" t="n">
        <v>150195</v>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row>
    <row r="9">
      <c r="A9" s="4" t="inlineStr">
        <is>
          <t>Change during year</t>
        </is>
      </c>
      <c r="B9" s="5" t="n">
        <v>-172055</v>
      </c>
      <c r="C9" s="4" t="inlineStr">
        <is>
          <t xml:space="preserve"> </t>
        </is>
      </c>
      <c r="D9" s="4" t="inlineStr">
        <is>
          <t xml:space="preserve"> </t>
        </is>
      </c>
      <c r="E9" s="4" t="inlineStr">
        <is>
          <t xml:space="preserve"> </t>
        </is>
      </c>
      <c r="G9" s="5" t="n">
        <v>-172463</v>
      </c>
      <c r="I9" s="4" t="inlineStr">
        <is>
          <t xml:space="preserve"> </t>
        </is>
      </c>
      <c r="K9" s="4" t="inlineStr">
        <is>
          <t xml:space="preserve"> </t>
        </is>
      </c>
      <c r="L9" s="4" t="inlineStr">
        <is>
          <t xml:space="preserve"> </t>
        </is>
      </c>
      <c r="M9" s="4" t="inlineStr">
        <is>
          <t xml:space="preserve"> </t>
        </is>
      </c>
    </row>
    <row r="10">
      <c r="A10" s="4" t="inlineStr">
        <is>
          <t>Other</t>
        </is>
      </c>
      <c r="B10" s="4" t="inlineStr">
        <is>
          <t xml:space="preserve"> </t>
        </is>
      </c>
      <c r="C10" s="5" t="n">
        <v>-14</v>
      </c>
      <c r="D10" s="5" t="n">
        <v>-612</v>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Transactions between the MHFG Group and the noncontrolling interest shareholders</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M11" s="5" t="n">
        <v>-52521</v>
      </c>
    </row>
    <row r="12">
      <c r="A12" s="4" t="inlineStr">
        <is>
          <t>Dividends paid to noncontrolling interest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5" t="n">
        <v>-15722</v>
      </c>
    </row>
    <row r="13">
      <c r="A13" s="4" t="inlineStr">
        <is>
          <t>Dividends declared</t>
        </is>
      </c>
      <c r="B13" s="4" t="inlineStr">
        <is>
          <t xml:space="preserve"> </t>
        </is>
      </c>
      <c r="C13" s="4" t="inlineStr">
        <is>
          <t xml:space="preserve"> </t>
        </is>
      </c>
      <c r="D13" s="5" t="n">
        <v>-190406</v>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Net income (loss) attributable to noncontrolling interests</t>
        </is>
      </c>
      <c r="B14" s="5" t="n">
        <v>-43880</v>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5" t="n">
        <v>-43880</v>
      </c>
    </row>
    <row r="15">
      <c r="A15" s="4" t="inlineStr">
        <is>
          <t>Other</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5" t="n">
        <v>408</v>
      </c>
    </row>
    <row r="16">
      <c r="A16" s="4" t="inlineStr">
        <is>
          <t>Balance at end of fiscal year at Mar. 31, 2020</t>
        </is>
      </c>
      <c r="B16" s="5" t="n">
        <v>9175624</v>
      </c>
      <c r="C16" s="5" t="n">
        <v>5827500</v>
      </c>
      <c r="D16" s="5" t="n">
        <v>2700774</v>
      </c>
      <c r="E16" s="5" t="n">
        <v>-124636</v>
      </c>
      <c r="F16" s="4" t="inlineStr">
        <is>
          <t>[3]</t>
        </is>
      </c>
      <c r="G16" s="5" t="n">
        <v>-9494</v>
      </c>
      <c r="I16" s="5" t="n">
        <v>0</v>
      </c>
      <c r="K16" s="5" t="n">
        <v>-6415</v>
      </c>
      <c r="L16" s="6" t="n">
        <v>8512365</v>
      </c>
      <c r="M16" s="5" t="n">
        <v>663259</v>
      </c>
    </row>
    <row r="17">
      <c r="A17" s="4" t="inlineStr">
        <is>
          <t>Purchases of treasury stock</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5" t="n">
        <v>-2545</v>
      </c>
      <c r="L17" s="4" t="inlineStr">
        <is>
          <t xml:space="preserve"> </t>
        </is>
      </c>
      <c r="M17" s="4" t="inlineStr">
        <is>
          <t xml:space="preserve"> </t>
        </is>
      </c>
    </row>
    <row r="18">
      <c r="A18" s="4" t="inlineStr">
        <is>
          <t>Balance at beginning of fiscal year, adjusted at Mar. 31, 2020</t>
        </is>
      </c>
      <c r="B18" s="4" t="inlineStr">
        <is>
          <t xml:space="preserve"> </t>
        </is>
      </c>
      <c r="C18" s="4" t="inlineStr">
        <is>
          <t xml:space="preserve"> </t>
        </is>
      </c>
      <c r="D18" s="4" t="inlineStr">
        <is>
          <t xml:space="preserve"> </t>
        </is>
      </c>
      <c r="E18" s="5" t="n">
        <v>2576138</v>
      </c>
      <c r="G18" s="4" t="inlineStr">
        <is>
          <t xml:space="preserve"> </t>
        </is>
      </c>
      <c r="I18" s="5" t="n">
        <v>-9494</v>
      </c>
      <c r="J18" s="4" t="inlineStr">
        <is>
          <t>[2]</t>
        </is>
      </c>
      <c r="K18" s="4" t="inlineStr">
        <is>
          <t xml:space="preserve"> </t>
        </is>
      </c>
      <c r="L18" s="4" t="inlineStr">
        <is>
          <t xml:space="preserve"> </t>
        </is>
      </c>
      <c r="M18" s="4" t="inlineStr">
        <is>
          <t xml:space="preserve"> </t>
        </is>
      </c>
    </row>
    <row r="19">
      <c r="A19" s="4" t="inlineStr">
        <is>
          <t>Performance-based stock compensation program</t>
        </is>
      </c>
      <c r="B19" s="4" t="inlineStr">
        <is>
          <t xml:space="preserve"> </t>
        </is>
      </c>
      <c r="C19" s="5" t="n">
        <v>-110</v>
      </c>
      <c r="D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Change in ownership interests in consolidated subsidiaries</t>
        </is>
      </c>
      <c r="B20" s="4" t="inlineStr">
        <is>
          <t xml:space="preserve"> </t>
        </is>
      </c>
      <c r="C20" s="5" t="n">
        <v>-527</v>
      </c>
      <c r="D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Disposal of treasury stock</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5" t="n">
        <v>1836</v>
      </c>
      <c r="L21" s="4" t="inlineStr">
        <is>
          <t xml:space="preserve"> </t>
        </is>
      </c>
      <c r="M21" s="4" t="inlineStr">
        <is>
          <t xml:space="preserve"> </t>
        </is>
      </c>
    </row>
    <row r="22">
      <c r="A22" s="4" t="inlineStr">
        <is>
          <t>Net income (loss) attributable to MHFG shareholders</t>
        </is>
      </c>
      <c r="B22" s="5" t="n">
        <v>581765</v>
      </c>
      <c r="C22" s="4" t="inlineStr">
        <is>
          <t xml:space="preserve"> </t>
        </is>
      </c>
      <c r="D22" s="5" t="n">
        <v>581765</v>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Change during year</t>
        </is>
      </c>
      <c r="B23" s="5" t="n">
        <v>327108</v>
      </c>
      <c r="C23" s="4" t="inlineStr">
        <is>
          <t xml:space="preserve"> </t>
        </is>
      </c>
      <c r="D23" s="4" t="inlineStr">
        <is>
          <t xml:space="preserve"> </t>
        </is>
      </c>
      <c r="E23" s="4" t="inlineStr">
        <is>
          <t xml:space="preserve"> </t>
        </is>
      </c>
      <c r="G23" s="5" t="n">
        <v>327608</v>
      </c>
      <c r="I23" s="4" t="inlineStr">
        <is>
          <t xml:space="preserve"> </t>
        </is>
      </c>
      <c r="K23" s="4" t="inlineStr">
        <is>
          <t xml:space="preserve"> </t>
        </is>
      </c>
      <c r="L23" s="4" t="inlineStr">
        <is>
          <t xml:space="preserve"> </t>
        </is>
      </c>
      <c r="M23" s="4" t="inlineStr">
        <is>
          <t xml:space="preserve"> </t>
        </is>
      </c>
    </row>
    <row r="24">
      <c r="A24" s="4" t="inlineStr">
        <is>
          <t>Other</t>
        </is>
      </c>
      <c r="B24" s="4" t="inlineStr">
        <is>
          <t xml:space="preserve"> </t>
        </is>
      </c>
      <c r="C24" s="5" t="n">
        <v>0</v>
      </c>
      <c r="D24" s="5" t="n">
        <v>-100</v>
      </c>
      <c r="E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Transactions between the MHFG Group and the noncontrolling interest shareholders</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c r="M25" s="5" t="n">
        <v>-300371</v>
      </c>
    </row>
    <row r="26">
      <c r="A26" s="4" t="inlineStr">
        <is>
          <t>Dividends paid to noncontrolling interest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M26" s="5" t="n">
        <v>-15753</v>
      </c>
    </row>
    <row r="27">
      <c r="A27" s="4" t="inlineStr">
        <is>
          <t>Dividends declared</t>
        </is>
      </c>
      <c r="B27" s="4" t="inlineStr">
        <is>
          <t xml:space="preserve"> </t>
        </is>
      </c>
      <c r="C27" s="4" t="inlineStr">
        <is>
          <t xml:space="preserve"> </t>
        </is>
      </c>
      <c r="D27" s="5" t="n">
        <v>-190418</v>
      </c>
      <c r="E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Net income (loss) attributable to noncontrolling interests</t>
        </is>
      </c>
      <c r="B28" s="5" t="n">
        <v>236283</v>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c r="M28" s="5" t="n">
        <v>236283</v>
      </c>
    </row>
    <row r="29">
      <c r="A29" s="4" t="inlineStr">
        <is>
          <t>Other</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c r="M29" s="5" t="n">
        <v>-499</v>
      </c>
    </row>
    <row r="30">
      <c r="A30" s="4" t="inlineStr">
        <is>
          <t>Balance at end of fiscal year at Mar. 31, 2021</t>
        </is>
      </c>
      <c r="B30" s="5" t="n">
        <v>9688157</v>
      </c>
      <c r="C30" s="5" t="n">
        <v>5826863</v>
      </c>
      <c r="D30" s="5" t="n">
        <v>2967385</v>
      </c>
      <c r="E30" s="5" t="n">
        <v>0</v>
      </c>
      <c r="G30" s="5" t="n">
        <v>318114</v>
      </c>
      <c r="I30" s="5" t="n">
        <v>0</v>
      </c>
      <c r="J30" s="4" t="inlineStr">
        <is>
          <t>[2]</t>
        </is>
      </c>
      <c r="K30" s="5" t="n">
        <v>-7124</v>
      </c>
      <c r="L30" s="5" t="n">
        <v>9105238</v>
      </c>
      <c r="M30" s="5" t="n">
        <v>582919</v>
      </c>
    </row>
    <row r="31">
      <c r="A31" s="4" t="inlineStr">
        <is>
          <t>Purchases of treasury stock</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K31" s="5" t="n">
        <v>-2870</v>
      </c>
      <c r="L31" s="4" t="inlineStr">
        <is>
          <t xml:space="preserve"> </t>
        </is>
      </c>
      <c r="M31" s="4" t="inlineStr">
        <is>
          <t xml:space="preserve"> </t>
        </is>
      </c>
    </row>
    <row r="32">
      <c r="A32" s="4" t="inlineStr">
        <is>
          <t>Balance at beginning of fiscal year, adjusted at Mar. 31, 2021</t>
        </is>
      </c>
      <c r="B32" s="4" t="inlineStr">
        <is>
          <t xml:space="preserve"> </t>
        </is>
      </c>
      <c r="C32" s="4" t="inlineStr">
        <is>
          <t xml:space="preserve"> </t>
        </is>
      </c>
      <c r="D32" s="4" t="inlineStr">
        <is>
          <t xml:space="preserve"> </t>
        </is>
      </c>
      <c r="E32" s="6" t="n">
        <v>2967385</v>
      </c>
      <c r="G32" s="4" t="inlineStr">
        <is>
          <t xml:space="preserve"> </t>
        </is>
      </c>
      <c r="I32" s="6" t="n">
        <v>318114</v>
      </c>
      <c r="J32" s="4" t="inlineStr">
        <is>
          <t>[2]</t>
        </is>
      </c>
      <c r="K32" s="4" t="inlineStr">
        <is>
          <t xml:space="preserve"> </t>
        </is>
      </c>
      <c r="L32" s="4" t="inlineStr">
        <is>
          <t xml:space="preserve"> </t>
        </is>
      </c>
      <c r="M32" s="4" t="inlineStr">
        <is>
          <t xml:space="preserve"> </t>
        </is>
      </c>
    </row>
    <row r="33">
      <c r="A33" s="4" t="inlineStr">
        <is>
          <t>Performance-based stock compensation program</t>
        </is>
      </c>
      <c r="B33" s="4" t="inlineStr">
        <is>
          <t xml:space="preserve"> </t>
        </is>
      </c>
      <c r="C33" s="5" t="n">
        <v>-69</v>
      </c>
      <c r="D33" s="4" t="inlineStr">
        <is>
          <t xml:space="preserve"> </t>
        </is>
      </c>
      <c r="E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Change in ownership interests in consolidated subsidiaries</t>
        </is>
      </c>
      <c r="B34" s="4" t="inlineStr">
        <is>
          <t xml:space="preserve"> </t>
        </is>
      </c>
      <c r="C34" s="5" t="n">
        <v>-9960</v>
      </c>
      <c r="D34" s="4" t="inlineStr">
        <is>
          <t xml:space="preserve"> </t>
        </is>
      </c>
      <c r="E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Disposal of treasury stock</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K35" s="5" t="n">
        <v>1652</v>
      </c>
      <c r="L35" s="4" t="inlineStr">
        <is>
          <t xml:space="preserve"> </t>
        </is>
      </c>
      <c r="M35" s="4" t="inlineStr">
        <is>
          <t xml:space="preserve"> </t>
        </is>
      </c>
    </row>
    <row r="36">
      <c r="A36" s="4" t="inlineStr">
        <is>
          <t>Net income (loss) attributable to MHFG shareholders</t>
        </is>
      </c>
      <c r="B36" s="5" t="n">
        <v>-104722</v>
      </c>
      <c r="C36" s="4" t="inlineStr">
        <is>
          <t xml:space="preserve"> </t>
        </is>
      </c>
      <c r="D36" s="5" t="n">
        <v>-104722</v>
      </c>
      <c r="E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row>
    <row r="37">
      <c r="A37" s="4" t="inlineStr">
        <is>
          <t>Change during year</t>
        </is>
      </c>
      <c r="B37" s="5" t="n">
        <v>126593</v>
      </c>
      <c r="C37" s="4" t="inlineStr">
        <is>
          <t xml:space="preserve"> </t>
        </is>
      </c>
      <c r="D37" s="4" t="inlineStr">
        <is>
          <t xml:space="preserve"> </t>
        </is>
      </c>
      <c r="E37" s="4" t="inlineStr">
        <is>
          <t xml:space="preserve"> </t>
        </is>
      </c>
      <c r="G37" s="5" t="n">
        <v>121998</v>
      </c>
      <c r="I37" s="4" t="inlineStr">
        <is>
          <t xml:space="preserve"> </t>
        </is>
      </c>
      <c r="K37" s="4" t="inlineStr">
        <is>
          <t xml:space="preserve"> </t>
        </is>
      </c>
      <c r="L37" s="4" t="inlineStr">
        <is>
          <t xml:space="preserve"> </t>
        </is>
      </c>
      <c r="M37" s="4" t="inlineStr">
        <is>
          <t xml:space="preserve"> </t>
        </is>
      </c>
    </row>
    <row r="38">
      <c r="A38" s="4" t="inlineStr">
        <is>
          <t>Other</t>
        </is>
      </c>
      <c r="B38" s="4" t="inlineStr">
        <is>
          <t xml:space="preserve"> </t>
        </is>
      </c>
      <c r="C38" s="5" t="n">
        <v>0</v>
      </c>
      <c r="D38" s="5" t="n">
        <v>-309</v>
      </c>
      <c r="E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row>
    <row r="39">
      <c r="A39" s="4" t="inlineStr">
        <is>
          <t>Transactions between the MHFG Group and the noncontrolling interest shareholders</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c r="M39" s="5" t="n">
        <v>-44651</v>
      </c>
    </row>
    <row r="40">
      <c r="A40" s="4" t="inlineStr">
        <is>
          <t>Dividends paid to noncontrolling interests</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M40" s="5" t="n">
        <v>-18095</v>
      </c>
    </row>
    <row r="41">
      <c r="A41" s="4" t="inlineStr">
        <is>
          <t>Dividends declared</t>
        </is>
      </c>
      <c r="B41" s="4" t="inlineStr">
        <is>
          <t xml:space="preserve"> </t>
        </is>
      </c>
      <c r="C41" s="4" t="inlineStr">
        <is>
          <t xml:space="preserve"> </t>
        </is>
      </c>
      <c r="D41" s="5" t="n">
        <v>-196746</v>
      </c>
      <c r="E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Net income (loss) attributable to noncontrolling interests</t>
        </is>
      </c>
      <c r="B42" s="5" t="n">
        <v>3251</v>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L42" s="4" t="inlineStr">
        <is>
          <t xml:space="preserve"> </t>
        </is>
      </c>
      <c r="M42" s="5" t="n">
        <v>3251</v>
      </c>
    </row>
    <row r="43">
      <c r="A43" s="4" t="inlineStr">
        <is>
          <t>Other</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L43" s="4" t="inlineStr">
        <is>
          <t xml:space="preserve"> </t>
        </is>
      </c>
      <c r="M43" s="5" t="n">
        <v>4595</v>
      </c>
    </row>
    <row r="44">
      <c r="A44" s="4" t="inlineStr">
        <is>
          <t>Balance at end of fiscal year at Mar. 31, 2022</t>
        </is>
      </c>
      <c r="B44" s="6" t="n">
        <v>9442231</v>
      </c>
      <c r="C44" s="6" t="n">
        <v>5816834</v>
      </c>
      <c r="D44" s="6" t="n">
        <v>2665608</v>
      </c>
      <c r="E44" s="4" t="inlineStr">
        <is>
          <t xml:space="preserve"> </t>
        </is>
      </c>
      <c r="G44" s="6" t="n">
        <v>440112</v>
      </c>
      <c r="I44" s="4" t="inlineStr">
        <is>
          <t xml:space="preserve"> </t>
        </is>
      </c>
      <c r="K44" s="6" t="n">
        <v>-8342</v>
      </c>
      <c r="L44" s="6" t="n">
        <v>8914212</v>
      </c>
      <c r="M44" s="6" t="n">
        <v>528019</v>
      </c>
    </row>
    <row r="45"/>
    <row r="46">
      <c r="A46" s="4" t="inlineStr">
        <is>
          <t>[1]These amounts resulted from the adoption of ASU No.2017-12, “Derivatives and Hedging (Topic 815)—Targeted Improvements to Accounting for Hedging Activities.”[2]The amounts that have been reclassified out of Accumulated other comprehensive income (loss), net of tax into net income are presented in Note 16 “Accumulated other comprehensive income (loss), net of tax.”[3]These amounts resulted from the adoption of ASU No.2016-13, “Financial Instruments—Credit Losses (Topic 326)—Measurement of Credit Losses on Financial Instruments” and subsequent amendments. See Note 1 “Basis of presentation and summary of significant accounting policies” for further details.</t>
        </is>
      </c>
    </row>
  </sheetData>
  <mergeCells count="47">
    <mergeCell ref="E1:F1"/>
    <mergeCell ref="I1:J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A45:M45"/>
    <mergeCell ref="A46:M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Mar. 31, 2022</t>
        </is>
      </c>
    </row>
    <row r="3">
      <c r="A3" s="4" t="inlineStr">
        <is>
          <t>Summary of Notional and Fair Value Amounts of Derivative Instruments Outstanding</t>
        </is>
      </c>
      <c r="B3" s="4" t="inlineStr">
        <is>
          <t xml:space="preserve">The following table summarizes the notional and fair value amounts of derivative instruments outstanding as of March 31, 2021 and 2022. The fair values of derivatives are presented on a gross basis; derivative receivables and payables are not offset. In addition, they are not offset against the amounts recognized for the right to reclaim cash collateral or the obligation to return cash collateral under master netting agreements in the consolidated balance sheets, or the table below.
Fair value
Derivative receivables (2) Derivative payables (2)
2021 Notional amount (1) Designated as hedges Not designated as hedges Designated as hedges Not designated as hedges
(in billions of yen)
Interest rate contracts 1,174,835 — 4,639 — 4,476
Foreign exchange contracts 182,809 — 3,328 — 3,246
Equity-related contracts 7,865 — 531 — 384
Credit-related contracts 10,431 — 94 — 113
Other contracts 413 — 33 — 33
Total 1,376,353 — 8,625 — 8,252
Fair value
Derivative receivables (2) Derivative payables (2)
2022 Notional amount (1) Designated as hedges Not designated as hedges Designated as hedges Not designated as hedges
(in billions of yen)
Interest rate contracts 1,395,950 — 4,624 — 4,716
Foreign exchange contracts 217,462 — 4,436 — 4,472
Equity-related contracts 9,887 — 426 — 345
Credit-related contracts 11,857 — 118 — 121
Other contracts 681 — 119 — 116
Total 1,635,837 — 9,723 — 9,770
Notes:
(1) Notional amount includes the sum of gross long and gross short third-party contracts.
(2) Derivative receivables and payables are recorded in Trading account assets and Trading account liabilities, respectively. </t>
        </is>
      </c>
    </row>
    <row r="4">
      <c r="A4" s="4" t="inlineStr">
        <is>
          <t>Summary of Notional and Fair Value Amounts of Credit Derivatives</t>
        </is>
      </c>
      <c r="B4" s="4" t="inlineStr">
        <is>
          <t>The following table summarizes the notional and fair value amounts of credit derivatives at March 31, 2021 and 2022:
2021 2022
Notional amount Fair value Notional amount Fair value
(in billions of yen)
Credit protection written:
Investment grade 3,687 71 3,045 38
Non-investment 872 17 2,122 54
Total 4,559 88 5,167 92
Credit protection purchased 5,872 (107 ) 6,690 (95 )
Note: The rating scale is based upon either the external ratings or the internal ratings of the underlying reference credit. The lowest investment grade rating is considered to be BBB - non-investment Non-investment</t>
        </is>
      </c>
    </row>
    <row r="5">
      <c r="A5" s="4" t="inlineStr">
        <is>
          <t>Maximum Potential Amount of Future Payments for Credit Protection Written by Expiration Period</t>
        </is>
      </c>
      <c r="B5" s="4" t="inlineStr">
        <is>
          <t xml:space="preserve">The following table shows the maximum potential amount of future payments for credit protection written by expiration period at March 31, 2021 and 2022:
Maximum payout/Notional amount
2021 2022
(in billions of yen)
One year or less 249 245
After one year through five years 4,184 4,785
After five years 126 137
Total 4,559 5,167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t>
        </is>
      </c>
    </row>
    <row r="6">
      <c r="A6" s="4" t="inlineStr">
        <is>
          <t>Not Designated as Hedging Instrument</t>
        </is>
      </c>
      <c r="B6" s="4" t="inlineStr">
        <is>
          <t xml:space="preserve"> </t>
        </is>
      </c>
    </row>
    <row r="7">
      <c r="A7" s="4" t="inlineStr">
        <is>
          <t>Schedule of Derivative Instruments, Gain (Loss) in Statement of Financial Performance</t>
        </is>
      </c>
      <c r="B7" s="4" t="inlineStr">
        <is>
          <t xml:space="preserve">The following table summarizes gains and losses on derivatives not designated or qualifying as hedges during the fiscal years ended March 31, 2020, 2021 and 2022:
Gains (losses) recorded in income
2020 2021 2022
(in millions of yen)
Interest rate contracts 388,289 (27,893 ) (130,312 )
Foreign exchange contracts (111,920 ) 115,181 145,979
Equity-related contracts 217,744 (209,488 ) 728,226
Credit-related contracts (Note) 8,046 (58,602 ) (13,877 )
Other contracts (21,143 ) 23,680 7,762
Total 481,016 (157,122 ) 737,778
Note: Amounts include the net gains (losses) of million, ¥(2,956) million and ¥(605) million on the credit derivatives economically managing the credit risk of loans during the fiscal years ended March 31, 2020, 2021 and 2022, respectively. </t>
        </is>
      </c>
    </row>
    <row r="8">
      <c r="A8" s="4" t="inlineStr">
        <is>
          <t>Quantitative Information about Derivative Instruments with Credit-risk-related Contingent Features</t>
        </is>
      </c>
      <c r="B8" s="4" t="inlineStr">
        <is>
          <t xml:space="preserve">The following table shows the quantitative information about derivative instruments with credit-risk-related contingent features at March 31, 2021 and 2022:
2021 2022
(in billions of yen)
Aggregate fair value of derivative instruments with credit-risk-related contingent features in net liability positions 780 1,149
Collateral provided to counterparties in the normal course of business 584 1,164
Amount required to be posted as collateral or settled immediately if credit-risk-related contingent features were triggered 196 — </t>
        </is>
      </c>
    </row>
    <row r="9">
      <c r="A9" s="4" t="inlineStr">
        <is>
          <t>Net Investment Hedging | Designated as Hedging Instrument</t>
        </is>
      </c>
      <c r="B9" s="4" t="inlineStr">
        <is>
          <t xml:space="preserve"> </t>
        </is>
      </c>
    </row>
    <row r="10">
      <c r="A10" s="4" t="inlineStr">
        <is>
          <t>Schedule of Derivative Instruments, Gain (Loss) in Statement of Financial Performance</t>
        </is>
      </c>
      <c r="B10" s="4" t="inlineStr">
        <is>
          <t xml:space="preserve">The following table summarizes gains and losses information related to net investment hedges for the fiscal years ended March 31, 2020, 2021 and 2022:
Gains (losses) recorded in other comprehensive income (“OCI”)
2020 2021 2022
(in millions of yen)
Financial instruments hedging foreign exchange risk 418 1,483 (1,267 )
Total 418 1,483 (1,267 )
Note: No amount related to the net investment hedges was reclassified from Accumulated other comprehensive income to earnings for the fiscal year ended March 31, 2022. Related million were reclassified from Accumulated other comprehensive income to earnings for the fiscal years ended March 31, 2020, 2021, respectively.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2</t>
        </is>
      </c>
    </row>
    <row r="3">
      <c r="A3" s="4" t="inlineStr">
        <is>
          <t>Summary of Maximum Potential Amount of Future Payments under Guarantees</t>
        </is>
      </c>
      <c r="B3" s="4" t="inlineStr">
        <is>
          <t xml:space="preserve">The MHFG Group, when necessary, requires collateral such as cash, investment securities and real estate or third-party guarantees depending on the amount of credit risk involved, and employs means such as sub-participation
2021 Maximum potential/Contractual or Notional amount Amount by expiration period
One year or After one year through five years After five years
(in billions of yen)
Performance guarantees 2,730 1,662 882 186
Guarantees on loans 348 242 84 22
Guarantees on securities 79 23 56 —
Other guarantees 2,390 1,913 348 129
Guarantees for the repayment of trust principal 28 — 13 15
Liabilities of trust accounts 480 61 235 184
Derivative financial instruments 23,933 8,821 12,048 3,064
2022 Maximum potential/Contractual or Notional amount Amount by expiration period
One year or After one year through five years After five years
(in billions of yen)
Performance guarantees 3,254 2,084 996 174
Guarantees on loans 419 314 42 63
Guarantees on securities 75 9 66 —
Other guarantees 2,899 2,381 451 67
Guarantees for the repayment of trust principal 22 — 9 13
Liabilities of trust accounts 478 116 199 163
Derivative financial instruments 36,484 17,110 15,721 3,653 </t>
        </is>
      </c>
    </row>
    <row r="4">
      <c r="A4" s="4" t="inlineStr">
        <is>
          <t>Summary of Contractual Amounts with Regard to Undrawn Commitments</t>
        </is>
      </c>
      <c r="B4" s="4" t="inlineStr">
        <is>
          <t xml:space="preserve">The table below summarizes the contractual amounts with regard to these undrawn commitments at March 31, 2021 and 2022:
2021 2022
(in billions of yen)
Commitments to extend credit (Note) 93,999 92,203
Commercial letters of credit 797 1,422
Total 94,796 93,625
Note: Commitments to extend credit include commitments to invest in securities. </t>
        </is>
      </c>
    </row>
    <row r="5">
      <c r="A5" s="4" t="inlineStr">
        <is>
          <t>Schedule of Balance Sheet Information Related to operating lease</t>
        </is>
      </c>
      <c r="B5" s="4" t="inlineStr">
        <is>
          <t>The following table presents the consolidated balance sheet information related to operating leases as of March 31, 2021 and 2022:
2021 2022
(in millions of yen, except for remaining lease
Right-of-use (Note) 611,533 570,171
Lease liabilities (Note) 636,541 593,339
Weighted average:
Remaining lease term 15.6 years 15.5 years
Discount rate 0.54 % 0.60 %
Note: Right-of-use</t>
        </is>
      </c>
    </row>
    <row r="6">
      <c r="A6" s="4" t="inlineStr">
        <is>
          <t>Schedule of operating lease cost and supplemental cash flow information</t>
        </is>
      </c>
      <c r="B6" s="4" t="inlineStr">
        <is>
          <t xml:space="preserve">The following table presents lease cost and supplemental information related to operating leases for the fiscal years ended March 31, 2020, 2021 and 2022:
2020 2021 2022
(in millions of yen)
Lease cost (Note) 126,840 119,453 111,907
Right-of-use 60,047 108,430 51,901
Operating cash flows 102,066 102,150 101,223
Note: Lease cost for operating leases are included in Occupancy expenses on the consolidated statements of income. The Group’s variable lease costs and costs for leases with terms of twelve months or less are not significant. </t>
        </is>
      </c>
    </row>
    <row r="7">
      <c r="A7" s="4" t="inlineStr">
        <is>
          <t>Future Minimum Lease Payments for Capitalized Leases and Rental Payments for Operating Leases</t>
        </is>
      </c>
      <c r="B7" s="4" t="inlineStr">
        <is>
          <t>The following table shows future lease payments under operating leases as of March 31, 2022:
As of March 31, 2022
(in millions of yen)
Fiscal year ending March 31:
2023 82,330
2024 60,138
2025 52,311
2026 41,991
2027 32,854
2028 and thereafter 347,734
Total lease payments 617,358
Amount representing interest 24,019
Total lease liabilities for operating leases 593,339</t>
        </is>
      </c>
    </row>
    <row r="8">
      <c r="A8" s="4" t="inlineStr">
        <is>
          <t>Performance guarantees, Guarantees on loans, Guarantees on securities and Other guarantees</t>
        </is>
      </c>
      <c r="B8" s="4" t="inlineStr">
        <is>
          <t xml:space="preserve"> </t>
        </is>
      </c>
    </row>
    <row r="9">
      <c r="A9" s="4" t="inlineStr">
        <is>
          <t>Summary of Maximum Potential Amount of Future Payments under Guarantees</t>
        </is>
      </c>
      <c r="B9" s="4" t="inlineStr">
        <is>
          <t>The table below presents the maximum potential amount of future payments of performance guarantees, guarantees on loans, guarantees on securities and other guarantees classified based on internal ratings at March 31, 2021 and 2022:
2021 2022
(in billions of yen)
Investment grade 4,427 5,336
Non-investment 1,120 1,311
Total 5,547 6,647
Note: Investment grade in the internal rating scale generally corresponds to BBB-</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securitizations (Tables)</t>
        </is>
      </c>
      <c r="B1" s="2" t="inlineStr">
        <is>
          <t>12 Months Ended</t>
        </is>
      </c>
    </row>
    <row r="2">
      <c r="B2" s="2" t="inlineStr">
        <is>
          <t>Mar. 31, 2022</t>
        </is>
      </c>
    </row>
    <row r="3">
      <c r="A3" s="4" t="inlineStr">
        <is>
          <t>Schedule of Variable Interest Entities</t>
        </is>
      </c>
      <c r="B3" s="4" t="inlineStr">
        <is>
          <t>The table below shows the consolidated assets of the Group’s consolidated VIEs as well as total assets and maximum exposure to loss for its significant unconsolidated VIEs, in which the Group has determined that its maximum exposure to loss is greater than specific thresholds or meets certain other criteria as of March 31, 2021 and 2022:
Consolidated VIEs Significant unconsolidated VIEs
2021 Consolidated assets Total assets Maximum exposure to loss
(in billions of yen)
Asset-backed commercial paper/loan programs 2,628 — —
Asset-backed securitizations 921 127 48
Investments in securitization products 390 — —
Investment funds 2,299 3,219 768
Trust arrangements and other 5,535 — —
Total 11,773 3,346 816
Consolidated VIEs Significant unconsolidated VIEs
2022 Consolidated assets Total assets Maximum exposure to loss
(in billions of yen)
Asset-backed commercial paper/loan programs 2,709 — —
Asset-backed securitizations 1,363 190 90
Investments in securitization products 388 — —
Investment funds 1,816 3,392 719
Trust arrangements and other 5,299 — —
Total 11,575 3,582 809</t>
        </is>
      </c>
    </row>
    <row r="4">
      <c r="A4" s="4" t="inlineStr">
        <is>
          <t>Unconsolidated VIEs</t>
        </is>
      </c>
      <c r="B4" s="4" t="inlineStr">
        <is>
          <t xml:space="preserve"> </t>
        </is>
      </c>
    </row>
    <row r="5">
      <c r="A5" s="4" t="inlineStr">
        <is>
          <t>Schedule of Variable Interest Entities</t>
        </is>
      </c>
      <c r="B5" s="4" t="inlineStr">
        <is>
          <t>The tables below present the carrying amounts and classification of assets and liabilities on the MHFG Group’s balance sheets that relate to its variable interests in significant unconsolidated VIEs, as of March 31, 2021 and 2022:
Assets on the MHFG Group’s balance sheets related to unconsolidated VIEs: 2021 2022
(in billions of yen)
Trading account assets 127 143
Investments 513 430
Loans 66 92
Total 706 665
Liabilities on the MHFG Group’s balance sheets and maximum exposure to loss related to unconsolidated VIEs: 2021 2022
(in billions of yen)
Payables under securities lending transactions 53 54
Trading account liabilities 2 2
Total 55 56
Maximum exposure to loss (Note) 816 809
Note: This represents the maximum amount the Group could possibly be required to record in its consolidated statements of income associated with on-balance-sheet off-balance-shee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oninterest income (Tables)</t>
        </is>
      </c>
      <c r="B1" s="2" t="inlineStr">
        <is>
          <t>12 Months Ended</t>
        </is>
      </c>
    </row>
    <row r="2">
      <c r="B2" s="2" t="inlineStr">
        <is>
          <t>Mar. 31, 2022</t>
        </is>
      </c>
    </row>
    <row r="3">
      <c r="A3" s="4" t="inlineStr">
        <is>
          <t>Summary of Noninterest Income</t>
        </is>
      </c>
      <c r="B3" s="4" t="inlineStr">
        <is>
          <t xml:space="preserve">Details of Noninterest income for the fiscal years ended March 31, 2020, 2021 and 2022 are as follows:
2020 2021 2022
(in millions of yen)
Fee and commission income:
Securities-related business (1) 139,124 170,216 184,014
Deposits-related business (1) 14,668 15,162 15,358
Lending-related business (2)(4) 142,752 158,921 162,953
Remittance business (1) 112,275 109,111 103,979
Asset management business (1) 98,720 104,753 122,014
Trust-related business (1) 129,298 122,215 141,365
Agency business (1) 31,879 31,331 36,899
Guarantee-related business (3) 28,974 31,665 35,296
Fees for other customer services (1) 170,195 169,310 178,122
Total Fee and commission income 867,885 912,684 980,000
Foreign exchange gains (losses)—net (3) 44,345 89,267 91,611
Trading account gains (losses)—net (2) 745,692 120,596 (491,947 )
Investment gains (losses)—net:
Debt securities (3) 31,032 (22,032 ) (14,777 )
Equity securities (3) (557,391 ) 850,567 (60,563 )
Equity in earnings (losses) of equity method investees—net (3) 34,012 31,027 34,587
Gains on disposal of premises and equipment (3) 2,583 7,125 9,943
Other noninterest income (2)(5) 139,582 52,086 120,936
Total 1,307,740 2,041,320 669,790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4) Most of the lending-related fees such as commitment fees and arrangement fees are not within the scope of ASC 606.
(5) These amounts include the net unrealized gains resulting from changes in fair values of structured notes that contain embedded derivatives. See Note 27 “Fair value” for further detail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ing account gains and losses (Tables)</t>
        </is>
      </c>
      <c r="B1" s="2" t="inlineStr">
        <is>
          <t>12 Months Ended</t>
        </is>
      </c>
    </row>
    <row r="2">
      <c r="B2" s="2" t="inlineStr">
        <is>
          <t>Mar. 31, 2022</t>
        </is>
      </c>
    </row>
    <row r="3">
      <c r="A3" s="3" t="inlineStr">
        <is>
          <t>Trading Account Gains And Losses [Abstract]</t>
        </is>
      </c>
      <c r="B3" s="4" t="inlineStr">
        <is>
          <t xml:space="preserve"> </t>
        </is>
      </c>
    </row>
    <row r="4">
      <c r="A4" s="4" t="inlineStr">
        <is>
          <t>Net Trading Gains and Losses</t>
        </is>
      </c>
      <c r="B4" s="4" t="inlineStr">
        <is>
          <t xml:space="preserve">Net trading gains (losses) for the fiscal years ended March 31, 2020, 2021 and 2022 are comprised of the following:
2020 2021 2022
(in millions of yen)
Trading account gains (losses)—net:
Trading securities 267,514 274,762 (1,230,330 )
Derivative contracts:
Interest rate contracts 388,289 (27,893 ) (130,312 )
Foreign exchange contracts (1) (111,920 ) 115,181 145,979
Equity-related contracts 217,744 (209,488 ) 728,226
Credit-related contracts (2) 5,208 (55,646 ) (13,272 )
Other contracts (21,143 ) 23,680 7,762
Total 745,692 120,596 (491,947 )
Foreign exchange gains (losses)—net (3) 44,345 89,267 91,611
Net trading gains (losses) 790,037 209,863 (400,336 )
Notes:
(1) Amounts include gains and losses on currency swaps.
( 2 Amounts do not include the net gains (losses) of ¥2,838 million, ¥(2,956) million and ¥(605) million on the credit derivatives economically managing the credit risk of loans during the fiscal years ended March 31, 2020, 2021 and 2022, respectively. The net gains (losses) is recorded in Other noninterest income (expenses).
( 3 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Mar. 31, 2022</t>
        </is>
      </c>
    </row>
    <row r="3">
      <c r="A3" s="4" t="inlineStr">
        <is>
          <t>Summary of Assets and Liabilities Measured at Fair Value on a Recurring Basis, Including Fair Value Option Elected</t>
        </is>
      </c>
      <c r="B3" s="4" t="inlineStr">
        <is>
          <t xml:space="preserve">Assets and liabilities measured at fair value on a recurring basis at March 31, 2021 and 2022, including those for which the MHFG Group has elected the fair value option, are summarized below:
2021 Level 1 Level 2 Level 3 Assets/ Liabilities measured at fair value
(in billions of yen)
Assets:
Trading securities (1) :
Japanese government bonds 1,923 11 — 1,934
Japanese local government bonds — 120 — 120
U.S. Treasury bonds and federal agency securities 3,544 604 — 4,148
Other foreign government bonds 775 500 — 1,275
Agency mortgage-backed securities — 4,727 — 4,727
Residential mortgage-backed securities — — 9 9
Certificates of deposit and commercial paper — 1,204 — 1,204
Corporate bonds and other (2) 34 1,638 1,033 2,705
Equity securities 1,220 326 29 1,575
Trading securities measured at net asset value (3) 431
Derivative financial instruments:
Interest rate contracts 63 4,564 12 4,639
Foreign exchange contracts — 3,304 24 3,328
Equity-related contracts 170 339 22 531
Credit-related contracts — 91 3 94
Other contracts 10 6 17 33
2021 Level 1 Level 2 Level 3 Assets/ Liabilities measured at fair value
(in billions of yen)
Available-for-sale
Japanese government bonds 20,598 323 — 20,921
Japanese local government bonds — 463 — 463
U.S. Treasury bonds and federal agency securities 911 — — 911
Other foreign government bonds 535 972 — 1,507
Agency mortgage-backed securities — 521 — 521
Residential mortgage-backed securities — 48 23 71
Commercial mortgage-backed securities — — 716 716
Japanese corporate bonds and other debt securities — 1,539 365 1,904
Foreign corporate bonds and other debt securities — 707 132 839
Equity securities:
Equity securities with readily determinable fair values 3,375 104 — 3,479
Equity securities measured at net asset value (3) 121
Other investments 2 — 53 55
Total assets measured at fair value on a recurring basis 33,160 22,111 2,438 58,261
Liabilities:
Trading securities sold, not yet purchased 2,138 488 — 2,626
Derivative financial instruments:
Interest rate contracts 64 4,408 4 4,476
Foreign exchange contracts — 3,245 1 3,246
Equity-related contracts 224 117 43 384
Credit-related contracts — 112 1 113
Other contracts 7 9 17 33
Long-term debt (4) — 1,990 713 2,703
Total liabilities measured at fair value on a recurring basis 2,433 10,369 779 13,581
2022 Level 1 Level 2 Level 3 Assets/ Liabilities measured at fair value
(in billions of yen)
Assets:
Trading securities (1) :
Japanese government bonds 1,604 11 — 1,615
Japanese local government bonds — 145 — 145
U.S. Treasury bonds and federal agency securities 2,353 711 — 3,064
Other foreign government bonds 907 639 — 1,546
Agency mortgage-backed securities — 3,176 — 3,176
Residential mortgage-backed securities — — 8 8
Certificates of deposit and commercial paper — 640 — 640
Corporate bonds and other (2) 15 2,743 71 2,829
Equity securities 1,381 213 28 1,622
Trading securities measured at net asset value (3) 284
Derivative financial instruments:
Interest rate contracts 89 4,513 22 4,624
Foreign exchange contracts — 4,404 32 4,436
Equity-related contracts 77 323 26 426
Credit-related contracts — 116 2 118
Other contracts 49 18 52 119
Available-for-sale
Japanese government bonds 24,662 497 — 25,159
Japanese local government bonds — 420 — 420
U.S. Treasury bonds and federal agency securities 373 — — 373
Other foreign government bonds 363 973 — 1,336
Agency mortgage-backed securities — 451 — 451
Residential mortgage-backed securities — 40 18 58
Commercial mortgage-backed securities — 854 — 854
Japanese corporate bonds and other debt securities — 1,920 315 2,235
Foreign corporate bonds and other debt securities — 671 117 788
Equity securities:
Equity securities with readily determinable fair values 3,094 61 — 3,155
Equity securities measured at net asset value (3) 210
Other investments 2 — 56 58
Total assets measured at fair value on a recurring basis 34,969 23,539 747 59,749
Liabilities:
Trading securities sold, not yet purchased 3,054 2,035 — 5,089
Derivative financial instruments:
Interest rate contracts 80 4,636 — 4,716
Foreign exchange contracts — 4,472 — 4,472
Equity-related contracts 122 183 40 345
Credit-related contracts — 120 1 121
Other contracts 28 36 52 116
Long-term debt (4) — 1,962 794 2,756
Total liabilities measured at fair value on a recurring basis 3,284 13,444 887 17,615
Notes:
(1) Trading securities include foreign currency denominated securities for which the MHFG Group elected the fair value option.
(2) The amount includes CLO and convertible bonds, which are classified in Level 3.
(3)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1 and 2022 were ¥55 billion and ¥68 billion, respectively.
(4) Amounts represent items for which the Group elected the fair value option or for which it applied the practicability exception. </t>
        </is>
      </c>
    </row>
    <row r="4">
      <c r="A4" s="4" t="inlineStr">
        <is>
          <t>Reconciliation for All Assets and Liabilities Measured at Fair Value on a Recurring Basis Using Significant Unobservable Inputs (Level 3)</t>
        </is>
      </c>
      <c r="B4" s="4" t="inlineStr">
        <is>
          <t>The following table presents a reconciliation for all assets and liabilities measured at fair value on a recurring basis using significant unobservable inputs (Level 3) for the fiscal years ended March 31, 2021 and 2022:
2021 April 1, 2020 Gains (losses) in Earnings Gains (losses) in OCI Transfers into Level 3 Transfers out of Level 3 Purchases Sales Issuances Settle- ments March 31, 2021 Change in unrealized gains (losses) still held (6)
(in billions of yen)
Assets:
Trading securities:
Residential mortgage- backed securities 10 — (2) — — — — — — (1 ) 9 —
Corporate bonds and other 1,115 70 (2) — — (1 ) 443 (216 ) — (378 ) 1,033 65
Equity securities 30 1 (2) — — — 2 (3 ) — (1 ) 29 —
Derivative financial instruments, net (1)
Interest rate contracts (5 ) 4 (2) — — — — — — 9 8 13
Foreign exchange contracts 16 9 (2) — — — — — — (2 ) 23 10
Equity-related contracts (17 ) 1 (2) — — — — — — (5 ) (21 ) (17 )
Credit-related contracts (2 ) 4 (2) — 1 1 — — — (2 ) 2 1
Other contracts 1 — (2) — — — — — — (1 ) — —
Available-for-sale
Residential mortgage- 31 — (3) — (4) — — — — — (8 ) 23 —
Commercial mortgage-backed securities 615 — (3) 1 (4) — — 181 (78 ) — (3 ) 716 —
Japanese corporate bonds and other debt securities 157 (13 ) (3) 6 (4) — (22 ) 391 (118 ) — (36 ) 365 (8 )
Foreign corporate bonds and other debt securities 174 7 (3) 16 (4) 12 — 36 — — (113 ) 132 —
Other investments 39 2 (3) — — — 38 (6 ) — (20 ) 53 1
Liabilities:
Trading securities sold, not yet purchased — — (2) — — — (1 ) 1 — — — —
Long-term debt 621 (66 ) (5) (19 ) (4) 20 (42 ) — — 374 (345 ) 713 (34 )
2022 April 1, 2021 Gains (losses) in Earnings Gains (losses) in OCI Transfers into Level 3 Transfers out of Level 3 Purchases Sales Issuances Settle- ments March 31, 2022 Change in unrealized gains (losses) still held (6)
(in billions of yen)
Assets:
Trading securities:
Residential mortgage-backed securities 9 — (2) — — — — — — (1 ) 8 —
Corporate bonds and other 1,033 7 (2) — — (452 ) 143 (72 ) — (588 ) 71 3
Equity securities 29 — (2) — — — — — — (1 ) 28 1
Derivative financial instruments, net (1)
Interest rate contracts 8 11 (2) — — — — — — 3 22 (22 )
Foreign exchange contracts 23 8 (2) — — — — — — 1 32 7
Equity-related contracts (21 ) (11 ) (2) — — — — — — 18 (14 ) (23 )
Credit-related contracts 2 (3 ) (2) — — — — — — 2 1 (1 )
Other contracts — 1 (2) — — — — — — (1 ) — —
Available-for-sale
Residential mortgage-backed securities 23 — (3) — (4) — — — — — (5 ) 18 —
Commercial mortgage-backed securities 716 5 (3) (5 ) (4) — (689 ) 62 (60 ) — (29 ) — —
Japanese corporate bonds and other debt securities 365 (20 ) (3) 1 (4) — (4 ) 11 — — (38 ) 315 (19 )
Foreign corporate bonds and other debt 132 — (3) 7 (4) — (4 ) 47 — — (65 ) 117 1
Other investments 53 2 (3) — — — 37 (3 ) — (33 ) 56 (2 )
Liabilities:
Trading securities sold, not yet purchased — — (2) — — — — — — — — —
Long-term deb t 713 61 (5) 1 (4) 4 (6 ) — — 534 (389 ) 794 77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and OCI during the period. These gains or losses were attributable to the change in fair value relating to assets and liabilities classified as Level 3 that were still held at March 31, 2021 and 2022. The amounts of unrealized gains (losses) in OCI related to Available-for-sale</t>
        </is>
      </c>
    </row>
    <row r="5">
      <c r="A5" s="4" t="inlineStr">
        <is>
          <t>Quantitative Information about Significant Unobservable Inputs Related to Material Classes of Level 3 Assets and Liabilities</t>
        </is>
      </c>
      <c r="B5" s="4" t="inlineStr">
        <is>
          <t xml:space="preserve">Quantitative information about Level 3 fair value measurements The following table presents information about significant unobservable inputs related to the MHFG Group’s material classes of Level 3 assets and liabilities at March 31, 2021 and 2022:
2021
Products/Instruments Fair value Principal valuation technique Unobservable inputs Range of input values Average (4)
(in billions of yen, except for percentages and basis points)
Trading securities and Available-for-sale
Residential mortgage-backed securities 32 Discounted cash flow Price-based Prepayment rate Default rate Recovery rate Discount margin 2%–17% 0%–1% 100%–100% 28bps–170bps 7% 0% 100% 51bps
Commercial mortgage-backed securities 716 Discounted cash flow Price-based Discount margin 5 bps 22bps
Corporate bonds and other 1,530 Discounted cash flow Price-based Prepayment rate (1) Default rate (1) Recovery rate (1) Discount margin (1) Discount margin (2) 10%–18% 1%–24% 10%–68% 45bps–143bps 4bps–507bps 18% 2% 66% 115bps 284bps
Derivative financial instruments, net:
Interest rate contracts 8 Internal valuation model (3) IR – IR correlation 35 % – 76%
Foreign exchange contracts 23 Internal valuation model (3) FX – IR correlation FX – FX correlation 23%–50% 43%–65% 30% 54%
Equity-related contracts (21 ) Internal valuation model (3) Equity – IR correlation Equity correlation Equity volatility 25%–25% 0%–100% 8%–71% 25% 88% 41%
Credit-related contracts 2 Internal valuation model (3) Default rate Credit correlation 0%–5% 40%–100% 1%
66%
Other contracts — Internal valuation model (3) Commodity volatility 0%–63% 33%
Long-term debt 713 Internal valuation model (3) IR – IR correlation 49 % 78%
FX – IR correlation 23%–50% 36%
FX – FX correlation 43%–65% 54%
Equity – IR correlation 25%–25% 25%
Equity – FX correlation -33%–50% 0%
Equity correlation 0%–100% 88%
Equity volatility 8%–71% 29%
Default rate 0%–5% 1%
Credit correlation 17%–100% 68%
2022
Products/Instruments Fair value Principal valuation technique Unobservable inputs Range of input values Average (4)
(in billions of yen, except for percentages and basis points)
Trading securities and Available-for-sale
Residential mortgage-backed securities 26 Discounted cash flow Prepayment rate 0%–18% 6%
Price-based Default rate 0%–0% 0%
Recovery rate 100%–100% 100%
Discount margin 30bps–167bps 53bps
Corporate bonds and other debt securities 503 Discounted cash flow Prepayment rate (1) 6%–24% 24%
Price-based Default rate (1) 0%–60% 1%
Recovery rate (1) 10%–40% 39%
Discount margin (1) 35bps–103bps 47bps
Discount margin (2) 4bps–447bps 340bps
Derivative financial instruments, net:
Interest rate contracts 22 Internal valuation model (3) IR – IR correlation 23%–100% 75%
Foreign exchange contracts 32 Internal valuation model (3) FX – IR correlation 11%–52% 31%
FX – FX correlation 41%–65% 53%
Equity-related contracts (14 ) Internal valuation model (3) Equity – IR correlation 25%–25% 25%
Equity correlation 3%–100% 90%
Equity volatility 13%–121% 47%
Credit-related contracts 1 Internal valuation model (3) Default rate 0%–8% 1%
Credit correlation 43%–100% 66%
Other contracts — Internal valuation model (3) Commodity volatility 0%–89% 55%
Long-term debt 794 Internal valuation model (3) IR – IR correlation 23%–100% 75%
FX – IR correlation 11%–52% 39%
FX – FX correlation 41%–65% 53%
Equity – IR correlation 25%–25% 25%
Equity – FX correlation -17%–17% 0%
Equity correlation 3%–100% 90%
Equity volatility 9%–121% 34%
Default rate 0%–8% 1%
Credit correlation 19%–100% 64%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Averages are calculated by weighting each input by the relative fair value of the respective financial instruments except for derivative related inputs where medians are used. IR = Interest rate FX = Foreign exchange </t>
        </is>
      </c>
    </row>
    <row r="6">
      <c r="A6" s="4" t="inlineStr">
        <is>
          <t>Summary of Assets and Liabilities Measured at Fair Value on a Nonrecurring Basis</t>
        </is>
      </c>
      <c r="B6" s="4" t="inlineStr">
        <is>
          <t xml:space="preserve">The following table shows the fair value hierarchy for these items as of March 31, 2021 and 2022:
2021 Total Level 1 Level 2 Level 3 Aggregate cost
(in billions of yen)
Assets:
Loans 85 — 3 82 167
Loans held-for-sale 22 — 21 1 23
Equity securities (without readily determinable fair values) 3 — — 3 4
Premises and equipment—net — — — — 7
Other assets 24 — — 24 34
Total assets measured at fair value on a nonrecurring basis 134 — 24 110 235
2022 Total Level 1 Level 2 Level 3 Aggregate cost
(in billions of yen)
Assets:
Loans 81 — — 81 128
Loans held-for-sale 76 — 27 49 77
Equity securities (without readily determinable fair values) 4 — 3 1 4
Premises and equipment—net — — — — 13
Other ass e — — — — 3
Total assets measured at fair value on a nonrecurring basi s 161 — 30 131 225
Note: The fair values may not be current as of the dates indicated, but rather as of the date the fair value change occurred. Accordingly, the carrying values may not equal current fair value. </t>
        </is>
      </c>
    </row>
    <row r="7">
      <c r="A7" s="4" t="inlineStr">
        <is>
          <t>Carrying Amounts and Fair Values of Certain Financial Instruments, Excluding Financial Instruments Carried at Fair Value on a Recurring Basis and Those outside Scope of ASC 825</t>
        </is>
      </c>
      <c r="B7" s="4" t="inlineStr">
        <is>
          <t xml:space="preserve">The following table shows the carrying amounts and fair values at March 31, 2021 and 2022,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2, “Leases” (“ASC 842”):
2021
Carrying amount Estimated fair value
Total Level 1 Level 2 Level 3
(in billions of yen)
Financial assets:
Cash and due from banks, interest-bearing deposits in other banks, call loans and funds sold, and receivables under resale agreements and securities borrowing transactions 63,910 63,910 47,441 16,469 —
Investments 887 904 490 414 —
Loans, net of allowance for loan losses (Note) 87,708 88,845 — — 88,845
Financial liabilities:
Noninterest-bearing deposits, call money and funds purchased, and payables under repurchase agreements and securities lending transactions 53,278 53,278 — 53,278 —
Interest-bearing deposits 118,860 118,849 — 118,849 —
Due to trust accounts 381 381 — 381 —
Other short-term borrowings 9,086 9,086 — 9,086 —
Long-term debt 9,034 9,219 — 7,847 1,372
2022
Carrying amount Estimated fair value
Total Level 1 Level 2 Level 3
(in billions of yen)
Financial assets:
Cash and due from banks, interest-bearing deposits in other banks, call loans and funds sold, and receivables under resale agreements and securities borrowing transactions 68,366 68,366 50,628 17,738 —
Investments 1,519 1,466 485 981 —
Loans, net of allowance for loan losses (Note) 89,264 90,576 — — 90,576
Financial liabilities:
Noninterest-bearing deposits, call money and funds purchased, and payables under repurchase agreements and securities lending transactions 58,054 58,054 — 58,054 —
Interest-bearing deposits 121,833 121,807 — 121,807 —
Due to trust accounts 390 390 — 390 —
Other short-term borrowings 7,567 7,567 — 7,567 —
Long-term debt 9,849 9,681 — 8,162 1,519
Note: Loans, net of allowance include items measured at fair value on a nonrecurring basi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Offsetting of financial assets and financial liabilities (Tables)</t>
        </is>
      </c>
      <c r="B1" s="2" t="inlineStr">
        <is>
          <t>12 Months Ended</t>
        </is>
      </c>
    </row>
    <row r="2">
      <c r="B2" s="2" t="inlineStr">
        <is>
          <t>Mar. 31, 2022</t>
        </is>
      </c>
    </row>
    <row r="3">
      <c r="A3" s="4" t="inlineStr">
        <is>
          <t>Information of Offsetting of Financial Assets and Financial Liabilities</t>
        </is>
      </c>
      <c r="B3" s="4" t="inlineStr">
        <is>
          <t xml:space="preserve">The following table provides information about the offsetting of financial assets and financial liabilities at March 31, 2021 and 2022.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balance sheet (2) Financial instruments (4) Cash collateral Net amounts
(in billions of yen)
2021
Assets (1) :
Derivatives 8,625 — 8,625 (5) (6,323 ) (588 ) 1,714
Receivables under resale agreements 11,623 — 11,623 (6) (10,478 ) — 1,145
Receivables under securities borrowing transactions 2,694 — 2,694 (7) (2,621 ) — 73
Total 22,942 — 22,942 (19,422 ) (588 ) 2,932
Liabilities (1) :
Derivatives 8,252 — 8,252 (5) (6,033 ) (933 ) 1,286
Payables under repurchase agreements 18,607 — 18,607 (6) (17,979 ) — 628
Payables under securities lending transactions 1,208 — 1,208 (7) (953 ) — 255
Total 28,067 — 28,067 (24,965 ) (933 ) 2,169
2022
Assets (1) :
Derivatives 9,723 — 9,723 (5) (7,232 ) (891 ) 1,600
Receivables under resale agreements 12,751 — 12,751 (6) (11,437 ) — 1,314
Receivables under securities borrowing transactions 2,339 — 2,339 (7) (2,299 ) — 40
Total 24,813 — 24,813 (20,968 ) (891 ) 2,954
Liabilities (1) :
Derivatives 9,770 — 9,770 (5) (6,716 ) (1,329 ) 1,725
Payables under repurchase agreements 20,070 — 20,070 (6) (19,366 ) — 704
Payables under securities lending transactions 1,361 — 1,361 (7) (1,164 ) — 197
Total 31,201 — 31,201 (27,246 ) (1,329 ) 2,626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5) The amounts of derivative assets and liabilities subject to enforceable master netting arrangements or similar agreements were ¥8,168 billion and ¥7,652 billion, respectively, at March 31, 2021, and ¥9,326 billion and ¥9,235 billion, respectively, at March 31, 2022.
(6) The amounts of Receivables under resale agreements and Payables under repurchase agreements subject to enforceable industry standard master repurchase agreements with netting terms were ¥10,551 billion and ¥18,321 billion, respectively, at March 31, 2021, and ¥11,537 billion and ¥19,505 billion respectively, at March 31, 2022.
(7) The amounts of Receivables under securities borrowing transactions and Payables under securities lending transactions subject to enforceable industry standard master lending agreements with netting terms were ¥2,694 billion and ¥958 billion, respectively, at March 31, 2021, and ¥2,339 billion and ¥1,172 billion respectively, at March 31, 202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ables)</t>
        </is>
      </c>
      <c r="B1" s="2" t="inlineStr">
        <is>
          <t>12 Months Ended</t>
        </is>
      </c>
    </row>
    <row r="2">
      <c r="B2" s="2" t="inlineStr">
        <is>
          <t>Mar. 31, 2022</t>
        </is>
      </c>
    </row>
    <row r="3">
      <c r="A3" s="4" t="inlineStr">
        <is>
          <t>Gross Amounts of Liabilities by Remaining Contractual Maturity</t>
        </is>
      </c>
      <c r="B3" s="4" t="inlineStr">
        <is>
          <t>The following table shows the gross amounts of liabilities associated with repurchase agreements and securities lending transactions, by remaining contractual maturity at March 31, 2021 and 2022:
Overnight and continuous Up to 30 days 31-90 days Greater than 90 days Total
(in billions of yen)
2021
Repurchase agreements 9,459 3,586 4,315 1,247 18,607
Securities lending transactions 943 15 — 250 1,208
Total 10,402 3,601 4,315 1,497 19,815
2022
Repurchase agreements 7,011 10,621 1,340 1,098 20,070
Securities lending transactions 1,098 74 — 189 1,361
Total 8,109 10,695 1,340 1,287 21,431</t>
        </is>
      </c>
    </row>
    <row r="4">
      <c r="A4" s="4" t="inlineStr">
        <is>
          <t>Gross Amounts of Liabilities by Class of Underlying Collateral</t>
        </is>
      </c>
      <c r="B4" s="4" t="inlineStr">
        <is>
          <t>The following table shows the gross amounts of liabilities associated with repurchase agreements and securities lending transactions, by class of underlying collateral at March 31, 2021 and 2022:
Repurchase agreements Securities lending transactions
(in billions of yen)
2021
Japanese government bonds and Japanese local government bonds 1,787 352
Foreign government bonds and foreign agency mortgage-backed securities 15,917 131
Commercial paper and corporate bonds 284 57
Equity securities 544 654
Other 75 14
Total 18,607 1,208
2022
Japanese government bonds and Japanese local government bonds 1,714 217
Foreign government bonds and foreign agency mortgage-backed securities 17,445 90
Commercial paper and corporate bonds 271 52
Equity securities 609 989
Other 31 13
Total 20,070 1,36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t>
        </is>
      </c>
      <c r="B1" s="2" t="inlineStr">
        <is>
          <t>12 Months Ended</t>
        </is>
      </c>
    </row>
    <row r="2">
      <c r="B2" s="2" t="inlineStr">
        <is>
          <t>Mar. 31, 2022</t>
        </is>
      </c>
    </row>
    <row r="3">
      <c r="A3" s="3" t="inlineStr">
        <is>
          <t>Related Party Transactions [Abstract]</t>
        </is>
      </c>
      <c r="B3" s="4" t="inlineStr">
        <is>
          <t xml:space="preserve"> </t>
        </is>
      </c>
    </row>
    <row r="4">
      <c r="A4" s="4" t="inlineStr">
        <is>
          <t>Summary of financial information of groups equity method investees</t>
        </is>
      </c>
      <c r="B4" s="4" t="inlineStr">
        <is>
          <t xml:space="preserve">Summarized financial information of the MHFG Group’s equity method investees as of March 31, 2021 and 2022, and for each of the three years ended March 31, 2022, is as follows:
2021 2022
(in billions of yen)
Loans 7,521 7,765
Total assets 29,540 30,180
Deposits 10,301 8,713
Total liabilities 27,247 27,474
Total equity 2,293 2,706
Noncontrolling interests 13 14
2020 2021 2022
(in billions of yen)
Total interest and dividend income 586 570 625
Total interest expense 198 188 182
Provision (credit) for credit losses 81 91 104
Net interest income after provision (credit) for credit losses 307 291 339
Income before income tax expense 196 237 332
Net income 150 178 24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Mar. 31, 2022</t>
        </is>
      </c>
    </row>
    <row r="3">
      <c r="A3" s="4" t="inlineStr">
        <is>
          <t>Reportable Segment Information Derived from Internal Management Reporting Systems, on Basis of Japanese GAAP</t>
        </is>
      </c>
      <c r="B3" s="4" t="inlineStr">
        <is>
          <t>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right-of-use
MHFG (Consolidated)
2020 (1) Retail &amp; Business Banking Company Corporate &amp; Institutional Company Global Corporate Company Global Markets Company Asset Management Company Others (6) Total
(in billions of yen)
Gross profits + Net gains (losses) related to ETFs and others (2) 693.9 440.5 417.1 414.5 53.3 53.5 2,072.8
General and administrative expenses (3) 670.2 214.8 253.4 202.9 33.1 37.1 1,411.5
Equity in earnings (losses) of equity method investees—net 11.7 2.0 10.4 — 1.3 5.0 30.4
Amortization of goodwill and others 2.8 0.1 0.4 1.1 7.8 1.0 13.2
Others — — — — — (5.9 ) (5.9 )
Net business profits (losses) (4) 32.6 227.6 173.7 210.5 13.7 14.5 672.6
Fixed assets (5) 517.0 205.7 168.0 96.8 0.1 752.2 1,739.8
MHFG (Consolidated)
2021 (1) Retail &amp; Business Banking Company Corporate &amp; Institutional Company Global Corporate Company Global Markets Company Asset Management Company Others (6) Total
(in billions of yen)
Gross profits + Net gains (losses) related to ETFs and others (2) 697.7 472.8 456.0 490.3 50.8 33.2 2,200.8
General and administrative expenses (3) 639.6 206.5 259.1 217.7 33.0 52.8 1,408.7
Equity in earnings (losses) of equity method investees—net 5.5 3.9 10.9 — 1.1 (1.5 ) 19.9
Amortization of goodwill and others 2.3 0.1 0.4 0.8 7.6 1.0 12.2
Others — — — — — — —
Net business profits (losses) (4) 61.3 270.1 207.4 271.8 11.3 (22.1 ) 799.8
Fixed assets (5) 543.9 193.5 169.1 98.4 — 750.8 1,755.7
MHFG (Consolidated)
2022 (1) Retail &amp; Business Banking Company Corporate &amp; Institutional Company Global Corporate Company Global Markets Company Asset Management Company Others (6) Total
(in billions of yen)
Gross profits + Net gains (losses) related to ETFs and others (2) 713.7 491.7 518.8 378.9 59.5 91.9 2,254.5
General and administrative expenses (3) 621.0 198.1 267.7 227.6 33.4 67.2 1,415.0
Equity in earnings (losses) of equity method investees—net 5.9 3.8 13.2 — 1.4 1.1 25.4
Amortization of goodwill and others 2.2 0.1 0.4 0.8 7.2 1.0 11.7
Others — — — — — — —
Net business profits (losses) (4) 96.4 297.3 263.9 150.5 20.3 24.8 853.2
Fixed assets (5) 504.2 160.2 161.5 88.8 — 782.6 1,697.3
Notes:
(1)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2)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3) “General and administrative expenses” excludes non-allocated
(4) Net business profits (losses) is used in Japan as a measure of the profitability of core banking operations, and is defined as gross profits (as defined above) less general and administrative expenses (excluding non-allocated
(5) “Fixed assets” is presented based on Japanese GAAP and corresponds to the total amount of the following U.S. GAAP accounts: Premises and equipment-net; right-of-use
(6) “Others” includes the following items:
• profits and expenses pertaining to consolidated subsidiaries that are not subject to allocation;
• consolidating adjustments, including elimination of internal transaction between each segment;
• equity in earnings (losses) of equity method investees-net
• profits and losses pertaining to derivative transactions that reflect the counterparty risk of the individual parties and other factors in determining fair market value.</t>
        </is>
      </c>
    </row>
    <row r="4">
      <c r="A4" s="4" t="inlineStr">
        <is>
          <t>Reconciliation of Total Net Business Profits under Internal Management Reporting Systems to Income Before Income Tax Expense on Consolidated Statements of Income</t>
        </is>
      </c>
      <c r="B4" s="4" t="inlineStr">
        <is>
          <t>A reconciliation of “Net business profits (losses) + Net gains (losses) related to ETFs and others” for the fiscal years ended March 31, 2020, 2021 and 2022 presented above to income before income tax expense shown on the consolidated statements of income and a reconciliation of “Fixed assets” at March 31, 2021 and 2022 to the total amount of Premises and equipment-net, right-of-use
2020 2021 2022
(in billions of yen)
Net business profits (losses) + Net gains (losses) related to ETFs and others 672.6 799.8 853.2
Adjustment to reconcile management reporting to Japanese GAAP:
General and administrative expenses: non-allocated 46.3 6.3 33.7
Expenses related to portfolio problems (including reversal of (provision for) general reserve for losses on loans) (183.3 ) (209.9 ) (255.9 )
Gains on reversal of reserves for possible losses on loans, and others 11.6 4.9 20.8
Net gains (losses) related to stocks—Net gains (losses) related to ETFs and others 126.6 10.1 (45.8 )
Net extraordinary gains (losses) (19.2 ) 115.9 44.0
Others (35.9 ) (74.9 ) (46.1 )
Income before income tax expense under Japanese GAAP 618.7 652.2 603.9
Adjustment to reconcile Japanese GAAP to U.S. GAAP:
Derivative financial instruments and hedging activities 111.2 (86.4 ) (124.0 )
Investments (480.9 ) 523.5 (600.1 )
Loans (3.0 ) (16.9 ) (18.3 )
Allowances for credit losses (1) 0.7 83.3 51.5
Premises and equipment (96.1 ) (56.5 ) (68.5 )
Land revaluation 2.1 6.4 6.4
Business combinations 6.0 (1.0 ) 6.9
Pension liabilities (56.7 ) (153.2 ) (94.4 )
Consolidation of variable interest entities 39.3 104.6 42.3
Foreign currency translation 17.3 (31.5 ) (51.0 )
Others (5.1 ) 4.3 2.8
Income before income tax expense under U.S. GAAP 153.5 1,028.8 (242.5 )</t>
        </is>
      </c>
    </row>
    <row r="5">
      <c r="A5" s="4" t="inlineStr">
        <is>
          <t>Reconciliation of Assets from Segment to Consolidated</t>
        </is>
      </c>
      <c r="B5" s="4" t="inlineStr">
        <is>
          <t>2020 2021 2022
(in billions of yen)
Fixed assets 1,739.8 1,755.7 1,697.3
U.S. GAAP adjustments (2) 887.2 816.1 717.6
Premises and equipment-net, right-of-use 2,627.0 2,571.8 2,414.9
Notes:
(1) The MHFG Group adopted ASU No.2016-13, 2019-04, 2019-05, 2019-11 off-balance-sheet
(2) The U.S. GAAP adjustments are primarily comprised of GAAP differences mainly from right-of-u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JPY (¥) ¥ in Millions</t>
        </is>
      </c>
      <c r="C1" s="2" t="inlineStr">
        <is>
          <t>12 Months Ended</t>
        </is>
      </c>
    </row>
    <row r="2">
      <c r="C2" s="2" t="inlineStr">
        <is>
          <t>Mar. 31, 2022</t>
        </is>
      </c>
      <c r="D2" s="2" t="inlineStr">
        <is>
          <t>Mar. 31, 2021</t>
        </is>
      </c>
      <c r="E2" s="2" t="inlineStr">
        <is>
          <t>Mar.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101471</v>
      </c>
      <c r="D4" s="6" t="n">
        <v>818048</v>
      </c>
      <c r="E4" s="6" t="n">
        <v>106315</v>
      </c>
    </row>
    <row r="5">
      <c r="A5" s="4" t="inlineStr">
        <is>
          <t>Less: Net income (loss) attributable to noncontrolling interests</t>
        </is>
      </c>
      <c r="C5" s="5" t="n">
        <v>3251</v>
      </c>
      <c r="D5" s="5" t="n">
        <v>236283</v>
      </c>
      <c r="E5" s="5" t="n">
        <v>-43880</v>
      </c>
    </row>
    <row r="6">
      <c r="A6" s="4" t="inlineStr">
        <is>
          <t>Net income (loss) attributable to MHFG shareholders</t>
        </is>
      </c>
      <c r="C6" s="5" t="n">
        <v>-104722</v>
      </c>
      <c r="D6" s="5" t="n">
        <v>581765</v>
      </c>
      <c r="E6" s="5" t="n">
        <v>150195</v>
      </c>
    </row>
    <row r="7">
      <c r="A7" s="3" t="inlineStr">
        <is>
          <t>Adjustments to reconcile net income to net cash provided by (used in) operating activities:</t>
        </is>
      </c>
      <c r="C7" s="4" t="inlineStr">
        <is>
          <t xml:space="preserve"> </t>
        </is>
      </c>
      <c r="D7" s="4" t="inlineStr">
        <is>
          <t xml:space="preserve"> </t>
        </is>
      </c>
      <c r="E7" s="4" t="inlineStr">
        <is>
          <t xml:space="preserve"> </t>
        </is>
      </c>
    </row>
    <row r="8">
      <c r="A8" s="4" t="inlineStr">
        <is>
          <t>Depreciation and amortization</t>
        </is>
      </c>
      <c r="C8" s="5" t="n">
        <v>228397</v>
      </c>
      <c r="D8" s="5" t="n">
        <v>231677</v>
      </c>
      <c r="E8" s="5" t="n">
        <v>243724</v>
      </c>
    </row>
    <row r="9">
      <c r="A9" s="4" t="inlineStr">
        <is>
          <t>Provision (credit) for credit losses</t>
        </is>
      </c>
      <c r="C9" s="5" t="n">
        <v>214408</v>
      </c>
      <c r="D9" s="5" t="n">
        <v>112776</v>
      </c>
      <c r="E9" s="5" t="n">
        <v>156200</v>
      </c>
    </row>
    <row r="10">
      <c r="A10" s="4" t="inlineStr">
        <is>
          <t>Investment losses (gains)—net</t>
        </is>
      </c>
      <c r="C10" s="5" t="n">
        <v>75340</v>
      </c>
      <c r="D10" s="5" t="n">
        <v>-828535</v>
      </c>
      <c r="E10" s="5" t="n">
        <v>526359</v>
      </c>
    </row>
    <row r="11">
      <c r="A11" s="4" t="inlineStr">
        <is>
          <t>Equity in losses (earnings) of equity method investees—net</t>
        </is>
      </c>
      <c r="B11" s="4" t="inlineStr">
        <is>
          <t>[1]</t>
        </is>
      </c>
      <c r="C11" s="5" t="n">
        <v>-34587</v>
      </c>
      <c r="D11" s="5" t="n">
        <v>-31027</v>
      </c>
      <c r="E11" s="5" t="n">
        <v>-34012</v>
      </c>
    </row>
    <row r="12">
      <c r="A12" s="4" t="inlineStr">
        <is>
          <t>Foreign exchange losses (gains)—net</t>
        </is>
      </c>
      <c r="C12" s="5" t="n">
        <v>517989</v>
      </c>
      <c r="D12" s="5" t="n">
        <v>207400</v>
      </c>
      <c r="E12" s="5" t="n">
        <v>-139900</v>
      </c>
    </row>
    <row r="13">
      <c r="A13" s="4" t="inlineStr">
        <is>
          <t>Deferred income tax expense (benefit)</t>
        </is>
      </c>
      <c r="C13" s="5" t="n">
        <v>-255365</v>
      </c>
      <c r="D13" s="5" t="n">
        <v>50701</v>
      </c>
      <c r="E13" s="5" t="n">
        <v>-101941</v>
      </c>
    </row>
    <row r="14">
      <c r="A14" s="4" t="inlineStr">
        <is>
          <t>Net change in trading account assets</t>
        </is>
      </c>
      <c r="C14" s="5" t="n">
        <v>2386304</v>
      </c>
      <c r="D14" s="5" t="n">
        <v>1567897</v>
      </c>
      <c r="E14" s="5" t="n">
        <v>-7460802</v>
      </c>
    </row>
    <row r="15">
      <c r="A15" s="4" t="inlineStr">
        <is>
          <t>Net change in trading account liabilities</t>
        </is>
      </c>
      <c r="C15" s="5" t="n">
        <v>3634056</v>
      </c>
      <c r="D15" s="5" t="n">
        <v>-1984509</v>
      </c>
      <c r="E15" s="5" t="n">
        <v>2599090</v>
      </c>
    </row>
    <row r="16">
      <c r="A16" s="4" t="inlineStr">
        <is>
          <t>Net change in loans held for sale</t>
        </is>
      </c>
      <c r="C16" s="5" t="n">
        <v>-126804</v>
      </c>
      <c r="D16" s="5" t="n">
        <v>30250</v>
      </c>
      <c r="E16" s="5" t="n">
        <v>-60189</v>
      </c>
    </row>
    <row r="17">
      <c r="A17" s="4" t="inlineStr">
        <is>
          <t>Net change in accrued income</t>
        </is>
      </c>
      <c r="C17" s="5" t="n">
        <v>4680</v>
      </c>
      <c r="D17" s="5" t="n">
        <v>8052</v>
      </c>
      <c r="E17" s="5" t="n">
        <v>14060</v>
      </c>
    </row>
    <row r="18">
      <c r="A18" s="4" t="inlineStr">
        <is>
          <t>Net change in accrued expenses</t>
        </is>
      </c>
      <c r="C18" s="5" t="n">
        <v>2783</v>
      </c>
      <c r="D18" s="5" t="n">
        <v>-72850</v>
      </c>
      <c r="E18" s="5" t="n">
        <v>-24345</v>
      </c>
    </row>
    <row r="19">
      <c r="A19" s="4" t="inlineStr">
        <is>
          <t>Other—net</t>
        </is>
      </c>
      <c r="C19" s="5" t="n">
        <v>-1044392</v>
      </c>
      <c r="D19" s="5" t="n">
        <v>595159</v>
      </c>
      <c r="E19" s="5" t="n">
        <v>90489</v>
      </c>
    </row>
    <row r="20">
      <c r="A20" s="4" t="inlineStr">
        <is>
          <t>Net cash provided by (used in) operating activities</t>
        </is>
      </c>
      <c r="C20" s="5" t="n">
        <v>5498087</v>
      </c>
      <c r="D20" s="5" t="n">
        <v>468756</v>
      </c>
      <c r="E20" s="5" t="n">
        <v>-4041072</v>
      </c>
    </row>
    <row r="21">
      <c r="A21" s="3" t="inlineStr">
        <is>
          <t>Cash flows from investing activities:</t>
        </is>
      </c>
      <c r="C21" s="4" t="inlineStr">
        <is>
          <t xml:space="preserve"> </t>
        </is>
      </c>
      <c r="D21" s="4" t="inlineStr">
        <is>
          <t xml:space="preserve"> </t>
        </is>
      </c>
      <c r="E21" s="4" t="inlineStr">
        <is>
          <t xml:space="preserve"> </t>
        </is>
      </c>
    </row>
    <row r="22">
      <c r="A22" s="4" t="inlineStr">
        <is>
          <t>Proceeds from sales of Available-for-sale securities</t>
        </is>
      </c>
      <c r="C22" s="5" t="n">
        <v>36330397</v>
      </c>
      <c r="D22" s="5" t="n">
        <v>28041466</v>
      </c>
      <c r="E22" s="5" t="n">
        <v>21153866</v>
      </c>
    </row>
    <row r="23">
      <c r="A23" s="4" t="inlineStr">
        <is>
          <t>Proceeds from sales of Equity securities (Note)</t>
        </is>
      </c>
      <c r="B23" s="4" t="inlineStr">
        <is>
          <t>[2]</t>
        </is>
      </c>
      <c r="C23" s="5" t="n">
        <v>2526075</v>
      </c>
      <c r="D23" s="5" t="n">
        <v>3089202</v>
      </c>
      <c r="E23" s="5" t="n">
        <v>3123341</v>
      </c>
    </row>
    <row r="24">
      <c r="A24" s="4" t="inlineStr">
        <is>
          <t>Proceeds from maturities of Available-for-sale securities</t>
        </is>
      </c>
      <c r="C24" s="5" t="n">
        <v>39008678</v>
      </c>
      <c r="D24" s="5" t="n">
        <v>31521663</v>
      </c>
      <c r="E24" s="5" t="n">
        <v>15350105</v>
      </c>
    </row>
    <row r="25">
      <c r="A25" s="4" t="inlineStr">
        <is>
          <t>Proceeds from maturities of Held-to-maturity securities</t>
        </is>
      </c>
      <c r="C25" s="5" t="n">
        <v>178955</v>
      </c>
      <c r="D25" s="5" t="n">
        <v>116060</v>
      </c>
      <c r="E25" s="5" t="n">
        <v>731686</v>
      </c>
    </row>
    <row r="26">
      <c r="A26" s="4" t="inlineStr">
        <is>
          <t>Purchases of Held-to-maturity securities</t>
        </is>
      </c>
      <c r="C26" s="5" t="n">
        <v>-714794</v>
      </c>
      <c r="D26" s="5" t="n">
        <v>-134660</v>
      </c>
      <c r="E26" s="4" t="inlineStr">
        <is>
          <t xml:space="preserve"> </t>
        </is>
      </c>
    </row>
    <row r="27">
      <c r="A27" s="4" t="inlineStr">
        <is>
          <t>Purchases of Available-for-sale securities</t>
        </is>
      </c>
      <c r="C27" s="5" t="n">
        <v>-80478884</v>
      </c>
      <c r="D27" s="5" t="n">
        <v>-69491642</v>
      </c>
      <c r="E27" s="5" t="n">
        <v>-37445206</v>
      </c>
    </row>
    <row r="28">
      <c r="A28" s="4" t="inlineStr">
        <is>
          <t>Purchases of Equity securities (Note)</t>
        </is>
      </c>
      <c r="B28" s="4" t="inlineStr">
        <is>
          <t>[2]</t>
        </is>
      </c>
      <c r="C28" s="5" t="n">
        <v>-2208196</v>
      </c>
      <c r="D28" s="5" t="n">
        <v>-2979434</v>
      </c>
      <c r="E28" s="5" t="n">
        <v>-2900020</v>
      </c>
    </row>
    <row r="29">
      <c r="A29" s="4" t="inlineStr">
        <is>
          <t>Proceeds from sales of loans</t>
        </is>
      </c>
      <c r="C29" s="5" t="n">
        <v>2046573</v>
      </c>
      <c r="D29" s="5" t="n">
        <v>1847102</v>
      </c>
      <c r="E29" s="5" t="n">
        <v>1729513</v>
      </c>
    </row>
    <row r="30">
      <c r="A30" s="4" t="inlineStr">
        <is>
          <t>Net change in loans</t>
        </is>
      </c>
      <c r="C30" s="5" t="n">
        <v>-1397302</v>
      </c>
      <c r="D30" s="5" t="n">
        <v>-1502445</v>
      </c>
      <c r="E30" s="5" t="n">
        <v>-7512885</v>
      </c>
    </row>
    <row r="31">
      <c r="A31" s="4" t="inlineStr">
        <is>
          <t>Net change in call loans and funds sold, and receivables under resale agreements and securities borrowing transactions</t>
        </is>
      </c>
      <c r="C31" s="5" t="n">
        <v>-147806</v>
      </c>
      <c r="D31" s="5" t="n">
        <v>6906483</v>
      </c>
      <c r="E31" s="5" t="n">
        <v>-5812860</v>
      </c>
    </row>
    <row r="32">
      <c r="A32" s="4" t="inlineStr">
        <is>
          <t>Proceeds from sales of premises and equipment</t>
        </is>
      </c>
      <c r="C32" s="5" t="n">
        <v>18720</v>
      </c>
      <c r="D32" s="5" t="n">
        <v>13664</v>
      </c>
      <c r="E32" s="5" t="n">
        <v>16825</v>
      </c>
    </row>
    <row r="33">
      <c r="A33" s="4" t="inlineStr">
        <is>
          <t>Purchases of premises and equipment</t>
        </is>
      </c>
      <c r="C33" s="5" t="n">
        <v>-136238</v>
      </c>
      <c r="D33" s="5" t="n">
        <v>-211495</v>
      </c>
      <c r="E33" s="5" t="n">
        <v>-243022</v>
      </c>
    </row>
    <row r="34">
      <c r="A34" s="4" t="inlineStr">
        <is>
          <t>Proceeds from sales of investments in subsidiaries (affecting the scope of consolidation)</t>
        </is>
      </c>
      <c r="C34" s="5" t="n">
        <v>50699</v>
      </c>
      <c r="D34" s="5" t="n">
        <v>218259</v>
      </c>
      <c r="E34" s="5" t="n">
        <v>1068</v>
      </c>
    </row>
    <row r="35">
      <c r="A35" s="4" t="inlineStr">
        <is>
          <t>Purchases of investments in subsidiaries (affecting the scope of consolidation)</t>
        </is>
      </c>
      <c r="C35" s="5" t="n">
        <v>-93005</v>
      </c>
      <c r="D35" s="5" t="n">
        <v>-47515</v>
      </c>
      <c r="E35" s="4" t="inlineStr">
        <is>
          <t xml:space="preserve"> </t>
        </is>
      </c>
    </row>
    <row r="36">
      <c r="A36" s="4" t="inlineStr">
        <is>
          <t>Net cash provided by (used in) investing activities</t>
        </is>
      </c>
      <c r="C36" s="5" t="n">
        <v>-5016128</v>
      </c>
      <c r="D36" s="5" t="n">
        <v>-2613292</v>
      </c>
      <c r="E36" s="5" t="n">
        <v>-11807589</v>
      </c>
    </row>
    <row r="37">
      <c r="A37" s="3" t="inlineStr">
        <is>
          <t>Cash flows from financing activities:</t>
        </is>
      </c>
      <c r="C37" s="4" t="inlineStr">
        <is>
          <t xml:space="preserve"> </t>
        </is>
      </c>
      <c r="D37" s="4" t="inlineStr">
        <is>
          <t xml:space="preserve"> </t>
        </is>
      </c>
      <c r="E37" s="4" t="inlineStr">
        <is>
          <t xml:space="preserve"> </t>
        </is>
      </c>
    </row>
    <row r="38">
      <c r="A38" s="4" t="inlineStr">
        <is>
          <t>Net change in deposits</t>
        </is>
      </c>
      <c r="C38" s="5" t="n">
        <v>3589567</v>
      </c>
      <c r="D38" s="5" t="n">
        <v>4394481</v>
      </c>
      <c r="E38" s="5" t="n">
        <v>7920701</v>
      </c>
    </row>
    <row r="39">
      <c r="A39" s="4" t="inlineStr">
        <is>
          <t>Net change in call money and funds purchased, and payables under repurchase agreements and securities lending transactions</t>
        </is>
      </c>
      <c r="C39" s="5" t="n">
        <v>9268</v>
      </c>
      <c r="D39" s="5" t="n">
        <v>-962754</v>
      </c>
      <c r="E39" s="5" t="n">
        <v>2754646</v>
      </c>
    </row>
    <row r="40">
      <c r="A40" s="4" t="inlineStr">
        <is>
          <t>Net change in due to trust accounts</t>
        </is>
      </c>
      <c r="C40" s="5" t="n">
        <v>9454</v>
      </c>
      <c r="D40" s="5" t="n">
        <v>131056</v>
      </c>
      <c r="E40" s="5" t="n">
        <v>-62610</v>
      </c>
    </row>
    <row r="41">
      <c r="A41" s="4" t="inlineStr">
        <is>
          <t>Net change in other short-term borrowings</t>
        </is>
      </c>
      <c r="C41" s="5" t="n">
        <v>-1711421</v>
      </c>
      <c r="D41" s="5" t="n">
        <v>4085165</v>
      </c>
      <c r="E41" s="5" t="n">
        <v>2936677</v>
      </c>
    </row>
    <row r="42">
      <c r="A42" s="4" t="inlineStr">
        <is>
          <t>Proceeds from issuance of long-term debt</t>
        </is>
      </c>
      <c r="C42" s="5" t="n">
        <v>3004293</v>
      </c>
      <c r="D42" s="5" t="n">
        <v>2568730</v>
      </c>
      <c r="E42" s="5" t="n">
        <v>2303803</v>
      </c>
    </row>
    <row r="43">
      <c r="A43" s="4" t="inlineStr">
        <is>
          <t>Repayment of long-term debt</t>
        </is>
      </c>
      <c r="C43" s="5" t="n">
        <v>-2715054</v>
      </c>
      <c r="D43" s="5" t="n">
        <v>-1511050</v>
      </c>
      <c r="E43" s="5" t="n">
        <v>-3273353</v>
      </c>
    </row>
    <row r="44">
      <c r="A44" s="4" t="inlineStr">
        <is>
          <t>Proceeds from noncontrolling interests</t>
        </is>
      </c>
      <c r="C44" s="5" t="n">
        <v>101755</v>
      </c>
      <c r="D44" s="5" t="n">
        <v>236868</v>
      </c>
      <c r="E44" s="5" t="n">
        <v>131795</v>
      </c>
    </row>
    <row r="45">
      <c r="A45" s="4" t="inlineStr">
        <is>
          <t>Payments to noncontrolling interests</t>
        </is>
      </c>
      <c r="C45" s="5" t="n">
        <v>-80493</v>
      </c>
      <c r="D45" s="5" t="n">
        <v>-37928</v>
      </c>
      <c r="E45" s="5" t="n">
        <v>-148673</v>
      </c>
    </row>
    <row r="46">
      <c r="A46" s="4" t="inlineStr">
        <is>
          <t>Proceeds from sales of treasury stock</t>
        </is>
      </c>
      <c r="C46" s="5" t="n">
        <v>874</v>
      </c>
      <c r="D46" s="5" t="n">
        <v>854</v>
      </c>
      <c r="E46" s="5" t="n">
        <v>1517</v>
      </c>
    </row>
    <row r="47">
      <c r="A47" s="4" t="inlineStr">
        <is>
          <t>Purchases of treasury stock</t>
        </is>
      </c>
      <c r="C47" s="5" t="n">
        <v>-1927</v>
      </c>
      <c r="D47" s="5" t="n">
        <v>-1849</v>
      </c>
      <c r="E47" s="5" t="n">
        <v>-1441</v>
      </c>
    </row>
    <row r="48">
      <c r="A48" s="4" t="inlineStr">
        <is>
          <t>Purchases of treasury stock of subsidiaries</t>
        </is>
      </c>
      <c r="C48" s="5" t="n">
        <v>0</v>
      </c>
      <c r="D48" s="5" t="n">
        <v>-5414</v>
      </c>
      <c r="E48" s="4" t="inlineStr">
        <is>
          <t xml:space="preserve"> </t>
        </is>
      </c>
    </row>
    <row r="49">
      <c r="A49" s="4" t="inlineStr">
        <is>
          <t>Dividends paid</t>
        </is>
      </c>
      <c r="C49" s="5" t="n">
        <v>-196783</v>
      </c>
      <c r="D49" s="5" t="n">
        <v>-190498</v>
      </c>
      <c r="E49" s="5" t="n">
        <v>-190386</v>
      </c>
    </row>
    <row r="50">
      <c r="A50" s="4" t="inlineStr">
        <is>
          <t>Dividends paid to noncontrolling interests</t>
        </is>
      </c>
      <c r="C50" s="5" t="n">
        <v>-18095</v>
      </c>
      <c r="D50" s="5" t="n">
        <v>-15753</v>
      </c>
      <c r="E50" s="5" t="n">
        <v>-15722</v>
      </c>
    </row>
    <row r="51">
      <c r="A51" s="4" t="inlineStr">
        <is>
          <t>Net cash provided by (used in) financing activities</t>
        </is>
      </c>
      <c r="C51" s="5" t="n">
        <v>1991438</v>
      </c>
      <c r="D51" s="5" t="n">
        <v>8691908</v>
      </c>
      <c r="E51" s="5" t="n">
        <v>12356954</v>
      </c>
    </row>
    <row r="52">
      <c r="A52" s="4" t="inlineStr">
        <is>
          <t>Effect of exchange rate changes on cash and cash equivalents</t>
        </is>
      </c>
      <c r="C52" s="5" t="n">
        <v>966796</v>
      </c>
      <c r="D52" s="5" t="n">
        <v>235610</v>
      </c>
      <c r="E52" s="5" t="n">
        <v>-229918</v>
      </c>
    </row>
    <row r="53">
      <c r="A53" s="4" t="inlineStr">
        <is>
          <t>Net increase (decrease) in cash and cash equivalents</t>
        </is>
      </c>
      <c r="C53" s="5" t="n">
        <v>3440193</v>
      </c>
      <c r="D53" s="5" t="n">
        <v>6782982</v>
      </c>
      <c r="E53" s="5" t="n">
        <v>-3721625</v>
      </c>
    </row>
    <row r="54">
      <c r="A54" s="4" t="inlineStr">
        <is>
          <t>Cash and cash equivalents at beginning of fiscal year</t>
        </is>
      </c>
      <c r="C54" s="5" t="n">
        <v>48734096</v>
      </c>
      <c r="D54" s="5" t="n">
        <v>41951114</v>
      </c>
      <c r="E54" s="5" t="n">
        <v>45672739</v>
      </c>
    </row>
    <row r="55">
      <c r="A55" s="4" t="inlineStr">
        <is>
          <t>Cash and cash equivalents at end of fiscal year</t>
        </is>
      </c>
      <c r="C55" s="5" t="n">
        <v>52174289</v>
      </c>
      <c r="D55" s="5" t="n">
        <v>48734096</v>
      </c>
      <c r="E55" s="5" t="n">
        <v>41951114</v>
      </c>
    </row>
    <row r="56">
      <c r="A56" s="3" t="inlineStr">
        <is>
          <t>Supplemental disclosure of cash flow information:</t>
        </is>
      </c>
      <c r="C56" s="4" t="inlineStr">
        <is>
          <t xml:space="preserve"> </t>
        </is>
      </c>
      <c r="D56" s="4" t="inlineStr">
        <is>
          <t xml:space="preserve"> </t>
        </is>
      </c>
      <c r="E56" s="4" t="inlineStr">
        <is>
          <t xml:space="preserve"> </t>
        </is>
      </c>
    </row>
    <row r="57">
      <c r="A57" s="4" t="inlineStr">
        <is>
          <t>Interest paid</t>
        </is>
      </c>
      <c r="C57" s="5" t="n">
        <v>274530</v>
      </c>
      <c r="D57" s="5" t="n">
        <v>497422</v>
      </c>
      <c r="E57" s="5" t="n">
        <v>1321358</v>
      </c>
    </row>
    <row r="58">
      <c r="A58" s="4" t="inlineStr">
        <is>
          <t>Income taxes paid</t>
        </is>
      </c>
      <c r="C58" s="5" t="n">
        <v>164408</v>
      </c>
      <c r="D58" s="5" t="n">
        <v>216996</v>
      </c>
      <c r="E58" s="5" t="n">
        <v>97630</v>
      </c>
    </row>
    <row r="59">
      <c r="A59" s="3" t="inlineStr">
        <is>
          <t>Noncash investing activities:</t>
        </is>
      </c>
      <c r="C59" s="4" t="inlineStr">
        <is>
          <t xml:space="preserve"> </t>
        </is>
      </c>
      <c r="D59" s="4" t="inlineStr">
        <is>
          <t xml:space="preserve"> </t>
        </is>
      </c>
      <c r="E59" s="4" t="inlineStr">
        <is>
          <t xml:space="preserve"> </t>
        </is>
      </c>
    </row>
    <row r="60">
      <c r="A60" s="4" t="inlineStr">
        <is>
          <t>Transfer of loans into loans held-for-sale</t>
        </is>
      </c>
      <c r="C60" s="6" t="n">
        <v>15916</v>
      </c>
      <c r="D60" s="6" t="n">
        <v>20335</v>
      </c>
      <c r="E60" s="6" t="n">
        <v>29953</v>
      </c>
    </row>
    <row r="61"/>
    <row r="62">
      <c r="A62" s="4" t="inlineStr">
        <is>
          <t>[1]These amounts are revenues from contracts that do not meet the scope of ASC 606.[2]Proceeds from sales of Equity securities as well as Purchases of Equity securities include cash activity related to Other investments, the amounts of which are not significant.</t>
        </is>
      </c>
    </row>
  </sheetData>
  <mergeCells count="4">
    <mergeCell ref="A1:B2"/>
    <mergeCell ref="C1:E1"/>
    <mergeCell ref="A61:D61"/>
    <mergeCell ref="A62:D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activities (Tables)</t>
        </is>
      </c>
      <c r="B1" s="2" t="inlineStr">
        <is>
          <t>12 Months Ended</t>
        </is>
      </c>
    </row>
    <row r="2">
      <c r="B2" s="2" t="inlineStr">
        <is>
          <t>Mar. 31, 2022</t>
        </is>
      </c>
    </row>
    <row r="3">
      <c r="A3" s="3" t="inlineStr">
        <is>
          <t>Text Block [Abstract]</t>
        </is>
      </c>
      <c r="B3" s="4" t="inlineStr">
        <is>
          <t xml:space="preserve"> </t>
        </is>
      </c>
    </row>
    <row r="4">
      <c r="A4" s="4" t="inlineStr">
        <is>
          <t>Consolidated Income Statement and Total Assets Information by Major Geographic Area</t>
        </is>
      </c>
      <c r="B4" s="4" t="inlineStr">
        <is>
          <t xml:space="preserve">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States of America Others Europe Asia/Oceania excluding Japan, and others Total
(in billions of yen)
Fiscal year ended March 31, 2020:
Total revenue (1) 1,681.0 801.5 95.1 270.4 610.9 3,458.9
Total expenses (2) 2,008.9 679.2 41.5 239.1 336.7 3,305.4
Income (loss) before income tax expense (benefit) (327.9 ) 122.3 53.6 31.3 274.2 153.5
Net income (loss) (312.8 ) 100.4 51.5 23.6 243.6 106.3
Total assets at end of fiscal year 137,470.4 34,650.4 4,137.3 15,487.0 19,473.7 211,218.8
Fiscal year ended March 31, 2021:
Total revenue (1) 2,290.8 503.8 154.5 188.7 360.1 3,497.9
Total expenses (2) 1,918.2 243.5 14.4 115.8 177.2 2,469.1
Income before income tax expense 372.6 260.3 140.1 72.9 182.9 1,028.8
Net income 235.6 227.4 137.2 60.9 156.9 818.0
Total assets at end of fiscal year 152,613.7 31,939.9 4,405.3 14,150.6 18,542.0 221,651.5
Fiscal year ended March 31, 2022:
Total revenue (1) 991.1 562.9 41.7 184.8 333.2 2,113.7
Total expenses (2) 1,713.8 265.0 19.0 189.2 169.2 2,356.2
Income (loss) before income tax expense (benefit) (722.7 ) 297.9 22.7 (4.4 ) 164.0 (242.5 )
Net income (loss) (509.0 ) 275.2 18.3 (16.3 ) 130.3 (101.5 )
Total assets at end of fiscal year 155,111.2 36,765.7 3,667.9 15,795.9 20,210.0 231,550.7
Notes:
(1) Total revenue is comprised of Interest and dividend income and Noninterest income.
(2) Total expenses are comprised of Interest expense, Provision (credit) for credit losses and Noninterest expense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Mizuho Financial Group, Inc., parent company (Tables)</t>
        </is>
      </c>
      <c r="B1" s="2" t="inlineStr">
        <is>
          <t>12 Months Ended</t>
        </is>
      </c>
    </row>
    <row r="2">
      <c r="B2" s="2" t="inlineStr">
        <is>
          <t>Mar. 31, 2022</t>
        </is>
      </c>
    </row>
    <row r="3">
      <c r="A3" s="3" t="inlineStr">
        <is>
          <t>Condensed Financial Information Disclosure [Abstract]</t>
        </is>
      </c>
      <c r="B3" s="4" t="inlineStr">
        <is>
          <t xml:space="preserve"> </t>
        </is>
      </c>
    </row>
    <row r="4">
      <c r="A4" s="4" t="inlineStr">
        <is>
          <t>Condensed Balance Sheets</t>
        </is>
      </c>
      <c r="B4" s="4" t="inlineStr">
        <is>
          <t>Condensed balance sheets
2021 2022
(in millions of yen)
Assets:
Cash and due from banking subsidiaries 44,619 51,356
Interest-bearing deposits in banking subsidiaries 347 414
Investments in subsidiaries and affiliated companies:
Banking subsidiaries 8,561,350 8,102,149
Non-banking 1,241,783 878,776
Long-term loans receivable from subsidiaries:
A banking subsidiary 7,851,894 7,942,367
A non-banking — 399,000
Other 549,068 648,946
Total 18,249,061 18,023,008
Liabilities and shareholders’ equity:
Short-term borrowings from a banking subsidiary 850,000 755,000
Long-term debt 7,875,414 7,957,710
Other liabilities 418,409 396,086
Shareholders’ equity 9,105,238 8,914,212
Total 18,249,061 18,023,008</t>
        </is>
      </c>
    </row>
    <row r="5">
      <c r="A5" s="4" t="inlineStr">
        <is>
          <t>Condensed Statements of Income</t>
        </is>
      </c>
      <c r="B5" s="4" t="inlineStr">
        <is>
          <t>Condensed statements of income
2020 2021 2022
(in millions of yen)
Income:
Dividends from subsidiaries and affiliated companies:
Banking subsidiaries 23,824 214,473 197,717
Non-banking 12,850 17,499 82,105
Management fees from subsidiaries 38,004 36,334 40,462
Interest income on loans and discounts 123,354 128,697 133,215
Gains on disposal of premises and equipment 10,866 — —
Gains on sales of investments in subsidiaries — 40 53,005
Other income 7,088 11,970 11,319
Total 215,986 409,013 517,823
Expenses:
Operating expenses 38,951 37,979 43,192
Interest expense 126,516 130,812 130,453
Losses on sales of investments in a subsidiary — — 26,606
Other expense 25,313 8,842 5,946
Total 190,780 177,633 206,197
Equity in undistributed net income (loss) of subsidiaries 130,930 341,369 (505,891 )
Income (loss) before income tax expense (benefit) 156,136 572,749 (194,265 )
Income tax expense (benefit) 5,941 (9,016 ) (89,543 )
Net income (loss ) 150,195 581,765 (104,722 )</t>
        </is>
      </c>
    </row>
    <row r="6">
      <c r="A6" s="4" t="inlineStr">
        <is>
          <t>Condensed Statements of Cash Flows</t>
        </is>
      </c>
      <c r="B6" s="4" t="inlineStr">
        <is>
          <t>Condensed statements of cash flows
2020 2021 2022
(in millions of yen)
Cash flows from operating activities:
Net income (loss) 150,195 581,765 (104,722 )
Adjustments and other (92,059 ) (390,748 ) 351,484
Net cash provided by operating activities 58,136 191,017 246,762
Cash flows from investing activities:
Net change in loans (1,496,047 ) (1,167,385 ) (72,313 )
Purchases of premises and equipment (43,406 ) (41,382 ) (26 )
Proceeds from sales of premises and equipment 209,657 55,624 11
Proceeds from sales of investments in subsidiaries 245 125 452,500
Net change in other investing activities (5,395 ) (1,370 ) 223
Net cash provided by (used in) investing activities (1,334,946 ) (1,154,388 ) 380,395
Cash flows from financing activities:
Net change in short-term borrowings (85,505 ) (10,000 ) (95,000 )
Proceeds from issuance of long-term debt 1,531,047 1,477,385 930,033
Repayment of long-term debt (35,000 ) (310,000 ) (1,256,720 )
Purchases of treasury stock (1,441 ) (1,849 ) (1,927 )
Dividends paid (190,386 ) (190,498 ) (196,783 )
Net change in other financing activities 962 65 44
Net cash provided by (used in) financing activities 1,219,677 965,103 (620,353 )
Net increase (decrease) in cash and cash equivalents (57,133 ) 1,732 6,804
Cash and cash equivalents at beginning of fiscal year 100,367 43,234 44,966
Cash and cash equivalents at end of fiscal year 43,234 44,966 51,77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 Additional Information (Detail)</t>
        </is>
      </c>
      <c r="B1" s="2" t="inlineStr">
        <is>
          <t>12 Months Ended</t>
        </is>
      </c>
    </row>
    <row r="2">
      <c r="B2" s="2" t="inlineStr">
        <is>
          <t>Mar. 31, 2022</t>
        </is>
      </c>
    </row>
    <row r="3">
      <c r="A3" s="4" t="inlineStr">
        <is>
          <t>Minimum</t>
        </is>
      </c>
      <c r="B3" s="4" t="inlineStr">
        <is>
          <t xml:space="preserve"> </t>
        </is>
      </c>
    </row>
    <row r="4">
      <c r="A4" s="3" t="inlineStr">
        <is>
          <t>Disclosure of Accounting Policies [Line Items]</t>
        </is>
      </c>
      <c r="B4" s="4" t="inlineStr">
        <is>
          <t xml:space="preserve"> </t>
        </is>
      </c>
    </row>
    <row r="5">
      <c r="A5" s="4" t="inlineStr">
        <is>
          <t>Period in which obligors generally determined to be substantially bankrupt, past due (in months)</t>
        </is>
      </c>
      <c r="B5" s="4" t="inlineStr">
        <is>
          <t>6 months</t>
        </is>
      </c>
    </row>
    <row r="6">
      <c r="A6" s="4" t="inlineStr">
        <is>
          <t>Minimum | Software and Software Development Costs</t>
        </is>
      </c>
      <c r="B6" s="4" t="inlineStr">
        <is>
          <t xml:space="preserve"> </t>
        </is>
      </c>
    </row>
    <row r="7">
      <c r="A7" s="3" t="inlineStr">
        <is>
          <t>Disclosure of Accounting Policies [Line Items]</t>
        </is>
      </c>
      <c r="B7" s="4" t="inlineStr">
        <is>
          <t xml:space="preserve"> </t>
        </is>
      </c>
    </row>
    <row r="8">
      <c r="A8" s="4" t="inlineStr">
        <is>
          <t>Estimated useful life</t>
        </is>
      </c>
      <c r="B8" s="4" t="inlineStr">
        <is>
          <t>5 years</t>
        </is>
      </c>
    </row>
    <row r="9">
      <c r="A9" s="4" t="inlineStr">
        <is>
          <t>Maximum | Software and Software Development Costs</t>
        </is>
      </c>
      <c r="B9" s="4" t="inlineStr">
        <is>
          <t xml:space="preserve"> </t>
        </is>
      </c>
    </row>
    <row r="10">
      <c r="A10" s="3" t="inlineStr">
        <is>
          <t>Disclosure of Accounting Policies [Line Items]</t>
        </is>
      </c>
      <c r="B10" s="4" t="inlineStr">
        <is>
          <t xml:space="preserve"> </t>
        </is>
      </c>
    </row>
    <row r="11">
      <c r="A11" s="4" t="inlineStr">
        <is>
          <t>Estimated useful life</t>
        </is>
      </c>
      <c r="B11" s="4" t="inlineStr">
        <is>
          <t>10 years</t>
        </is>
      </c>
    </row>
    <row r="12">
      <c r="A12" s="4" t="inlineStr">
        <is>
          <t>Impaired loans | Minimum</t>
        </is>
      </c>
      <c r="B12" s="4" t="inlineStr">
        <is>
          <t xml:space="preserve"> </t>
        </is>
      </c>
    </row>
    <row r="13">
      <c r="A13" s="3" t="inlineStr">
        <is>
          <t>Disclosure of Accounting Policies [Line Items]</t>
        </is>
      </c>
      <c r="B13" s="4" t="inlineStr">
        <is>
          <t xml:space="preserve"> </t>
        </is>
      </c>
    </row>
    <row r="14">
      <c r="A14" s="4" t="inlineStr">
        <is>
          <t>Number of days past due</t>
        </is>
      </c>
      <c r="B14" s="4" t="inlineStr">
        <is>
          <t>90 days</t>
        </is>
      </c>
    </row>
    <row r="15">
      <c r="A15" s="4" t="inlineStr">
        <is>
          <t>Customer Relationships [Member] | Shinko Securities Company Limited</t>
        </is>
      </c>
      <c r="B15" s="4" t="inlineStr">
        <is>
          <t xml:space="preserve"> </t>
        </is>
      </c>
    </row>
    <row r="16">
      <c r="A16" s="3" t="inlineStr">
        <is>
          <t>Disclosure of Accounting Policies [Line Items]</t>
        </is>
      </c>
      <c r="B16" s="4" t="inlineStr">
        <is>
          <t xml:space="preserve"> </t>
        </is>
      </c>
    </row>
    <row r="17">
      <c r="A17" s="4" t="inlineStr">
        <is>
          <t>Weighted-average amortization period</t>
        </is>
      </c>
      <c r="B17" s="4" t="inlineStr">
        <is>
          <t>16 years</t>
        </is>
      </c>
    </row>
    <row r="18">
      <c r="A18" s="4" t="inlineStr">
        <is>
          <t>Customer Relationships [Member] | Asset Management Company</t>
        </is>
      </c>
      <c r="B18" s="4" t="inlineStr">
        <is>
          <t xml:space="preserve"> </t>
        </is>
      </c>
    </row>
    <row r="19">
      <c r="A19" s="3" t="inlineStr">
        <is>
          <t>Disclosure of Accounting Policies [Line Items]</t>
        </is>
      </c>
      <c r="B19" s="4" t="inlineStr">
        <is>
          <t xml:space="preserve"> </t>
        </is>
      </c>
    </row>
    <row r="20">
      <c r="A20" s="4" t="inlineStr">
        <is>
          <t>Weighted-average amortization period</t>
        </is>
      </c>
      <c r="B20" s="4" t="inlineStr">
        <is>
          <t>16 years 10 months 2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Useful Lives of Premises and Equipment) (Detail)</t>
        </is>
      </c>
      <c r="B1" s="2" t="inlineStr">
        <is>
          <t>12 Months Ended</t>
        </is>
      </c>
    </row>
    <row r="2">
      <c r="B2" s="2" t="inlineStr">
        <is>
          <t>Mar. 31, 2022</t>
        </is>
      </c>
    </row>
    <row r="3">
      <c r="A3" s="4" t="inlineStr">
        <is>
          <t>Minimum | Buildings</t>
        </is>
      </c>
      <c r="B3" s="4" t="inlineStr">
        <is>
          <t xml:space="preserve"> </t>
        </is>
      </c>
    </row>
    <row r="4">
      <c r="A4" s="3" t="inlineStr">
        <is>
          <t>Disclosure of Basis of Presentation and Summary of Significant Accounting Policies [Line Items]</t>
        </is>
      </c>
      <c r="B4" s="4" t="inlineStr">
        <is>
          <t xml:space="preserve"> </t>
        </is>
      </c>
    </row>
    <row r="5">
      <c r="A5" s="4" t="inlineStr">
        <is>
          <t>Years</t>
        </is>
      </c>
      <c r="B5" s="4" t="inlineStr">
        <is>
          <t>3 years</t>
        </is>
      </c>
    </row>
    <row r="6">
      <c r="A6" s="4" t="inlineStr">
        <is>
          <t>Minimum | Equipment and furniture</t>
        </is>
      </c>
      <c r="B6" s="4" t="inlineStr">
        <is>
          <t xml:space="preserve"> </t>
        </is>
      </c>
    </row>
    <row r="7">
      <c r="A7" s="3" t="inlineStr">
        <is>
          <t>Disclosure of Basis of Presentation and Summary of Significant Accounting Policies [Line Items]</t>
        </is>
      </c>
      <c r="B7" s="4" t="inlineStr">
        <is>
          <t xml:space="preserve"> </t>
        </is>
      </c>
    </row>
    <row r="8">
      <c r="A8" s="4" t="inlineStr">
        <is>
          <t>Years</t>
        </is>
      </c>
      <c r="B8" s="4" t="inlineStr">
        <is>
          <t>2 years</t>
        </is>
      </c>
    </row>
    <row r="9">
      <c r="A9" s="4" t="inlineStr">
        <is>
          <t>Maximum | Buildings</t>
        </is>
      </c>
      <c r="B9" s="4" t="inlineStr">
        <is>
          <t xml:space="preserve"> </t>
        </is>
      </c>
    </row>
    <row r="10">
      <c r="A10" s="3" t="inlineStr">
        <is>
          <t>Disclosure of Basis of Presentation and Summary of Significant Accounting Policies [Line Items]</t>
        </is>
      </c>
      <c r="B10" s="4" t="inlineStr">
        <is>
          <t xml:space="preserve"> </t>
        </is>
      </c>
    </row>
    <row r="11">
      <c r="A11" s="4" t="inlineStr">
        <is>
          <t>Years</t>
        </is>
      </c>
      <c r="B11" s="4" t="inlineStr">
        <is>
          <t>50 years</t>
        </is>
      </c>
    </row>
    <row r="12">
      <c r="A12" s="4" t="inlineStr">
        <is>
          <t>Maximum | Equipment and furniture</t>
        </is>
      </c>
      <c r="B12" s="4" t="inlineStr">
        <is>
          <t xml:space="preserve"> </t>
        </is>
      </c>
    </row>
    <row r="13">
      <c r="A13" s="3" t="inlineStr">
        <is>
          <t>Disclosure of Basis of Presentation and Summary of Significant Accounting Policies [Line Items]</t>
        </is>
      </c>
      <c r="B13" s="4" t="inlineStr">
        <is>
          <t xml:space="preserve"> </t>
        </is>
      </c>
    </row>
    <row r="14">
      <c r="A14" s="4" t="inlineStr">
        <is>
          <t>Years</t>
        </is>
      </c>
      <c r="B14"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Gross Unrealized Gains and Losses, and Fair Value of Available-for-Sale and Held-to-Maturity Securities (Detail) - JPY (¥) ¥ in Millions</t>
        </is>
      </c>
      <c r="C1" s="2" t="inlineStr">
        <is>
          <t>Mar. 31, 2022</t>
        </is>
      </c>
      <c r="D1" s="2" t="inlineStr">
        <is>
          <t>Mar. 31, 2021</t>
        </is>
      </c>
    </row>
    <row r="2">
      <c r="A2" s="3" t="inlineStr">
        <is>
          <t>Schedule of Investments [Line Items]</t>
        </is>
      </c>
      <c r="C2" s="4" t="inlineStr">
        <is>
          <t xml:space="preserve"> </t>
        </is>
      </c>
      <c r="D2" s="4" t="inlineStr">
        <is>
          <t xml:space="preserve"> </t>
        </is>
      </c>
    </row>
    <row r="3">
      <c r="A3" s="4" t="inlineStr">
        <is>
          <t>Gross unrealized losses, available-for-sale securities</t>
        </is>
      </c>
      <c r="C3" s="6" t="n">
        <v>58803</v>
      </c>
      <c r="D3" s="6" t="n">
        <v>41389</v>
      </c>
    </row>
    <row r="4">
      <c r="A4" s="4" t="inlineStr">
        <is>
          <t>Fair value, available-for-sale securities</t>
        </is>
      </c>
      <c r="C4" s="5" t="n">
        <v>31673890</v>
      </c>
      <c r="D4" s="5" t="n">
        <v>27853035</v>
      </c>
    </row>
    <row r="5">
      <c r="A5" s="4" t="inlineStr">
        <is>
          <t>Amortized cost, held-to-maturity securities</t>
        </is>
      </c>
      <c r="C5" s="5" t="n">
        <v>1519055</v>
      </c>
      <c r="D5" s="5" t="n">
        <v>887149</v>
      </c>
    </row>
    <row r="6">
      <c r="A6" s="4" t="inlineStr">
        <is>
          <t>Total</t>
        </is>
      </c>
      <c r="C6" s="5" t="n">
        <v>1465576</v>
      </c>
      <c r="D6" s="4" t="inlineStr">
        <is>
          <t xml:space="preserve"> </t>
        </is>
      </c>
    </row>
    <row r="7">
      <c r="A7" s="4" t="inlineStr">
        <is>
          <t>Debt securities | Japanese government bonds</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Gross unrealized losses, available-for-sale securities</t>
        </is>
      </c>
      <c r="C9" s="5" t="n">
        <v>38379</v>
      </c>
      <c r="D9" s="5" t="n">
        <v>34562</v>
      </c>
    </row>
    <row r="10">
      <c r="A10" s="4" t="inlineStr">
        <is>
          <t>Amortized cost, held-to-maturity securities</t>
        </is>
      </c>
      <c r="C10" s="5" t="n">
        <v>479980</v>
      </c>
      <c r="D10" s="4" t="inlineStr">
        <is>
          <t xml:space="preserve"> </t>
        </is>
      </c>
    </row>
    <row r="11">
      <c r="A11" s="4" t="inlineStr">
        <is>
          <t>Total</t>
        </is>
      </c>
      <c r="C11" s="5" t="n">
        <v>485081</v>
      </c>
      <c r="D11" s="4" t="inlineStr">
        <is>
          <t xml:space="preserve"> </t>
        </is>
      </c>
    </row>
    <row r="12">
      <c r="A12" s="4" t="inlineStr">
        <is>
          <t>Debt securities | Japanese local government bonds</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Gross unrealized losses, available-for-sale securities</t>
        </is>
      </c>
      <c r="C14" s="5" t="n">
        <v>2165</v>
      </c>
      <c r="D14" s="5" t="n">
        <v>658</v>
      </c>
    </row>
    <row r="15">
      <c r="A15" s="4" t="inlineStr">
        <is>
          <t>Debt securities | U.S. Treasury bonds and federal agency securities</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Gross unrealized losses, available-for-sale securities</t>
        </is>
      </c>
      <c r="C17" s="5" t="n">
        <v>8444</v>
      </c>
      <c r="D17" s="5" t="n">
        <v>46</v>
      </c>
    </row>
    <row r="18">
      <c r="A18" s="4" t="inlineStr">
        <is>
          <t>Debt securities | Other foreign government bonds</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Gross unrealized losses, available-for-sale securities</t>
        </is>
      </c>
      <c r="C20" s="5" t="n">
        <v>2578</v>
      </c>
      <c r="D20" s="5" t="n">
        <v>209</v>
      </c>
    </row>
    <row r="21">
      <c r="A21" s="4" t="inlineStr">
        <is>
          <t>Debt securities | Agency mortgage-backed securities</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Gross unrealized losses, available-for-sale securities</t>
        </is>
      </c>
      <c r="B23" s="4" t="inlineStr">
        <is>
          <t>[1]</t>
        </is>
      </c>
      <c r="C23" s="5" t="n">
        <v>3985</v>
      </c>
      <c r="D23" s="5" t="n">
        <v>687</v>
      </c>
    </row>
    <row r="24">
      <c r="A24" s="4" t="inlineStr">
        <is>
          <t>Amortized cost, held-to-maturity securities</t>
        </is>
      </c>
      <c r="C24" s="5" t="n">
        <v>1039075</v>
      </c>
      <c r="D24" s="4" t="inlineStr">
        <is>
          <t xml:space="preserve"> </t>
        </is>
      </c>
    </row>
    <row r="25">
      <c r="A25" s="4" t="inlineStr">
        <is>
          <t>Total</t>
        </is>
      </c>
      <c r="C25" s="5" t="n">
        <v>980495</v>
      </c>
      <c r="D25" s="4" t="inlineStr">
        <is>
          <t xml:space="preserve"> </t>
        </is>
      </c>
    </row>
    <row r="26">
      <c r="A26" s="4" t="inlineStr">
        <is>
          <t>Debt securities | Residential mortgage-backed securities</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Gross unrealized losses, available-for-sale securities</t>
        </is>
      </c>
      <c r="C28" s="5" t="n">
        <v>312</v>
      </c>
      <c r="D28" s="5" t="n">
        <v>188</v>
      </c>
    </row>
    <row r="29">
      <c r="A29" s="4" t="inlineStr">
        <is>
          <t>Debt securities | Commercial mortgage-backed securities</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Gross unrealized losses, available-for-sale securities</t>
        </is>
      </c>
      <c r="C31" s="5" t="n">
        <v>214</v>
      </c>
      <c r="D31" s="5" t="n">
        <v>39</v>
      </c>
    </row>
    <row r="32">
      <c r="A32" s="4" t="inlineStr">
        <is>
          <t>Debt securities | Japanese corporate bonds and other debt securities</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Gross unrealized losses, available-for-sale securities</t>
        </is>
      </c>
      <c r="C34" s="5" t="n">
        <v>1705</v>
      </c>
      <c r="D34" s="5" t="n">
        <v>3574</v>
      </c>
    </row>
    <row r="35">
      <c r="A35" s="4" t="inlineStr">
        <is>
          <t>Debt securities | Foreign corporate bonds and other debt securities</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Gross unrealized losses, available-for-sale securities</t>
        </is>
      </c>
      <c r="C37" s="5" t="n">
        <v>1021</v>
      </c>
      <c r="D37" s="5" t="n">
        <v>1426</v>
      </c>
    </row>
    <row r="38">
      <c r="A38" s="4" t="inlineStr">
        <is>
          <t>Available-for-sale securities | Debt securities</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Amortized cost, net available-for-sale securities</t>
        </is>
      </c>
      <c r="B40" s="4" t="inlineStr">
        <is>
          <t>[2],[3]</t>
        </is>
      </c>
      <c r="C40" s="5" t="n">
        <v>31702397</v>
      </c>
      <c r="D40" s="5" t="n">
        <v>27856703</v>
      </c>
    </row>
    <row r="41">
      <c r="A41" s="4" t="inlineStr">
        <is>
          <t>Gross unrealized gains, available-for-sale securities</t>
        </is>
      </c>
      <c r="C41" s="5" t="n">
        <v>30296</v>
      </c>
      <c r="D41" s="5" t="n">
        <v>37721</v>
      </c>
    </row>
    <row r="42">
      <c r="A42" s="4" t="inlineStr">
        <is>
          <t>Gross unrealized losses, available-for-sale securities</t>
        </is>
      </c>
      <c r="C42" s="5" t="n">
        <v>58803</v>
      </c>
      <c r="D42" s="5" t="n">
        <v>41389</v>
      </c>
    </row>
    <row r="43">
      <c r="A43" s="4" t="inlineStr">
        <is>
          <t>Fair value, available-for-sale securities</t>
        </is>
      </c>
      <c r="C43" s="5" t="n">
        <v>31673890</v>
      </c>
      <c r="D43" s="5" t="n">
        <v>27853035</v>
      </c>
    </row>
    <row r="44">
      <c r="A44" s="4" t="inlineStr">
        <is>
          <t>Available-for-sale securities | Debt securities | Japanese government bonds</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Amortized cost, net available-for-sale securities</t>
        </is>
      </c>
      <c r="B46" s="4" t="inlineStr">
        <is>
          <t>[2],[3]</t>
        </is>
      </c>
      <c r="C46" s="5" t="n">
        <v>25191315</v>
      </c>
      <c r="D46" s="5" t="n">
        <v>20953200</v>
      </c>
    </row>
    <row r="47">
      <c r="A47" s="4" t="inlineStr">
        <is>
          <t>Gross unrealized gains, available-for-sale securities</t>
        </is>
      </c>
      <c r="C47" s="5" t="n">
        <v>5794</v>
      </c>
      <c r="D47" s="5" t="n">
        <v>1945</v>
      </c>
    </row>
    <row r="48">
      <c r="A48" s="4" t="inlineStr">
        <is>
          <t>Gross unrealized losses, available-for-sale securities</t>
        </is>
      </c>
      <c r="C48" s="5" t="n">
        <v>38379</v>
      </c>
      <c r="D48" s="5" t="n">
        <v>34562</v>
      </c>
    </row>
    <row r="49">
      <c r="A49" s="4" t="inlineStr">
        <is>
          <t>Fair value, available-for-sale securities</t>
        </is>
      </c>
      <c r="C49" s="5" t="n">
        <v>25158730</v>
      </c>
      <c r="D49" s="5" t="n">
        <v>20920583</v>
      </c>
    </row>
    <row r="50">
      <c r="A50" s="4" t="inlineStr">
        <is>
          <t>Available-for-sale securities | Debt securities | Japanese local government bonds</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Amortized cost, net available-for-sale securities</t>
        </is>
      </c>
      <c r="B52" s="4" t="inlineStr">
        <is>
          <t>[2],[3]</t>
        </is>
      </c>
      <c r="C52" s="5" t="n">
        <v>421557</v>
      </c>
      <c r="D52" s="5" t="n">
        <v>463673</v>
      </c>
    </row>
    <row r="53">
      <c r="A53" s="4" t="inlineStr">
        <is>
          <t>Gross unrealized gains, available-for-sale securities</t>
        </is>
      </c>
      <c r="C53" s="5" t="n">
        <v>254</v>
      </c>
      <c r="D53" s="5" t="n">
        <v>544</v>
      </c>
    </row>
    <row r="54">
      <c r="A54" s="4" t="inlineStr">
        <is>
          <t>Gross unrealized losses, available-for-sale securities</t>
        </is>
      </c>
      <c r="C54" s="5" t="n">
        <v>2165</v>
      </c>
      <c r="D54" s="5" t="n">
        <v>658</v>
      </c>
    </row>
    <row r="55">
      <c r="A55" s="4" t="inlineStr">
        <is>
          <t>Fair value, available-for-sale securities</t>
        </is>
      </c>
      <c r="C55" s="5" t="n">
        <v>419646</v>
      </c>
      <c r="D55" s="5" t="n">
        <v>463559</v>
      </c>
    </row>
    <row r="56">
      <c r="A56" s="4" t="inlineStr">
        <is>
          <t>Available-for-sale securities | Debt securities | U.S. Treasury bonds and federal agency securities</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Amortized cost, net available-for-sale securities</t>
        </is>
      </c>
      <c r="B58" s="4" t="inlineStr">
        <is>
          <t>[2],[3]</t>
        </is>
      </c>
      <c r="C58" s="5" t="n">
        <v>381653</v>
      </c>
      <c r="D58" s="5" t="n">
        <v>906499</v>
      </c>
    </row>
    <row r="59">
      <c r="A59" s="4" t="inlineStr">
        <is>
          <t>Gross unrealized gains, available-for-sale securities</t>
        </is>
      </c>
      <c r="C59" s="5" t="n">
        <v>0</v>
      </c>
      <c r="D59" s="5" t="n">
        <v>4440</v>
      </c>
    </row>
    <row r="60">
      <c r="A60" s="4" t="inlineStr">
        <is>
          <t>Gross unrealized losses, available-for-sale securities</t>
        </is>
      </c>
      <c r="C60" s="5" t="n">
        <v>8444</v>
      </c>
      <c r="D60" s="5" t="n">
        <v>46</v>
      </c>
    </row>
    <row r="61">
      <c r="A61" s="4" t="inlineStr">
        <is>
          <t>Fair value, available-for-sale securities</t>
        </is>
      </c>
      <c r="C61" s="5" t="n">
        <v>373209</v>
      </c>
      <c r="D61" s="5" t="n">
        <v>910893</v>
      </c>
    </row>
    <row r="62">
      <c r="A62" s="4" t="inlineStr">
        <is>
          <t>Available-for-sale securities | Debt securities | Other foreign government bonds</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Amortized cost, net available-for-sale securities</t>
        </is>
      </c>
      <c r="B64" s="4" t="inlineStr">
        <is>
          <t>[2],[3]</t>
        </is>
      </c>
      <c r="C64" s="5" t="n">
        <v>1338295</v>
      </c>
      <c r="D64" s="5" t="n">
        <v>1505770</v>
      </c>
    </row>
    <row r="65">
      <c r="A65" s="4" t="inlineStr">
        <is>
          <t>Gross unrealized gains, available-for-sale securities</t>
        </is>
      </c>
      <c r="C65" s="5" t="n">
        <v>220</v>
      </c>
      <c r="D65" s="5" t="n">
        <v>1975</v>
      </c>
    </row>
    <row r="66">
      <c r="A66" s="4" t="inlineStr">
        <is>
          <t>Gross unrealized losses, available-for-sale securities</t>
        </is>
      </c>
      <c r="C66" s="5" t="n">
        <v>2578</v>
      </c>
      <c r="D66" s="5" t="n">
        <v>209</v>
      </c>
    </row>
    <row r="67">
      <c r="A67" s="4" t="inlineStr">
        <is>
          <t>Fair value, available-for-sale securities</t>
        </is>
      </c>
      <c r="C67" s="5" t="n">
        <v>1335937</v>
      </c>
      <c r="D67" s="5" t="n">
        <v>1507536</v>
      </c>
    </row>
    <row r="68">
      <c r="A68" s="4" t="inlineStr">
        <is>
          <t>Available-for-sale securities | Debt securities | Agency mortgage-backed securities</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Amortized cost, net available-for-sale securities</t>
        </is>
      </c>
      <c r="B70" s="4" t="inlineStr">
        <is>
          <t>[2],[3],[4]</t>
        </is>
      </c>
      <c r="C70" s="5" t="n">
        <v>452830</v>
      </c>
      <c r="D70" s="5" t="n">
        <v>512720</v>
      </c>
    </row>
    <row r="71">
      <c r="A71" s="4" t="inlineStr">
        <is>
          <t>Gross unrealized gains, available-for-sale securities</t>
        </is>
      </c>
      <c r="B71" s="4" t="inlineStr">
        <is>
          <t>[4]</t>
        </is>
      </c>
      <c r="C71" s="5" t="n">
        <v>1695</v>
      </c>
      <c r="D71" s="5" t="n">
        <v>8746</v>
      </c>
    </row>
    <row r="72">
      <c r="A72" s="4" t="inlineStr">
        <is>
          <t>Gross unrealized losses, available-for-sale securities</t>
        </is>
      </c>
      <c r="B72" s="4" t="inlineStr">
        <is>
          <t>[4]</t>
        </is>
      </c>
      <c r="C72" s="5" t="n">
        <v>3985</v>
      </c>
      <c r="D72" s="5" t="n">
        <v>687</v>
      </c>
    </row>
    <row r="73">
      <c r="A73" s="4" t="inlineStr">
        <is>
          <t>Fair value, available-for-sale securities</t>
        </is>
      </c>
      <c r="B73" s="4" t="inlineStr">
        <is>
          <t>[4]</t>
        </is>
      </c>
      <c r="C73" s="5" t="n">
        <v>450540</v>
      </c>
      <c r="D73" s="5" t="n">
        <v>520779</v>
      </c>
    </row>
    <row r="74">
      <c r="A74" s="4" t="inlineStr">
        <is>
          <t>Available-for-sale securities | Debt securities | Residential mortgage-backed securities</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Amortized cost, net available-for-sale securities</t>
        </is>
      </c>
      <c r="B76" s="4" t="inlineStr">
        <is>
          <t>[2],[3]</t>
        </is>
      </c>
      <c r="C76" s="5" t="n">
        <v>58246</v>
      </c>
      <c r="D76" s="5" t="n">
        <v>70111</v>
      </c>
    </row>
    <row r="77">
      <c r="A77" s="4" t="inlineStr">
        <is>
          <t>Gross unrealized gains, available-for-sale securities</t>
        </is>
      </c>
      <c r="C77" s="5" t="n">
        <v>194</v>
      </c>
      <c r="D77" s="5" t="n">
        <v>761</v>
      </c>
    </row>
    <row r="78">
      <c r="A78" s="4" t="inlineStr">
        <is>
          <t>Gross unrealized losses, available-for-sale securities</t>
        </is>
      </c>
      <c r="C78" s="5" t="n">
        <v>312</v>
      </c>
      <c r="D78" s="5" t="n">
        <v>188</v>
      </c>
    </row>
    <row r="79">
      <c r="A79" s="4" t="inlineStr">
        <is>
          <t>Fair value, available-for-sale securities</t>
        </is>
      </c>
      <c r="C79" s="5" t="n">
        <v>58128</v>
      </c>
      <c r="D79" s="5" t="n">
        <v>70684</v>
      </c>
    </row>
    <row r="80">
      <c r="A80" s="4" t="inlineStr">
        <is>
          <t>Available-for-sale securities | Debt securities | Commercial mortgage-backed securities</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Amortized cost, net available-for-sale securities</t>
        </is>
      </c>
      <c r="B82" s="4" t="inlineStr">
        <is>
          <t>[2],[3]</t>
        </is>
      </c>
      <c r="C82" s="5" t="n">
        <v>848568</v>
      </c>
      <c r="D82" s="5" t="n">
        <v>709938</v>
      </c>
    </row>
    <row r="83">
      <c r="A83" s="4" t="inlineStr">
        <is>
          <t>Gross unrealized gains, available-for-sale securities</t>
        </is>
      </c>
      <c r="C83" s="5" t="n">
        <v>5437</v>
      </c>
      <c r="D83" s="5" t="n">
        <v>6196</v>
      </c>
    </row>
    <row r="84">
      <c r="A84" s="4" t="inlineStr">
        <is>
          <t>Gross unrealized losses, available-for-sale securities</t>
        </is>
      </c>
      <c r="C84" s="5" t="n">
        <v>214</v>
      </c>
      <c r="D84" s="5" t="n">
        <v>39</v>
      </c>
    </row>
    <row r="85">
      <c r="A85" s="4" t="inlineStr">
        <is>
          <t>Fair value, available-for-sale securities</t>
        </is>
      </c>
      <c r="C85" s="5" t="n">
        <v>853791</v>
      </c>
      <c r="D85" s="5" t="n">
        <v>716095</v>
      </c>
    </row>
    <row r="86">
      <c r="A86" s="4" t="inlineStr">
        <is>
          <t>Available-for-sale securities | Debt securities | Japanese corporate bonds and other debt securities</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Amortized cost, net available-for-sale securities</t>
        </is>
      </c>
      <c r="B88" s="4" t="inlineStr">
        <is>
          <t>[2],[3]</t>
        </is>
      </c>
      <c r="C88" s="5" t="n">
        <v>2222670</v>
      </c>
      <c r="D88" s="5" t="n">
        <v>1897117</v>
      </c>
    </row>
    <row r="89">
      <c r="A89" s="4" t="inlineStr">
        <is>
          <t>Gross unrealized gains, available-for-sale securities</t>
        </is>
      </c>
      <c r="C89" s="5" t="n">
        <v>14212</v>
      </c>
      <c r="D89" s="5" t="n">
        <v>10537</v>
      </c>
    </row>
    <row r="90">
      <c r="A90" s="4" t="inlineStr">
        <is>
          <t>Gross unrealized losses, available-for-sale securities</t>
        </is>
      </c>
      <c r="C90" s="5" t="n">
        <v>1705</v>
      </c>
      <c r="D90" s="5" t="n">
        <v>3574</v>
      </c>
    </row>
    <row r="91">
      <c r="A91" s="4" t="inlineStr">
        <is>
          <t>Fair value, available-for-sale securities</t>
        </is>
      </c>
      <c r="C91" s="5" t="n">
        <v>2235177</v>
      </c>
      <c r="D91" s="5" t="n">
        <v>1904080</v>
      </c>
    </row>
    <row r="92">
      <c r="A92" s="4" t="inlineStr">
        <is>
          <t>Available-for-sale securities | Debt securities | Foreign corporate bonds and other debt securities</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Amortized cost, net available-for-sale securities</t>
        </is>
      </c>
      <c r="B94" s="4" t="inlineStr">
        <is>
          <t>[2],[3],[5]</t>
        </is>
      </c>
      <c r="C94" s="5" t="n">
        <v>787263</v>
      </c>
      <c r="D94" s="5" t="n">
        <v>837675</v>
      </c>
    </row>
    <row r="95">
      <c r="A95" s="4" t="inlineStr">
        <is>
          <t>Gross unrealized gains, available-for-sale securities</t>
        </is>
      </c>
      <c r="B95" s="4" t="inlineStr">
        <is>
          <t>[5]</t>
        </is>
      </c>
      <c r="C95" s="5" t="n">
        <v>2490</v>
      </c>
      <c r="D95" s="5" t="n">
        <v>2577</v>
      </c>
    </row>
    <row r="96">
      <c r="A96" s="4" t="inlineStr">
        <is>
          <t>Gross unrealized losses, available-for-sale securities</t>
        </is>
      </c>
      <c r="B96" s="4" t="inlineStr">
        <is>
          <t>[5]</t>
        </is>
      </c>
      <c r="C96" s="5" t="n">
        <v>1021</v>
      </c>
      <c r="D96" s="5" t="n">
        <v>1426</v>
      </c>
    </row>
    <row r="97">
      <c r="A97" s="4" t="inlineStr">
        <is>
          <t>Fair value, available-for-sale securities</t>
        </is>
      </c>
      <c r="B97" s="4" t="inlineStr">
        <is>
          <t>[5]</t>
        </is>
      </c>
      <c r="C97" s="5" t="n">
        <v>788732</v>
      </c>
      <c r="D97" s="5" t="n">
        <v>838826</v>
      </c>
    </row>
    <row r="98">
      <c r="A98" s="4" t="inlineStr">
        <is>
          <t>Held-to-maturity Securities | Debt securities</t>
        </is>
      </c>
      <c r="C98" s="4" t="inlineStr">
        <is>
          <t xml:space="preserve"> </t>
        </is>
      </c>
      <c r="D98" s="4" t="inlineStr">
        <is>
          <t xml:space="preserve"> </t>
        </is>
      </c>
    </row>
    <row r="99">
      <c r="A99" s="3" t="inlineStr">
        <is>
          <t>Schedule of Investments [Line Items]</t>
        </is>
      </c>
      <c r="C99" s="4" t="inlineStr">
        <is>
          <t xml:space="preserve"> </t>
        </is>
      </c>
      <c r="D99" s="4" t="inlineStr">
        <is>
          <t xml:space="preserve"> </t>
        </is>
      </c>
    </row>
    <row r="100">
      <c r="A100" s="4" t="inlineStr">
        <is>
          <t>Amortized cost, held-to-maturity securities</t>
        </is>
      </c>
      <c r="B100" s="4" t="inlineStr">
        <is>
          <t>[2],[3]</t>
        </is>
      </c>
      <c r="C100" s="5" t="n">
        <v>1519055</v>
      </c>
      <c r="D100" s="5" t="n">
        <v>887149</v>
      </c>
    </row>
    <row r="101">
      <c r="A101" s="4" t="inlineStr">
        <is>
          <t>Gross unrealized gains, held-to-maturity securities</t>
        </is>
      </c>
      <c r="C101" s="5" t="n">
        <v>5125</v>
      </c>
      <c r="D101" s="5" t="n">
        <v>19733</v>
      </c>
    </row>
    <row r="102">
      <c r="A102" s="4" t="inlineStr">
        <is>
          <t>Gross unrealized losses, held-to-maturity securities</t>
        </is>
      </c>
      <c r="C102" s="5" t="n">
        <v>58604</v>
      </c>
      <c r="D102" s="5" t="n">
        <v>3273</v>
      </c>
    </row>
    <row r="103">
      <c r="A103" s="4" t="inlineStr">
        <is>
          <t>Total</t>
        </is>
      </c>
      <c r="C103" s="5" t="n">
        <v>1465576</v>
      </c>
      <c r="D103" s="5" t="n">
        <v>903609</v>
      </c>
    </row>
    <row r="104">
      <c r="A104" s="4" t="inlineStr">
        <is>
          <t>Held-to-maturity Securities | Debt securities | Japanese government bonds</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Amortized cost, held-to-maturity securities</t>
        </is>
      </c>
      <c r="B106" s="4" t="inlineStr">
        <is>
          <t>[2],[3]</t>
        </is>
      </c>
      <c r="C106" s="5" t="n">
        <v>479980</v>
      </c>
      <c r="D106" s="5" t="n">
        <v>479959</v>
      </c>
    </row>
    <row r="107">
      <c r="A107" s="4" t="inlineStr">
        <is>
          <t>Gross unrealized gains, held-to-maturity securities</t>
        </is>
      </c>
      <c r="C107" s="5" t="n">
        <v>5101</v>
      </c>
      <c r="D107" s="5" t="n">
        <v>9555</v>
      </c>
    </row>
    <row r="108">
      <c r="A108" s="4" t="inlineStr">
        <is>
          <t>Gross unrealized losses, held-to-maturity securities</t>
        </is>
      </c>
      <c r="C108" s="5" t="n">
        <v>0</v>
      </c>
      <c r="D108" s="5" t="n">
        <v>0</v>
      </c>
    </row>
    <row r="109">
      <c r="A109" s="4" t="inlineStr">
        <is>
          <t>Total</t>
        </is>
      </c>
      <c r="C109" s="5" t="n">
        <v>485081</v>
      </c>
      <c r="D109" s="5" t="n">
        <v>489514</v>
      </c>
    </row>
    <row r="110">
      <c r="A110" s="4" t="inlineStr">
        <is>
          <t>Held-to-maturity Securities | Debt securities | Agency mortgage-backed securities</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Amortized cost, held-to-maturity securities</t>
        </is>
      </c>
      <c r="B112" s="4" t="inlineStr">
        <is>
          <t>[2],[3],[6]</t>
        </is>
      </c>
      <c r="C112" s="5" t="n">
        <v>1039075</v>
      </c>
      <c r="D112" s="5" t="n">
        <v>407190</v>
      </c>
    </row>
    <row r="113">
      <c r="A113" s="4" t="inlineStr">
        <is>
          <t>Gross unrealized gains, held-to-maturity securities</t>
        </is>
      </c>
      <c r="B113" s="4" t="inlineStr">
        <is>
          <t>[6]</t>
        </is>
      </c>
      <c r="C113" s="5" t="n">
        <v>24</v>
      </c>
      <c r="D113" s="5" t="n">
        <v>10178</v>
      </c>
    </row>
    <row r="114">
      <c r="A114" s="4" t="inlineStr">
        <is>
          <t>Gross unrealized losses, held-to-maturity securities</t>
        </is>
      </c>
      <c r="B114" s="4" t="inlineStr">
        <is>
          <t>[6]</t>
        </is>
      </c>
      <c r="C114" s="5" t="n">
        <v>58604</v>
      </c>
      <c r="D114" s="5" t="n">
        <v>3273</v>
      </c>
    </row>
    <row r="115">
      <c r="A115" s="4" t="inlineStr">
        <is>
          <t>Total</t>
        </is>
      </c>
      <c r="B115" s="4" t="inlineStr">
        <is>
          <t>[6]</t>
        </is>
      </c>
      <c r="C115" s="6" t="n">
        <v>980495</v>
      </c>
      <c r="D115" s="6" t="n">
        <v>414095</v>
      </c>
    </row>
    <row r="116"/>
    <row r="117">
      <c r="A117" s="4" t="inlineStr">
        <is>
          <t>[1]Agency mortgage-backed securities presented in this line consist of Japanese agency mortgage-backed securities, of which the fair values were ¥107,077 million at March 31, 2021, and ¥261,867 million at March 31, 2022. All Japanese agency mortgage-backed securities are issued by Japan Housing Finance Agency, a Japanese government-sponsored enterprise.[2]Accrued interest receivables are excluded from amortized cost, of which the amount were ¥10,379 million at March 31, 2021, and ¥4,702 million at March 31, 2022 and included in Accrued income.[3]Amortized cost, net of the allowance for credit losses, of which the amounts related to available-for-sale securities were ¥13,617 million at March 31, 2021, and ¥34,326 million at March 31, 2022.[4]Agency mortgage-backed securities presented in this line consist of Japanese and Foreign agency mortgage-backed securities, of which the fair values were ¥520,746 million and ¥33 million, respectively, at March 31, 2021, and ¥450,507 million and ¥33 million, respectively, at March 31, 2022.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5]Other debt securities presented in this line primarily consist of Foreign negotiable certificates of deposit (“NCDs”) and asset-backed securities (“ABS”), of which the total fair values were ¥275,661 million at March 31, 2021, and ¥247,762 million at March 31, 2022.[6]All Agency mortgage-backed securities presented in this line are Ginnie Mae securities.</t>
        </is>
      </c>
    </row>
  </sheetData>
  <mergeCells count="3">
    <mergeCell ref="A1:B1"/>
    <mergeCell ref="A116:C116"/>
    <mergeCell ref="A117:C1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Fair Value of Available-for-Sale and Held-to-Maturity Securities (Parenthetical) (Detail) - JPY (¥) ¥ in Millions</t>
        </is>
      </c>
      <c r="B1" s="2" t="inlineStr">
        <is>
          <t>Mar. 31, 2022</t>
        </is>
      </c>
      <c r="C1" s="2" t="inlineStr">
        <is>
          <t>Mar. 31, 2021</t>
        </is>
      </c>
    </row>
    <row r="2">
      <c r="A2" s="3" t="inlineStr">
        <is>
          <t>Schedule of Investments [Line Items]</t>
        </is>
      </c>
      <c r="B2" s="4" t="inlineStr">
        <is>
          <t xml:space="preserve"> </t>
        </is>
      </c>
      <c r="C2" s="4" t="inlineStr">
        <is>
          <t xml:space="preserve"> </t>
        </is>
      </c>
    </row>
    <row r="3">
      <c r="A3" s="4" t="inlineStr">
        <is>
          <t>Fair value, available-for-sale securities</t>
        </is>
      </c>
      <c r="B3" s="6" t="n">
        <v>31673890</v>
      </c>
      <c r="C3" s="6" t="n">
        <v>27853035</v>
      </c>
    </row>
    <row r="4">
      <c r="A4" s="4" t="inlineStr">
        <is>
          <t>Net of Allowance for Credit Los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Amortised cost net of allowance for credit loss available for sale securities</t>
        </is>
      </c>
      <c r="B6" s="5" t="n">
        <v>34326</v>
      </c>
      <c r="C6" s="5" t="n">
        <v>13617</v>
      </c>
    </row>
    <row r="7">
      <c r="A7" s="4" t="inlineStr">
        <is>
          <t>Debt securities | Negotiable certificates of deposits, asset- backed securities and collateral loan obligatio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 available-for-sale securities</t>
        </is>
      </c>
      <c r="B9" s="5" t="n">
        <v>247762</v>
      </c>
      <c r="C9" s="5" t="n">
        <v>275661</v>
      </c>
    </row>
    <row r="10">
      <c r="A10" s="4" t="inlineStr">
        <is>
          <t>Debt securities | Japanese agency mortgage-backed securities | Agency mortgage-backed securit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 available-for-sale securities</t>
        </is>
      </c>
      <c r="B12" s="5" t="n">
        <v>450507</v>
      </c>
      <c r="C12" s="5" t="n">
        <v>520746</v>
      </c>
    </row>
    <row r="13">
      <c r="A13" s="4" t="inlineStr">
        <is>
          <t>Debt securities | Foreign agency mortgage-backed securities | Agency mortgage-backed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 available-for-sale securities</t>
        </is>
      </c>
      <c r="B15" s="5" t="n">
        <v>33</v>
      </c>
      <c r="C15" s="5" t="n">
        <v>33</v>
      </c>
    </row>
    <row r="16">
      <c r="A16" s="4" t="inlineStr">
        <is>
          <t>Available-for sale and held-to-maturity securities | Accrued Income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Accrued interest receivables</t>
        </is>
      </c>
      <c r="B18" s="6" t="n">
        <v>4702</v>
      </c>
      <c r="C18" s="6" t="n">
        <v>103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and Held-to-Maturity Securities by Contractual Maturity) (Detail) - JPY (¥) ¥ in Millions</t>
        </is>
      </c>
      <c r="B1" s="2" t="inlineStr">
        <is>
          <t>Mar. 31, 2022</t>
        </is>
      </c>
      <c r="C1" s="2" t="inlineStr">
        <is>
          <t>Mar. 31, 2021</t>
        </is>
      </c>
    </row>
    <row r="2">
      <c r="A2" s="3" t="inlineStr">
        <is>
          <t>Investments Classified by Contractual Maturity Date [Line Items]</t>
        </is>
      </c>
      <c r="B2" s="4" t="inlineStr">
        <is>
          <t xml:space="preserve"> </t>
        </is>
      </c>
      <c r="C2" s="4" t="inlineStr">
        <is>
          <t xml:space="preserve"> </t>
        </is>
      </c>
    </row>
    <row r="3">
      <c r="A3" s="4" t="inlineStr">
        <is>
          <t>Due in one year or less, amortized cost</t>
        </is>
      </c>
      <c r="B3" s="6" t="n">
        <v>21054835</v>
      </c>
      <c r="C3" s="4" t="inlineStr">
        <is>
          <t xml:space="preserve"> </t>
        </is>
      </c>
    </row>
    <row r="4">
      <c r="A4" s="4" t="inlineStr">
        <is>
          <t>Due after one year through five years, amortized cost</t>
        </is>
      </c>
      <c r="B4" s="5" t="n">
        <v>6855513</v>
      </c>
      <c r="C4" s="4" t="inlineStr">
        <is>
          <t xml:space="preserve"> </t>
        </is>
      </c>
    </row>
    <row r="5">
      <c r="A5" s="4" t="inlineStr">
        <is>
          <t>Due after five years through ten years, amortized cost</t>
        </is>
      </c>
      <c r="B5" s="5" t="n">
        <v>2630644</v>
      </c>
      <c r="C5" s="4" t="inlineStr">
        <is>
          <t xml:space="preserve"> </t>
        </is>
      </c>
    </row>
    <row r="6">
      <c r="A6" s="4" t="inlineStr">
        <is>
          <t>Due after ten years, amortized cost</t>
        </is>
      </c>
      <c r="B6" s="5" t="n">
        <v>1161405</v>
      </c>
      <c r="C6" s="4" t="inlineStr">
        <is>
          <t xml:space="preserve"> </t>
        </is>
      </c>
    </row>
    <row r="7">
      <c r="A7" s="4" t="inlineStr">
        <is>
          <t>Total</t>
        </is>
      </c>
      <c r="B7" s="5" t="n">
        <v>31702397</v>
      </c>
      <c r="C7" s="4" t="inlineStr">
        <is>
          <t xml:space="preserve"> </t>
        </is>
      </c>
    </row>
    <row r="8">
      <c r="A8" s="4" t="inlineStr">
        <is>
          <t>Due in one year or less, amortized cost</t>
        </is>
      </c>
      <c r="B8" s="5" t="n">
        <v>100023</v>
      </c>
      <c r="C8" s="4" t="inlineStr">
        <is>
          <t xml:space="preserve"> </t>
        </is>
      </c>
    </row>
    <row r="9">
      <c r="A9" s="4" t="inlineStr">
        <is>
          <t>Due after one year through five years, amortized cost</t>
        </is>
      </c>
      <c r="B9" s="5" t="n">
        <v>379957</v>
      </c>
      <c r="C9" s="4" t="inlineStr">
        <is>
          <t xml:space="preserve"> </t>
        </is>
      </c>
    </row>
    <row r="10">
      <c r="A10" s="4" t="inlineStr">
        <is>
          <t>Due after five years through ten years, amortized cost</t>
        </is>
      </c>
      <c r="B10" s="5" t="n">
        <v>0</v>
      </c>
      <c r="C10" s="4" t="inlineStr">
        <is>
          <t xml:space="preserve"> </t>
        </is>
      </c>
    </row>
    <row r="11">
      <c r="A11" s="4" t="inlineStr">
        <is>
          <t>Due after ten years, amortized cost</t>
        </is>
      </c>
      <c r="B11" s="5" t="n">
        <v>1039075</v>
      </c>
      <c r="C11" s="4" t="inlineStr">
        <is>
          <t xml:space="preserve"> </t>
        </is>
      </c>
    </row>
    <row r="12">
      <c r="A12" s="4" t="inlineStr">
        <is>
          <t>Amortized cost, held-to-maturity securities</t>
        </is>
      </c>
      <c r="B12" s="5" t="n">
        <v>1519055</v>
      </c>
      <c r="C12" s="6" t="n">
        <v>887149</v>
      </c>
    </row>
    <row r="13">
      <c r="A13" s="4" t="inlineStr">
        <is>
          <t>Due in one year or less, fair value</t>
        </is>
      </c>
      <c r="B13" s="5" t="n">
        <v>21052114</v>
      </c>
      <c r="C13" s="4" t="inlineStr">
        <is>
          <t xml:space="preserve"> </t>
        </is>
      </c>
    </row>
    <row r="14">
      <c r="A14" s="4" t="inlineStr">
        <is>
          <t>Due after one year through five years, fair value</t>
        </is>
      </c>
      <c r="B14" s="5" t="n">
        <v>6839958</v>
      </c>
      <c r="C14" s="4" t="inlineStr">
        <is>
          <t xml:space="preserve"> </t>
        </is>
      </c>
    </row>
    <row r="15">
      <c r="A15" s="4" t="inlineStr">
        <is>
          <t>Due after five years through ten years, fair value</t>
        </is>
      </c>
      <c r="B15" s="5" t="n">
        <v>2615937</v>
      </c>
      <c r="C15" s="4" t="inlineStr">
        <is>
          <t xml:space="preserve"> </t>
        </is>
      </c>
    </row>
    <row r="16">
      <c r="A16" s="4" t="inlineStr">
        <is>
          <t>Due after ten years, fair value</t>
        </is>
      </c>
      <c r="B16" s="5" t="n">
        <v>1165881</v>
      </c>
      <c r="C16" s="4" t="inlineStr">
        <is>
          <t xml:space="preserve"> </t>
        </is>
      </c>
    </row>
    <row r="17">
      <c r="A17" s="4" t="inlineStr">
        <is>
          <t>Total</t>
        </is>
      </c>
      <c r="B17" s="5" t="n">
        <v>31673890</v>
      </c>
      <c r="C17" s="4" t="inlineStr">
        <is>
          <t xml:space="preserve"> </t>
        </is>
      </c>
    </row>
    <row r="18">
      <c r="A18" s="4" t="inlineStr">
        <is>
          <t>Due in one year or less, fair value</t>
        </is>
      </c>
      <c r="B18" s="5" t="n">
        <v>100650</v>
      </c>
      <c r="C18" s="4" t="inlineStr">
        <is>
          <t xml:space="preserve"> </t>
        </is>
      </c>
    </row>
    <row r="19">
      <c r="A19" s="4" t="inlineStr">
        <is>
          <t>Due after one year through five years, fair value</t>
        </is>
      </c>
      <c r="B19" s="5" t="n">
        <v>384431</v>
      </c>
      <c r="C19" s="4" t="inlineStr">
        <is>
          <t xml:space="preserve"> </t>
        </is>
      </c>
    </row>
    <row r="20">
      <c r="A20" s="4" t="inlineStr">
        <is>
          <t>Due after five years through ten years, fair value</t>
        </is>
      </c>
      <c r="B20" s="5" t="n">
        <v>0</v>
      </c>
      <c r="C20" s="4" t="inlineStr">
        <is>
          <t xml:space="preserve"> </t>
        </is>
      </c>
    </row>
    <row r="21">
      <c r="A21" s="4" t="inlineStr">
        <is>
          <t>Due after ten years, fair value</t>
        </is>
      </c>
      <c r="B21" s="5" t="n">
        <v>980495</v>
      </c>
      <c r="C21" s="4" t="inlineStr">
        <is>
          <t xml:space="preserve"> </t>
        </is>
      </c>
    </row>
    <row r="22">
      <c r="A22" s="4" t="inlineStr">
        <is>
          <t>Total</t>
        </is>
      </c>
      <c r="B22" s="5" t="n">
        <v>1465576</v>
      </c>
      <c r="C22" s="4" t="inlineStr">
        <is>
          <t xml:space="preserve"> </t>
        </is>
      </c>
    </row>
    <row r="23">
      <c r="A23" s="4" t="inlineStr">
        <is>
          <t>Debt securities | Japanese government bonds</t>
        </is>
      </c>
      <c r="B23" s="4" t="inlineStr">
        <is>
          <t xml:space="preserve"> </t>
        </is>
      </c>
      <c r="C23" s="4" t="inlineStr">
        <is>
          <t xml:space="preserve"> </t>
        </is>
      </c>
    </row>
    <row r="24">
      <c r="A24" s="3" t="inlineStr">
        <is>
          <t>Investments Classified by Contractual Maturity Date [Line Items]</t>
        </is>
      </c>
      <c r="B24" s="4" t="inlineStr">
        <is>
          <t xml:space="preserve"> </t>
        </is>
      </c>
      <c r="C24" s="4" t="inlineStr">
        <is>
          <t xml:space="preserve"> </t>
        </is>
      </c>
    </row>
    <row r="25">
      <c r="A25" s="4" t="inlineStr">
        <is>
          <t>Due in one year or less, amortized cost</t>
        </is>
      </c>
      <c r="B25" s="5" t="n">
        <v>19242514</v>
      </c>
      <c r="C25" s="4" t="inlineStr">
        <is>
          <t xml:space="preserve"> </t>
        </is>
      </c>
    </row>
    <row r="26">
      <c r="A26" s="4" t="inlineStr">
        <is>
          <t>Due after one year through five years, amortized cost</t>
        </is>
      </c>
      <c r="B26" s="5" t="n">
        <v>4160143</v>
      </c>
      <c r="C26" s="4" t="inlineStr">
        <is>
          <t xml:space="preserve"> </t>
        </is>
      </c>
    </row>
    <row r="27">
      <c r="A27" s="4" t="inlineStr">
        <is>
          <t>Due after five years through ten years, amortized cost</t>
        </is>
      </c>
      <c r="B27" s="5" t="n">
        <v>1681312</v>
      </c>
      <c r="C27" s="4" t="inlineStr">
        <is>
          <t xml:space="preserve"> </t>
        </is>
      </c>
    </row>
    <row r="28">
      <c r="A28" s="4" t="inlineStr">
        <is>
          <t>Due after ten years, amortized cost</t>
        </is>
      </c>
      <c r="B28" s="5" t="n">
        <v>107346</v>
      </c>
      <c r="C28" s="4" t="inlineStr">
        <is>
          <t xml:space="preserve"> </t>
        </is>
      </c>
    </row>
    <row r="29">
      <c r="A29" s="4" t="inlineStr">
        <is>
          <t>Total</t>
        </is>
      </c>
      <c r="B29" s="5" t="n">
        <v>25191315</v>
      </c>
      <c r="C29" s="4" t="inlineStr">
        <is>
          <t xml:space="preserve"> </t>
        </is>
      </c>
    </row>
    <row r="30">
      <c r="A30" s="4" t="inlineStr">
        <is>
          <t>Due in one year or less, amortized cost</t>
        </is>
      </c>
      <c r="B30" s="5" t="n">
        <v>100023</v>
      </c>
      <c r="C30" s="4" t="inlineStr">
        <is>
          <t xml:space="preserve"> </t>
        </is>
      </c>
    </row>
    <row r="31">
      <c r="A31" s="4" t="inlineStr">
        <is>
          <t>Due after one year through five years, amortized cost</t>
        </is>
      </c>
      <c r="B31" s="5" t="n">
        <v>379957</v>
      </c>
      <c r="C31" s="4" t="inlineStr">
        <is>
          <t xml:space="preserve"> </t>
        </is>
      </c>
    </row>
    <row r="32">
      <c r="A32" s="4" t="inlineStr">
        <is>
          <t>Due after five years through ten years, amortized cost</t>
        </is>
      </c>
      <c r="B32" s="5" t="n">
        <v>0</v>
      </c>
      <c r="C32" s="4" t="inlineStr">
        <is>
          <t xml:space="preserve"> </t>
        </is>
      </c>
    </row>
    <row r="33">
      <c r="A33" s="4" t="inlineStr">
        <is>
          <t>Due after ten years, amortized cost</t>
        </is>
      </c>
      <c r="B33" s="5" t="n">
        <v>0</v>
      </c>
      <c r="C33" s="4" t="inlineStr">
        <is>
          <t xml:space="preserve"> </t>
        </is>
      </c>
    </row>
    <row r="34">
      <c r="A34" s="4" t="inlineStr">
        <is>
          <t>Amortized cost, held-to-maturity securities</t>
        </is>
      </c>
      <c r="B34" s="5" t="n">
        <v>479980</v>
      </c>
      <c r="C34" s="4" t="inlineStr">
        <is>
          <t xml:space="preserve"> </t>
        </is>
      </c>
    </row>
    <row r="35">
      <c r="A35" s="4" t="inlineStr">
        <is>
          <t>Due in one year or less, fair value</t>
        </is>
      </c>
      <c r="B35" s="5" t="n">
        <v>19241161</v>
      </c>
      <c r="C35" s="4" t="inlineStr">
        <is>
          <t xml:space="preserve"> </t>
        </is>
      </c>
    </row>
    <row r="36">
      <c r="A36" s="4" t="inlineStr">
        <is>
          <t>Due after one year through five years, fair value</t>
        </is>
      </c>
      <c r="B36" s="5" t="n">
        <v>4151094</v>
      </c>
      <c r="C36" s="4" t="inlineStr">
        <is>
          <t xml:space="preserve"> </t>
        </is>
      </c>
    </row>
    <row r="37">
      <c r="A37" s="4" t="inlineStr">
        <is>
          <t>Due after five years through ten years, fair value</t>
        </is>
      </c>
      <c r="B37" s="5" t="n">
        <v>1663395</v>
      </c>
      <c r="C37" s="4" t="inlineStr">
        <is>
          <t xml:space="preserve"> </t>
        </is>
      </c>
    </row>
    <row r="38">
      <c r="A38" s="4" t="inlineStr">
        <is>
          <t>Due after ten years, fair value</t>
        </is>
      </c>
      <c r="B38" s="5" t="n">
        <v>103080</v>
      </c>
      <c r="C38" s="4" t="inlineStr">
        <is>
          <t xml:space="preserve"> </t>
        </is>
      </c>
    </row>
    <row r="39">
      <c r="A39" s="4" t="inlineStr">
        <is>
          <t>Total</t>
        </is>
      </c>
      <c r="B39" s="5" t="n">
        <v>25158730</v>
      </c>
      <c r="C39" s="4" t="inlineStr">
        <is>
          <t xml:space="preserve"> </t>
        </is>
      </c>
    </row>
    <row r="40">
      <c r="A40" s="4" t="inlineStr">
        <is>
          <t>Due in one year or less, fair value</t>
        </is>
      </c>
      <c r="B40" s="5" t="n">
        <v>100650</v>
      </c>
      <c r="C40" s="4" t="inlineStr">
        <is>
          <t xml:space="preserve"> </t>
        </is>
      </c>
    </row>
    <row r="41">
      <c r="A41" s="4" t="inlineStr">
        <is>
          <t>Due after one year through five years, fair value</t>
        </is>
      </c>
      <c r="B41" s="5" t="n">
        <v>384431</v>
      </c>
      <c r="C41" s="4" t="inlineStr">
        <is>
          <t xml:space="preserve"> </t>
        </is>
      </c>
    </row>
    <row r="42">
      <c r="A42" s="4" t="inlineStr">
        <is>
          <t>Due after five years through ten years, fair value</t>
        </is>
      </c>
      <c r="B42" s="5" t="n">
        <v>0</v>
      </c>
      <c r="C42" s="4" t="inlineStr">
        <is>
          <t xml:space="preserve"> </t>
        </is>
      </c>
    </row>
    <row r="43">
      <c r="A43" s="4" t="inlineStr">
        <is>
          <t>Due after ten years, fair value</t>
        </is>
      </c>
      <c r="B43" s="5" t="n">
        <v>0</v>
      </c>
      <c r="C43" s="4" t="inlineStr">
        <is>
          <t xml:space="preserve"> </t>
        </is>
      </c>
    </row>
    <row r="44">
      <c r="A44" s="4" t="inlineStr">
        <is>
          <t>Total</t>
        </is>
      </c>
      <c r="B44" s="5" t="n">
        <v>485081</v>
      </c>
      <c r="C44" s="4" t="inlineStr">
        <is>
          <t xml:space="preserve"> </t>
        </is>
      </c>
    </row>
    <row r="45">
      <c r="A45" s="4" t="inlineStr">
        <is>
          <t>Debt securities | Japanese local government bonds</t>
        </is>
      </c>
      <c r="B45" s="4" t="inlineStr">
        <is>
          <t xml:space="preserve"> </t>
        </is>
      </c>
      <c r="C45" s="4" t="inlineStr">
        <is>
          <t xml:space="preserve"> </t>
        </is>
      </c>
    </row>
    <row r="46">
      <c r="A46" s="3" t="inlineStr">
        <is>
          <t>Investments Classified by Contractual Maturity Date [Line Items]</t>
        </is>
      </c>
      <c r="B46" s="4" t="inlineStr">
        <is>
          <t xml:space="preserve"> </t>
        </is>
      </c>
      <c r="C46" s="4" t="inlineStr">
        <is>
          <t xml:space="preserve"> </t>
        </is>
      </c>
    </row>
    <row r="47">
      <c r="A47" s="4" t="inlineStr">
        <is>
          <t>Due in one year or less, amortized cost</t>
        </is>
      </c>
      <c r="B47" s="5" t="n">
        <v>27258</v>
      </c>
      <c r="C47" s="4" t="inlineStr">
        <is>
          <t xml:space="preserve"> </t>
        </is>
      </c>
    </row>
    <row r="48">
      <c r="A48" s="4" t="inlineStr">
        <is>
          <t>Due after one year through five years, amortized cost</t>
        </is>
      </c>
      <c r="B48" s="5" t="n">
        <v>220168</v>
      </c>
      <c r="C48" s="4" t="inlineStr">
        <is>
          <t xml:space="preserve"> </t>
        </is>
      </c>
    </row>
    <row r="49">
      <c r="A49" s="4" t="inlineStr">
        <is>
          <t>Due after five years through ten years, amortized cost</t>
        </is>
      </c>
      <c r="B49" s="5" t="n">
        <v>166619</v>
      </c>
      <c r="C49" s="4" t="inlineStr">
        <is>
          <t xml:space="preserve"> </t>
        </is>
      </c>
    </row>
    <row r="50">
      <c r="A50" s="4" t="inlineStr">
        <is>
          <t>Due after ten years, amortized cost</t>
        </is>
      </c>
      <c r="B50" s="5" t="n">
        <v>7512</v>
      </c>
      <c r="C50" s="4" t="inlineStr">
        <is>
          <t xml:space="preserve"> </t>
        </is>
      </c>
    </row>
    <row r="51">
      <c r="A51" s="4" t="inlineStr">
        <is>
          <t>Total</t>
        </is>
      </c>
      <c r="B51" s="5" t="n">
        <v>421557</v>
      </c>
      <c r="C51" s="4" t="inlineStr">
        <is>
          <t xml:space="preserve"> </t>
        </is>
      </c>
    </row>
    <row r="52">
      <c r="A52" s="4" t="inlineStr">
        <is>
          <t>Due in one year or less, fair value</t>
        </is>
      </c>
      <c r="B52" s="5" t="n">
        <v>27279</v>
      </c>
      <c r="C52" s="4" t="inlineStr">
        <is>
          <t xml:space="preserve"> </t>
        </is>
      </c>
    </row>
    <row r="53">
      <c r="A53" s="4" t="inlineStr">
        <is>
          <t>Due after one year through five years, fair value</t>
        </is>
      </c>
      <c r="B53" s="5" t="n">
        <v>219972</v>
      </c>
      <c r="C53" s="4" t="inlineStr">
        <is>
          <t xml:space="preserve"> </t>
        </is>
      </c>
    </row>
    <row r="54">
      <c r="A54" s="4" t="inlineStr">
        <is>
          <t>Due after five years through ten years, fair value</t>
        </is>
      </c>
      <c r="B54" s="5" t="n">
        <v>164987</v>
      </c>
      <c r="C54" s="4" t="inlineStr">
        <is>
          <t xml:space="preserve"> </t>
        </is>
      </c>
    </row>
    <row r="55">
      <c r="A55" s="4" t="inlineStr">
        <is>
          <t>Due after ten years, fair value</t>
        </is>
      </c>
      <c r="B55" s="5" t="n">
        <v>7408</v>
      </c>
      <c r="C55" s="4" t="inlineStr">
        <is>
          <t xml:space="preserve"> </t>
        </is>
      </c>
    </row>
    <row r="56">
      <c r="A56" s="4" t="inlineStr">
        <is>
          <t>Total</t>
        </is>
      </c>
      <c r="B56" s="5" t="n">
        <v>419646</v>
      </c>
      <c r="C56" s="4" t="inlineStr">
        <is>
          <t xml:space="preserve"> </t>
        </is>
      </c>
    </row>
    <row r="57">
      <c r="A57" s="4" t="inlineStr">
        <is>
          <t>Debt securities | U.S. Treasury bonds and federal agency securities</t>
        </is>
      </c>
      <c r="B57" s="4" t="inlineStr">
        <is>
          <t xml:space="preserve"> </t>
        </is>
      </c>
      <c r="C57" s="4" t="inlineStr">
        <is>
          <t xml:space="preserve"> </t>
        </is>
      </c>
    </row>
    <row r="58">
      <c r="A58" s="3" t="inlineStr">
        <is>
          <t>Investments Classified by Contractual Maturity Date [Line Items]</t>
        </is>
      </c>
      <c r="B58" s="4" t="inlineStr">
        <is>
          <t xml:space="preserve"> </t>
        </is>
      </c>
      <c r="C58" s="4" t="inlineStr">
        <is>
          <t xml:space="preserve"> </t>
        </is>
      </c>
    </row>
    <row r="59">
      <c r="A59" s="4" t="inlineStr">
        <is>
          <t>Due in one year or less, amortized cost</t>
        </is>
      </c>
      <c r="B59" s="5" t="n">
        <v>82287</v>
      </c>
      <c r="C59" s="4" t="inlineStr">
        <is>
          <t xml:space="preserve"> </t>
        </is>
      </c>
    </row>
    <row r="60">
      <c r="A60" s="4" t="inlineStr">
        <is>
          <t>Due after one year through five years, amortized cost</t>
        </is>
      </c>
      <c r="B60" s="5" t="n">
        <v>299366</v>
      </c>
      <c r="C60" s="4" t="inlineStr">
        <is>
          <t xml:space="preserve"> </t>
        </is>
      </c>
    </row>
    <row r="61">
      <c r="A61" s="4" t="inlineStr">
        <is>
          <t>Due after five years through ten years, amortized cost</t>
        </is>
      </c>
      <c r="B61" s="5" t="n">
        <v>0</v>
      </c>
      <c r="C61" s="4" t="inlineStr">
        <is>
          <t xml:space="preserve"> </t>
        </is>
      </c>
    </row>
    <row r="62">
      <c r="A62" s="4" t="inlineStr">
        <is>
          <t>Due after ten years, amortized cost</t>
        </is>
      </c>
      <c r="B62" s="5" t="n">
        <v>0</v>
      </c>
      <c r="C62" s="4" t="inlineStr">
        <is>
          <t xml:space="preserve"> </t>
        </is>
      </c>
    </row>
    <row r="63">
      <c r="A63" s="4" t="inlineStr">
        <is>
          <t>Total</t>
        </is>
      </c>
      <c r="B63" s="5" t="n">
        <v>381653</v>
      </c>
      <c r="C63" s="4" t="inlineStr">
        <is>
          <t xml:space="preserve"> </t>
        </is>
      </c>
    </row>
    <row r="64">
      <c r="A64" s="4" t="inlineStr">
        <is>
          <t>Due in one year or less, fair value</t>
        </is>
      </c>
      <c r="B64" s="5" t="n">
        <v>81742</v>
      </c>
      <c r="C64" s="4" t="inlineStr">
        <is>
          <t xml:space="preserve"> </t>
        </is>
      </c>
    </row>
    <row r="65">
      <c r="A65" s="4" t="inlineStr">
        <is>
          <t>Due after one year through five years, fair value</t>
        </is>
      </c>
      <c r="B65" s="5" t="n">
        <v>291467</v>
      </c>
      <c r="C65" s="4" t="inlineStr">
        <is>
          <t xml:space="preserve"> </t>
        </is>
      </c>
    </row>
    <row r="66">
      <c r="A66" s="4" t="inlineStr">
        <is>
          <t>Due after five years through ten years, fair value</t>
        </is>
      </c>
      <c r="B66" s="5" t="n">
        <v>0</v>
      </c>
      <c r="C66" s="4" t="inlineStr">
        <is>
          <t xml:space="preserve"> </t>
        </is>
      </c>
    </row>
    <row r="67">
      <c r="A67" s="4" t="inlineStr">
        <is>
          <t>Due after ten years, fair value</t>
        </is>
      </c>
      <c r="B67" s="5" t="n">
        <v>0</v>
      </c>
      <c r="C67" s="4" t="inlineStr">
        <is>
          <t xml:space="preserve"> </t>
        </is>
      </c>
    </row>
    <row r="68">
      <c r="A68" s="4" t="inlineStr">
        <is>
          <t>Total</t>
        </is>
      </c>
      <c r="B68" s="5" t="n">
        <v>373209</v>
      </c>
      <c r="C68" s="4" t="inlineStr">
        <is>
          <t xml:space="preserve"> </t>
        </is>
      </c>
    </row>
    <row r="69">
      <c r="A69" s="4" t="inlineStr">
        <is>
          <t>Debt securities | Other foreign government bonds</t>
        </is>
      </c>
      <c r="B69" s="4" t="inlineStr">
        <is>
          <t xml:space="preserve"> </t>
        </is>
      </c>
      <c r="C69" s="4" t="inlineStr">
        <is>
          <t xml:space="preserve"> </t>
        </is>
      </c>
    </row>
    <row r="70">
      <c r="A70" s="3" t="inlineStr">
        <is>
          <t>Investments Classified by Contractual Maturity Date [Line Items]</t>
        </is>
      </c>
      <c r="B70" s="4" t="inlineStr">
        <is>
          <t xml:space="preserve"> </t>
        </is>
      </c>
      <c r="C70" s="4" t="inlineStr">
        <is>
          <t xml:space="preserve"> </t>
        </is>
      </c>
    </row>
    <row r="71">
      <c r="A71" s="4" t="inlineStr">
        <is>
          <t>Due in one year or less, amortized cost</t>
        </is>
      </c>
      <c r="B71" s="5" t="n">
        <v>1066461</v>
      </c>
      <c r="C71" s="4" t="inlineStr">
        <is>
          <t xml:space="preserve"> </t>
        </is>
      </c>
    </row>
    <row r="72">
      <c r="A72" s="4" t="inlineStr">
        <is>
          <t>Due after one year through five years, amortized cost</t>
        </is>
      </c>
      <c r="B72" s="5" t="n">
        <v>269579</v>
      </c>
      <c r="C72" s="4" t="inlineStr">
        <is>
          <t xml:space="preserve"> </t>
        </is>
      </c>
    </row>
    <row r="73">
      <c r="A73" s="4" t="inlineStr">
        <is>
          <t>Due after five years through ten years, amortized cost</t>
        </is>
      </c>
      <c r="B73" s="5" t="n">
        <v>1129</v>
      </c>
      <c r="C73" s="4" t="inlineStr">
        <is>
          <t xml:space="preserve"> </t>
        </is>
      </c>
    </row>
    <row r="74">
      <c r="A74" s="4" t="inlineStr">
        <is>
          <t>Due after ten years, amortized cost</t>
        </is>
      </c>
      <c r="B74" s="5" t="n">
        <v>1126</v>
      </c>
      <c r="C74" s="4" t="inlineStr">
        <is>
          <t xml:space="preserve"> </t>
        </is>
      </c>
    </row>
    <row r="75">
      <c r="A75" s="4" t="inlineStr">
        <is>
          <t>Total</t>
        </is>
      </c>
      <c r="B75" s="5" t="n">
        <v>1338295</v>
      </c>
      <c r="C75" s="4" t="inlineStr">
        <is>
          <t xml:space="preserve"> </t>
        </is>
      </c>
    </row>
    <row r="76">
      <c r="A76" s="4" t="inlineStr">
        <is>
          <t>Due in one year or less, fair value</t>
        </is>
      </c>
      <c r="B76" s="5" t="n">
        <v>1065814</v>
      </c>
      <c r="C76" s="4" t="inlineStr">
        <is>
          <t xml:space="preserve"> </t>
        </is>
      </c>
    </row>
    <row r="77">
      <c r="A77" s="4" t="inlineStr">
        <is>
          <t>Due after one year through five years, fair value</t>
        </is>
      </c>
      <c r="B77" s="5" t="n">
        <v>267868</v>
      </c>
      <c r="C77" s="4" t="inlineStr">
        <is>
          <t xml:space="preserve"> </t>
        </is>
      </c>
    </row>
    <row r="78">
      <c r="A78" s="4" t="inlineStr">
        <is>
          <t>Due after five years through ten years, fair value</t>
        </is>
      </c>
      <c r="B78" s="5" t="n">
        <v>1129</v>
      </c>
      <c r="C78" s="4" t="inlineStr">
        <is>
          <t xml:space="preserve"> </t>
        </is>
      </c>
    </row>
    <row r="79">
      <c r="A79" s="4" t="inlineStr">
        <is>
          <t>Due after ten years, fair value</t>
        </is>
      </c>
      <c r="B79" s="5" t="n">
        <v>1126</v>
      </c>
      <c r="C79" s="4" t="inlineStr">
        <is>
          <t xml:space="preserve"> </t>
        </is>
      </c>
    </row>
    <row r="80">
      <c r="A80" s="4" t="inlineStr">
        <is>
          <t>Total</t>
        </is>
      </c>
      <c r="B80" s="5" t="n">
        <v>1335937</v>
      </c>
      <c r="C80" s="4" t="inlineStr">
        <is>
          <t xml:space="preserve"> </t>
        </is>
      </c>
    </row>
    <row r="81">
      <c r="A81" s="4" t="inlineStr">
        <is>
          <t>Debt securities | Agency mortgage-backed securities</t>
        </is>
      </c>
      <c r="B81" s="4" t="inlineStr">
        <is>
          <t xml:space="preserve"> </t>
        </is>
      </c>
      <c r="C81" s="4" t="inlineStr">
        <is>
          <t xml:space="preserve"> </t>
        </is>
      </c>
    </row>
    <row r="82">
      <c r="A82" s="3" t="inlineStr">
        <is>
          <t>Investments Classified by Contractual Maturity Date [Line Items]</t>
        </is>
      </c>
      <c r="B82" s="4" t="inlineStr">
        <is>
          <t xml:space="preserve"> </t>
        </is>
      </c>
      <c r="C82" s="4" t="inlineStr">
        <is>
          <t xml:space="preserve"> </t>
        </is>
      </c>
    </row>
    <row r="83">
      <c r="A83" s="4" t="inlineStr">
        <is>
          <t>Due in one year or less, amortized cost</t>
        </is>
      </c>
      <c r="B83" s="5" t="n">
        <v>0</v>
      </c>
      <c r="C83" s="4" t="inlineStr">
        <is>
          <t xml:space="preserve"> </t>
        </is>
      </c>
    </row>
    <row r="84">
      <c r="A84" s="4" t="inlineStr">
        <is>
          <t>Due after one year through five years, amortized cost</t>
        </is>
      </c>
      <c r="B84" s="5" t="n">
        <v>0</v>
      </c>
      <c r="C84" s="4" t="inlineStr">
        <is>
          <t xml:space="preserve"> </t>
        </is>
      </c>
    </row>
    <row r="85">
      <c r="A85" s="4" t="inlineStr">
        <is>
          <t>Due after five years through ten years, amortized cost</t>
        </is>
      </c>
      <c r="B85" s="5" t="n">
        <v>0</v>
      </c>
      <c r="C85" s="4" t="inlineStr">
        <is>
          <t xml:space="preserve"> </t>
        </is>
      </c>
    </row>
    <row r="86">
      <c r="A86" s="4" t="inlineStr">
        <is>
          <t>Due after ten years, amortized cost</t>
        </is>
      </c>
      <c r="B86" s="5" t="n">
        <v>452830</v>
      </c>
      <c r="C86" s="4" t="inlineStr">
        <is>
          <t xml:space="preserve"> </t>
        </is>
      </c>
    </row>
    <row r="87">
      <c r="A87" s="4" t="inlineStr">
        <is>
          <t>Total</t>
        </is>
      </c>
      <c r="B87" s="5" t="n">
        <v>452830</v>
      </c>
      <c r="C87" s="4" t="inlineStr">
        <is>
          <t xml:space="preserve"> </t>
        </is>
      </c>
    </row>
    <row r="88">
      <c r="A88" s="4" t="inlineStr">
        <is>
          <t>Due in one year or less, amortized cost</t>
        </is>
      </c>
      <c r="B88" s="5" t="n">
        <v>0</v>
      </c>
      <c r="C88" s="4" t="inlineStr">
        <is>
          <t xml:space="preserve"> </t>
        </is>
      </c>
    </row>
    <row r="89">
      <c r="A89" s="4" t="inlineStr">
        <is>
          <t>Due after one year through five years, amortized cost</t>
        </is>
      </c>
      <c r="B89" s="5" t="n">
        <v>0</v>
      </c>
      <c r="C89" s="4" t="inlineStr">
        <is>
          <t xml:space="preserve"> </t>
        </is>
      </c>
    </row>
    <row r="90">
      <c r="A90" s="4" t="inlineStr">
        <is>
          <t>Due after five years through ten years, amortized cost</t>
        </is>
      </c>
      <c r="B90" s="5" t="n">
        <v>0</v>
      </c>
      <c r="C90" s="4" t="inlineStr">
        <is>
          <t xml:space="preserve"> </t>
        </is>
      </c>
    </row>
    <row r="91">
      <c r="A91" s="4" t="inlineStr">
        <is>
          <t>Due after ten years, amortized cost</t>
        </is>
      </c>
      <c r="B91" s="5" t="n">
        <v>1039075</v>
      </c>
      <c r="C91" s="4" t="inlineStr">
        <is>
          <t xml:space="preserve"> </t>
        </is>
      </c>
    </row>
    <row r="92">
      <c r="A92" s="4" t="inlineStr">
        <is>
          <t>Amortized cost, held-to-maturity securities</t>
        </is>
      </c>
      <c r="B92" s="5" t="n">
        <v>1039075</v>
      </c>
      <c r="C92" s="4" t="inlineStr">
        <is>
          <t xml:space="preserve"> </t>
        </is>
      </c>
    </row>
    <row r="93">
      <c r="A93" s="4" t="inlineStr">
        <is>
          <t>Due in one year or less, fair value</t>
        </is>
      </c>
      <c r="B93" s="5" t="n">
        <v>0</v>
      </c>
      <c r="C93" s="4" t="inlineStr">
        <is>
          <t xml:space="preserve"> </t>
        </is>
      </c>
    </row>
    <row r="94">
      <c r="A94" s="4" t="inlineStr">
        <is>
          <t>Due after one year through five years, fair value</t>
        </is>
      </c>
      <c r="B94" s="5" t="n">
        <v>0</v>
      </c>
      <c r="C94" s="4" t="inlineStr">
        <is>
          <t xml:space="preserve"> </t>
        </is>
      </c>
    </row>
    <row r="95">
      <c r="A95" s="4" t="inlineStr">
        <is>
          <t>Due after five years through ten years, fair value</t>
        </is>
      </c>
      <c r="B95" s="5" t="n">
        <v>0</v>
      </c>
      <c r="C95" s="4" t="inlineStr">
        <is>
          <t xml:space="preserve"> </t>
        </is>
      </c>
    </row>
    <row r="96">
      <c r="A96" s="4" t="inlineStr">
        <is>
          <t>Due after ten years, fair value</t>
        </is>
      </c>
      <c r="B96" s="5" t="n">
        <v>450540</v>
      </c>
      <c r="C96" s="4" t="inlineStr">
        <is>
          <t xml:space="preserve"> </t>
        </is>
      </c>
    </row>
    <row r="97">
      <c r="A97" s="4" t="inlineStr">
        <is>
          <t>Total</t>
        </is>
      </c>
      <c r="B97" s="5" t="n">
        <v>450540</v>
      </c>
      <c r="C97" s="4" t="inlineStr">
        <is>
          <t xml:space="preserve"> </t>
        </is>
      </c>
    </row>
    <row r="98">
      <c r="A98" s="4" t="inlineStr">
        <is>
          <t>Due in one year or less, fair value</t>
        </is>
      </c>
      <c r="B98" s="5" t="n">
        <v>0</v>
      </c>
      <c r="C98" s="4" t="inlineStr">
        <is>
          <t xml:space="preserve"> </t>
        </is>
      </c>
    </row>
    <row r="99">
      <c r="A99" s="4" t="inlineStr">
        <is>
          <t>Due after one year through five years, fair value</t>
        </is>
      </c>
      <c r="B99" s="5" t="n">
        <v>0</v>
      </c>
      <c r="C99" s="4" t="inlineStr">
        <is>
          <t xml:space="preserve"> </t>
        </is>
      </c>
    </row>
    <row r="100">
      <c r="A100" s="4" t="inlineStr">
        <is>
          <t>Due after five years through ten years, fair value</t>
        </is>
      </c>
      <c r="B100" s="5" t="n">
        <v>0</v>
      </c>
      <c r="C100" s="4" t="inlineStr">
        <is>
          <t xml:space="preserve"> </t>
        </is>
      </c>
    </row>
    <row r="101">
      <c r="A101" s="4" t="inlineStr">
        <is>
          <t>Due after ten years, fair value</t>
        </is>
      </c>
      <c r="B101" s="5" t="n">
        <v>980495</v>
      </c>
      <c r="C101" s="4" t="inlineStr">
        <is>
          <t xml:space="preserve"> </t>
        </is>
      </c>
    </row>
    <row r="102">
      <c r="A102" s="4" t="inlineStr">
        <is>
          <t>Total</t>
        </is>
      </c>
      <c r="B102" s="5" t="n">
        <v>980495</v>
      </c>
      <c r="C102" s="4" t="inlineStr">
        <is>
          <t xml:space="preserve"> </t>
        </is>
      </c>
    </row>
    <row r="103">
      <c r="A103" s="4" t="inlineStr">
        <is>
          <t>Debt securities | Residential mortgage-backed securities</t>
        </is>
      </c>
      <c r="B103" s="4" t="inlineStr">
        <is>
          <t xml:space="preserve"> </t>
        </is>
      </c>
      <c r="C103" s="4" t="inlineStr">
        <is>
          <t xml:space="preserve"> </t>
        </is>
      </c>
    </row>
    <row r="104">
      <c r="A104" s="3" t="inlineStr">
        <is>
          <t>Investments Classified by Contractual Maturity Date [Line Items]</t>
        </is>
      </c>
      <c r="B104" s="4" t="inlineStr">
        <is>
          <t xml:space="preserve"> </t>
        </is>
      </c>
      <c r="C104" s="4" t="inlineStr">
        <is>
          <t xml:space="preserve"> </t>
        </is>
      </c>
    </row>
    <row r="105">
      <c r="A105" s="4" t="inlineStr">
        <is>
          <t>Due in one year or less, amortized cost</t>
        </is>
      </c>
      <c r="B105" s="5" t="n">
        <v>0</v>
      </c>
      <c r="C105" s="4" t="inlineStr">
        <is>
          <t xml:space="preserve"> </t>
        </is>
      </c>
    </row>
    <row r="106">
      <c r="A106" s="4" t="inlineStr">
        <is>
          <t>Due after one year through five years, amortized cost</t>
        </is>
      </c>
      <c r="B106" s="5" t="n">
        <v>0</v>
      </c>
      <c r="C106" s="4" t="inlineStr">
        <is>
          <t xml:space="preserve"> </t>
        </is>
      </c>
    </row>
    <row r="107">
      <c r="A107" s="4" t="inlineStr">
        <is>
          <t>Due after five years through ten years, amortized cost</t>
        </is>
      </c>
      <c r="B107" s="5" t="n">
        <v>0</v>
      </c>
      <c r="C107" s="4" t="inlineStr">
        <is>
          <t xml:space="preserve"> </t>
        </is>
      </c>
    </row>
    <row r="108">
      <c r="A108" s="4" t="inlineStr">
        <is>
          <t>Due after ten years, amortized cost</t>
        </is>
      </c>
      <c r="B108" s="5" t="n">
        <v>58246</v>
      </c>
      <c r="C108" s="4" t="inlineStr">
        <is>
          <t xml:space="preserve"> </t>
        </is>
      </c>
    </row>
    <row r="109">
      <c r="A109" s="4" t="inlineStr">
        <is>
          <t>Total</t>
        </is>
      </c>
      <c r="B109" s="5" t="n">
        <v>58246</v>
      </c>
      <c r="C109" s="4" t="inlineStr">
        <is>
          <t xml:space="preserve"> </t>
        </is>
      </c>
    </row>
    <row r="110">
      <c r="A110" s="4" t="inlineStr">
        <is>
          <t>Due in one year or less, fair value</t>
        </is>
      </c>
      <c r="B110" s="5" t="n">
        <v>0</v>
      </c>
      <c r="C110" s="4" t="inlineStr">
        <is>
          <t xml:space="preserve"> </t>
        </is>
      </c>
    </row>
    <row r="111">
      <c r="A111" s="4" t="inlineStr">
        <is>
          <t>Due after one year through five years, fair value</t>
        </is>
      </c>
      <c r="B111" s="5" t="n">
        <v>0</v>
      </c>
      <c r="C111" s="4" t="inlineStr">
        <is>
          <t xml:space="preserve"> </t>
        </is>
      </c>
    </row>
    <row r="112">
      <c r="A112" s="4" t="inlineStr">
        <is>
          <t>Due after five years through ten years, fair value</t>
        </is>
      </c>
      <c r="B112" s="5" t="n">
        <v>0</v>
      </c>
      <c r="C112" s="4" t="inlineStr">
        <is>
          <t xml:space="preserve"> </t>
        </is>
      </c>
    </row>
    <row r="113">
      <c r="A113" s="4" t="inlineStr">
        <is>
          <t>Due after ten years, fair value</t>
        </is>
      </c>
      <c r="B113" s="5" t="n">
        <v>58128</v>
      </c>
      <c r="C113" s="4" t="inlineStr">
        <is>
          <t xml:space="preserve"> </t>
        </is>
      </c>
    </row>
    <row r="114">
      <c r="A114" s="4" t="inlineStr">
        <is>
          <t>Total</t>
        </is>
      </c>
      <c r="B114" s="5" t="n">
        <v>58128</v>
      </c>
      <c r="C114" s="4" t="inlineStr">
        <is>
          <t xml:space="preserve"> </t>
        </is>
      </c>
    </row>
    <row r="115">
      <c r="A115" s="4" t="inlineStr">
        <is>
          <t>Debt securities | Commercial mortgage-backed securities</t>
        </is>
      </c>
      <c r="B115" s="4" t="inlineStr">
        <is>
          <t xml:space="preserve"> </t>
        </is>
      </c>
      <c r="C115" s="4" t="inlineStr">
        <is>
          <t xml:space="preserve"> </t>
        </is>
      </c>
    </row>
    <row r="116">
      <c r="A116" s="3" t="inlineStr">
        <is>
          <t>Investments Classified by Contractual Maturity Date [Line Items]</t>
        </is>
      </c>
      <c r="B116" s="4" t="inlineStr">
        <is>
          <t xml:space="preserve"> </t>
        </is>
      </c>
      <c r="C116" s="4" t="inlineStr">
        <is>
          <t xml:space="preserve"> </t>
        </is>
      </c>
    </row>
    <row r="117">
      <c r="A117" s="4" t="inlineStr">
        <is>
          <t>Due in one year or less, amortized cost</t>
        </is>
      </c>
      <c r="B117" s="5" t="n">
        <v>30000</v>
      </c>
      <c r="C117" s="4" t="inlineStr">
        <is>
          <t xml:space="preserve"> </t>
        </is>
      </c>
    </row>
    <row r="118">
      <c r="A118" s="4" t="inlineStr">
        <is>
          <t>Due after one year through five years, amortized cost</t>
        </is>
      </c>
      <c r="B118" s="5" t="n">
        <v>444413</v>
      </c>
      <c r="C118" s="4" t="inlineStr">
        <is>
          <t xml:space="preserve"> </t>
        </is>
      </c>
    </row>
    <row r="119">
      <c r="A119" s="4" t="inlineStr">
        <is>
          <t>Due after five years through ten years, amortized cost</t>
        </is>
      </c>
      <c r="B119" s="5" t="n">
        <v>374155</v>
      </c>
      <c r="C119" s="4" t="inlineStr">
        <is>
          <t xml:space="preserve"> </t>
        </is>
      </c>
    </row>
    <row r="120">
      <c r="A120" s="4" t="inlineStr">
        <is>
          <t>Due after ten years, amortized cost</t>
        </is>
      </c>
      <c r="B120" s="5" t="n">
        <v>0</v>
      </c>
      <c r="C120" s="4" t="inlineStr">
        <is>
          <t xml:space="preserve"> </t>
        </is>
      </c>
    </row>
    <row r="121">
      <c r="A121" s="4" t="inlineStr">
        <is>
          <t>Total</t>
        </is>
      </c>
      <c r="B121" s="5" t="n">
        <v>848568</v>
      </c>
      <c r="C121" s="4" t="inlineStr">
        <is>
          <t xml:space="preserve"> </t>
        </is>
      </c>
    </row>
    <row r="122">
      <c r="A122" s="4" t="inlineStr">
        <is>
          <t>Due in one year or less, fair value</t>
        </is>
      </c>
      <c r="B122" s="5" t="n">
        <v>30004</v>
      </c>
      <c r="C122" s="4" t="inlineStr">
        <is>
          <t xml:space="preserve"> </t>
        </is>
      </c>
    </row>
    <row r="123">
      <c r="A123" s="4" t="inlineStr">
        <is>
          <t>Due after one year through five years, fair value</t>
        </is>
      </c>
      <c r="B123" s="5" t="n">
        <v>446606</v>
      </c>
      <c r="C123" s="4" t="inlineStr">
        <is>
          <t xml:space="preserve"> </t>
        </is>
      </c>
    </row>
    <row r="124">
      <c r="A124" s="4" t="inlineStr">
        <is>
          <t>Due after five years through ten years, fair value</t>
        </is>
      </c>
      <c r="B124" s="5" t="n">
        <v>377181</v>
      </c>
      <c r="C124" s="4" t="inlineStr">
        <is>
          <t xml:space="preserve"> </t>
        </is>
      </c>
    </row>
    <row r="125">
      <c r="A125" s="4" t="inlineStr">
        <is>
          <t>Due after ten years, fair value</t>
        </is>
      </c>
      <c r="B125" s="5" t="n">
        <v>0</v>
      </c>
      <c r="C125" s="4" t="inlineStr">
        <is>
          <t xml:space="preserve"> </t>
        </is>
      </c>
    </row>
    <row r="126">
      <c r="A126" s="4" t="inlineStr">
        <is>
          <t>Total</t>
        </is>
      </c>
      <c r="B126" s="5" t="n">
        <v>853791</v>
      </c>
      <c r="C126" s="4" t="inlineStr">
        <is>
          <t xml:space="preserve"> </t>
        </is>
      </c>
    </row>
    <row r="127">
      <c r="A127" s="4" t="inlineStr">
        <is>
          <t>Debt securities | Japanese corporate bonds and other debt securities</t>
        </is>
      </c>
      <c r="B127" s="4" t="inlineStr">
        <is>
          <t xml:space="preserve"> </t>
        </is>
      </c>
      <c r="C127" s="4" t="inlineStr">
        <is>
          <t xml:space="preserve"> </t>
        </is>
      </c>
    </row>
    <row r="128">
      <c r="A128" s="3" t="inlineStr">
        <is>
          <t>Investments Classified by Contractual Maturity Date [Line Items]</t>
        </is>
      </c>
      <c r="B128" s="4" t="inlineStr">
        <is>
          <t xml:space="preserve"> </t>
        </is>
      </c>
      <c r="C128" s="4" t="inlineStr">
        <is>
          <t xml:space="preserve"> </t>
        </is>
      </c>
    </row>
    <row r="129">
      <c r="A129" s="4" t="inlineStr">
        <is>
          <t>Due in one year or less, amortized cost</t>
        </is>
      </c>
      <c r="B129" s="5" t="n">
        <v>154142</v>
      </c>
      <c r="C129" s="4" t="inlineStr">
        <is>
          <t xml:space="preserve"> </t>
        </is>
      </c>
    </row>
    <row r="130">
      <c r="A130" s="4" t="inlineStr">
        <is>
          <t>Due after one year through five years, amortized cost</t>
        </is>
      </c>
      <c r="B130" s="5" t="n">
        <v>1275410</v>
      </c>
      <c r="C130" s="4" t="inlineStr">
        <is>
          <t xml:space="preserve"> </t>
        </is>
      </c>
    </row>
    <row r="131">
      <c r="A131" s="4" t="inlineStr">
        <is>
          <t>Due after five years through ten years, amortized cost</t>
        </is>
      </c>
      <c r="B131" s="5" t="n">
        <v>277228</v>
      </c>
      <c r="C131" s="4" t="inlineStr">
        <is>
          <t xml:space="preserve"> </t>
        </is>
      </c>
    </row>
    <row r="132">
      <c r="A132" s="4" t="inlineStr">
        <is>
          <t>Due after ten years, amortized cost</t>
        </is>
      </c>
      <c r="B132" s="5" t="n">
        <v>515890</v>
      </c>
      <c r="C132" s="4" t="inlineStr">
        <is>
          <t xml:space="preserve"> </t>
        </is>
      </c>
    </row>
    <row r="133">
      <c r="A133" s="4" t="inlineStr">
        <is>
          <t>Total</t>
        </is>
      </c>
      <c r="B133" s="5" t="n">
        <v>2222670</v>
      </c>
      <c r="C133" s="4" t="inlineStr">
        <is>
          <t xml:space="preserve"> </t>
        </is>
      </c>
    </row>
    <row r="134">
      <c r="A134" s="4" t="inlineStr">
        <is>
          <t>Due in one year or less, fair value</t>
        </is>
      </c>
      <c r="B134" s="5" t="n">
        <v>154196</v>
      </c>
      <c r="C134" s="4" t="inlineStr">
        <is>
          <t xml:space="preserve"> </t>
        </is>
      </c>
    </row>
    <row r="135">
      <c r="A135" s="4" t="inlineStr">
        <is>
          <t>Due after one year through five years, fair value</t>
        </is>
      </c>
      <c r="B135" s="5" t="n">
        <v>1276212</v>
      </c>
      <c r="C135" s="4" t="inlineStr">
        <is>
          <t xml:space="preserve"> </t>
        </is>
      </c>
    </row>
    <row r="136">
      <c r="A136" s="4" t="inlineStr">
        <is>
          <t>Due after five years through ten years, fair value</t>
        </is>
      </c>
      <c r="B136" s="5" t="n">
        <v>278697</v>
      </c>
      <c r="C136" s="4" t="inlineStr">
        <is>
          <t xml:space="preserve"> </t>
        </is>
      </c>
    </row>
    <row r="137">
      <c r="A137" s="4" t="inlineStr">
        <is>
          <t>Due after ten years, fair value</t>
        </is>
      </c>
      <c r="B137" s="5" t="n">
        <v>526072</v>
      </c>
      <c r="C137" s="4" t="inlineStr">
        <is>
          <t xml:space="preserve"> </t>
        </is>
      </c>
    </row>
    <row r="138">
      <c r="A138" s="4" t="inlineStr">
        <is>
          <t>Total</t>
        </is>
      </c>
      <c r="B138" s="5" t="n">
        <v>2235177</v>
      </c>
      <c r="C138" s="4" t="inlineStr">
        <is>
          <t xml:space="preserve"> </t>
        </is>
      </c>
    </row>
    <row r="139">
      <c r="A139" s="4" t="inlineStr">
        <is>
          <t>Debt securities | Foreign corporate bonds and other debt securities</t>
        </is>
      </c>
      <c r="B139" s="4" t="inlineStr">
        <is>
          <t xml:space="preserve"> </t>
        </is>
      </c>
      <c r="C139" s="4" t="inlineStr">
        <is>
          <t xml:space="preserve"> </t>
        </is>
      </c>
    </row>
    <row r="140">
      <c r="A140" s="3" t="inlineStr">
        <is>
          <t>Investments Classified by Contractual Maturity Date [Line Items]</t>
        </is>
      </c>
      <c r="B140" s="4" t="inlineStr">
        <is>
          <t xml:space="preserve"> </t>
        </is>
      </c>
      <c r="C140" s="4" t="inlineStr">
        <is>
          <t xml:space="preserve"> </t>
        </is>
      </c>
    </row>
    <row r="141">
      <c r="A141" s="4" t="inlineStr">
        <is>
          <t>Due in one year or less, amortized cost</t>
        </is>
      </c>
      <c r="B141" s="5" t="n">
        <v>452173</v>
      </c>
      <c r="C141" s="4" t="inlineStr">
        <is>
          <t xml:space="preserve"> </t>
        </is>
      </c>
    </row>
    <row r="142">
      <c r="A142" s="4" t="inlineStr">
        <is>
          <t>Due after one year through five years, amortized cost</t>
        </is>
      </c>
      <c r="B142" s="5" t="n">
        <v>186434</v>
      </c>
      <c r="C142" s="4" t="inlineStr">
        <is>
          <t xml:space="preserve"> </t>
        </is>
      </c>
    </row>
    <row r="143">
      <c r="A143" s="4" t="inlineStr">
        <is>
          <t>Due after five years through ten years, amortized cost</t>
        </is>
      </c>
      <c r="B143" s="5" t="n">
        <v>130201</v>
      </c>
      <c r="C143" s="4" t="inlineStr">
        <is>
          <t xml:space="preserve"> </t>
        </is>
      </c>
    </row>
    <row r="144">
      <c r="A144" s="4" t="inlineStr">
        <is>
          <t>Due after ten years, amortized cost</t>
        </is>
      </c>
      <c r="B144" s="5" t="n">
        <v>18455</v>
      </c>
      <c r="C144" s="4" t="inlineStr">
        <is>
          <t xml:space="preserve"> </t>
        </is>
      </c>
    </row>
    <row r="145">
      <c r="A145" s="4" t="inlineStr">
        <is>
          <t>Total</t>
        </is>
      </c>
      <c r="B145" s="5" t="n">
        <v>787263</v>
      </c>
      <c r="C145" s="4" t="inlineStr">
        <is>
          <t xml:space="preserve"> </t>
        </is>
      </c>
    </row>
    <row r="146">
      <c r="A146" s="4" t="inlineStr">
        <is>
          <t>Due in one year or less, fair value</t>
        </is>
      </c>
      <c r="B146" s="5" t="n">
        <v>451918</v>
      </c>
      <c r="C146" s="4" t="inlineStr">
        <is>
          <t xml:space="preserve"> </t>
        </is>
      </c>
    </row>
    <row r="147">
      <c r="A147" s="4" t="inlineStr">
        <is>
          <t>Due after one year through five years, fair value</t>
        </is>
      </c>
      <c r="B147" s="5" t="n">
        <v>186739</v>
      </c>
      <c r="C147" s="4" t="inlineStr">
        <is>
          <t xml:space="preserve"> </t>
        </is>
      </c>
    </row>
    <row r="148">
      <c r="A148" s="4" t="inlineStr">
        <is>
          <t>Due after five years through ten years, fair value</t>
        </is>
      </c>
      <c r="B148" s="5" t="n">
        <v>130548</v>
      </c>
      <c r="C148" s="4" t="inlineStr">
        <is>
          <t xml:space="preserve"> </t>
        </is>
      </c>
    </row>
    <row r="149">
      <c r="A149" s="4" t="inlineStr">
        <is>
          <t>Due after ten years, fair value</t>
        </is>
      </c>
      <c r="B149" s="5" t="n">
        <v>19527</v>
      </c>
      <c r="C149" s="4" t="inlineStr">
        <is>
          <t xml:space="preserve"> </t>
        </is>
      </c>
    </row>
    <row r="150">
      <c r="A150" s="4" t="inlineStr">
        <is>
          <t>Total</t>
        </is>
      </c>
      <c r="B150" s="6" t="n">
        <v>788732</v>
      </c>
      <c r="C15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Additional Information (Detail) - JPY (¥) ¥ in Millions</t>
        </is>
      </c>
      <c r="B1" s="2" t="inlineStr">
        <is>
          <t>12 Months Ended</t>
        </is>
      </c>
    </row>
    <row r="2">
      <c r="B2" s="2" t="inlineStr">
        <is>
          <t>Mar. 31, 2022</t>
        </is>
      </c>
      <c r="C2" s="2" t="inlineStr">
        <is>
          <t>Apr. 01, 2022</t>
        </is>
      </c>
      <c r="D2" s="2" t="inlineStr">
        <is>
          <t>Apr. 01, 2021</t>
        </is>
      </c>
      <c r="E2" s="2" t="inlineStr">
        <is>
          <t>Mar. 31,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Equity method Investments, carrying value</t>
        </is>
      </c>
      <c r="B4" s="6" t="n">
        <v>519552</v>
      </c>
      <c r="C4" s="4" t="inlineStr">
        <is>
          <t xml:space="preserve"> </t>
        </is>
      </c>
      <c r="D4" s="4" t="inlineStr">
        <is>
          <t xml:space="preserve"> </t>
        </is>
      </c>
      <c r="E4" s="6" t="n">
        <v>460025</v>
      </c>
    </row>
    <row r="5">
      <c r="A5" s="4" t="inlineStr">
        <is>
          <t>Japanese corporate bonds and other debt securities</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Credit losses on available-for-sale securities</t>
        </is>
      </c>
      <c r="B7" s="5" t="n">
        <v>34000</v>
      </c>
      <c r="C7" s="4" t="inlineStr">
        <is>
          <t xml:space="preserve"> </t>
        </is>
      </c>
      <c r="D7" s="6" t="n">
        <v>14000</v>
      </c>
      <c r="E7" s="5" t="n">
        <v>14000</v>
      </c>
    </row>
    <row r="8">
      <c r="A8" s="4" t="inlineStr">
        <is>
          <t>Debt securities, available-for-sale, allowance for credit loss, period increase (decrease)</t>
        </is>
      </c>
      <c r="B8" s="5" t="n">
        <v>20000</v>
      </c>
      <c r="C8" s="4" t="inlineStr">
        <is>
          <t xml:space="preserve"> </t>
        </is>
      </c>
      <c r="D8" s="4" t="inlineStr">
        <is>
          <t xml:space="preserve"> </t>
        </is>
      </c>
      <c r="E8" s="4" t="inlineStr">
        <is>
          <t xml:space="preserve"> </t>
        </is>
      </c>
    </row>
    <row r="9">
      <c r="A9" s="4" t="inlineStr">
        <is>
          <t>Japanese government bonds</t>
        </is>
      </c>
      <c r="B9" s="4" t="inlineStr">
        <is>
          <t xml:space="preserve"> </t>
        </is>
      </c>
      <c r="C9" s="4" t="inlineStr">
        <is>
          <t xml:space="preserve"> </t>
        </is>
      </c>
      <c r="D9" s="4" t="inlineStr">
        <is>
          <t xml:space="preserve"> </t>
        </is>
      </c>
      <c r="E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 on held to maturity debt securities</t>
        </is>
      </c>
      <c r="B11" s="6" t="n">
        <v>0</v>
      </c>
      <c r="C11" s="6" t="n">
        <v>0</v>
      </c>
      <c r="D11" s="6" t="n">
        <v>0</v>
      </c>
      <c r="E11" s="5" t="n">
        <v>0</v>
      </c>
    </row>
    <row r="12">
      <c r="A12" s="4" t="inlineStr">
        <is>
          <t>Orient Corporation</t>
        </is>
      </c>
      <c r="B12" s="4" t="inlineStr">
        <is>
          <t xml:space="preserve"> </t>
        </is>
      </c>
      <c r="C12" s="4" t="inlineStr">
        <is>
          <t xml:space="preserve"> </t>
        </is>
      </c>
      <c r="D12" s="4" t="inlineStr">
        <is>
          <t xml:space="preserve"> </t>
        </is>
      </c>
      <c r="E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row>
    <row r="14">
      <c r="A14" s="4" t="inlineStr">
        <is>
          <t>Percentage of proportionate share to the total outstanding common stock</t>
        </is>
      </c>
      <c r="B14" s="9" t="n">
        <v>0.49</v>
      </c>
      <c r="C14" s="4" t="inlineStr">
        <is>
          <t xml:space="preserve"> </t>
        </is>
      </c>
      <c r="D14" s="4" t="inlineStr">
        <is>
          <t xml:space="preserve"> </t>
        </is>
      </c>
      <c r="E14" s="4" t="inlineStr">
        <is>
          <t xml:space="preserve"> </t>
        </is>
      </c>
    </row>
    <row r="15">
      <c r="A15" s="4" t="inlineStr">
        <is>
          <t>Chiba Kogya Bank LTD [Member]</t>
        </is>
      </c>
      <c r="B15" s="4" t="inlineStr">
        <is>
          <t xml:space="preserve"> </t>
        </is>
      </c>
      <c r="C15" s="4" t="inlineStr">
        <is>
          <t xml:space="preserve"> </t>
        </is>
      </c>
      <c r="D15" s="4" t="inlineStr">
        <is>
          <t xml:space="preserve"> </t>
        </is>
      </c>
      <c r="E15" s="4" t="inlineStr">
        <is>
          <t xml:space="preserve"> </t>
        </is>
      </c>
    </row>
    <row r="16">
      <c r="A16" s="3" t="inlineStr">
        <is>
          <t>Gain (Loss) on Securities [Line Items]</t>
        </is>
      </c>
      <c r="B16" s="4" t="inlineStr">
        <is>
          <t xml:space="preserve"> </t>
        </is>
      </c>
      <c r="C16" s="4" t="inlineStr">
        <is>
          <t xml:space="preserve"> </t>
        </is>
      </c>
      <c r="D16" s="4" t="inlineStr">
        <is>
          <t xml:space="preserve"> </t>
        </is>
      </c>
      <c r="E16" s="4" t="inlineStr">
        <is>
          <t xml:space="preserve"> </t>
        </is>
      </c>
    </row>
    <row r="17">
      <c r="A17" s="4" t="inlineStr">
        <is>
          <t>Percentage of proportionate share to the total outstanding common stock</t>
        </is>
      </c>
      <c r="B17" s="10" t="n">
        <v>0.1689</v>
      </c>
      <c r="C17" s="4" t="inlineStr">
        <is>
          <t xml:space="preserve"> </t>
        </is>
      </c>
      <c r="D17" s="4" t="inlineStr">
        <is>
          <t xml:space="preserve"> </t>
        </is>
      </c>
      <c r="E17" s="4" t="inlineStr">
        <is>
          <t xml:space="preserve"> </t>
        </is>
      </c>
    </row>
    <row r="18">
      <c r="A18" s="4" t="inlineStr">
        <is>
          <t>Joint Stock Commercial Bank Foreign Trade of Vietnam [Member]</t>
        </is>
      </c>
      <c r="B18" s="4" t="inlineStr">
        <is>
          <t xml:space="preserve"> </t>
        </is>
      </c>
      <c r="C18" s="4" t="inlineStr">
        <is>
          <t xml:space="preserve"> </t>
        </is>
      </c>
      <c r="D18" s="4" t="inlineStr">
        <is>
          <t xml:space="preserve"> </t>
        </is>
      </c>
      <c r="E18" s="4" t="inlineStr">
        <is>
          <t xml:space="preserve"> </t>
        </is>
      </c>
    </row>
    <row r="19">
      <c r="A19" s="3" t="inlineStr">
        <is>
          <t>Gain (Loss) on Securities [Line Items]</t>
        </is>
      </c>
      <c r="B19" s="4" t="inlineStr">
        <is>
          <t xml:space="preserve"> </t>
        </is>
      </c>
      <c r="C19" s="4" t="inlineStr">
        <is>
          <t xml:space="preserve"> </t>
        </is>
      </c>
      <c r="D19" s="4" t="inlineStr">
        <is>
          <t xml:space="preserve"> </t>
        </is>
      </c>
      <c r="E19" s="4" t="inlineStr">
        <is>
          <t xml:space="preserve"> </t>
        </is>
      </c>
    </row>
    <row r="20">
      <c r="A20" s="4" t="inlineStr">
        <is>
          <t>Percentage of proportionate share to the total outstanding common stock</t>
        </is>
      </c>
      <c r="B20" s="9" t="n">
        <v>0.15</v>
      </c>
      <c r="C20" s="4" t="inlineStr">
        <is>
          <t xml:space="preserve"> </t>
        </is>
      </c>
      <c r="D20" s="4" t="inlineStr">
        <is>
          <t xml:space="preserve"> </t>
        </is>
      </c>
      <c r="E20" s="4" t="inlineStr">
        <is>
          <t xml:space="preserve"> </t>
        </is>
      </c>
    </row>
    <row r="21">
      <c r="A21" s="4" t="inlineStr">
        <is>
          <t>Mizuho Leasing Company LTD [Member]</t>
        </is>
      </c>
      <c r="B21" s="4" t="inlineStr">
        <is>
          <t xml:space="preserve"> </t>
        </is>
      </c>
      <c r="C21" s="4" t="inlineStr">
        <is>
          <t xml:space="preserve"> </t>
        </is>
      </c>
      <c r="D21" s="4" t="inlineStr">
        <is>
          <t xml:space="preserve"> </t>
        </is>
      </c>
      <c r="E21" s="4" t="inlineStr">
        <is>
          <t xml:space="preserve"> </t>
        </is>
      </c>
    </row>
    <row r="22">
      <c r="A22" s="3" t="inlineStr">
        <is>
          <t>Gain (Loss) on Securities [Line Items]</t>
        </is>
      </c>
      <c r="B22" s="4" t="inlineStr">
        <is>
          <t xml:space="preserve"> </t>
        </is>
      </c>
      <c r="C22" s="4" t="inlineStr">
        <is>
          <t xml:space="preserve"> </t>
        </is>
      </c>
      <c r="D22" s="4" t="inlineStr">
        <is>
          <t xml:space="preserve"> </t>
        </is>
      </c>
      <c r="E22" s="4" t="inlineStr">
        <is>
          <t xml:space="preserve"> </t>
        </is>
      </c>
    </row>
    <row r="23">
      <c r="A23" s="4" t="inlineStr">
        <is>
          <t>Percentage of proportionate share to the total outstanding common stock</t>
        </is>
      </c>
      <c r="B23" s="10" t="n">
        <v>0.2349</v>
      </c>
      <c r="C23" s="4" t="inlineStr">
        <is>
          <t xml:space="preserve"> </t>
        </is>
      </c>
      <c r="D23" s="4" t="inlineStr">
        <is>
          <t xml:space="preserve"> </t>
        </is>
      </c>
      <c r="E23" s="4" t="inlineStr">
        <is>
          <t xml:space="preserve"> </t>
        </is>
      </c>
    </row>
    <row r="24">
      <c r="A24" s="4" t="inlineStr">
        <is>
          <t>Matthew International Capital Management LLC [Member]</t>
        </is>
      </c>
      <c r="B24" s="4" t="inlineStr">
        <is>
          <t xml:space="preserve"> </t>
        </is>
      </c>
      <c r="C24" s="4" t="inlineStr">
        <is>
          <t xml:space="preserve"> </t>
        </is>
      </c>
      <c r="D24" s="4" t="inlineStr">
        <is>
          <t xml:space="preserve"> </t>
        </is>
      </c>
      <c r="E24" s="4" t="inlineStr">
        <is>
          <t xml:space="preserve"> </t>
        </is>
      </c>
    </row>
    <row r="25">
      <c r="A25" s="3" t="inlineStr">
        <is>
          <t>Gain (Loss) on Securities [Line Items]</t>
        </is>
      </c>
      <c r="B25" s="4" t="inlineStr">
        <is>
          <t xml:space="preserve"> </t>
        </is>
      </c>
      <c r="C25" s="4" t="inlineStr">
        <is>
          <t xml:space="preserve"> </t>
        </is>
      </c>
      <c r="D25" s="4" t="inlineStr">
        <is>
          <t xml:space="preserve"> </t>
        </is>
      </c>
      <c r="E25" s="4" t="inlineStr">
        <is>
          <t xml:space="preserve"> </t>
        </is>
      </c>
    </row>
    <row r="26">
      <c r="A26" s="4" t="inlineStr">
        <is>
          <t>Percentage of proportionate share to the total outstanding common stock</t>
        </is>
      </c>
      <c r="B26" s="10" t="n">
        <v>0.1821</v>
      </c>
      <c r="C26" s="4" t="inlineStr">
        <is>
          <t xml:space="preserve"> </t>
        </is>
      </c>
      <c r="D26" s="4" t="inlineStr">
        <is>
          <t xml:space="preserve"> </t>
        </is>
      </c>
      <c r="E26" s="4" t="inlineStr">
        <is>
          <t xml:space="preserve"> </t>
        </is>
      </c>
    </row>
    <row r="27">
      <c r="A27" s="4" t="inlineStr">
        <is>
          <t>Custody Bank of Japan Ltd [Member]</t>
        </is>
      </c>
      <c r="B27" s="4" t="inlineStr">
        <is>
          <t xml:space="preserve"> </t>
        </is>
      </c>
      <c r="C27" s="4" t="inlineStr">
        <is>
          <t xml:space="preserve"> </t>
        </is>
      </c>
      <c r="D27" s="4" t="inlineStr">
        <is>
          <t xml:space="preserve"> </t>
        </is>
      </c>
      <c r="E27" s="4" t="inlineStr">
        <is>
          <t xml:space="preserve"> </t>
        </is>
      </c>
    </row>
    <row r="28">
      <c r="A28" s="3" t="inlineStr">
        <is>
          <t>Gain (Loss) on Securities [Line Items]</t>
        </is>
      </c>
      <c r="B28" s="4" t="inlineStr">
        <is>
          <t xml:space="preserve"> </t>
        </is>
      </c>
      <c r="C28" s="4" t="inlineStr">
        <is>
          <t xml:space="preserve"> </t>
        </is>
      </c>
      <c r="D28" s="4" t="inlineStr">
        <is>
          <t xml:space="preserve"> </t>
        </is>
      </c>
      <c r="E28" s="4" t="inlineStr">
        <is>
          <t xml:space="preserve"> </t>
        </is>
      </c>
    </row>
    <row r="29">
      <c r="A29" s="4" t="inlineStr">
        <is>
          <t>Percentage of proportionate share to the total outstanding common stock</t>
        </is>
      </c>
      <c r="B29" s="9" t="n">
        <v>0.27</v>
      </c>
      <c r="C29" s="4" t="inlineStr">
        <is>
          <t xml:space="preserve"> </t>
        </is>
      </c>
      <c r="D29" s="4" t="inlineStr">
        <is>
          <t xml:space="preserve"> </t>
        </is>
      </c>
      <c r="E29" s="4" t="inlineStr">
        <is>
          <t xml:space="preserve"> </t>
        </is>
      </c>
    </row>
    <row r="30">
      <c r="A30" s="4" t="inlineStr">
        <is>
          <t>Equity securities (marketable)</t>
        </is>
      </c>
      <c r="B30" s="4" t="inlineStr">
        <is>
          <t xml:space="preserve"> </t>
        </is>
      </c>
      <c r="C30" s="4" t="inlineStr">
        <is>
          <t xml:space="preserve"> </t>
        </is>
      </c>
      <c r="D30" s="4" t="inlineStr">
        <is>
          <t xml:space="preserve"> </t>
        </is>
      </c>
      <c r="E30" s="4" t="inlineStr">
        <is>
          <t xml:space="preserve"> </t>
        </is>
      </c>
    </row>
    <row r="31">
      <c r="A31" s="3" t="inlineStr">
        <is>
          <t>Gain (Loss) on Securities [Line Items]</t>
        </is>
      </c>
      <c r="B31" s="4" t="inlineStr">
        <is>
          <t xml:space="preserve"> </t>
        </is>
      </c>
      <c r="C31" s="4" t="inlineStr">
        <is>
          <t xml:space="preserve"> </t>
        </is>
      </c>
      <c r="D31" s="4" t="inlineStr">
        <is>
          <t xml:space="preserve"> </t>
        </is>
      </c>
      <c r="E31" s="4" t="inlineStr">
        <is>
          <t xml:space="preserve"> </t>
        </is>
      </c>
    </row>
    <row r="32">
      <c r="A32" s="4" t="inlineStr">
        <is>
          <t>Equity method Investments, carrying value</t>
        </is>
      </c>
      <c r="B32" s="6" t="n">
        <v>255336</v>
      </c>
      <c r="C32" s="4" t="inlineStr">
        <is>
          <t xml:space="preserve"> </t>
        </is>
      </c>
      <c r="D32" s="4" t="inlineStr">
        <is>
          <t xml:space="preserve"> </t>
        </is>
      </c>
      <c r="E32" s="5" t="n">
        <v>229156</v>
      </c>
    </row>
    <row r="33">
      <c r="A33" s="4" t="inlineStr">
        <is>
          <t>Equity method Investments, aggregated market values</t>
        </is>
      </c>
      <c r="B33" s="6" t="n">
        <v>456195</v>
      </c>
      <c r="C33" s="4" t="inlineStr">
        <is>
          <t xml:space="preserve"> </t>
        </is>
      </c>
      <c r="D33" s="4" t="inlineStr">
        <is>
          <t xml:space="preserve"> </t>
        </is>
      </c>
      <c r="E33" s="6" t="n">
        <v>42426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Gross Unrealized Losses and Fair Value of Available-for-Sale and Held-to-Maturity Securities, Aggregated by Length of Time that Individual Securities Have Been in a Continuous Unrealized Loss Position (Detail) - JPY (¥) ¥ in Millions</t>
        </is>
      </c>
      <c r="C1" s="2" t="inlineStr">
        <is>
          <t>Mar. 31, 2022</t>
        </is>
      </c>
      <c r="D1" s="2" t="inlineStr">
        <is>
          <t>Mar. 31, 2021</t>
        </is>
      </c>
    </row>
    <row r="2">
      <c r="A2" s="3" t="inlineStr">
        <is>
          <t>Gain (Loss) on Securities [Line Items]</t>
        </is>
      </c>
      <c r="C2" s="4" t="inlineStr">
        <is>
          <t xml:space="preserve"> </t>
        </is>
      </c>
      <c r="D2" s="4" t="inlineStr">
        <is>
          <t xml:space="preserve"> </t>
        </is>
      </c>
    </row>
    <row r="3">
      <c r="A3" s="4" t="inlineStr">
        <is>
          <t>Less than 12 months, Fair value, available-for-sale securities</t>
        </is>
      </c>
      <c r="C3" s="6" t="n">
        <v>21846469</v>
      </c>
      <c r="D3" s="6" t="n">
        <v>11342861</v>
      </c>
    </row>
    <row r="4">
      <c r="A4" s="4" t="inlineStr">
        <is>
          <t>Less than 12 months Gross unrealized losses, available-for-sale securities</t>
        </is>
      </c>
      <c r="C4" s="5" t="n">
        <v>26771</v>
      </c>
      <c r="D4" s="5" t="n">
        <v>5059</v>
      </c>
    </row>
    <row r="5">
      <c r="A5" s="4" t="inlineStr">
        <is>
          <t>12 months or more Fair value, available-for-sale securities</t>
        </is>
      </c>
      <c r="C5" s="5" t="n">
        <v>2032092</v>
      </c>
      <c r="D5" s="5" t="n">
        <v>5090903</v>
      </c>
    </row>
    <row r="6">
      <c r="A6" s="4" t="inlineStr">
        <is>
          <t>12 months or more Gross unrealized losses, available-for-sale securities</t>
        </is>
      </c>
      <c r="C6" s="5" t="n">
        <v>32032</v>
      </c>
      <c r="D6" s="5" t="n">
        <v>36330</v>
      </c>
    </row>
    <row r="7">
      <c r="A7" s="4" t="inlineStr">
        <is>
          <t>Total Fair value, available-for-sale securities</t>
        </is>
      </c>
      <c r="C7" s="5" t="n">
        <v>23878561</v>
      </c>
      <c r="D7" s="5" t="n">
        <v>16433764</v>
      </c>
    </row>
    <row r="8">
      <c r="A8" s="4" t="inlineStr">
        <is>
          <t>Total Gross unrealized losses, available-for-sale securities</t>
        </is>
      </c>
      <c r="C8" s="5" t="n">
        <v>58803</v>
      </c>
      <c r="D8" s="5" t="n">
        <v>41389</v>
      </c>
    </row>
    <row r="9">
      <c r="A9" s="4" t="inlineStr">
        <is>
          <t>Debt securities | Japanese government bonds</t>
        </is>
      </c>
      <c r="C9" s="4" t="inlineStr">
        <is>
          <t xml:space="preserve"> </t>
        </is>
      </c>
      <c r="D9" s="4" t="inlineStr">
        <is>
          <t xml:space="preserve"> </t>
        </is>
      </c>
    </row>
    <row r="10">
      <c r="A10" s="3" t="inlineStr">
        <is>
          <t>Gain (Loss) on Securities [Line Items]</t>
        </is>
      </c>
      <c r="C10" s="4" t="inlineStr">
        <is>
          <t xml:space="preserve"> </t>
        </is>
      </c>
      <c r="D10" s="4" t="inlineStr">
        <is>
          <t xml:space="preserve"> </t>
        </is>
      </c>
    </row>
    <row r="11">
      <c r="A11" s="4" t="inlineStr">
        <is>
          <t>Less than 12 months, Fair value, available-for-sale securities</t>
        </is>
      </c>
      <c r="C11" s="5" t="n">
        <v>19407878</v>
      </c>
      <c r="D11" s="5" t="n">
        <v>9998772</v>
      </c>
    </row>
    <row r="12">
      <c r="A12" s="4" t="inlineStr">
        <is>
          <t>Less than 12 months Gross unrealized losses, available-for-sale securities</t>
        </is>
      </c>
      <c r="C12" s="5" t="n">
        <v>11377</v>
      </c>
      <c r="D12" s="5" t="n">
        <v>1924</v>
      </c>
    </row>
    <row r="13">
      <c r="A13" s="4" t="inlineStr">
        <is>
          <t>12 months or more Fair value, available-for-sale securities</t>
        </is>
      </c>
      <c r="C13" s="5" t="n">
        <v>1565950</v>
      </c>
      <c r="D13" s="5" t="n">
        <v>4058718</v>
      </c>
    </row>
    <row r="14">
      <c r="A14" s="4" t="inlineStr">
        <is>
          <t>12 months or more Gross unrealized losses, available-for-sale securities</t>
        </is>
      </c>
      <c r="C14" s="5" t="n">
        <v>27002</v>
      </c>
      <c r="D14" s="5" t="n">
        <v>32638</v>
      </c>
    </row>
    <row r="15">
      <c r="A15" s="4" t="inlineStr">
        <is>
          <t>Total Fair value, available-for-sale securities</t>
        </is>
      </c>
      <c r="C15" s="5" t="n">
        <v>20973828</v>
      </c>
      <c r="D15" s="5" t="n">
        <v>14057490</v>
      </c>
    </row>
    <row r="16">
      <c r="A16" s="4" t="inlineStr">
        <is>
          <t>Total Gross unrealized losses, available-for-sale securities</t>
        </is>
      </c>
      <c r="C16" s="5" t="n">
        <v>38379</v>
      </c>
      <c r="D16" s="5" t="n">
        <v>34562</v>
      </c>
    </row>
    <row r="17">
      <c r="A17" s="4" t="inlineStr">
        <is>
          <t>Debt securities | Japanese local government bonds</t>
        </is>
      </c>
      <c r="C17" s="4" t="inlineStr">
        <is>
          <t xml:space="preserve"> </t>
        </is>
      </c>
      <c r="D17" s="4" t="inlineStr">
        <is>
          <t xml:space="preserve"> </t>
        </is>
      </c>
    </row>
    <row r="18">
      <c r="A18" s="3" t="inlineStr">
        <is>
          <t>Gain (Loss) on Securities [Line Items]</t>
        </is>
      </c>
      <c r="C18" s="4" t="inlineStr">
        <is>
          <t xml:space="preserve"> </t>
        </is>
      </c>
      <c r="D18" s="4" t="inlineStr">
        <is>
          <t xml:space="preserve"> </t>
        </is>
      </c>
    </row>
    <row r="19">
      <c r="A19" s="4" t="inlineStr">
        <is>
          <t>Less than 12 months, Fair value, available-for-sale securities</t>
        </is>
      </c>
      <c r="C19" s="5" t="n">
        <v>229562</v>
      </c>
      <c r="D19" s="5" t="n">
        <v>125058</v>
      </c>
    </row>
    <row r="20">
      <c r="A20" s="4" t="inlineStr">
        <is>
          <t>Less than 12 months Gross unrealized losses, available-for-sale securities</t>
        </is>
      </c>
      <c r="C20" s="5" t="n">
        <v>1277</v>
      </c>
      <c r="D20" s="5" t="n">
        <v>323</v>
      </c>
    </row>
    <row r="21">
      <c r="A21" s="4" t="inlineStr">
        <is>
          <t>12 months or more Fair value, available-for-sale securities</t>
        </is>
      </c>
      <c r="C21" s="5" t="n">
        <v>136733</v>
      </c>
      <c r="D21" s="5" t="n">
        <v>130384</v>
      </c>
    </row>
    <row r="22">
      <c r="A22" s="4" t="inlineStr">
        <is>
          <t>12 months or more Gross unrealized losses, available-for-sale securities</t>
        </is>
      </c>
      <c r="C22" s="5" t="n">
        <v>888</v>
      </c>
      <c r="D22" s="5" t="n">
        <v>335</v>
      </c>
    </row>
    <row r="23">
      <c r="A23" s="4" t="inlineStr">
        <is>
          <t>Total Fair value, available-for-sale securities</t>
        </is>
      </c>
      <c r="C23" s="5" t="n">
        <v>366295</v>
      </c>
      <c r="D23" s="5" t="n">
        <v>255442</v>
      </c>
    </row>
    <row r="24">
      <c r="A24" s="4" t="inlineStr">
        <is>
          <t>Total Gross unrealized losses, available-for-sale securities</t>
        </is>
      </c>
      <c r="C24" s="5" t="n">
        <v>2165</v>
      </c>
      <c r="D24" s="5" t="n">
        <v>658</v>
      </c>
    </row>
    <row r="25">
      <c r="A25" s="4" t="inlineStr">
        <is>
          <t>Debt securities | U.S. Treasury bonds and federal agency securities</t>
        </is>
      </c>
      <c r="C25" s="4" t="inlineStr">
        <is>
          <t xml:space="preserve"> </t>
        </is>
      </c>
      <c r="D25" s="4" t="inlineStr">
        <is>
          <t xml:space="preserve"> </t>
        </is>
      </c>
    </row>
    <row r="26">
      <c r="A26" s="3" t="inlineStr">
        <is>
          <t>Gain (Loss) on Securities [Line Items]</t>
        </is>
      </c>
      <c r="C26" s="4" t="inlineStr">
        <is>
          <t xml:space="preserve"> </t>
        </is>
      </c>
      <c r="D26" s="4" t="inlineStr">
        <is>
          <t xml:space="preserve"> </t>
        </is>
      </c>
    </row>
    <row r="27">
      <c r="A27" s="4" t="inlineStr">
        <is>
          <t>Less than 12 months, Fair value, available-for-sale securities</t>
        </is>
      </c>
      <c r="C27" s="5" t="n">
        <v>321073</v>
      </c>
      <c r="D27" s="5" t="n">
        <v>38625</v>
      </c>
    </row>
    <row r="28">
      <c r="A28" s="4" t="inlineStr">
        <is>
          <t>Less than 12 months Gross unrealized losses, available-for-sale securities</t>
        </is>
      </c>
      <c r="C28" s="5" t="n">
        <v>7209</v>
      </c>
      <c r="D28" s="5" t="n">
        <v>46</v>
      </c>
    </row>
    <row r="29">
      <c r="A29" s="4" t="inlineStr">
        <is>
          <t>12 months or more Fair value, available-for-sale securities</t>
        </is>
      </c>
      <c r="C29" s="5" t="n">
        <v>41555</v>
      </c>
      <c r="D29" s="5" t="n">
        <v>0</v>
      </c>
    </row>
    <row r="30">
      <c r="A30" s="4" t="inlineStr">
        <is>
          <t>12 months or more Gross unrealized losses, available-for-sale securities</t>
        </is>
      </c>
      <c r="C30" s="5" t="n">
        <v>1235</v>
      </c>
      <c r="D30" s="5" t="n">
        <v>0</v>
      </c>
    </row>
    <row r="31">
      <c r="A31" s="4" t="inlineStr">
        <is>
          <t>Total Fair value, available-for-sale securities</t>
        </is>
      </c>
      <c r="C31" s="5" t="n">
        <v>362628</v>
      </c>
      <c r="D31" s="5" t="n">
        <v>38625</v>
      </c>
    </row>
    <row r="32">
      <c r="A32" s="4" t="inlineStr">
        <is>
          <t>Total Gross unrealized losses, available-for-sale securities</t>
        </is>
      </c>
      <c r="C32" s="5" t="n">
        <v>8444</v>
      </c>
      <c r="D32" s="5" t="n">
        <v>46</v>
      </c>
    </row>
    <row r="33">
      <c r="A33" s="4" t="inlineStr">
        <is>
          <t>Debt securities | Other foreign government bonds</t>
        </is>
      </c>
      <c r="C33" s="4" t="inlineStr">
        <is>
          <t xml:space="preserve"> </t>
        </is>
      </c>
      <c r="D33" s="4" t="inlineStr">
        <is>
          <t xml:space="preserve"> </t>
        </is>
      </c>
    </row>
    <row r="34">
      <c r="A34" s="3" t="inlineStr">
        <is>
          <t>Gain (Loss) on Securities [Line Items]</t>
        </is>
      </c>
      <c r="C34" s="4" t="inlineStr">
        <is>
          <t xml:space="preserve"> </t>
        </is>
      </c>
      <c r="D34" s="4" t="inlineStr">
        <is>
          <t xml:space="preserve"> </t>
        </is>
      </c>
    </row>
    <row r="35">
      <c r="A35" s="4" t="inlineStr">
        <is>
          <t>Less than 12 months, Fair value, available-for-sale securities</t>
        </is>
      </c>
      <c r="C35" s="5" t="n">
        <v>729134</v>
      </c>
      <c r="D35" s="5" t="n">
        <v>576415</v>
      </c>
    </row>
    <row r="36">
      <c r="A36" s="4" t="inlineStr">
        <is>
          <t>Less than 12 months Gross unrealized losses, available-for-sale securities</t>
        </is>
      </c>
      <c r="C36" s="5" t="n">
        <v>2178</v>
      </c>
      <c r="D36" s="5" t="n">
        <v>209</v>
      </c>
    </row>
    <row r="37">
      <c r="A37" s="4" t="inlineStr">
        <is>
          <t>12 months or more Fair value, available-for-sale securities</t>
        </is>
      </c>
      <c r="C37" s="5" t="n">
        <v>71647</v>
      </c>
      <c r="D37" s="5" t="n">
        <v>0</v>
      </c>
    </row>
    <row r="38">
      <c r="A38" s="4" t="inlineStr">
        <is>
          <t>12 months or more Gross unrealized losses, available-for-sale securities</t>
        </is>
      </c>
      <c r="C38" s="5" t="n">
        <v>400</v>
      </c>
      <c r="D38" s="5" t="n">
        <v>0</v>
      </c>
    </row>
    <row r="39">
      <c r="A39" s="4" t="inlineStr">
        <is>
          <t>Total Fair value, available-for-sale securities</t>
        </is>
      </c>
      <c r="C39" s="5" t="n">
        <v>800781</v>
      </c>
      <c r="D39" s="5" t="n">
        <v>576415</v>
      </c>
    </row>
    <row r="40">
      <c r="A40" s="4" t="inlineStr">
        <is>
          <t>Total Gross unrealized losses, available-for-sale securities</t>
        </is>
      </c>
      <c r="C40" s="5" t="n">
        <v>2578</v>
      </c>
      <c r="D40" s="5" t="n">
        <v>209</v>
      </c>
    </row>
    <row r="41">
      <c r="A41" s="4" t="inlineStr">
        <is>
          <t>Debt securities | Agency mortgage-backed securities</t>
        </is>
      </c>
      <c r="C41" s="4" t="inlineStr">
        <is>
          <t xml:space="preserve"> </t>
        </is>
      </c>
      <c r="D41" s="4" t="inlineStr">
        <is>
          <t xml:space="preserve"> </t>
        </is>
      </c>
    </row>
    <row r="42">
      <c r="A42" s="3" t="inlineStr">
        <is>
          <t>Gain (Loss) on Securities [Line Items]</t>
        </is>
      </c>
      <c r="C42" s="4" t="inlineStr">
        <is>
          <t xml:space="preserve"> </t>
        </is>
      </c>
      <c r="D42" s="4" t="inlineStr">
        <is>
          <t xml:space="preserve"> </t>
        </is>
      </c>
    </row>
    <row r="43">
      <c r="A43" s="4" t="inlineStr">
        <is>
          <t>Less than 12 months, Fair value, available-for-sale securities</t>
        </is>
      </c>
      <c r="B43" s="4" t="inlineStr">
        <is>
          <t>[1]</t>
        </is>
      </c>
      <c r="C43" s="5" t="n">
        <v>183150</v>
      </c>
      <c r="D43" s="5" t="n">
        <v>70088</v>
      </c>
    </row>
    <row r="44">
      <c r="A44" s="4" t="inlineStr">
        <is>
          <t>Less than 12 months Gross unrealized losses, available-for-sale securities</t>
        </is>
      </c>
      <c r="B44" s="4" t="inlineStr">
        <is>
          <t>[1]</t>
        </is>
      </c>
      <c r="C44" s="5" t="n">
        <v>2326</v>
      </c>
      <c r="D44" s="5" t="n">
        <v>120</v>
      </c>
    </row>
    <row r="45">
      <c r="A45" s="4" t="inlineStr">
        <is>
          <t>12 months or more Fair value, available-for-sale securities</t>
        </is>
      </c>
      <c r="B45" s="4" t="inlineStr">
        <is>
          <t>[1]</t>
        </is>
      </c>
      <c r="C45" s="5" t="n">
        <v>78717</v>
      </c>
      <c r="D45" s="5" t="n">
        <v>36989</v>
      </c>
    </row>
    <row r="46">
      <c r="A46" s="4" t="inlineStr">
        <is>
          <t>12 months or more Gross unrealized losses, available-for-sale securities</t>
        </is>
      </c>
      <c r="B46" s="4" t="inlineStr">
        <is>
          <t>[1]</t>
        </is>
      </c>
      <c r="C46" s="5" t="n">
        <v>1659</v>
      </c>
      <c r="D46" s="5" t="n">
        <v>567</v>
      </c>
    </row>
    <row r="47">
      <c r="A47" s="4" t="inlineStr">
        <is>
          <t>Total Fair value, available-for-sale securities</t>
        </is>
      </c>
      <c r="B47" s="4" t="inlineStr">
        <is>
          <t>[1]</t>
        </is>
      </c>
      <c r="C47" s="5" t="n">
        <v>261867</v>
      </c>
      <c r="D47" s="5" t="n">
        <v>107077</v>
      </c>
    </row>
    <row r="48">
      <c r="A48" s="4" t="inlineStr">
        <is>
          <t>Total Gross unrealized losses, available-for-sale securities</t>
        </is>
      </c>
      <c r="B48" s="4" t="inlineStr">
        <is>
          <t>[1]</t>
        </is>
      </c>
      <c r="C48" s="5" t="n">
        <v>3985</v>
      </c>
      <c r="D48" s="5" t="n">
        <v>687</v>
      </c>
    </row>
    <row r="49">
      <c r="A49" s="4" t="inlineStr">
        <is>
          <t>Debt securities | Residential mortgage-backed securities</t>
        </is>
      </c>
      <c r="C49" s="4" t="inlineStr">
        <is>
          <t xml:space="preserve"> </t>
        </is>
      </c>
      <c r="D49" s="4" t="inlineStr">
        <is>
          <t xml:space="preserve"> </t>
        </is>
      </c>
    </row>
    <row r="50">
      <c r="A50" s="3" t="inlineStr">
        <is>
          <t>Gain (Loss) on Securities [Line Items]</t>
        </is>
      </c>
      <c r="C50" s="4" t="inlineStr">
        <is>
          <t xml:space="preserve"> </t>
        </is>
      </c>
      <c r="D50" s="4" t="inlineStr">
        <is>
          <t xml:space="preserve"> </t>
        </is>
      </c>
    </row>
    <row r="51">
      <c r="A51" s="4" t="inlineStr">
        <is>
          <t>Less than 12 months, Fair value, available-for-sale securities</t>
        </is>
      </c>
      <c r="C51" s="5" t="n">
        <v>9221</v>
      </c>
      <c r="D51" s="5" t="n">
        <v>9270</v>
      </c>
    </row>
    <row r="52">
      <c r="A52" s="4" t="inlineStr">
        <is>
          <t>Less than 12 months Gross unrealized losses, available-for-sale securities</t>
        </is>
      </c>
      <c r="C52" s="5" t="n">
        <v>11</v>
      </c>
      <c r="D52" s="5" t="n">
        <v>52</v>
      </c>
    </row>
    <row r="53">
      <c r="A53" s="4" t="inlineStr">
        <is>
          <t>12 months or more Fair value, available-for-sale securities</t>
        </is>
      </c>
      <c r="C53" s="5" t="n">
        <v>17193</v>
      </c>
      <c r="D53" s="5" t="n">
        <v>11435</v>
      </c>
    </row>
    <row r="54">
      <c r="A54" s="4" t="inlineStr">
        <is>
          <t>12 months or more Gross unrealized losses, available-for-sale securities</t>
        </is>
      </c>
      <c r="C54" s="5" t="n">
        <v>301</v>
      </c>
      <c r="D54" s="5" t="n">
        <v>136</v>
      </c>
    </row>
    <row r="55">
      <c r="A55" s="4" t="inlineStr">
        <is>
          <t>Total Fair value, available-for-sale securities</t>
        </is>
      </c>
      <c r="C55" s="5" t="n">
        <v>26414</v>
      </c>
      <c r="D55" s="5" t="n">
        <v>20705</v>
      </c>
    </row>
    <row r="56">
      <c r="A56" s="4" t="inlineStr">
        <is>
          <t>Total Gross unrealized losses, available-for-sale securities</t>
        </is>
      </c>
      <c r="C56" s="5" t="n">
        <v>312</v>
      </c>
      <c r="D56" s="5" t="n">
        <v>188</v>
      </c>
    </row>
    <row r="57">
      <c r="A57" s="4" t="inlineStr">
        <is>
          <t>Debt securities | Commercial mortgage-backed securities</t>
        </is>
      </c>
      <c r="C57" s="4" t="inlineStr">
        <is>
          <t xml:space="preserve"> </t>
        </is>
      </c>
      <c r="D57" s="4" t="inlineStr">
        <is>
          <t xml:space="preserve"> </t>
        </is>
      </c>
    </row>
    <row r="58">
      <c r="A58" s="3" t="inlineStr">
        <is>
          <t>Gain (Loss) on Securities [Line Items]</t>
        </is>
      </c>
      <c r="C58" s="4" t="inlineStr">
        <is>
          <t xml:space="preserve"> </t>
        </is>
      </c>
      <c r="D58" s="4" t="inlineStr">
        <is>
          <t xml:space="preserve"> </t>
        </is>
      </c>
    </row>
    <row r="59">
      <c r="A59" s="4" t="inlineStr">
        <is>
          <t>Less than 12 months, Fair value, available-for-sale securities</t>
        </is>
      </c>
      <c r="C59" s="5" t="n">
        <v>58815</v>
      </c>
      <c r="D59" s="5" t="n">
        <v>12530</v>
      </c>
    </row>
    <row r="60">
      <c r="A60" s="4" t="inlineStr">
        <is>
          <t>Less than 12 months Gross unrealized losses, available-for-sale securities</t>
        </is>
      </c>
      <c r="C60" s="5" t="n">
        <v>185</v>
      </c>
      <c r="D60" s="5" t="n">
        <v>6</v>
      </c>
    </row>
    <row r="61">
      <c r="A61" s="4" t="inlineStr">
        <is>
          <t>12 months or more Fair value, available-for-sale securities</t>
        </is>
      </c>
      <c r="C61" s="5" t="n">
        <v>13939</v>
      </c>
      <c r="D61" s="5" t="n">
        <v>10351</v>
      </c>
    </row>
    <row r="62">
      <c r="A62" s="4" t="inlineStr">
        <is>
          <t>12 months or more Gross unrealized losses, available-for-sale securities</t>
        </is>
      </c>
      <c r="C62" s="5" t="n">
        <v>29</v>
      </c>
      <c r="D62" s="5" t="n">
        <v>33</v>
      </c>
    </row>
    <row r="63">
      <c r="A63" s="4" t="inlineStr">
        <is>
          <t>Total Fair value, available-for-sale securities</t>
        </is>
      </c>
      <c r="C63" s="5" t="n">
        <v>72754</v>
      </c>
      <c r="D63" s="5" t="n">
        <v>22881</v>
      </c>
    </row>
    <row r="64">
      <c r="A64" s="4" t="inlineStr">
        <is>
          <t>Total Gross unrealized losses, available-for-sale securities</t>
        </is>
      </c>
      <c r="C64" s="5" t="n">
        <v>214</v>
      </c>
      <c r="D64" s="5" t="n">
        <v>39</v>
      </c>
    </row>
    <row r="65">
      <c r="A65" s="4" t="inlineStr">
        <is>
          <t>Debt securities | Japanese corporate bonds and other debt securities</t>
        </is>
      </c>
      <c r="C65" s="4" t="inlineStr">
        <is>
          <t xml:space="preserve"> </t>
        </is>
      </c>
      <c r="D65" s="4" t="inlineStr">
        <is>
          <t xml:space="preserve"> </t>
        </is>
      </c>
    </row>
    <row r="66">
      <c r="A66" s="3" t="inlineStr">
        <is>
          <t>Gain (Loss) on Securities [Line Items]</t>
        </is>
      </c>
      <c r="C66" s="4" t="inlineStr">
        <is>
          <t xml:space="preserve"> </t>
        </is>
      </c>
      <c r="D66" s="4" t="inlineStr">
        <is>
          <t xml:space="preserve"> </t>
        </is>
      </c>
    </row>
    <row r="67">
      <c r="A67" s="4" t="inlineStr">
        <is>
          <t>Less than 12 months, Fair value, available-for-sale securities</t>
        </is>
      </c>
      <c r="C67" s="5" t="n">
        <v>605067</v>
      </c>
      <c r="D67" s="5" t="n">
        <v>278698</v>
      </c>
    </row>
    <row r="68">
      <c r="A68" s="4" t="inlineStr">
        <is>
          <t>Less than 12 months Gross unrealized losses, available-for-sale securities</t>
        </is>
      </c>
      <c r="C68" s="5" t="n">
        <v>1516</v>
      </c>
      <c r="D68" s="5" t="n">
        <v>953</v>
      </c>
    </row>
    <row r="69">
      <c r="A69" s="4" t="inlineStr">
        <is>
          <t>12 months or more Fair value, available-for-sale securities</t>
        </is>
      </c>
      <c r="C69" s="5" t="n">
        <v>53020</v>
      </c>
      <c r="D69" s="5" t="n">
        <v>843026</v>
      </c>
    </row>
    <row r="70">
      <c r="A70" s="4" t="inlineStr">
        <is>
          <t>12 months or more Gross unrealized losses, available-for-sale securities</t>
        </is>
      </c>
      <c r="C70" s="5" t="n">
        <v>189</v>
      </c>
      <c r="D70" s="5" t="n">
        <v>2621</v>
      </c>
    </row>
    <row r="71">
      <c r="A71" s="4" t="inlineStr">
        <is>
          <t>Total Fair value, available-for-sale securities</t>
        </is>
      </c>
      <c r="C71" s="5" t="n">
        <v>658087</v>
      </c>
      <c r="D71" s="5" t="n">
        <v>1121724</v>
      </c>
    </row>
    <row r="72">
      <c r="A72" s="4" t="inlineStr">
        <is>
          <t>Total Gross unrealized losses, available-for-sale securities</t>
        </is>
      </c>
      <c r="C72" s="5" t="n">
        <v>1705</v>
      </c>
      <c r="D72" s="5" t="n">
        <v>3574</v>
      </c>
    </row>
    <row r="73">
      <c r="A73" s="4" t="inlineStr">
        <is>
          <t>Debt securities | Foreign corporate bonds and other debt securities</t>
        </is>
      </c>
      <c r="C73" s="4" t="inlineStr">
        <is>
          <t xml:space="preserve"> </t>
        </is>
      </c>
      <c r="D73" s="4" t="inlineStr">
        <is>
          <t xml:space="preserve"> </t>
        </is>
      </c>
    </row>
    <row r="74">
      <c r="A74" s="3" t="inlineStr">
        <is>
          <t>Gain (Loss) on Securities [Line Items]</t>
        </is>
      </c>
      <c r="C74" s="4" t="inlineStr">
        <is>
          <t xml:space="preserve"> </t>
        </is>
      </c>
      <c r="D74" s="4" t="inlineStr">
        <is>
          <t xml:space="preserve"> </t>
        </is>
      </c>
    </row>
    <row r="75">
      <c r="A75" s="4" t="inlineStr">
        <is>
          <t>Less than 12 months, Fair value, available-for-sale securities</t>
        </is>
      </c>
      <c r="C75" s="5" t="n">
        <v>302569</v>
      </c>
      <c r="D75" s="5" t="n">
        <v>233405</v>
      </c>
    </row>
    <row r="76">
      <c r="A76" s="4" t="inlineStr">
        <is>
          <t>Less than 12 months Gross unrealized losses, available-for-sale securities</t>
        </is>
      </c>
      <c r="C76" s="5" t="n">
        <v>692</v>
      </c>
      <c r="D76" s="5" t="n">
        <v>1426</v>
      </c>
    </row>
    <row r="77">
      <c r="A77" s="4" t="inlineStr">
        <is>
          <t>12 months or more Fair value, available-for-sale securities</t>
        </is>
      </c>
      <c r="C77" s="5" t="n">
        <v>53338</v>
      </c>
      <c r="D77" s="5" t="n">
        <v>0</v>
      </c>
    </row>
    <row r="78">
      <c r="A78" s="4" t="inlineStr">
        <is>
          <t>12 months or more Gross unrealized losses, available-for-sale securities</t>
        </is>
      </c>
      <c r="C78" s="5" t="n">
        <v>329</v>
      </c>
      <c r="D78" s="5" t="n">
        <v>0</v>
      </c>
    </row>
    <row r="79">
      <c r="A79" s="4" t="inlineStr">
        <is>
          <t>Total Fair value, available-for-sale securities</t>
        </is>
      </c>
      <c r="C79" s="5" t="n">
        <v>355907</v>
      </c>
      <c r="D79" s="5" t="n">
        <v>233405</v>
      </c>
    </row>
    <row r="80">
      <c r="A80" s="4" t="inlineStr">
        <is>
          <t>Total Gross unrealized losses, available-for-sale securities</t>
        </is>
      </c>
      <c r="C80" s="6" t="n">
        <v>1021</v>
      </c>
      <c r="D80" s="6" t="n">
        <v>1426</v>
      </c>
    </row>
    <row r="81"/>
    <row r="82">
      <c r="A82" s="4" t="inlineStr">
        <is>
          <t>[1]Agency mortgage-backed securities presented in this line consist of Japanese agency mortgage-backed securities, of which the fair values were ¥107,077 million at March 31, 2021, and ¥261,867 million at March 31, 2022. All Japanese agency mortgage-backed securities are issued by Japan Housing Finance Agency, a Japanese government-sponsored enterprise.</t>
        </is>
      </c>
    </row>
  </sheetData>
  <mergeCells count="3">
    <mergeCell ref="A1:B1"/>
    <mergeCell ref="A81:C81"/>
    <mergeCell ref="A82:C8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Gross Unrealized Losses and Fair Value of Available-for-Sale and Held-to-Maturity Securities, Aggregated by Length of Time that Individual Securities Have Been in a Continuous Unrealized Loss Position (Parenthetical) (Detail) - JPY (¥) ¥ in Millions</t>
        </is>
      </c>
      <c r="C1" s="2" t="inlineStr">
        <is>
          <t>Mar. 31, 2022</t>
        </is>
      </c>
      <c r="D1" s="2" t="inlineStr">
        <is>
          <t>Mar. 31, 2021</t>
        </is>
      </c>
    </row>
    <row r="2">
      <c r="A2" s="3" t="inlineStr">
        <is>
          <t>Gain (Loss) on Securities [Line Items]</t>
        </is>
      </c>
      <c r="C2" s="4" t="inlineStr">
        <is>
          <t xml:space="preserve"> </t>
        </is>
      </c>
      <c r="D2" s="4" t="inlineStr">
        <is>
          <t xml:space="preserve"> </t>
        </is>
      </c>
    </row>
    <row r="3">
      <c r="A3" s="4" t="inlineStr">
        <is>
          <t>Fair value, available-for-sale securities</t>
        </is>
      </c>
      <c r="C3" s="6" t="n">
        <v>23878561</v>
      </c>
      <c r="D3" s="6" t="n">
        <v>16433764</v>
      </c>
    </row>
    <row r="4">
      <c r="A4" s="4" t="inlineStr">
        <is>
          <t>Debt securities | Agency mortgage-backed securities</t>
        </is>
      </c>
      <c r="C4" s="4" t="inlineStr">
        <is>
          <t xml:space="preserve"> </t>
        </is>
      </c>
      <c r="D4" s="4" t="inlineStr">
        <is>
          <t xml:space="preserve"> </t>
        </is>
      </c>
    </row>
    <row r="5">
      <c r="A5" s="3" t="inlineStr">
        <is>
          <t>Gain (Loss) on Securities [Line Items]</t>
        </is>
      </c>
      <c r="C5" s="4" t="inlineStr">
        <is>
          <t xml:space="preserve"> </t>
        </is>
      </c>
      <c r="D5" s="4" t="inlineStr">
        <is>
          <t xml:space="preserve"> </t>
        </is>
      </c>
    </row>
    <row r="6">
      <c r="A6" s="4" t="inlineStr">
        <is>
          <t>Fair value, available-for-sale securities</t>
        </is>
      </c>
      <c r="B6" s="4" t="inlineStr">
        <is>
          <t>[1]</t>
        </is>
      </c>
      <c r="C6" s="5" t="n">
        <v>261867</v>
      </c>
      <c r="D6" s="5" t="n">
        <v>107077</v>
      </c>
    </row>
    <row r="7">
      <c r="A7" s="4" t="inlineStr">
        <is>
          <t>Debt securities | Japanese agency mortgage-backed securities | Agency mortgage-backed securities</t>
        </is>
      </c>
      <c r="C7" s="4" t="inlineStr">
        <is>
          <t xml:space="preserve"> </t>
        </is>
      </c>
      <c r="D7" s="4" t="inlineStr">
        <is>
          <t xml:space="preserve"> </t>
        </is>
      </c>
    </row>
    <row r="8">
      <c r="A8" s="3" t="inlineStr">
        <is>
          <t>Gain (Loss) on Securities [Line Items]</t>
        </is>
      </c>
      <c r="C8" s="4" t="inlineStr">
        <is>
          <t xml:space="preserve"> </t>
        </is>
      </c>
      <c r="D8" s="4" t="inlineStr">
        <is>
          <t xml:space="preserve"> </t>
        </is>
      </c>
    </row>
    <row r="9">
      <c r="A9" s="4" t="inlineStr">
        <is>
          <t>Fair value, available-for-sale securities</t>
        </is>
      </c>
      <c r="C9" s="6" t="n">
        <v>261867</v>
      </c>
      <c r="D9" s="6" t="n">
        <v>107077</v>
      </c>
    </row>
    <row r="10"/>
    <row r="11">
      <c r="A11" s="4" t="inlineStr">
        <is>
          <t>[1]Agency mortgage-backed securities presented in this line consist of Japanese agency mortgage-backed securities, of which the fair values were ¥107,077 million at March 31, 2021, and ¥261,867 million at March 31, 2022. All Japanese agency mortgage-backed securities are issued by Japan Housing Finance Agency, a Japanese government-sponsored enterprise.</t>
        </is>
      </c>
    </row>
  </sheetData>
  <mergeCells count="3">
    <mergeCell ref="A1:B1"/>
    <mergeCell ref="A10:C10"/>
    <mergeCell ref="A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r. 31, 2022</t>
        </is>
      </c>
    </row>
    <row r="3">
      <c r="A3" s="4" t="inlineStr">
        <is>
          <t>Basis of presentation and summary of significant accounting policies</t>
        </is>
      </c>
      <c r="B3" s="4" t="inlineStr">
        <is>
          <t xml:space="preserve">1. Basis of presentation and summary of significant accounting policies 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For a discussion of the Group’s segment information, see Note 31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MHFG’s subsidiaries fiscal year end is determined by each subsidiary. If the fiscal year end of a subsidiary has more than three months discrepancy from the MHFG’s fiscal year end, the subsidiary executes provisional financial closing. For those subsidiaries where the fiscal year end is not on March 31 and where the subsidiaries do not execute provisional financial close, the effect on the MHFG Group’s consolidated financial statements of all material events through the date of each of the periods presented in the consolidated financial statements has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Certain comparative amounts for the prior period have been reclassified in order to conform to the current period’s presentation.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credit losses, valuation of deferred tax assets, valuation of derivative financial instruments, valuation of investments, valuation of certain long-term debt where the fair value option has been elected, valuation of pension and other employee benefits, and impairment of long-lived assets. During times of pandemics, such as COVID-19 Definition of cash and cash equivalents For purposes of the consolidated statements of cash flows, Cash and cash equivalents consists of Cash and due from banks and Interest-bearing deposits in other banks. Cash deposited with central banks that must be maintained to meet minimum regulatory requirements is classified as restricted cash and included in Cash and cash equivalents. See Note 8 “Pledged assets and collateral” for more information on restricted cash. 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loss), net of tax (“AOCI”). The tax effects of gains and losses related to the foreign currency translation of financial statements of overseas entities are not recognized unless it is apparent that the temporary differences will reverse in the foreseeable future. Assets and liabilities of domestic and overseas entities denominated in foreign currencies are remeasured into the functional currency of the respective entity at the fiscal year-end Call loans and call money Call loans and call money represent lending/borrowing, primarily through the Japanese short-term money market, to/from other financial institutions such as banks, insurance companies, and securities brokerage houses. 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8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regular basis, and additional collateral is obtained from or returned to counterparties, as appropriate. 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 Investments Debt securities that the MHFG Group has both the positive intent and ability to hold to maturity are classified as Held-to-maturity Available-for-sale At the end of each reporting period the MHFG Group performs a review to identify impaired available-for-sale available-for-sale first-in first-out Other investments include marketable and non-marketable non-marketable 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presented on a gross basis and not offset against the amounts recognized for the right to reclaim cash collateral or the obligation to return cash collateral under the master netting agreement with the same counterparty. The fair values of derivative financial instruments are determined based on quoted market prices or broker-dealer quotes, if available. If not available, the fair values are estimated using quoted market prices for similar instruments, option or binomial pricing models or a present value cash flow analysis, utilizing current observable market information, where available. In determining the fair values, the Group considers various factors such as exchange or over-the-counter Changes in the fair values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ese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 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nonaccrual when, based on current information and events, it is probable that the MHFG Group will be unable to collect all the scheduled payments of principal and interest when due according to the contractual terms of the loans. Factors considered by management in determining if a loan is nonaccrual include delinquency status and the ability of the debtor to make payments of the principal and interest when due. Nonaccrual loans include loans past due for 90 days or more and restructured loans that meet the definition of a troubled debt restructuring (“TDR”) in accordance with ASC 310, “Receivables” (“ASC 310”). The majority of nonaccrual loans have no contractual delinquency due to interest reductions and/or postponement of principal and interest. In March 2020, the Coronavirus, Aid, Relief, and Economic Security Act (“the CARES Act”) was approved. The CARES Act and U.S. banking agencies had among other items, provided optional, temporary relief related to accounting for certain TDRs. The temporary TDR relief was available to banks for loan modifications related to obligors who were adversely impacted by COVID-19. In case loans are designated as nonaccrual loans, interest accruals and the amortization of net origination fees are suspended and capitalized interest is written off. Cash received on nonaccrual loans is accounted for as a reduction of the loan principal if the ultimate collectability of the principal amount is in doubt, otherwise, as interest income. Loans are not restored to accrual status until interest and principal payments are current and future payments are reasonably assured. Nonaccrual loans are restored to accrual loans and accrual status, when the MHFG Group determines that the borrower poses no concerns regarding current certainty of debt fulfillment. In general, such determination is made if the borrower qualifies for an obligor rating of E2 or above and is not classified as a special attention obligor. With respect to loans restructured in a TDR, in general, such loans are restored to accrual loans, and accrual status, when the borrower qualifies for an obligor rating of D or above. See Note 4 “Loans” for the definitions of obligor ratings. Loans that have been identified for sale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 Financial instruments—current expected credit losses (“CECL”) The adoption of this guidance established a single allowance framework for all financial assets measured at amortized cost and certain off-balance-sheet available-for-sale the fiscal Allowance and provision (credit) for credit losses on loans Effective April 1, 2020, the allowance for credit losses on loans is established for current expected credit losses on the MHFG Group’s loan portfolio in accordance with ASC 326. Additionally, as of April 1, 2020, the Group did not elect the fair value option for financial assets measured at amortized cost basis. Prior to April 1, 2020, the allowance for credit losses on loans was established based on an incurred loss model in accordance with ASC 310 and ASC 450, “Contingencies” (“ASC 450”). The MHFG Group makes adjustments to the allowance for credit losses on loans through Provision (credit) for credit losses in the consolidated statements of income in each reporting period. Loan principal that management judges to be uncollectible, based on detailed loan reviews and a credit quality assessment, is charged off against the allowance for credit losses on loans. In general, the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bligors in the corporate portfolio segment, the Group separately monitors the credit quality of each obligor without using time-based triggers. The MHFG Group maintains an appropriate allowance for credit losses on loans to represent management’s estimate of the expected credit losses in the Group’s loan portfolio. Management evaluates the appropriateness of the allowance for credit losses on loans semi-annually. The allowance considers expected credit losses over the remaining expected lives of the applicable instruments. The expected life of each instrument is determined by considering expected prepayments, contractual terms and cancellation features. The allowance for credit losses involves significant judgments on a number of matters including expectations of future economic conditions, assignment of obligor ratings, valuation of collateral, and the development of qualitative adjustments. When determining expected credit losses, a single forward-looking macroeconomic scenario is considered over a reasonable and supportable forecast period. This forward-looking macroeconomic scenario is in line with the scenario used for the Group’s business plan. If the scenario does not reflect a sudden change in economic conditions adequately, adjustments may be made to the scenario. After the forecast period, the Group reverts to long-term historical loss experience with a certain graduated transition period, to estimate losses over the remaining lives of financial assets measured at amortized cost and certain off-balance-sheet In terms of the internal risk ratings, for the corporate portfolio segment, the credit quality review process and the credit rating process serve as the basis for determining the allowance for credit losses on loan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credit losses on loans. In general, the MHFG Group estimates expected credit losses collectively on the loans in the case of normal and watch obligors, considering the risk associated with a particular pool and the probability that the exposures within the pool will deteriorate or default. The allowance for credit losses on nonaccrual loans includes the allowance for groups of loans which were collectively evaluated for expected credit losses, in addition to the allowance for those loans that were individually evaluated for expected credit losses. See Note 4 “Loans” for the definitions of obligor categories and classification of nonaccrual loans. The estimation of expected credit losses that are evaluated collectively begins with a quantitative calculation that considers the likelihood of the borrower changing delinquency status or moving from one obligor category or rating to another. The quantitative calculation covers expected credit losses over an instrument’s expected life and is estimated by applying credit loss factors to the MHFG Group’s estimated exposure at default. The credit loss factors incorporate the probability of default as well as the loss given default based on the historical loss rates. To supplement the historical loss data for overseas obligors, external credit ratings such as S&amp;P are also used to calculate the probability of default. The model and inputs used to determine credit losses on loans that are evaluated collectively are analyzed on a periodic basis by comparing the estimated values with the actual results subsequent to the balance sheet date. The MHFG Group divides its overall portfolio into domestic and foreign portfolios and categorizes the domestic portfolio into four portfolio segments according to their risk profiles: corporate, retail, sovereign, and banks and financial institutions. The corporate portfolio segment consists of loans originated primarily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corporate portfolio segment is divided into two classes based on their risk characteristics: large companies, and small and medium-sized The retail portfolio segment consists mainly of residential mortgage loans originated by MHBK, and it is divided into two classes based on their risk characteristics: housing loan and others. For the retail portfolio segment, the Japanese unemployment rate is applied as a key factor. As it pertains to TDRs in the retail portfolio segment, the restructuring itself, as well as subsequent payment defaults, if any, are considered in determining obligor categories. Expected credit loss estimates also include consideration of expected cash recoveries on loans previously charged-off, The allowance recorded for individually evaluated loans is based on (1) the present value of expected future cash flows, after considering the restructuring effect and subsequent payment default with respect to TDRs, discounted at the loan’s initial effective interest rate, (2) the loan’s observable market price, or (3) the fair value of the collateral if the loan is collateral dependent. The collateral that the MHFG Group obtains for loans consists primarily of real estate. In obtaining the collateral, the Group evaluates the fair value of the collateral and its legal enforceability. The Group also performs subsequent re-evaluations The MHFG Group’s methodology for determining the appropriate allowance for credit losses on loans also considers the imprecision inherent in the methodologies used. As a result, the amounts determined under the methodologies described above could be adjusted by management to consider the potential impact of other qualitative factors which include, but are not limited to, imprecision in macroeconomic scenario assumptions and emerging risks related to changes in the environment that are affecting specific portfolio segments including segments impacted by the Russia-Ukraine situation. Considering internal and external factors affecting the credit quality of the portfolio, the Group incorporated the estimated impact of COVID-19 Russia-Ukraine In terms of the Russia-Ukraine situation, considering the country risk arising from the sanctions against Russia and the downgrading of their credit rating, as well as the risk of deterioration in the global economy due to inflation caused by soaring energy prices and the acceleration of supply chain disruptions caused by the withdrawal of operations from Russia, the MHFG Group incorporated an estimate of the Russia-Ukraine situation into the macroeconomic scenario used for determining the allowance for credit losses on loans. Allowance and provision (credit) for credit losses on off-balance-sheet The MHFG Group maintains an allowance for credit losses on off-balance-sheet off-balance-sheet off-balance-sheet Allowance and provision (credit) for credit losses on available-for-sale The MHFG Group performs periodic reviews to identify impaired securities in accordance with ASC 326. Available-for-sale available-for-sale available-for-sale available-for-sale available-for-sale 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 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 Software Internal and external costs incurred in connection with developing and obtaining software for internal use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ever events or changes in circumstances indicate that its carrying amount may not be recoverable. 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Goodwill is not amortized but is tested for impairment at least annually or more often if events or circumstances indicate there may be impairment. For both the annual and interim tests, the Group has the option to either (a) perform a quantitative impairment test or (b) first perform a qualitative assessment to determine whether it is more likely than not that the fair value of a reporting unit is less than its carrying amount, in which case the Group would perform the quantitative test. An impairment loss is recorded to the extent the carrying amount of goodwill exceeds its estimated fair value. The estimated fair value of the reporting units is derived based on valuation techniques that the Group believes market participants would use for each of the reporting units. The Group generally determines the estimated fair value by utilizing a discounted cash flow methodology or methodologies that incorporate price-to-book Intangible assets Intangible assets having definite useful lives are amortized over their estimated useful lives on either a straight-line Leases The MHFG Group, as a lessee, recognizes liabilities to make lease payments and right-of-use extend or terminate the lease that the Group is reasonably certain to exercise. The Group uses its incremental borrowing rates at the lease commencement to determine the lease liability, which is measured at the present value of future lease payments, when the rate implicit in the lease is not readily determinable. The Group has elected not to separate lease and non-lease right-of-use right-of-use right-of-use right-of-use Pension and other employee benefits MHFG and certain subsidiaries sponsor pension plans which provide defined benefits to retired employees and other postretirement benefit plans, including severance indemnities. Severance indemnities are amounts payable to eligible employees upon termination of employment and are payable as a lump sum. Periodic expense and accrued liabilities are computed based on the actuarial present value of benefits, net of investment returns expected from plan assets and their fair values at the balance sheet date. Net periodic expense is charged to Salaries and employee benefits. Net actuarial gains and losses that arise from differences between actual experience and assumptions are generally amortized over the average remaining service period of participating employees if they exceed the corridor, which is defined as the greater of 10% of plan assets or the projected benefit obligation. Stock-based compensation MHFG, MHBK, MHTB and MHSC have a responsibility-based stock compensation program for Directors (“Stock Compensation I”) and a performance-based stock compensation program for Directors (“Stock Compensation II”). MHFG and certain consolidated subsidiaries introduced both responsibility-based and performance-based stock compensation program for Operating Officers (“Stock Benefit”) in July 2021. For these programs, the stock-based compensation cost is determined based on the fair value of MHFG’s common stock as of grant date. The liability related to the cash-based compensation cost is remeasured at each reporting date based on the fair value of MHFG’s common stock. For Stock Compensation I, as the program is effectively vested on the grant date, the stock-based compensation cost is recognized on the grant date. For Stock Compensation II, the stock-based compensation costs are recognized evenly over the graded-vesting period, which is three years. For Stock Benefit, the stock-based compensation costs are recognized evenly over the vesting period, which is one year. See Note 21 “Stock-based compensation” for further details of the stock options and the stock compensation programs. Long-term debt Premiums, discounts and issuance costs of long-term debt are amortized based on a method that approximates the interest method over the respective terms of the long-term debt. 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 Fair Value Measurements The MHF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Gains and Losses on Sales of Available-for-Sale Securities (Detail) - JPY (¥) ¥ in Millions</t>
        </is>
      </c>
      <c r="B1" s="2" t="inlineStr">
        <is>
          <t>12 Months Ended</t>
        </is>
      </c>
    </row>
    <row r="2">
      <c r="B2" s="2" t="inlineStr">
        <is>
          <t>Mar. 31, 2022</t>
        </is>
      </c>
      <c r="C2" s="2" t="inlineStr">
        <is>
          <t>Mar. 31, 2021</t>
        </is>
      </c>
      <c r="D2" s="2" t="inlineStr">
        <is>
          <t>Mar.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Gross realized gains</t>
        </is>
      </c>
      <c r="B4" s="6" t="n">
        <v>12540</v>
      </c>
      <c r="C4" s="6" t="n">
        <v>3309</v>
      </c>
      <c r="D4" s="6" t="n">
        <v>41903</v>
      </c>
    </row>
    <row r="5">
      <c r="A5" s="4" t="inlineStr">
        <is>
          <t>Gross realized losses</t>
        </is>
      </c>
      <c r="B5" s="5" t="n">
        <v>-40077</v>
      </c>
      <c r="C5" s="5" t="n">
        <v>-24407</v>
      </c>
      <c r="D5" s="5" t="n">
        <v>-13398</v>
      </c>
    </row>
    <row r="6">
      <c r="A6" s="4" t="inlineStr">
        <is>
          <t>Net realized gains (losses) on sales of available-for-sale securities</t>
        </is>
      </c>
      <c r="B6" s="6" t="n">
        <v>-27537</v>
      </c>
      <c r="C6" s="6" t="n">
        <v>-21098</v>
      </c>
      <c r="D6" s="6" t="n">
        <v>285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Details of Net Gains and Losses on Equity Securities (Detail) - JPY (¥) ¥ in Millions</t>
        </is>
      </c>
      <c r="B1" s="2" t="inlineStr">
        <is>
          <t>12 Months Ended</t>
        </is>
      </c>
    </row>
    <row r="2">
      <c r="B2" s="2" t="inlineStr">
        <is>
          <t>Mar. 31, 2022</t>
        </is>
      </c>
      <c r="C2" s="2" t="inlineStr">
        <is>
          <t>Mar. 31, 2021</t>
        </is>
      </c>
      <c r="D2" s="2" t="inlineStr">
        <is>
          <t>Mar. 31, 2020</t>
        </is>
      </c>
    </row>
    <row r="3">
      <c r="A3" s="3" t="inlineStr">
        <is>
          <t>Gain (Loss) on Securities [Line Items]</t>
        </is>
      </c>
      <c r="B3" s="4" t="inlineStr">
        <is>
          <t xml:space="preserve"> </t>
        </is>
      </c>
      <c r="C3" s="4" t="inlineStr">
        <is>
          <t xml:space="preserve"> </t>
        </is>
      </c>
      <c r="D3" s="4" t="inlineStr">
        <is>
          <t xml:space="preserve"> </t>
        </is>
      </c>
    </row>
    <row r="4">
      <c r="A4" s="4" t="inlineStr">
        <is>
          <t>Net gains (losses) recognized during the period on equity securities</t>
        </is>
      </c>
      <c r="B4" s="6" t="n">
        <v>-60563</v>
      </c>
      <c r="C4" s="6" t="n">
        <v>850567</v>
      </c>
      <c r="D4" s="6" t="n">
        <v>-557391</v>
      </c>
    </row>
    <row r="5">
      <c r="A5" s="4" t="inlineStr">
        <is>
          <t>Less: Net gains (losses) recognized during the period on equity securities sold during the period</t>
        </is>
      </c>
      <c r="B5" s="5" t="n">
        <v>17000</v>
      </c>
      <c r="C5" s="5" t="n">
        <v>82969</v>
      </c>
      <c r="D5" s="5" t="n">
        <v>1710</v>
      </c>
    </row>
    <row r="6">
      <c r="A6" s="4" t="inlineStr">
        <is>
          <t>Unrealized gains (losses) recognized during the reporting period on equity securities still held at the reporting period</t>
        </is>
      </c>
      <c r="B6" s="6" t="n">
        <v>-77563</v>
      </c>
      <c r="C6" s="6" t="n">
        <v>767598</v>
      </c>
      <c r="D6" s="6" t="n">
        <v>-5591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Equity Securities Without Readily Determinable Fair Values (Detail) - JPY (¥) ¥ in Millions</t>
        </is>
      </c>
      <c r="B1" s="2" t="inlineStr">
        <is>
          <t>Mar. 31, 2022</t>
        </is>
      </c>
      <c r="C1" s="2" t="inlineStr">
        <is>
          <t>Mar. 31, 2021</t>
        </is>
      </c>
      <c r="D1" s="2" t="inlineStr">
        <is>
          <t>Mar. 31, 2020</t>
        </is>
      </c>
    </row>
    <row r="2">
      <c r="A2" s="3" t="inlineStr">
        <is>
          <t>Equity Securities without Readily Determinable Fair Value [Line Items]</t>
        </is>
      </c>
      <c r="B2" s="4" t="inlineStr">
        <is>
          <t xml:space="preserve"> </t>
        </is>
      </c>
      <c r="C2" s="4" t="inlineStr">
        <is>
          <t xml:space="preserve"> </t>
        </is>
      </c>
      <c r="D2" s="4" t="inlineStr">
        <is>
          <t xml:space="preserve"> </t>
        </is>
      </c>
    </row>
    <row r="3">
      <c r="A3" s="4" t="inlineStr">
        <is>
          <t>Carrying amounts at the end of the period</t>
        </is>
      </c>
      <c r="B3" s="6" t="n">
        <v>207407</v>
      </c>
      <c r="C3" s="6" t="n">
        <v>186146</v>
      </c>
      <c r="D3" s="6" t="n">
        <v>419775</v>
      </c>
    </row>
    <row r="4">
      <c r="A4" s="4" t="inlineStr">
        <is>
          <t>Downward adjustments and impairments</t>
        </is>
      </c>
      <c r="B4" s="5" t="n">
        <v>6519</v>
      </c>
      <c r="C4" s="5" t="n">
        <v>5087</v>
      </c>
      <c r="D4" s="5" t="n">
        <v>2435</v>
      </c>
    </row>
    <row r="5">
      <c r="A5" s="4" t="inlineStr">
        <is>
          <t>Upward adjustments</t>
        </is>
      </c>
      <c r="B5" s="6" t="n">
        <v>11623</v>
      </c>
      <c r="C5" s="6" t="n">
        <v>9216</v>
      </c>
      <c r="D5" s="6" t="n">
        <v>91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Downward Adjustments and Impairments and Upward Adjustments (Detail) - JPY (¥) ¥ in Millions</t>
        </is>
      </c>
      <c r="B1" s="2" t="inlineStr">
        <is>
          <t>12 Months Ended</t>
        </is>
      </c>
    </row>
    <row r="2">
      <c r="B2" s="2" t="inlineStr">
        <is>
          <t>Mar. 31, 2022</t>
        </is>
      </c>
      <c r="C2" s="2" t="inlineStr">
        <is>
          <t>Mar. 31, 2021</t>
        </is>
      </c>
      <c r="D2" s="2" t="inlineStr">
        <is>
          <t>Mar. 31, 2020</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Downward adjustments and impairments</t>
        </is>
      </c>
      <c r="B4" s="6" t="n">
        <v>2626</v>
      </c>
      <c r="C4" s="6" t="n">
        <v>3084</v>
      </c>
      <c r="D4" s="6" t="n">
        <v>1272</v>
      </c>
    </row>
    <row r="5">
      <c r="A5" s="4" t="inlineStr">
        <is>
          <t>Upward adjustments</t>
        </is>
      </c>
      <c r="B5" s="6" t="n">
        <v>2459</v>
      </c>
      <c r="C5" s="6" t="n">
        <v>404</v>
      </c>
      <c r="D5" s="6" t="n">
        <v>69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osition of Other Investments (Detail) - JPY (¥) ¥ in Millions</t>
        </is>
      </c>
      <c r="B1" s="2" t="inlineStr">
        <is>
          <t>Mar. 31, 2022</t>
        </is>
      </c>
      <c r="C1" s="2" t="inlineStr">
        <is>
          <t>Mar. 31, 2021</t>
        </is>
      </c>
    </row>
    <row r="2">
      <c r="A2" s="3" t="inlineStr">
        <is>
          <t>Schedule of Investments [Line Items]</t>
        </is>
      </c>
      <c r="B2" s="4" t="inlineStr">
        <is>
          <t xml:space="preserve"> </t>
        </is>
      </c>
      <c r="C2" s="4" t="inlineStr">
        <is>
          <t xml:space="preserve"> </t>
        </is>
      </c>
    </row>
    <row r="3">
      <c r="A3" s="4" t="inlineStr">
        <is>
          <t>Equity method investments</t>
        </is>
      </c>
      <c r="B3" s="6" t="n">
        <v>519552</v>
      </c>
      <c r="C3" s="6" t="n">
        <v>460025</v>
      </c>
    </row>
    <row r="4">
      <c r="A4" s="4" t="inlineStr">
        <is>
          <t>Investments held by consolidated investment companies and other</t>
        </is>
      </c>
      <c r="B4" s="5" t="n">
        <v>62836</v>
      </c>
      <c r="C4" s="5" t="n">
        <v>55321</v>
      </c>
    </row>
    <row r="5">
      <c r="A5" s="4" t="inlineStr">
        <is>
          <t>Total</t>
        </is>
      </c>
      <c r="B5" s="6" t="n">
        <v>582388</v>
      </c>
      <c r="C5" s="6" t="n">
        <v>5153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ans - Additional Information (Detail) - JPY (¥) ¥ in Millions</t>
        </is>
      </c>
      <c r="B1" s="2" t="inlineStr">
        <is>
          <t>12 Months Ended</t>
        </is>
      </c>
    </row>
    <row r="2">
      <c r="B2" s="2" t="inlineStr">
        <is>
          <t>Mar. 31, 2022</t>
        </is>
      </c>
      <c r="C2" s="2" t="inlineStr">
        <is>
          <t>Mar. 31, 2021</t>
        </is>
      </c>
      <c r="D2" s="2" t="inlineStr">
        <is>
          <t>Mar.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losses on sales of loans</t>
        </is>
      </c>
      <c r="B4" s="6" t="n">
        <v>3080</v>
      </c>
      <c r="C4" s="6" t="n">
        <v>8172</v>
      </c>
      <c r="D4" s="6" t="n">
        <v>1036</v>
      </c>
    </row>
    <row r="5">
      <c r="A5" s="4" t="inlineStr">
        <is>
          <t>Accrued Income Receivable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ccrued interest receivables</t>
        </is>
      </c>
      <c r="B7" s="5" t="n">
        <v>80959</v>
      </c>
      <c r="C7" s="5" t="n">
        <v>77764</v>
      </c>
      <c r="D7" s="4" t="inlineStr">
        <is>
          <t xml:space="preserve"> </t>
        </is>
      </c>
    </row>
    <row r="8">
      <c r="A8" s="4" t="inlineStr">
        <is>
          <t>Impaired Financing Receivables with No Related Allowanc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mpaired loans partially charged off</t>
        </is>
      </c>
      <c r="B10" s="6" t="n">
        <v>13046</v>
      </c>
      <c r="C10" s="6" t="n">
        <v>20197</v>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formation of Loans Based on MHFG Group's Internal Rating System (Detail) - JPY (¥) ¥ in Millions</t>
        </is>
      </c>
      <c r="B1" s="2" t="inlineStr">
        <is>
          <t>Mar. 31, 2022</t>
        </is>
      </c>
      <c r="C1" s="2" t="inlineStr">
        <is>
          <t>Mar. 31, 2021</t>
        </is>
      </c>
    </row>
    <row r="2">
      <c r="A2" s="4" t="inlineStr">
        <is>
          <t>Normal obligors | Domestic | Retail | Housing Loan</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2020</t>
        </is>
      </c>
      <c r="B4" s="6" t="n">
        <v>798354</v>
      </c>
      <c r="C4" s="6" t="n">
        <v>785194</v>
      </c>
    </row>
    <row r="5">
      <c r="A5" s="4" t="inlineStr">
        <is>
          <t>2019</t>
        </is>
      </c>
      <c r="B5" s="5" t="n">
        <v>544246</v>
      </c>
      <c r="C5" s="5" t="n">
        <v>588599</v>
      </c>
    </row>
    <row r="6">
      <c r="A6" s="4" t="inlineStr">
        <is>
          <t>2018</t>
        </is>
      </c>
      <c r="B6" s="5" t="n">
        <v>518662</v>
      </c>
      <c r="C6" s="5" t="n">
        <v>588535</v>
      </c>
    </row>
    <row r="7">
      <c r="A7" s="4" t="inlineStr">
        <is>
          <t>2017</t>
        </is>
      </c>
      <c r="B7" s="5" t="n">
        <v>526828</v>
      </c>
      <c r="C7" s="5" t="n">
        <v>600179</v>
      </c>
    </row>
    <row r="8">
      <c r="A8" s="4" t="inlineStr">
        <is>
          <t>2016</t>
        </is>
      </c>
      <c r="B8" s="5" t="n">
        <v>543893</v>
      </c>
      <c r="C8" s="5" t="n">
        <v>741969</v>
      </c>
    </row>
    <row r="9">
      <c r="A9" s="4" t="inlineStr">
        <is>
          <t>Prior to 2016</t>
        </is>
      </c>
      <c r="B9" s="5" t="n">
        <v>4752430</v>
      </c>
      <c r="C9" s="5" t="n">
        <v>4599546</v>
      </c>
    </row>
    <row r="10">
      <c r="A10" s="4" t="inlineStr">
        <is>
          <t>Revolving loan</t>
        </is>
      </c>
      <c r="B10" s="5" t="n">
        <v>0</v>
      </c>
      <c r="C10" s="5" t="n">
        <v>0</v>
      </c>
    </row>
    <row r="11">
      <c r="A11" s="4" t="inlineStr">
        <is>
          <t>Total</t>
        </is>
      </c>
      <c r="B11" s="5" t="n">
        <v>7684413</v>
      </c>
      <c r="C11" s="5" t="n">
        <v>7904022</v>
      </c>
    </row>
    <row r="12">
      <c r="A12" s="4" t="inlineStr">
        <is>
          <t>Normal obligors | Domestic | Retail | Oth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2020</t>
        </is>
      </c>
      <c r="B14" s="5" t="n">
        <v>195545</v>
      </c>
      <c r="C14" s="5" t="n">
        <v>431277</v>
      </c>
    </row>
    <row r="15">
      <c r="A15" s="4" t="inlineStr">
        <is>
          <t>2019</t>
        </is>
      </c>
      <c r="B15" s="5" t="n">
        <v>277015</v>
      </c>
      <c r="C15" s="5" t="n">
        <v>154675</v>
      </c>
    </row>
    <row r="16">
      <c r="A16" s="4" t="inlineStr">
        <is>
          <t>2018</t>
        </is>
      </c>
      <c r="B16" s="5" t="n">
        <v>111702</v>
      </c>
      <c r="C16" s="5" t="n">
        <v>127379</v>
      </c>
    </row>
    <row r="17">
      <c r="A17" s="4" t="inlineStr">
        <is>
          <t>2017</t>
        </is>
      </c>
      <c r="B17" s="5" t="n">
        <v>90880</v>
      </c>
      <c r="C17" s="5" t="n">
        <v>88649</v>
      </c>
    </row>
    <row r="18">
      <c r="A18" s="4" t="inlineStr">
        <is>
          <t>2016</t>
        </is>
      </c>
      <c r="B18" s="5" t="n">
        <v>60919</v>
      </c>
      <c r="C18" s="5" t="n">
        <v>85042</v>
      </c>
    </row>
    <row r="19">
      <c r="A19" s="4" t="inlineStr">
        <is>
          <t>Prior to 2016</t>
        </is>
      </c>
      <c r="B19" s="5" t="n">
        <v>315375</v>
      </c>
      <c r="C19" s="5" t="n">
        <v>317237</v>
      </c>
    </row>
    <row r="20">
      <c r="A20" s="4" t="inlineStr">
        <is>
          <t>Revolving loan</t>
        </is>
      </c>
      <c r="B20" s="5" t="n">
        <v>497173</v>
      </c>
      <c r="C20" s="5" t="n">
        <v>526703</v>
      </c>
    </row>
    <row r="21">
      <c r="A21" s="4" t="inlineStr">
        <is>
          <t>Total</t>
        </is>
      </c>
      <c r="B21" s="5" t="n">
        <v>1548609</v>
      </c>
      <c r="C21" s="5" t="n">
        <v>1730962</v>
      </c>
    </row>
    <row r="22">
      <c r="A22" s="4" t="inlineStr">
        <is>
          <t>Watch obligors | Domestic | Retail | Housing Loa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2020</t>
        </is>
      </c>
      <c r="B24" s="5" t="n">
        <v>1512</v>
      </c>
      <c r="C24" s="5" t="n">
        <v>2041</v>
      </c>
    </row>
    <row r="25">
      <c r="A25" s="4" t="inlineStr">
        <is>
          <t>2019</t>
        </is>
      </c>
      <c r="B25" s="5" t="n">
        <v>1485</v>
      </c>
      <c r="C25" s="5" t="n">
        <v>1075</v>
      </c>
    </row>
    <row r="26">
      <c r="A26" s="4" t="inlineStr">
        <is>
          <t>2018</t>
        </is>
      </c>
      <c r="B26" s="5" t="n">
        <v>1510</v>
      </c>
      <c r="C26" s="5" t="n">
        <v>1566</v>
      </c>
    </row>
    <row r="27">
      <c r="A27" s="4" t="inlineStr">
        <is>
          <t>2017</t>
        </is>
      </c>
      <c r="B27" s="5" t="n">
        <v>1939</v>
      </c>
      <c r="C27" s="5" t="n">
        <v>1343</v>
      </c>
    </row>
    <row r="28">
      <c r="A28" s="4" t="inlineStr">
        <is>
          <t>2016</t>
        </is>
      </c>
      <c r="B28" s="5" t="n">
        <v>1226</v>
      </c>
      <c r="C28" s="5" t="n">
        <v>2127</v>
      </c>
    </row>
    <row r="29">
      <c r="A29" s="4" t="inlineStr">
        <is>
          <t>Prior to 2016</t>
        </is>
      </c>
      <c r="B29" s="5" t="n">
        <v>40243</v>
      </c>
      <c r="C29" s="5" t="n">
        <v>39046</v>
      </c>
    </row>
    <row r="30">
      <c r="A30" s="4" t="inlineStr">
        <is>
          <t>Revolving loan</t>
        </is>
      </c>
      <c r="B30" s="5" t="n">
        <v>0</v>
      </c>
      <c r="C30" s="5" t="n">
        <v>0</v>
      </c>
    </row>
    <row r="31">
      <c r="A31" s="4" t="inlineStr">
        <is>
          <t>Total</t>
        </is>
      </c>
      <c r="B31" s="5" t="n">
        <v>47915</v>
      </c>
      <c r="C31" s="5" t="n">
        <v>47198</v>
      </c>
    </row>
    <row r="32">
      <c r="A32" s="4" t="inlineStr">
        <is>
          <t>Watch obligors | Domestic | Retail | Oth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2020</t>
        </is>
      </c>
      <c r="B34" s="5" t="n">
        <v>23586</v>
      </c>
      <c r="C34" s="5" t="n">
        <v>50212</v>
      </c>
    </row>
    <row r="35">
      <c r="A35" s="4" t="inlineStr">
        <is>
          <t>2019</t>
        </is>
      </c>
      <c r="B35" s="5" t="n">
        <v>34974</v>
      </c>
      <c r="C35" s="5" t="n">
        <v>14288</v>
      </c>
    </row>
    <row r="36">
      <c r="A36" s="4" t="inlineStr">
        <is>
          <t>2018</t>
        </is>
      </c>
      <c r="B36" s="5" t="n">
        <v>10177</v>
      </c>
      <c r="C36" s="5" t="n">
        <v>10450</v>
      </c>
    </row>
    <row r="37">
      <c r="A37" s="4" t="inlineStr">
        <is>
          <t>2017</t>
        </is>
      </c>
      <c r="B37" s="5" t="n">
        <v>7995</v>
      </c>
      <c r="C37" s="5" t="n">
        <v>5888</v>
      </c>
    </row>
    <row r="38">
      <c r="A38" s="4" t="inlineStr">
        <is>
          <t>2016</t>
        </is>
      </c>
      <c r="B38" s="5" t="n">
        <v>4122</v>
      </c>
      <c r="C38" s="5" t="n">
        <v>3713</v>
      </c>
    </row>
    <row r="39">
      <c r="A39" s="4" t="inlineStr">
        <is>
          <t>Prior to 2016</t>
        </is>
      </c>
      <c r="B39" s="5" t="n">
        <v>6388</v>
      </c>
      <c r="C39" s="5" t="n">
        <v>5796</v>
      </c>
    </row>
    <row r="40">
      <c r="A40" s="4" t="inlineStr">
        <is>
          <t>Revolving loan</t>
        </is>
      </c>
      <c r="B40" s="5" t="n">
        <v>9491</v>
      </c>
      <c r="C40" s="5" t="n">
        <v>10545</v>
      </c>
    </row>
    <row r="41">
      <c r="A41" s="4" t="inlineStr">
        <is>
          <t>Total</t>
        </is>
      </c>
      <c r="B41" s="5" t="n">
        <v>96733</v>
      </c>
      <c r="C41" s="5" t="n">
        <v>100892</v>
      </c>
    </row>
    <row r="42">
      <c r="A42" s="4" t="inlineStr">
        <is>
          <t>Non Accrual Loans | Domestic | Retail | Housing Loan</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2020</t>
        </is>
      </c>
      <c r="B44" s="5" t="n">
        <v>12510</v>
      </c>
      <c r="C44" s="5" t="n">
        <v>20706</v>
      </c>
    </row>
    <row r="45">
      <c r="A45" s="4" t="inlineStr">
        <is>
          <t>2019</t>
        </is>
      </c>
      <c r="B45" s="5" t="n">
        <v>3132</v>
      </c>
      <c r="C45" s="5" t="n">
        <v>2268</v>
      </c>
    </row>
    <row r="46">
      <c r="A46" s="4" t="inlineStr">
        <is>
          <t>2018</t>
        </is>
      </c>
      <c r="B46" s="5" t="n">
        <v>802</v>
      </c>
      <c r="C46" s="5" t="n">
        <v>1399</v>
      </c>
    </row>
    <row r="47">
      <c r="A47" s="4" t="inlineStr">
        <is>
          <t>2017</t>
        </is>
      </c>
      <c r="B47" s="5" t="n">
        <v>1180</v>
      </c>
      <c r="C47" s="5" t="n">
        <v>1421</v>
      </c>
    </row>
    <row r="48">
      <c r="A48" s="4" t="inlineStr">
        <is>
          <t>2016</t>
        </is>
      </c>
      <c r="B48" s="5" t="n">
        <v>970</v>
      </c>
      <c r="C48" s="5" t="n">
        <v>1640</v>
      </c>
    </row>
    <row r="49">
      <c r="A49" s="4" t="inlineStr">
        <is>
          <t>Prior to 2016</t>
        </is>
      </c>
      <c r="B49" s="5" t="n">
        <v>30598</v>
      </c>
      <c r="C49" s="5" t="n">
        <v>35135</v>
      </c>
    </row>
    <row r="50">
      <c r="A50" s="4" t="inlineStr">
        <is>
          <t>Revolving loan</t>
        </is>
      </c>
      <c r="B50" s="5" t="n">
        <v>0</v>
      </c>
      <c r="C50" s="5" t="n">
        <v>0</v>
      </c>
    </row>
    <row r="51">
      <c r="A51" s="4" t="inlineStr">
        <is>
          <t>Total</t>
        </is>
      </c>
      <c r="B51" s="5" t="n">
        <v>49192</v>
      </c>
      <c r="C51" s="5" t="n">
        <v>62569</v>
      </c>
    </row>
    <row r="52">
      <c r="A52" s="4" t="inlineStr">
        <is>
          <t>Non Accrual Loans | Domestic | Retail | Oth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2020</t>
        </is>
      </c>
      <c r="B54" s="5" t="n">
        <v>6932</v>
      </c>
      <c r="C54" s="5" t="n">
        <v>32594</v>
      </c>
    </row>
    <row r="55">
      <c r="A55" s="4" t="inlineStr">
        <is>
          <t>2019</t>
        </is>
      </c>
      <c r="B55" s="5" t="n">
        <v>7862</v>
      </c>
      <c r="C55" s="5" t="n">
        <v>2086</v>
      </c>
    </row>
    <row r="56">
      <c r="A56" s="4" t="inlineStr">
        <is>
          <t>2018</t>
        </is>
      </c>
      <c r="B56" s="5" t="n">
        <v>3157</v>
      </c>
      <c r="C56" s="5" t="n">
        <v>1145</v>
      </c>
    </row>
    <row r="57">
      <c r="A57" s="4" t="inlineStr">
        <is>
          <t>2017</t>
        </is>
      </c>
      <c r="B57" s="5" t="n">
        <v>4253</v>
      </c>
      <c r="C57" s="5" t="n">
        <v>901</v>
      </c>
    </row>
    <row r="58">
      <c r="A58" s="4" t="inlineStr">
        <is>
          <t>2016</t>
        </is>
      </c>
      <c r="B58" s="5" t="n">
        <v>4076</v>
      </c>
      <c r="C58" s="5" t="n">
        <v>837</v>
      </c>
    </row>
    <row r="59">
      <c r="A59" s="4" t="inlineStr">
        <is>
          <t>Prior to 2016</t>
        </is>
      </c>
      <c r="B59" s="5" t="n">
        <v>22951</v>
      </c>
      <c r="C59" s="5" t="n">
        <v>8780</v>
      </c>
    </row>
    <row r="60">
      <c r="A60" s="4" t="inlineStr">
        <is>
          <t>Revolving loan</t>
        </is>
      </c>
      <c r="B60" s="5" t="n">
        <v>12602</v>
      </c>
      <c r="C60" s="5" t="n">
        <v>12557</v>
      </c>
    </row>
    <row r="61">
      <c r="A61" s="4" t="inlineStr">
        <is>
          <t>Total</t>
        </is>
      </c>
      <c r="B61" s="5" t="n">
        <v>61833</v>
      </c>
      <c r="C61" s="5" t="n">
        <v>58900</v>
      </c>
    </row>
    <row r="62">
      <c r="A62" s="4" t="inlineStr">
        <is>
          <t>Financing Receivables Not Impaired</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2020</t>
        </is>
      </c>
      <c r="B64" s="5" t="n">
        <v>30801993</v>
      </c>
      <c r="C64" s="5" t="n">
        <v>32546989</v>
      </c>
    </row>
    <row r="65">
      <c r="A65" s="4" t="inlineStr">
        <is>
          <t>2019</t>
        </is>
      </c>
      <c r="B65" s="5" t="n">
        <v>12276604</v>
      </c>
      <c r="C65" s="5" t="n">
        <v>13017576</v>
      </c>
    </row>
    <row r="66">
      <c r="A66" s="4" t="inlineStr">
        <is>
          <t>2018</t>
        </is>
      </c>
      <c r="B66" s="5" t="n">
        <v>10120851</v>
      </c>
      <c r="C66" s="5" t="n">
        <v>11493988</v>
      </c>
    </row>
    <row r="67">
      <c r="A67" s="4" t="inlineStr">
        <is>
          <t>2017</t>
        </is>
      </c>
      <c r="B67" s="5" t="n">
        <v>7631537</v>
      </c>
      <c r="C67" s="5" t="n">
        <v>4770628</v>
      </c>
    </row>
    <row r="68">
      <c r="A68" s="4" t="inlineStr">
        <is>
          <t>2016</t>
        </is>
      </c>
      <c r="B68" s="5" t="n">
        <v>3494760</v>
      </c>
      <c r="C68" s="5" t="n">
        <v>4060946</v>
      </c>
    </row>
    <row r="69">
      <c r="A69" s="4" t="inlineStr">
        <is>
          <t>Prior to 2016</t>
        </is>
      </c>
      <c r="B69" s="5" t="n">
        <v>11019544</v>
      </c>
      <c r="C69" s="5" t="n">
        <v>9508600</v>
      </c>
    </row>
    <row r="70">
      <c r="A70" s="4" t="inlineStr">
        <is>
          <t>Revolving loan</t>
        </is>
      </c>
      <c r="B70" s="5" t="n">
        <v>14945294</v>
      </c>
      <c r="C70" s="5" t="n">
        <v>13182140</v>
      </c>
    </row>
    <row r="71">
      <c r="A71" s="4" t="inlineStr">
        <is>
          <t>Total</t>
        </is>
      </c>
      <c r="B71" s="5" t="n">
        <v>90290583</v>
      </c>
      <c r="C71" s="5" t="n">
        <v>88580867</v>
      </c>
    </row>
    <row r="72">
      <c r="A72" s="4" t="inlineStr">
        <is>
          <t>Financing Receivables Not Impaired | Domestic</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2020</t>
        </is>
      </c>
      <c r="B74" s="5" t="n">
        <v>15071530</v>
      </c>
      <c r="C74" s="5" t="n">
        <v>18340767</v>
      </c>
    </row>
    <row r="75">
      <c r="A75" s="4" t="inlineStr">
        <is>
          <t>2019</t>
        </is>
      </c>
      <c r="B75" s="5" t="n">
        <v>8261149</v>
      </c>
      <c r="C75" s="5" t="n">
        <v>7937280</v>
      </c>
    </row>
    <row r="76">
      <c r="A76" s="4" t="inlineStr">
        <is>
          <t>2018</t>
        </is>
      </c>
      <c r="B76" s="5" t="n">
        <v>6610993</v>
      </c>
      <c r="C76" s="5" t="n">
        <v>8546670</v>
      </c>
    </row>
    <row r="77">
      <c r="A77" s="4" t="inlineStr">
        <is>
          <t>2017</t>
        </is>
      </c>
      <c r="B77" s="5" t="n">
        <v>5925471</v>
      </c>
      <c r="C77" s="5" t="n">
        <v>3613978</v>
      </c>
    </row>
    <row r="78">
      <c r="A78" s="4" t="inlineStr">
        <is>
          <t>2016</t>
        </is>
      </c>
      <c r="B78" s="5" t="n">
        <v>2714739</v>
      </c>
      <c r="C78" s="5" t="n">
        <v>3392467</v>
      </c>
    </row>
    <row r="79">
      <c r="A79" s="4" t="inlineStr">
        <is>
          <t>Prior to 2016</t>
        </is>
      </c>
      <c r="B79" s="5" t="n">
        <v>9735707</v>
      </c>
      <c r="C79" s="5" t="n">
        <v>8293428</v>
      </c>
    </row>
    <row r="80">
      <c r="A80" s="4" t="inlineStr">
        <is>
          <t>Revolving loan</t>
        </is>
      </c>
      <c r="B80" s="5" t="n">
        <v>8712068</v>
      </c>
      <c r="C80" s="5" t="n">
        <v>8444369</v>
      </c>
    </row>
    <row r="81">
      <c r="A81" s="4" t="inlineStr">
        <is>
          <t>Total</t>
        </is>
      </c>
      <c r="B81" s="5" t="n">
        <v>57031657</v>
      </c>
      <c r="C81" s="5" t="n">
        <v>58568959</v>
      </c>
    </row>
    <row r="82">
      <c r="A82" s="4" t="inlineStr">
        <is>
          <t>Financing Receivables Not Impaired | Foreign</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2020</t>
        </is>
      </c>
      <c r="B84" s="5" t="n">
        <v>15730463</v>
      </c>
      <c r="C84" s="5" t="n">
        <v>14206222</v>
      </c>
    </row>
    <row r="85">
      <c r="A85" s="4" t="inlineStr">
        <is>
          <t>2019</t>
        </is>
      </c>
      <c r="B85" s="5" t="n">
        <v>4015455</v>
      </c>
      <c r="C85" s="5" t="n">
        <v>5080296</v>
      </c>
    </row>
    <row r="86">
      <c r="A86" s="4" t="inlineStr">
        <is>
          <t>2018</t>
        </is>
      </c>
      <c r="B86" s="5" t="n">
        <v>3509858</v>
      </c>
      <c r="C86" s="5" t="n">
        <v>2947318</v>
      </c>
    </row>
    <row r="87">
      <c r="A87" s="4" t="inlineStr">
        <is>
          <t>2017</t>
        </is>
      </c>
      <c r="B87" s="5" t="n">
        <v>1706066</v>
      </c>
      <c r="C87" s="5" t="n">
        <v>1156650</v>
      </c>
    </row>
    <row r="88">
      <c r="A88" s="4" t="inlineStr">
        <is>
          <t>2016</t>
        </is>
      </c>
      <c r="B88" s="5" t="n">
        <v>780021</v>
      </c>
      <c r="C88" s="5" t="n">
        <v>668479</v>
      </c>
    </row>
    <row r="89">
      <c r="A89" s="4" t="inlineStr">
        <is>
          <t>Prior to 2016</t>
        </is>
      </c>
      <c r="B89" s="5" t="n">
        <v>1283837</v>
      </c>
      <c r="C89" s="5" t="n">
        <v>1215172</v>
      </c>
    </row>
    <row r="90">
      <c r="A90" s="4" t="inlineStr">
        <is>
          <t>Revolving loan</t>
        </is>
      </c>
      <c r="B90" s="5" t="n">
        <v>6233226</v>
      </c>
      <c r="C90" s="5" t="n">
        <v>4737771</v>
      </c>
    </row>
    <row r="91">
      <c r="A91" s="4" t="inlineStr">
        <is>
          <t>Total</t>
        </is>
      </c>
      <c r="B91" s="5" t="n">
        <v>33258926</v>
      </c>
      <c r="C91" s="5" t="n">
        <v>30011908</v>
      </c>
    </row>
    <row r="92">
      <c r="A92" s="4" t="inlineStr">
        <is>
          <t>Financing Receivables Not Impaired | Normal obligors | Domestic | Soverign</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2020</t>
        </is>
      </c>
      <c r="B94" s="5" t="n">
        <v>938534</v>
      </c>
      <c r="C94" s="5" t="n">
        <v>1466468</v>
      </c>
    </row>
    <row r="95">
      <c r="A95" s="4" t="inlineStr">
        <is>
          <t>2019</t>
        </is>
      </c>
      <c r="B95" s="5" t="n">
        <v>105966</v>
      </c>
      <c r="C95" s="5" t="n">
        <v>80260</v>
      </c>
    </row>
    <row r="96">
      <c r="A96" s="4" t="inlineStr">
        <is>
          <t>2018</t>
        </is>
      </c>
      <c r="B96" s="5" t="n">
        <v>89385</v>
      </c>
      <c r="C96" s="5" t="n">
        <v>128702</v>
      </c>
    </row>
    <row r="97">
      <c r="A97" s="4" t="inlineStr">
        <is>
          <t>2017</t>
        </is>
      </c>
      <c r="B97" s="5" t="n">
        <v>108664</v>
      </c>
      <c r="C97" s="5" t="n">
        <v>71943</v>
      </c>
    </row>
    <row r="98">
      <c r="A98" s="4" t="inlineStr">
        <is>
          <t>2016</t>
        </is>
      </c>
      <c r="B98" s="5" t="n">
        <v>54580</v>
      </c>
      <c r="C98" s="5" t="n">
        <v>75389</v>
      </c>
    </row>
    <row r="99">
      <c r="A99" s="4" t="inlineStr">
        <is>
          <t>Prior to 2016</t>
        </is>
      </c>
      <c r="B99" s="5" t="n">
        <v>351876</v>
      </c>
      <c r="C99" s="5" t="n">
        <v>389777</v>
      </c>
    </row>
    <row r="100">
      <c r="A100" s="4" t="inlineStr">
        <is>
          <t>Revolving loan</t>
        </is>
      </c>
      <c r="B100" s="5" t="n">
        <v>1864</v>
      </c>
      <c r="C100" s="5" t="n">
        <v>12615</v>
      </c>
    </row>
    <row r="101">
      <c r="A101" s="4" t="inlineStr">
        <is>
          <t>Total</t>
        </is>
      </c>
      <c r="B101" s="5" t="n">
        <v>1650869</v>
      </c>
      <c r="C101" s="5" t="n">
        <v>2225154</v>
      </c>
    </row>
    <row r="102">
      <c r="A102" s="4" t="inlineStr">
        <is>
          <t>Financing Receivables Not Impaired | Normal obligors | Domestic | Banks and other financial institutions</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2020</t>
        </is>
      </c>
      <c r="B104" s="5" t="n">
        <v>45825</v>
      </c>
      <c r="C104" s="5" t="n">
        <v>51874</v>
      </c>
    </row>
    <row r="105">
      <c r="A105" s="4" t="inlineStr">
        <is>
          <t>2019</t>
        </is>
      </c>
      <c r="B105" s="5" t="n">
        <v>23757</v>
      </c>
      <c r="C105" s="5" t="n">
        <v>135135</v>
      </c>
    </row>
    <row r="106">
      <c r="A106" s="4" t="inlineStr">
        <is>
          <t>2018</t>
        </is>
      </c>
      <c r="B106" s="5" t="n">
        <v>131932</v>
      </c>
      <c r="C106" s="5" t="n">
        <v>241418</v>
      </c>
    </row>
    <row r="107">
      <c r="A107" s="4" t="inlineStr">
        <is>
          <t>2017</t>
        </is>
      </c>
      <c r="B107" s="5" t="n">
        <v>211445</v>
      </c>
      <c r="C107" s="5" t="n">
        <v>24097</v>
      </c>
    </row>
    <row r="108">
      <c r="A108" s="4" t="inlineStr">
        <is>
          <t>2016</t>
        </is>
      </c>
      <c r="B108" s="5" t="n">
        <v>3</v>
      </c>
      <c r="C108" s="5" t="n">
        <v>84244</v>
      </c>
    </row>
    <row r="109">
      <c r="A109" s="4" t="inlineStr">
        <is>
          <t>Prior to 2016</t>
        </is>
      </c>
      <c r="B109" s="5" t="n">
        <v>143717</v>
      </c>
      <c r="C109" s="5" t="n">
        <v>60281</v>
      </c>
    </row>
    <row r="110">
      <c r="A110" s="4" t="inlineStr">
        <is>
          <t>Revolving loan</t>
        </is>
      </c>
      <c r="B110" s="5" t="n">
        <v>125078</v>
      </c>
      <c r="C110" s="5" t="n">
        <v>162622</v>
      </c>
    </row>
    <row r="111">
      <c r="A111" s="4" t="inlineStr">
        <is>
          <t>Total</t>
        </is>
      </c>
      <c r="B111" s="5" t="n">
        <v>681757</v>
      </c>
      <c r="C111" s="5" t="n">
        <v>759671</v>
      </c>
    </row>
    <row r="112">
      <c r="A112" s="4" t="inlineStr">
        <is>
          <t>Financing Receivables Not Impaired | Normal obligors | Domestic | Corporate | Large Companie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2020</t>
        </is>
      </c>
      <c r="B114" s="5" t="n">
        <v>12236438</v>
      </c>
      <c r="C114" s="5" t="n">
        <v>14351596</v>
      </c>
    </row>
    <row r="115">
      <c r="A115" s="4" t="inlineStr">
        <is>
          <t>2019</t>
        </is>
      </c>
      <c r="B115" s="5" t="n">
        <v>6640211</v>
      </c>
      <c r="C115" s="5" t="n">
        <v>6173182</v>
      </c>
    </row>
    <row r="116">
      <c r="A116" s="4" t="inlineStr">
        <is>
          <t>2018</t>
        </is>
      </c>
      <c r="B116" s="5" t="n">
        <v>5049408</v>
      </c>
      <c r="C116" s="5" t="n">
        <v>6884219</v>
      </c>
    </row>
    <row r="117">
      <c r="A117" s="4" t="inlineStr">
        <is>
          <t>2017</t>
        </is>
      </c>
      <c r="B117" s="5" t="n">
        <v>4535083</v>
      </c>
      <c r="C117" s="5" t="n">
        <v>2384565</v>
      </c>
    </row>
    <row r="118">
      <c r="A118" s="4" t="inlineStr">
        <is>
          <t>2016</t>
        </is>
      </c>
      <c r="B118" s="5" t="n">
        <v>1678591</v>
      </c>
      <c r="C118" s="5" t="n">
        <v>2105541</v>
      </c>
    </row>
    <row r="119">
      <c r="A119" s="4" t="inlineStr">
        <is>
          <t>Prior to 2016</t>
        </is>
      </c>
      <c r="B119" s="5" t="n">
        <v>3378926</v>
      </c>
      <c r="C119" s="5" t="n">
        <v>2256613</v>
      </c>
    </row>
    <row r="120">
      <c r="A120" s="4" t="inlineStr">
        <is>
          <t>Revolving loan</t>
        </is>
      </c>
      <c r="B120" s="5" t="n">
        <v>7155041</v>
      </c>
      <c r="C120" s="5" t="n">
        <v>6819851</v>
      </c>
    </row>
    <row r="121">
      <c r="A121" s="4" t="inlineStr">
        <is>
          <t>Total</t>
        </is>
      </c>
      <c r="B121" s="5" t="n">
        <v>40673698</v>
      </c>
      <c r="C121" s="5" t="n">
        <v>40975567</v>
      </c>
    </row>
    <row r="122">
      <c r="A122" s="4" t="inlineStr">
        <is>
          <t>Financing Receivables Not Impaired | Normal obligors | Domestic | Corporate | Small And Medium Sized Companies</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2020</t>
        </is>
      </c>
      <c r="B124" s="5" t="n">
        <v>540315</v>
      </c>
      <c r="C124" s="5" t="n">
        <v>633438</v>
      </c>
    </row>
    <row r="125">
      <c r="A125" s="4" t="inlineStr">
        <is>
          <t>2019</t>
        </is>
      </c>
      <c r="B125" s="5" t="n">
        <v>396611</v>
      </c>
      <c r="C125" s="5" t="n">
        <v>463744</v>
      </c>
    </row>
    <row r="126">
      <c r="A126" s="4" t="inlineStr">
        <is>
          <t>2018</t>
        </is>
      </c>
      <c r="B126" s="5" t="n">
        <v>376056</v>
      </c>
      <c r="C126" s="5" t="n">
        <v>397656</v>
      </c>
    </row>
    <row r="127">
      <c r="A127" s="4" t="inlineStr">
        <is>
          <t>2017</t>
        </is>
      </c>
      <c r="B127" s="5" t="n">
        <v>283061</v>
      </c>
      <c r="C127" s="5" t="n">
        <v>224791</v>
      </c>
    </row>
    <row r="128">
      <c r="A128" s="4" t="inlineStr">
        <is>
          <t>2016</t>
        </is>
      </c>
      <c r="B128" s="5" t="n">
        <v>170952</v>
      </c>
      <c r="C128" s="5" t="n">
        <v>205687</v>
      </c>
    </row>
    <row r="129">
      <c r="A129" s="4" t="inlineStr">
        <is>
          <t>Prior to 2016</t>
        </is>
      </c>
      <c r="B129" s="5" t="n">
        <v>494420</v>
      </c>
      <c r="C129" s="5" t="n">
        <v>502707</v>
      </c>
    </row>
    <row r="130">
      <c r="A130" s="4" t="inlineStr">
        <is>
          <t>Revolving loan</t>
        </is>
      </c>
      <c r="B130" s="5" t="n">
        <v>547726</v>
      </c>
      <c r="C130" s="5" t="n">
        <v>518612</v>
      </c>
    </row>
    <row r="131">
      <c r="A131" s="4" t="inlineStr">
        <is>
          <t>Total</t>
        </is>
      </c>
      <c r="B131" s="5" t="n">
        <v>2809141</v>
      </c>
      <c r="C131" s="5" t="n">
        <v>2946635</v>
      </c>
    </row>
    <row r="132">
      <c r="A132" s="4" t="inlineStr">
        <is>
          <t>Financing Receivables Not Impaired | Normal obligors | Foreign | Soverign</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2020</t>
        </is>
      </c>
      <c r="B134" s="5" t="n">
        <v>278373</v>
      </c>
      <c r="C134" s="5" t="n">
        <v>96177</v>
      </c>
    </row>
    <row r="135">
      <c r="A135" s="4" t="inlineStr">
        <is>
          <t>2019</t>
        </is>
      </c>
      <c r="B135" s="5" t="n">
        <v>6856</v>
      </c>
      <c r="C135" s="5" t="n">
        <v>78727</v>
      </c>
    </row>
    <row r="136">
      <c r="A136" s="4" t="inlineStr">
        <is>
          <t>2018</t>
        </is>
      </c>
      <c r="B136" s="5" t="n">
        <v>33225</v>
      </c>
      <c r="C136" s="5" t="n">
        <v>26569</v>
      </c>
    </row>
    <row r="137">
      <c r="A137" s="4" t="inlineStr">
        <is>
          <t>2017</t>
        </is>
      </c>
      <c r="B137" s="5" t="n">
        <v>15194</v>
      </c>
      <c r="C137" s="5" t="n">
        <v>157256</v>
      </c>
    </row>
    <row r="138">
      <c r="A138" s="4" t="inlineStr">
        <is>
          <t>2016</t>
        </is>
      </c>
      <c r="B138" s="5" t="n">
        <v>174298</v>
      </c>
      <c r="C138" s="5" t="n">
        <v>0</v>
      </c>
    </row>
    <row r="139">
      <c r="A139" s="4" t="inlineStr">
        <is>
          <t>Prior to 2016</t>
        </is>
      </c>
      <c r="B139" s="5" t="n">
        <v>3079</v>
      </c>
      <c r="C139" s="5" t="n">
        <v>4474</v>
      </c>
    </row>
    <row r="140">
      <c r="A140" s="4" t="inlineStr">
        <is>
          <t>Revolving loan</t>
        </is>
      </c>
      <c r="B140" s="5" t="n">
        <v>74923</v>
      </c>
      <c r="C140" s="5" t="n">
        <v>69320</v>
      </c>
    </row>
    <row r="141">
      <c r="A141" s="4" t="inlineStr">
        <is>
          <t>Total</t>
        </is>
      </c>
      <c r="B141" s="5" t="n">
        <v>585948</v>
      </c>
      <c r="C141" s="5" t="n">
        <v>432523</v>
      </c>
    </row>
    <row r="142">
      <c r="A142" s="4" t="inlineStr">
        <is>
          <t>Financing Receivables Not Impaired | Normal obligors | Foreign | Banks and other financial institutions</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2020</t>
        </is>
      </c>
      <c r="B144" s="5" t="n">
        <v>1003709</v>
      </c>
      <c r="C144" s="5" t="n">
        <v>1030080</v>
      </c>
    </row>
    <row r="145">
      <c r="A145" s="4" t="inlineStr">
        <is>
          <t>2019</t>
        </is>
      </c>
      <c r="B145" s="5" t="n">
        <v>254232</v>
      </c>
      <c r="C145" s="5" t="n">
        <v>317635</v>
      </c>
    </row>
    <row r="146">
      <c r="A146" s="4" t="inlineStr">
        <is>
          <t>2018</t>
        </is>
      </c>
      <c r="B146" s="5" t="n">
        <v>150505</v>
      </c>
      <c r="C146" s="5" t="n">
        <v>275695</v>
      </c>
    </row>
    <row r="147">
      <c r="A147" s="4" t="inlineStr">
        <is>
          <t>2017</t>
        </is>
      </c>
      <c r="B147" s="5" t="n">
        <v>224571</v>
      </c>
      <c r="C147" s="5" t="n">
        <v>18272</v>
      </c>
    </row>
    <row r="148">
      <c r="A148" s="4" t="inlineStr">
        <is>
          <t>2016</t>
        </is>
      </c>
      <c r="B148" s="5" t="n">
        <v>12041</v>
      </c>
      <c r="C148" s="5" t="n">
        <v>1497</v>
      </c>
    </row>
    <row r="149">
      <c r="A149" s="4" t="inlineStr">
        <is>
          <t>Prior to 2016</t>
        </is>
      </c>
      <c r="B149" s="5" t="n">
        <v>709</v>
      </c>
      <c r="C149" s="5" t="n">
        <v>3105</v>
      </c>
    </row>
    <row r="150">
      <c r="A150" s="4" t="inlineStr">
        <is>
          <t>Revolving loan</t>
        </is>
      </c>
      <c r="B150" s="5" t="n">
        <v>120088</v>
      </c>
      <c r="C150" s="5" t="n">
        <v>25145</v>
      </c>
    </row>
    <row r="151">
      <c r="A151" s="4" t="inlineStr">
        <is>
          <t>Total</t>
        </is>
      </c>
      <c r="B151" s="5" t="n">
        <v>1765855</v>
      </c>
      <c r="C151" s="5" t="n">
        <v>1671429</v>
      </c>
    </row>
    <row r="152">
      <c r="A152" s="4" t="inlineStr">
        <is>
          <t>Financing Receivables Not Impaired | Normal obligors | Foreign | Corporate</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2020</t>
        </is>
      </c>
      <c r="B154" s="5" t="n">
        <v>14087409</v>
      </c>
      <c r="C154" s="5" t="n">
        <v>12813813</v>
      </c>
    </row>
    <row r="155">
      <c r="A155" s="4" t="inlineStr">
        <is>
          <t>2019</t>
        </is>
      </c>
      <c r="B155" s="5" t="n">
        <v>3571416</v>
      </c>
      <c r="C155" s="5" t="n">
        <v>4614310</v>
      </c>
    </row>
    <row r="156">
      <c r="A156" s="4" t="inlineStr">
        <is>
          <t>2018</t>
        </is>
      </c>
      <c r="B156" s="5" t="n">
        <v>3236191</v>
      </c>
      <c r="C156" s="5" t="n">
        <v>2558432</v>
      </c>
    </row>
    <row r="157">
      <c r="A157" s="4" t="inlineStr">
        <is>
          <t>2017</t>
        </is>
      </c>
      <c r="B157" s="5" t="n">
        <v>1392231</v>
      </c>
      <c r="C157" s="5" t="n">
        <v>922526</v>
      </c>
    </row>
    <row r="158">
      <c r="A158" s="4" t="inlineStr">
        <is>
          <t>2016</t>
        </is>
      </c>
      <c r="B158" s="5" t="n">
        <v>550082</v>
      </c>
      <c r="C158" s="5" t="n">
        <v>655823</v>
      </c>
    </row>
    <row r="159">
      <c r="A159" s="4" t="inlineStr">
        <is>
          <t>Prior to 2016</t>
        </is>
      </c>
      <c r="B159" s="5" t="n">
        <v>1228924</v>
      </c>
      <c r="C159" s="5" t="n">
        <v>1143658</v>
      </c>
    </row>
    <row r="160">
      <c r="A160" s="4" t="inlineStr">
        <is>
          <t>Revolving loan</t>
        </is>
      </c>
      <c r="B160" s="5" t="n">
        <v>5906045</v>
      </c>
      <c r="C160" s="5" t="n">
        <v>4501155</v>
      </c>
    </row>
    <row r="161">
      <c r="A161" s="4" t="inlineStr">
        <is>
          <t>Total</t>
        </is>
      </c>
      <c r="B161" s="5" t="n">
        <v>29972298</v>
      </c>
      <c r="C161" s="5" t="n">
        <v>27209717</v>
      </c>
    </row>
    <row r="162">
      <c r="A162" s="4" t="inlineStr">
        <is>
          <t>Financing Receivables Not Impaired | Normal obligors | Foreign | Retail</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2020</t>
        </is>
      </c>
      <c r="B164" s="5" t="n">
        <v>2403</v>
      </c>
      <c r="C164" s="5" t="n">
        <v>2100</v>
      </c>
    </row>
    <row r="165">
      <c r="A165" s="4" t="inlineStr">
        <is>
          <t>2019</t>
        </is>
      </c>
      <c r="B165" s="5" t="n">
        <v>1774</v>
      </c>
      <c r="C165" s="5" t="n">
        <v>2342</v>
      </c>
    </row>
    <row r="166">
      <c r="A166" s="4" t="inlineStr">
        <is>
          <t>2018</t>
        </is>
      </c>
      <c r="B166" s="5" t="n">
        <v>1858</v>
      </c>
      <c r="C166" s="5" t="n">
        <v>1468</v>
      </c>
    </row>
    <row r="167">
      <c r="A167" s="4" t="inlineStr">
        <is>
          <t>2017</t>
        </is>
      </c>
      <c r="B167" s="5" t="n">
        <v>1013</v>
      </c>
      <c r="C167" s="5" t="n">
        <v>1034</v>
      </c>
    </row>
    <row r="168">
      <c r="A168" s="4" t="inlineStr">
        <is>
          <t>2016</t>
        </is>
      </c>
      <c r="B168" s="5" t="n">
        <v>532</v>
      </c>
      <c r="C168" s="5" t="n">
        <v>1074</v>
      </c>
    </row>
    <row r="169">
      <c r="A169" s="4" t="inlineStr">
        <is>
          <t>Prior to 2016</t>
        </is>
      </c>
      <c r="B169" s="5" t="n">
        <v>3089</v>
      </c>
      <c r="C169" s="5" t="n">
        <v>1401</v>
      </c>
    </row>
    <row r="170">
      <c r="A170" s="4" t="inlineStr">
        <is>
          <t>Revolving loan</t>
        </is>
      </c>
      <c r="B170" s="5" t="n">
        <v>15</v>
      </c>
      <c r="C170" s="5" t="n">
        <v>18</v>
      </c>
    </row>
    <row r="171">
      <c r="A171" s="4" t="inlineStr">
        <is>
          <t>Total</t>
        </is>
      </c>
      <c r="B171" s="5" t="n">
        <v>10684</v>
      </c>
      <c r="C171" s="5" t="n">
        <v>9437</v>
      </c>
    </row>
    <row r="172">
      <c r="A172" s="4" t="inlineStr">
        <is>
          <t>Financing Receivables Not Impaired | Watch obligors | Domestic | Soverign</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2020</t>
        </is>
      </c>
      <c r="B174" s="5" t="n">
        <v>3933</v>
      </c>
      <c r="C174" s="5" t="n">
        <v>4312</v>
      </c>
    </row>
    <row r="175">
      <c r="A175" s="4" t="inlineStr">
        <is>
          <t>2019</t>
        </is>
      </c>
      <c r="B175" s="5" t="n">
        <v>4205</v>
      </c>
      <c r="C175" s="5" t="n">
        <v>3594</v>
      </c>
    </row>
    <row r="176">
      <c r="A176" s="4" t="inlineStr">
        <is>
          <t>2018</t>
        </is>
      </c>
      <c r="B176" s="5" t="n">
        <v>859</v>
      </c>
      <c r="C176" s="5" t="n">
        <v>2164</v>
      </c>
    </row>
    <row r="177">
      <c r="A177" s="4" t="inlineStr">
        <is>
          <t>2017</t>
        </is>
      </c>
      <c r="B177" s="5" t="n">
        <v>366</v>
      </c>
      <c r="C177" s="5" t="n">
        <v>635</v>
      </c>
    </row>
    <row r="178">
      <c r="A178" s="4" t="inlineStr">
        <is>
          <t>2016</t>
        </is>
      </c>
      <c r="B178" s="5" t="n">
        <v>113</v>
      </c>
      <c r="C178" s="5" t="n">
        <v>31</v>
      </c>
    </row>
    <row r="179">
      <c r="A179" s="4" t="inlineStr">
        <is>
          <t>Prior to 2016</t>
        </is>
      </c>
      <c r="B179" s="5" t="n">
        <v>0</v>
      </c>
      <c r="C179" s="5" t="n">
        <v>0</v>
      </c>
    </row>
    <row r="180">
      <c r="A180" s="4" t="inlineStr">
        <is>
          <t>Revolving loan</t>
        </is>
      </c>
      <c r="B180" s="5" t="n">
        <v>0</v>
      </c>
      <c r="C180" s="5" t="n">
        <v>0</v>
      </c>
    </row>
    <row r="181">
      <c r="A181" s="4" t="inlineStr">
        <is>
          <t>Total</t>
        </is>
      </c>
      <c r="B181" s="5" t="n">
        <v>9476</v>
      </c>
      <c r="C181" s="5" t="n">
        <v>10736</v>
      </c>
    </row>
    <row r="182">
      <c r="A182" s="4" t="inlineStr">
        <is>
          <t>Financing Receivables Not Impaired | Watch obligors | Domestic | Banks and other financial institutions</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2020</t>
        </is>
      </c>
      <c r="B184" s="5" t="n">
        <v>0</v>
      </c>
      <c r="C184" s="5" t="n">
        <v>0</v>
      </c>
    </row>
    <row r="185">
      <c r="A185" s="4" t="inlineStr">
        <is>
          <t>2019</t>
        </is>
      </c>
      <c r="B185" s="5" t="n">
        <v>0</v>
      </c>
      <c r="C185" s="5" t="n">
        <v>0</v>
      </c>
    </row>
    <row r="186">
      <c r="A186" s="4" t="inlineStr">
        <is>
          <t>2018</t>
        </is>
      </c>
      <c r="B186" s="5" t="n">
        <v>0</v>
      </c>
      <c r="C186" s="5" t="n">
        <v>0</v>
      </c>
    </row>
    <row r="187">
      <c r="A187" s="4" t="inlineStr">
        <is>
          <t>2017</t>
        </is>
      </c>
      <c r="B187" s="5" t="n">
        <v>0</v>
      </c>
      <c r="C187" s="5" t="n">
        <v>0</v>
      </c>
    </row>
    <row r="188">
      <c r="A188" s="4" t="inlineStr">
        <is>
          <t>2016</t>
        </is>
      </c>
      <c r="B188" s="5" t="n">
        <v>0</v>
      </c>
      <c r="C188" s="5" t="n">
        <v>0</v>
      </c>
    </row>
    <row r="189">
      <c r="A189" s="4" t="inlineStr">
        <is>
          <t>Prior to 2016</t>
        </is>
      </c>
      <c r="B189" s="5" t="n">
        <v>0</v>
      </c>
      <c r="C189" s="5" t="n">
        <v>0</v>
      </c>
    </row>
    <row r="190">
      <c r="A190" s="4" t="inlineStr">
        <is>
          <t>Revolving loan</t>
        </is>
      </c>
      <c r="B190" s="5" t="n">
        <v>0</v>
      </c>
      <c r="C190" s="5" t="n">
        <v>0</v>
      </c>
    </row>
    <row r="191">
      <c r="A191" s="4" t="inlineStr">
        <is>
          <t>Total</t>
        </is>
      </c>
      <c r="B191" s="5" t="n">
        <v>0</v>
      </c>
      <c r="C191" s="5" t="n">
        <v>0</v>
      </c>
    </row>
    <row r="192">
      <c r="A192" s="4" t="inlineStr">
        <is>
          <t>Financing Receivables Not Impaired | Watch obligors | Domestic | Corporate | Large Companies</t>
        </is>
      </c>
      <c r="B192" s="4" t="inlineStr">
        <is>
          <t xml:space="preserve"> </t>
        </is>
      </c>
      <c r="C192" s="4" t="inlineStr">
        <is>
          <t xml:space="preserve"> </t>
        </is>
      </c>
    </row>
    <row r="193">
      <c r="A193" s="3" t="inlineStr">
        <is>
          <t>Accounts, Notes, Loans and Financing Receivable [Line Items]</t>
        </is>
      </c>
      <c r="B193" s="4" t="inlineStr">
        <is>
          <t xml:space="preserve"> </t>
        </is>
      </c>
      <c r="C193" s="4" t="inlineStr">
        <is>
          <t xml:space="preserve"> </t>
        </is>
      </c>
    </row>
    <row r="194">
      <c r="A194" s="4" t="inlineStr">
        <is>
          <t>2020</t>
        </is>
      </c>
      <c r="B194" s="5" t="n">
        <v>145167</v>
      </c>
      <c r="C194" s="5" t="n">
        <v>151406</v>
      </c>
    </row>
    <row r="195">
      <c r="A195" s="4" t="inlineStr">
        <is>
          <t>2019</t>
        </is>
      </c>
      <c r="B195" s="5" t="n">
        <v>69404</v>
      </c>
      <c r="C195" s="5" t="n">
        <v>86390</v>
      </c>
    </row>
    <row r="196">
      <c r="A196" s="4" t="inlineStr">
        <is>
          <t>2018</t>
        </is>
      </c>
      <c r="B196" s="5" t="n">
        <v>71937</v>
      </c>
      <c r="C196" s="5" t="n">
        <v>86199</v>
      </c>
    </row>
    <row r="197">
      <c r="A197" s="4" t="inlineStr">
        <is>
          <t>2017</t>
        </is>
      </c>
      <c r="B197" s="5" t="n">
        <v>66122</v>
      </c>
      <c r="C197" s="5" t="n">
        <v>61785</v>
      </c>
    </row>
    <row r="198">
      <c r="A198" s="4" t="inlineStr">
        <is>
          <t>2016</t>
        </is>
      </c>
      <c r="B198" s="5" t="n">
        <v>40205</v>
      </c>
      <c r="C198" s="5" t="n">
        <v>40907</v>
      </c>
    </row>
    <row r="199">
      <c r="A199" s="4" t="inlineStr">
        <is>
          <t>Prior to 2016</t>
        </is>
      </c>
      <c r="B199" s="5" t="n">
        <v>50499</v>
      </c>
      <c r="C199" s="5" t="n">
        <v>35681</v>
      </c>
    </row>
    <row r="200">
      <c r="A200" s="4" t="inlineStr">
        <is>
          <t>Revolving loan</t>
        </is>
      </c>
      <c r="B200" s="5" t="n">
        <v>127319</v>
      </c>
      <c r="C200" s="5" t="n">
        <v>128363</v>
      </c>
    </row>
    <row r="201">
      <c r="A201" s="4" t="inlineStr">
        <is>
          <t>Total</t>
        </is>
      </c>
      <c r="B201" s="5" t="n">
        <v>570653</v>
      </c>
      <c r="C201" s="5" t="n">
        <v>590731</v>
      </c>
    </row>
    <row r="202">
      <c r="A202" s="4" t="inlineStr">
        <is>
          <t>Financing Receivables Not Impaired | Watch obligors | Domestic | Corporate | Small And Medium Sized Companies</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2020</t>
        </is>
      </c>
      <c r="B204" s="5" t="n">
        <v>44488</v>
      </c>
      <c r="C204" s="5" t="n">
        <v>62300</v>
      </c>
    </row>
    <row r="205">
      <c r="A205" s="4" t="inlineStr">
        <is>
          <t>2019</t>
        </is>
      </c>
      <c r="B205" s="5" t="n">
        <v>31196</v>
      </c>
      <c r="C205" s="5" t="n">
        <v>24245</v>
      </c>
    </row>
    <row r="206">
      <c r="A206" s="4" t="inlineStr">
        <is>
          <t>2018</t>
        </is>
      </c>
      <c r="B206" s="5" t="n">
        <v>29597</v>
      </c>
      <c r="C206" s="5" t="n">
        <v>30007</v>
      </c>
    </row>
    <row r="207">
      <c r="A207" s="4" t="inlineStr">
        <is>
          <t>2017</t>
        </is>
      </c>
      <c r="B207" s="5" t="n">
        <v>31919</v>
      </c>
      <c r="C207" s="5" t="n">
        <v>13547</v>
      </c>
    </row>
    <row r="208">
      <c r="A208" s="4" t="inlineStr">
        <is>
          <t>2016</t>
        </is>
      </c>
      <c r="B208" s="5" t="n">
        <v>12231</v>
      </c>
      <c r="C208" s="5" t="n">
        <v>13536</v>
      </c>
    </row>
    <row r="209">
      <c r="A209" s="4" t="inlineStr">
        <is>
          <t>Prior to 2016</t>
        </is>
      </c>
      <c r="B209" s="5" t="n">
        <v>32511</v>
      </c>
      <c r="C209" s="5" t="n">
        <v>24430</v>
      </c>
    </row>
    <row r="210">
      <c r="A210" s="4" t="inlineStr">
        <is>
          <t>Revolving loan</t>
        </is>
      </c>
      <c r="B210" s="5" t="n">
        <v>25277</v>
      </c>
      <c r="C210" s="5" t="n">
        <v>29041</v>
      </c>
    </row>
    <row r="211">
      <c r="A211" s="4" t="inlineStr">
        <is>
          <t>Total</t>
        </is>
      </c>
      <c r="B211" s="5" t="n">
        <v>207219</v>
      </c>
      <c r="C211" s="5" t="n">
        <v>197106</v>
      </c>
    </row>
    <row r="212">
      <c r="A212" s="4" t="inlineStr">
        <is>
          <t>Financing Receivables Not Impaired | Watch obligors | Foreign | Soverign</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2020</t>
        </is>
      </c>
      <c r="B214" s="5" t="n">
        <v>0</v>
      </c>
      <c r="C214" s="5" t="n">
        <v>0</v>
      </c>
    </row>
    <row r="215">
      <c r="A215" s="4" t="inlineStr">
        <is>
          <t>2019</t>
        </is>
      </c>
      <c r="B215" s="5" t="n">
        <v>0</v>
      </c>
      <c r="C215" s="5" t="n">
        <v>0</v>
      </c>
    </row>
    <row r="216">
      <c r="A216" s="4" t="inlineStr">
        <is>
          <t>2018</t>
        </is>
      </c>
      <c r="B216" s="5" t="n">
        <v>0</v>
      </c>
      <c r="C216" s="5" t="n">
        <v>0</v>
      </c>
    </row>
    <row r="217">
      <c r="A217" s="4" t="inlineStr">
        <is>
          <t>2017</t>
        </is>
      </c>
      <c r="B217" s="5" t="n">
        <v>0</v>
      </c>
      <c r="C217" s="5" t="n">
        <v>0</v>
      </c>
    </row>
    <row r="218">
      <c r="A218" s="4" t="inlineStr">
        <is>
          <t>2016</t>
        </is>
      </c>
      <c r="B218" s="5" t="n">
        <v>0</v>
      </c>
      <c r="C218" s="5" t="n">
        <v>0</v>
      </c>
    </row>
    <row r="219">
      <c r="A219" s="4" t="inlineStr">
        <is>
          <t>Prior to 2016</t>
        </is>
      </c>
      <c r="B219" s="5" t="n">
        <v>0</v>
      </c>
      <c r="C219" s="5" t="n">
        <v>20118</v>
      </c>
    </row>
    <row r="220">
      <c r="A220" s="4" t="inlineStr">
        <is>
          <t>Revolving loan</t>
        </is>
      </c>
      <c r="B220" s="5" t="n">
        <v>0</v>
      </c>
      <c r="C220" s="5" t="n">
        <v>0</v>
      </c>
    </row>
    <row r="221">
      <c r="A221" s="4" t="inlineStr">
        <is>
          <t>Total</t>
        </is>
      </c>
      <c r="B221" s="5" t="n">
        <v>0</v>
      </c>
      <c r="C221" s="5" t="n">
        <v>20118</v>
      </c>
    </row>
    <row r="222">
      <c r="A222" s="4" t="inlineStr">
        <is>
          <t>Financing Receivables Not Impaired | Watch obligors | Foreign | Banks and other financial institutions</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2020</t>
        </is>
      </c>
      <c r="B224" s="5" t="n">
        <v>5544</v>
      </c>
      <c r="C224" s="5" t="n">
        <v>6341</v>
      </c>
    </row>
    <row r="225">
      <c r="A225" s="4" t="inlineStr">
        <is>
          <t>2019</t>
        </is>
      </c>
      <c r="B225" s="5" t="n">
        <v>0</v>
      </c>
      <c r="C225" s="5" t="n">
        <v>0</v>
      </c>
    </row>
    <row r="226">
      <c r="A226" s="4" t="inlineStr">
        <is>
          <t>2018</t>
        </is>
      </c>
      <c r="B226" s="5" t="n">
        <v>0</v>
      </c>
      <c r="C226" s="5" t="n">
        <v>78</v>
      </c>
    </row>
    <row r="227">
      <c r="A227" s="4" t="inlineStr">
        <is>
          <t>2017</t>
        </is>
      </c>
      <c r="B227" s="5" t="n">
        <v>0</v>
      </c>
      <c r="C227" s="5" t="n">
        <v>0</v>
      </c>
    </row>
    <row r="228">
      <c r="A228" s="4" t="inlineStr">
        <is>
          <t>2016</t>
        </is>
      </c>
      <c r="B228" s="5" t="n">
        <v>0</v>
      </c>
      <c r="C228" s="5" t="n">
        <v>4774</v>
      </c>
    </row>
    <row r="229">
      <c r="A229" s="4" t="inlineStr">
        <is>
          <t>Prior to 2016</t>
        </is>
      </c>
      <c r="B229" s="5" t="n">
        <v>0</v>
      </c>
      <c r="C229" s="5" t="n">
        <v>0</v>
      </c>
    </row>
    <row r="230">
      <c r="A230" s="4" t="inlineStr">
        <is>
          <t>Revolving loan</t>
        </is>
      </c>
      <c r="B230" s="5" t="n">
        <v>0</v>
      </c>
      <c r="C230" s="5" t="n">
        <v>0</v>
      </c>
    </row>
    <row r="231">
      <c r="A231" s="4" t="inlineStr">
        <is>
          <t>Total</t>
        </is>
      </c>
      <c r="B231" s="5" t="n">
        <v>5544</v>
      </c>
      <c r="C231" s="5" t="n">
        <v>11193</v>
      </c>
    </row>
    <row r="232">
      <c r="A232" s="4" t="inlineStr">
        <is>
          <t>Financing Receivables Not Impaired | Watch obligors | Foreign | Corporate</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2020</t>
        </is>
      </c>
      <c r="B234" s="5" t="n">
        <v>316387</v>
      </c>
      <c r="C234" s="5" t="n">
        <v>196054</v>
      </c>
    </row>
    <row r="235">
      <c r="A235" s="4" t="inlineStr">
        <is>
          <t>2019</t>
        </is>
      </c>
      <c r="B235" s="5" t="n">
        <v>179555</v>
      </c>
      <c r="C235" s="5" t="n">
        <v>36915</v>
      </c>
    </row>
    <row r="236">
      <c r="A236" s="4" t="inlineStr">
        <is>
          <t>2018</t>
        </is>
      </c>
      <c r="B236" s="5" t="n">
        <v>73656</v>
      </c>
      <c r="C236" s="5" t="n">
        <v>72529</v>
      </c>
    </row>
    <row r="237">
      <c r="A237" s="4" t="inlineStr">
        <is>
          <t>2017</t>
        </is>
      </c>
      <c r="B237" s="5" t="n">
        <v>55876</v>
      </c>
      <c r="C237" s="5" t="n">
        <v>54514</v>
      </c>
    </row>
    <row r="238">
      <c r="A238" s="4" t="inlineStr">
        <is>
          <t>2016</t>
        </is>
      </c>
      <c r="B238" s="5" t="n">
        <v>28325</v>
      </c>
      <c r="C238" s="5" t="n">
        <v>894</v>
      </c>
    </row>
    <row r="239">
      <c r="A239" s="4" t="inlineStr">
        <is>
          <t>Prior to 2016</t>
        </is>
      </c>
      <c r="B239" s="5" t="n">
        <v>25384</v>
      </c>
      <c r="C239" s="5" t="n">
        <v>25009</v>
      </c>
    </row>
    <row r="240">
      <c r="A240" s="4" t="inlineStr">
        <is>
          <t>Revolving loan</t>
        </is>
      </c>
      <c r="B240" s="5" t="n">
        <v>122410</v>
      </c>
      <c r="C240" s="5" t="n">
        <v>127553</v>
      </c>
    </row>
    <row r="241">
      <c r="A241" s="4" t="inlineStr">
        <is>
          <t>Total</t>
        </is>
      </c>
      <c r="B241" s="5" t="n">
        <v>801593</v>
      </c>
      <c r="C241" s="5" t="n">
        <v>513468</v>
      </c>
    </row>
    <row r="242">
      <c r="A242" s="4" t="inlineStr">
        <is>
          <t>Financing Receivables Not Impaired | Watch obligors | Foreign | Retail</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2020</t>
        </is>
      </c>
      <c r="B244" s="5" t="n">
        <v>0</v>
      </c>
      <c r="C244" s="5" t="n">
        <v>0</v>
      </c>
    </row>
    <row r="245">
      <c r="A245" s="4" t="inlineStr">
        <is>
          <t>2019</t>
        </is>
      </c>
      <c r="B245" s="5" t="n">
        <v>0</v>
      </c>
      <c r="C245" s="5" t="n">
        <v>0</v>
      </c>
    </row>
    <row r="246">
      <c r="A246" s="4" t="inlineStr">
        <is>
          <t>2018</t>
        </is>
      </c>
      <c r="B246" s="5" t="n">
        <v>37</v>
      </c>
      <c r="C246" s="5" t="n">
        <v>0</v>
      </c>
    </row>
    <row r="247">
      <c r="A247" s="4" t="inlineStr">
        <is>
          <t>2017</t>
        </is>
      </c>
      <c r="B247" s="5" t="n">
        <v>0</v>
      </c>
      <c r="C247" s="5" t="n">
        <v>14</v>
      </c>
    </row>
    <row r="248">
      <c r="A248" s="4" t="inlineStr">
        <is>
          <t>2016</t>
        </is>
      </c>
      <c r="B248" s="5" t="n">
        <v>0</v>
      </c>
      <c r="C248" s="5" t="n">
        <v>0</v>
      </c>
    </row>
    <row r="249">
      <c r="A249" s="4" t="inlineStr">
        <is>
          <t>Prior to 2016</t>
        </is>
      </c>
      <c r="B249" s="5" t="n">
        <v>13</v>
      </c>
      <c r="C249" s="5" t="n">
        <v>13</v>
      </c>
    </row>
    <row r="250">
      <c r="A250" s="4" t="inlineStr">
        <is>
          <t>Revolving loan</t>
        </is>
      </c>
      <c r="B250" s="5" t="n">
        <v>0</v>
      </c>
      <c r="C250" s="5" t="n">
        <v>0</v>
      </c>
    </row>
    <row r="251">
      <c r="A251" s="4" t="inlineStr">
        <is>
          <t>Total</t>
        </is>
      </c>
      <c r="B251" s="5" t="n">
        <v>50</v>
      </c>
      <c r="C251" s="5" t="n">
        <v>27</v>
      </c>
    </row>
    <row r="252">
      <c r="A252" s="4" t="inlineStr">
        <is>
          <t>Financing Receivables Not Impaired | Non Accrual Loans | Domestic | Soverign</t>
        </is>
      </c>
      <c r="B252" s="4" t="inlineStr">
        <is>
          <t xml:space="preserve"> </t>
        </is>
      </c>
      <c r="C252" s="4" t="inlineStr">
        <is>
          <t xml:space="preserve"> </t>
        </is>
      </c>
    </row>
    <row r="253">
      <c r="A253" s="3" t="inlineStr">
        <is>
          <t>Accounts, Notes, Loans and Financing Receivable [Line Items]</t>
        </is>
      </c>
      <c r="B253" s="4" t="inlineStr">
        <is>
          <t xml:space="preserve"> </t>
        </is>
      </c>
      <c r="C253" s="4" t="inlineStr">
        <is>
          <t xml:space="preserve"> </t>
        </is>
      </c>
    </row>
    <row r="254">
      <c r="A254" s="4" t="inlineStr">
        <is>
          <t>2020</t>
        </is>
      </c>
      <c r="B254" s="5" t="n">
        <v>0</v>
      </c>
      <c r="C254" s="5" t="n">
        <v>0</v>
      </c>
    </row>
    <row r="255">
      <c r="A255" s="4" t="inlineStr">
        <is>
          <t>2019</t>
        </is>
      </c>
      <c r="B255" s="5" t="n">
        <v>0</v>
      </c>
      <c r="C255" s="5" t="n">
        <v>0</v>
      </c>
    </row>
    <row r="256">
      <c r="A256" s="4" t="inlineStr">
        <is>
          <t>2018</t>
        </is>
      </c>
      <c r="B256" s="5" t="n">
        <v>0</v>
      </c>
      <c r="C256" s="5" t="n">
        <v>0</v>
      </c>
    </row>
    <row r="257">
      <c r="A257" s="4" t="inlineStr">
        <is>
          <t>2017</t>
        </is>
      </c>
      <c r="B257" s="5" t="n">
        <v>0</v>
      </c>
      <c r="C257" s="5" t="n">
        <v>0</v>
      </c>
    </row>
    <row r="258">
      <c r="A258" s="4" t="inlineStr">
        <is>
          <t>2016</t>
        </is>
      </c>
      <c r="B258" s="5" t="n">
        <v>0</v>
      </c>
      <c r="C258" s="5" t="n">
        <v>0</v>
      </c>
    </row>
    <row r="259">
      <c r="A259" s="4" t="inlineStr">
        <is>
          <t>Prior to 2016</t>
        </is>
      </c>
      <c r="B259" s="5" t="n">
        <v>0</v>
      </c>
      <c r="C259" s="5" t="n">
        <v>0</v>
      </c>
    </row>
    <row r="260">
      <c r="A260" s="4" t="inlineStr">
        <is>
          <t>Revolving loan</t>
        </is>
      </c>
      <c r="B260" s="5" t="n">
        <v>0</v>
      </c>
      <c r="C260" s="5" t="n">
        <v>0</v>
      </c>
    </row>
    <row r="261">
      <c r="A261" s="4" t="inlineStr">
        <is>
          <t>Total</t>
        </is>
      </c>
      <c r="B261" s="5" t="n">
        <v>0</v>
      </c>
      <c r="C261" s="5" t="n">
        <v>0</v>
      </c>
    </row>
    <row r="262">
      <c r="A262" s="4" t="inlineStr">
        <is>
          <t>Financing Receivables Not Impaired | Non Accrual Loans | Domestic | Banks and other financial institutions</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2020</t>
        </is>
      </c>
      <c r="B264" s="5" t="n">
        <v>0</v>
      </c>
      <c r="C264" s="5" t="n">
        <v>0</v>
      </c>
    </row>
    <row r="265">
      <c r="A265" s="4" t="inlineStr">
        <is>
          <t>2019</t>
        </is>
      </c>
      <c r="B265" s="5" t="n">
        <v>0</v>
      </c>
      <c r="C265" s="5" t="n">
        <v>0</v>
      </c>
    </row>
    <row r="266">
      <c r="A266" s="4" t="inlineStr">
        <is>
          <t>2018</t>
        </is>
      </c>
      <c r="B266" s="5" t="n">
        <v>0</v>
      </c>
      <c r="C266" s="5" t="n">
        <v>0</v>
      </c>
    </row>
    <row r="267">
      <c r="A267" s="4" t="inlineStr">
        <is>
          <t>2017</t>
        </is>
      </c>
      <c r="B267" s="5" t="n">
        <v>0</v>
      </c>
      <c r="C267" s="5" t="n">
        <v>0</v>
      </c>
    </row>
    <row r="268">
      <c r="A268" s="4" t="inlineStr">
        <is>
          <t>2016</t>
        </is>
      </c>
      <c r="B268" s="5" t="n">
        <v>0</v>
      </c>
      <c r="C268" s="5" t="n">
        <v>0</v>
      </c>
    </row>
    <row r="269">
      <c r="A269" s="4" t="inlineStr">
        <is>
          <t>Prior to 2016</t>
        </is>
      </c>
      <c r="B269" s="5" t="n">
        <v>0</v>
      </c>
      <c r="C269" s="5" t="n">
        <v>0</v>
      </c>
    </row>
    <row r="270">
      <c r="A270" s="4" t="inlineStr">
        <is>
          <t>Revolving loan</t>
        </is>
      </c>
      <c r="B270" s="5" t="n">
        <v>0</v>
      </c>
      <c r="C270" s="5" t="n">
        <v>0</v>
      </c>
    </row>
    <row r="271">
      <c r="A271" s="4" t="inlineStr">
        <is>
          <t>Total</t>
        </is>
      </c>
      <c r="B271" s="5" t="n">
        <v>0</v>
      </c>
      <c r="C271" s="5" t="n">
        <v>0</v>
      </c>
    </row>
    <row r="272">
      <c r="A272" s="4" t="inlineStr">
        <is>
          <t>Financing Receivables Not Impaired | Non Accrual Loans | Domestic | Corporate | Large Companies</t>
        </is>
      </c>
      <c r="B272" s="4" t="inlineStr">
        <is>
          <t xml:space="preserve"> </t>
        </is>
      </c>
      <c r="C272" s="4" t="inlineStr">
        <is>
          <t xml:space="preserve"> </t>
        </is>
      </c>
    </row>
    <row r="273">
      <c r="A273" s="3" t="inlineStr">
        <is>
          <t>Accounts, Notes, Loans and Financing Receivable [Line Items]</t>
        </is>
      </c>
      <c r="B273" s="4" t="inlineStr">
        <is>
          <t xml:space="preserve"> </t>
        </is>
      </c>
      <c r="C273" s="4" t="inlineStr">
        <is>
          <t xml:space="preserve"> </t>
        </is>
      </c>
    </row>
    <row r="274">
      <c r="A274" s="4" t="inlineStr">
        <is>
          <t>2020</t>
        </is>
      </c>
      <c r="B274" s="5" t="n">
        <v>60525</v>
      </c>
      <c r="C274" s="5" t="n">
        <v>219111</v>
      </c>
    </row>
    <row r="275">
      <c r="A275" s="4" t="inlineStr">
        <is>
          <t>2019</t>
        </is>
      </c>
      <c r="B275" s="5" t="n">
        <v>100975</v>
      </c>
      <c r="C275" s="5" t="n">
        <v>196945</v>
      </c>
    </row>
    <row r="276">
      <c r="A276" s="4" t="inlineStr">
        <is>
          <t>2018</t>
        </is>
      </c>
      <c r="B276" s="5" t="n">
        <v>201375</v>
      </c>
      <c r="C276" s="5" t="n">
        <v>38490</v>
      </c>
    </row>
    <row r="277">
      <c r="A277" s="4" t="inlineStr">
        <is>
          <t>2017</t>
        </is>
      </c>
      <c r="B277" s="5" t="n">
        <v>44919</v>
      </c>
      <c r="C277" s="5" t="n">
        <v>129066</v>
      </c>
    </row>
    <row r="278">
      <c r="A278" s="4" t="inlineStr">
        <is>
          <t>2016</t>
        </is>
      </c>
      <c r="B278" s="5" t="n">
        <v>135777</v>
      </c>
      <c r="C278" s="5" t="n">
        <v>28650</v>
      </c>
    </row>
    <row r="279">
      <c r="A279" s="4" t="inlineStr">
        <is>
          <t>Prior to 2016</t>
        </is>
      </c>
      <c r="B279" s="5" t="n">
        <v>77602</v>
      </c>
      <c r="C279" s="5" t="n">
        <v>9547</v>
      </c>
    </row>
    <row r="280">
      <c r="A280" s="4" t="inlineStr">
        <is>
          <t>Revolving loan</t>
        </is>
      </c>
      <c r="B280" s="5" t="n">
        <v>178416</v>
      </c>
      <c r="C280" s="5" t="n">
        <v>194607</v>
      </c>
    </row>
    <row r="281">
      <c r="A281" s="4" t="inlineStr">
        <is>
          <t>Total</t>
        </is>
      </c>
      <c r="B281" s="5" t="n">
        <v>799589</v>
      </c>
      <c r="C281" s="5" t="n">
        <v>816416</v>
      </c>
    </row>
    <row r="282">
      <c r="A282" s="4" t="inlineStr">
        <is>
          <t>Financing Receivables Not Impaired | Non Accrual Loans | Domestic | Corporate | Small And Medium Sized Companies</t>
        </is>
      </c>
      <c r="B282" s="4" t="inlineStr">
        <is>
          <t xml:space="preserve"> </t>
        </is>
      </c>
      <c r="C282" s="4" t="inlineStr">
        <is>
          <t xml:space="preserve"> </t>
        </is>
      </c>
    </row>
    <row r="283">
      <c r="A283" s="3" t="inlineStr">
        <is>
          <t>Accounts, Notes, Loans and Financing Receivable [Line Items]</t>
        </is>
      </c>
      <c r="B283" s="4" t="inlineStr">
        <is>
          <t xml:space="preserve"> </t>
        </is>
      </c>
      <c r="C283" s="4" t="inlineStr">
        <is>
          <t xml:space="preserve"> </t>
        </is>
      </c>
    </row>
    <row r="284">
      <c r="A284" s="4" t="inlineStr">
        <is>
          <t>2020</t>
        </is>
      </c>
      <c r="B284" s="5" t="n">
        <v>17866</v>
      </c>
      <c r="C284" s="5" t="n">
        <v>78238</v>
      </c>
    </row>
    <row r="285">
      <c r="A285" s="4" t="inlineStr">
        <is>
          <t>2019</t>
        </is>
      </c>
      <c r="B285" s="5" t="n">
        <v>20110</v>
      </c>
      <c r="C285" s="5" t="n">
        <v>10794</v>
      </c>
    </row>
    <row r="286">
      <c r="A286" s="4" t="inlineStr">
        <is>
          <t>2018</t>
        </is>
      </c>
      <c r="B286" s="5" t="n">
        <v>14434</v>
      </c>
      <c r="C286" s="5" t="n">
        <v>7341</v>
      </c>
    </row>
    <row r="287">
      <c r="A287" s="4" t="inlineStr">
        <is>
          <t>2017</t>
        </is>
      </c>
      <c r="B287" s="5" t="n">
        <v>10817</v>
      </c>
      <c r="C287" s="5" t="n">
        <v>5168</v>
      </c>
    </row>
    <row r="288">
      <c r="A288" s="4" t="inlineStr">
        <is>
          <t>2016</t>
        </is>
      </c>
      <c r="B288" s="5" t="n">
        <v>7081</v>
      </c>
      <c r="C288" s="5" t="n">
        <v>3154</v>
      </c>
    </row>
    <row r="289">
      <c r="A289" s="4" t="inlineStr">
        <is>
          <t>Prior to 2016</t>
        </is>
      </c>
      <c r="B289" s="5" t="n">
        <v>38171</v>
      </c>
      <c r="C289" s="5" t="n">
        <v>8852</v>
      </c>
    </row>
    <row r="290">
      <c r="A290" s="4" t="inlineStr">
        <is>
          <t>Revolving loan</t>
        </is>
      </c>
      <c r="B290" s="5" t="n">
        <v>32081</v>
      </c>
      <c r="C290" s="5" t="n">
        <v>28853</v>
      </c>
    </row>
    <row r="291">
      <c r="A291" s="4" t="inlineStr">
        <is>
          <t>Total</t>
        </is>
      </c>
      <c r="B291" s="5" t="n">
        <v>140560</v>
      </c>
      <c r="C291" s="5" t="n">
        <v>142400</v>
      </c>
    </row>
    <row r="292">
      <c r="A292" s="4" t="inlineStr">
        <is>
          <t>Financing Receivables Not Impaired | Non Accrual Loans | Foreign | Soverign</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2020</t>
        </is>
      </c>
      <c r="B294" s="5" t="n">
        <v>0</v>
      </c>
      <c r="C294" s="5" t="n">
        <v>0</v>
      </c>
    </row>
    <row r="295">
      <c r="A295" s="4" t="inlineStr">
        <is>
          <t>2019</t>
        </is>
      </c>
      <c r="B295" s="5" t="n">
        <v>0</v>
      </c>
      <c r="C295" s="5" t="n">
        <v>710</v>
      </c>
    </row>
    <row r="296">
      <c r="A296" s="4" t="inlineStr">
        <is>
          <t>2018</t>
        </is>
      </c>
      <c r="B296" s="5" t="n">
        <v>643</v>
      </c>
      <c r="C296" s="5" t="n">
        <v>0</v>
      </c>
    </row>
    <row r="297">
      <c r="A297" s="4" t="inlineStr">
        <is>
          <t>2017</t>
        </is>
      </c>
      <c r="B297" s="5" t="n">
        <v>0</v>
      </c>
      <c r="C297" s="5" t="n">
        <v>0</v>
      </c>
    </row>
    <row r="298">
      <c r="A298" s="4" t="inlineStr">
        <is>
          <t>2016</t>
        </is>
      </c>
      <c r="B298" s="5" t="n">
        <v>0</v>
      </c>
      <c r="C298" s="5" t="n">
        <v>0</v>
      </c>
    </row>
    <row r="299">
      <c r="A299" s="4" t="inlineStr">
        <is>
          <t>Prior to 2016</t>
        </is>
      </c>
      <c r="B299" s="5" t="n">
        <v>0</v>
      </c>
      <c r="C299" s="5" t="n">
        <v>0</v>
      </c>
    </row>
    <row r="300">
      <c r="A300" s="4" t="inlineStr">
        <is>
          <t>Revolving loan</t>
        </is>
      </c>
      <c r="B300" s="5" t="n">
        <v>0</v>
      </c>
      <c r="C300" s="5" t="n">
        <v>0</v>
      </c>
    </row>
    <row r="301">
      <c r="A301" s="4" t="inlineStr">
        <is>
          <t>Total</t>
        </is>
      </c>
      <c r="B301" s="5" t="n">
        <v>643</v>
      </c>
      <c r="C301" s="5" t="n">
        <v>710</v>
      </c>
    </row>
    <row r="302">
      <c r="A302" s="4" t="inlineStr">
        <is>
          <t>Financing Receivables Not Impaired | Non Accrual Loans | Foreign | Banks and other financial institutions</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2020</t>
        </is>
      </c>
      <c r="B304" s="5" t="n">
        <v>837</v>
      </c>
      <c r="C304" s="5" t="n">
        <v>0</v>
      </c>
    </row>
    <row r="305">
      <c r="A305" s="4" t="inlineStr">
        <is>
          <t>2019</t>
        </is>
      </c>
      <c r="B305" s="5" t="n">
        <v>0</v>
      </c>
      <c r="C305" s="5" t="n">
        <v>0</v>
      </c>
    </row>
    <row r="306">
      <c r="A306" s="4" t="inlineStr">
        <is>
          <t>2018</t>
        </is>
      </c>
      <c r="B306" s="5" t="n">
        <v>0</v>
      </c>
      <c r="C306" s="5" t="n">
        <v>0</v>
      </c>
    </row>
    <row r="307">
      <c r="A307" s="4" t="inlineStr">
        <is>
          <t>2017</t>
        </is>
      </c>
      <c r="B307" s="5" t="n">
        <v>0</v>
      </c>
      <c r="C307" s="5" t="n">
        <v>0</v>
      </c>
    </row>
    <row r="308">
      <c r="A308" s="4" t="inlineStr">
        <is>
          <t>2016</t>
        </is>
      </c>
      <c r="B308" s="5" t="n">
        <v>0</v>
      </c>
      <c r="C308" s="5" t="n">
        <v>0</v>
      </c>
    </row>
    <row r="309">
      <c r="A309" s="4" t="inlineStr">
        <is>
          <t>Prior to 2016</t>
        </is>
      </c>
      <c r="B309" s="5" t="n">
        <v>0</v>
      </c>
      <c r="C309" s="5" t="n">
        <v>0</v>
      </c>
    </row>
    <row r="310">
      <c r="A310" s="4" t="inlineStr">
        <is>
          <t>Revolving loan</t>
        </is>
      </c>
      <c r="B310" s="5" t="n">
        <v>0</v>
      </c>
      <c r="C310" s="5" t="n">
        <v>0</v>
      </c>
    </row>
    <row r="311">
      <c r="A311" s="4" t="inlineStr">
        <is>
          <t>Total</t>
        </is>
      </c>
      <c r="B311" s="5" t="n">
        <v>837</v>
      </c>
      <c r="C311" s="5" t="n">
        <v>0</v>
      </c>
    </row>
    <row r="312">
      <c r="A312" s="4" t="inlineStr">
        <is>
          <t>Financing Receivables Not Impaired | Non Accrual Loans | Foreign | Corporate</t>
        </is>
      </c>
      <c r="B312" s="4" t="inlineStr">
        <is>
          <t xml:space="preserve"> </t>
        </is>
      </c>
      <c r="C312" s="4" t="inlineStr">
        <is>
          <t xml:space="preserve"> </t>
        </is>
      </c>
    </row>
    <row r="313">
      <c r="A313" s="3" t="inlineStr">
        <is>
          <t>Accounts, Notes, Loans and Financing Receivable [Line Items]</t>
        </is>
      </c>
      <c r="B313" s="4" t="inlineStr">
        <is>
          <t xml:space="preserve"> </t>
        </is>
      </c>
      <c r="C313" s="4" t="inlineStr">
        <is>
          <t xml:space="preserve"> </t>
        </is>
      </c>
    </row>
    <row r="314">
      <c r="A314" s="4" t="inlineStr">
        <is>
          <t>2020</t>
        </is>
      </c>
      <c r="B314" s="5" t="n">
        <v>35801</v>
      </c>
      <c r="C314" s="5" t="n">
        <v>61657</v>
      </c>
    </row>
    <row r="315">
      <c r="A315" s="4" t="inlineStr">
        <is>
          <t>2019</t>
        </is>
      </c>
      <c r="B315" s="5" t="n">
        <v>1622</v>
      </c>
      <c r="C315" s="5" t="n">
        <v>29657</v>
      </c>
    </row>
    <row r="316">
      <c r="A316" s="4" t="inlineStr">
        <is>
          <t>2018</t>
        </is>
      </c>
      <c r="B316" s="5" t="n">
        <v>13743</v>
      </c>
      <c r="C316" s="5" t="n">
        <v>12547</v>
      </c>
    </row>
    <row r="317">
      <c r="A317" s="4" t="inlineStr">
        <is>
          <t>2017</t>
        </is>
      </c>
      <c r="B317" s="5" t="n">
        <v>17181</v>
      </c>
      <c r="C317" s="5" t="n">
        <v>3034</v>
      </c>
    </row>
    <row r="318">
      <c r="A318" s="4" t="inlineStr">
        <is>
          <t>2016</t>
        </is>
      </c>
      <c r="B318" s="5" t="n">
        <v>14743</v>
      </c>
      <c r="C318" s="5" t="n">
        <v>4417</v>
      </c>
    </row>
    <row r="319">
      <c r="A319" s="4" t="inlineStr">
        <is>
          <t>Prior to 2016</t>
        </is>
      </c>
      <c r="B319" s="5" t="n">
        <v>22639</v>
      </c>
      <c r="C319" s="5" t="n">
        <v>17394</v>
      </c>
    </row>
    <row r="320">
      <c r="A320" s="4" t="inlineStr">
        <is>
          <t>Revolving loan</t>
        </is>
      </c>
      <c r="B320" s="5" t="n">
        <v>9745</v>
      </c>
      <c r="C320" s="5" t="n">
        <v>14580</v>
      </c>
    </row>
    <row r="321">
      <c r="A321" s="4" t="inlineStr">
        <is>
          <t>Total</t>
        </is>
      </c>
      <c r="B321" s="5" t="n">
        <v>115474</v>
      </c>
      <c r="C321" s="5" t="n">
        <v>143286</v>
      </c>
    </row>
    <row r="322">
      <c r="A322" s="4" t="inlineStr">
        <is>
          <t>Financing Receivables Not Impaired | Non Accrual Loans | Foreign | Retail</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2020</t>
        </is>
      </c>
      <c r="B324" s="5" t="n">
        <v>0</v>
      </c>
      <c r="C324" s="5" t="n">
        <v>0</v>
      </c>
    </row>
    <row r="325">
      <c r="A325" s="4" t="inlineStr">
        <is>
          <t>2019</t>
        </is>
      </c>
      <c r="B325" s="5" t="n">
        <v>0</v>
      </c>
      <c r="C325" s="5" t="n">
        <v>0</v>
      </c>
    </row>
    <row r="326">
      <c r="A326" s="4" t="inlineStr">
        <is>
          <t>2018</t>
        </is>
      </c>
      <c r="B326" s="5" t="n">
        <v>0</v>
      </c>
      <c r="C326" s="5" t="n">
        <v>0</v>
      </c>
    </row>
    <row r="327">
      <c r="A327" s="4" t="inlineStr">
        <is>
          <t>2017</t>
        </is>
      </c>
      <c r="B327" s="5" t="n">
        <v>0</v>
      </c>
      <c r="C327" s="5" t="n">
        <v>0</v>
      </c>
    </row>
    <row r="328">
      <c r="A328" s="4" t="inlineStr">
        <is>
          <t>2016</t>
        </is>
      </c>
      <c r="B328" s="5" t="n">
        <v>0</v>
      </c>
      <c r="C328" s="5" t="n">
        <v>0</v>
      </c>
    </row>
    <row r="329">
      <c r="A329" s="4" t="inlineStr">
        <is>
          <t>Prior to 2016</t>
        </is>
      </c>
      <c r="B329" s="5" t="n">
        <v>0</v>
      </c>
      <c r="C329" s="5" t="n">
        <v>0</v>
      </c>
    </row>
    <row r="330">
      <c r="A330" s="4" t="inlineStr">
        <is>
          <t>Revolving loan</t>
        </is>
      </c>
      <c r="B330" s="5" t="n">
        <v>0</v>
      </c>
      <c r="C330" s="5" t="n">
        <v>0</v>
      </c>
    </row>
    <row r="331">
      <c r="A331" s="4" t="inlineStr">
        <is>
          <t>Total</t>
        </is>
      </c>
      <c r="B331" s="6" t="n">
        <v>0</v>
      </c>
      <c r="C331"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formation of Loans Based on MHFG Group's Internal Rating System (Parenthetical) (Detail) - JPY (¥) ¥ in Millions</t>
        </is>
      </c>
      <c r="B1" s="2" t="inlineStr">
        <is>
          <t>Mar. 31, 2022</t>
        </is>
      </c>
      <c r="C1" s="2" t="inlineStr">
        <is>
          <t>Mar. 31, 2021</t>
        </is>
      </c>
    </row>
    <row r="2">
      <c r="A2" s="4" t="inlineStr">
        <is>
          <t>Financing Receivables Impaired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Direct Financing Lease, Lease Receivable</t>
        </is>
      </c>
      <c r="B4" s="6" t="n">
        <v>216463</v>
      </c>
      <c r="C4" s="6" t="n">
        <v>2219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 Impaired Loans Information (Detail) - JPY (¥) ¥ in Millions</t>
        </is>
      </c>
      <c r="B1" s="2" t="inlineStr">
        <is>
          <t>12 Months Ended</t>
        </is>
      </c>
    </row>
    <row r="2">
      <c r="B2" s="2" t="inlineStr">
        <is>
          <t>Mar. 31, 2022</t>
        </is>
      </c>
      <c r="C2" s="2" t="inlineStr">
        <is>
          <t>Mar. 31, 2021</t>
        </is>
      </c>
    </row>
    <row r="3">
      <c r="A3" s="3" t="inlineStr">
        <is>
          <t>Financing Receivable, Nonaccrual [Line Items]</t>
        </is>
      </c>
      <c r="B3" s="4" t="inlineStr">
        <is>
          <t xml:space="preserve"> </t>
        </is>
      </c>
      <c r="C3" s="4" t="inlineStr">
        <is>
          <t xml:space="preserve"> </t>
        </is>
      </c>
    </row>
    <row r="4">
      <c r="A4" s="4" t="inlineStr">
        <is>
          <t>Nonaccrual loans with an allowance</t>
        </is>
      </c>
      <c r="B4" s="6" t="n">
        <v>1082154</v>
      </c>
      <c r="C4" s="6" t="n">
        <v>1113550</v>
      </c>
    </row>
    <row r="5">
      <c r="A5" s="4" t="inlineStr">
        <is>
          <t>Nonaccrual loans without an allowance</t>
        </is>
      </c>
      <c r="B5" s="5" t="n">
        <v>85974</v>
      </c>
      <c r="C5" s="5" t="n">
        <v>110731</v>
      </c>
    </row>
    <row r="6">
      <c r="A6" s="4" t="inlineStr">
        <is>
          <t>Total nonaccrual loans</t>
        </is>
      </c>
      <c r="B6" s="5" t="n">
        <v>1168128</v>
      </c>
      <c r="C6" s="5" t="n">
        <v>1224281</v>
      </c>
    </row>
    <row r="7">
      <c r="A7" s="4" t="inlineStr">
        <is>
          <t>Interest income recognized</t>
        </is>
      </c>
      <c r="B7" s="5" t="n">
        <v>14360</v>
      </c>
      <c r="C7" s="5" t="n">
        <v>19110</v>
      </c>
    </row>
    <row r="8">
      <c r="A8" s="4" t="inlineStr">
        <is>
          <t>Domestic</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loans with an allowance</t>
        </is>
      </c>
      <c r="B10" s="5" t="n">
        <v>971870</v>
      </c>
      <c r="C10" s="5" t="n">
        <v>996250</v>
      </c>
    </row>
    <row r="11">
      <c r="A11" s="4" t="inlineStr">
        <is>
          <t>Nonaccrual loans without an allowance</t>
        </is>
      </c>
      <c r="B11" s="5" t="n">
        <v>79304</v>
      </c>
      <c r="C11" s="5" t="n">
        <v>84035</v>
      </c>
    </row>
    <row r="12">
      <c r="A12" s="4" t="inlineStr">
        <is>
          <t>Total nonaccrual loans</t>
        </is>
      </c>
      <c r="B12" s="5" t="n">
        <v>1051174</v>
      </c>
      <c r="C12" s="5" t="n">
        <v>1080285</v>
      </c>
    </row>
    <row r="13">
      <c r="A13" s="4" t="inlineStr">
        <is>
          <t>Interest income recognized</t>
        </is>
      </c>
      <c r="B13" s="5" t="n">
        <v>12891</v>
      </c>
      <c r="C13" s="5" t="n">
        <v>16688</v>
      </c>
    </row>
    <row r="14">
      <c r="A14" s="4" t="inlineStr">
        <is>
          <t>Domestic | Retail Rating [Member] | Housing Loan</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loans with an allowance</t>
        </is>
      </c>
      <c r="B16" s="5" t="n">
        <v>26812</v>
      </c>
      <c r="C16" s="5" t="n">
        <v>37006</v>
      </c>
    </row>
    <row r="17">
      <c r="A17" s="4" t="inlineStr">
        <is>
          <t>Nonaccrual loans without an allowance</t>
        </is>
      </c>
      <c r="B17" s="5" t="n">
        <v>22380</v>
      </c>
      <c r="C17" s="5" t="n">
        <v>25563</v>
      </c>
    </row>
    <row r="18">
      <c r="A18" s="4" t="inlineStr">
        <is>
          <t>Total nonaccrual loans</t>
        </is>
      </c>
      <c r="B18" s="5" t="n">
        <v>49192</v>
      </c>
      <c r="C18" s="5" t="n">
        <v>62569</v>
      </c>
    </row>
    <row r="19">
      <c r="A19" s="4" t="inlineStr">
        <is>
          <t>Interest income recognized</t>
        </is>
      </c>
      <c r="B19" s="5" t="n">
        <v>946</v>
      </c>
      <c r="C19" s="5" t="n">
        <v>1073</v>
      </c>
    </row>
    <row r="20">
      <c r="A20" s="4" t="inlineStr">
        <is>
          <t>Domestic | Retail Rating [Member] | Other</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Nonaccrual loans with an allowance</t>
        </is>
      </c>
      <c r="B22" s="5" t="n">
        <v>40155</v>
      </c>
      <c r="C22" s="5" t="n">
        <v>37884</v>
      </c>
    </row>
    <row r="23">
      <c r="A23" s="4" t="inlineStr">
        <is>
          <t>Nonaccrual loans without an allowance</t>
        </is>
      </c>
      <c r="B23" s="5" t="n">
        <v>21678</v>
      </c>
      <c r="C23" s="5" t="n">
        <v>21016</v>
      </c>
    </row>
    <row r="24">
      <c r="A24" s="4" t="inlineStr">
        <is>
          <t>Total nonaccrual loans</t>
        </is>
      </c>
      <c r="B24" s="5" t="n">
        <v>61833</v>
      </c>
      <c r="C24" s="5" t="n">
        <v>58900</v>
      </c>
    </row>
    <row r="25">
      <c r="A25" s="4" t="inlineStr">
        <is>
          <t>Interest income recognized</t>
        </is>
      </c>
      <c r="B25" s="5" t="n">
        <v>819</v>
      </c>
      <c r="C25" s="5" t="n">
        <v>806</v>
      </c>
    </row>
    <row r="26">
      <c r="A26" s="4" t="inlineStr">
        <is>
          <t>Domestic | Large Companies [Member] | Corporate Rating Memb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loans with an allowance</t>
        </is>
      </c>
      <c r="B28" s="5" t="n">
        <v>783305</v>
      </c>
      <c r="C28" s="5" t="n">
        <v>800329</v>
      </c>
    </row>
    <row r="29">
      <c r="A29" s="4" t="inlineStr">
        <is>
          <t>Nonaccrual loans without an allowance</t>
        </is>
      </c>
      <c r="B29" s="5" t="n">
        <v>16284</v>
      </c>
      <c r="C29" s="5" t="n">
        <v>16087</v>
      </c>
    </row>
    <row r="30">
      <c r="A30" s="4" t="inlineStr">
        <is>
          <t>Total nonaccrual loans</t>
        </is>
      </c>
      <c r="B30" s="5" t="n">
        <v>799589</v>
      </c>
      <c r="C30" s="5" t="n">
        <v>816416</v>
      </c>
    </row>
    <row r="31">
      <c r="A31" s="4" t="inlineStr">
        <is>
          <t>Interest income recognized</t>
        </is>
      </c>
      <c r="B31" s="5" t="n">
        <v>9426</v>
      </c>
      <c r="C31" s="5" t="n">
        <v>13050</v>
      </c>
    </row>
    <row r="32">
      <c r="A32" s="4" t="inlineStr">
        <is>
          <t>Domestic | Small And Medium Sized Companies [Member] | Corporate Rating Member</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Nonaccrual loans with an allowance</t>
        </is>
      </c>
      <c r="B34" s="5" t="n">
        <v>121598</v>
      </c>
      <c r="C34" s="5" t="n">
        <v>121031</v>
      </c>
    </row>
    <row r="35">
      <c r="A35" s="4" t="inlineStr">
        <is>
          <t>Nonaccrual loans without an allowance</t>
        </is>
      </c>
      <c r="B35" s="5" t="n">
        <v>18962</v>
      </c>
      <c r="C35" s="5" t="n">
        <v>21369</v>
      </c>
    </row>
    <row r="36">
      <c r="A36" s="4" t="inlineStr">
        <is>
          <t>Total nonaccrual loans</t>
        </is>
      </c>
      <c r="B36" s="5" t="n">
        <v>140560</v>
      </c>
      <c r="C36" s="5" t="n">
        <v>142400</v>
      </c>
    </row>
    <row r="37">
      <c r="A37" s="4" t="inlineStr">
        <is>
          <t>Interest income recognized</t>
        </is>
      </c>
      <c r="B37" s="5" t="n">
        <v>1700</v>
      </c>
      <c r="C37" s="5" t="n">
        <v>1759</v>
      </c>
    </row>
    <row r="38">
      <c r="A38" s="4" t="inlineStr">
        <is>
          <t>Foreign</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Nonaccrual loans with an allowance</t>
        </is>
      </c>
      <c r="B40" s="5" t="n">
        <v>110284</v>
      </c>
      <c r="C40" s="5" t="n">
        <v>117300</v>
      </c>
    </row>
    <row r="41">
      <c r="A41" s="4" t="inlineStr">
        <is>
          <t>Nonaccrual loans without an allowance</t>
        </is>
      </c>
      <c r="B41" s="5" t="n">
        <v>6670</v>
      </c>
      <c r="C41" s="5" t="n">
        <v>26696</v>
      </c>
    </row>
    <row r="42">
      <c r="A42" s="4" t="inlineStr">
        <is>
          <t>Total nonaccrual loans</t>
        </is>
      </c>
      <c r="B42" s="5" t="n">
        <v>116954</v>
      </c>
      <c r="C42" s="5" t="n">
        <v>143996</v>
      </c>
    </row>
    <row r="43">
      <c r="A43" s="4" t="inlineStr">
        <is>
          <t>Interest income recognized</t>
        </is>
      </c>
      <c r="B43" s="6" t="n">
        <v>1469</v>
      </c>
      <c r="C43" s="6" t="n">
        <v>242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Troubled Debt Restructurings Entered Modified Periods by Type of Concession Granted (Detail) - JPY (¥) ¥ in Millions</t>
        </is>
      </c>
      <c r="B1" s="2" t="inlineStr">
        <is>
          <t>12 Months Ended</t>
        </is>
      </c>
    </row>
    <row r="2">
      <c r="B2" s="2" t="inlineStr">
        <is>
          <t>Mar. 31, 2022</t>
        </is>
      </c>
      <c r="C2" s="2" t="inlineStr">
        <is>
          <t>Mar. 31, 2021</t>
        </is>
      </c>
    </row>
    <row r="3">
      <c r="A3" s="3" t="inlineStr">
        <is>
          <t>Financing Receivable, Modifications [Line Items]</t>
        </is>
      </c>
      <c r="B3" s="4" t="inlineStr">
        <is>
          <t xml:space="preserve"> </t>
        </is>
      </c>
      <c r="C3" s="4" t="inlineStr">
        <is>
          <t xml:space="preserve"> </t>
        </is>
      </c>
    </row>
    <row r="4">
      <c r="A4" s="4" t="inlineStr">
        <is>
          <t>Loan forgiveness or debt to equity swaps Recorded investment</t>
        </is>
      </c>
      <c r="B4" s="6" t="n">
        <v>5849</v>
      </c>
      <c r="C4" s="6" t="n">
        <v>2614</v>
      </c>
    </row>
    <row r="5">
      <c r="A5" s="4" t="inlineStr">
        <is>
          <t>Loan forgiveness or debt to equity swaps charge-offs</t>
        </is>
      </c>
      <c r="B5" s="5" t="n">
        <v>22757</v>
      </c>
      <c r="C5" s="5" t="n">
        <v>4545</v>
      </c>
    </row>
    <row r="6">
      <c r="A6" s="4" t="inlineStr">
        <is>
          <t>Interest rate reduction and/or postponement of principal and/or interest</t>
        </is>
      </c>
      <c r="B6" s="5" t="n">
        <v>829969</v>
      </c>
      <c r="C6" s="5" t="n">
        <v>926580</v>
      </c>
    </row>
    <row r="7">
      <c r="A7" s="4" t="inlineStr">
        <is>
          <t>Domestic</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Loan forgiveness or debt to equity swaps Recorded investment</t>
        </is>
      </c>
      <c r="B9" s="5" t="n">
        <v>5849</v>
      </c>
      <c r="C9" s="5" t="n">
        <v>0</v>
      </c>
    </row>
    <row r="10">
      <c r="A10" s="4" t="inlineStr">
        <is>
          <t>Loan forgiveness or debt to equity swaps charge-offs</t>
        </is>
      </c>
      <c r="B10" s="5" t="n">
        <v>22757</v>
      </c>
      <c r="C10" s="5" t="n">
        <v>160</v>
      </c>
    </row>
    <row r="11">
      <c r="A11" s="4" t="inlineStr">
        <is>
          <t>Interest rate reduction and/or postponement of principal and/or interest</t>
        </is>
      </c>
      <c r="B11" s="5" t="n">
        <v>767318</v>
      </c>
      <c r="C11" s="5" t="n">
        <v>763431</v>
      </c>
    </row>
    <row r="12">
      <c r="A12" s="4" t="inlineStr">
        <is>
          <t>Domestic | Housing Loan | Retail</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Loan forgiveness or debt to equity swaps Recorded investment</t>
        </is>
      </c>
      <c r="B14" s="5" t="n">
        <v>0</v>
      </c>
      <c r="C14" s="5" t="n">
        <v>0</v>
      </c>
    </row>
    <row r="15">
      <c r="A15" s="4" t="inlineStr">
        <is>
          <t>Loan forgiveness or debt to equity swaps charge-offs</t>
        </is>
      </c>
      <c r="B15" s="5" t="n">
        <v>0</v>
      </c>
      <c r="C15" s="5" t="n">
        <v>0</v>
      </c>
    </row>
    <row r="16">
      <c r="A16" s="4" t="inlineStr">
        <is>
          <t>Interest rate reduction and/or postponement of principal and/or interest</t>
        </is>
      </c>
      <c r="B16" s="5" t="n">
        <v>7897</v>
      </c>
      <c r="C16" s="5" t="n">
        <v>21548</v>
      </c>
    </row>
    <row r="17">
      <c r="A17" s="4" t="inlineStr">
        <is>
          <t>Domestic | Other | Retail</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Loan forgiveness or debt to equity swaps Recorded investment</t>
        </is>
      </c>
      <c r="B19" s="5" t="n">
        <v>0</v>
      </c>
      <c r="C19" s="5" t="n">
        <v>0</v>
      </c>
    </row>
    <row r="20">
      <c r="A20" s="4" t="inlineStr">
        <is>
          <t>Loan forgiveness or debt to equity swaps charge-offs</t>
        </is>
      </c>
      <c r="B20" s="5" t="n">
        <v>0</v>
      </c>
      <c r="C20" s="5" t="n">
        <v>0</v>
      </c>
    </row>
    <row r="21">
      <c r="A21" s="4" t="inlineStr">
        <is>
          <t>Interest rate reduction and/or postponement of principal and/or interest</t>
        </is>
      </c>
      <c r="B21" s="5" t="n">
        <v>21749</v>
      </c>
      <c r="C21" s="5" t="n">
        <v>20604</v>
      </c>
    </row>
    <row r="22">
      <c r="A22" s="4" t="inlineStr">
        <is>
          <t>Domestic | Large Companies | Corporate</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Loan forgiveness or debt to equity swaps Recorded investment</t>
        </is>
      </c>
      <c r="B24" s="5" t="n">
        <v>5849</v>
      </c>
      <c r="C24" s="5" t="n">
        <v>0</v>
      </c>
    </row>
    <row r="25">
      <c r="A25" s="4" t="inlineStr">
        <is>
          <t>Loan forgiveness or debt to equity swaps charge-offs</t>
        </is>
      </c>
      <c r="B25" s="5" t="n">
        <v>22757</v>
      </c>
      <c r="C25" s="5" t="n">
        <v>160</v>
      </c>
    </row>
    <row r="26">
      <c r="A26" s="4" t="inlineStr">
        <is>
          <t>Interest rate reduction and/or postponement of principal and/or interest</t>
        </is>
      </c>
      <c r="B26" s="5" t="n">
        <v>612569</v>
      </c>
      <c r="C26" s="5" t="n">
        <v>597281</v>
      </c>
    </row>
    <row r="27">
      <c r="A27" s="4" t="inlineStr">
        <is>
          <t>Domestic | Small And Medium Sized Companies | Corporate</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Loan forgiveness or debt to equity swaps Recorded investment</t>
        </is>
      </c>
      <c r="B29" s="5" t="n">
        <v>0</v>
      </c>
      <c r="C29" s="5" t="n">
        <v>0</v>
      </c>
    </row>
    <row r="30">
      <c r="A30" s="4" t="inlineStr">
        <is>
          <t>Loan forgiveness or debt to equity swaps charge-offs</t>
        </is>
      </c>
      <c r="B30" s="5" t="n">
        <v>0</v>
      </c>
      <c r="C30" s="5" t="n">
        <v>0</v>
      </c>
    </row>
    <row r="31">
      <c r="A31" s="4" t="inlineStr">
        <is>
          <t>Interest rate reduction and/or postponement of principal and/or interest</t>
        </is>
      </c>
      <c r="B31" s="5" t="n">
        <v>125103</v>
      </c>
      <c r="C31" s="5" t="n">
        <v>120798</v>
      </c>
    </row>
    <row r="32">
      <c r="A32" s="4" t="inlineStr">
        <is>
          <t>Domestic | Banks and other financial institutions</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Loan forgiveness or debt to equity swaps Recorded investment</t>
        </is>
      </c>
      <c r="B34" s="4" t="inlineStr">
        <is>
          <t xml:space="preserve"> </t>
        </is>
      </c>
      <c r="C34" s="5" t="n">
        <v>0</v>
      </c>
    </row>
    <row r="35">
      <c r="A35" s="4" t="inlineStr">
        <is>
          <t>Loan forgiveness or debt to equity swaps charge-offs</t>
        </is>
      </c>
      <c r="B35" s="4" t="inlineStr">
        <is>
          <t xml:space="preserve"> </t>
        </is>
      </c>
      <c r="C35" s="5" t="n">
        <v>0</v>
      </c>
    </row>
    <row r="36">
      <c r="A36" s="4" t="inlineStr">
        <is>
          <t>Interest rate reduction and/or postponement of principal and/or interest</t>
        </is>
      </c>
      <c r="B36" s="4" t="inlineStr">
        <is>
          <t xml:space="preserve"> </t>
        </is>
      </c>
      <c r="C36" s="5" t="n">
        <v>3200</v>
      </c>
    </row>
    <row r="37">
      <c r="A37" s="4" t="inlineStr">
        <is>
          <t>Foreign</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Loan forgiveness or debt to equity swaps Recorded investment</t>
        </is>
      </c>
      <c r="B39" s="5" t="n">
        <v>0</v>
      </c>
      <c r="C39" s="5" t="n">
        <v>2614</v>
      </c>
    </row>
    <row r="40">
      <c r="A40" s="4" t="inlineStr">
        <is>
          <t>Loan forgiveness or debt to equity swaps charge-offs</t>
        </is>
      </c>
      <c r="B40" s="5" t="n">
        <v>0</v>
      </c>
      <c r="C40" s="5" t="n">
        <v>4385</v>
      </c>
    </row>
    <row r="41">
      <c r="A41" s="4" t="inlineStr">
        <is>
          <t>Interest rate reduction and/or postponement of principal and/or interest</t>
        </is>
      </c>
      <c r="B41" s="6" t="n">
        <v>62651</v>
      </c>
      <c r="C41" s="6" t="n">
        <v>1631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Issued accounting pronouncements</t>
        </is>
      </c>
      <c r="B1" s="2" t="inlineStr">
        <is>
          <t>12 Months Ended</t>
        </is>
      </c>
    </row>
    <row r="2">
      <c r="B2" s="2" t="inlineStr">
        <is>
          <t>Mar. 31, 2022</t>
        </is>
      </c>
    </row>
    <row r="3">
      <c r="A3" s="4" t="inlineStr">
        <is>
          <t>Issued accounting pronouncements</t>
        </is>
      </c>
      <c r="B3" s="4" t="inlineStr">
        <is>
          <t>2. Issued accounting pronouncements Adopted accounting pronouncements In March 2020, the FASB issued ASU No.2020-04, No.2020-04”). No.2021-01, No.2021-01”). No.2020-04 No.2021-01 Accounting pronouncements issued but not yet effective as of March 31, 2022 In March 2022, the FASB issued ASU No.2022-02, No.2022-02”). 310-40, 310-20-35-9 35-11 No.2022-0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Payment Defaults Occurred During Periods with Respect to Loans Modified as Troubled Debt Restructurings within Previous Six Months (Detail) - JPY (¥) ¥ in Millions</t>
        </is>
      </c>
      <c r="B1" s="2" t="inlineStr">
        <is>
          <t>12 Months Ended</t>
        </is>
      </c>
    </row>
    <row r="2">
      <c r="B2" s="2" t="inlineStr">
        <is>
          <t>Mar. 31, 2022</t>
        </is>
      </c>
      <c r="C2" s="2" t="inlineStr">
        <is>
          <t>Mar. 31, 2021</t>
        </is>
      </c>
    </row>
    <row r="3">
      <c r="A3" s="3" t="inlineStr">
        <is>
          <t>Financing Receivable, Modifications [Line Items]</t>
        </is>
      </c>
      <c r="B3" s="4" t="inlineStr">
        <is>
          <t xml:space="preserve"> </t>
        </is>
      </c>
      <c r="C3" s="4" t="inlineStr">
        <is>
          <t xml:space="preserve"> </t>
        </is>
      </c>
    </row>
    <row r="4">
      <c r="A4" s="4" t="inlineStr">
        <is>
          <t>Recorded investment</t>
        </is>
      </c>
      <c r="B4" s="6" t="n">
        <v>26672</v>
      </c>
      <c r="C4" s="6" t="n">
        <v>66375</v>
      </c>
    </row>
    <row r="5">
      <c r="A5" s="4" t="inlineStr">
        <is>
          <t>Domestic</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Recorded investment</t>
        </is>
      </c>
      <c r="B7" s="5" t="n">
        <v>12546</v>
      </c>
      <c r="C7" s="5" t="n">
        <v>19136</v>
      </c>
    </row>
    <row r="8">
      <c r="A8" s="4" t="inlineStr">
        <is>
          <t>Domestic | Corporate | Large companies</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Recorded investment</t>
        </is>
      </c>
      <c r="B10" s="5" t="n">
        <v>7831</v>
      </c>
      <c r="C10" s="5" t="n">
        <v>10590</v>
      </c>
    </row>
    <row r="11">
      <c r="A11" s="4" t="inlineStr">
        <is>
          <t>Domestic | Corporate | Small and medium sized companies</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Recorded investment</t>
        </is>
      </c>
      <c r="B13" s="5" t="n">
        <v>2777</v>
      </c>
      <c r="C13" s="5" t="n">
        <v>5603</v>
      </c>
    </row>
    <row r="14">
      <c r="A14" s="4" t="inlineStr">
        <is>
          <t>Domestic | Retail | Housing Loan</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Recorded investment</t>
        </is>
      </c>
      <c r="B16" s="5" t="n">
        <v>938</v>
      </c>
      <c r="C16" s="5" t="n">
        <v>810</v>
      </c>
    </row>
    <row r="17">
      <c r="A17" s="4" t="inlineStr">
        <is>
          <t>Domestic | Retail | Oth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Recorded investment</t>
        </is>
      </c>
      <c r="B19" s="5" t="n">
        <v>1000</v>
      </c>
      <c r="C19" s="5" t="n">
        <v>2133</v>
      </c>
    </row>
    <row r="20">
      <c r="A20" s="4" t="inlineStr">
        <is>
          <t>Foreign</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Recorded investment</t>
        </is>
      </c>
      <c r="B22" s="6" t="n">
        <v>14126</v>
      </c>
      <c r="C22" s="6" t="n">
        <v>4723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Detail) - JPY (¥) ¥ in Millions</t>
        </is>
      </c>
      <c r="B1" s="2" t="inlineStr">
        <is>
          <t>Mar. 31, 2022</t>
        </is>
      </c>
      <c r="C1" s="2" t="inlineStr">
        <is>
          <t>Mar. 31, 2021</t>
        </is>
      </c>
    </row>
    <row r="2">
      <c r="A2" s="4" t="inlineStr">
        <is>
          <t>30-59 Days Past D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otes receivable gross</t>
        </is>
      </c>
      <c r="B4" s="6" t="n">
        <v>20651</v>
      </c>
      <c r="C4" s="6" t="n">
        <v>17602</v>
      </c>
    </row>
    <row r="5">
      <c r="A5" s="4" t="inlineStr">
        <is>
          <t>30-59 Days Past Due | Domestic</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tes receivable gross</t>
        </is>
      </c>
      <c r="B7" s="5" t="n">
        <v>20651</v>
      </c>
      <c r="C7" s="5" t="n">
        <v>17602</v>
      </c>
    </row>
    <row r="8">
      <c r="A8" s="4" t="inlineStr">
        <is>
          <t>30-59 Days Past Due | Domestic | Soverign</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s receivable gross</t>
        </is>
      </c>
      <c r="B10" s="5" t="n">
        <v>0</v>
      </c>
      <c r="C10" s="5" t="n">
        <v>0</v>
      </c>
    </row>
    <row r="11">
      <c r="A11" s="4" t="inlineStr">
        <is>
          <t>30-59 Days Past Due | Domestic | Corporate | Large compani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tes receivable gross</t>
        </is>
      </c>
      <c r="B13" s="5" t="n">
        <v>323</v>
      </c>
      <c r="C13" s="5" t="n">
        <v>1275</v>
      </c>
    </row>
    <row r="14">
      <c r="A14" s="4" t="inlineStr">
        <is>
          <t>30-59 Days Past Due | Domestic | Corporate | Small and medium sized compani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tes receivable gross</t>
        </is>
      </c>
      <c r="B16" s="5" t="n">
        <v>693</v>
      </c>
      <c r="C16" s="5" t="n">
        <v>1386</v>
      </c>
    </row>
    <row r="17">
      <c r="A17" s="4" t="inlineStr">
        <is>
          <t>30-59 Days Past Due | Domestic | Retail | Housing Loa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tes receivable gross</t>
        </is>
      </c>
      <c r="B19" s="5" t="n">
        <v>15181</v>
      </c>
      <c r="C19" s="5" t="n">
        <v>9776</v>
      </c>
    </row>
    <row r="20">
      <c r="A20" s="4" t="inlineStr">
        <is>
          <t>30-59 Days Past Due | Domestic | Retail | Oth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tes receivable gross</t>
        </is>
      </c>
      <c r="B22" s="5" t="n">
        <v>4454</v>
      </c>
      <c r="C22" s="5" t="n">
        <v>5165</v>
      </c>
    </row>
    <row r="23">
      <c r="A23" s="4" t="inlineStr">
        <is>
          <t>30-59 Days Past Due | Domestic | Banks and other financial institutio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tes receivable gross</t>
        </is>
      </c>
      <c r="B25" s="5" t="n">
        <v>0</v>
      </c>
      <c r="C25" s="5" t="n">
        <v>0</v>
      </c>
    </row>
    <row r="26">
      <c r="A26" s="4" t="inlineStr">
        <is>
          <t>30-59 Days Past Due | Foreig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tes receivable gross</t>
        </is>
      </c>
      <c r="B28" s="5" t="n">
        <v>0</v>
      </c>
      <c r="C28" s="5" t="n">
        <v>0</v>
      </c>
    </row>
    <row r="29">
      <c r="A29" s="4" t="inlineStr">
        <is>
          <t>60-89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tes receivable gross</t>
        </is>
      </c>
      <c r="B31" s="5" t="n">
        <v>10326</v>
      </c>
      <c r="C31" s="5" t="n">
        <v>20309</v>
      </c>
    </row>
    <row r="32">
      <c r="A32" s="4" t="inlineStr">
        <is>
          <t>60-89 Days Past Due | Domestic</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otes receivable gross</t>
        </is>
      </c>
      <c r="B34" s="5" t="n">
        <v>10326</v>
      </c>
      <c r="C34" s="5" t="n">
        <v>12832</v>
      </c>
    </row>
    <row r="35">
      <c r="A35" s="4" t="inlineStr">
        <is>
          <t>60-89 Days Past Due | Domestic | Soverign</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Notes receivable gross</t>
        </is>
      </c>
      <c r="B37" s="5" t="n">
        <v>0</v>
      </c>
      <c r="C37" s="5" t="n">
        <v>0</v>
      </c>
    </row>
    <row r="38">
      <c r="A38" s="4" t="inlineStr">
        <is>
          <t>60-89 Days Past Due | Domestic | Corporate | Large companie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tes receivable gross</t>
        </is>
      </c>
      <c r="B40" s="5" t="n">
        <v>291</v>
      </c>
      <c r="C40" s="5" t="n">
        <v>4607</v>
      </c>
    </row>
    <row r="41">
      <c r="A41" s="4" t="inlineStr">
        <is>
          <t>60-89 Days Past Due | Domestic | Corporate | Small and medium sized companie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Notes receivable gross</t>
        </is>
      </c>
      <c r="B43" s="5" t="n">
        <v>641</v>
      </c>
      <c r="C43" s="5" t="n">
        <v>0</v>
      </c>
    </row>
    <row r="44">
      <c r="A44" s="4" t="inlineStr">
        <is>
          <t>60-89 Days Past Due | Domestic | Retail | Housing Loa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tes receivable gross</t>
        </is>
      </c>
      <c r="B46" s="5" t="n">
        <v>8326</v>
      </c>
      <c r="C46" s="5" t="n">
        <v>7102</v>
      </c>
    </row>
    <row r="47">
      <c r="A47" s="4" t="inlineStr">
        <is>
          <t>60-89 Days Past Due | Domestic | Retail | Oth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Notes receivable gross</t>
        </is>
      </c>
      <c r="B49" s="5" t="n">
        <v>1068</v>
      </c>
      <c r="C49" s="5" t="n">
        <v>1123</v>
      </c>
    </row>
    <row r="50">
      <c r="A50" s="4" t="inlineStr">
        <is>
          <t>60-89 Days Past Due | Domestic | Banks and other financial institution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Notes receivable gross</t>
        </is>
      </c>
      <c r="B52" s="5" t="n">
        <v>0</v>
      </c>
      <c r="C52" s="5" t="n">
        <v>0</v>
      </c>
    </row>
    <row r="53">
      <c r="A53" s="4" t="inlineStr">
        <is>
          <t>60-89 Days Past Due | Foreign</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Notes receivable gross</t>
        </is>
      </c>
      <c r="B55" s="5" t="n">
        <v>0</v>
      </c>
      <c r="C55" s="5" t="n">
        <v>7477</v>
      </c>
    </row>
    <row r="56">
      <c r="A56" s="4" t="inlineStr">
        <is>
          <t>90 Days or More Past Du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Notes receivable gross</t>
        </is>
      </c>
      <c r="B58" s="5" t="n">
        <v>94018</v>
      </c>
      <c r="C58" s="5" t="n">
        <v>100636</v>
      </c>
    </row>
    <row r="59">
      <c r="A59" s="4" t="inlineStr">
        <is>
          <t>90 Days or More Past Due | Domestic</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Notes receivable gross</t>
        </is>
      </c>
      <c r="B61" s="5" t="n">
        <v>65202</v>
      </c>
      <c r="C61" s="5" t="n">
        <v>69841</v>
      </c>
    </row>
    <row r="62">
      <c r="A62" s="4" t="inlineStr">
        <is>
          <t>90 Days or More Past Due | Domestic | Soverign</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Notes receivable gross</t>
        </is>
      </c>
      <c r="B64" s="5" t="n">
        <v>0</v>
      </c>
      <c r="C64" s="5" t="n">
        <v>0</v>
      </c>
    </row>
    <row r="65">
      <c r="A65" s="4" t="inlineStr">
        <is>
          <t>90 Days or More Past Due | Domestic | Corporate | Large companie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Notes receivable gross</t>
        </is>
      </c>
      <c r="B67" s="5" t="n">
        <v>27275</v>
      </c>
      <c r="C67" s="5" t="n">
        <v>27387</v>
      </c>
    </row>
    <row r="68">
      <c r="A68" s="4" t="inlineStr">
        <is>
          <t>90 Days or More Past Due | Domestic | Corporate | Small and medium sized companie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Notes receivable gross</t>
        </is>
      </c>
      <c r="B70" s="5" t="n">
        <v>10370</v>
      </c>
      <c r="C70" s="5" t="n">
        <v>9185</v>
      </c>
    </row>
    <row r="71">
      <c r="A71" s="4" t="inlineStr">
        <is>
          <t>90 Days or More Past Due | Domestic | Retail | Housing Loan</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Notes receivable gross</t>
        </is>
      </c>
      <c r="B73" s="5" t="n">
        <v>16548</v>
      </c>
      <c r="C73" s="5" t="n">
        <v>21257</v>
      </c>
    </row>
    <row r="74">
      <c r="A74" s="4" t="inlineStr">
        <is>
          <t>90 Days or More Past Due | Domestic | Retail | Oth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Notes receivable gross</t>
        </is>
      </c>
      <c r="B76" s="5" t="n">
        <v>11009</v>
      </c>
      <c r="C76" s="5" t="n">
        <v>12012</v>
      </c>
    </row>
    <row r="77">
      <c r="A77" s="4" t="inlineStr">
        <is>
          <t>90 Days or More Past Due | Domestic | Banks and other financial institution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Notes receivable gross</t>
        </is>
      </c>
      <c r="B79" s="5" t="n">
        <v>0</v>
      </c>
      <c r="C79" s="5" t="n">
        <v>0</v>
      </c>
    </row>
    <row r="80">
      <c r="A80" s="4" t="inlineStr">
        <is>
          <t>90 Days or More Past Due | Foreign</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Notes receivable gross</t>
        </is>
      </c>
      <c r="B82" s="5" t="n">
        <v>28816</v>
      </c>
      <c r="C82" s="5" t="n">
        <v>30795</v>
      </c>
    </row>
    <row r="83">
      <c r="A83" s="4" t="inlineStr">
        <is>
          <t>Total Past Due</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Notes receivable gross</t>
        </is>
      </c>
      <c r="B85" s="5" t="n">
        <v>124995</v>
      </c>
      <c r="C85" s="5" t="n">
        <v>138547</v>
      </c>
    </row>
    <row r="86">
      <c r="A86" s="4" t="inlineStr">
        <is>
          <t>Total Past Due | Domestic</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Notes receivable gross</t>
        </is>
      </c>
      <c r="B88" s="5" t="n">
        <v>96179</v>
      </c>
      <c r="C88" s="5" t="n">
        <v>100275</v>
      </c>
    </row>
    <row r="89">
      <c r="A89" s="4" t="inlineStr">
        <is>
          <t>Total Past Due | Domestic | Soverign</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Notes receivable gross</t>
        </is>
      </c>
      <c r="B91" s="5" t="n">
        <v>0</v>
      </c>
      <c r="C91" s="5" t="n">
        <v>0</v>
      </c>
    </row>
    <row r="92">
      <c r="A92" s="4" t="inlineStr">
        <is>
          <t>Total Past Due | Domestic | Corporate | Large companies</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Notes receivable gross</t>
        </is>
      </c>
      <c r="B94" s="5" t="n">
        <v>27889</v>
      </c>
      <c r="C94" s="5" t="n">
        <v>33269</v>
      </c>
    </row>
    <row r="95">
      <c r="A95" s="4" t="inlineStr">
        <is>
          <t>Total Past Due | Domestic | Corporate | Small and medium sized companies</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Notes receivable gross</t>
        </is>
      </c>
      <c r="B97" s="5" t="n">
        <v>11704</v>
      </c>
      <c r="C97" s="5" t="n">
        <v>10571</v>
      </c>
    </row>
    <row r="98">
      <c r="A98" s="4" t="inlineStr">
        <is>
          <t>Total Past Due | Domestic | Retail | Housing Loan</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Notes receivable gross</t>
        </is>
      </c>
      <c r="B100" s="5" t="n">
        <v>40055</v>
      </c>
      <c r="C100" s="5" t="n">
        <v>38135</v>
      </c>
    </row>
    <row r="101">
      <c r="A101" s="4" t="inlineStr">
        <is>
          <t>Total Past Due | Domestic | Retail | Oth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Notes receivable gross</t>
        </is>
      </c>
      <c r="B103" s="5" t="n">
        <v>16531</v>
      </c>
      <c r="C103" s="5" t="n">
        <v>18300</v>
      </c>
    </row>
    <row r="104">
      <c r="A104" s="4" t="inlineStr">
        <is>
          <t>Total Past Due | Domestic | Banks and other financial institution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Notes receivable gross</t>
        </is>
      </c>
      <c r="B106" s="5" t="n">
        <v>0</v>
      </c>
      <c r="C106" s="5" t="n">
        <v>0</v>
      </c>
    </row>
    <row r="107">
      <c r="A107" s="4" t="inlineStr">
        <is>
          <t>Total Past Due | Foreign</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Notes receivable gross</t>
        </is>
      </c>
      <c r="B109" s="5" t="n">
        <v>28816</v>
      </c>
      <c r="C109" s="5" t="n">
        <v>38272</v>
      </c>
    </row>
    <row r="110">
      <c r="A110" s="4" t="inlineStr">
        <is>
          <t>Current</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Notes receivable gross</t>
        </is>
      </c>
      <c r="B112" s="5" t="n">
        <v>90165588</v>
      </c>
      <c r="C112" s="5" t="n">
        <v>88442320</v>
      </c>
    </row>
    <row r="113">
      <c r="A113" s="4" t="inlineStr">
        <is>
          <t>Current | Domestic</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Notes receivable gross</t>
        </is>
      </c>
      <c r="B115" s="5" t="n">
        <v>56935478</v>
      </c>
      <c r="C115" s="5" t="n">
        <v>58468684</v>
      </c>
    </row>
    <row r="116">
      <c r="A116" s="4" t="inlineStr">
        <is>
          <t>Current | Domestic | Soverign</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Notes receivable gross</t>
        </is>
      </c>
      <c r="B118" s="5" t="n">
        <v>1660345</v>
      </c>
      <c r="C118" s="5" t="n">
        <v>2235890</v>
      </c>
    </row>
    <row r="119">
      <c r="A119" s="4" t="inlineStr">
        <is>
          <t>Current | Domestic | Corporate | Large companies</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Notes receivable gross</t>
        </is>
      </c>
      <c r="B121" s="5" t="n">
        <v>42016051</v>
      </c>
      <c r="C121" s="5" t="n">
        <v>42349445</v>
      </c>
    </row>
    <row r="122">
      <c r="A122" s="4" t="inlineStr">
        <is>
          <t>Current | Domestic | Corporate | Small and medium sized companies</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Notes receivable gross</t>
        </is>
      </c>
      <c r="B124" s="5" t="n">
        <v>3145216</v>
      </c>
      <c r="C124" s="5" t="n">
        <v>3275570</v>
      </c>
    </row>
    <row r="125">
      <c r="A125" s="4" t="inlineStr">
        <is>
          <t>Current | Domestic | Retail | Housing Loan</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Notes receivable gross</t>
        </is>
      </c>
      <c r="B127" s="5" t="n">
        <v>7741465</v>
      </c>
      <c r="C127" s="5" t="n">
        <v>7975654</v>
      </c>
    </row>
    <row r="128">
      <c r="A128" s="4" t="inlineStr">
        <is>
          <t>Current | Domestic | Retail | Other</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Notes receivable gross</t>
        </is>
      </c>
      <c r="B130" s="5" t="n">
        <v>1690644</v>
      </c>
      <c r="C130" s="5" t="n">
        <v>1872454</v>
      </c>
    </row>
    <row r="131">
      <c r="A131" s="4" t="inlineStr">
        <is>
          <t>Current | Domestic | Banks and other financial institutions</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Notes receivable gross</t>
        </is>
      </c>
      <c r="B133" s="5" t="n">
        <v>681757</v>
      </c>
      <c r="C133" s="5" t="n">
        <v>759671</v>
      </c>
    </row>
    <row r="134">
      <c r="A134" s="4" t="inlineStr">
        <is>
          <t>Current | Foreign</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Notes receivable gross</t>
        </is>
      </c>
      <c r="B136" s="5" t="n">
        <v>33230110</v>
      </c>
      <c r="C136" s="5" t="n">
        <v>29973636</v>
      </c>
    </row>
    <row r="137">
      <c r="A137" s="4" t="inlineStr">
        <is>
          <t>Total</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Notes receivable gross</t>
        </is>
      </c>
      <c r="B139" s="5" t="n">
        <v>90290583</v>
      </c>
      <c r="C139" s="5" t="n">
        <v>88580867</v>
      </c>
    </row>
    <row r="140">
      <c r="A140" s="4" t="inlineStr">
        <is>
          <t>Total | Domestic</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Notes receivable gross</t>
        </is>
      </c>
      <c r="B142" s="5" t="n">
        <v>57031657</v>
      </c>
      <c r="C142" s="5" t="n">
        <v>58568959</v>
      </c>
    </row>
    <row r="143">
      <c r="A143" s="4" t="inlineStr">
        <is>
          <t>Total | Domestic | Soverign</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Notes receivable gross</t>
        </is>
      </c>
      <c r="B145" s="5" t="n">
        <v>1660345</v>
      </c>
      <c r="C145" s="5" t="n">
        <v>2235890</v>
      </c>
    </row>
    <row r="146">
      <c r="A146" s="4" t="inlineStr">
        <is>
          <t>Total | Domestic | Corporate | Large companies</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Notes receivable gross</t>
        </is>
      </c>
      <c r="B148" s="5" t="n">
        <v>42043940</v>
      </c>
      <c r="C148" s="5" t="n">
        <v>42382714</v>
      </c>
    </row>
    <row r="149">
      <c r="A149" s="4" t="inlineStr">
        <is>
          <t>Total | Domestic | Corporate | Small and medium sized companies</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Notes receivable gross</t>
        </is>
      </c>
      <c r="B151" s="5" t="n">
        <v>3156920</v>
      </c>
      <c r="C151" s="5" t="n">
        <v>3286141</v>
      </c>
    </row>
    <row r="152">
      <c r="A152" s="4" t="inlineStr">
        <is>
          <t>Total | Domestic | Retail | Housing Loan</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Notes receivable gross</t>
        </is>
      </c>
      <c r="B154" s="5" t="n">
        <v>7781520</v>
      </c>
      <c r="C154" s="5" t="n">
        <v>8013789</v>
      </c>
    </row>
    <row r="155">
      <c r="A155" s="4" t="inlineStr">
        <is>
          <t>Total | Domestic | Retail | Other</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Notes receivable gross</t>
        </is>
      </c>
      <c r="B157" s="5" t="n">
        <v>1707175</v>
      </c>
      <c r="C157" s="5" t="n">
        <v>1890754</v>
      </c>
    </row>
    <row r="158">
      <c r="A158" s="4" t="inlineStr">
        <is>
          <t>Total | Domestic | Banks and other financial institutions</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Notes receivable gross</t>
        </is>
      </c>
      <c r="B160" s="5" t="n">
        <v>681757</v>
      </c>
      <c r="C160" s="5" t="n">
        <v>759671</v>
      </c>
    </row>
    <row r="161">
      <c r="A161" s="4" t="inlineStr">
        <is>
          <t>Total | Foreign</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Notes receivable gross</t>
        </is>
      </c>
      <c r="B163" s="6" t="n">
        <v>33258926</v>
      </c>
      <c r="C163" s="6" t="n">
        <v>300119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Loans (Changes in Allowance for Loan Losses, Allowance for Loan Losses and Loans Outstanding Disaggregated on Basis of Impairment Method, by Portfolio Segment) (Detail) - JPY (¥) ¥ in Millions</t>
        </is>
      </c>
      <c r="B1" s="2" t="inlineStr">
        <is>
          <t>12 Months Ended</t>
        </is>
      </c>
    </row>
    <row r="2">
      <c r="B2" s="2" t="inlineStr">
        <is>
          <t>Mar. 31, 2022</t>
        </is>
      </c>
      <c r="C2" s="2" t="inlineStr">
        <is>
          <t>Mar. 31, 2021</t>
        </is>
      </c>
      <c r="D2" s="2" t="inlineStr">
        <is>
          <t>Mar.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beginning of fiscal year</t>
        </is>
      </c>
      <c r="B4" s="6" t="n">
        <v>650849</v>
      </c>
      <c r="C4" s="6" t="n">
        <v>440855</v>
      </c>
      <c r="D4" s="6" t="n">
        <v>307201</v>
      </c>
    </row>
    <row r="5">
      <c r="A5" s="4" t="inlineStr">
        <is>
          <t>Provision (credit) for credit losses on loans</t>
        </is>
      </c>
      <c r="B5" s="5" t="n">
        <v>187599</v>
      </c>
      <c r="C5" s="5" t="n">
        <v>112776</v>
      </c>
      <c r="D5" s="5" t="n">
        <v>156200</v>
      </c>
    </row>
    <row r="6">
      <c r="A6" s="4" t="inlineStr">
        <is>
          <t>Charge-offs</t>
        </is>
      </c>
      <c r="B6" s="5" t="n">
        <v>-59840</v>
      </c>
      <c r="C6" s="5" t="n">
        <v>-78801</v>
      </c>
      <c r="D6" s="5" t="n">
        <v>-44358</v>
      </c>
    </row>
    <row r="7">
      <c r="A7" s="4" t="inlineStr">
        <is>
          <t>Recoveries</t>
        </is>
      </c>
      <c r="B7" s="5" t="n">
        <v>18754</v>
      </c>
      <c r="C7" s="5" t="n">
        <v>13935</v>
      </c>
      <c r="D7" s="5" t="n">
        <v>27916</v>
      </c>
    </row>
    <row r="8">
      <c r="A8" s="4" t="inlineStr">
        <is>
          <t>Net charge-offs</t>
        </is>
      </c>
      <c r="B8" s="5" t="n">
        <v>-41086</v>
      </c>
      <c r="C8" s="5" t="n">
        <v>-64866</v>
      </c>
      <c r="D8" s="5" t="n">
        <v>-16442</v>
      </c>
    </row>
    <row r="9">
      <c r="A9" s="4" t="inlineStr">
        <is>
          <t>Others</t>
        </is>
      </c>
      <c r="B9" s="5" t="n">
        <v>12455</v>
      </c>
      <c r="C9" s="5" t="n">
        <v>6329</v>
      </c>
      <c r="D9" s="5" t="n">
        <v>-6104</v>
      </c>
    </row>
    <row r="10">
      <c r="A10" s="4" t="inlineStr">
        <is>
          <t>Balance at end of fiscal year</t>
        </is>
      </c>
      <c r="B10" s="5" t="n">
        <v>809817</v>
      </c>
      <c r="C10" s="5" t="n">
        <v>650849</v>
      </c>
      <c r="D10" s="5" t="n">
        <v>440855</v>
      </c>
    </row>
    <row r="11">
      <c r="A11" s="4" t="inlineStr">
        <is>
          <t>Cumulative effect of change in accounting principle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Balance at beginning of fiscal year</t>
        </is>
      </c>
      <c r="B13" s="4" t="inlineStr">
        <is>
          <t xml:space="preserve"> </t>
        </is>
      </c>
      <c r="C13" s="5" t="n">
        <v>155755</v>
      </c>
      <c r="D13" s="4" t="inlineStr">
        <is>
          <t xml:space="preserve"> </t>
        </is>
      </c>
    </row>
    <row r="14">
      <c r="A14" s="4" t="inlineStr">
        <is>
          <t>Balance at end of fiscal year</t>
        </is>
      </c>
      <c r="B14" s="4" t="inlineStr">
        <is>
          <t xml:space="preserve"> </t>
        </is>
      </c>
      <c r="C14" s="4" t="inlineStr">
        <is>
          <t xml:space="preserve"> </t>
        </is>
      </c>
      <c r="D14" s="5" t="n">
        <v>155755</v>
      </c>
    </row>
    <row r="15">
      <c r="A15" s="4" t="inlineStr">
        <is>
          <t>Cumulative effect, period of adoption, adjusted balanc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Balance at beginning of fiscal year</t>
        </is>
      </c>
      <c r="B17" s="4" t="inlineStr">
        <is>
          <t xml:space="preserve"> </t>
        </is>
      </c>
      <c r="C17" s="5" t="n">
        <v>596610</v>
      </c>
      <c r="D17" s="4" t="inlineStr">
        <is>
          <t xml:space="preserve"> </t>
        </is>
      </c>
    </row>
    <row r="18">
      <c r="A18" s="4" t="inlineStr">
        <is>
          <t>Balance at end of fiscal year</t>
        </is>
      </c>
      <c r="B18" s="4" t="inlineStr">
        <is>
          <t xml:space="preserve"> </t>
        </is>
      </c>
      <c r="C18" s="4" t="inlineStr">
        <is>
          <t xml:space="preserve"> </t>
        </is>
      </c>
      <c r="D18" s="5" t="n">
        <v>596610</v>
      </c>
    </row>
    <row r="19">
      <c r="A19" s="4" t="inlineStr">
        <is>
          <t>Corporat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Balance at beginning of fiscal year</t>
        </is>
      </c>
      <c r="B21" s="5" t="n">
        <v>562470</v>
      </c>
      <c r="C21" s="5" t="n">
        <v>413026</v>
      </c>
      <c r="D21" s="5" t="n">
        <v>277955</v>
      </c>
    </row>
    <row r="22">
      <c r="A22" s="4" t="inlineStr">
        <is>
          <t>Provision (credit) for credit losses on loans</t>
        </is>
      </c>
      <c r="B22" s="5" t="n">
        <v>194022</v>
      </c>
      <c r="C22" s="5" t="n">
        <v>124086</v>
      </c>
      <c r="D22" s="5" t="n">
        <v>149915</v>
      </c>
    </row>
    <row r="23">
      <c r="A23" s="4" t="inlineStr">
        <is>
          <t>Charge-offs</t>
        </is>
      </c>
      <c r="B23" s="5" t="n">
        <v>-55662</v>
      </c>
      <c r="C23" s="5" t="n">
        <v>-72212</v>
      </c>
      <c r="D23" s="5" t="n">
        <v>-35021</v>
      </c>
    </row>
    <row r="24">
      <c r="A24" s="4" t="inlineStr">
        <is>
          <t>Recoveries</t>
        </is>
      </c>
      <c r="B24" s="5" t="n">
        <v>17912</v>
      </c>
      <c r="C24" s="5" t="n">
        <v>13047</v>
      </c>
      <c r="D24" s="5" t="n">
        <v>26338</v>
      </c>
    </row>
    <row r="25">
      <c r="A25" s="4" t="inlineStr">
        <is>
          <t>Net charge-offs</t>
        </is>
      </c>
      <c r="B25" s="5" t="n">
        <v>-37750</v>
      </c>
      <c r="C25" s="5" t="n">
        <v>-59165</v>
      </c>
      <c r="D25" s="5" t="n">
        <v>-8683</v>
      </c>
    </row>
    <row r="26">
      <c r="A26" s="4" t="inlineStr">
        <is>
          <t>Others</t>
        </is>
      </c>
      <c r="B26" s="5" t="n">
        <v>12500</v>
      </c>
      <c r="C26" s="5" t="n">
        <v>7009</v>
      </c>
      <c r="D26" s="5" t="n">
        <v>-6161</v>
      </c>
    </row>
    <row r="27">
      <c r="A27" s="4" t="inlineStr">
        <is>
          <t>Balance at end of fiscal year</t>
        </is>
      </c>
      <c r="B27" s="5" t="n">
        <v>731242</v>
      </c>
      <c r="C27" s="5" t="n">
        <v>562470</v>
      </c>
      <c r="D27" s="5" t="n">
        <v>413026</v>
      </c>
    </row>
    <row r="28">
      <c r="A28" s="4" t="inlineStr">
        <is>
          <t>Corporate | Cumulative effect of change in accounting principle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Balance at beginning of fiscal year</t>
        </is>
      </c>
      <c r="B30" s="4" t="inlineStr">
        <is>
          <t xml:space="preserve"> </t>
        </is>
      </c>
      <c r="C30" s="5" t="n">
        <v>77514</v>
      </c>
      <c r="D30" s="4" t="inlineStr">
        <is>
          <t xml:space="preserve"> </t>
        </is>
      </c>
    </row>
    <row r="31">
      <c r="A31" s="4" t="inlineStr">
        <is>
          <t>Balance at end of fiscal year</t>
        </is>
      </c>
      <c r="B31" s="4" t="inlineStr">
        <is>
          <t xml:space="preserve"> </t>
        </is>
      </c>
      <c r="C31" s="4" t="inlineStr">
        <is>
          <t xml:space="preserve"> </t>
        </is>
      </c>
      <c r="D31" s="5" t="n">
        <v>77514</v>
      </c>
    </row>
    <row r="32">
      <c r="A32" s="4" t="inlineStr">
        <is>
          <t>Corporate | Cumulative effect, period of adoption, adjusted balanc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Balance at beginning of fiscal year</t>
        </is>
      </c>
      <c r="B34" s="4" t="inlineStr">
        <is>
          <t xml:space="preserve"> </t>
        </is>
      </c>
      <c r="C34" s="5" t="n">
        <v>490540</v>
      </c>
      <c r="D34" s="4" t="inlineStr">
        <is>
          <t xml:space="preserve"> </t>
        </is>
      </c>
    </row>
    <row r="35">
      <c r="A35" s="4" t="inlineStr">
        <is>
          <t>Balance at end of fiscal year</t>
        </is>
      </c>
      <c r="B35" s="4" t="inlineStr">
        <is>
          <t xml:space="preserve"> </t>
        </is>
      </c>
      <c r="C35" s="4" t="inlineStr">
        <is>
          <t xml:space="preserve"> </t>
        </is>
      </c>
      <c r="D35" s="5" t="n">
        <v>490540</v>
      </c>
    </row>
    <row r="36">
      <c r="A36" s="4" t="inlineStr">
        <is>
          <t>Retail</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Balance at beginning of fiscal year</t>
        </is>
      </c>
      <c r="B38" s="5" t="n">
        <v>88379</v>
      </c>
      <c r="C38" s="5" t="n">
        <v>27829</v>
      </c>
      <c r="D38" s="5" t="n">
        <v>29246</v>
      </c>
    </row>
    <row r="39">
      <c r="A39" s="4" t="inlineStr">
        <is>
          <t>Provision (credit) for credit losses on loans</t>
        </is>
      </c>
      <c r="B39" s="5" t="n">
        <v>-6423</v>
      </c>
      <c r="C39" s="5" t="n">
        <v>-11310</v>
      </c>
      <c r="D39" s="5" t="n">
        <v>6285</v>
      </c>
    </row>
    <row r="40">
      <c r="A40" s="4" t="inlineStr">
        <is>
          <t>Charge-offs</t>
        </is>
      </c>
      <c r="B40" s="5" t="n">
        <v>-4178</v>
      </c>
      <c r="C40" s="5" t="n">
        <v>-6589</v>
      </c>
      <c r="D40" s="5" t="n">
        <v>-9337</v>
      </c>
    </row>
    <row r="41">
      <c r="A41" s="4" t="inlineStr">
        <is>
          <t>Recoveries</t>
        </is>
      </c>
      <c r="B41" s="5" t="n">
        <v>842</v>
      </c>
      <c r="C41" s="5" t="n">
        <v>888</v>
      </c>
      <c r="D41" s="5" t="n">
        <v>1578</v>
      </c>
    </row>
    <row r="42">
      <c r="A42" s="4" t="inlineStr">
        <is>
          <t>Net charge-offs</t>
        </is>
      </c>
      <c r="B42" s="5" t="n">
        <v>-3336</v>
      </c>
      <c r="C42" s="5" t="n">
        <v>-5701</v>
      </c>
      <c r="D42" s="5" t="n">
        <v>-7759</v>
      </c>
    </row>
    <row r="43">
      <c r="A43" s="4" t="inlineStr">
        <is>
          <t>Others</t>
        </is>
      </c>
      <c r="B43" s="5" t="n">
        <v>-45</v>
      </c>
      <c r="C43" s="5" t="n">
        <v>-680</v>
      </c>
      <c r="D43" s="5" t="n">
        <v>57</v>
      </c>
    </row>
    <row r="44">
      <c r="A44" s="4" t="inlineStr">
        <is>
          <t>Balance at end of fiscal year</t>
        </is>
      </c>
      <c r="B44" s="6" t="n">
        <v>78575</v>
      </c>
      <c r="C44" s="5" t="n">
        <v>88379</v>
      </c>
      <c r="D44" s="5" t="n">
        <v>27829</v>
      </c>
    </row>
    <row r="45">
      <c r="A45" s="4" t="inlineStr">
        <is>
          <t>Retail | Cumulative effect of change in accounting principles</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Balance at beginning of fiscal year</t>
        </is>
      </c>
      <c r="B47" s="4" t="inlineStr">
        <is>
          <t xml:space="preserve"> </t>
        </is>
      </c>
      <c r="C47" s="5" t="n">
        <v>78241</v>
      </c>
      <c r="D47" s="4" t="inlineStr">
        <is>
          <t xml:space="preserve"> </t>
        </is>
      </c>
    </row>
    <row r="48">
      <c r="A48" s="4" t="inlineStr">
        <is>
          <t>Balance at end of fiscal year</t>
        </is>
      </c>
      <c r="B48" s="4" t="inlineStr">
        <is>
          <t xml:space="preserve"> </t>
        </is>
      </c>
      <c r="C48" s="4" t="inlineStr">
        <is>
          <t xml:space="preserve"> </t>
        </is>
      </c>
      <c r="D48" s="5" t="n">
        <v>78241</v>
      </c>
    </row>
    <row r="49">
      <c r="A49" s="4" t="inlineStr">
        <is>
          <t>Retail | Cumulative effect, period of adoption, adjusted balance</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Balance at beginning of fiscal year</t>
        </is>
      </c>
      <c r="B51" s="4" t="inlineStr">
        <is>
          <t xml:space="preserve"> </t>
        </is>
      </c>
      <c r="C51" s="6" t="n">
        <v>106070</v>
      </c>
      <c r="D51" s="4" t="inlineStr">
        <is>
          <t xml:space="preserve"> </t>
        </is>
      </c>
    </row>
    <row r="52">
      <c r="A52" s="4" t="inlineStr">
        <is>
          <t>Balance at end of fiscal year</t>
        </is>
      </c>
      <c r="B52" s="4" t="inlineStr">
        <is>
          <t xml:space="preserve"> </t>
        </is>
      </c>
      <c r="C52" s="4" t="inlineStr">
        <is>
          <t xml:space="preserve"> </t>
        </is>
      </c>
      <c r="D52" s="6" t="n">
        <v>10607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Summary of Premises and Equipment (Detail) - JPY (¥) ¥ in Millions</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Premises and equipment, gross</t>
        </is>
      </c>
      <c r="B3" s="6" t="n">
        <v>3286694</v>
      </c>
      <c r="C3" s="6" t="n">
        <v>3338783</v>
      </c>
    </row>
    <row r="4">
      <c r="A4" s="4" t="inlineStr">
        <is>
          <t>Less: Accumulated depreciation and amortization</t>
        </is>
      </c>
      <c r="B4" s="5" t="n">
        <v>1582627</v>
      </c>
      <c r="C4" s="5" t="n">
        <v>1527325</v>
      </c>
    </row>
    <row r="5">
      <c r="A5" s="4" t="inlineStr">
        <is>
          <t>Premises and equipment—net</t>
        </is>
      </c>
      <c r="B5" s="5" t="n">
        <v>1704067</v>
      </c>
      <c r="C5" s="5" t="n">
        <v>181145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571837</v>
      </c>
      <c r="C8" s="5" t="n">
        <v>56933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737440</v>
      </c>
      <c r="C11" s="5" t="n">
        <v>737144</v>
      </c>
    </row>
    <row r="12">
      <c r="A12" s="4" t="inlineStr">
        <is>
          <t>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373825</v>
      </c>
      <c r="C14" s="5" t="n">
        <v>41420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208820</v>
      </c>
      <c r="C17" s="5" t="n">
        <v>22229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5" t="n">
        <v>21737</v>
      </c>
      <c r="C20" s="5" t="n">
        <v>23441</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gross</t>
        </is>
      </c>
      <c r="B23" s="6" t="n">
        <v>1373035</v>
      </c>
      <c r="C23" s="6" t="n">
        <v>13723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JPY (¥) ¥ in Millions</t>
        </is>
      </c>
      <c r="B1" s="2" t="inlineStr">
        <is>
          <t>12 Months Ended</t>
        </is>
      </c>
    </row>
    <row r="2">
      <c r="B2" s="2" t="inlineStr">
        <is>
          <t>Mar. 31, 2022</t>
        </is>
      </c>
      <c r="C2" s="2" t="inlineStr">
        <is>
          <t>Mar. 31, 2021</t>
        </is>
      </c>
      <c r="D2" s="2" t="inlineStr">
        <is>
          <t>Mar. 31,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losses</t>
        </is>
      </c>
      <c r="B4" s="6" t="n">
        <v>13500</v>
      </c>
      <c r="C4" s="6" t="n">
        <v>7101</v>
      </c>
      <c r="D4" s="6" t="n">
        <v>13490</v>
      </c>
    </row>
    <row r="5">
      <c r="A5" s="4" t="inlineStr">
        <is>
          <t>Depreciation and amortization</t>
        </is>
      </c>
      <c r="B5" s="5" t="n">
        <v>220436</v>
      </c>
      <c r="C5" s="5" t="n">
        <v>223164</v>
      </c>
      <c r="D5" s="5" t="n">
        <v>234457</v>
      </c>
    </row>
    <row r="6">
      <c r="A6" s="4" t="inlineStr">
        <is>
          <t>Global Corporate Company or Retail and Business Banking Company</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losses on real estate</t>
        </is>
      </c>
      <c r="B8" s="4" t="inlineStr">
        <is>
          <t xml:space="preserve"> </t>
        </is>
      </c>
      <c r="C8" s="5" t="n">
        <v>2275</v>
      </c>
      <c r="D8" s="4" t="inlineStr">
        <is>
          <t xml:space="preserve"> </t>
        </is>
      </c>
    </row>
    <row r="9">
      <c r="A9" s="4" t="inlineStr">
        <is>
          <t>Entity Wide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losses</t>
        </is>
      </c>
      <c r="B11" s="4" t="inlineStr">
        <is>
          <t xml:space="preserve"> </t>
        </is>
      </c>
      <c r="C11" s="5" t="n">
        <v>3397</v>
      </c>
      <c r="D11" s="5" t="n">
        <v>6774</v>
      </c>
    </row>
    <row r="12">
      <c r="A12" s="4" t="inlineStr">
        <is>
          <t>Impairment losses on real estate</t>
        </is>
      </c>
      <c r="B12" s="5" t="n">
        <v>12976</v>
      </c>
      <c r="C12" s="4" t="inlineStr">
        <is>
          <t xml:space="preserve"> </t>
        </is>
      </c>
      <c r="D12" s="4" t="inlineStr">
        <is>
          <t xml:space="preserve"> </t>
        </is>
      </c>
    </row>
    <row r="13">
      <c r="A13" s="4" t="inlineStr">
        <is>
          <t>General and Administrative expens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mpairment losses</t>
        </is>
      </c>
      <c r="B15" s="5" t="n">
        <v>433</v>
      </c>
      <c r="C15" s="5" t="n">
        <v>3872</v>
      </c>
      <c r="D15" s="5" t="n">
        <v>6813</v>
      </c>
    </row>
    <row r="16">
      <c r="A16" s="4" t="inlineStr">
        <is>
          <t>Occupancy expens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Impairment losses</t>
        </is>
      </c>
      <c r="B18" s="6" t="n">
        <v>13067</v>
      </c>
      <c r="C18" s="6" t="n">
        <v>3229</v>
      </c>
      <c r="D18" s="5" t="n">
        <v>6677</v>
      </c>
    </row>
    <row r="19">
      <c r="A19" s="4" t="inlineStr">
        <is>
          <t>Retail and Business Banking Company</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Impairment losses on real estate</t>
        </is>
      </c>
      <c r="B21" s="4" t="inlineStr">
        <is>
          <t xml:space="preserve"> </t>
        </is>
      </c>
      <c r="C21" s="4" t="inlineStr">
        <is>
          <t xml:space="preserve"> </t>
        </is>
      </c>
      <c r="D21" s="6" t="n">
        <v>558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hanges in Goodwill) (Detail) - JPY (¥) ¥ in Millions</t>
        </is>
      </c>
      <c r="B1" s="2" t="inlineStr">
        <is>
          <t>12 Months Ended</t>
        </is>
      </c>
    </row>
    <row r="2">
      <c r="B2" s="2" t="inlineStr">
        <is>
          <t>Mar. 31, 2022</t>
        </is>
      </c>
      <c r="C2" s="2" t="inlineStr">
        <is>
          <t>Mar. 31, 2021</t>
        </is>
      </c>
      <c r="D2" s="2" t="inlineStr">
        <is>
          <t>Mar. 31, 2020</t>
        </is>
      </c>
    </row>
    <row r="3">
      <c r="A3" s="3" t="inlineStr">
        <is>
          <t>Goodwill [Line Items]</t>
        </is>
      </c>
      <c r="B3" s="4" t="inlineStr">
        <is>
          <t xml:space="preserve"> </t>
        </is>
      </c>
      <c r="C3" s="4" t="inlineStr">
        <is>
          <t xml:space="preserve"> </t>
        </is>
      </c>
      <c r="D3" s="4" t="inlineStr">
        <is>
          <t xml:space="preserve"> </t>
        </is>
      </c>
    </row>
    <row r="4">
      <c r="A4" s="4" t="inlineStr">
        <is>
          <t>Balance at beginning of fiscal year</t>
        </is>
      </c>
      <c r="B4" s="6" t="n">
        <v>92695</v>
      </c>
      <c r="C4" s="6" t="n">
        <v>92997</v>
      </c>
      <c r="D4" s="6" t="n">
        <v>95151</v>
      </c>
    </row>
    <row r="5">
      <c r="A5" s="4" t="inlineStr">
        <is>
          <t>Impairment losses recognized</t>
        </is>
      </c>
      <c r="B5" s="5" t="n">
        <v>0</v>
      </c>
      <c r="C5" s="5" t="n">
        <v>-302</v>
      </c>
      <c r="D5" s="5" t="n">
        <v>-2155</v>
      </c>
    </row>
    <row r="6">
      <c r="A6" s="4" t="inlineStr">
        <is>
          <t>Foreign exchange translation</t>
        </is>
      </c>
      <c r="B6" s="5" t="n">
        <v>0</v>
      </c>
      <c r="C6" s="5" t="n">
        <v>0</v>
      </c>
      <c r="D6" s="5" t="n">
        <v>1</v>
      </c>
    </row>
    <row r="7">
      <c r="A7" s="4" t="inlineStr">
        <is>
          <t>Balance at end of fiscal year</t>
        </is>
      </c>
      <c r="B7" s="5" t="n">
        <v>92695</v>
      </c>
      <c r="C7" s="5" t="n">
        <v>92695</v>
      </c>
      <c r="D7" s="5" t="n">
        <v>92997</v>
      </c>
    </row>
    <row r="8">
      <c r="A8" s="4" t="inlineStr">
        <is>
          <t>Gross amount of goodwill</t>
        </is>
      </c>
      <c r="B8" s="5" t="n">
        <v>161993</v>
      </c>
      <c r="C8" s="5" t="n">
        <v>167552</v>
      </c>
      <c r="D8" s="5" t="n">
        <v>169313</v>
      </c>
    </row>
    <row r="9">
      <c r="A9" s="4" t="inlineStr">
        <is>
          <t>Accumulated impairment losses</t>
        </is>
      </c>
      <c r="B9" s="6" t="n">
        <v>69298</v>
      </c>
      <c r="C9" s="6" t="n">
        <v>74857</v>
      </c>
      <c r="D9" s="6" t="n">
        <v>763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Gross Carrying Amount, Accumulated Amortization and Net Carrying Amount of Intangible Assets) (Detail) - JPY (¥) ¥ in Millions</t>
        </is>
      </c>
      <c r="C1" s="2" t="inlineStr">
        <is>
          <t>Mar. 31, 2022</t>
        </is>
      </c>
      <c r="D1" s="2" t="inlineStr">
        <is>
          <t>Mar. 31, 2021</t>
        </is>
      </c>
    </row>
    <row r="2">
      <c r="A2" s="3" t="inlineStr">
        <is>
          <t>Intangible Assets by Major Class [Line Items]</t>
        </is>
      </c>
      <c r="C2" s="4" t="inlineStr">
        <is>
          <t xml:space="preserve"> </t>
        </is>
      </c>
      <c r="D2" s="4" t="inlineStr">
        <is>
          <t xml:space="preserve"> </t>
        </is>
      </c>
    </row>
    <row r="3">
      <c r="A3" s="4" t="inlineStr">
        <is>
          <t>Gross carrying amount</t>
        </is>
      </c>
      <c r="C3" s="6" t="n">
        <v>128447</v>
      </c>
      <c r="D3" s="6" t="n">
        <v>128408</v>
      </c>
    </row>
    <row r="4">
      <c r="A4" s="4" t="inlineStr">
        <is>
          <t>Gross carrying amount</t>
        </is>
      </c>
      <c r="C4" s="5" t="n">
        <v>8006</v>
      </c>
      <c r="D4" s="5" t="n">
        <v>8309</v>
      </c>
    </row>
    <row r="5">
      <c r="A5" s="4" t="inlineStr">
        <is>
          <t>Net carrying amount</t>
        </is>
      </c>
      <c r="C5" s="5" t="n">
        <v>8006</v>
      </c>
      <c r="D5" s="5" t="n">
        <v>8309</v>
      </c>
    </row>
    <row r="6">
      <c r="A6" s="4" t="inlineStr">
        <is>
          <t>Gross carrying amount</t>
        </is>
      </c>
      <c r="C6" s="5" t="n">
        <v>136453</v>
      </c>
      <c r="D6" s="5" t="n">
        <v>136717</v>
      </c>
    </row>
    <row r="7">
      <c r="A7" s="4" t="inlineStr">
        <is>
          <t>Accumulated amortization</t>
        </is>
      </c>
      <c r="C7" s="5" t="n">
        <v>88514</v>
      </c>
      <c r="D7" s="5" t="n">
        <v>80596</v>
      </c>
    </row>
    <row r="8">
      <c r="A8" s="4" t="inlineStr">
        <is>
          <t>Net carrying amount</t>
        </is>
      </c>
      <c r="C8" s="5" t="n">
        <v>39933</v>
      </c>
      <c r="D8" s="5" t="n">
        <v>47812</v>
      </c>
    </row>
    <row r="9">
      <c r="A9" s="4" t="inlineStr">
        <is>
          <t>Net carrying amount</t>
        </is>
      </c>
      <c r="C9" s="5" t="n">
        <v>47939</v>
      </c>
      <c r="D9" s="5" t="n">
        <v>56121</v>
      </c>
    </row>
    <row r="10">
      <c r="A10" s="4" t="inlineStr">
        <is>
          <t>Customer relationships</t>
        </is>
      </c>
      <c r="C10" s="4" t="inlineStr">
        <is>
          <t xml:space="preserve"> </t>
        </is>
      </c>
      <c r="D10" s="4" t="inlineStr">
        <is>
          <t xml:space="preserve"> </t>
        </is>
      </c>
    </row>
    <row r="11">
      <c r="A11" s="3" t="inlineStr">
        <is>
          <t>Intangible Assets by Major Class [Line Items]</t>
        </is>
      </c>
      <c r="C11" s="4" t="inlineStr">
        <is>
          <t xml:space="preserve"> </t>
        </is>
      </c>
      <c r="D11" s="4" t="inlineStr">
        <is>
          <t xml:space="preserve"> </t>
        </is>
      </c>
    </row>
    <row r="12">
      <c r="A12" s="4" t="inlineStr">
        <is>
          <t>Gross carrying amount</t>
        </is>
      </c>
      <c r="B12" s="4" t="inlineStr">
        <is>
          <t>[1]</t>
        </is>
      </c>
      <c r="C12" s="5" t="n">
        <v>126979</v>
      </c>
      <c r="D12" s="5" t="n">
        <v>126979</v>
      </c>
    </row>
    <row r="13">
      <c r="A13" s="4" t="inlineStr">
        <is>
          <t>Accumulated amortization</t>
        </is>
      </c>
      <c r="B13" s="4" t="inlineStr">
        <is>
          <t>[1]</t>
        </is>
      </c>
      <c r="C13" s="5" t="n">
        <v>87277</v>
      </c>
      <c r="D13" s="5" t="n">
        <v>79362</v>
      </c>
    </row>
    <row r="14">
      <c r="A14" s="4" t="inlineStr">
        <is>
          <t>Net carrying amount</t>
        </is>
      </c>
      <c r="B14" s="4" t="inlineStr">
        <is>
          <t>[1]</t>
        </is>
      </c>
      <c r="C14" s="5" t="n">
        <v>39702</v>
      </c>
      <c r="D14" s="5" t="n">
        <v>47617</v>
      </c>
    </row>
    <row r="15">
      <c r="A15" s="4" t="inlineStr">
        <is>
          <t>Other</t>
        </is>
      </c>
      <c r="C15" s="4" t="inlineStr">
        <is>
          <t xml:space="preserve"> </t>
        </is>
      </c>
      <c r="D15" s="4" t="inlineStr">
        <is>
          <t xml:space="preserve"> </t>
        </is>
      </c>
    </row>
    <row r="16">
      <c r="A16" s="3" t="inlineStr">
        <is>
          <t>Intangible Assets by Major Class [Line Items]</t>
        </is>
      </c>
      <c r="C16" s="4" t="inlineStr">
        <is>
          <t xml:space="preserve"> </t>
        </is>
      </c>
      <c r="D16" s="4" t="inlineStr">
        <is>
          <t xml:space="preserve"> </t>
        </is>
      </c>
    </row>
    <row r="17">
      <c r="A17" s="4" t="inlineStr">
        <is>
          <t>Gross carrying amount</t>
        </is>
      </c>
      <c r="C17" s="5" t="n">
        <v>1468</v>
      </c>
      <c r="D17" s="5" t="n">
        <v>1429</v>
      </c>
    </row>
    <row r="18">
      <c r="A18" s="4" t="inlineStr">
        <is>
          <t>Accumulated amortization</t>
        </is>
      </c>
      <c r="C18" s="5" t="n">
        <v>1237</v>
      </c>
      <c r="D18" s="5" t="n">
        <v>1234</v>
      </c>
    </row>
    <row r="19">
      <c r="A19" s="4" t="inlineStr">
        <is>
          <t>Net carrying amount</t>
        </is>
      </c>
      <c r="C19" s="6" t="n">
        <v>231</v>
      </c>
      <c r="D19" s="6" t="n">
        <v>195</v>
      </c>
    </row>
    <row r="20"/>
    <row r="21">
      <c r="A21" s="4" t="inlineStr">
        <is>
          <t>[1]Customer relationships were acquired in connection with the merger of MHSC and Shinko on May 7, 2009 and the integration among asset management companies on October 1, 2016. See Note 1 “Basis of presentation and summary of significant accounting policies” for further information.</t>
        </is>
      </c>
    </row>
  </sheetData>
  <mergeCells count="3">
    <mergeCell ref="A1:B1"/>
    <mergeCell ref="A20:C20"/>
    <mergeCell ref="A21:C2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JPY (¥) ¥ in Millions</t>
        </is>
      </c>
      <c r="B1" s="2" t="inlineStr">
        <is>
          <t>12 Months Ended</t>
        </is>
      </c>
    </row>
    <row r="2">
      <c r="B2" s="2" t="inlineStr">
        <is>
          <t>Mar. 31, 2022</t>
        </is>
      </c>
      <c r="C2" s="2" t="inlineStr">
        <is>
          <t>Mar. 31, 2021</t>
        </is>
      </c>
      <c r="D2" s="2" t="inlineStr">
        <is>
          <t>Mar. 31, 2020</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Intangible assets amortization expense recognized</t>
        </is>
      </c>
      <c r="B4" s="6" t="n">
        <v>7961</v>
      </c>
      <c r="C4" s="6" t="n">
        <v>8513</v>
      </c>
      <c r="D4" s="6" t="n">
        <v>92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Aggregate Amortization Expense in Respect of Intangible Assets) (Detail) ¥ in Millions</t>
        </is>
      </c>
      <c r="B1" s="2" t="inlineStr">
        <is>
          <t>Mar. 31, 2022 JPY (¥)</t>
        </is>
      </c>
    </row>
    <row r="2">
      <c r="A2" s="3" t="inlineStr">
        <is>
          <t>Finite-Lived Intangible Assets [Line Items]</t>
        </is>
      </c>
      <c r="B2" s="4" t="inlineStr">
        <is>
          <t xml:space="preserve"> </t>
        </is>
      </c>
    </row>
    <row r="3">
      <c r="A3" s="4" t="inlineStr">
        <is>
          <t>2023</t>
        </is>
      </c>
      <c r="B3" s="6" t="n">
        <v>7174</v>
      </c>
    </row>
    <row r="4">
      <c r="A4" s="4" t="inlineStr">
        <is>
          <t>2024</t>
        </is>
      </c>
      <c r="B4" s="5" t="n">
        <v>6660</v>
      </c>
    </row>
    <row r="5">
      <c r="A5" s="4" t="inlineStr">
        <is>
          <t>2025</t>
        </is>
      </c>
      <c r="B5" s="5" t="n">
        <v>6149</v>
      </c>
    </row>
    <row r="6">
      <c r="A6" s="4" t="inlineStr">
        <is>
          <t>2026</t>
        </is>
      </c>
      <c r="B6" s="5" t="n">
        <v>5645</v>
      </c>
    </row>
    <row r="7">
      <c r="A7" s="4" t="inlineStr">
        <is>
          <t>2027</t>
        </is>
      </c>
      <c r="B7" s="6" t="n">
        <v>51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Amounts Pledged as Collateral for Borrowings and for Other Purposes) (Detail) - JPY (¥) ¥ in Billions</t>
        </is>
      </c>
      <c r="B1" s="2" t="inlineStr">
        <is>
          <t>Mar. 31, 2022</t>
        </is>
      </c>
      <c r="C1" s="2" t="inlineStr">
        <is>
          <t>Mar. 31, 2021</t>
        </is>
      </c>
    </row>
    <row r="2">
      <c r="A2" s="3" t="inlineStr">
        <is>
          <t>Financial Instruments Owned and Pledged as Collateral [Line Items]</t>
        </is>
      </c>
      <c r="B2" s="4" t="inlineStr">
        <is>
          <t xml:space="preserve"> </t>
        </is>
      </c>
      <c r="C2" s="4" t="inlineStr">
        <is>
          <t xml:space="preserve"> </t>
        </is>
      </c>
    </row>
    <row r="3">
      <c r="A3" s="4" t="inlineStr">
        <is>
          <t>Interest-bearing deposits in other banks</t>
        </is>
      </c>
      <c r="B3" s="6" t="n">
        <v>75</v>
      </c>
      <c r="C3" s="6" t="n">
        <v>71</v>
      </c>
    </row>
    <row r="4">
      <c r="A4" s="4" t="inlineStr">
        <is>
          <t>Trading account assets</t>
        </is>
      </c>
      <c r="B4" s="5" t="n">
        <v>5426</v>
      </c>
      <c r="C4" s="5" t="n">
        <v>7424</v>
      </c>
    </row>
    <row r="5">
      <c r="A5" s="4" t="inlineStr">
        <is>
          <t>Investments</t>
        </is>
      </c>
      <c r="B5" s="5" t="n">
        <v>8091</v>
      </c>
      <c r="C5" s="5" t="n">
        <v>5573</v>
      </c>
    </row>
    <row r="6">
      <c r="A6" s="4" t="inlineStr">
        <is>
          <t>Loans</t>
        </is>
      </c>
      <c r="B6" s="5" t="n">
        <v>9056</v>
      </c>
      <c r="C6" s="5" t="n">
        <v>10417</v>
      </c>
    </row>
    <row r="7">
      <c r="A7" s="4" t="inlineStr">
        <is>
          <t>Other assets</t>
        </is>
      </c>
      <c r="B7" s="5" t="n">
        <v>3023</v>
      </c>
      <c r="C7" s="5" t="n">
        <v>2291</v>
      </c>
    </row>
    <row r="8">
      <c r="A8" s="4" t="inlineStr">
        <is>
          <t>Total</t>
        </is>
      </c>
      <c r="B8" s="6" t="n">
        <v>25671</v>
      </c>
      <c r="C8" s="6" t="n">
        <v>257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1T10:20:27Z</dcterms:created>
  <dcterms:modified xmlns:dcterms="http://purl.org/dc/terms/" xmlns:xsi="http://www.w3.org/2001/XMLSchema-instance" xsi:type="dcterms:W3CDTF">2022-07-01T10:20:27Z</dcterms:modified>
</cp:coreProperties>
</file>